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BASIS OF PRESENTATION AND ACCOU" sheetId="11" state="visible" r:id="rId11"/>
    <sheet xmlns:r="http://schemas.openxmlformats.org/officeDocument/2006/relationships" name="RECENT ACCOUNTING DEVELOPMENTS"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OPERATING LEASE ASSETS, NET" sheetId="15" state="visible" r:id="rId15"/>
    <sheet xmlns:r="http://schemas.openxmlformats.org/officeDocument/2006/relationships" name="PREMISES AND EQUIPMENT" sheetId="16" state="visible" r:id="rId16"/>
    <sheet xmlns:r="http://schemas.openxmlformats.org/officeDocument/2006/relationships" name="VIEs" sheetId="17" state="visible" r:id="rId17"/>
    <sheet xmlns:r="http://schemas.openxmlformats.org/officeDocument/2006/relationships" name="GOODWILL AND OTHER INTANGIBLES" sheetId="18" state="visible" r:id="rId18"/>
    <sheet xmlns:r="http://schemas.openxmlformats.org/officeDocument/2006/relationships" name="OTHER ASSETS" sheetId="19" state="visible" r:id="rId19"/>
    <sheet xmlns:r="http://schemas.openxmlformats.org/officeDocument/2006/relationships" name="DEPOSITS AND OTHER CUSTOMER ACC" sheetId="20" state="visible" r:id="rId20"/>
    <sheet xmlns:r="http://schemas.openxmlformats.org/officeDocument/2006/relationships" name="BORROWINGS" sheetId="21" state="visible" r:id="rId21"/>
    <sheet xmlns:r="http://schemas.openxmlformats.org/officeDocument/2006/relationships" name="ACCUMULATED OTHER COMPREHENSIVE" sheetId="22" state="visible" r:id="rId22"/>
    <sheet xmlns:r="http://schemas.openxmlformats.org/officeDocument/2006/relationships" name="STOCKHOLDER'S EQUITY" sheetId="23" state="visible" r:id="rId23"/>
    <sheet xmlns:r="http://schemas.openxmlformats.org/officeDocument/2006/relationships" name="DERIVATIVES" sheetId="24" state="visible" r:id="rId24"/>
    <sheet xmlns:r="http://schemas.openxmlformats.org/officeDocument/2006/relationships" name="INCOME TAXES" sheetId="25" state="visible" r:id="rId25"/>
    <sheet xmlns:r="http://schemas.openxmlformats.org/officeDocument/2006/relationships" name="FAIR VALUE" sheetId="26" state="visible" r:id="rId26"/>
    <sheet xmlns:r="http://schemas.openxmlformats.org/officeDocument/2006/relationships" name="NON-INTEREST INCOME AND OTHER E" sheetId="27" state="visible" r:id="rId27"/>
    <sheet xmlns:r="http://schemas.openxmlformats.org/officeDocument/2006/relationships" name="STOCK-BASED COMPENSATION" sheetId="28" state="visible" r:id="rId28"/>
    <sheet xmlns:r="http://schemas.openxmlformats.org/officeDocument/2006/relationships" name="OTHER EMPLOYEE BENEFIT PLANS" sheetId="29" state="visible" r:id="rId29"/>
    <sheet xmlns:r="http://schemas.openxmlformats.org/officeDocument/2006/relationships" name="COMMITMENTS, CONTINGENCIES, AND" sheetId="30" state="visible" r:id="rId30"/>
    <sheet xmlns:r="http://schemas.openxmlformats.org/officeDocument/2006/relationships" name="RELATED PARTY TRANSACTIONS" sheetId="31" state="visible" r:id="rId31"/>
    <sheet xmlns:r="http://schemas.openxmlformats.org/officeDocument/2006/relationships" name="REGULATORY MATTERS" sheetId="32" state="visible" r:id="rId32"/>
    <sheet xmlns:r="http://schemas.openxmlformats.org/officeDocument/2006/relationships" name="BUSINESS SEGMENT INFORMATION" sheetId="33" state="visible" r:id="rId33"/>
    <sheet xmlns:r="http://schemas.openxmlformats.org/officeDocument/2006/relationships" name="PARENT COMPANY FINANCIAL INFORM" sheetId="34" state="visible" r:id="rId34"/>
    <sheet xmlns:r="http://schemas.openxmlformats.org/officeDocument/2006/relationships" name="BASIS OF PRESENTATION AND ACC_2" sheetId="35" state="visible" r:id="rId35"/>
    <sheet xmlns:r="http://schemas.openxmlformats.org/officeDocument/2006/relationships" name="INVESTMENT SECURITIES (Tables)" sheetId="36" state="visible" r:id="rId36"/>
    <sheet xmlns:r="http://schemas.openxmlformats.org/officeDocument/2006/relationships" name="LOANS AND ALLOWANCE FOR CREDI_2" sheetId="37" state="visible" r:id="rId37"/>
    <sheet xmlns:r="http://schemas.openxmlformats.org/officeDocument/2006/relationships" name="OPERATING LEASE ASSETS, NET (Ta" sheetId="38" state="visible" r:id="rId38"/>
    <sheet xmlns:r="http://schemas.openxmlformats.org/officeDocument/2006/relationships" name="PREMISES AND EQUIPMENT (Tables)" sheetId="39" state="visible" r:id="rId39"/>
    <sheet xmlns:r="http://schemas.openxmlformats.org/officeDocument/2006/relationships" name="VIEs (Tables)" sheetId="40" state="visible" r:id="rId40"/>
    <sheet xmlns:r="http://schemas.openxmlformats.org/officeDocument/2006/relationships" name="GOODWILL AND OTHER INTANGIBLES " sheetId="41" state="visible" r:id="rId41"/>
    <sheet xmlns:r="http://schemas.openxmlformats.org/officeDocument/2006/relationships" name="OTHER ASSETS (Tables)" sheetId="42" state="visible" r:id="rId42"/>
    <sheet xmlns:r="http://schemas.openxmlformats.org/officeDocument/2006/relationships" name="DEPOSITS AND OTHER CUSTOMER A_2" sheetId="43" state="visible" r:id="rId43"/>
    <sheet xmlns:r="http://schemas.openxmlformats.org/officeDocument/2006/relationships" name="BORROWINGS (Tables)" sheetId="44" state="visible" r:id="rId44"/>
    <sheet xmlns:r="http://schemas.openxmlformats.org/officeDocument/2006/relationships" name="ACCUMULATED OTHER COMPREHENSI_2" sheetId="45" state="visible" r:id="rId45"/>
    <sheet xmlns:r="http://schemas.openxmlformats.org/officeDocument/2006/relationships" name="STOCKHOLDER'S EQUITY (Tables)" sheetId="46" state="visible" r:id="rId46"/>
    <sheet xmlns:r="http://schemas.openxmlformats.org/officeDocument/2006/relationships" name="DERIVATIVES (Tables)" sheetId="47" state="visible" r:id="rId47"/>
    <sheet xmlns:r="http://schemas.openxmlformats.org/officeDocument/2006/relationships" name="INCOME TAXES (Tables)" sheetId="48" state="visible" r:id="rId48"/>
    <sheet xmlns:r="http://schemas.openxmlformats.org/officeDocument/2006/relationships" name="FAIR VALUE (Tables)" sheetId="49" state="visible" r:id="rId49"/>
    <sheet xmlns:r="http://schemas.openxmlformats.org/officeDocument/2006/relationships" name="NON-INTEREST INCOME AND OTHER_2" sheetId="50" state="visible" r:id="rId50"/>
    <sheet xmlns:r="http://schemas.openxmlformats.org/officeDocument/2006/relationships" name="STOCK-BASED COMPENSATION (Table" sheetId="51" state="visible" r:id="rId51"/>
    <sheet xmlns:r="http://schemas.openxmlformats.org/officeDocument/2006/relationships" name="COMMITMENTS, CONTINGENCIES, A_2" sheetId="52" state="visible" r:id="rId52"/>
    <sheet xmlns:r="http://schemas.openxmlformats.org/officeDocument/2006/relationships" name="RELATED PARTY TRANSACTIONS (Tab" sheetId="53" state="visible" r:id="rId53"/>
    <sheet xmlns:r="http://schemas.openxmlformats.org/officeDocument/2006/relationships" name="REGULATORY MATTERS (Tables)" sheetId="54" state="visible" r:id="rId54"/>
    <sheet xmlns:r="http://schemas.openxmlformats.org/officeDocument/2006/relationships" name="BUSINESS SEGMENT INFORMATION (T" sheetId="55" state="visible" r:id="rId55"/>
    <sheet xmlns:r="http://schemas.openxmlformats.org/officeDocument/2006/relationships" name="PARENT COMPANY FINANCIAL INFO_2" sheetId="56" state="visible" r:id="rId56"/>
    <sheet xmlns:r="http://schemas.openxmlformats.org/officeDocument/2006/relationships" name="BASIS OF PRESENTATION AND ACC_3" sheetId="57" state="visible" r:id="rId57"/>
    <sheet xmlns:r="http://schemas.openxmlformats.org/officeDocument/2006/relationships" name="BASIS OF PRESENTATION AND ACC_4" sheetId="58" state="visible" r:id="rId58"/>
    <sheet xmlns:r="http://schemas.openxmlformats.org/officeDocument/2006/relationships" name="BASIS OF PRESENTATION AND ACC_5" sheetId="59" state="visible" r:id="rId59"/>
    <sheet xmlns:r="http://schemas.openxmlformats.org/officeDocument/2006/relationships" name="BASIS OF PRESENTATION AND ACC_6" sheetId="60" state="visible" r:id="rId60"/>
    <sheet xmlns:r="http://schemas.openxmlformats.org/officeDocument/2006/relationships" name="BASIS OF PRESENTATION AND ACC_7" sheetId="61" state="visible" r:id="rId61"/>
    <sheet xmlns:r="http://schemas.openxmlformats.org/officeDocument/2006/relationships" name="BASIS OF PRESENTATION AND ACC_8" sheetId="62" state="visible" r:id="rId62"/>
    <sheet xmlns:r="http://schemas.openxmlformats.org/officeDocument/2006/relationships" name="BASIS OF PRESENTATION AND ACC_9" sheetId="63" state="visible" r:id="rId63"/>
    <sheet xmlns:r="http://schemas.openxmlformats.org/officeDocument/2006/relationships" name="BASIS OF PRESENTATION AND AC_10" sheetId="64" state="visible" r:id="rId64"/>
    <sheet xmlns:r="http://schemas.openxmlformats.org/officeDocument/2006/relationships" name="BASIS OF PRESENTATION AND AC_11" sheetId="65" state="visible" r:id="rId65"/>
    <sheet xmlns:r="http://schemas.openxmlformats.org/officeDocument/2006/relationships" name="BASIS OF PRESENTATION AND AC_12" sheetId="66" state="visible" r:id="rId66"/>
    <sheet xmlns:r="http://schemas.openxmlformats.org/officeDocument/2006/relationships" name="BASIS OF PRESENTATION AND AC_13" sheetId="67" state="visible" r:id="rId67"/>
    <sheet xmlns:r="http://schemas.openxmlformats.org/officeDocument/2006/relationships" name="BASIS OF PRESENTATION AND AC_14" sheetId="68" state="visible" r:id="rId68"/>
    <sheet xmlns:r="http://schemas.openxmlformats.org/officeDocument/2006/relationships" name="BASIS OF PRESENTATION AND AC_15" sheetId="69" state="visible" r:id="rId69"/>
    <sheet xmlns:r="http://schemas.openxmlformats.org/officeDocument/2006/relationships" name="RECENT ACCOUNTING DEVELOPMENTS " sheetId="70" state="visible" r:id="rId70"/>
    <sheet xmlns:r="http://schemas.openxmlformats.org/officeDocument/2006/relationships" name="INVESTMENT SECURITIES (AFS Debt" sheetId="71" state="visible" r:id="rId71"/>
    <sheet xmlns:r="http://schemas.openxmlformats.org/officeDocument/2006/relationships" name="INVESTMENT SECURITIES (HTM Debt" sheetId="72" state="visible" r:id="rId72"/>
    <sheet xmlns:r="http://schemas.openxmlformats.org/officeDocument/2006/relationships" name="INVESTMENT SECURITIES (Securiti" sheetId="73" state="visible" r:id="rId73"/>
    <sheet xmlns:r="http://schemas.openxmlformats.org/officeDocument/2006/relationships" name="INVESTMENT SECURITIES (Contract" sheetId="74" state="visible" r:id="rId74"/>
    <sheet xmlns:r="http://schemas.openxmlformats.org/officeDocument/2006/relationships" name="INVESTMENT SECURITIES (Contra_2" sheetId="75" state="visible" r:id="rId75"/>
    <sheet xmlns:r="http://schemas.openxmlformats.org/officeDocument/2006/relationships" name="INVESTMENT SECURITIES (Gross Un" sheetId="76" state="visible" r:id="rId76"/>
    <sheet xmlns:r="http://schemas.openxmlformats.org/officeDocument/2006/relationships" name="INVESTMENT SECURITIES (Gross _2" sheetId="77" state="visible" r:id="rId77"/>
    <sheet xmlns:r="http://schemas.openxmlformats.org/officeDocument/2006/relationships" name="INVESTMENT SECURITIES (Other-Th" sheetId="78" state="visible" r:id="rId78"/>
    <sheet xmlns:r="http://schemas.openxmlformats.org/officeDocument/2006/relationships" name="INVESTMENT SECURITIES (Gains (L" sheetId="79" state="visible" r:id="rId79"/>
    <sheet xmlns:r="http://schemas.openxmlformats.org/officeDocument/2006/relationships" name="INVESTMENT SECURITIES (Schedule" sheetId="80" state="visible" r:id="rId80"/>
    <sheet xmlns:r="http://schemas.openxmlformats.org/officeDocument/2006/relationships" name="INVESTMENT SECURITIES (Other In" sheetId="81" state="visible" r:id="rId81"/>
    <sheet xmlns:r="http://schemas.openxmlformats.org/officeDocument/2006/relationships" name="LOANS AND ALLOWANCE FOR CREDI_3" sheetId="82" state="visible" r:id="rId82"/>
    <sheet xmlns:r="http://schemas.openxmlformats.org/officeDocument/2006/relationships" name="LOANS AND ALLOWANCE FOR CREDI_4" sheetId="83" state="visible" r:id="rId83"/>
    <sheet xmlns:r="http://schemas.openxmlformats.org/officeDocument/2006/relationships" name="LOANS AND ALLOWANCE FOR CREDI_5" sheetId="84" state="visible" r:id="rId84"/>
    <sheet xmlns:r="http://schemas.openxmlformats.org/officeDocument/2006/relationships" name="LOANS AND ALLOWANCE FOR CREDI_6" sheetId="85" state="visible" r:id="rId85"/>
    <sheet xmlns:r="http://schemas.openxmlformats.org/officeDocument/2006/relationships" name="LOANS AND ALLOWANCE FOR CREDI_7" sheetId="86" state="visible" r:id="rId86"/>
    <sheet xmlns:r="http://schemas.openxmlformats.org/officeDocument/2006/relationships" name="LOANS AND ALLOWANCE FOR CREDI_8" sheetId="87" state="visible" r:id="rId87"/>
    <sheet xmlns:r="http://schemas.openxmlformats.org/officeDocument/2006/relationships" name="LOANS AND ALLOWANCE FOR CREDI_9" sheetId="88" state="visible" r:id="rId88"/>
    <sheet xmlns:r="http://schemas.openxmlformats.org/officeDocument/2006/relationships" name="LOANS AND ALLOWANCE FOR CRED_10" sheetId="89" state="visible" r:id="rId89"/>
    <sheet xmlns:r="http://schemas.openxmlformats.org/officeDocument/2006/relationships" name="LOANS AND ALLOWANCE FOR CRED_11" sheetId="90" state="visible" r:id="rId90"/>
    <sheet xmlns:r="http://schemas.openxmlformats.org/officeDocument/2006/relationships" name="LOANS AND ALLOWANCE FOR CRED_12" sheetId="91" state="visible" r:id="rId91"/>
    <sheet xmlns:r="http://schemas.openxmlformats.org/officeDocument/2006/relationships" name="OPERATING LEASE ASSETS, NET (Co" sheetId="92" state="visible" r:id="rId92"/>
    <sheet xmlns:r="http://schemas.openxmlformats.org/officeDocument/2006/relationships" name="OPERATING LEASE ASSETS, NET (Fu" sheetId="93" state="visible" r:id="rId93"/>
    <sheet xmlns:r="http://schemas.openxmlformats.org/officeDocument/2006/relationships" name="OPERATING LEASE ASSETS, NET (Na" sheetId="94" state="visible" r:id="rId94"/>
    <sheet xmlns:r="http://schemas.openxmlformats.org/officeDocument/2006/relationships" name="PREMISES AND EQUIPMENT (Summary" sheetId="95" state="visible" r:id="rId95"/>
    <sheet xmlns:r="http://schemas.openxmlformats.org/officeDocument/2006/relationships" name="PREMISES AND EQUIPMENT (Narrati" sheetId="96" state="visible" r:id="rId96"/>
    <sheet xmlns:r="http://schemas.openxmlformats.org/officeDocument/2006/relationships" name="VIEs (Assets and Liabilities of" sheetId="97" state="visible" r:id="rId97"/>
    <sheet xmlns:r="http://schemas.openxmlformats.org/officeDocument/2006/relationships" name="VIEs (Narrative) (Details)" sheetId="98" state="visible" r:id="rId98"/>
    <sheet xmlns:r="http://schemas.openxmlformats.org/officeDocument/2006/relationships" name="VIEs (Cash Flow Summary) (Detai" sheetId="99" state="visible" r:id="rId99"/>
    <sheet xmlns:r="http://schemas.openxmlformats.org/officeDocument/2006/relationships" name="VIEs (Off-balance Sheet Portfol" sheetId="100" state="visible" r:id="rId100"/>
    <sheet xmlns:r="http://schemas.openxmlformats.org/officeDocument/2006/relationships" name="GOODWILL AND OTHER INTANGIBLE_2" sheetId="101" state="visible" r:id="rId101"/>
    <sheet xmlns:r="http://schemas.openxmlformats.org/officeDocument/2006/relationships" name="GOODWILL AND OTHER INTANGIBLE_3" sheetId="102" state="visible" r:id="rId102"/>
    <sheet xmlns:r="http://schemas.openxmlformats.org/officeDocument/2006/relationships" name="GOODWILL AND OTHER INTANGIBLE_4" sheetId="103" state="visible" r:id="rId103"/>
    <sheet xmlns:r="http://schemas.openxmlformats.org/officeDocument/2006/relationships" name="GOODWILL AND OTHER INTANGIBLE_5" sheetId="104" state="visible" r:id="rId104"/>
    <sheet xmlns:r="http://schemas.openxmlformats.org/officeDocument/2006/relationships" name="GOODWILL AND OTHER INTANGIBLE_6" sheetId="105" state="visible" r:id="rId105"/>
    <sheet xmlns:r="http://schemas.openxmlformats.org/officeDocument/2006/relationships" name="OTHER ASSETS (Components) (Deta" sheetId="106" state="visible" r:id="rId106"/>
    <sheet xmlns:r="http://schemas.openxmlformats.org/officeDocument/2006/relationships" name="OTHER ASSETS (Narrative) (Detai" sheetId="107" state="visible" r:id="rId107"/>
    <sheet xmlns:r="http://schemas.openxmlformats.org/officeDocument/2006/relationships" name="OTHER ASSETS (Maturity of Lease" sheetId="108" state="visible" r:id="rId108"/>
    <sheet xmlns:r="http://schemas.openxmlformats.org/officeDocument/2006/relationships" name="OTHER ASSETS (Maturity of Lea_2" sheetId="109" state="visible" r:id="rId109"/>
    <sheet xmlns:r="http://schemas.openxmlformats.org/officeDocument/2006/relationships" name="OTHER ASSETS (Operating Lease T" sheetId="110" state="visible" r:id="rId110"/>
    <sheet xmlns:r="http://schemas.openxmlformats.org/officeDocument/2006/relationships" name="OTHER ASSETS (Other Information" sheetId="111" state="visible" r:id="rId111"/>
    <sheet xmlns:r="http://schemas.openxmlformats.org/officeDocument/2006/relationships" name="DEPOSITS AND OTHER CUSTOMER A_3" sheetId="112" state="visible" r:id="rId112"/>
    <sheet xmlns:r="http://schemas.openxmlformats.org/officeDocument/2006/relationships" name="DEPOSITS AND OTHER CUSTOMER A_4" sheetId="113" state="visible" r:id="rId113"/>
    <sheet xmlns:r="http://schemas.openxmlformats.org/officeDocument/2006/relationships" name="DEPOSITS AND OTHER CUSTOMER A_5" sheetId="114" state="visible" r:id="rId114"/>
    <sheet xmlns:r="http://schemas.openxmlformats.org/officeDocument/2006/relationships" name="DEPOSITS AND OTHER CUSTOMER A_6" sheetId="115" state="visible" r:id="rId115"/>
    <sheet xmlns:r="http://schemas.openxmlformats.org/officeDocument/2006/relationships" name="DEPOSITS AND OTHER CUSTOMER A_7" sheetId="116" state="visible" r:id="rId116"/>
    <sheet xmlns:r="http://schemas.openxmlformats.org/officeDocument/2006/relationships" name="BORROWINGS (Narrative) (Details" sheetId="117" state="visible" r:id="rId117"/>
    <sheet xmlns:r="http://schemas.openxmlformats.org/officeDocument/2006/relationships" name="BORROWINGS (Bank) (Narrative) (" sheetId="118" state="visible" r:id="rId118"/>
    <sheet xmlns:r="http://schemas.openxmlformats.org/officeDocument/2006/relationships" name="BORROWINGS (SHUSA) (Narrative) " sheetId="119" state="visible" r:id="rId119"/>
    <sheet xmlns:r="http://schemas.openxmlformats.org/officeDocument/2006/relationships" name="BORROWINGS (Parent Company and " sheetId="120" state="visible" r:id="rId120"/>
    <sheet xmlns:r="http://schemas.openxmlformats.org/officeDocument/2006/relationships" name="BORROWINGS (Santander Bank) (De" sheetId="121" state="visible" r:id="rId121"/>
    <sheet xmlns:r="http://schemas.openxmlformats.org/officeDocument/2006/relationships" name="BORROWINGS (SC Credit Facilitie" sheetId="122" state="visible" r:id="rId122"/>
    <sheet xmlns:r="http://schemas.openxmlformats.org/officeDocument/2006/relationships" name="BORROWINGS (Secured Structured " sheetId="123" state="visible" r:id="rId123"/>
    <sheet xmlns:r="http://schemas.openxmlformats.org/officeDocument/2006/relationships" name="BORROWINGS (Maturities Schedule" sheetId="124" state="visible" r:id="rId124"/>
    <sheet xmlns:r="http://schemas.openxmlformats.org/officeDocument/2006/relationships" name="ACCUMULATED OTHER COMPREHENSI_3" sheetId="125" state="visible" r:id="rId125"/>
    <sheet xmlns:r="http://schemas.openxmlformats.org/officeDocument/2006/relationships" name="STOCKHOLDER'S EQUITY (Narrative" sheetId="126" state="visible" r:id="rId126"/>
    <sheet xmlns:r="http://schemas.openxmlformats.org/officeDocument/2006/relationships" name="STOCKHOLDER'S EQUITY (Transacti" sheetId="127" state="visible" r:id="rId127"/>
    <sheet xmlns:r="http://schemas.openxmlformats.org/officeDocument/2006/relationships" name="DERIVATIVES (Narrative) (Detail" sheetId="128" state="visible" r:id="rId128"/>
    <sheet xmlns:r="http://schemas.openxmlformats.org/officeDocument/2006/relationships" name="DERIVATIVES (Derivatives Design" sheetId="129" state="visible" r:id="rId129"/>
    <sheet xmlns:r="http://schemas.openxmlformats.org/officeDocument/2006/relationships" name="DERIVATIVES (Derivatives Not De" sheetId="130" state="visible" r:id="rId130"/>
    <sheet xmlns:r="http://schemas.openxmlformats.org/officeDocument/2006/relationships" name="DERIVATIVES (Gains (Losses) on " sheetId="131" state="visible" r:id="rId131"/>
    <sheet xmlns:r="http://schemas.openxmlformats.org/officeDocument/2006/relationships" name="DERIVATIVES (Offsetting of Fina" sheetId="132" state="visible" r:id="rId132"/>
    <sheet xmlns:r="http://schemas.openxmlformats.org/officeDocument/2006/relationships" name="DERIVATIVES (Offsetting of Fi_2" sheetId="133" state="visible" r:id="rId133"/>
    <sheet xmlns:r="http://schemas.openxmlformats.org/officeDocument/2006/relationships" name="INCOME TAXES (Income Taxes from" sheetId="134" state="visible" r:id="rId134"/>
    <sheet xmlns:r="http://schemas.openxmlformats.org/officeDocument/2006/relationships" name="INCOME TAXES (Reconciliation of" sheetId="135" state="visible" r:id="rId135"/>
    <sheet xmlns:r="http://schemas.openxmlformats.org/officeDocument/2006/relationships" name="INCOME TAXES (Deferred Tax Asse" sheetId="136" state="visible" r:id="rId136"/>
    <sheet xmlns:r="http://schemas.openxmlformats.org/officeDocument/2006/relationships" name="INCOME TAXES (Narrative) (Detai" sheetId="137" state="visible" r:id="rId137"/>
    <sheet xmlns:r="http://schemas.openxmlformats.org/officeDocument/2006/relationships" name="INCOME TAXES (Deferred Tax Carr" sheetId="138" state="visible" r:id="rId138"/>
    <sheet xmlns:r="http://schemas.openxmlformats.org/officeDocument/2006/relationships" name="INCOME TAXES (Changes in Liabil" sheetId="139" state="visible" r:id="rId139"/>
    <sheet xmlns:r="http://schemas.openxmlformats.org/officeDocument/2006/relationships" name="FAIR VALUE (Fair Value Measurem" sheetId="140" state="visible" r:id="rId140"/>
    <sheet xmlns:r="http://schemas.openxmlformats.org/officeDocument/2006/relationships" name="FAIR VALUE (Sensitivity Analysi" sheetId="141" state="visible" r:id="rId141"/>
    <sheet xmlns:r="http://schemas.openxmlformats.org/officeDocument/2006/relationships" name="FAIR VALUE (Reconciliation of A" sheetId="142" state="visible" r:id="rId142"/>
    <sheet xmlns:r="http://schemas.openxmlformats.org/officeDocument/2006/relationships" name="FAIR VALUE (Fair Value Measur_2" sheetId="143" state="visible" r:id="rId143"/>
    <sheet xmlns:r="http://schemas.openxmlformats.org/officeDocument/2006/relationships" name="FAIR VALUE (Fair Value Adjustme" sheetId="144" state="visible" r:id="rId144"/>
    <sheet xmlns:r="http://schemas.openxmlformats.org/officeDocument/2006/relationships" name="FAIR VALUE (Quantitative Inform" sheetId="145" state="visible" r:id="rId145"/>
    <sheet xmlns:r="http://schemas.openxmlformats.org/officeDocument/2006/relationships" name="FAIR VALUE (Fair Value of Finan" sheetId="146" state="visible" r:id="rId146"/>
    <sheet xmlns:r="http://schemas.openxmlformats.org/officeDocument/2006/relationships" name="FAIR VALUE (Fair Value Option f" sheetId="147" state="visible" r:id="rId147"/>
    <sheet xmlns:r="http://schemas.openxmlformats.org/officeDocument/2006/relationships" name="NON-INTEREST INCOME AND OTHER_3" sheetId="148" state="visible" r:id="rId148"/>
    <sheet xmlns:r="http://schemas.openxmlformats.org/officeDocument/2006/relationships" name="NON-INTEREST INCOME AND OTHER_4" sheetId="149" state="visible" r:id="rId149"/>
    <sheet xmlns:r="http://schemas.openxmlformats.org/officeDocument/2006/relationships" name="NON-INTEREST INCOME AND OTHER_5" sheetId="150" state="visible" r:id="rId150"/>
    <sheet xmlns:r="http://schemas.openxmlformats.org/officeDocument/2006/relationships" name="STOCK-BASED COMPENSATION (SC - " sheetId="151" state="visible" r:id="rId151"/>
    <sheet xmlns:r="http://schemas.openxmlformats.org/officeDocument/2006/relationships" name="STOCK-BASED COMPENSATION (SC _2" sheetId="152" state="visible" r:id="rId152"/>
    <sheet xmlns:r="http://schemas.openxmlformats.org/officeDocument/2006/relationships" name="STOCK-BASED COMPENSATION (SC _3" sheetId="153" state="visible" r:id="rId153"/>
    <sheet xmlns:r="http://schemas.openxmlformats.org/officeDocument/2006/relationships" name="STOCK-BASED COMPENSATION (SC _4" sheetId="154" state="visible" r:id="rId154"/>
    <sheet xmlns:r="http://schemas.openxmlformats.org/officeDocument/2006/relationships" name="OTHER EMPLOYEE BENEFIT PLANS (D" sheetId="155" state="visible" r:id="rId155"/>
    <sheet xmlns:r="http://schemas.openxmlformats.org/officeDocument/2006/relationships" name="OTHER EMPLOYEE BENEFIT PLANS _2" sheetId="156" state="visible" r:id="rId156"/>
    <sheet xmlns:r="http://schemas.openxmlformats.org/officeDocument/2006/relationships" name="COMMITMENTS, CONTINGENCIES, A_3" sheetId="157" state="visible" r:id="rId157"/>
    <sheet xmlns:r="http://schemas.openxmlformats.org/officeDocument/2006/relationships" name="COMMITMENTS, CONTINGENCIES, A_4" sheetId="158" state="visible" r:id="rId158"/>
    <sheet xmlns:r="http://schemas.openxmlformats.org/officeDocument/2006/relationships" name="COMMITMENTS, CONTINGENCIES, A_5" sheetId="159" state="visible" r:id="rId159"/>
    <sheet xmlns:r="http://schemas.openxmlformats.org/officeDocument/2006/relationships" name="COMMITMENTS, CONTINGENCIES, A_6" sheetId="160" state="visible" r:id="rId160"/>
    <sheet xmlns:r="http://schemas.openxmlformats.org/officeDocument/2006/relationships" name="COMMITMENTS, CONTINGENCIES, A_7" sheetId="161" state="visible" r:id="rId161"/>
    <sheet xmlns:r="http://schemas.openxmlformats.org/officeDocument/2006/relationships" name="COMMITMENTS, CONTINGENCIES, A_8" sheetId="162" state="visible" r:id="rId162"/>
    <sheet xmlns:r="http://schemas.openxmlformats.org/officeDocument/2006/relationships" name="COMMITMENTS, CONTINGENCIES, A_9" sheetId="163" state="visible" r:id="rId163"/>
    <sheet xmlns:r="http://schemas.openxmlformats.org/officeDocument/2006/relationships" name="COMMITMENTS, CONTINGENCIES, _10" sheetId="164" state="visible" r:id="rId164"/>
    <sheet xmlns:r="http://schemas.openxmlformats.org/officeDocument/2006/relationships" name="COMMITMENTS, CONTINGENCIES, _11" sheetId="165" state="visible" r:id="rId165"/>
    <sheet xmlns:r="http://schemas.openxmlformats.org/officeDocument/2006/relationships" name="COMMITMENTS, CONTINGENCIES, _12" sheetId="166" state="visible" r:id="rId166"/>
    <sheet xmlns:r="http://schemas.openxmlformats.org/officeDocument/2006/relationships" name="COMMITMENTS, CONTINGENCIES, _13" sheetId="167" state="visible" r:id="rId167"/>
    <sheet xmlns:r="http://schemas.openxmlformats.org/officeDocument/2006/relationships" name="COMMITMENTS, CONTINGENCIES, _14" sheetId="168" state="visible" r:id="rId168"/>
    <sheet xmlns:r="http://schemas.openxmlformats.org/officeDocument/2006/relationships" name="RELATED PARTY TRANSACTIONS (Con" sheetId="169" state="visible" r:id="rId169"/>
    <sheet xmlns:r="http://schemas.openxmlformats.org/officeDocument/2006/relationships" name="RELATED PARTY TRANSACTIONS (Sto" sheetId="170" state="visible" r:id="rId170"/>
    <sheet xmlns:r="http://schemas.openxmlformats.org/officeDocument/2006/relationships" name="RELATED PARTY TRANSACTIONS (Loa" sheetId="171" state="visible" r:id="rId171"/>
    <sheet xmlns:r="http://schemas.openxmlformats.org/officeDocument/2006/relationships" name="RELATED PARTY TRANSACTIONS (Let" sheetId="172" state="visible" r:id="rId172"/>
    <sheet xmlns:r="http://schemas.openxmlformats.org/officeDocument/2006/relationships" name="RELATED PARTY TRANSACTIONS (Deb" sheetId="173" state="visible" r:id="rId173"/>
    <sheet xmlns:r="http://schemas.openxmlformats.org/officeDocument/2006/relationships" name="RELATED PARTY TRANSACTIONS (Der" sheetId="174" state="visible" r:id="rId174"/>
    <sheet xmlns:r="http://schemas.openxmlformats.org/officeDocument/2006/relationships" name="RELATED PARTY TRANSACTIONS (Ser" sheetId="175" state="visible" r:id="rId175"/>
    <sheet xmlns:r="http://schemas.openxmlformats.org/officeDocument/2006/relationships" name="RELATED PARTY TRANSACTIONS (Rev" sheetId="176" state="visible" r:id="rId176"/>
    <sheet xmlns:r="http://schemas.openxmlformats.org/officeDocument/2006/relationships" name="RELATED PARTY TRANSACTIONS (Sec" sheetId="177" state="visible" r:id="rId177"/>
    <sheet xmlns:r="http://schemas.openxmlformats.org/officeDocument/2006/relationships" name="RELATED PARTY TRANSACTIONS (Oth" sheetId="178" state="visible" r:id="rId178"/>
    <sheet xmlns:r="http://schemas.openxmlformats.org/officeDocument/2006/relationships" name="REGULATORY MATTERS (Narrative) " sheetId="179" state="visible" r:id="rId179"/>
    <sheet xmlns:r="http://schemas.openxmlformats.org/officeDocument/2006/relationships" name="REGULATORY MATTERS (Actual Capi" sheetId="180" state="visible" r:id="rId180"/>
    <sheet xmlns:r="http://schemas.openxmlformats.org/officeDocument/2006/relationships" name="BUSINESS SEGMENT INFORMATION (N" sheetId="181" state="visible" r:id="rId181"/>
    <sheet xmlns:r="http://schemas.openxmlformats.org/officeDocument/2006/relationships" name="BUSINESS SEGMENT INFORMATION (S" sheetId="182" state="visible" r:id="rId182"/>
    <sheet xmlns:r="http://schemas.openxmlformats.org/officeDocument/2006/relationships" name="PARENT COMPANY FINANCIAL INFO_3" sheetId="183" state="visible" r:id="rId183"/>
    <sheet xmlns:r="http://schemas.openxmlformats.org/officeDocument/2006/relationships" name="PARENT COMPANY FINANCIAL INFO_4" sheetId="184" state="visible" r:id="rId184"/>
    <sheet xmlns:r="http://schemas.openxmlformats.org/officeDocument/2006/relationships" name="PARENT COMPANY FINANCIAL INFO_5" sheetId="185" state="visible" r:id="rId185"/>
    <sheet xmlns:r="http://schemas.openxmlformats.org/officeDocument/2006/relationships" name="Uncategorized Items - sov-20191" sheetId="186" state="visible" r:id="rId186"/>
  </sheets>
  <definedNames/>
  <calcPr calcId="124519" fullCalcOnLoad="1"/>
</workbook>
</file>

<file path=xl/sharedStrings.xml><?xml version="1.0" encoding="utf-8"?>
<sst xmlns="http://schemas.openxmlformats.org/spreadsheetml/2006/main" uniqueCount="2182">
  <si>
    <t>Document and Entity Information - USD ($)</t>
  </si>
  <si>
    <t>12 Months Ended</t>
  </si>
  <si>
    <t>Dec. 31, 2019</t>
  </si>
  <si>
    <t>Feb. 29, 2020</t>
  </si>
  <si>
    <t>Jun. 30, 2019</t>
  </si>
  <si>
    <t>Document and Entity Information [Abstract]</t>
  </si>
  <si>
    <t>Entity Registrant Name</t>
  </si>
  <si>
    <t>Santander Holdings USA, Inc.</t>
  </si>
  <si>
    <t>Entity Central Index Key</t>
  </si>
  <si>
    <t>0000811830</t>
  </si>
  <si>
    <t>Document Type</t>
  </si>
  <si>
    <t>10-K</t>
  </si>
  <si>
    <t>Document Period End Date</t>
  </si>
  <si>
    <t>Dec. 31,
		2019</t>
  </si>
  <si>
    <t>Amendment Flag</t>
  </si>
  <si>
    <t>false</t>
  </si>
  <si>
    <t>Document Fiscal Year Focus</t>
  </si>
  <si>
    <t>2019</t>
  </si>
  <si>
    <t>Document Fiscal Period Focus</t>
  </si>
  <si>
    <t>FY</t>
  </si>
  <si>
    <t>Current Fiscal Year End</t>
  </si>
  <si>
    <t>--12-31</t>
  </si>
  <si>
    <t>Entity Well-known Seasoned Issuer</t>
  </si>
  <si>
    <t>Yes</t>
  </si>
  <si>
    <t>Entity Voluntary Filers</t>
  </si>
  <si>
    <t>No</t>
  </si>
  <si>
    <t>Entity Filer Category</t>
  </si>
  <si>
    <t>Non-accelerated Filer</t>
  </si>
  <si>
    <t>Entity Current Reporting Status</t>
  </si>
  <si>
    <t>Entity Small Business</t>
  </si>
  <si>
    <t>Entity Emerging Growth Company</t>
  </si>
  <si>
    <t>Entity Shell Company</t>
  </si>
  <si>
    <t>Entity Public Float</t>
  </si>
  <si>
    <t>Entity Common Stock, Shares Outstanding (in shares)</t>
  </si>
  <si>
    <t>CONSOLIDATED BALANCE SHEETS - USD ($) $ in Thousands</t>
  </si>
  <si>
    <t>Dec. 31, 2018</t>
  </si>
  <si>
    <t>ASSETS</t>
  </si>
  <si>
    <t>Cash and cash equivalents</t>
  </si>
  <si>
    <t>Investment securities:</t>
  </si>
  <si>
    <t>AFS at fair value</t>
  </si>
  <si>
    <t>HTM (fair value of $3,957,227 and $2,676,049 as of December 31, 2019 and December 31, 2018, respectively)</t>
  </si>
  <si>
    <t>Other investments (includes trading securities of $1,097 and $10 as of December 31, 2019 and December 31, 2018, respectively)</t>
  </si>
  <si>
    <t>LHFI</t>
  </si>
  <si>
    <t>[1],[2]</t>
  </si>
  <si>
    <t>ALLL</t>
  </si>
  <si>
    <t>[2]</t>
  </si>
  <si>
    <t>Net LHFI</t>
  </si>
  <si>
    <t>LHFS</t>
  </si>
  <si>
    <t>[3]</t>
  </si>
  <si>
    <t>Premises and equipment, net</t>
  </si>
  <si>
    <t>Goodwill</t>
  </si>
  <si>
    <t>Intangible assets, net</t>
  </si>
  <si>
    <t>BOLI</t>
  </si>
  <si>
    <t>Restricted cash</t>
  </si>
  <si>
    <t>Other assets</t>
  </si>
  <si>
    <t>[2],[4]</t>
  </si>
  <si>
    <t>TOTAL ASSETS</t>
  </si>
  <si>
    <t>LIABILITIES</t>
  </si>
  <si>
    <t>Accrued expenses and payables</t>
  </si>
  <si>
    <t>Deposits and other customer accounts</t>
  </si>
  <si>
    <t>Borrowings and other debt obligations</t>
  </si>
  <si>
    <t>Advance payments by borrowers for taxes and insurance</t>
  </si>
  <si>
    <t>Deferred tax liabilities, net</t>
  </si>
  <si>
    <t>Other liabilities</t>
  </si>
  <si>
    <t>TOTAL LIABILITIES</t>
  </si>
  <si>
    <t>Commitments and contingencies</t>
  </si>
  <si>
    <t xml:space="preserve"> </t>
  </si>
  <si>
    <t>STOCKHOLDER'S EQUITY</t>
  </si>
  <si>
    <t>Common stock and paid-in capital (no par value; 800,000,000 shares authorized; 530,391,043 shares outstanding at both December 31, 2019 and December 31, 2018)</t>
  </si>
  <si>
    <t>Accumulated other comprehensive loss</t>
  </si>
  <si>
    <t>Retained earnings</t>
  </si>
  <si>
    <t>TOTAL SHUSA STOCKHOLDER'S EQUITY</t>
  </si>
  <si>
    <t>NCI</t>
  </si>
  <si>
    <t>TOTAL STOCKHOLDER'S EQUITY</t>
  </si>
  <si>
    <t>TOTAL LIABILITIES AND STOCKHOLDER'S EQUITY</t>
  </si>
  <si>
    <t>Assets not subject to operating leases</t>
  </si>
  <si>
    <t>[5]</t>
  </si>
  <si>
    <t>Operating lease assets</t>
  </si>
  <si>
    <t>[2],[6]</t>
  </si>
  <si>
    <t>[1]</t>
  </si>
  <si>
    <t>LHFI includes $102.0 million and $126.3 million of loans recorded at fair value at December 31, 2019 and December 31, 2018, respectively.</t>
  </si>
  <si>
    <t>The Company has interests in certain Trusts that are considered VIEs for accounting purposes. At December 31, 2019 and December 31, 2018, LHFI included $26.5 billion and $24.1 billion, Operating leases assets, net included $16.5 billion and $14.0 billion, restricted cash included $1.6 billion and $1.6 billion, other assets included $625.4 million and $685.4 million, Borrowings and other debt obligations included $34.2 billion and $31.9 billion, and Other liabilities included $188.1 million and $122.0 million of assets or liabilities that were included within VIEs, respectively. See Note 7 to these Consolidated Financial Statements for additional information.</t>
  </si>
  <si>
    <t>Includes $289.0 million and $209.5 million of loans recorded at the FVO at December 31, 2019 and December 31, 2018, respectively.</t>
  </si>
  <si>
    <t>[4]</t>
  </si>
  <si>
    <t>Includes MSRs of $130.9 million and $149.7 million at December 31, 2019 and December 31, 2018, respectively, for which the Company has elected the FVO. See Note 16 to these Consolidated Financial Statements for additional information.</t>
  </si>
  <si>
    <t>Net of accumulated depreciation of $1.5 billion and $1.4 billion at December 31, 2019 and December 31, 2018, respectively.</t>
  </si>
  <si>
    <t>[6]</t>
  </si>
  <si>
    <t>Net of accumulated depreciation of $4.2 billion and $3.5 billion at December 31, 2019 and December 31, 2018, respectively.</t>
  </si>
  <si>
    <t>CONSOLIDATED BALANCE SHEETS (Parenthetical) - USD ($) $ in Thousands</t>
  </si>
  <si>
    <t>Held-to-maturity securities, fair value</t>
  </si>
  <si>
    <t>Trading securities</t>
  </si>
  <si>
    <t>Loans held for investment, fair value</t>
  </si>
  <si>
    <t>Accumulated depreciation</t>
  </si>
  <si>
    <t>Operating lease assets, net</t>
  </si>
  <si>
    <t>[2],[3]</t>
  </si>
  <si>
    <t>Operating leases, accumulated depreciation</t>
  </si>
  <si>
    <t>Common stock, shares authorized (in shares)</t>
  </si>
  <si>
    <t>Common stock, shares outstanding (in shares)</t>
  </si>
  <si>
    <t>Recurring</t>
  </si>
  <si>
    <t>Loans held for sale</t>
  </si>
  <si>
    <t>Mortgage servicing rights</t>
  </si>
  <si>
    <t>Residential mortgages</t>
  </si>
  <si>
    <t>VIEs, Primary Beneficiary</t>
  </si>
  <si>
    <t>CONSOLIDATED STATEMENTS OF OPERATIONS - USD ($) $ in Thousands</t>
  </si>
  <si>
    <t>Dec. 31, 2017</t>
  </si>
  <si>
    <t>INTEREST INCOME:</t>
  </si>
  <si>
    <t>Loans</t>
  </si>
  <si>
    <t>Interest-earning deposits</t>
  </si>
  <si>
    <t>AFS</t>
  </si>
  <si>
    <t>HTM</t>
  </si>
  <si>
    <t>Other investments</t>
  </si>
  <si>
    <t>TOTAL INTEREST INCOME</t>
  </si>
  <si>
    <t>INTEREST EXPENSE:</t>
  </si>
  <si>
    <t>TOTAL INTEREST EXPENSE</t>
  </si>
  <si>
    <t>NET INTEREST INCOME</t>
  </si>
  <si>
    <t>Provision for credit losses</t>
  </si>
  <si>
    <t>NET INTEREST INCOME AFTER PROVISION FOR CREDIT LOSSES</t>
  </si>
  <si>
    <t>NON-INTEREST INCOME:</t>
  </si>
  <si>
    <t>Consumer and commercial fees</t>
  </si>
  <si>
    <t>Lease income</t>
  </si>
  <si>
    <t>Miscellaneous income, net</t>
  </si>
  <si>
    <t>TOTAL FEES AND OTHER INCOME</t>
  </si>
  <si>
    <t>Net gain/(loss) on sale of investment securities</t>
  </si>
  <si>
    <t>TOTAL NON-INTEREST INCOME</t>
  </si>
  <si>
    <t>GENERAL, ADMINISTRATIVE AND OTHER EXPENSES:</t>
  </si>
  <si>
    <t>Compensation and benefits</t>
  </si>
  <si>
    <t>Occupancy and equipment expenses</t>
  </si>
  <si>
    <t>Technology, outside service, and marketing expense</t>
  </si>
  <si>
    <t>Loan expense</t>
  </si>
  <si>
    <t>Lease expense</t>
  </si>
  <si>
    <t>Other expenses</t>
  </si>
  <si>
    <t>TOTAL GENERAL, ADMINISTRATIVE AND OTHER EXPENSES</t>
  </si>
  <si>
    <t>INCOME BEFORE INCOME TAX PROVISION/(BENEFIT)</t>
  </si>
  <si>
    <t>Income tax provision/(benefit)</t>
  </si>
  <si>
    <t>NET INCOME INCLUDING NCI</t>
  </si>
  <si>
    <t>LESS: NET INCOME ATTRIBUTABLE TO NCI</t>
  </si>
  <si>
    <t>NET INCOME ATTRIBUTABLE TO SHUSA</t>
  </si>
  <si>
    <t>Includes equity investment income/(expense), net.</t>
  </si>
  <si>
    <t>Netted down by impact of $404.6 million, $382.3 million, and $386.4 million for the years ended December 31, 2019, 2018 and 2017 of lower of cost or market adjustments on a portion of the Company's LHFS portfolio.</t>
  </si>
  <si>
    <t>CONSOLIDATED STATEMENTS OF OPERATIONS (Parenthetical) - USD ($) $ in Millions</t>
  </si>
  <si>
    <t>Income Statement [Abstract]</t>
  </si>
  <si>
    <t>Lower of cost or market adjustment on a portion of unsecured loan portfolio held for sale</t>
  </si>
  <si>
    <t>CONSOLIDATED STATEMENTS OF COMPREHENSIVE INCOME/(LOSS) - USD ($) $ in Thousands</t>
  </si>
  <si>
    <t>Statement of Comprehensive Income [Abstract]</t>
  </si>
  <si>
    <t>OCI, NET OF TAX</t>
  </si>
  <si>
    <t>Net unrealized (losses)/gains on cash flow hedge derivative financial instruments, net of tax</t>
  </si>
  <si>
    <t>Net unrealized gains/(losses) on AFS and HTM investment securities, net of tax</t>
  </si>
  <si>
    <t>Pension and post-retirement actuarial gains, net of tax</t>
  </si>
  <si>
    <t>TOTAL OTHER COMPREHENSIVE GAIN / (LOSS), NET OF TAX</t>
  </si>
  <si>
    <t>COMPREHENSIVE INCOME</t>
  </si>
  <si>
    <t>NET INCOME ATTRIBUTABLE TO NCI</t>
  </si>
  <si>
    <t>COMPREHENSIVE INCOME ATTRIBUTABLE TO SHUSA</t>
  </si>
  <si>
    <t>Excludes $(18.3) million, $(3.1) million, and $6.0 million of OCI attributable to NCI for the years ended December 31, 2019, 2018 and 2017, respectively.</t>
  </si>
  <si>
    <t>Excludes $39.1 million impact of OCI reclassified to Retained earnings as a result of the adoption of ASU 2018-02 for the year ended December 31, 2018</t>
  </si>
  <si>
    <t>CONSOLIDATED STATEMENTS OF COMPREHENSIVE INCOME/(LOSS) (Parenthetical) - USD ($) $ in Millions</t>
  </si>
  <si>
    <t>OCI attributable to noncontrolling interest</t>
  </si>
  <si>
    <t>ASU 2018-02</t>
  </si>
  <si>
    <t>Reclassification of OCI to retained earnings</t>
  </si>
  <si>
    <t>CONSOLIDATED STATEMENTS OF STOCKHOLDER’S EQUITY - USD ($) $ in Thousands</t>
  </si>
  <si>
    <t>Total</t>
  </si>
  <si>
    <t>Common Shares Outstanding</t>
  </si>
  <si>
    <t>Preferred Stock</t>
  </si>
  <si>
    <t>Common Stock and Paid-in Capital</t>
  </si>
  <si>
    <t>Accumulated Other Comprehensive (Loss)/Income</t>
  </si>
  <si>
    <t>Retained Earnings</t>
  </si>
  <si>
    <t>Noncontrolling Interest</t>
  </si>
  <si>
    <t>SFS</t>
  </si>
  <si>
    <t>SFSCommon Stock and Paid-in Capital</t>
  </si>
  <si>
    <t>SFSRetained Earnings</t>
  </si>
  <si>
    <t>SC</t>
  </si>
  <si>
    <t>SCCommon Stock and Paid-in Capital</t>
  </si>
  <si>
    <t>SCNoncontrolling Interest</t>
  </si>
  <si>
    <t>SAM</t>
  </si>
  <si>
    <t>SAMCommon Stock and Paid-in Capital</t>
  </si>
  <si>
    <t>Beginning balance (in shares) at Dec. 31, 2016</t>
  </si>
  <si>
    <t>Equity, Beginning balance at Dec. 31, 2016</t>
  </si>
  <si>
    <t>Increase (Decrease) in Stockholders' Equity [Roll Forward]</t>
  </si>
  <si>
    <t>Comprehensive (loss)/income Attributable to SHUSA</t>
  </si>
  <si>
    <t>Other comprehensive income attributable to NCI</t>
  </si>
  <si>
    <t>Net income attributable to NCI</t>
  </si>
  <si>
    <t>Impact of SC Stock Option Activity</t>
  </si>
  <si>
    <t>Contribution from shareholder</t>
  </si>
  <si>
    <t>Capital contribution from shareholder</t>
  </si>
  <si>
    <t>Dividends declared and paid on common stock</t>
  </si>
  <si>
    <t>Dividends paid to NCI</t>
  </si>
  <si>
    <t>Stock issued in connection with employee benefit and incentive compensation plans</t>
  </si>
  <si>
    <t>Dividends declared and paid on preferred stock</t>
  </si>
  <si>
    <t>Ending balance (in shares) at Dec. 31, 2017</t>
  </si>
  <si>
    <t>Equity, Ending balance at Dec. 31, 2017</t>
  </si>
  <si>
    <t>Redemption of preferred stock</t>
  </si>
  <si>
    <t>Stock repurchase attributable to NCI</t>
  </si>
  <si>
    <t>Ending balance (in shares) at Dec. 31, 2018</t>
  </si>
  <si>
    <t>Equity, Ending balance at Dec. 31, 2018</t>
  </si>
  <si>
    <t>Ending balance (in shares) at Dec. 31, 2019</t>
  </si>
  <si>
    <t>Equity, Ending balance at Dec. 31, 2019</t>
  </si>
  <si>
    <t>CONDENSED CONSOLIDATED STATEMENTS OF CASH FLOWS - USD ($)</t>
  </si>
  <si>
    <t>CASH FLOWS FROM OPERATING ACTIVITIES:</t>
  </si>
  <si>
    <t>Net income including NCI</t>
  </si>
  <si>
    <t>Adjustments to reconcile net income to net cash provided by operating activities:</t>
  </si>
  <si>
    <t>Impairment of goodwill</t>
  </si>
  <si>
    <t>Deferred tax expense/(benefit)</t>
  </si>
  <si>
    <t>Depreciation, amortization and accretion</t>
  </si>
  <si>
    <t>Net loss on sale of loans</t>
  </si>
  <si>
    <t>Net (gain)/loss on sale of investment securities</t>
  </si>
  <si>
    <t>Loss on debt extinguishment</t>
  </si>
  <si>
    <t>Net (gain)/loss on real estate owned, premises and equipment, and other assets</t>
  </si>
  <si>
    <t>Stock-based compensation</t>
  </si>
  <si>
    <t>Equity (income)/loss on equity method investments</t>
  </si>
  <si>
    <t>Originations of LHFS, net of repayments</t>
  </si>
  <si>
    <t>Purchases of LHFS</t>
  </si>
  <si>
    <t>Proceeds from sales of LHFS</t>
  </si>
  <si>
    <t>Net change in:</t>
  </si>
  <si>
    <t>Revolving personal loans</t>
  </si>
  <si>
    <t>Other assets, BOLI and trading securities</t>
  </si>
  <si>
    <t>NET CASH PROVIDED BY OPERATING ACTIVITIES</t>
  </si>
  <si>
    <t>CASH FLOWS FROM INVESTING ACTIVITIES:</t>
  </si>
  <si>
    <t>Proceeds from sales of AFS investment securities</t>
  </si>
  <si>
    <t>Proceeds from prepayments and maturities of AFS investment securities</t>
  </si>
  <si>
    <t>Purchases of AFS investment securities</t>
  </si>
  <si>
    <t>Proceeds from prepayments and maturities of HTM investment securities</t>
  </si>
  <si>
    <t>Purchases of HTM investment securities</t>
  </si>
  <si>
    <t>Proceeds from sales of other investments</t>
  </si>
  <si>
    <t>Proceeds from maturities of other investments</t>
  </si>
  <si>
    <t>Purchases of other investments</t>
  </si>
  <si>
    <t>Proceeds from sales of LHFI</t>
  </si>
  <si>
    <t>Proceeds from the sales of equity method investments</t>
  </si>
  <si>
    <t>Distributions from equity method investments</t>
  </si>
  <si>
    <t>Contributions to equity method and other investments</t>
  </si>
  <si>
    <t>Proceeds from settlements of BOLI policies</t>
  </si>
  <si>
    <t>Purchases of LHFI</t>
  </si>
  <si>
    <t>Net change in loans other than purchases and sales</t>
  </si>
  <si>
    <t>Purchases and originations of operating leases</t>
  </si>
  <si>
    <t>Proceeds from the sale and termination of operating leases</t>
  </si>
  <si>
    <t>Manufacturer incentives</t>
  </si>
  <si>
    <t>Proceeds from sales of real estate owned and premises and equipment</t>
  </si>
  <si>
    <t>Purchases of premises and equipment</t>
  </si>
  <si>
    <t>Net cash paid for branch disposition</t>
  </si>
  <si>
    <t>Upfront fee paid to FCA</t>
  </si>
  <si>
    <t>NET CASH (USED IN)/PROVIDED BY INVESTING ACTIVITIES</t>
  </si>
  <si>
    <t>CASH FLOWS FROM FINANCING ACTIVITIES:</t>
  </si>
  <si>
    <t>Net change in deposits and other customer accounts</t>
  </si>
  <si>
    <t>Net change in short-term borrowings</t>
  </si>
  <si>
    <t>Net proceeds from long-term borrowings</t>
  </si>
  <si>
    <t>Repayments of long-term borrowings</t>
  </si>
  <si>
    <t>Proceeds from FHLB advances (with terms greater than 3 months)</t>
  </si>
  <si>
    <t>Repayments of FHLB advances (with terms greater than 3 months)</t>
  </si>
  <si>
    <t>Net change in advance payments by borrowers for taxes and insurance</t>
  </si>
  <si>
    <t>Cash dividends paid to preferred stockholders</t>
  </si>
  <si>
    <t>Dividends paid on common stock</t>
  </si>
  <si>
    <t>Proceeds from the issuance of common stock</t>
  </si>
  <si>
    <t>NET CASH PROVIDED BY/(USED IN) FINANCING ACTIVITIES</t>
  </si>
  <si>
    <t>NET INCREASE/(DECREASE) IN CASH, CASH EQUIVALENTS AND RESTRICTED CASH</t>
  </si>
  <si>
    <t>CASH, CASH EQUIVALENTS AND RESTRICTED CASH, BEGINNING OF PERIOD</t>
  </si>
  <si>
    <t>CASH, CASH EQUIVALENTS AND RESTRICTED CASH, END OF PERIOD</t>
  </si>
  <si>
    <t>SUPPLEMENTAL DISCLOSURES</t>
  </si>
  <si>
    <t>Income taxes paid, net</t>
  </si>
  <si>
    <t>Interest paid</t>
  </si>
  <si>
    <t>NON-CASH TRANSACTIONS</t>
  </si>
  <si>
    <t>Loans transferred from other real estate owned</t>
  </si>
  <si>
    <t>Loans transferred to other real estate owned</t>
  </si>
  <si>
    <t>Loans transferred from/(to) HFI (from)/to HFS, net</t>
  </si>
  <si>
    <t>Unsettled sales of investment securities</t>
  </si>
  <si>
    <t>AFS investment securities transferred to HTM investment securities</t>
  </si>
  <si>
    <t>ROU assets</t>
  </si>
  <si>
    <t>The years ended December 31, 2019, 2018, and 2017 include cash and cash equivalents balances of $7.6 billion, $7.8 billion, and $6.5 billion, respectively, and restricted cash balances of $3.9 billion, $2.9 billion, and $3.8 billion, respectively.</t>
  </si>
  <si>
    <t>The contributions of SFS and SAM were accounted for as non-cash transactions. Refer to Note 1 - Basis of Presentation and Accounting Policies for additional information.</t>
  </si>
  <si>
    <t>CONDENSED CONSOLIDATED STATEMENTS OF CASH FLOWS (Parenthetical) - USD ($) $ in Thousands</t>
  </si>
  <si>
    <t>Statement of Cash Flows [Abstract]</t>
  </si>
  <si>
    <t>BASIS OF PRESENTATION AND ACCOUNTING POLICIES</t>
  </si>
  <si>
    <t>Accounting Policies [Abstract]</t>
  </si>
  <si>
    <t xml:space="preserve"> BASIS OF PRESENTATION AND ACCOUNTING POLICIES Introduction SHUSA is the Parent Company of SBNA, a national banking association; SC, a consumer finance company; Santander BanCorp, a financial holding company headquartered in Puerto Rico that offers a full range of financial services through its wholly-owned banking subsidiary, BSPR; SSLLC, a broker-dealer headquartered in Boston, Massachusetts; BSI, a financial services company headquartered in Miami, Florida that offers a full range of banking services to foreign individuals and corporations based primarily in Latin America; and SIS, a registered broker-dealer headquartered in New York providing services in investment banking, institutional sales, and trading and offering research reports of Latin American and European equity and fixed income securities; as well as several other subsidiaries. SSLLC, SIS, and another SHUSA subsidiary, SAM, are registered investment advisers with the SEC. SHUSA is headquartered in Boston and the Bank's home office is in Wilmington, Delaware. SHUSA is a wholly-owned subsidiary of Santander. The Parent Company's two largest subsidiaries by asset size and revenue are the Bank and SC. The Bank’s primary business consists of attracting deposits and providing other retail banking services through its network of retail branches, and originating small business loans, middle market, large and global commercial loans, multifamily loans, residential mortgage loans, home equity lines of credit, and auto and other consumer loans throughout the Mid-Atlantic and Northeastern areas of the United States, focused throughout Pennsylvania, New Jersey, New York, New Hampshire, Massachusetts, Connecticut, Rhode Island, and Delaware. The Bank uses its deposits, as well as other financing sources, to fund its loan and investment portfolios. SC is a specialized consumer finance company focused on vehicle finance and third-party servicing. SC's primary business is the indirect origination and servicing of RICs and leases, principally, through manufacturer-franchised dealers in connection with their sale of new and used vehicles to retail consumers. Additionally, SC sells consumer RICs through flow agreements and, when market conditions are favorable, it accesses the ABS market through securitizations of consumer RICs. SAF is SC’s primary vehicle brand, and is available as a finance option for automotive dealers across the United States. Since May 2013, under its agreement with FCA, SC has operated as FCA's preferred provider for consumer loans, leases, and dealer loans and provides services to FCA customers and dealers under the Chrysler Capital brand. These products and services include consumer RICs and leases, as well as dealer loans for inventory, construction, real estate, working capital and revolving lines of credit. Refer to Note 20 for additional details. On June 28, 2019, SC entered into an amendment to its agreement with FCA, which modified that agreement to, among other things, adjust certain performance metrics, exclusivity commitments and payment provisions. SC also originates vehicle loans through a web-based direct lending program, purchases vehicle RICs from other lenders, and services automobile and recreational and marine vehicle portfolios for other lenders. Additionally, SC has other relationships through which it provides other consumer finance products. However, in 2015, SC announced its exit from personal lending and, accordingly, all of its personal lending assets are classified as HFS at December 31, 2019. As of December 31, 2019 , SC was owned approximately 72.4% by SHUSA and 27.6% by other shareholders. SC Common Stock is listed on the NYSE under the trading symbol "SC." During 2019, SBNA completed the sale of 14 bank branches and four ATMs located in central Pennsylvania, together with approximately $471 million of deposits and $102 million of retail and business loans, to First Commonwealth Bank for a gain of $30.9 million . NOTE 1. BASIS OF PRESENTATION AND ACCOUNTING POLICIES (continued) IHC The EPS mandated by Section 165 of the DFA Final Rule were enacted by the Board of Governors of the Federal Reserve to strengthen regulatory oversight of FBOs. Under the Final Rule, FBOs with over $50 billion of U.S. non-branch assets, including Santander, were required to consolidate U.S. subsidiary activities under an IHC. Due to its U.S. non-branch total consolidated asset size, Santander is subject to the Final Rule. As a result of this rule, Santander transferred substantially all of its equity interests in U.S. bank and non-bank subsidiaries previously outside the Company to the Company, which became an IHC effective July 1, 2016. These subsidiaries included Santander BanCorp, BSI, SIS and SSLLC, as well as several other subsidiaries. On July 1, 2017, an additional Santander subsidiary, SFS, a finance company located in Puerto Rico, was transferred to the Company. Additionally, effective July 2, 2018, Santander transferred SAM to the IHC. The contribution of SAM to the Company transferred approximately $5.4 million of assets, $1.0 million of liabilities, and $4.4 million of equity to the Company. Although SAM is an entity under common control, its results of operations, financial condition, and cash flows are immaterial to the historical financial results of the Company. As a result, the Company elected to report the results of SAM on a prospective basis beginning July 2, 2018. SFS’s results of operations, financial condition, and cash flows are immaterial to the historical financial results of the Company and the Company also elected to report its results prospectively. As a result of the 2017 contribution of SFS in 2017 and SAM in 2018, SHUSA's net income is understated by $1.0 million and $6.0 million for the years ended December 31, 2018 and 2017, respectively. In addition, a contribution to stockholder's equity of $4.4 million and $322.1 million was recorded on July 2, 2018, and July 1, 2017, respectively. These amounts are immaterial to the overall presentation of the Company's financial statements for each of the periods presented. On October 21, 2019, the Company entered into an agreement to sell the stock of Santander BanCorp (the holding company that owns BSPR) for a total consideration of approximately $1.1 billion , subject to adjustment based on the consolidated Santander BanCorp balance sheet at closing. At December 31, 2019, BSPR had 27 branches, approximately 1,000 employees, and total assets of approximately $6.0 billion . Among other conditions precedent to the closing, the transaction requires the Company to transfer all of BSPR's non-performing assets and the equity of SAM to the Company or a third party prior to closing. In addition, the transaction requires review and approval of various regulators, whose input is uncertain. Subject to satisfaction of the closing conditions, the transaction is expected to close in the middle of 2020. Once it becomes apparent that this transaction is more likely than not to receive regulatory approval, the Company will recognize a deferred tax liability of approximately $50 million for the unremitted earnings of Santander BanCorp. Consummation of the transaction is not expected to result in any material gain or loss. Basis of Presentation These Consolidated Financial Statements include accounts of the Company and its consolidated subsidiaries, and certain special purpose financing trusts that are considered VIEs. The Company generally consolidates VIEs for which it is deemed to be the primary beneficiary and VOEs in which the Company has a controlling financial interest. All significant intercompany balances and transactions have been eliminated in consolidation. These Consolidated Financial Statements have been prepared in accordance with GAAP and pursuant to SEC regulations. Additionally, where applicable, the Company's accounting policies conform to the accounting and reporting guidelines prescribed by bank regulatory authorities. In the opinion of management, the accompanying Consolidated Financial Statements reflect all adjustments of a normal and recurring nature necessary for a fair statement of the Consolidated Balance Sheets , Statements of Operations , Statements of Comprehensive Income , Statements of Stockholder's Equity and SCF for the periods indicated, and contain adequate disclosure of this interim financial information to make the information presented not misleading. Certain prior-year amounts have been reclassified to conform to the current year presentation. These reclassifications did not have a material impact on the Company's consolidated financial condition or results of operations. Use of Estimates The preparation of financial statements in conformity with GAAP requires management to make estimates and assumptions that affect the amounts reported in the financial statements and accompanying notes. Actual results could differ from those estimates, and those differences may be material. The most significant estimates pertain to fair value measurements, the ALLL and reserve for unfunded lending commitments, accretion of discounts and subvention on RICs, estimates of expected residual values of leased vehicles subject to operating leases, goodwill, and income taxes. Actual results may differ from the estimates, and the differences may be material to the Consolidated Financial Statements. NOTE 1. BASIS OF PRESENTATION AND ACCOUNTING POLICIES (continued) Recently Adopted Accounting Standards Since January 1, 2019, the Company adopted the following FASB ASUs: • ASU 2016-02, Leases (Topic 842) . The Company adopted this standard as of January 1, 2019, resulting in the recognition of a ROU asset ( $664.1 million ) and lease liability ( $705.7 million ) in the Consolidated Balance Sheet for all operating leases with a term greater than 12 months. The Company adopted this ASU using the modified retrospective approach, with application at the adoption date and a cumulative-effect adjustment to the opening balance of retained earnings. Under this approach, comparative periods were not adjusted. We elected the package of practical expedients permitted under transition guidance, which allowed us to carry forward the historical lease classification. We also elected not to recognize a lease liability and associated ROU asset for short-term leases. We did not elect (1) the hindsight practical expedient when determining the lease term and (2) the practical expedient to not separate non-lease components from lease components. The ASU required the Company to accelerate the recognition of $18.7 million of previously deferred gains on sale-leaseback transactions, with such impact recorded to the opening balance of Retained earnings. The ROU asset and lease liability will subsequently be de-recognized in a manner that effectively yields a straight-line lease expense over the lease term. Lessee accounting requirements for finance leases (previously described as capital leases) and lessor accounting requirements for operating, sales-type, and direct financing leases (sales-type and direct financing leases were both previously referred to as capital leases) are largely unchanged. This standard did not materially affect our Consolidated Statements of Operations or SCF. The adoption of the following ASUs did not have a material impact on the Company's financial position or results of operations: • ASU 2017-08, Receivables - Nonrefundable Fees and Other Costs (Subtopic 310-20): Premium Amortization on Purchased Callable Debt Securities. •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ASU 2018-07, Compensation - Stock Compensation (Topic 718): Improvements to Nonemployee Share-Based Payment Accounting. • ASU 2018-15, Intangibles-Goodwill and Other-Internal-Use Software (Subtopic 350-40): Customer’s Accounting for Implementation Costs Incurred in a Cloud Computing Arrangement That Is a Service Contract. • ASU 2018-16, Derivatives and Hedging (Topic 815), Inclusion of the Secured Overnight Financing Rate (SOFR) Overnight Index Swap (OIS) Rate as a Benchmark Interest Rate for Hedge Accounting Purposes. Significant Accounting Policies Consolidation In accordance with the applicable accounting guidance for consolidations, the Consolidated Financial Statements include any VOEs in which the Company has a controlling financial interest and any VIEs for which the Company is deemed to be the primary beneficiary. The Company consolidates its VIEs if the Company has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the Company is considered to be the primary beneficiary). The Company generally consolidates its VOEs if the Company, directly or indirectly, owns more than 50% of the outstanding voting shares of the entity and the noncontrolling shareholders do not hold any substantive participating or controlling rights. Interests in VIEs and VOEs can include equity interests in corporations, partnerships and similar legal entities, subordinated debt, securitizations, derivatives contracts, leases, service agreements, guarantees, standby letters of credit, loan commitments, and other contracts, agreements and financial instruments. NOTE 1. BASIS OF PRESENTATION AND ACCOUNTING POLICIES (continued) Upon the occurrence of certain significant events, as required by the VIE model, the Company reassesses whether a legal entity in which the Company is involved is a VIE. The reassessment process considers whether the Company has acquired or divested the power to direct the activities of the VIE through changes in governing documents or other circumstances. The reassessment also considers whether the Company has acquired or disposed of a financial interest that could be significant to the VIE, or whether an interest in the VIE has become significant or is no longer significant. The consolidation status of the entities with which the Company is involved may change as a result of such reassessments. Changes in consolidation status are applied prospectively, with assets and liabilities of a newly consolidated VIE initially recorded at fair value. A gain or loss may be recognized upon deconsolidation of a VIE, depending on the carrying amounts of deconsolidated assets and liabilities compared to the fair value of retained interests and ongoing contractual arrangements. The Company uses the equity method to account for unconsolidated investments in VOEs if the Company has significant influence over the entity's operating and financing decisions but does not maintain a controlling financial interest. Unconsolidated investments in VOEs or VIEs in which the Company has a voting or economic interest of less than 20% generally are carried at cost less any impairment. These investments are included in Other assets on the Consolidated Balance Sheets, and the Company's proportionate share of income or loss is included in Miscellaneous income, net within the Consolidated Statements of Operations. Sales of RICs and Leases The Company, through SC, transfers RICs into newly formed Trusts which then issue one or more classes of notes payable backed by the RICs. The Company’s continuing involvement with the credit facilities and Trusts are in the form of servicing loans held by the SPEs and, generally, through holding a residual interest in the SPE. These transactions are structured without recourse. The Trusts are considered VIEs under GAAP and are consolidated when the Company has: (a) power over the significant activities of the entity and (b) an obligation to absorb losses or the right to receive benefits from the VIE which are potentially significant to the VIE. 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Accordingly, these Trusts are consolidated within the Consolidated Financial Statements, and the associated RICs, borrowings under credit facilities and securitization notes payable remain on the Consolidated Balance Sheets. Securitizations involving Trusts in which the Company does not retain a residual interest or any other debt or equity interest are treated as sales of the associated RICs. While these Trusts are included in our Consolidated Financial Statements, they are separate legal entities; thus, the finance receivables and other assets sold to these Trusts are legally owned by the Trusts, are available only to satisfy the notes payable related to the securitized RICs, and are not available to the Company's creditors or other subsidiaries. The Company also sells RICs and leases to VIEs or directly to third parties. The Company may determine that these transactions meet sale accounting treatment in accordance with applicable guidance. Due to the nature, purpose, and activity of these transactions, the Company either does not hold potentially significant variable interests or is not the primary beneficiary as a result of the Company's limited further involvement with the financial assets. The transferred financial assets are removed from the Company's Consolidated Balance Sheets at the time the sale is completed. The Company generally remains the servicer of the financial assets and receives servicing fees. The Company also recognizes a gain or loss for the difference between the fair value, as measured based on sales proceeds plus (or minus) the value of any servicing asset (or liability) retained and the carrying value of the assets sold. See further discussion on the Company's securitizations in Note 7 to these Consolidated Financial Statements. Cash, Cash Equivalents, and Restricted Cash Cash and cash equivalents include cash and amounts due from depository institutions, interest-bearing deposits in other banks, federal funds sold, and securities purchased under agreements to resell. Cash and cash equivalents have original maturities of three months or less and, accordingly, the carrying amount of these instruments is deemed to be a reasonable estimate of fair value. The Company has maintained balances in various operating and money market accounts in excess of federally insured limits. NOTE 1. BASIS OF PRESENTATION AND ACCOUNTING POLICIES (continued) Cash deposited to support securitization transactions, lockbox collections, and the related required reserve accounts is recorded in the Company's Consolidated Balance Sheets as restricted cash. Excess cash flows generated by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facility or Trust. The Company also maintains restricted cash primarily related to cash posted as collateral related to derivative agreements and cash restricted for investment purposes. Investment Securities and Other Investments Investment in debt securities are classified as either AFS, HTM, trading, or other investments. Investments in equity securities are generally recorded at fair value with changes recorded in earnings. Management determines the appropriate classification at the time of purchase. Debt securities expected to be held for an indefinite period of time are classified as AFS and are carried at fair value, with temporary unrealized gains and losses reported as a component of accumulated other comprehensive income within stockholder's equity, net of estimated income taxes. Debt securities purchased which the Company has the positive intent and ability to hold until maturity are classified as HTM securities. HTM securities are reported at cost and adjusted for payments, amortization of premium and accretion of discount. Transfers of debt securities into the HTM category from the AFS category are made at fair value at the date of transfer. The unrealized holding gain or loss at the date of transfer is retained in OCI and in the carrying value of the HTM securities. Such amounts are amortized over the remaining lives of the securities. The Company conducts a comprehensive security-level impairment assessment quarterly on all securities with a fair value that is less than their amortized cost basis to determine whether the loss represents OTTI. The quarterly OTTI assessment takes into consideration whether (i) the Company has the intent to sell or, (ii) it is more likely than not that it will be required to sell the security before the expected recovery of its amortized cost. The Company also considers whether or not it would expect to receive all of the contractual cash flows from the investment based on its assessment of the security structure, recent security collateral performance metrics, external credit ratings, failure of the issuer to make scheduled interest or principal payments, judgment and expectations of future performance, and relevant independent industry research, analysis and forecasts. The Company also considers the severity of the impairment in its assessment. In the event of a credit loss, the credit component of the impairment is recognized within non-interest income as a separate line item, and the non-credit component is recorded within accumulated OCI. Realized gains and losses on sales of investment securities are recognized on the trade date and included in earnings within Net (losses)/gains on sale of investment securities, which is a component of non-interest income. Unamortized premiums and discounts are recognized in interest income over the estimated life of the security using the interest method. Debt securities held for trading purposes and equity securities are carried at fair value, with changes in fair value recorded in non-interest income. Investments that are purchased principally for the purpose of economically hedging the MSR in the near term are classified as trading securities and carried at fair value, with changes in fair value recorded as a component of the Miscellaneous income, net line of the Consolidated Statements of Operations. Other investments primarily include the Company's investment in the stock of the FHLB of Pittsburgh and the FRB. Although FHLB and FRB stock are equity interests in the FHLB and FRB, respectively, neither has a readily determinable fair value, because ownership is restricted and they are not readily marketable. FHLB stock can be sold back only at its par value of $100 per share and only to FHLBs or to another member institution. Accordingly, FHLB stock and FRB stock are carried at cost. The Company evaluates this investment for impairment on the ultimate recoverability of the par value rather than by recognizing temporary declines in value. See Note 3 to the Consolidated Financial Statements for details on the Company's investments. LHFI LHFI include commercial and consumer loans (including RICs) originated by the Company as well as loans acquired by the Company, which the Company intends to hold for the foreseeable future or until maturity. RICs consist largely of nonprime automobile finance receivables that are acquired individually from dealers at a nonrefundable discount from the contractual principal amount. RICs also include receivables originated through a direct lending program and loan portfolios purchased from other lenders. NOTE 1. BASIS OF PRESENTATION AND ACCOUNTING POLICIES (continued) Originated LHFI Originated LHFI are reported net of cumulative charge offs, unamortized loan origination fees and costs, and unamortized discounts and premiums. Interest on loans is credited to income as it is earned. For most of the Company's originated LHFI, loan origination fees and certain direct loan origination costs and premiums and discounts are deferred and recognized as adjustments to interest income in the Consolidated Statements of Operations over the contractual life of the loan utilizing the effective interest method. For RICs, loan origination fees and costs, premiums and discounts are deferred and amortized over their estimated lives as adjustments to interest income utilizing the effective interest method using estimated prepayment speeds, which are updated on a monthly basis. The Company estimates future principal prepayments specific to pools of homogeneous loans, which are based on the vintage, credit quality at origination and term of the loan. Prepayments in our portfolio are sensitive to credit quality, with higher credit quality loans experiencing higher voluntary prepayment rates than lower credit quality loans. The resulting prepayment rate specific to each pool is based on historical experience and is used as an input in the calculation of the constant effective yield. The impact of defaults is not considered in the prepayment rate; the prepayment rate only considers voluntary prepayments. Our estimated weighted average prepayment rates ranged from 5.1% to 11.0% at December 31, 2019 and 5.7% to 10.8% at December 31, 2018 . The Company’s LHFI are carried at amortized cost, net of the ALLL. When a RIC is originated, certain cost basis adjustments (the net discounts) to the principal balance of the loan are recognized in accordance with the accounting guidance for loan origination fees and costs in ASC 310-20. These cost basis adjustments generally include the following: • Origination costs. • Dealer discounts - dealer discounts to the principal balance of the loan generally occur in circumstances in which the contractual interest rate on the loan is not sufficient to compensate for the credit risk of the borrower. • Participation - participation fees, or premiums, paid to the dealer as a form of profit-sharing, rewarding the dealer for originating loans that perform. • Subvention - payments received from the vehicle manufacturer as compensation (yield enhancement) for the cost of below-market interest rates offered to consumers. Originated loans are initially recorded at the proceeds paid to fund the loan. Loan origination fees and costs and any discount at origination for loans is considered by the Company to reflect yield enhancements and is accreted to income using the effective interest method. See LHFS subsection below for accounting treatment when an HFI loan is re-designated as LHFS. Purchased LHFI Purchased loans are generally loans acquired in a bulk purchase or business combination. RICs acquired directly from a dealer are considered to be originated loans, not purchased loans. Purchase discounts and premiums on purchased loans that are deemed performing are accreted over the remaining expected lives of the loans to their par values, generally using the retrospective effective interest method, which considers the impact of estimated prepayments that is updated on a quarterly basis. The purchase discount on personal unsecured loans (given their revolving nature) are amortized on a straight-line basis in accordance with ASC 310-20. Purchased loans with evidence of credit quality deterioration as of the purchase date for which it is probable that the Company will not receive all contractually required payments receivable are accounted for as PCI loans. At acquisition, PCI loans are recorded at fair value with no allowance for credit losses, and accounted for individually or aggregated in pools based on similar risk characteristics. The Company estimates the amount and timing of expected cash flows for each loan or pool of loans. The expected cash flows in excess of the amount paid for the loans is referred to as the accretable yield and is recorded as interest income over the remaining estimated life of the loan or pool of loans. The Company may irrevocably elect to account for certain loans acquired with evidence of credit deterioration at fair value in accordance with ASC 825. Accordingly, the Company does not recognize interest income for these loans and recognizes the fair value adjustments on these loans as part of other non-interest income in the Company’s Consolidated Statements of Operations. For certain loans which the Company has elected to account for at fair value that are not considered non-accrual, the Company separately recognizes interest income from the total fair value adjustment. No ALLL is recognized for loans that the Company has elected to account for at fair value. NOTE 1. BASIS OF PRESENTATION AND ACCOUNTING POLICIES (continued) ALLL for Loan Losses and Reserve for Unfunded Lending Commitments The ALLL and reserve for unfunded lending commitments (together, the ACL) are maintained at levels that management considers adequate to provide for losses on the recorded investment of the loan portfolio, based upon an evaluation of known and inherent risks in the loan portfolio. Management's evaluation takes into consideration the risks in the loan portfolio, past loan and lease loss experience, specific loans with loss potential, geographic and industry concentrations, delinquency trends, economic conditions and other relevant factors. While management uses the best information available to make such evaluations, future adjustments to the ACL may be necessary if conditions differ substantially from the assumptions used in making the evaluations. The ALLL consists of two elements: (i) an allocated allowance, which is comprised of allowances established on loans specifically evaluated for impairment, and loans collectively evaluated for impairment, based on historical loan and lease loss experience adjusted for current trends and both general economic conditions and other risk factors in the Company's loan portfolios, and (ii) an unallocated allowance to account for a level of imprecision in management's estimation process. Reserve levels are collectively reviewed for adequacy and approved quarterly by Board-level committees. The ALLL includes the estimate of credit losses that management expects will be realized during the loss emergence period, including the amount of net discounts that is included in the loans' recorded investment at the time of charge-off. In the case of loans purchased in a bulk purchase or business combination, the entire discount on the loan portfolio is considered as available to absorb the credit losses when determining the ALLL. For these loans, the Company records provisions for credit losses when incurred losses exceed the unaccreted purchase discount. Provisions for credit losses are charged to provision expense in amounts sufficient to maintain the ACL at levels considered adequate to cover probable credit losses incurred in the Company’s HFI loan portfolios. The Company uses the incurred loss approach in providing an ACL on the recorded investment of its existing loans. This approach requires that loan loss provisions are recognized and the corresponding allowance recorded when, based on all available information, it is probable that a credit loss has been incurred. The estimate for credit losses for loans that are individually evaluated for impairment is generally determined through an analysis of the present value of the loan’s expected future cash flows, except for those that are deemed to be collateral dependent. For those loans that are collectively assessed for impairment, the Company utilizes historical loan loss experience information as part of its evaluation. In addition, when establishing the collective ACL for originated loans, the Company’s estimate of losses on recorded investment includes the estimate of the related net discount balance that is expected at the time of charge-off. Although the ACL is established on a collective basis, actual charge-offs are recorded on a loan-by-loan basis when losses are confir</t>
  </si>
  <si>
    <t>RECENT ACCOUNTING DEVELOPMENTS</t>
  </si>
  <si>
    <t>New Accounting Pronouncements and Changes in Accounting Principles [Abstract]</t>
  </si>
  <si>
    <t xml:space="preserve"> RECENT ACCOUNTING DEVELOPMENTS In June 2016, the FASB issued ASU 2016-13, Financial Instruments - Credit Losses (Topic 326), Measurement of Credit Losses on Financial Instruments . This guidance significantly changes how entities will measure credit losses for most financial assets and certain other instruments measured at amortized cost. The amendment introduces a new credit reserving framework known as CECL, which replaces the incurred loss impairment framework in current GAAP with one that reflects expected credit losses over the full expected life of financial assets and commitments, and requires consideration of a broader range of reasonable and supportable information, including estimation of future expected changes in macroeconomic conditions. Additionally, the standard changes the accounting framework for purchased credit-deteriorated HTM debt securities and loans, and dictates measurement of AFS debt securities using an allowance instead of reducing the carrying amount as it is under the current OTTI framework. The Company adopted the new guidance on January 1, 2020. The Company established a cross-functional working group for implementation of this standard. Generally, our implementation process included data sourcing and validation, development and validation of loss forecasting methodologies and models, including determining the length of the reasonable and supportable forecast period and selecting macroeconomic forecasting methodologies to comply with the new guidance, updating the design of our established governance, financial reporting, and internal control over financial reporting frameworks, and updating accounting policies and procedures. The status of our implementation was periodically presented to the Audit Committee and the Risk Committee. The Company completed multiple parallel model runs to test and refine its current expected credit loss models to satisfy the requirements of the new standard. The adoption of this standard resulted in the increase in the ACL of approximately $2.5 billion and a decrease to opening retained earnings, net of income taxes, at January 1, 2020. The estimated increase is based on forecasts of expected future economic conditions and is primarily driven by the fact that the allowance will cover expected credit losses over the full expected life of the loan portfolios. The standard did not have a material impact on the Company’s other financial instruments. Additionally, we elected to utilize regulatory relief which will permit us to phase in 25 percent of the capital impact of CECL in our calculation of regulatory capital amounts and ratios in 2020, and an additional 25 percent each subsequent year until fully phased-in by the first quarter of 2023. In August 2018, the FASB issued ASU 2018-13, Fair Value Measurement (Topic 820): Disclosure Framework - Changes to the Disclosure Requirements for Fair Value Measurement . This ASU removes the requirement to disclose the amount of and reasons for transfers between Level 1 and Level 2 of the fair value hierarchy, the policy for timin g of transfers between levels, and the valuation processes for Level 3 fair value measurements. This ASU requires disclosure of changes in unrealized gains and losses for the period included in OCI (loss) for recurring Level 3 fair value measurements held at the end of the reporting period and the range and weighted average of significant unobservable inputs used to develop Level 3 fair value measurements. The Company adopted the new guidance effective January 1, 2020 and it did not have a material impact on the Company’s business, financial position or results of operations. In addition to those described in detail above, on January 1, 2020, the Company adopted ASU 2018-17, Consolidation (Topic 810): Targeted Improvements to Related Party Guidance for Variable Interest Entities , and it did not have a material impact on the Company's business, financial position, results of operations, or disclosures.</t>
  </si>
  <si>
    <t>INVESTMENT SECURITIES</t>
  </si>
  <si>
    <t>Investments, Debt and Equity Securities [Abstract]</t>
  </si>
  <si>
    <t xml:space="preserve"> INVESTMENT SECURITIES Summary of Investments in Debt Securities - AFS and HTM The following tables present the amortized cost, gross unrealized gains and losses and approximate fair values of investments in debt securities AFS at the dates indicated: December 31, 2019 December 31, 2018 (in thousands) Amortized Gross Gross Fair Amortized Gross Gross Fair U.S. Treasury securities $ 4,086,733 $ 4,497 $ (292 ) $ 4,090,938 $ 1,815,914 $ 560 $ (11,729 ) $ 1,804,745 Corporate debt securities 139,696 39 (22 ) 139,713 160,164 12 (62 ) 160,114 ABS 138,839 1,034 (1,473 ) 138,400 435,464 3,517 (2,144 ) 436,837 State and municipal securities 9 — — 9 16 — — 16 MBS: GNMA - Residential 4,868,512 12,895 (16,066 ) 4,865,341 2,829,075 861 (85,675 ) 2,744,261 GNMA - Commercial 773,889 6,954 (1,785 ) 779,058 954,651 1,250 (19,515 ) 936,386 FHLMC and FNMA - Residential 4,270,426 14,296 (30,325 ) 4,254,397 5,687,221 267 (188,515 ) 5,498,973 FHLMC and FNMA - Commercial 69,242 2,665 (5 ) 71,902 51,808 384 (537 ) 51,655 Total investments in debt securities AFS $ 14,347,346 $ 42,380 $ (49,968 ) $ 14,339,758 $ 11,934,313 $ 6,851 $ (308,177 ) $ 11,632,987 The following tables present the amortized cost, gross unrealized gains and losses and approximate fair values of investments in debt securities HTM at the dates indicated: December 31, 2019 December 31, 2018 (in thousands) Amortized Cost Gross Unrealized Gains Gross Unrealized Loss Fair Value Amortized Gross Gross Fair MBS: GNMA - Residential $ 1,948,025 $ 11,354 $ (7,670 ) $ 1,951,709 $ 1,718,687 $ 1,806 $ (54,184 ) $ 1,666,309 GNMA - Commercial 1,990,772 20,115 (5,369 ) 2,005,518 1,031,993 1,426 (23,679 ) 1,009,740 Total investments in debt securities HTM $ 3,938,797 $ 31,469 $ (13,039 ) $ 3,957,227 $ 2,750,680 $ 3,232 $ (77,863 ) $ 2,676,049 The Company continuously evaluates its investment strategies in light of changes in the regulatory and market environments that could have an impact on capital and liquidity. Based on this evaluation, it is reasonably possible that the Company may elect to pursue other strategies relative to its investment securities portfolio. As of December 31, 2019 and December 31, 2018 , the Company had investment securities with an estimated carrying value of $7.5 billion and $6.6 billion , respectively, pledged as collateral, which were comprised of the following: $2.7 billion and $3.0 billion , respectively, were pledged as collateral for the Company's borrowing capacity with the FRB; $3.5 billion and $2.7 billion , respectively, were pledged to secure public fund deposits; $148.5 million and $78.0 million , respectively, were pledged to various independent parties to secure repurchase agreements, support hedging relationships, and for recourse on loan sales; $699.1 million and $423.3 million , respectively, were pledged to deposits with clearing organizations; and $461.9 million and $415.1 million , respectively, were pledged to secure the Company's customer overnight sweep product. At December 31, 2019 and December 31, 2018 , the Company had $46.0 million and $40.2 million , respectively, of accrued interest related to investment securities which is included in the Other assets line of the Company's Consolidated Balance Sheets . There were no transfers of securities between AFS and HTM during the year ended December 31, 2019. In 2018, the Company transferred securities with approximately a $1.2 billion carrying value (fair value $1.2 billion ) from AFS to HTM. Unrealized holding losses of $29.1 million were retained in OCI at the date of transfer and will be amortized over the remaining lives of the securities. NOTE 3. INVESTMENT SECURITIES (continued) Contractual Maturity of Investments in Debt Securities Contractual maturities of the Company’s investments in debt securities AFS at December 31, 2019 were as follows: (in thousands) Due Within One Year Due After 1 Within 5 Years Due After 5 Within 10 Years Due After 10 Years/No Maturity Total (1) Weighted Average Yield (2) U.S Treasuries $ 3,289,865 $ 801,073 $ — $ — $ 4,090,938 1.91 % Corporate debt securities 139,699 — 14 — 139,713 2.60 % ABS 12,234 63,123 — 63,043 138,400 4.23 % State and municipal securities — 9 — — 9 7.75 % MBS: GNMA - Residential 1,738 48 60,710 4,802,845 4,865,341 2.31 % GNMA - Commercial — — — 779,058 779,058 2.41 % FHLMC and FNMA - Residential 301 8,024 266,204 3,979,868 4,254,397 1.96 % FHLMC and FNMA - Commercial — 430 52,298 19,174 71,902 3.00 % Total fair value $ 3,443,837 $ 872,707 $ 379,226 $ 9,643,988 $ 14,339,758 2.12 % Weighted Average Yield 2.02 % 1.87 % 2.27 % 2.18 % 2.12 % Total amortized cost $ 3,441,868 $ 869,377 $ 375,291 $ 9,660,810 $ 14,347,346 (1) The maturities above do not represent the effective duration of the Company's portfolio, since the amounts above are based on contractual maturities and do not contemplate anticipated prepayments. (2) Yields on tax-exempt securities are calculated on a tax equivalent basis and are based on the statutory federal tax rate. Contractual maturities of the Company’s investments in debt securities HTM at December 31, 2019 were as follows: (in thousands) Due Within One Year Due After 1 Within 5 Years Due After 5 Within 10 Years Due After 10 Years/No Maturity Total (1) Weighted Average Yield (2) MBS: GNMA - Residential $ — $ — $ — $ 1,951,709 $ 1,951,709 2.26 % GNMA - Commercial — — — 2,005,518 2,005,518 2.39 % Total fair value $ — $ — $ — $ 3,957,227 $ 3,957,227 2.32 % Weighted average yield — % — % — % 2.32 % 2.32 % Total amortized cost $ — $ — $ — $ 3,938,797 $ 3,938,797 (1) (2) See corresponding footnotes to the December 31, 2019 "Contractual Maturity of Debt Securities" table above for investments in debt securities AFS. Actual maturities may differ from contractual maturities when there is a right to call or prepay obligations with or without call or prepayment penalties. Gross Unrealized Loss and Fair Value of Investments in Debt Securities AFS and HTM The following table presents the aggregate amount of unrealized losses as of December 31, 2019 and December 31, 2018 on debt securities in the Company’s AFS investment portfolios classified according to the amount of time those securities have been in a continuous loss position: December 31, 2019 December 31, 2018 Less than 12 months 12 months or longer Less than 12 months 12 months or longer (in thousands) Fair Value Unrealized Losses Fair Value Unrealized Losses Fair Value Unrealized Fair Value Unrealized U.S. Treasury securities $ 200,096 $ (167 ) $ 499,883 $ (125 ) $ 288,660 $ (315 ) $ 914,212 $ (11,414 ) Corporate debt securities 110,802 (22 ) — — 152,247 (62 ) 13 — ABS 27,662 (44 ) 47,616 (1,429 ) 31,888 (249 ) 77,766 (1,895 ) MBS: GNMA - Residential 2,053,763 (6,895 ) 997,024 (9,171 ) 102,418 (2,014 ) 2,521,278 (83,661 ) GNMA - Commercial 217,291 (1,756 ) 14,300 (29 ) 199,495 (2,982 ) 622,989 (16,533 ) FHLMC and FNMA - Residential 660,078 (4,110 ) 1,344,057 (26,215 ) 237,050 (5,728 ) 5,236,028 (182,787 ) FHLMC and FNMA - Commercial — — 430 (5 ) — — 21,819 (537 ) Total investments in debt securities AFS $ 3,269,692 $ (12,994 ) $ 2,903,310 $ (36,974 ) $ 1,011,758 $ (11,350 ) $ 9,394,105 $ (296,827 ) NOTE 3. INVESTMENT SECURITIES (continued) The following table presents the aggregate amount of unrealized losses as of December 31, 2019 and December 31, 2018 on debt securities in the Company’s HTM investment portfolios classified according to the amount of time those securities have been in a continuous loss position: December 31, 2019 December 31, 2018 Less than 12 months 12 months or longer Less than 12 months 12 months or longer (in thousands) Fair Value Unrealized Losses Fair Value Unrealized Losses Fair Value Unrealized Fair Value Unrealized GNMA - Residential $ 559,058 $ (2,004 ) $ 657,733 $ (5,666 ) $ 205,573 $ (4,810 ) $ 1,295,554 $ (49,374 ) GNMA - Commercial 731,445 (5,369 ) — — 221,250 (5,572 ) 629,847 (18,107 ) Total investments in debt securities HTM $ 1,290,503 $ (7,373 ) $ 657,733 $ (5,666 ) $ 426,823 $ (10,382 ) $ 1,925,401 $ (67,481 ) OTTI Management evaluates all investments in debt securities in an unrealized loss position for OTTI on a quarterly basis. An unrealized loss exists when the current fair value of an individual security is less than its amortized cost basis. The OTTI assessment is a subjective process requiring the use of judgments and assumptions. During the securities-level assessments, consideration is given to (1) the intent not to sell and probability that the Company will not be required to sell the security before recovery of its cost basis to allow for any anticipated recovery in fair value, (2) the financial condition and near-term prospects of the issuer, as well as company news and current events, and (3) the ability to collect the future expected cash flows. Key assumptions utilized to forecast expected cash flows may include loss severity, expected cumulative loss percentage, cumulative loss percentage to date, weighted average FICO scores and weighted average LTV ratio, rating or scoring, credit ratings and market spreads, as applicable. The Company assesses and recognizes OTTI in accordance with applicable accounting standards. Under these standards, if the Company determines that impairment on its debt securities exists and it has made the decision to sell the security or it is more likely than not that the Company will be required to sell the security prior to recovery of its amortized cost basis, it recognizes the entire portion of the unrealized loss in earnings. If the Company has not made a decision to sell the security and it does not expect that it will be required to sell the security prior to the recovery of the amortized cost basis but the Company has determined that OTTI exists, it recognizes the credit-related portion of the decline in value of the security in earnings. The Company did no t record any OTTI related to its investments in debt securities for the years ended December 31, 2019 , 2018 or 2017. Management has concluded that the unrealized losses on its investments in debt securities for which it has not recognized OTTI (which were comprised of 727 individual securities at December 31, 2019 ) are temporary in nature since (1) they reflect the increase in interest rates, which lowers the current fair value of the securities, (2) they are not related to the underlying credit quality of the issuers, (3) the entire contractual principal and interest due on these securities is currently expected to be recoverable, (4) the Company does not intend to sell these investments at a loss and (5) it is more likely than not that the Company will not be required to sell the investments before recovery of the amortized cost basis, which for the Company's debt securities may be at maturity. Accordingly, the Company has concluded that the impairment on these securities is not other than temporary. Gains (Losses) and Proceeds on Sales of Investments in Debt Securities Proceeds from sales of investments in debt securities and the realized gross gains and losses from those sales were as follows: Year Ended December 31, (in thousands) 2019 2018 2017 Proceeds from the sales of AFS securities $ 1,423,579 $ 1,262,409 $ 3,256,378 Gross realized gains $ 9,496 $ 5,517 $ 22,224 Gross realized losses (3,680 ) (12,234 ) (24,668 ) OTTI — — — Net realized gains/(losses) (1) $ 5,816 $ (6,717 ) $ (2,444 ) (1) Includes net realized gain/(losses) on trading securities of (0.8) million , $(1.4) million and $(4.2) million for the years ended December 31, 2019 , 2018 and 2017, respectively. The Company uses the specific identification method to determine the cost of the securities sold and the gain or loss recognized. NOTE 3. INVESTMENT SECURITIES (continued) Other Investments Other Investments consisted of the following as of: (in thousands) December 31, 2019 December 31, 2018 FHLB of Pittsburgh and FRB stock $ 716,615 $ 631,239 LIHTC investments 265,271 163,113 Equity securities not held for trading 12,697 10,995 Trading securities 1,097 10 Total $ 995,680 $ 805,357 Other investments primarily include the Company's investment in the stock of the FHLB of Pittsburgh and the FRB. These stocks do not have readily determinable fair values because their ownership is restricted and they lack a market. The stocks can be sold back only at their par value of $100 per share, and FHLB stock can be sold back only to the FHLB or to another member institution. Accordingly, these stocks are carried at cost. During the year ended December 31, 2019 , the Company purchased $298.6 million of FHLB stock at par, and redeemed $212.4 million of FHLB stock at par. There was no gain or loss associated with these redemptions. During the year ended December 31, 2019 , the Company did no t purchase FRB stock. The Company's LIHTC investments are accounted for using the proportional amortization method. Equity securities are measured at fair value as of December 31, 2019 , with changes in fair value recognized in net income, and consist primarily of CRA mutual fund investments. With the exception of equity and trading securities which are measured at fair value, the Company evaluates these other investments for impairment based on the ultimate recoverability of the carrying value, rather than by recognizing temporary declines in value. The Company held an immaterial amount of equity securities without readily determinable fair values at the reporting date.</t>
  </si>
  <si>
    <t>LOANS AND ALLOWANCE FOR CREDIT LOSSES</t>
  </si>
  <si>
    <t>Loans and Leases Receivable Disclosure [Abstract]</t>
  </si>
  <si>
    <t xml:space="preserve"> LOANS AND ALLOWANCE FOR CREDIT LOSSES Overall The Company's loans are reported at their outstanding principal balances net of any cumulative charge-offs, unamortized deferred fees and costs and unamortized premiums or discounts. The Company maintains an ACL to provide for losses inherent in its portfolios. Certain loans are pledged as collateral for borrowings, securitizations, or SPEs. These loans totaled $53.9 billion at December 31, 2019 and $49.5 billion at December 31, 2018 . Loans that the Company intends to sell are classified as LHFS. The LHFS portfolio balance at December 31, 2019 was $1.4 billion , compared to $1.3 billion at December 31, 2018 . LHFS in the residential mortgage portfolio that were originated with the intent to sell were $ 289.0 million as of December 31, 2019 and are reported at either estimated fair value (if the FVO is elected) or the lower of cost or fair value. For a discussion on the valuation of LHFS at fair value, see Note 16 to these Consolidated Financial Statements . Loans under SC’s personal lending platform have been classified as HFS and adjustments to lower of cost or market are recorded through Miscellaneous income, net on the Consolidated Statements of Operations . As of December 31, 2019 , the carrying value of the personal unsecured HFS portfolio was $1.0 billion . During 2019, the Company sold $1.4 billion of performing residential loans to FNMA for a net gain of $7.9 million . In October 2019, SBNA agreed to sell from its portfolio certain restructured residential mortgage and home equity loans (with approximately $187.0 million of principal balances outstanding) to two unrelated third parties. This transaction settled in the fourth quarter with an immaterial impact on the Consolidated Statements of Operations. The loans were sold with servicing released to the purchasers. On October 4, 2019, SBNA agreed to sell approximately $768.2 million of equipment finance loans and approximately $74.2 million of operating leases to an unrelated third party. This transaction settled on November 29, 2019, with a gain of $5.6 million on the sale. NOTE 4. LOANS AND ALLOWANCE FOR CREDIT LOSSES (continued) Interest on loans is credited to income as it is earned. Loan origination fees and certain direct loan origination costs are deferred and recognized as adjustments to interest income in the Consolidated Statements of Operations over the contractual life of the loan utilizing the interest method. Loan origination costs and fees and premiums and discounts on RICs are deferred and recognized in interest income over their estimated lives using estimated prepayment speeds, which are updated on a monthly basis. At December 31, 2019 and December 31, 2018 , accrued interest receivable on the Company's loans was $497.7 million and $524.0 million , respectively. During the years ended December 31, 2019 , 2018 and 2017 , the Company purchased retail installment contract financial receivables from third-party lenders for $1.1 billion , $67.2 thousand and zero , respectively. The UPB of these loans as of the acquisition date was $1.12 billion , $74.1 thousand and zero , respectively. Loan and Lease Portfolio Composition The following presents the composition of gross loans and leases HFI by portfolio and by rate type: December 31, 2019 December 31, 2018 (dollars in thousands) Amount Percent Amount Percent Commercial LHFI: CRE loans $ 8,468,023 9.1 % $ 8,704,481 10.0 % C&amp;I loans 16,534,694 17.8 % 15,738,158 18.1 % Multifamily loans 8,641,204 9.3 % 8,309,115 9.5 % Other commercial (2) 7,390,795 8.2 % 7,630,004 8.8 % Total commercial LHFI 41,034,716 44.4 % 40,381,758 46.4 % Consumer loans secured by real estate: Residential mortgages 8,835,702 9.5 % 9,884,462 11.4 % Home equity loans and lines of credit 4,770,344 5.1 % 5,465,670 6.3 % Total consumer loans secured by real estate 13,606,046 14.6 % 15,350,132 17.7 % Consumer loans not secured by real estate: RICs and auto loans 36,456,747 39.3 % 29,335,220 33.7 % Personal unsecured loans 1,291,547 1.4 % 1,531,708 1.8 % Other consumer (3) 316,384 0.3 % 447,050 0.4 % Total consumer loans 51,670,724 55.6 % 46,664,110 53.6 % Total LHFI (1) $ 92,705,440 100.0 % $ 87,045,868 100.0 % Total LHFI: Fixed rate $ 61,775,942 66.6 % $ 56,696,491 65.1 % Variable rate 30,929,498 33.4 % 30,349,377 34.9 % Total LHFI (1) $ 92,705,440 100.0 % $ 87,045,868 100.0 % (1) Total LHFI includes deferred loan fees, net of deferred origination costs and unamortized purchase premiums, net of discounts as well as purchase accounting adjustments. These items resulted in a net increase in the loan balances of $3.2 billion and $1.4 billion as of December 31, 2019 and December 31, 2018 , respectively. (2) Other commercial includes CEVF leveraged leases and loans. (3) Other consumer primarily includes RV and marine loans. (4) Beginning in 2018, the Bank has an agreement with SC by which SC provides the Bank with origination support services in connection with the processing, underwriting and purchase of RICs, primarily from Chrysler dealers. Portfolio segments and classes GAAP requires that entities disclose information about the credit quality of their financing receivables at disaggregated levels, specifically defined as “portfolio segments” and “classes,” based on management’s systematic methodology for determining the ACL. The Company utilizes similar categorization compared to the financial statement categorization of loans to model and calculate the ACL and track the credit quality, delinquency and impairment status of the underlying loan populations. In disaggregating its financing receivables portfolio, the Company’s methodology begins with the commercial and consumer segments. The commercial segmentation reflects line of business distinctions. The CRE line of business includes C&amp;I owner-occupied real estate and specialized lending for investment real estate. The Company's allowance methodology further classifies loans in this line of business into construction and non-construction loans; however, the methodology for development and determination of the allowance is generally consistent between the two portfolios. "C&amp;I" includes non-real estate-related C&amp;I loans. "Multifamily" represents loans for multifamily residential housing units. “Other commercial” includes loans to global customer relationships in Latin America which are not defined as commercial or consumer for regulatory purposes. The remainder of the portfolio primarily represents the CEVF portfolio. NOTE 4. LOANS AND ALLOWANCE FOR CREDIT LOSSES (continued) The Company's portfolio classes are substantially the same as its financial statement categorization of loans for consumer loan populations. “Residential mortgages” includes mortgages on residential property, including single family and 1-4 family units. "Home equity loans and lines of credit" include all organic home equity contracts and purchased home equity portfolios. "RICs and auto loans" includes the Company's direct automobile loan portfolios, but excludes RV and marine RICs. "Personal unsecured loans" includes personal revolving loans and credit cards. “Other consumer” includes an acquired portfolio of marine RICs and RV contracts as well as indirect auto loans. In accordance with the Company's accounting policy when establishing the collective ACL for originated loans, the Company's estimate of losses on recorded investment includes the estimate of the related net unaccreted discount balance that is expected at the time of charge-off, while it considers the entire unaccreted discount for loan portfolios purchased at a discount as available to absorb the credit losses when determining the ACL specific to these portfolios. At December 31, 2019 and 2018 , the Company had $279.4 million and $803.1 million , respectively, of loans originated prior to the Change in Control. The purchase marks on these portfolios were $726.5 thousand and $2.1 million at December 31, 2019 and 2018 , respectively. During the years ended December 31, 2019 and 2018 , SC originated $12.8 billion and $7.9 billion , respectively, in Chrysler Capital loans (including the SBNA originations program), which represented 56% and 46% , respectively, of the UPB of SC's total RIC originations (including the SBNA originations program). ACL Rollforward by Portfolio Segment The activity in the ACL by portfolio segment for the years ended December 31, 2019 , and 2018 was as follows: Year Ended December 31, 2019 (in thousands) Commercial Consumer Unallocated Total ALLL, beginning of period $ 441,083 $ 3,409,024 $ 47,023 $ 3,897,130 Provision for loan and lease losses 89,962 2,200,870 — 2,290,832 Charge-offs (185,035 ) (5,364,673 ) (275 ) (5,549,983 ) Recoveries 53,819 2,954,391 — 3,008,210 Charge-offs, net of recoveries (131,216 ) (2,410,282 ) (275 ) (2,541,773 ) ALLL, end of period $ 399,829 $ 3,199,612 $ 46,748 $ 3,646,189 Reserve for unfunded lending commitments, beginning of period $ 89,472 $ 6,028 $ — $ 95,500 (Release of) / Provision for reserve for unfunded lending commitments 1,321 (136 ) — 1,185 Loss on unfunded lending commitments (4,859 ) — — (4,859 ) Reserve for unfunded lending commitments, end of period 85,934 5,892 — 91,826 Total ACL, end of period $ 485,763 $ 3,205,504 $ 46,748 $ 3,738,015 Ending balance, individually evaluated for impairment (1) $ 50,307 $ 935,086 $ — $ 985,393 Ending balance, collectively evaluated for impairment 349,525 2,264,523 46,748 2,660,796 Financing receivables: (2) Ending balance $ 41,151,009 $ 52,974,654 $ — $ 94,125,663 Ending balance, evaluated under the FVO or lower of cost or fair value 116,293 1,376,911 — 1,493,204 Ending balance, individually evaluated for impairment (1) 342,295 4,225,331 — 4,567,626 Ending balance, collectively evaluated for impairment 40,692,421 47,372,412 — 88,064,833 (1) Consists of loans in TDR status. (2) Contains LHFS of $1.4 billion for the year ended December 31, 2019 . NOTE 4. LOANS AND ALLOWANCE FOR CREDIT LOSSES (continued) Year Ended December 31, 2018 (in thousands) Commercial Consumer Unallocated Total ALLL, beginning of period $ 443,796 $ 3,504,068 $ 47,023 $ 3,994,887 Provision for loan and lease losses 45,897 2,306,896 — 2,352,793 Charge-offs (108,750 ) (4,974,547 ) — (5,083,297 ) Recoveries 60,140 2,572,607 — 2,632,747 Charge-offs, net of recoveries (48,610 ) (2,401,940 ) — (2,450,550 ) ALLL, end of period $ 441,083 $ 3,409,024 $ 47,023 $ 3,897,130 Reserve for unfunded lending commitments, beginning of period $ 103,835 $ 5,276 $ — $ 109,111 Release of unfunded lending commitments (13,647 ) 752 — (12,895 ) Loss on unfunded lending commitments (716 ) — — (716 ) Reserve for unfunded lending commitments, end of period 89,472 6,028 — 95,500 Total ACL, end of period $ 530,555 $ 3,415,052 $ 47,023 $ 3,992,630 Ending balance, individually evaluated for impairment (1) $ 94,120 $ 1,457,174 $ — $ 1,551,294 Ending balance, collectively evaluated for impairment 346,963 1,951,850 47,023 2,345,836 Financing receivables: (2) Ending balance $ 40,381,758 $ 47,947,388 $ — $ 88,329,146 Ending balance, evaluated under the FVO or lower of cost or fair value — 1,393,476 — 1,393,476 Ending balance, individually evaluated for impairment (1) 444,031 5,779,998 — 6,224,029 Ending balance, collectively evaluated for impairment 39,937,727 40,773,914 — 80,711,641 (1) Consists of loans in TDR status. (2) Contains LHFS of $1.3 billion for the year ended December 31, 2018 . Year Ended December 31, 2017 (in thousands) Commercial Consumer Unallocated Total ALLL, beginning of period $ 449,837 $ 3,317,604 $ 47,023 $ 3,814,464 Provision for loan losses 99,606 2,670,950 — 2,770,556 Other (1) 356 5,283 — 5,639 Charge-offs (144,002 ) (4,891,383 ) — (5,035,385 ) Recoveries 37,999 2,401,614 — 2,439,613 Charge-offs, net of recoveries (106,003 ) (2,489,769 ) — (2,595,772 ) ALLL, end of period $ 443,796 $ 3,504,068 $ 47,023 $ 3,994,887 Reserve for unfunded lending commitments, beginning of period $ 116,866 $ 5,552 $ — $ 122,418 Provision for unfunded lending commitments (10,336 ) (276 ) — (10,612 ) Loss on unfunded lending commitments (2,695 ) — — (2,695 ) Reserve for unfunded lending commitments, end of period 103,835 5,276 — 109,111 Total ACL end of period $ 547,631 $ 3,509,344 $ 47,023 $ 4,103,998 Ending balance, individually evaluated for impairment (2) $ 102,326 $ 1,824,640 $ — $ 1,926,966 Ending balance, collectively evaluated for impairment 341,470 1,679,428 47,023 2,067,921 Financing receivables: (3) Ending balance $ 39,315,888 $ 43,997,279 $ — $ 83,313,167 Ending balance, evaluated under the FVO or lower of cost or fair value (1) 149,177 2,420,155 — 2,569,332 Ending balance, individually evaluated for impairment (2) 593,585 6,652,949 — 7,246,534 Ending balance, collectively evaluated for impairment 38,573,126 34,924,175 — 73,497,301 (1) Includes transfers in for the period ending December 31, 2017 related to the contribution of SFS to SHUSA. (2) Consists of loans in TDR status. (3) Contains LHFS of $2.5 billion for the year ended December 31, 2017 . NOTE 4. LOANS AND ALLOWANCE FOR CREDIT LOSSES (continued) Non-accrual loans by Class of Financing Receivable The recorded investment in non-accrual loans disaggregated by class of financing receivables and other non-performing assets is summarized as follows: (in thousands) December 31, 2019 December 31, 2018 Non-accrual loans: Commercial: CRE $ 83,117 $ 88,500 C&amp;I 153,428 189,827 Multifamily 5,112 13,530 Other commercial 31,987 72,841 Total commercial loans 273,644 364,698 Consumer: Residential mortgages 134,957 216,815 Home equity loans and lines of credit 107,289 115,813 RICs and auto loans 1,643,459 1,545,322 Personal unsecured loans 2,212 3,602 Other consumer 11,491 9,187 Total consumer loans 1,899,408 1,890,739 Total non-accrual loans 2,173,052 2,255,437 OREO 66,828 107,868 Repossessed vehicles 212,966 224,046 Foreclosed and other repossessed assets 4,218 1,844 Total OREO and other repossessed assets 284,012 333,758 Total non-performing assets $ 2,457,064 $ 2,589,195 Age Analysis of Past Due Loans The Company generally considers an account delinquent when an obligor fails to pay substantially all (defined as 90% ) of the scheduled payment by the due date. The age of recorded investments in past due loans and accruing loans 90 days or greater past due disaggregated by class of financing receivables is summarized as follows: As of: December 31, 2019 (in thousands) 30-89 90 Total Current Total Recorded Investment Commercial: CRE $ 51,472 $ 65,290 $ 116,762 $ 8,351,261 $ 8,468,023 $ — C&amp;I (1) 55,957 84,640 140,597 16,510,391 16,650,988 — Multifamily 10,456 3,704 14,160 8,627,044 8,641,204 — Other commercial 61,973 6,352 68,325 7,322,469 7,390,794 — Consumer: Residential mortgages (2) 154,978 128,578 283,556 8,848,971 9,132,527 — Home equity loans and lines of credit 45,417 75,972 121,389 4,648,955 4,770,344 — RICs and auto loans 4,364,110 404,723 4,768,833 31,687,914 36,456,747 — Personal unsecured loans (3) 85,277 102,572 187,849 2,110,803 2,298,652 93,102 Other consumer 11,375 7,479 18,854 297,530 316,384 — Total $ 4,841,015 $ 879,310 $ 5,720,325 $ 88,405,338 $ 94,125,663 $ 93,102 (1) C&amp;I loans includes $116.3 million of LHFS at December 31, 2019 . (2) Residential mortgages includes $296.8 million of LHFS at December 31, 2019 . (3) Personal unsecured loans includes $1.0 billion of LHFS at December 31, 2019 . NOTE 4. LOANS AND ALLOWANCE FOR CREDIT LOSSES (continued) As of December 31, 2018 (in thousands) 30-89 90 Total Current Total Recorded Commercial: CRE $ 20,179 $ 49,317 $ 69,496 $ 8,634,985 $ 8,704,481 $ — C&amp;I 61,495 74,210 135,705 15,602,453 15,738,158 — Multifamily 1,078 4,574 5,652 8,303,463 8,309,115 — Other commercial 16,081 5,330 21,411 7,608,593 7,630,004 6 Consumer: Residential mortgages (1) 186,222 171,265 357,487 9,741,496 10,098,983 — Home equity loans and lines of credit 58,507 79,860 138,367 5,327,303 5,465,670 — RICs and auto loans 4,318,619 441,742 4,760,361 24,574,859 29,335,220 — Personal unsecured loans (2) 93,675 102,463 196,138 2,404,327 2,600,465 98,973 Other consumer 16,261 13,782 30,043 417,007 447,050 — Total $ 4,772,117 $ 942,543 $ 5,714,660 $ 82,614,486 $ 88,329,146 $ 98,979 (1) Residential mortgages included $214.5 million of LHFS at December 31, 2018 . (2) Personal unsecured loans included $1.1 billion of LHFS at December 31, 2018 . Impaired Loans by Class of Financing Receivable Impaired loans are generally defined as all TDRs plus commercial non-accrual loans in excess of $1.0 million . Impaired loans disaggregated by class of financing receivables are summarized as follows: December 31, 2019 (in thousands) Recorded Investment (1) UPB Related Average With no related allowance recorded: Commercial: CRE $ 87,252 $ 92,180 $ — $ 83,154 C&amp;I 24,816 26,814 — 25,338 Multifamily 2,927 3,807 — 10,594 Other commercial 2,190 2,205 — 4,769 Consumer: Residential mortgages 99,815 149,887 — 122,357 Home equity loans and lines of credit 37,496 39,675 — 41,783 RICs and auto loans 3,201 3,222 — 5,132 Personal unsecured loans 10 10 — 7 Other consumer 2,995 2,995 — 3,293 With an allowance recorded: Commercial: CRE 59,778 88,746 10,725 59,320 C&amp;I 130,209 147,959 35,596 155,194 Other commercial 22,587 27,669 3,986 41,251 Consumer: Residential mortgages 141,093 238,571 13,006 197,529 Home equity loans and lines of credit 33,498 39,406 3,182 47,019 RICs and auto loans 3,844,618 3,846,003 913,642 4,544,652 Personal unsecured loans 14,716 14,947 4,282 15,449 Other consumer 51,090 54,061 974 30,575 Total: Commercial $ 329,759 $ 389,380 $ 50,307 $ 379,620 Consumer 4,228,532 4,388,777 935,086 5,007,796 Total $ 4,558,291 $ 4,778,157 $ 985,393 $ 5,387,416 (1) Recorded investment includes deferred loan fees, net of deferred origination costs and unamortized purchase premiums, and net of discounts. NOTE 4. LOANS AND ALLOWANCE FOR CREDIT LOSSES (continued) December 31, 2018 (in thousands) Recorded Investment (1) UPB Related Average With no related allowance recorded: Commercial: CRE $ 79,056 $ 88,960 $ — $ 102,731 C&amp;I 25,859 36,067 — 54,200 Multifamily 18,260 19,175 — 14,074 Other commercial 7,348 7,380 — 4,058 Consumer: Residential mortgages 144,899 201,905 — 126,110 Home equity loans and lines of credit 46,069 48,021 — 49,233 RICs and auto loans 7,062 9,072 — 11,628 Personal unsecured loans 4 4 — 42 Other consumer 3,591 3,591 — 6,574 With an allowance recorded: Commercial: CRE 58,861 66,645 6,449 78,271 C&amp;I 180,178 197,937 66,329 178,474 Multifamily — — — 3,101 Other commercial 59,914 59,914 21,342 68,813 Consumer: Residential mortgages 253,965 289,447 29,156 288,029 Home equity loans and lines of credit 60,540 71,475 4,272 62,684 RICs and auto loans 5,244,685 5,346,013 1,415,709 5,633,094 Personal unsecured loans 16,182 16,446 6,875 16,330 Other consumer 10,060 13,275 1,162 10,826 Total: Commercial $ 429,476 $ 476,078 $ 94,120 $ 503,722 Consumer 5,787,057 5,999,249 1,457,174 6,204,550 Total $ 6,216,533 $ 6,475,327 $ 1,551,294 $ 6,708,272 (1) Recorded investment includes deferred loan fees, net of deferred origination costs and unamortized purchase premiums, and net of discounts. The Company recognized interest income of $585.5 million on approximately $3.6 billion of TDRs that were in performing status as of December 31, 2019 and $761.0 million on approximately $5.1 billion of TDRs that were in performing status as of December 31, 2018 . Commercial Lending Asset Quality Indicators The Company's Risk Department performs a credit analysis and classifies certain loans over an internal threshold based on the commercial lending classifications described below: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NOTE 4. LOANS AND ALLOWANCE FOR CREDIT LOSSES (continued) LOSS. Credit is considered uncollectible and of such little value that it does not warrant consideration as an active asset. There may be some recovery or salvage value, but there is doubt as to whether, how much or when the recovery would occur. Commercial loan credit quality indicators by class of financing receivables are summarized as follows: December 31, 2019 CRE C&amp;I Multifamily Remaining Total (1) (in thousands) Rating: Pass $ 7,513,567 $ 14,816,669 $ 8,356,377 $ 7,072,083 $ 37,758,696 Special mention 508,133 743,462 260,764 260,051 1,772,410 Substandard 379,199 321,842 24,063 44,919 770,023 Doubtful 24,378 47,010 — 13,741 85,129 N/A (2) 42,746 722,005 — — 764,751 Total commercial loans $ 8,468,023 $ 16,650,988 $ 8,641,204 $ 7,390,794 $ 41,151,009 (1) Financing receivables include LHFS. (2) Consists of loans that have not been assigned a regulatory rating. December 31, 2018 CRE C&amp;I Multifamily Remaining Total (1) (in thousands) Rating: Pass $ 7,655,627 $ 14,003,134 $ 8,072,407 $ 7,466,419 $ 37,197,587 Special mention 628,097 772,704 204,262 67,313 1,672,376 Substandard 373,356 408,515 32,446 36,255 850,572 Doubtful 4,655 38,373 — 60,017 103,045 N/A (2) 42,746 515,432 — — 558,178 Total commercial loans $ 8,704,481 $ 15,738,158 $ 8,309,115 $ 7,630,004 $ 40,381,758 (1) Financing receivables include LHFS. (2) Consists of loans that have not been assigned a regulatory rating. Consumer Lending Asset Quality Indicators-Credit Score Consumer financing receivables for which either an internal or external credit score is a core component of the allowance model are summarized by credit score as follows: Credit Score Range (2) December 31, 2019 December 31, 2018 (dollars in thousands) RICs and auto loans Percent RICs and auto loans Percent No FICO (1) $ 3,178,459 8.7 % $ 3,136,449 10.7 % &lt;600 15,013,670 41.2 % 14,884,385 50.7 % 600-639 5,957,970 16.3 % 5,185,412 17.7 % &gt;=640 12,306,648 33.8 % 6,128,974 20.9 % Total $ 36,456,747 100.0 % $ 29,335,220 100.0 % (1) Consists primarily of loans for which credit scores are not considered in the ALLL model. (2) FICO score at origination. Consumer Lending Asset Quality Indicators-FICO and LTV Ratio For both residential and home equity loans, loss severity assumptions are incorporated in the loan and lease loss reserve models to estimate loan balances that will ultimately charge off. These assumptions are based on recent loss experience within various current LTV bands within these portfolios. LTVs are refreshed quarterly by applying Federal Housing Finance Agency Home price index changes at a state-by-state level to the last known appraised value of the property to estimate the current LTV. The Company's ALLL incorporates the refreshed LTV information to update the distribution of defaulted loans by LTV as well as the associated loss given default for each LTV band. Reappraisals on a recurring basis at the individual property level are not considered cost-effective or necessary; however, reappraisals are performed on certain higher risk accounts to support line management activities, default servicing decisions, or when other situations arise for which the Company believes the additional expense is warranted. NOTE 4. LOANS AND ALLOWANCE FOR CREDIT LOSSES (continued) Residential mortgage and home equity financing receivables by LTV and FICO range are summarized as follows: Residential Mortgages (1)(3) December 31, 2019 N/A (2) LTV&lt;=70% 70.01-80% 80.01-90% 90.01-100% 100.01-110% LTV&gt;110% Grand Total FICO Score (dollars in thousands) N/A (2) $ 92,052 $ 4,654 $ 534 $ — $ — $ — $ — $ 97,240 &lt;600 33 180,465 48,344 36,401 27,262 1,518 2,325 296,348 600-639 31 122,675 45,189 34,690 37,358 636 1,108 241,687 640-679 1,176 263,781 89,179 78,215 87,067 946 1,089 521,453 680-719 7,557 511,018 219,766 132,076 155,857 1,583 2,508 1,030,365 720-759 14,427 960,290 413,532 195,335 191,850 1,959 3,334 1,780,727 &gt;=760 36,621 3,324,285 938,368 353,989 203,665 3,673 7,281 4,867,882 Grand Total $ 151,897 $ 5,367,168 $ 1,754,912 $ 830,706 $ 703,059 $ 10,315 $ 17,645 $ 8,835,702 (1) Excludes LHFS. (2) Residential mortgages in the "N/A" range for LTV or FICO score primarily represent the balance on loans serviced by others, in run-off portfolios or for which a current LTV or FICO score is unavailable. (3) ALLL model considers LTV for financing receivables in first lien position for the Company and CLTV for financing receivables in second lien position for the Company. Home Equity Loans and Lines of Credit (2) December 31, 2019 N/A (1) LTV&lt;=70% 70.01-90% 90.01-110% LTV&gt;110% Grand Total FICO Score (dollars in thousands) N/A (1) $ 176,138 $ 189 $ 153 $ — $ — $ 176,480 &lt;600 824 215,977 66,675 11,467 4,459 299,402 600-639 1,602 147,089 34,624 4,306 3,926 191,547 640-679 9,964 264,021 78,645 8,079 3,626 364,335 680-719 17,120 478,817 146,529 12,558 9,425 664,449 720-759 25,547 665,647 204,104 12,606 10,857 918,761 &gt;=760 61,411 1,639,702 408,812 30,259 15,186 2,155,370 Grand Total $ 292,606 $ 3,411,442 $ 939,542 $ 79,275 $ 47,479 $ 4,770,344 (1) Excludes LHFS. (2) Home equity loans and lines of credit in the "N/A" range for LTV or FICO score primarily represent the balance on loans serviced by others, in run-off portfolios or for which a current LTV or FICO score is unavailable. (3) ALLL model considers LTV for financing receivables in first lien position for the Company and CLTV for financing receivables in second lien position for the Company. Residential Mortgages (1)(3) December 31, 2018 N/A (2) LTV&lt;=70% 70.01-80% 80.01-90% 90.01-100% 100.01-110% LTV&gt;110% Grand Total FICO Score (dollars in thousands) N/A (2) $ 87,808 $ 4,465 $ — $ — $ 423 $ — $ — $ 92,696 &lt;600 69 225,647 54,101 35,625 26,863 2,450 4,604 349,359 600-639 35 157,281 47,712 34,124 37,901 943 1,544 279,540 640-679 — 308,780 112,811 76,512 101,057 1,934 1,767 602,861 680-719 — 560,920 266,877 148,283 175,889 3,630 3,593 1,159,192 720-759 50 1,061,969 535,840 210,046 218,177 4,263 6,704 2,037,049 &gt;=760 213 3,518,916 1,253,733 354,629 220,695 6,477 9,102 5,363,765 Grand Total $ 88,175 $ 5,837,978 $ 2,271,074 $ 859,219 $ 781,005 $ 19,697 $ 27,314 $ 9,884,462 (1) Excludes LHFS. (2) Residential mortgages in the "N/A" range for LTV or FICO score primarily represent the balance on loans serviced by others, in run-off portfolios or for which a current LTV or FICO score is unavailable. (3) ALLL model considers LTV for financing receivables in first lien position for the Company and CLTV for financing receivables in second lien position for the Company. NOTE 4. LOANS AND ALLOWANCE FOR CREDIT LOSSES (continued) Home Equity Loans and Lines of Credit (2) December 31, 2018 N/A (1) LTV&lt;=70% 70.01-90% 90.01-110% LTV&gt;110% Grand Total FICO Score (dollars in thousands) N/A (1) $ 133,436 $ 841 $ 197 $ — $ 5 $ 134,479 &lt;600 1,130 209,536 64,202 14,948 5,988 295,804 600-639 398 166,384 48,543 7,932 2,780 226,037 640-679 919 305,642 112,937 10,311 6,887 436,696 680-719 869 527,374 215,824 17,231 13,482 774,780 720-759 1,139 732,467 292,516 20,812 14,677 1,061,611 &gt;=760 2,280 1,844,830 614,221 46,993 27,939 2,536,263 Grand Total $ 140,171 $ 3,787,074 $ 1,348,440 $ 118,227 $ 71,758 $ 5,465,670 (1) Home equity loans and lines of credit in the "N/A" range for LTV or FICO score primarily represent the balance on loans serviced by others, in run-off portfolios or for which a current LTV or FICO score is unavailable. (2) Allowance model considers LTV for financing receivables in first lien position for the Company and CLTV for financing receivables in second lien position for the Company. TDR Loans The following table summarizes the Company’s performing and non-performing TDRs at the dates indicated: (in thousands) December 31, 2019 December 31, 2018 (2) Performing $ 3,646,354 $ 5,069,879 Non-performing 673,777 908,490 Total (1) $ 4,320,131 $ 5,978,369 (1) Excludes LHFS. (2) Balances at December 31, 2018 have been updated to include RV/marine TDRs in the amount of $56.0 million ( $55.7 million performing, $0.4 million non-performing) that were not identified at that date. Financial Impact and TDRs by Concession Type The Company's modifications consist primarily of term extensions. The following tables detail the activity of TDRs for the years ended December 31, 2019 , 2018 and 2017 : Year Ended December 31, 2019 Number of Pre-TDR Recorded (1) Post-TDR Recorded Investment (2) (dollars in thousands) Commercial: CRE 57 $ 101,885 $ 98,984 C&amp;I 91 2,591 2,601 Consumer: Residential mortgages (3) 112 15,232 15,498 Home equity loans and lines of credit 148 14,671 15,795 RICs and auto loans 74,458 1,274,067 1,277,756 Personal unsecured loans 211 2,543 2,572 Other consumer 72 2,572 2,556 Total 75,149 $ 1,413,561 $ 1,415,762 (1) Pre-TDR modification outstanding recorded investment amount is the month-end balance prior to the month in which the modification occurred. (2) Post-TDR modification outstanding recorded investment amount is the month-end balance for the month in which the modification occurred. (3) The post-TDR modification outstanding recorded investment amounts for residential mortgages exclude interest reserves. NOTE 4. LOANS AND ALLOWANCE FOR CREDIT LOSSES (continued) Year Ended December 31, 2018 Number of Pre-TDR Recorded (1) Post-TDR Recorded Investment (2) (dollars in thousands) Commercial: CRE 99 $ 145,214 $ 140,153 C&amp;I 247 9,932 9,515 Consumer: Residential mortgages (3) 189 32,606 31,770 Home equity loans and lines of credit 159 10,629 10,545 RICs and auto loans 132,408 2,204,895 2,216,157 Personal unsecured loans 363 4,650 4,589 Other consumer 11 308 228 Total 133,476 $ 2,408,234 $ 2,412,957 (1) Pre-TDR modification outstanding recorded investment amount is the month-end balance prior to the month in which the modification occurred. (2) Post-TDR modification outstanding recorded investment amount is the month-end balance for the month in which the modification occurred. (3) The post-TDR modification outstanding recorded investment amounts for residential mortgages exclude interest reserves. Year Ended December 31, 2017 Number of Pre-TDR Recorded (1) Post-TDR Recorded Investment (2) (dollars in thousands) Commercial: CRE 75 $ 152,550 $ 124,710 C&amp;I 790 24,915 24,862 Multi-family — — — Other commercial — — — Consumer: Residential mortgages (3) 212 40,578 40,834 Home equity loans and lines of credit 70 5,554 6,568 RICs and auto loans 206,963 3,498,518 3,493,806 Personal unsecured loans 391 4,678 4,548 Other consumer 109 3,055 3,079 Total 208,610 $ 3,729,848 $ 3,698,407 (1) Pre-TDR modification outstanding recorded investment amount is the month-end balance prior to the month in which the modification occurred. (2) Post-TDR modification outstanding recorded investment amount is the month-end balance for the month in which the modification occurred. (3) The post-TDR modification outstanding recorded investment amounts for residential mortgages exclude interest reserves. TDRs Which Have Subsequently Defaulted A TDR is generally considered to have subsequently defaulted if, after modification, the loan becomes 90 DPD. For RICs, a TDR is considered to have subsequently defaulted after modification at the earlier of the date of repossession or 120 DPD. The following table details period-end recorded investment balances of TDRs that became TDRs during the past twelve-month period and have subsequently defaulted during the years ended December 31, 2019 , 2018 , and 2017 , respectively. NOTE 4. LOANS AND ALLOWANCE FOR CREDIT LOSSES (continued) Year Ended December 31, 2019 2018 2017 Number of Recorded Investment (1) Number of Recorded Investment (1) Number of Recorded Investment (1) (dollars in thousands) Commercial CRE 10 $ 6,020 7 $ 21,654 18 $ 27,286 C&amp;I 122 37,433 155 20,920 205 7,741 Other commercial 5</t>
  </si>
  <si>
    <t>OPERATING LEASE ASSETS, NET</t>
  </si>
  <si>
    <t>Leases [Abstract]</t>
  </si>
  <si>
    <t xml:space="preserve"> OPERATING LEASE ASSETS, NET The Company has operating leases, including leased vehicles and commercial equipment vehicles and aircraft, which are included in the Company's Consolidated Balance Sheets as Operating lease assets, net. The leased vehicle portfolio consists primarily of leases originated under the Chrysler Agreement. Operating lease assets, net consisted of the following as of December 31, 2019 and December 31, 2018 : (in thousands) December 31, 2019 December 31, 2018 Leased vehicles $ 21,722,726 $ 18,737,338 Less: accumulated depreciation (4,159,944 ) (3,518,025 ) Depreciated net capitalized cost 17,562,782 15,219,313 Origination fees and other costs 76,542 66,967 Manufacturer subvention payments (1,177,342 ) (1,307,424 ) Leased vehicles, net 16,461,982 13,978,856 Commercial equipment vehicles and aircraft, gross 41,154 130,274 Less: accumulated depreciation (7,397 ) (30,337 ) Commercial equipment vehicles and aircraft, net 33,757 99,937 Total operating lease assets, net (1) $ 16,495,739 $ 14,078,793 The following summarizes the future minimum rental payments due to the Company as lessor under operating leases as of December 31, 2019 (in thousands): 2020 $ 2,706,652 2021 1,704,747 2022 572,819 2023 56,611 2024 2,542 Thereafter 7,817 Total $ 5,051,188 Lease income was $2.9 billion , $2.4 billion , and $2.0 billion for the years ended December 31, 2019 , 2018 , and 2017 , respectively. During the years ended December 31, 2019 , 2018 , and 2017 the Company recognized $135.9 million , $202.8 million , and $127.2 million , respectively, of net gains on the sale of operating lease assets that had been returned to the Company at the end of the lease term. These amounts are recorded within Miscellaneous income, net in the Company's Consolidated Statements of Operations . Lease expense was $2.1 billion , $1.8 billion , and $1.6 billion for the years ended December 31, 2019 , 2018 , and 2017 respectively.</t>
  </si>
  <si>
    <t>PREMISES AND EQUIPMENT</t>
  </si>
  <si>
    <t>Property, Plant and Equipment [Abstract]</t>
  </si>
  <si>
    <t xml:space="preserve"> PREMISES AND EQUIPMENT A summary of premises and equipment, less accumulated depreciation, follows: (in thousands) December 31, 2019 December 31, 2018 Land $ 84,194 $ 87,531 Office buildings 177,246 185,218 Furniture, fixtures, and equipment 485,851 427,245 Leasehold improvement 543,816 509,314 Computer software 990,758 990,429 Automobiles and other 1,532 1,475 Total premise and equipment 2,283,397 2,201,212 Less accumulated depreciation (1,485,275 ) (1,395,272 ) Total premises and equipment, net $ 798,122 $ 805,940 Depreciation expense for premises and equipment, included in Occupancy and equipment expenses in the Consolidated Statements of Operations, was $226.1 million , $268.0 million , and $300.0 million for the years ended December 31, 2019 , 2018 and 2017 , respectively. During the year ended December 31, 2019 the Company sold eight properties. The Company received net proceeds of $2.0 million from the sales, with a net gain of $350.0 thousand . The carrying value of these properties was $1.7 million . In addition to the eight properties sold the Company also completed the sale of 14 bank branches to First Commonwealth Bank as discussed further in Note 1 to these Consolidated Financial Statements. The gain on the sale of these branches was immaterial. In 2018 the Company sold 13 properties. The Company received net proceeds of $5.8 million from the sales, with a net gain of $2.1 million . The carrying value of these properties was $3.6 million . Of the 13 properties sold, the Company leased back one property and accounted for the transaction as a sale-leaseback resulting in recognition of a $154.0 thousand gain on the date of the transaction, and deferral of the remaining $1.3 million gain. Gain on sale of premises and equipment are included within Miscellaneous income in the Consolidated Statements of Operations. In 2017 , the Company sold and leased back 10 properties. The Company received net proceeds of $58.0 million in connection with the sales. The carrying value of the properties sold was $15.3 million . The Company accounted for the transaction as a sale-leaseback resulting in recognition of a $31.2 million gain on the date of the transactions, and deferral of the remaining $11.5 million . The remaining deferral was recognized in equity upon the adoption of ASU 2016-02 on January 1, 2019. During the years ended December 31, 2019 , 2018 , and 2017 the Company recorded impairment of capitalized assets in the amount of $23.4 million , $14.8 million , and $15.5 million , respectively. These were primarily related to capitalized software assets.</t>
  </si>
  <si>
    <t>VIEs</t>
  </si>
  <si>
    <t>Variable Interest Entity and Securitizations [Abstract]</t>
  </si>
  <si>
    <t>VIEs The Company transfers RICs and vehicle leases into newly formed Trusts that then issue one or more classes of notes payable backed by the collateral. The Company’s continuing involvement with these Trusts is in the form of servicing the assets and, generally, through holding residual interests in the Trusts. The Trusts are considered VIEs under GAAP and the Company may or may not consolidate these VIEs on its Consolidated Balance Sheets . The collateral borrowings under credit facilities and securitization notes payable of the Company’s consolidated VIEs remain on the Consolidated Financial Statements . The Company recognizes finance charges, fee income, and provisions for credit losses on the RICs, and leased vehicles and interest expense on the debt. Revolving credit facilities generally also utilize entities that are considered VIEs, which are included on the Consolidated Balance Sheets . The Company also uses a titling trust to originate and hold its leased vehicles and the associated leases in order to facilitate the pledging of leases to financing facilities or the sale of leases to other parties without incurring the costs and administrative burden of retitling the leased vehicles. This titling trust is considered a VIE. NOTE 7. VIEs (continued) On-balance sheet VIEs The assets of consolidated VIEs that are included in the Company's Consolidated Financial Statements , presented based upon the legal transfer of the underlying assets in order to reflect legal ownership, and that can be used only to settle obligations of the consolidated VIEs and the liabilities of those entities for which creditors (or beneficial interest holders) do not have recourse to the Company's general credit, were as follows (1) : (in thousands) December 31, 2019 December 31, 2018 Assets Restricted cash $ 1,629,870 $ 1,582,158 Loans 26,532,328 24,098,638 Operating lease assets, net 16,461,982 13,978,855 Various other assets 625,359 685,383 Total Assets $ 45,249,539 $ 40,345,034 Liabilities Notes payable $ 34,249,851 $ 31,949,839 Various other liabilities 188,093 122,010 Total Liabilities $ 34,437,944 $ 32,071,849 (1) Certain amounts shown above are greater than the amounts shown in the corresponding line items in the accompanying Consolidated Balance Sheets due to intercompany eliminations between the VIEs and other entities consolidated by the Company. For example, for most of its securitizations, the Company retains one or more of the lowest tranches of bonds. Rather than showing investment in bonds as an asset and the associated debt as a liability, these amounts are eliminated in consolidation as required by GAAP. The Company retains servicing rights for receivables transferred to the Trusts and receives a monthly servicing fee on the outstanding principal balance. Supplemental fees, such as late charges, for servicing the receivables are reflected in Miscellaneous income, net. As of December 31, 2019 and December 31, 2018 , the Company was servicing $27.3 billion and $27.1 billion , respectively, of gross RICs that have been transferred to consolidated Trusts. The remainder of the Company’s RICs remains unpledged. A summary of the cash flows received from the consolidated Trusts for the years ended December 31, 2019 , 2018 and 2017 is as follows: Year Ended December 31, (in thousands) 2019 2018 2017 Assets securitized $ 22,286,033 $ 26,650,284 $ 18,442,793 Net proceeds from new securitizations (1) $ 17,199,821 $ 17,338,880 $ 14,126,211 Net proceeds from sale of retained bonds 251,602 1,059,694 499,354 Cash received for servicing fees (2) 990,612 887,988 866,210 Net distributions from Trusts (2) 3,615,461 2,767,509 2,613,032 Total cash received from Trusts $ 22,057,496 $ 22,054,071 $ 18,104,807 (1) Includes additional advances on existing securitizations. (2) These amounts are not reflected in the accompanying Consolidated SCF because the cash flows are between the VIEs and other entities included in the consolidation. Off-balance sheet VIEs During the year ended December 31, 2019 , the Company sold no RICs to VIEs in off-balance sheet securitizations. During the years ended December 31, 2018 , and 2017 the Company sold $2.9 billion and $2.6 billion , respectively, of gross RICs to VIEs in off- balance sheet securitizations for a loss of $20.7 million and $13.0 million , respectively. Beginning in 2017, the transactions were executed under the Company's securitization platforms with Santander. Santander holds eligible vertical interests in notes and certificates of not less than 5% to comply with the DFA's risk retention rules. NOTE 7. VIEs (continued) As of December 31, 2019 and December 31, 2018 , the Company was servicing $2.4 billion and $4.1 billion , respectively, of gross RICs that have been sold in off-balance sheet securitizations and were subject to an optional clean-up call. The portfolio was comprised as follows: (in thousands) December 31, 2019 December 31, 2018 Related party SPAIN securitizations $ 2,149,008 $ 3,461,793 Third party Chrysler Capital securitizations 259,197 611,050 Total serviced for other portfolio $ 2,408,205 $ 4,072,843 Other than repurchases of sold assets due to standard representations and warranties, the Company has no exposure to loss as a result of its involvement with these VIEs. A summary of the cash flows received from the Trusts for the years ended December 31, 2019 , 2018 and 2017 is as follows: Year Ended December 31, (in thousands) 2019 2018 2017 Receivables securitized (1) $ — $ 2,905,922 $ 2,583,341 Net proceeds from new securitizations $ — $ 2,909,794 $ 2,588,227 Cash received for servicing fees 34,068 43,859 35,682 Total cash received from Trusts $ 34,068 $ 2,953,653 $ 2,623,909 (1) Represents the UPB at the time of original securitization.</t>
  </si>
  <si>
    <t>GOODWILL AND OTHER INTANGIBLES</t>
  </si>
  <si>
    <t>Goodwill and Intangible Assets Disclosure [Abstract]</t>
  </si>
  <si>
    <t xml:space="preserve"> GOODWILL AND OTHER INTANGIBLES Goodwill Goodwill is assigned to reporting units, which are operating segments or one level below an operating segment, as of the acquisition date. The following table presents the Company's goodwill by its reporting units at December 31, 2019 : (in thousands) Consumer and Business Banking C&amp;I (1) CRE and Vehicle Finance CIB SC Total Goodwill at December 31, 2018 $ 1,880,304 $ 1,412,995 $ — $ 131,130 $ 1,019,960 $ 4,444,389 Re-allocations during the period — (1,095,071 ) 1,095,071 — — — Goodwill at December 31, 2019 $ 1,880,304 $ 317,924 $ 1,095,071 $ 131,130 $ 1,019,960 $ 4,444,389 (1) Formerly Commercial Banking. The Company made a change in its reportable segments beginning January 1, 2019 and, accordingly, has re-allocated goodwill to the related reporting units based on the estimated fair value of each reporting unit. Upon re-allocation, management tested the new reporting units for impairment, using the same methodology and assumptions as used in the October 1, 2018 goodwill impairment test, and noted that there was no impairment. See Note 23 to these Consolidated Financial Statements for additional details on the change in reportable segments. During 2018, the reportable segments (and reporting units) formerly known as Commercial Banking and CRE were combined and presented as Commercial Banking. As a result, goodwill assigned to these former reporting units of $542.6 million and $870.4 million , for Commercial Banking and CRE, respectively, were combined. This change in reportable segments was impacted by the 2019 change in reportable segments discussed above. There were no disposals, additions or impairments of goodwill for the years ended December 31, 2019 or 2018 . There were no disposals, additions or re-allocations of goodwill for 2017 . After conducting an analysis of the fair value of each reporting unit as of October 1, 2017, the Company determined that the full amount of goodwill attributed to Santander BanCorp of $10.5 million was impaired and, as a result, it was written off, primarily due to the unfavorable economic environment in Puerto Rico and the additional adverse effects of Hurricane Maria. The Company evaluates goodwill for impairment at the reporting unit level. The Company completes its annual goodwill impairment test as of October 1 each year. The Company conducted its last annual goodwill impairment tests as of October 1, 2019 using generally accepted valuation methods. NOTE 8. GOODWILL AND OTHER INTANGIBLES (continued) Other Intangible Assets The following table details amounts related to the Company's intangible assets subject to amortization for the dates indicated. December 31, 2019 December 31, 2018 (in thousands) Net Carrying Amount Accumulated Amortization Net Carrying Amount Accumulated Amortization Intangibles subject to amortization: Dealer networks $ 347,982 $ (232,018 ) $ 387,196 $ (192,804 ) Chrysler relationship 50,000 (88,750 ) 65,000 (73,750 ) Trade name 13,500 (4,500 ) 14,700 (3,300 ) Other intangibles 4,722 (52,450 ) 8,297 (46,894 ) Total intangibles subject to amortization $ 416,204 $ (377,718 ) $ 475,193 $ (316,748 ) At December 31, 2019 and December 31, 2018 , the Company did no t have any intangibles, other than goodwill, that were not subject to amortization. Amortization expense on intangible assets was $59.0 million , $60.7 million , $61.5 million for the years ended December 31, 2019 , 2018 , and 2017 , respectively. The estimated aggregate amortization expense related to intangibles, excluding any impairment charges, for each of the five succeeding calendar years ending December 31 is: Year Calendar Year Amount (in thousands) 2020 $ 58,658 2021 39,903 2022 39,901 2023 28,649 2024 24,792 Thereafter 224,301</t>
  </si>
  <si>
    <t>OTHER ASSETS</t>
  </si>
  <si>
    <t>Deferred Costs, Capitalized, Prepaid, and Other Assets Disclosure [Abstract]</t>
  </si>
  <si>
    <t xml:space="preserve"> OTHER ASSETS The following is a detail of items that comprised Other assets at December 31, 2019 and December 31, 2018 : (in thousands) December 31, 2019 December 31, 2018 Operating lease ROU assets $ 656,472 $ — Deferred tax assets 503,681 625,087 Accrued interest receivable 545,148 566,602 Derivative assets at fair value 555,880 511,916 Other repossessed assets 217,184 225,890 Equity method investments 271,656 204,687 MSRs 132,683 152,121 OREO 66,828 107,868 Income tax receivables 272,699 373,245 Prepaid expenses 352,331 198,951 Miscellaneous assets and receivables 629,654 686,969 Total other assets $ 4,204,216 $ 3,653,336 NOTE 9. OTHER ASSETS (continued) Operating lease ROU assets We have operating leases for real estate and non-real estate assets. Real estate leases relate to office space and bank/lending retail branches. Non-real estate leases include data centers, ATMs, vehicles and certain equipment leases. Real estate leases may include one or more options to renew, with renewal terms that can extend the lease term generally from one to five years . ROU assets represent our right to use an underlying asset for the lease term and lease liabilities represent our obligation to make lease payments arising from the lease. At December 31, 2019 , operating lease ROU assets were $656.5 million and operating lease liabilities were $711.7 million . Operating lease ROU assets are included in Other assets in the Company’s Consolidated Balance Sheets . Lease liabilities are included in Accrued expenses and payables in the Company’s Consolidated Balance Sheets . For the year ended December 31, 2019 , operating lease expenses were $145.5 million and sublease income was $4.1 million , respectively, and are reported within Occupancy and equipment expenses in the Company’s Consolidated Statements of Operations . Supplemental balance sheet information related to leases was as follows: Maturity of Lease Liabilities at December 31, 2019 Total Operating leases (in thousands) 2020 $ 139,597 2021 130,132 2022 120,284 2023 105,878 2024 91,799 Thereafter 206,847 Total lease liabilities $ 794,537 Less: Interest (82,871 ) Present value of lease liabilities $ 711,666 The remaining obligations under lease commitments required under operating leases as of December 31, 2018, prior to the date of adoption and as defined by the previous lease accounting guidance, with noncancellable lease terms at December 31, 2018 were as follows: Maturity of Lease Liabilities at December 31, 2018 Total Operating leases Future Minimum Expected Sublease Income Net Payments 2019 $ 146,108 $ (4,660 ) $ 141,448 2020 116,871 (2,527 ) 114,344 2021 96,784 (675 ) 96,109 2022 83,028 (550 ) 82,478 2023 70,158 (562 ) 69,596 Thereafter 169,046 (535 ) 168,511 Total $ 681,995 $ (9,509 ) $ 672,486 Operating Lease Term and Discount Rate December 31, 2019 Weighted-average remaining lease term (years) 7.1 Weighted-average discount rate 3.1 % Other Information December 31, 2019 (in thousands) Operating cash flows from operating leases (1) $ (136,510 ) Leased assets obtained in exchange for new operating lease liabilities $ 841,718 (1) Activity is included within the net change in other liabilities on the Consolidated SCF. NOTE 9. OTHER ASSETS (continued) The Company made approximately $3.9 million in payments during the year ending December 31, 2019 to Santander for rental of certain office space. The related ROU asset and lease liability were approximately $13.3 million on December 31, 2019 . The remainder of Other assets is comprised of: • Deferred tax asset, net - Refer to Note 15 of these Consolidated Financial Statements for more information on tax-related activities. • Derivative assets at fair value - Refer to the "Offsetting of Financial Assets" table in Note 14 to these Consolidated Financial Statements for the detail of these amounts. • Equity method investments - The Company makes certain equity investments in various limited partnerships, some of which are considered VIEs, that invest in and lend to qualified community development entities, such as renewable energy investments, through the NMTC and CRA programs. The Company acts only in a limited partner capacity in connection with these partnerships, so the Company has determined that it is not the primary beneficiary of the partnerships because it does not have the power to direct the activities of the partnerships that most significantly impact the partnerships' economic performance. • MSRs - See further discussion on the valuation of the MSRs in Note 16 . • Income tax receivables - Refer to Note 15 of these Consolidated Financial Statements for more information on tax-related activities. • Prepaid Expenses increased $153.4 million from 2018 to 2019 . This increase includes the $60 million upfront payment SC made to FCA in connection with SC's execution of the sixth amendment to the Chrysler agreement in June 2019 . • Miscellaneous assets and receivables includes subvention receivables in connection with the agreement with Chrysler, investment and capital market receivables, derivatives trading receivables, and unapplied payments.</t>
  </si>
  <si>
    <t>DEPOSITS AND OTHER CUSTOMER ACCOUNTS</t>
  </si>
  <si>
    <t>Deposits [Abstract]</t>
  </si>
  <si>
    <t xml:space="preserve"> DEPOSITS AND OTHER CUSTOMER ACCOUNTS Deposits and other customer accounts are summarized as follows: December 31, 2019 December 31, 2018 (dollars in thousands) Balance Percent of total deposits Balance Percent of total deposits Interest-bearing demand deposits $ 10,301,133 15.3 % $ 8,827,704 14.4 % Non-interest-bearing demand deposits 14,922,974 22.2 % 14,420,450 23.4 % Savings 5,632,164 8.4 % 5,875,787 9.6 % Customer repurchase accounts 407,477 0.6 % 654,843 1.1 % Money market 26,687,677 39.6 % 24,263,929 39.4 % CDs 9,375,281 13.9 % 7,468,667 12.1 % Total deposits (1) $ 67,326,706 100.0 % $ 61,511,380 100.0 % (1) Includes foreign deposits, as defined by the FRB, of $8.9 billion and $8.4 billion at December 31, 2019 and December 31, 2018 , respectively. Deposits collateralized by investment securities, loans, and other financial instruments totaled $3.5 billion and $2.7 billion at December 31, 2019 and December 31, 2018 , respectively. Demand deposit overdrafts that have been reclassified as loan balances were $79.2 million and $50.0 million at December 31, 2019 and December 31, 2018 , respectively. Interest expense on deposits and other customer accounts is summarized as follows: YEAR ENDED DECEMBER 31, (in thousands) 2019 2018 2017 Interest-bearing demand deposits $ 82,152 $ 41,481 $ 21,628 Savings 13,132 12,325 11,004 Customer repurchase accounts 1,643 1,761 1,932 Money market 317,299 245,794 132,993 CDs 160,245 87,767 73,487 Total Deposits $ 574,471 $ 389,128 $ 241,044 NOTE 10. DEPOSITS AND OTHER CUSTOMER ACCOUNTS (continued) The following table sets forth the maturity of the Company's CDs of $100,000 or more at December 31, 2019 as scheduled to mature contractually: (in thousands) Three months or less $ 803,808 Over three through six months 286,608 Over six through twelve months 802,378 Over twelve months 1,194,122 Total $ 3,086,916 The following table sets forth the maturity of all the Company's CDs at December 31, 2019 as scheduled to mature contractually: (in thousands) 2020 $ 7,067,203 2021 1,882,601 2022 328,150 2023 59,170 2024 32,970 Thereafter 5,187 Total $ 9,375,281 At December 31, 2019 and December 31, 2018 , the Company had $1.5 billion and $1.9 billion of CDs greater than $250 thousand.</t>
  </si>
  <si>
    <t>BORROWINGS</t>
  </si>
  <si>
    <t>Debt Disclosure [Abstract]</t>
  </si>
  <si>
    <t xml:space="preserve"> BORROWINGS Total borrowings and other debt obligations at December 31, 2019 were $50.7 billion , compared to $45.0 billion at December 31, 2018 . The Company's debt agreements impose certain limitations on dividends other payments and transactions. The Company is currently in compliance with these limitations. Periodically, as part of the Company's wholesale funding management, it opportunistically repurchases outstanding borrowings in the open market and subsequently retires the obligations. Bank The Bank had no new securities issuances during the years ended December 31, 2019 and December 31, 2018 . During the year ended December 31, 2019 , the Bank repurchased the following borrowings and other debt obligations: • $27.9 million of its subordinated notes due August 2022. • $21.2 million of its REIT preferred debt. The Bank did not repurchase any outstanding borrowings in the open market during the year ended December 31, 2018 . SHUSA During the year ended December 31, 2019 , the Company issued $3.8 billion of debt, consisting of: • $1.0 billion of its 3.50% senior notes due 2024, • $720.9 million of its senior floating rate notes due 2022. • $750.0 million of its 2.88% senior fixed rate notes due 2024 with Santander, an affiliate. • $907.8 million of its 3.244% senior fixed rate notes due 2026. • $439.0 million of its senior floating rate notes due 2023. During 2018 , the Company issued $1.4 billion of debt consisting of: • $427.9 million of its senior floating rate notes. • $1.0 billion of its 4.45% senior notes due 2021. NOTE 11. BORROWINGS (continued) During the year ended December 31, 2019 , the Company repurchased the following borrowings and other debt obligations: • $178.7 million of its 2.70% senior notes due May 2019. • $388.7 million of its senior floating rate notes, due July 2019. • $371.0 million of its senior floating rate notes due September 2019. • $592.1 million of its 3.70% senior notes due 2022 through a public debt exchange. • $394.0 million of its 4.450% senior notes due 2021 through a public debt exchange. • $302.6 million of its senior floating rate notes due January 2020. • $40.1 million of 2.00% subordinated debt of a subsidiary of the Company. During 2018 , the Company repurchased the following borrowings and other debt obligations: • $244.6 million of its 3.45% senior notes. • $821.3 million of its 2.7% senior notes. • $154.6 million of its Sovereign Cap Trust IX subordinated debentures and common securities. The Company recorded a loss on debt extinguishment related to debt repurchases and early repayments of $2.7 million and $3.5 million for the years ended December 31, 2019 and 2018 , respectively. Parent Company and other Subsidiary Borrowings and Debt Obligations The following table presents information regarding the Parent Company and its subsidiaries' borrowings and other debt obligations at the dates indicated: December 31, 2019 December 31, 2018 (dollars in thousands) Balance Effective Rate Balance Effective Rate Parent Company 2.70% senior notes due May 2019 $ — — % $ 178,628 2.82 % 2.65% senior notes due April 2020 999,502 2.82 % 997,848 2.82 % 4.45% senior notes due December 2021 604,172 4.61 % 995,540 4.61 % 3.70% senior notes due March 2022 849,465 3.74 % 1,440,063 3.74 % 3.40% senior notes due January 2023 996,043 3.54 % 994,831 3.54 % 3.50% senior notes due June 2024 995,797 3.60 % — — % 4.50% senior notes due July 2025 1,096,508 4.56 % 1,095,966 4.56 % 4.40% senior notes due July 2027 1,049,813 4.40 % 1,049,799 4.40 % 2.88% senior notes due January 2024 (4) 750,000 2.88 % — — % 3.24% senior notes due November 2026 907,844 3.97 % — — % Senior notes, due July 2019 (1) — — % 388,717 3.22 % Senior notes, due September 2019 (1) — — % 370,936 3.18 % Senior notes, due January 2020 (1) — — % 302,619 3.22 % Senior notes due September 2020 (2) 112,358 3.36 % 108,888 3.17 % Senior notes due June 2022 (1) 427,889 3.47 % 427,850 3.38 % Senior notes due January 2023 (3) 720,861 3.29 % — — % Senior notes due July 2023 (3) 438,962 2.48 % — — % Subsidiaries 2.00% subordinated debt maturing through 2020 602 2.00 % 40,703 2.00 % Short-term borrowing due within one year, maturing July 2019 — — % 44,000 2.40 % Short-term borrowing due within one year, maturing January 2020 1,831 0.38 % 15,900 0.38 % Total Parent Company and subsidiaries' borrowings and other debt obligations $ 9,951,647 3.68 % $ 8,452,288 3.76 % (1) These notes bear interest at a rate equal to the three-month LIBOR plus 100 basis points per annum. (2) This note will bear interest at a rate equal to the three-month GBP LIBOR plus 105 basis points per annum. (3) This note will bear interest at a rate equal to the three-month LIBOR plus 110 basis points per annum. (4) This note is to SHUSA's parent company, Santander. NOTE 11. BORROWINGS (continued) Bank Borrowings and Debt Obligations The following table presents information regarding the Bank's borrowings and other debt obligations at the dates indicated: December 31, 2019 December 31, 2018 (dollars in thousands) Balance Effective Rate Balance Effective Rate Subordinated term loan, due February 2019 $ — — % $ 99,402 8.20 % FHLB advances, maturing through September 2021 7,035,000 2.15 % 4,850,000 2.74 % REIT preferred, callable May 2020 125,943 13.17 % 145,590 13.22 % Subordinated term loan, due August 2022 — — % 26,770 9.95 % Total Bank borrowings and other debt obligations $ 7,160,943 2.34 % $ 5,121,762 3.18 % The Bank had outstanding irrevocable letters of credit totaling $875.9 million from the FHLB of Pittsburgh at December 31, 2019 , used to secure uninsured deposits placed with the Bank by state and local governments and their political subdivisions. Revolving Credit Facilities The following tables present information regarding SC's credit facilities as of December 31, 2019 and December 31, 2018 , respectively: December 31, 2019 (dollars in thousands) Balance Committed Amount Effective Rate Assets Pledged Restricted Cash Pledged Warehouse line due March 2021 $ 516,045 $ 1,250,000 3.10 % $ 734,640 $ 1 Warehouse line due November 2020 471,320 500,000 2.69 % 505,502 186 Warehouse line due July 2021 500,000 500,000 3.64 % 761,690 302 Warehouse line due October 2021 896,077 2,100,000 3.44 % 1,748,325 7 Warehouse line due June 2021 471,284 500,000 3.32 % 675,426 — Warehouse line due November 2020 970,600 1,000,000 2.57 % 1,353,305 — Warehouse line due June 2021 53,900 600,000 7.02 % 62,601 94 Warehouse line due October 2021 (1) 1,098,443 5,000,000 4.43 % 1,898,365 1,756 Repurchase facility due January 2020 (2) 273,655 273,655 3.80 % 377,550 — Repurchase facility due March 2020 (2) 100,756 100,756 3.04 % 151,710 — Repurchase facility due March 2020 (2) 47,851 47,851 3.15 % 69,945 — Total SC revolving credit facilities $ 5,399,931 $ 11,872,262 3.44 % $ 8,339,059 $ 2,346 (1) This line is held exclusively for financing of Chrysler Capital leases. (2) The repurchase facilities are collateralized by securitization notes payable retained by SC. As the borrower, SC is exposed to liquidity risk due to changes in the market value of retained securities pledged. In some instances, SC places or receives cash collateral with counterparties under collateral arrangements associated with SC's repurchase agreements. The maturity date for the repurchase facility trade that expired in January 2020, was extended to April 2020. December 31, 2018 (dollars in thousands) Balance Committed Amount Effective Assets Pledged Restricted Cash Pledged Warehouse line maturing on various dates $ 314,845 $ 1,250,000 4.83 % $ 458,390 $ — Warehouse line due November 2020 317,020 500,000 3.53 % 359,214 525 Warehouse line due August 2020 (1) 2,154,243 4,400,000 3.79 % 2,859,113 4,831 Warehouse line due October 2020 242,377 2,050,000 5.94 % 345,599 120 Warehouse line due August 2019 53,584 500,000 8.34 % 78,790 — Warehouse line due November 2020 1,000,000 1,000,000 3.32 % 1,430,524 6 Warehouse line due October 2019 97,200 350,000 4.35 % 108,418 328 Repurchase facility due April 2019 (2) 167,118 167,118 3.84 % 235,540 — Repurchase facility due March 2019 (2) 131,827 131,827 3.54 % 166,308 — Total SC revolving credit facilities $ 4,478,214 $ 10,348,945 3.92 % $ 6,041,896 $ 5,810 (1), (2) See corresponding footnotes to the December 31, 2019 credit facilities table above. The warehouse lines and repurchase facilities are fully collateralized by a designated portion of SC's RICs, leased vehicles, securitization notes payable and residuals retained by SC. NOTE 11. BORROWINGS (continued) Secured Structured Financings The following tables present information regarding SC's secured structured financings as of December 31, 2019 and December 31, 2018 , respectively: December 31, 2019 (dollars in thousands) Balance Initial Note Amounts Issued (3) Initial Weighted Average Interest Rate Range Collateral (2) Restricted Cash SC public securitizations maturing on various dates between April 2021 and February 2027 (1) $ 18,807,773 $ 43,982,220 1.35% - 3.42% $ 24,697,158 $ 1,606,646 SC privately issued amortizing notes maturing on various dates between July 2019 and September 2024 (4) 9,334,112 10,397,563 1.05% - 3.90% 12,048,217 20,878 Total SC secured structured financings $ 28,141,885 $ 54,379,783 1.05% - 3.90% $ 36,745,375 $ 1,627,524 (1) Securitizations executed under Rule 144A of the Securities Act are included within this balance. (2) Secured structured financings may be collateralized by SC's collateral overages of other issuances. (3) Excludes securitizations which no longer have outstanding debt and excludes any incremental borrowings. (4) The maturity of the note maturing in July 2019 was extended to June 2021. December 31, 2018 (dollars in thousands) Balance Initial Note Amounts Issued Initial Weighted Average Interest Rate Range Collateral Restricted Cash SC public securitizations maturing on various dates between April 2021 and April 2026 $ 19,225,169 $ 41,380,952 1.16% - 3.53% $ 24,912,904 $ 1,541,714 SC privately issued amortizing notes maturing on various dates between July 2019 and September 2024 7,676,351 11,305,368 0.88% - 3.17% 10,383,266 35,201 Total SC secured structured financings $ 26,901,520 $ 52,686,320 0.88% - 3.53% $ 35,296,170 $ 1,576,915 Most of SC's secured structured financings are in the form of public, SEC-registered securitizations. SC also executes private securitizations under Rule 144A of the Securities Act, and periodically issues private term amortizing notes, which are structured similarly to securitizations but are acquired by banks and conduits. SC's securitizations and private issuances are collateralized by vehicle RICs and loans or leases. As of December 31, 2019 and December 31, 2018 , SC had private issuances of notes backed by vehicle leases outstanding totaling $10.2 billion and $7.8 billion , respectively. The following table sets forth the maturities of the Company's consolidated borrowings and debt obligations at December 31, 2019 : (in thousands) 2020 $ 9,044,365 2021 6,075,600 2022 11,001,670 2023 8,522,579 2024 6,813,680 Thereafter 9,196,512 Total $ 50,654,406 </t>
  </si>
  <si>
    <t>ACCUMULATED OTHER COMPREHENSIVE INCOME / (LOSS)</t>
  </si>
  <si>
    <t>Equity [Abstract]</t>
  </si>
  <si>
    <t xml:space="preserve"> ACCUMULATED OTHER COMPREHENSIVE INCOME / (LOSS) The following table presents the components of accumulated other comprehensive income/(loss), net of related tax, for the years ended December 31, 2019 , 2018 , and 2017 respectively. Total OCI/(Loss) Total Accumulated Year Ended December 31, 2019 December 31, 2018 December 31, 2019 (in thousands) Pretax Tax Net Activity Beginning Net Ending Change in accumulated OCI on cash flow hedge derivative financial instruments $ 14,372 $ (14,910 ) $ (538 ) Reclassification adjustment for net losses on cash flow hedge derivative financial instruments (1) 344 (107 ) 237 Net unrealized gains on cash flow hedge derivative financial instruments 14,716 (15,017 ) (301 ) $ (19,813 ) $ (301 ) $ (20,114 ) Change in unrealized gains on investments in debt securities 303,208 (75,962 ) 227,246 Reclassification adjustment for net (gains) included in net income/(expense) on non-OTTI securities (2) (5,816 ) 1,457 (4,359 ) Net unrealized gains on investments in debt securities 297,392 (74,505 ) 222,887 (245,767 ) 222,887 (22,880 ) Pension and post-retirement actuarial gain (3) 10,280 579 10,859 (56,072 ) 10,859 (45,213 ) As of December 31, 2019 $ 322,388 $ (88,943 ) $ 233,445 $ (321,652 ) $ 233,445 $ (88,207 ) (1) Net gains/(losses) reclassified into Interest on borrowings and other debt obligations in the Consolidated Statements of Operations for settlements of interest rate swap contracts designated as cash flow hedges. (2) Net (gains)/losses reclassified into Net gain on sale of investment securities sales in the Consolidated Statements of Operations for the sale of debt securities AFS. (3) Included in the computation of net periodic pension costs. NOTE 12. ACCUMULATED OTHER COMPREHENSIVE INCOME / (LOSS) (continued) Total OCI/(Loss) Total Accumulated Year Ended December 31, 2018 December 31, 2017 December 31, 2018 (in thousands) Pretax Tax Net Activity Beginning Net Ending Change in accumulated OCI on cash flow hedge derivative financial instruments $ (6,225 ) $ (848 ) $ (7,073 ) Reclassification adjustment for net losses on cash flow hedge derivative financial instruments (1) 4,781 (1,504 ) 3,277 Net unrealized (losses) on cash flow hedge derivative financial instruments (1,444 ) (2,352 ) (3,796 ) $ (6,388 ) $ (3,796 ) Cumulative impact of adoption of new ASUs (4) (9,629 ) Net unrealized (losses) on cash flow hedge derivative financial instruments upon adoption (13,425 ) (19,813 ) Change in unrealized (losses) on investment securities (84,316 ) (3,577 ) (87,893 ) Reclassification adjustment for net losses included in net income/(expense) on non-OTTI securities (2) 6,717 285 7,002 Net unrealized (losses) on investment securities (77,599 ) (3,292 ) (80,891 ) (140,498 ) (80,891 ) Cumulative impact of adoption of new ASU (4) (24,378 ) Net unrealized (losses) on investments in debt securities (105,269 ) (245,767 ) Pension and post-retirement actuarial gain (3) 7,527 (6,967 ) 560 (51,545 ) 560 Cumulative impact of adoption of new ASUs (4) (5,087 ) Pension and post-retirement actuarial gain upon adoption (4,527 ) (56,072 ) As of December 31, 2018 $ (71,516 ) $ (12,611 ) $ (84,127 ) $ (198,431 ) $ (123,221 ) $ (321,652 ) Total OCI/(Loss) Total Accumulated Year Ended December 31, 2017 December 31, 2016 December 31, 2017 (in thousands) Pretax Tax Net Activity Beginning Net Ending Change in accumulated OCI on cash flow hedge derivative financial instruments $ 10,620 $ 7,508 $ 18,128 Reclassification adjustment for net (gains) on cash flow hedge derivative financial instruments (1) (15,005 ) (2,786 ) (17,791 ) Net unrealized (losses) on cash flow hedge derivative financial instruments (4,385 ) 4,722 337 $ (6,725 ) $ 337 $ (6,388 ) Change in unrealized (losses) on investment securities AFS (17,972 ) 6,694 (11,278 ) Reclassification adjustment for net losses included in net income/(expense) on non-OTTI securities (2) 2,444 (910 ) 1,534 Net unrealized (losses) on investment securities AFS (15,528 ) 5,784 (9,744 ) (130,754 ) (9,744 ) (140,498 ) Pension and post-retirement actuarial gain (4) 4,954 (770 ) 4,184 (55,729 ) 4,184 (51,545 ) As of December 31, 2017 $ (14,959 ) $ 9,736 $ (5,223 ) $ (193,208 ) $ (5,223 ) $ (198,431 ) (1) Net (losses)/gains reclassified into Interest on borrowings and other debt obligations in the Consolidated Statements of Operations for settlements of interest rate swap contracts designated as cash flow hedges. (2) Net (gains)/losses reclassified into Net gain on sale of investment securities sales in the Consolidated Statements of Operations for the sale of debt securities AFS. (3) Included in the computation of net periodic pension costs. (4) Includes impact of OCI reclassified to Retained earnings as a result of the adoption of ASU 2018-02. Refer to Note 1 for further discussion.</t>
  </si>
  <si>
    <t xml:space="preserve"> STOCKHOLDER'S EQUITY At December 31, 2019 , the Company had 530,391,043 shares of common stock outstanding. Additional transactions with Santander that are disclosed within the Consolidated Statements of Stockholder's Equity that are shown net are disclosed within the table below: Impact to common stock and paid in capital (in thousands) March 2019 contribution $ 34,330 May 2019 contribution 41,571 July 2019 contribution 13,026 2019 Net contribution from shareholder $ 88,927 Deferred tax asset on purchased assets $ 3,156 Adjustment to book value of assets purchased on January 1 277 February 2018 contribution 5,741 October 2018 contribution 45,846 December 2018 contribution 33,448 2018 net contribution from shareholder $ 88,468 During the years ended December 31, 2019 , 2018 , and 2017 , SC repurchased $338.0 million , $182.6 million and zero of SC Common Stock. On January 30, 2020 , SC commenced a tender offer to purchase for cash up to $1 billion of shares of SC Common Stock, at a range of between $23 and $26 per share. The tender offer expired on February 27, 2020 and was closed on March 4, 2020. In connection with the completion of the tender offer, SC acquired approximately 17.5 million shares of SC Common Stock for approximately $455.4 million . After the completion of the tender offer, SHUSA's ownership in SC increased to approximately 76.3% . In April 2006 , the Company’s Board of Directors authorized 8,000 shares of Series C Preferred Stock, and granted the Company authority to issue fractional shares of the Series C Preferred Stock. Dividends on each share of Series C Preferred Stock were payable quarterly, on a non-cumulative basis, at an annual rate of 7.30% , when and if declared by the Company's Board of Directors. In May 2006, the Company issued 8,000,000 depository shares of Series C Preferred Stock for net proceeds of $195.4 million . Each depository share represented 1/1000th ownership interest in a share of Series C Preferred Stock. As a holder of depository shares, the depository shareholder was entitled to all proportional rights and preferences of the Series C Preferred Stock. The Company’s Board of Directors declared cash dividends to preferred stockholders of zero , $11.0 million and $14.6 million for the years ended December 31, 2019 , 2018 and 2017 , respectively. The shares of Series C Preferred Stock were redeemable in whole or in part for cash, at the Company’s option, at a redemption price of $25,000 per share (equivalent to $25 per depository share), subject to the prior approval of the OCC. On August 15, 2018 , the Company redeemed all outstanding shares of its Series C Preferred Stock. On November 15, 2017, Santander contributed 34,598,506 shares of SC Common Stock purchased from DDFS to SHUSA, which reduced NCI and increased additional paid-in capital by $707.6 million .</t>
  </si>
  <si>
    <t>DERIVATIVES</t>
  </si>
  <si>
    <t>Derivative Instruments and Hedging Activities Disclosure [Abstract]</t>
  </si>
  <si>
    <t xml:space="preserve"> DERIVATIVES General Derivatives represent contracts between parties that usually require little or no initial net investment and result in one or both parties delivering cash or another type of asset to the other party based on a notional amount and an underlying asset, index, interest rate or future purchase commitment or option as specified in the contract. Derivative transactions are often measured in terms of notional amount, but this amount is generally not exchanged, is not recorded on the balance sheet, and does not represent the Company`s exposure to credit loss. The notional amount is the basis on which the financial obligation of each party to the derivative contract is calculated to determine required payments under the contract. The Company controls the credit risk of its derivative contracts through credit approvals, limits and monitoring procedures. The underlying asset is typically a referenced interest rate (commonly the OIS rate or LIBOR), security, credit spread or index. The Company’s capital markets and mortgage banking activities are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 See Note 16 to these Consolidated Financial Statements for discussion of the valuation methodology for derivative instruments. Credit Risk Contingent Features The Company has entered into certain derivative contracts that require the posting of collateral to counterparties when tho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SDA Master Agreements if the Company's ratings fall below a specified level, typically investment grade. As of December 31, 2019 , derivatives in this category had a fair value of $1.0 million . The credit ratings of the Company and the Bank are currently considered investment grade. During the fourth quarter of 2019 , no additional collateral would be required if there were a further 1 - or 2 - notch downgrade by either S&amp;P or Moody's. As of December 31, 2019 and December 31, 2018 , the aggregate fair value of all derivative contracts with credit risk contingent features (i.e., those containing collateral posting or termination provisions based on the Company's ratings) that were in a net liability position totaled $7.8 million and $9.5 million , respectively. The Company had $8.6 million and $11.5 million in cash and securities collateral posted to cover those positions as of December 31, 2019 and December 31, 2018 , respectively. Hedge Accounting Management uses derivative instruments designated as hedges to mitigate the impact of interest rate and foreign exchange rate movements on the fair value of certain assets and liabilities and on highly probable forecasted cash flows. These instruments primarily include interest rate swaps that have underlying interest rates based on key benchmark indices. The nature and volume of the derivative instruments used to manage interest rate risk depend on the level and type of assets and liabilities on the balance sheet and the risk management strategies for the current and anticipated interest rate environment. Interest rate swaps are generally used to convert fixed-rate assets and liabilities to variable rate assets and liabilities and vice versa. The Company utilizes interest rate swaps that have a high degree of correlation to the related financial instrument. Cash Flow Hedges The Company has outstanding interest rate swap agreements designed to hedge a portion of the Company’s floating rate assets and liabilities (including its borrowed funds). All of these swaps have been deemed highly effective cash flow hedges. The gain or loss on the derivative instrument is reported as a component of accumulated OCI and reclassified into earnings in the same period or periods during which the hedged transaction affects earnings and is presented in the same Consolidated Statements of Operations line item as the earnings effect of the hedged item. The last of the hedges is scheduled to expire in March 2024 . The Company includes all components of each derivative's gain or loss in the assessment of hedge effectiveness. As of December 31, 2019 , the Company expected $6.7 million of losses recorded in accumulated other comprehensive loss to be reclassified to earnings during the subsequent twelve months as the future cash flows occur. NOTE 14. DERIVATIVES (continued) Derivatives Designated in Hedge Relationships – Notional and Fair Values Derivatives designated as accounting hedges at December 31, 2019 and December 31, 2018 included: (dollars in thousands) Notional Amount Asset Liability Weighted Average Receive Rate Weighted Average Pay Rate Weighted Average Life (Years) December 31, 2019 Cash flow hedges: Pay fixed — receive variable interest rate swaps $ 2,650,000 $ 2,807 $ 39,128 1.85 % 1.91 % 1.86 Pay variable - receive fixed interest rate swaps 7,570,000 7,462 29,209 1.43 % 1.73 % 2.39 Interest rate floor 3,800,000 18,762 — 0.19 % — % 1.28 Total $ 14,020,000 $ 29,031 $ 68,337 1.17 % 1.29 % 1.99 December 31, 2018 Cash flow hedges: Pay fixed — receive variable interest rate swaps $ 4,176,105 $ 44,054 $ 10,503 2.67 % 1.74 % 2.07 Pay variable - receive fixed interest rate swaps 4,000,000 — 89,769 1.41 % 2.40 % 2.02 Interest rate floor 2,000,000 10,932 — 0.04 % — % 1.91 Total $ 10,176,105 $ 54,986 $ 100,272 1.66 % 1.66 % 2.02 Other Derivative Activities The Company also enters into derivatives that are not designated as accounting hedges under GAAP. The majority of these derivatives are customer-related derivatives relating to foreign exchange and lending arrangements, as well as derivatives to hedge interest rate risk on SC's secured structured financings and the borrowings under its revolving credit facilities. SC uses both interest rate swaps and interest rate caps to satisfy these requirements and to hedge the variability of cash flows on securities issued by Trusts and borrowings under its warehouse facilities. In addition, derivatives are used to manage risks related to residential and commercial mortgage banking and investing activities. Although these derivatives are used to hedge risk and are considered economic hedges, they are not designated as accounting hedges because the contracts they are hedging are carried at fair value on the balance sheet, resulting in generally symmetrical accounting treatment for the hedging instrument and the hedged item. Mortgage Banking Derivatives The Company's derivatives portfolio includes mortgage banking interest rate lock commitments, forward sale commitments and interest rate swaps. As part of its overall business strategy, the Company originates fixed-rate and adjustable rate residential mortgages. It sells a portion of this production to the FHLMC, the FNMA, and private investors. The Company uses forward sales as a means of hedging against the economic impact of changes in interest rates on the mortgages that are originated for sale and on interest rate lock commitments. The Company typically retains the servicing rights related to residential mortgage loans that are sold. Most of the Company`s residential MSRs are accounted for at fair value. As deemed appropriate, the Company economically hedges MSRs using interest rate swaps and forward contracts to purchase MBS. Customer-related derivatives The Company offers derivatives to its customers in connection with their risk management needs and requirements. These financial derivative transactions primarily consist of interest rate swaps, caps, floors and foreign exchange contracts. Risk exposure from customer positions is managed through transactions with other dealers, including Santander. Other derivative activities The Company uses foreign exchange contracts to manage the foreign exchange risk associated with certain foreign currency-denominated assets and liabilities. Foreign exchange contracts, which include spot and forward contracts as well as cross-currency swaps, represent agreements to exchange the currency of one country for the currency of another country at an agreed-upon price on an agreed-upon settlement date and may or may not be physically settled depending on the Company’s needs. Exposure to gains and losses on these contracts will increase or decrease over their respective lives as currency exchange and interest rates fluctuate. NOTE 14. DERIVATIVES (continued) Other derivative instruments primarily include forward contracts related to certain investment securities sales, an OIS, a total return swap on Visa, Inc. Class B common shares, and equity options, which manage the Company's market risk associated with certain investments and customer deposit products. Derivatives Not Designated in Hedge Relationships – Notional and Fair Values Other derivative activities at December 31, 2019 and December 31, 2018 included: Notional Asset derivatives Fair value Liability derivatives Fair value (in thousands) December 31, 2019 December 31, 2018 December 31, 2019 December 31, 2018 December 31, 2019 December 31, 2018 Mortgage banking derivatives: Forward commitments to sell loans $ 452,994 $ 329,189 $ 18 $ 4 $ 360 $ 4,821 Interest rate lock commitments 167,423 133,680 3,042 2,677 — — Mortgage servicing 510,000 455,000 15,134 1,575 2,547 8,953 Total mortgage banking risk management 1,130,417 917,869 18,194 4,256 2,907 13,774 Customer-related derivatives: Swaps receive fixed 11,225,376 11,335,998 375,541 92,542 12,330 120,185 Swaps pay fixed 11,975,313 11,825,804 23,271 163,673 336,361 72,662 Other 3,532,959 2,162,302 3,457 11,151 4,848 14,294 Total customer-related derivatives 26,733,648 25,324,104 402,269 267,366 353,539 207,141 Other derivative activities: Foreign exchange contracts 3,724,007 3,635,119 33,749 47,330 34,428 37,466 Interest rate swap agreements 1,290,560 2,281,379 — 11,553 11,626 3,264 Interest rate cap agreements 9,379,720 7,758,710 62,552 128,467 — — Options for interest rate cap agreements 9,379,720 7,741,765 — — 62,552 128,377 Other 1,087,986 1,038,558 10,536 4,527 13,025 7,137 Total $ 52,726,058 $ 48,697,504 $ 527,300 $ 463,499 $ 478,077 $ 397,159 NOTE 14. DERIVATIVES (continued) Gains (Losses) on All Derivatives The following Consolidated Statement of Operations line items were impacted by the Company’s derivative activities for the years ended December 31, 2019 , 2018 and 2017: (in thousands) Year Ended December 31, Derivative Activity (1) Line Item 2019 2018 2017 Fair value hedges: Interest rate swaps Net interest income $ — $ — $ 2,397 Cash flow hedges: Pay fixed-receive variable interest rate swaps Interest expense on borrowings 36,920 33,881 (10,152 ) Pay variable receive-fixed interest rate swap Interest income on loans (40,827 ) (24,346 ) 9,104 Other derivative activities: Forward commitments to sell loans Miscellaneous income, net 4,477 (4,362 ) (9,033 ) Interest rate lock commitments Miscellaneous income, net 365 572 (211 ) Mortgage servicing Miscellaneous income, net 24,244 (7,560 ) 2,075 Customer-related derivatives Miscellaneous income, net 2,538 34,987 16,703 Foreign exchange Miscellaneous income, net 32,565 2,259 6,520 Interest rate swaps, caps, and options Miscellaneous income, net (14,092 ) 11,901 10,897 Interest expense — — 6,060 Other Miscellaneous income, net (408 ) (4,030 ) 1,747 (1) Gains are disclosed as positive numbers while losses are shown as a negative number regardless of the line item being affected. The net amount of change recognized in OCI for cash flow hedge derivatives were losses of $0.5 million and $7.1 million , net of tax, for the years ended December 31, 2019 and December 31, 2018 , respectively, and a gain of $18.1 million , net of tax, for the year ended December 31, 2017 . The net amount of changes reclassified from OCI into earnings for cash flow hedge derivatives were losses of $0.2 million and $3.3 million , net of tax, for the years ended December 31, 2019 and December 31, 2018 , respectively, and a gain of $17.8 million , net of tax, for the year ended December 31, 2017 . Disclosures about Offsetting Assets and Liabilities 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ISDA Master Agreement. The Company's financial instruments, including resell and repurchase agreements, securities lending arrangements, derivatives and cash collateral, may be eligible for offset on its Consolidated Balance Sheet s. The Company has elected to present derivative balances on a gross basis even if the derivative is subject to a legally enforceable nettable ISDA Master Agreement for all trades executed after April 1, 2013. Collateral that is received or pledged for these transactions is disclosed within the “Gross Amounts Not Offset in the Consolidated Balance Sheets ” section of the tables below. Prior to April 1, 2013, the Company had elected to net all caps, floors, and interest rate swaps when it had an ISDA Master Agreement with the counterparty. The collateral received or pledged in connection with these transactions is disclosed within the “Gross Amounts Offset in the Consolidated Balance Sheets " section of the tables below. NOTE 14. DERIVATIVES (continued) Information about financial assets and liabilities that are eligible for offset on the Consolidated Balance Sheets as of December 31, 2019 and December 31, 2018 , respectively, is presented in the following tables: Offsetting of Financial Assets Gross Amounts Not Offset in the Consolidated Balance Sheets (in thousands) Gross Amounts of Recognized Assets Gross Amounts Offset in the Consolidated Balance Sheets Net Amounts of Assets Presented in the Consolidated Balance Sheets Collateral Received (3) Net Amount December 31, 2019 Cash flow hedges $ 29,031 $ — $ 29,031 $ 17,790 $ 11,241 Other derivative activities (1)(4) 524,258 435 523,823 51,437 472,386 Total derivatives subject to a master netting arrangement or similar arrangement 553,289 435 552,854 69,227 483,627 Total derivatives not subject to a master netting arrangement or similar arrangement (2) 3,042 — 3,042 — 3,042 Total Derivative Assets $ 556,331 $ 435 $ 555,896 $ 69,227 $ 486,669 December 31, 2018 Cash flow hedges $ 54,986 $ — $ 54,986 $ 22,451 $ 32,535 Other derivative activities (1) 460,822 6,570 454,252 117,582 336,670 Total derivatives subject to a master netting arrangement or similar arrangement 515,808 6,570 509,238 140,033 369,205 Total derivatives not subject to a master netting arrangement or similar arrangement (2) 2,677 — 2,677 — 2,677 Total Derivative Assets $ 518,485 $ 6,570 $ 511,915 $ 140,033 $ 371,882 (1) Includes customer-related and other derivatives. (2) Includes mortgage banking derivatives. (3) Collateral received includes cash, cash equivalents, and other financial instruments. Cash collateral received is reported in Other liabilities, as applicable, in the Consolidated Balance Sheets . Financial instruments that are pledged to the Company are not reflected in the accompanying Consolidated Balance Sheets since the Company does not control or have the ability to re-hypothecate these instruments. (4) Balance includes $25.3 million of derivative assets due from an affiliate. NOTE 14. DERIVATIVES (continued) Offsetting of Financial Liabilities Gross Amounts Not Offset in the Consolidated Balance Sheets (in thousands) Gross Amounts of Recognized Liabilities Gross Amounts Offset in the Consolidated Balance Sheets Net Amounts of Liabilities Presented in the Consolidated Balance Sheets Collateral Pledged (3) Net Amount December 31, 2019 Cash flow hedges $ 68,337 $ — $ 68,337 $ 68,337 $ — Other derivative activities (1)(4) 477,717 9,406 468,311 436,301 32,010 Total derivatives subject to a master netting arrangement or similar arrangement 546,054 9,406 536,648 504,638 32,010 Total derivatives not subject to a master netting arrangement or similar arrangement (2) 360 — 360 273 87 Total Derivative Liabilities $ 546,414 $ 9,406 $ 537,008 $ 504,911 $ 32,097 December 31, 2018 Cash flow hedges $ 100,272 $ — $ 100,272 $ 5,612 $ 94,660 Other derivative activities (1) 392,338 13,422 378,916 316,285 62,631 Total derivatives subject to a master netting arrangement or similar arrangement 492,610 13,422 479,188 321,897 157,291 Total derivatives not subject to a master netting arrangement or similar arrangement (2) 4,821 — 4,821 3,827 994 Total Derivative Liabilities $ 497,431 $ 13,422 $ 484,009 $ 325,724 $ 158,285 (1) Includes customer-related and other derivatives. (2) Includes mortgage banking derivatives. (3) Cash collateral pledged and financial instruments pledged is reported in Other assets, in the Consolidated Balance Sheets .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 (4) Balance includes $25.3 million of derivative liabilities due to an affiliate.</t>
  </si>
  <si>
    <t>INCOME TAXES</t>
  </si>
  <si>
    <t>Income Tax Disclosure [Abstract]</t>
  </si>
  <si>
    <t xml:space="preserve"> INCOME TAXES 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a provision for income tax expense, the Company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the balances are adjusted as appropriate. The Company is subject to ongoing tax examinations and assessments in various jurisdictions. NOTE 15. INCOME TAXES (continued) Income Taxes from Continuing Operations The provision for income taxes in the Consolidated Statements of Operations is comprised of the following components: Year Ended December 31, (in thousands) 2019 2018 2017 Current: Foreign $ 491 $ 13,183 $ 7,288 Federal 40,964 (68,160 ) 24,335 State 91,592 64,002 7,951 Total current 133,047 9,025 39,574 Deferred: Foreign 38,471 16,882 (15,065 ) Federal 263,970 360,780 (193,837 ) State 36,711 39,213 12,288 Total deferred 339,152 416,875 (196,614 ) Total income tax provision/(benefit) $ 472,199 $ 425,900 $ (157,040 ) Reconciliation of Statutory and Effective Tax Rate The following is a reconciliation of the U.S. federal statutory rate of 21.0% for the years ended December 31, 2019 and 2018 and 35% for the year ended December 31, 2017 to the Company's effective tax rate for each of the years indicated: Year Ended December 31, 2019 2018 2017 Federal income tax at statutory rate 21.0 % 21.0 % 35.0 % Increase/(decrease) in taxes resulting from: Valuation allowance 2.4 % 4.6 % 0.9 % Tax-exempt income (0.9 )% (0.8 )% (1.9 )% Section 162(m) limitation 0.2 % 0.2 % — % Non-deductible FDIC insurance premiums 0.8 % 0.8 % — % BOLI (0.9 )% (0.9 )% (2.8 )% State income taxes, net of federal tax benefit 6.1 % 5.9 % 2.6 % General business tax credits (1.6 )% (1.7 )% (2.1 )% Electric vehicle credits (0.4 )% (0.7 )% (3.0 )% Basis in SC 3.4 % 3.0 % 3.4 % Uncertain tax position reserve (0.1 )% (0.3 )% (0.4 )% Tax reform — % — % (53.3 )% Other 1.2 % (1.0 )% 2.0 % Effective tax rate 31.2 % 30.1 % (19.6 )% NOTE 15. INCOME TAXES (continued) Deferred Tax Assets and Liabilities The tax effects of temporary differences that give rise to the deferred tax assets and deferred tax liabilities are presented below: At December 31, (in thousands) 2019 2018 Deferred tax assets: ALLL $ 176,304 $ 208,507 IRC Section 475 mark-to-market adjustment 169,224 296,145 Unrealized loss on available-for-sale securities 2,209 76,915 Unrealized loss on derivatives 9,639 11,340 Held to maturity 4,618 5,901 Capital loss carryforwards 22,547 22,661 Net operating loss carryforwards 2,098,447 1,836,767 Non-solicitation payments — 87 Employee benefits 104,788 98,735 General business credit &amp; other tax credit carryforwards 535,694 670,502 Broker commissions paid on originated mortgage loans 10,520 11,073 Minimum tax credit carryforwards 30,903 87,822 Goodwill Amortization 34,504 38,338 Accrued Expenses 83,271 — Recourse reserves 6,854 5,346 Deferred interest expense 73,271 66,146 Depreciation and amortization 470,965 111,438 Other 188,921 153,370 Total gross deferred tax assets 4,022,679 3,701,093 Valuation allowance (371,457 ) (338,922 ) Total deferred tax assets 3,651,222 3,362,171 Deferred tax liabilities: Purchase accounting adjustments 87,444 81,151 Deferred income 42,811 38,448 Originated MSRs 37,164 42,625 SC basis difference 413,915 375,573 Leasing transactions 3,855,255 3,270,042 Other 231,985 141,782 Total gross deferred tax liabilities 4,668,574 3,949,621 Net deferred tax (liability) $ (1,017,352 ) $ (587,450 ) Due to jurisdictional netting, the net deferred tax liability of $1.0 billion is classified on the balance sheet as a deferred tax liability of $1.5 billion and a deferred tax asset included in Other assets of $503.7 million . The IRC Section 475 mark-to-market adjustment deferred tax asset is related to SC's business as a dealer, which is required to be recognized under IRC Section 475 for net gains that have been recognized for tax purposes on loans that are required to be marked to market for tax purposes but not book purposes. The leasing transactions deferred tax liability is primarily related to accelerated tax depreciation on leasing transactions. The SC basis difference deferred tax liability is the book over tax basis difference in the Company's investment in SC. The deferred tax liability would be realized upon the Company's disposition of its interest in SC or through dividends received from SC. If the Company were to reach 80% or more ownership of SC, SC would be consolidated with the Company for tax filing purposes, facilitating certain offsets of SC’s taxable income, and the capital planning benefit of netting SC’s net deferred tax liability against the Company’s net deferred tax asset. In addition, the SC basis difference DTL would be released as a reduction to income tax expense. NOTE 15. INCOME TAXES (continued) Periodic reviews of the carrying amount of deferred tax assets are made to determine if the establishment of a valuation allowance is necessary. If, based on the available evidence in future periods, it is more likely than not that all or a portion of the Company’s deferred tax assets will not be realized, a deferred tax valuation allowance would be established. Consideration is given to all positive and negative evidence related to the realization of the deferred tax assets. Items considered in this evaluation include historical financial performance, the expectation of future earnings, the ability to carry back losses to recoup taxes previously paid, the length of statutory carryforward periods, experience with operating loss and tax credit carryforwards not expiring unused, tax planning strategies and timing of reversals of temporary differences. The Company's evaluation is based on current tax laws, as well as its expectations of future performance. As of December 31, 2019 , the Company maintained a valuation allowance of $371.5 million , compared to $338.9 million as of December 31, 2018 , related to deferred tax assets subject to carryforward periods for which the Company has determined it is more likely than not that these deferred tax assets will remain unused after the carryforward periods have expired. The $32.6 million increase year-over-year was primarily driven by increased losses of subsidiaries in Puerto Rico for which the related deferred tax assets are not expected to be realized in future periods. The deferred tax asset realization analysis is updated at each quarter-end using the most recent forecasts. An assessment is made quarterly as to whether the forecasts and assumptions used in the deferred tax asset realization analysis should be revised in light of any changes that have occurred or are expected to occur that would significantly impact the forecasts or modeling assumptions. At December 31, 2019 , the Company has recorded the following: (in thousands) Gross Deferred Tax Balance Valuation Allowance Final Expiration Year (1) Net operating loss carryforwards $ 1,979,357 $ 165,687 2037 State net operating loss carryforwards 119,089 6,916 2039 General business credit carryforward 535,694 78,427 2038 Minimum tax credit carryforward 30,903 — N/A Capital loss carryforward 22,547 22,547 2023 Deferred tax timing differences 1,335,089 97,880 N/A Total $ 4,022,679 $ 371,457 (1) These will expire in varying amounts through the final expiration year. As of December 31, 2019 , the Company’s intention to permanently reinvest unremitted earnings of certain foreign subsidiaries (with the exception of one subsidiary) in accordance with ASC 740-30 (formerly Accounting Principles Board Opinion No. 23) remains unchanged. This will continue to be evaluated as the Company’s business needs and requirements evolve. While the TCJA included a transition tax, which amounts to a deemed repatriation of foreign earnings and a one-time inclusion of these earnings in U.S. taxable income, there could be additional costs of actual repatriation of the foreign earnings, such as state taxes and foreign withholding taxes, which are inherently difficult to quantify. Additionally, the sale of a foreign subsidiary could result in a gain that is subject to tax. The Company has not provided deferred income taxes of $28.7 million on approximately $112.1 million of the Bank's existing pre-1988 tax bad debt reserve at December 31, 2019 , due to the indefinite nature of the recapture provisions. Certain rules under Section 593 of the IRC govern when the Company may be subject to tax on the recapture of the existing base year tax bad debt reserve, such as distributions by the Bank in excess of certain earnings and profits, the redemption of the Bank’s stock, or a liquidation. The Company does not expect any of those events to occur. NOTE 15. INCOME TAXES (continued) Changes in Liability Related to Uncertain Tax Positions At December 31, 2019 , the Company had reserves related to tax benefits from uncertain tax positions of $51.3 million . A reconciliation of the beginning and ending amount of unrecognized tax benefits is as follows: (in thousands) Unrecognized Tax Benefits Accrued Interest and Penalties Total Gross unrecognized tax benefits at January 1, 2017 $ 55,756 $ 43,373 $ 99,129 Additions based on tax positions related to 2017 987 — 987 Additions for tax positions of prior years 2,728 1,877 4,605 Reductions for tax positions of prior years (784 ) (1,926 ) (2,710 ) Reductions to unrecognized tax benefits as a result of a lapse of the applicable statute of limitations (9,999 ) (1,526 ) (11,525 ) Settlements — — — Gross unrecognized tax benefits at December 31, 2017 48,688 41,798 90,486 Additions based on tax positions related to 2018 1,005 — 1,005 Additions for tax positions of prior years 2,030 1,527 3,557 Reductions for tax positions of prior years (1,545 ) (65 ) (1,610 ) Reductions to unrecognized tax benefits as a result of a lapse of the applicable statute of limitations (4,813 ) (764 ) (5,577 ) Settlements (62 ) (29 ) (91 ) Gross unrecognized tax benefits at December 31, 2018 45,303 42,467 87,770 Additions based on tax positions related to the current year 270 — 270 Additions for tax positions of prior years 12,716 1,779 14,495 Reductions for tax positions of prior years (4,652 ) (35,554 ) (40,206 ) Reductions to unrecognized tax benefits as a result of a lapse of the applicable statute of limitations (3,900 ) (2,134 ) (6,034 ) Settlements — — — Gross unrecognized tax benefits at December 31, 2019 $ 49,737 $ 6,558 $ 56,295 Gross net unrecognized tax benefits that if recognized would impact the effective tax rate at December 31, 2019 $ 49,737 $ 6,558 Less: Federal, state and local income tax benefits (5,023 ) Net unrecognized tax benefit reserves $ 51,272 Tax positions will initially be recognized in the financial statements when it is more likely than not tha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is subject to the income tax laws of the U.S., its states and municipalities and certain foreign countries. These tax laws are complex and are potentially subject to different interpretations by the taxpayer and relevant governmental taxing authorities. In establishing an income tax provision, the Company must make judgments and interpretations about the application of these inherently complex tax laws. The Company recognizes penalties and interest accrued related to unrecognized tax benefits within Income tax provision on the Consolidated Statements of Operations. On September 5, 2019, the Federal District Court in Massachusetts entered a stipulated judgment resolving the Company’s litigation relating to the proper tax consequences of two financing transactions with an international bank through which the Company borrowed $1.2 billion that was previously disclosed within its Form 10-K for 2018. That stipulated judgment resolved the Company’s tax liability for the 2003 through 2005 tax years with no material effect on net income. The Company has agreed with the IRS to resolve the treatment of the same financing transactions for the 2006 and 2007 tax years, subject to review by the Congressional Joint Committee on Taxation and final IRS approval. That anticipated resolution with the IRS is consistent with the September 5, 2019, stipulated judgment and would have no material effect on net income. NOTE 15. INCOME TAXES (continued) With few exceptions, the Company is no longer subject to federal and non-U.S. income tax examinations by tax authorities for years prior to 2011 and state income tax examinations for years prior to 2006. The Company applies an aggregate portfolio approach whereby income tax effects from accumulated OCI are released only when an entire portfolio (i.e., all related units of account) of a particular type is liquidated, sold or extinguished.</t>
  </si>
  <si>
    <t>FAIR VALUE</t>
  </si>
  <si>
    <t>Fair Value Disclosures [Abstract]</t>
  </si>
  <si>
    <t xml:space="preserve"> FAIR VALUE General A portion of the Company’s assets and liabilities are carried at fair value, including investments in debt securities AFS and derivative instruments. In addition, the Company elects to account for its residential mortgages HFS and a portion of its MSRs at fair value. Fair value is also used on a nonrecurring basis to evaluate certain assets for impairment or for disclosure purposes. Examples of nonrecurring uses of fair value include impairments for certain loans and foreclosed assets. Fair value measurement requires that valuation techniques maximize the use of observable inputs and minimize the use of unobservable inputs, and also establishes a fair value hierarchy that categorizes the inputs to valuation techniques used to measure fair value into three levels as follows: •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 Level 2 inputs are those other than quoted prices included in Level 1 that are observable for the assets or liabilities, either directly or indirectly. These include quoted prices for similar assets or liabilities in active markets and quoted prices for identical or similar assets or liabilities in markets that are not active. • Level 3 inputs are those that are unobservable or not readily observable for the asset or liability and are used to measure fair value to the extent relevant observable inputs are not available. Assets and liabilities measured at fair value, by their nature, result in a higher degree of financial statement volatility. When available, the Company uses quoted market prices or matrix pricing in active markets to determine fair value and classifies such items as Level 1 or Level 2 assets or liabilities. If quoted market prices in active markets are not available, fair value is determin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The Company's Market Risk Department is responsible for determining and approving the fair values of all assets and liabilities valued at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NOTE 16. FAIR VALUE (continued) The Company reviews the assumptions utilized to determine fair value on a quarterly basis. Any changes in methodologies or significant inputs used in determining fair values are further reviewed to determine if a change in fair value level hierarchy has occurred. Transfers in and out of Levels 1, 2 and 3 are considered to be effective as of the end of the quarter in which they occur. There were no material transfers in or out of Level 1, 2, or 3 during the years ended December 31, 2019 or 2018 for any assets or liabilities valued at fair value on a recurring basis. Assets and Liabilities Measured at Fair Value on a Recurring Basis The following tables present the assets and liabilities that are measured at fair value on a recurring basis by major product category and fair value hierarchy as of December 31, 2019 and December 31, 2018 . (in thousands) Level 1 Level 2 Level 3 Balance at Level 1 Level 2 Level 3 Balance at Financial assets: U.S. Treasury securities $ — $ 4,090,938 $ — $ 4,090,938 $ 526,364 $ 1,278,381 $ — $ 1,804,745 Corporate debt — 139,713 — 139,713 — 160,114 — 160,114 ABS — 75,165 63,235 138,400 — 109,638 327,199 436,837 State and municipal securities — 9 — 9 — 16 — 16 MBS — 9,970,698 — 9,970,698 — 9,231,275 — 9,231,275 Investment in debt securities AFS (3) — 14,276,523 63,235 14,339,758 526,364 10,779,424 327,199 11,632,987 Other investments - trading securities 379 718 — 1,097 4 6 — 10 RICs HFI (4) — 17,634 84,334 101,968 — — 126,312 126,312 LHFS (1)(5) — 289,009 — 289,009 — 209,506 — 209,506 MSRs (2) — — 130,855 130,855 — — 149,660 149,660 Other assets - derivatives (3) — 553,222 3,109 556,331 — 515,781 2,704 518,485 Total financial assets (6) $ 379 $ 15,137,106 $ 281,533 $ 15,419,018 $ 526,368 $ 11,504,717 $ 605,875 $ 12,636,960 Financial liabilities: Other liabilities - derivatives (3) — 543,560 2,854 546,414 — 496,593 838 497,431 Total financial liabilities $ — $ 543,560 $ 2,854 $ 546,414 $ — $ 496,593 $ 838 $ 497,431 (1) LHFS disclosed on the Consolidated Balance Sheet s also includes LHFS that are held at the lower of cost or fair value and are not presented within this table. (2) The Company had total MSRs of $132.7 million and $152.1 million as of December 31, 2019 and December 31, 2018 , respectively. The Company has elected to account for the majority of its MSR balance using the FVO, while the remainder of the MSRs are accounted for using the lower of cost or fair value and are not presented within this table. (3) Refer to Note 3 for the fair value of investment securities and to Note 14 for the fair values of derivative assets and liabilities on a further disaggregated basis. (4) RICs collateralized by vehicle titles at SC and RV/marine loans at SBNA. (5) Residential mortgage loans. (6) Approximately $281.5 million of these financial assets were measured using model-based techniques, or Level 3 inputs, and represented approximately 1.8% of total assets measured at fair value on a recurring basis and approximately 0.2% of total consolidated assets. Valuation Processes and Techniques - Recurring Fair Value Assets and Liabilities The following is a description of the valuation techniques used for instruments measured at fair value on a recurring basis: Investments in debt securities AFS Investments in debt securities AFS are accounted for at fair value. The Company utilizes a third-party pricing service to value its investment securities portfolios on a global basis. Its primary pricing service has consistently proved to be a high quality third-party pricing provider. For those investments not valued by pricing vendors, other trusted market sources are utilized.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by reference to recent sales of similar securities. NOTE 16. FAIR VALUE (continued) The classification of securities within the fair value hierarchy is based upon the activity level in the market for the security type and the observability of the inputs used to determine their fair values. Actively traded quoted market prices for debt securities AFS, such as U.S. Treasury and government agency securities, corporate debt, state and municipal securities, and MBS, are not readily available. The Company's principal markets for its investment securities are the secondary institutional markets with an exit price that is predominantly reflective of bid-level pricing in these markets. These investment securities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Certain ABS are valued using DCF models. The DCF models are obtained from a third-party pricing vendor which uses observable market data and therefore are classified as Level 2. Other ABS that could not be valued using a third-party pricing service are valued using an internally-developed DCF model. When estimating the fair value using this model, the Company uses its best estimate of the key assumptions, which include the discount rates and forward yield curves. The Company uses comparable bond indices based on industry, term, and rating to discount the expected future cash flows. Determining the comparability of assets involves significant subjectivity related to asset type differences, cash flows, performance and other inputs. The inability of the Company to corroborate the fair value of the ABS due to the limited available observable data on these ABS resulted in a fair value classification of Level 3. Realized gains and losses on investments in debt securities are recognized in the Consolidated Statements of Operations through Net gain/(loss) on sale of investment securities . RICs HFI For certain RICs reported in LHFI, net, the Company has elected the FVO. For certain of these loans, the Company has used the most recent purchase price as the fair value and hence has classified these amounts as Level 2. The fair value of the remaining RICs HFI are estimated using a DCF model. In estimating the fair value using this model, the Company uses significant unobservable inputs on key assumptions, which includes historical default rates and adjustments to reflect voluntary prepayments, prepayment rates based on available data from a comparable market securitization of similar assets, discount rates reflective of the cost of funding debt issuances and recent historical equity yields, recovery rates based on the average severity utilizing reported severity rates and loss severity utilizing available market data from a comparable securitized pool. Accordingly, these remaining RICs HFI are classified as Level 3. LHFS The Company's LHFS portfolios that are measured at fair value on a recurring basis consist primarily of residential mortgage LHFS. The fair values of LHFS are estimated using published forward agency prices to agency buyers such as FNMA and FHLMC. The majority of the residential mortgage LHFS portfolio is sold to these two agencies. The fair value is determined using current secondary market prices for portfolios with similar characteristics, adjusted for servicing values and market conditions. These loans are regularly traded in active markets, and observable pricing information is available from market participants. The prices are adjusted as necessary to include the embedded servicing value in the loans as well as the specific characteristics of certain loans that are priced based on the pricing of similar loans. These adjustments represent unobservable inputs to the valuation, and are not significant given the relative insensitivity of the value to changes in these inputs to the fair value of the loans. Accordingly, residential mortgage LHFS are classified as Level 2. Gains and losses on residential mortgage LHFS are recognized in the Consolidated Statements of Operations through Miscellaneous income, net. See further discussion below in the section captioned "FVO for Financial Assets and Financial Liabilities." NOTE 16. FAIR VALUE (continued) MSRs The model to value MSRs estimates the present value of the future net cash flows from mortgage servicing activities based on various assumptions. These cash flows include servicing and ancillary revenue, offset by the estimated costs of performing servicing activities. Significant assumptions used in the valuation of residential MSRs include CPRs and the discount rate, reflective of a market participant's required return on an investment for similar assets. Other important valuation assumptions include market-based servicing costs and the anticipated earnings on escrow and similar balances held by the Company in the normal course of mortgage servicing activities. All of these assumptions are considered to be unobservable inputs. Historically, servicing costs and discount rates have been less volatile than CPR and earnings rates, both of which are directly correlated with changes in market interest rates. Increases in prepayment speeds, discount rates and servicing costs result in lower valuations of MSRs. Decreases in the anticipated earnings rate on escrow and similar balances result in lower valuations of MSRs. For each of these items, the Company makes assumptions based on current market information and future expectations. All of the assumptions are based on standards that the Company believes would be utilized by market participants in valuing MSRs and are derived and/or benchmarked against independent public sources. Accordingly, MSRs are classified as Level 3. Gains and losses on MSRs are recognized on the Consolidated Statements of Operations through Miscellaneous income, net. Listed below are the most significant inputs that are utilized by the Company in the evaluation of residential MSRs: • A 10% and 20% increase in the CPR speed would decrease the fair value of the residential servicing asset by $5.6 million and $10.8 million , respectively, at December 31, 2019 . • A 10% and 20% increase in the discount rate would decrease the fair value of the residential servicing asset by $4.2 million and $8.3 million , respectively, at December 31, 2019 . Significant increases/(decreases) in any of those inputs in isolation would result in significantly (lower)/higher fair value measurements, respectively.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Derivatives The valuation of these instruments is determined using commonly accepted valuation techniques, including DCF analysis on the expected cash flows of each derivative. This analysis reflects the contractual terms of the derivatives, including the period to maturity, and uses observable and unobservable market-based inputs. The fair value represents the estimated amount the Company would receive or pay to terminate the contract or agreement, taking into account current interest rates, foreign exchange rates, equity prices and, when appropriate, the current creditworthiness of the counterparties. The Company incorporates credit valuation adjustments in the fair value measurement of its derivatives to reflect the counterparty's nonperformance risk in the fair value measurement of its derivatives, except for those derivative contracts with associated credit support annexes which provide credit enhancements, such as collateral postings and guarantees. The Company has determined that the majority of the inputs used to value its derivatives fall within Level 2 of the fair value hierarchy. Certain of the Company's derivatives utilize Level 3 inputs, which are primarily related to mortgage banking derivatives-interest rate lock commitments and total return settlement derivative contracts. The DCF model is utilized to determine the fair value of the mortgage banking derivatives-interest rate lock commitments and the total return settlement derivative contracts. The significant unobservable inputs for mortgage banking derivatives used in the fair value measurement of the Company's loan commitments are "pull through" percentage and the MSR value that is inherent in the underlying loan value. The pull through percentage is an estimate of loan commitments that will result in closed loans. The significant unobservable inputs for total return settlement derivative contracts used in the fair value measurement of the Company's liabilities are discount percentages, which are based on comparable financial instruments. Significant increases (decreases) in any of these inputs in isolation would result in significantly higher (lower) fair value measurements. Significant increases (decreases) in the fair value of a mortgage banking derivative asset (liability) results when the probability of funding increases (decreases). Significant increases (decreases) in the fair value of a mortgage loan commitment result when the embedded servicing value increases (decreases). NOTE 16. FAIR VALUE (continued) Gains and losses related to derivatives affect various line items in the Consolidated Statements of Operations . See Note 14 to these Consolidated Financial Statements for a discussion of derivatives activity. Level 3 Rollforward for Assets and Liabilities Measured at Fair Value on a Recurring Basis The tables below present the changes in Level 3 balances for the years ended December 31, 2019 and 2018 , respectively, for those assets and liabilities measured at fair value on a recurring basis. Year Ended December 31, 2019 Year Ended December 31, 2018 (in thousands) Investments RICs HFI MSRs Derivatives, net Total Investments RICs HFI MSRs Derivatives, net Total Balances, beginning of period $ 327,199 $ 126,312 $ 149,660 $ 1,866 $ 605,037 $ 350,252 $ 186,471 $ 145,993 $ 1,514 $ 684,230 Losses in OCI (2,535 ) — — — (2,535 ) (3,323 ) — — — (3,323 ) Gains/(losses) in earnings — 11,433 (27,862 ) (2,610 ) (19,039 ) — 17,018 7,906 (1,324 ) 23,600 Additions/Issuances — 2,079 26,816 — 28,895 — 6,631 12,778 — 19,409 Settlements (1) (261,429 ) (55,490 ) (17,759 ) 999 (333,679 ) (19,730 ) (83,808 ) (17,017 ) 1,676 (118,879 ) Balances, end of period $ 63,235 $ 84,334 $ 130,855 $ 255 $ 278,679 $ 327,199 $ 126,312 $ 149,660 $ 1,866 $ 605,037 Changes in unrealized gains (losses) included in earnings related to balances still held at end of period $ — $ 11,433 $ (27,862 ) $ (2,975 ) $ (19,404 ) $ — $ 17,018 $ 7,906 $ (1,896 ) $ 23,028 (1) Settlements include charge-offs, prepayments, paydowns and maturities. Assets and Liabilities Measured at Fair Value on a Nonrecurring Basis 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 (in thousands) Level 1 Level 2 Level 3 Balance at Level 1 Level 2 Level 3 Balance at Impaired commercial LHFI $ — $ 133,640 $ 356,220 $ 489,860 $ 5,182 $ 150,208 $ 219,258 $ 374,648 Foreclosed assets — 17,168 51,080 68,248 — 16,678 81,208 97,886 Vehicle inventory — 346,265 — 346,265 — 342,617 — 342,617 LHFS (1) — — 1,131,214 1,131,214 — — 1,073,795 1,073,795 Auto loans impaired due to bankruptcy — 200,504 503 201,007 — 189,114 — 189,114 MSRs — — 8,197 8,197 — — 9,386 9,386 (1) These amounts include $1.0 billion and $1.1 billion of personal LHFS that were impaired as of December 31, 2019 and December 31, 2018 , respectively. Valuation Processes and Techniques - Nonrecurring Fair Value Assets and Liabilities Impaired commercial LHFI in the table above represents the recorded investment of impaired commercial loans for which the Company measures impairment during the period based on the fair value of the underlying collateral supporting the loan. Written offers to purchase a specific impaired loan are considered observable market inputs, which are considered Level 1 inputs. Appraisals are obtained to support the fair value of the collateral and incorporate measures such as recent sales prices for comparable properties and are considered Level 2 inputs. Loans for which the value of the underlying collateral is determined using a combination of real estate appraisals, field examinations and internal calculations are classified as Level 3. The inputs in the internal calculations may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The net carrying value of these loans was $448.8 million and $479.4 million at December 31, 2019 and December 31, 2018 , respectively. Loans previously impaired which were not marked to fair value during the periods presented are excluded from this table. Foreclosed assets represent the recorded investment in assets taken during the period presented in foreclosure of defaulted loans, and are primarily comprised of commercial and residential real properties and generally measured at fair value less costs to sell. The fair value of the real property is generally determined using appraisals or other indications of market value based on recent comparable sales of similar properties or assumptions generally observable in the marketplace. NOTE 16. FAIR VALUE (continued) The Company estimates the fair value of its vehicles, which are obtained either through repossession or lease termination, using historical auction rates and current market values of used cars. The Company's LHFS portfolios that are measured at fair value on a nonrecurring basis primarily consist of personal, commercial, and RIC LHFS. The estimated fair value of these LHFS is calculated based on a combination of estimated market rates for similar loans with similar credit risks and a DCF analysis in which the Company uses significant unobservable inputs on key assumptions, including historical default rates and adjustments to reflect voluntary prepayments, prepayment rates, discount rates reflective of the cost of funding, and credit loss expectations. The lower of cost or fair value adjustment for personal LHFS includes customer default activity and adjustments related to the net change in the portfolio balance during the reporting period.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 Fair Value Adjustments The following table presents the increases and decreases in value of certain assets that are measured at fair value on a nonrecurring basis for which a fair value adjustment has been included in the Consolidated Statements of Operations relating to assets held at period-end: Year Ended December 31, (in thousands) Statement of Operations Location 2019 2018 2017 Impaired LHFI Provision for credit losses $ (15,495 ) $ (58,818 ) $ (73,925 ) Foreclosed assets Miscellaneous income, net (1) (13,648 ) (12,137 ) (13,505 ) LHFS Provision for credit losses — (387 ) (3,700 ) LHFS Miscellaneous income, net (1) (404,606 ) (382,298 ) (386,422 ) Auto loans impaired due to bankruptcy Provision for credit losses (9,106 ) (93,277 ) (75,194 ) Goodwill impairment Impairment of goodwill — — (10,536 ) MSRs Miscellaneous income, net (1) (633 ) (743 ) (549 ) (1) Gains are disclosed as positive numbers while losses are shown as a negative number regardless of the line item being affected. NOTE 16. FAIR VALUE (continued) Level 3 Inputs - Significant Recurring and Nonrecurring Fair Value Assets and Liabilities The following table presents quantitative information about the significant unobservable inputs within significant Level 3 recurring and nonrecurring assets and liabilities at December 31, 2019 and December 31, 2018 , respectively: (dollars in thousands) Fair Value at December 31, 2019 Valuation Technique Unobservable Inputs Range Financial Assets: ABS Financing bonds $ 51,001 DCF Discount rate (1) 1.64% - 1.64% (1.64% ) Sale-leaseback securities 12,234 Consensus pricing (2) Offered quotes (3) 103.00 % RICs HFI 84,334 DCF CPR (4) 6.66 % Discount rate (5) 9.50% - 14.50% (13.16%) Recovery rate (6) 25% - 43% (41.12%) Personal LHFS (10) 1,007,105 Lower of market or Income approach Market participant view 70.00% - 80.00% Discount rate 15.00% - 25.00% Default rate 30.00% - 40.00% Net principal &amp; interest payment rate 70.00% - 85.00% Loss severity rate 90.00% - 95.00% MSRs (9) 130,855 DCF CPR (7) 7.83% - 100.00% (11.97%) Discount rate (8) 9.63 % (1) Based on the applicable term and discount index. (2) Consensus pricing refers to fair value estimates that are generally developed using information such as dealer quotes or other third-party valuations or comparable asset prices. (3) Based on the nature of the input, a range or weighted average does not exist. The Company owns one sale-leaseback security. (4) Based on the analysis of available data from a comparable market securitization of similar assets. (5) Based on the cost of funding of debt issuance and recent historical equity yields. (6) Based on the average severity utilizing reported severity rates and loss severity utilizing available market data from a comparable securitized pool. (7) Average CPR projected from collateral stratified by loan type and note rate. (8) Average discount rate from collateral stratified by loan type and note rate. (9) Excludes MSR valued on a non-recurring basis for which we do not consider there to be significant unobservable assumptions. (10) Excludes non-significant Level 3 LHFS portfolios. (dollars in thousands) Fair Value at December 31, 2018 Valuation Technique Unobservable Inputs Range Financial Assets: ABS Financing bonds $ 303,224 DCF Discount rate (1) 2.68% - 2.73% (2.69%) Sale-leaseback securities 23,975 Consensus pricing (2) Offered quotes (3) 110.28 % RICs HFI 126,312 DCF CPR (4) 6.66 % Discount rate (5) 9.50% - 14.50% (12.55%) Recovery rate (6) 25.00% - 43.00% (41.6%) Personal LHFS (10) 1,068,757 Lower of market or Income approach Market participant view 70.00% - 80.00% Discount rate 15.00% - 25.00% Default rate 30.00% - 40.00% Net principal &amp; interest payment rate 70.00% - 85.00% Loss severity rate 90.00% - 95.00% MSRs (9) 149,660 DCF CPR (7) 7.06% - 100.00% (9.22%) Discount rate (8) 9.71 % (1), (2), (3), (4), (5), (6), (7), (8), (9), (10) - See corresponding footnotes to the December 31, 2019 Level 3 significant inputs table above. NOTE 16. FAIR VALUE (continued) Fair Value of Financial Instruments The carrying amounts and estimated fair values, as well as the level within the fair value hierarchy, of the Company's financial instruments are as follows: December 31, 2019 December 31, 2018 (in thousands) Carrying Value Fair Value Level 1 Level 2 Level 3 Carrying Value Fair Value Level 1 Level 2 Level 3 Financial assets: Cash and cash equivalents $ 7,644,372 $ 7,644,372 $ 7,644,372 $ — $ — $ 7,790,593 $ 7,790,593 $ 7,790,593 $ — $ — Investments in debt securities AFS 14,339,758 14,339,758 — 14,276,523 63,235 11,632,987 11,632,987 526,364 10,779,424 327,199 Investments in debt securities HTM 3,938,797 3,957,227 — 3,957,227 — 2,750,680 2,676,049 — 2,676,049 — Other investments - trading securities 1,097 1,097 379 718 — 10 10 4 6 — LHFI, net 89,059,251 90,490,760 — 1,142,998 89,347,762 83,148,738 83,415,697 5,182 150,208 83,260,307 LHFS 1,420,223 1,420,295 — 289,009 1,131,286 1,283,278 1,283,301 — 209,506 1,073,795 Restricted cash 3,881,880 3,881,880 3,881,880 — — 2,931,711 2,931,711 2,931,711 — — MSRs (1) 132,683 139,052 — — 139,052 152,121 159,046 — — 159,046 Derivatives 556,331 556,331 — 553,222 3,109 518,485 518,485 — 515,781 2,704 Financial liabilities: Deposits (2) 9,375,281 9,384,994 — 9,384,994 — 7,468,667 7,416,420 — 7,416,420 — Borrowings and other debt obligations 50,654,406 51,232,798 — 36,114,404 15,118,394 44,953,784 45,083,518 — 31,494,126 13,589,392 Derivatives 546,414 546,414 — 543,560 2,854 497,431 497,431 — 496,593 838 (1) The Company has elected to account for the majority of its MSR balance using the FVO, while the remainder of the MSRs are accounted for using the lower of cost or fair value. (2) This line item excludes deposit liabilities with no defined or contractual maturities in accordance with ASU 2016-01. Valuation Processes and Techniques - Financial Instruments The preceding tables present disclosures about the fair value of the Company's financial instruments. Those fair values for certain instruments are presented based upon subjective estimates of relevant market conditions at a specific point in time and information about each financial instrument. In cases in which quoted market prices are not available, fair values are based on estimates using present value or other valuation techniques. These techniques involve uncertainties resulting in variability in estimates affected by changes in assumptions and risks of the financial instruments at a certain point in time. Therefore, the derived fair value estimates presented above for certain instruments cannot be substantiated by comparison to independent markets. In addition, the fair values do not reflect any premium or discount that could result from offering for sale at one time an entity’s entire holding of a particular financial instrument, nor do they reflect potential taxes and the expenses that would be incurred in an actual sale or settlement. Accordingly, the aggregate fair value amounts presented above do not represent the underlying value of the Company. The following methods and assumptions were used to estimate the fair value of each class of financial instruments not measured at fair value on the Consolidated Balance Sheets : Cash, cash equivalents and restricted cash Cash and cash equivalents include cash and due from depository institutions, interest-bearing deposits in other banks, federal funds sold, and securities purchased under agreements to resell. The related fair value measurements have been classified as Level 1, since their carrying value approximates fair value due to the short-term nature of the asset. Restricted cash is related to cash restricted for investment purposes, cash posted for collateral purposes, cash advanced for loan purchases, and lockbox collections. Cash and cash equivalents, including restricted cash, have maturities of three months or less and, accordingly, the carrying amount of these instruments is deemed to be a reasonable estimate of fair value. NOTE 16. FAIR VALUE (continued) Investments</t>
  </si>
  <si>
    <t>NON-INTEREST INCOME AND OTHER EXPENSES</t>
  </si>
  <si>
    <t>Revenue from Contract with Customer [Abstract]</t>
  </si>
  <si>
    <t>NON-INTEREST INCOME AND OTHER EXPENSES The following table presents the details of the Company's Non-interest income for the following periods: Year Ended December 31, (in thousands) 2019 2018 2017 (1) Non-interest income: Consumer and commercial fees $ 548,846 $ 568,147 $ 616,438 Lease income 2,872,857 2,375,596 2,017,775 Miscellaneous income, net Mortgage banking income, net 44,315 34,612 56,659 BOLI 62,782 58,939 66,784 Capital market revenue 197,042 165,392 195,906 Net gain on sale of operating leases 135,948 202,793 127,156 Asset and wealth management fees 175,611 165,765 147,749 Loss on sale of non-mortgage loans (397,965 ) (351,751 ) (370,289 ) Other miscellaneous income, net 83,865 31,532 45,519 Net gains/(losses) on sale of investment securities 5,816 (6,717 ) (2,444 ) Total Non-interest income $ 3,729,117 $ 3,244,308 $ 2,901,253 (1) - Prior period amounts have not been adjusted under the modified retrospective method. For further information on the adoption of ASU 2014-09, see Note 1 to these Consolidated Financial Statements. NOTE 17. NON-INTEREST INCOME AND OTHER EXPENSES (continued) Disaggregation of Revenue from Contracts with Customers Beginning January 1, 2018, the Company adopted the new accounting standard, "Revenue from Contracts with Customers", which requires the Company to disclose a disaggregation of revenue from contracts with customers that falls within the scope of this new accounting standard. The scope of this guidance explicitly excludes net interest income as well as many other revenues for financial assets and liabilities including loans, leases, securities, and derivatives. Therefore, the Company has evaluated the revenue streams within our Non-interest income line items to determine whether they are in-scope or out-of-scope. The following table presents the Company's Non-interest income disaggregated by revenue source: Year Ended December 31, (in thousands) 2019 2018 2017 (1) Non-interest income: In-scope of revenue from contracts with customers: Depository services (2) $ 241,167 $ 236,381 $ 242,995 Commission and trailer fees (3) 160,665 143,733 136,497 Interchange income, net (3) 67,524 60,258 58,525 Underwriting service fees (3) 97,211 71,536 97,143 Asset and wealth management fees (3) 145,515 138,108 112,533 Other revenue from contracts with customers (3) 39,885 36,692 40,722 Total in-scope of revenue from contracts with customers 751,967 686,708 688,415 Out-of-scope of revenue from contracts with customers: Consumer and commercial fees (4) 256,412 294,371 347,216 Lease income 2,872,857 2,375,596 2,017,775 Miscellaneous loss (4) (157,935 ) (105,650 ) (149,709 ) Net gains/(losses) on sale of investment securities 5,816 (6,717 ) (2,444 ) Total out-of-scope of revenue from contracts with customers 2,977,150 2,557,600 2,212,838 Total non-interest income $ 3,729,117 $ 3,244,308 $ 2,901,253 (1) Prior period amounts have not been adjusted under the modified retrospective method. For further information on the adoption of this standard, see Note 1. (2) Primarily recorded in the Company's Consolidated Statements of Operations within Consumer and commercial fees . (3) Primarily recorded in the Company's Consolidated Statements of Operations within Miscellaneous income, net. (4) The balance presented excludes certain revenue streams that are considered in-scope and presented above. Arrangements with Multiple Performance Obligations Our contracts with customers may include multiple performance obligations. For such arrangements, we allocate revenue to each performance obligation based on its relative standalone selling price. We generally determine standalone selling prices based on the prices charged to customers or using expected cost plus margin. Practical Expedients In instances where incremental costs, such as commission expenses, are incurred and the period of benefit is equal to or less than one year, the Company has elected to apply the practical expedient where the Company expenses such amounts as incurred. These costs are recorded within Compensation and benefits within the Consolidated Statements of Operations. In instances where contracts with customers contain a financing component and the Company expects the customer to pay for the goods or services within one year or less, the Company has elected to apply the practical expedient where the Company does not adjust the contracted amount of consideration for the effects of financing components. The Company does not disclose the value of unsatisfied performance obligations for (i) contracts with an original expected length of one year or less or (ii) contracts for which we recognize revenue at the amount to which we have the right to invoice for services performed. As a result of the practical expedient and for the Company's material revenue streams, there are no unperformed performance obligations. As a result of the practical expedient and the Company's revenue recognition for contracts with customers, there are no material contract assets or liabilities. NOTE 17. NON-INTEREST INCOME AND OTHER EXPENSES (continued) Other Expenses The following table presents the Company's other expenses for the following periods: Year Ended December 31, (in thousands) 2019 (1) 2018 2017 Other expenses: Amortization of intangibles $ 58,993 $ 60,650 $ 61,491 Deposit insurance premiums and other expenses 64,734 61,983 70,661 Loss on debt extinguishment 2,735 3,470 30,349 Impairment of goodwill — — 10,536 Other administrative expenses 518,138 461,291 484,992 Other miscellaneous expenses 42,830 21,595 21,128 Total Other expenses $ 687,430 $ 608,989 $ 679,157 (1) The year ended December 31, 2019 includes $25.3 million of FDIC insurance premiums that relates to periods from the first quarter of 2015 through the fourth quarter of 2018. The Company has concluded that the out-of-period correction is immaterial to all impacted periods.</t>
  </si>
  <si>
    <t>STOCK-BASED COMPENSATION</t>
  </si>
  <si>
    <t>Share-based Payment Arrangement [Abstract]</t>
  </si>
  <si>
    <t xml:space="preserve"> STOCK-BASED COMPENSATION SC Stock Compensation Plans SC granted stock options to certain executives, other employees, and independent directors under SC's 2011 MEP, which enabled SC to make stock awards up to a total of approximately 29.4 million common shares (net of shares canceled and forfeited). The MEP expired in January 2015 and SC will not grant any further awards under the MEP. SC has granted stock options, restricted stock awards and RSUs under its Omnibus Incentive Plan (the "Plan"), which was established in 2013 and enables SC to grant awards of non-qualified and incentive stock options, stock appreciation rights, restricted stock awards, RSUs, and other awards that may be settled in or based upon the value of SC Common Stock, up to a total of 5,192,641 common shares. The Plan was amended and restated as of June 16, 2016. Stock options granted under the MEP and the Plan have an exercise price based on the estimated fair market value of SC Common Stock on the grant date. The stock options expire ten years after grant date and include both time vesting options and performance vesting options. The fair value of the stock options is amortized into income over the vesting period as time and performance vesting conditions are met. In 2013, the SC Board approved certain changes to the MEP, including acceleration of vesting for certain employees, removal of transfer restrictions for shares underlying a portion of the options outstanding, and addition of transfer restrictions for shares underlying another portion of the outstanding options. All of the changes were contingent on, and effective upon, SC's execution of an IPO and, as such, became effective upon pricing of SC's IPO on January 22, 2014. Compensation expense related to 583,890 shares of restricted stock that SC has issued to certain executives is recognized over a five -year vesting period, with zero , zero , and $5.5 million recorded for the years ended December 31, 2019 , 2018 and 2017 , respectively. SC recognized $8.6 million , $7.7 million and $13.0 million related to stock options and RSUs within compensation expense for the years ended December 31, 2019, 2018 and 2017, respectively. In addition, SC recognizes forfeitures of awards as they occur. Also in connection with its IPO, SC granted additional stock options under the MEP to certain executives, other employees, and an independent director with an estimated compensation cost of $10.2 million , which is being recognized over the awards' vesting period of five years for the employees and three years for the director. Additional stock option grants were made to employees under the Plan during the year ended December 31, 2016. The estimated compensation cost associated with these additional grants was $0.7 million and will be recognized over the vesting periods of the awards. The grant date fair values of these stock option awards were determined using the Black-Scholes option valuation model. NOTE 18. STOCK-BASED COMPENSATION (continued) A summary of SC's stock options and related activity as of and for the year ended December 31, 2019 , is as follows: Shares Weighted Average Exercise Price Weighted Average Remaining Contractual Term (Years) Aggregate Intrinsic Value (in whole dollars) (in 000's) Options outstanding at January 1, 2019 645,376 $ 13.15 4.0 $ 3,682 Granted — — Exercised (356,183 ) 12.72 4,266 Expired (1,480 ) 9.21 Forfeited (15,456 ) 24.36 Other 1,480 9.21 Options outstanding at December 31, 2019 273,737 $ 13.09 3.1 $ 2,867 Options exercisable at December 31, 2019 243,786 $ 12.57 2.8 $ 2,674 Options expected to vest after December 31, 2019 29,951 $ 17.26 5.8 $ 193 A summary of the status and changes of SC's nonvested stock options as of and for the year ended December 31, 2019 , is presented below: Shares Weighted Average Grant Date Fair Value Non-vested at January 1, 2019 87,821 $ 6.55 Granted — — Vested (42,414 ) 7.08 Forfeited (15,456 ) 8.09 Non-vested at December 31, 2019 29,951 $ 5.01 At December 31, 2019 , total unrecognized compensation expense for nonvested stock options was $72.0 thousand , which is expected to be recognized over a weighted average period of 0.8 years . There were no stock options were granted to employees in 2019 or 2018. The Company has the same fair value basis with that of SC for any stock option awards after the IPO date. In connection with compensation restrictions imposed on certain executive officers and other employees by the European Central Bank under the CRD IV prudential rules, which require a portion of such officers' and employees' variable compensation to be paid in the form of equity and deferred, SC periodically grants RSUs. Under the Plan, a portion of these RSUs vested immediately upon grant, and a portion will vest annually over the following three or five years subject to the achievement of certain performance conditions as and where applicable. After the shares subject to the RSUs vest and are settled, they are subject to transfer and sale restrictions for one year . RSUs are valued based upon the fair market value on the date of the grant. A summary of the Company’s RSUs and performance stock units and related activity as of and for the year ended December 31, 2019 is as follows: Shares Weighted Average Exercise Price Weighted Average Remaining Contractual Term (Years) Aggregate Intrinsic Value (in whole dollars) (in 000's) Outstanding at January 1, 2019 698,799 $ 14.53 1.1 $ 12,292 Granted 473,325 20.46 Vested (563,427 ) 16.69 11,882 Forfeited/cancelled (110,398 ) 16.34 Unvested at December 31, 2019 498,299 $ 17.41 0.9 $ 11,645</t>
  </si>
  <si>
    <t>OTHER EMPLOYEE BENEFIT PLANS</t>
  </si>
  <si>
    <t>Retirement Benefits [Abstract]</t>
  </si>
  <si>
    <t>OTHER EMPLOYEE BENEFIT PLANS Defined Contribution Plans All employees of the Bank are eligible to participate in the 401(k) Plan, sponsored by the Company, following their completion of one month of service. There is no age requirement to join the 401(k) Plan. Beginning January 2019, the Bank matched 100% of employee contributions up to 5% of their compensation. Prior to 2019, the Bank matched 100% of employee contributions up to 4% of the employee's compensation and then 50% of employee contributions between 3% and 5% of their compensation. The Bank's match is immediately vested and is allocated to the employee’s various 401(k) Plan investment options in the same percentages as the employee’s own contributions. The Bank recognized expense for contributions to the 401(k) Plan of $33.7 million , $26.8 million and $20.6 million during 2019 , 2018 and 2017 , respectively, within the Compensation and benefits line on the Consolidated Statements of Operations. Beginning January 2020, the Bank will match 100% of employee contributions up to 6% of the employee's compensation. SC sponsors a defined contribution plan offered to qualifying employees. Employees participating in the plan may contribute up to 75% of their eligible compensation, subject to federal limitations on absolute amounts contributed. SC will match up to 6% of their eligible compensation, with matching contributions of up to 100% of employee contributions. The total amount contributed by SC under this plan in 2019 , 2018 and 2017 was $14.0 million , $14.0 million and $12.4 million , respectively. Defined Benefit Plans and Other Post Retirement Benefit Plans The Company sponsors several defined benefit plans and other post-retirement benefit plans that cover certain employees. All of these plans are frozen and therefore closed to new entrants; all benefits are fully vested, and therefore the plans ceased accruing benefits. The Company complies with minimum funding requirements in all countries. The Company also sponsors several supplemental executive retirement plans and other unfunded post-retirement benefit plans that provide health care to certain retired employees. The Company recognizes the funded status of its defined benefit pension plans and other post-retirement benefit plans, measured as the difference between the fair value of the plan assets and the projected benefit obligation, within Other liabilities on the Consolidated Balance Sheets. The Company has accrued liabilities of $31.5 million and $29.0 million related to its total defined benefit pension plans and other post-retirement benefit plans at December 31, 2019 and December 31, 2018 , respectively. The net unfunded status related to actuarially-valued defined benefit pension plans and other post-retirement plans was $14.5 million and $13.5 million at December 31, 2019 and December 31, 2018 , respectively. BSI and SIS are participating employers in a defined benefit pension plan sponsored by Santander's New York branch, covering certain active and former BSI and SIS employees. Effective December 31, 2012, the defined benefit pension plan was frozen. The amounts representing BSI and SIS's share of the pension liability are recorded within Other liabilities on the Consolidated Balance Sheet as of December 31, 2019 and December 31, 2018 . This plan currently has an unfunded liability of $47.0 million , of which $28.5 million is BSI and SIS's share of the liability.</t>
  </si>
  <si>
    <t>COMMITMENTS, CONTINGENCIES, AND GUARANTEES</t>
  </si>
  <si>
    <t>Commitments and Contingencies Disclosure [Abstract]</t>
  </si>
  <si>
    <t>COMMITMENTS, CONTINGENCIES AND GUARANTEES</t>
  </si>
  <si>
    <t xml:space="preserve"> COMMITMENTS, CONTINGENCIES, AND GUARANTEES Off-Balance Sheet Risk - Financial Instruments 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solidated Balance Sheet s. The contractual or notional amounts of these financial instruments reflect the extent of involvement the Company has in particular classes of financial instruments. 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4 to these Consolidated Financial Statements for discussion of all derivative contract commitments. NOTE 20. COMMITMENTS, CONTINGENCIES, AND GUARANTEES (continued) The following table details the amount of commitments at the dates indicated: Other Commitments December 31, 2019 December 31, 2018 (in thousands) Commitments to extend credit $ 30,685,478 $ 30,269,311 Letters of credit 1,592,726 1,488,714 Commitments to sell loans 21,341 875 Unsecured revolving lines of credit 24,922 28,145 Recourse exposure on sold loans 53,667 49,733 Total commitments $ 32,378,134 $ 31,836,778 Commitments to Extend Credit Commitments to extend credit generally have fixed expiration dates, are variable rate, and contain provisions that permit the Company to terminate or otherwise renegotiate the contracts in the event of a significant deterioration in the customer’s credit quality. These arrangements normally requir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Included within the reported balances for Commitments to extend credit at December 31, 2019 and December 31, 2018 are $5.7 billion and $5.7 billion , respectively, of commitments that can be canceled by the Company without notice. Commitments to extend credit also include amounts committed by the Company to fund its investments in CRA, LIHTC, and other equity method investments in which it is a limited partner. Letters of Credit 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at December 31, 2019 was 16.8 months. The credit risk involved in issuing letters of credit is essentially the same as that involved in extending loan facilities to customers. In the event of a requested draw by the beneficiary that complies with the terms of the letter of credit, the Company would be required to honor the commitment. The Company has various forms of collateral for these letters of credit, including real estate assets and other customer business assets. The maximum undiscounted exposure related to these commitments at December 31, 2019 was $1.6 billion . The fees related to letters of credit are deferred and amortized over the life of the respective commitments, and were immaterial to the Company’s financial statements at December 31, 2019 . Management believes that the utilization rate of these letters of credit will continue to be substantially less than the amount of the commitments, as has been the Company’s experience to date. As of December 31, 2019 and December 31, 2018 , the liability related to these letters of credit was $4.9 million and $4.6 million , respectively, which is recorded within the reserve for unfunded lending commitments in Other liabilities on the Consolidated Balance Sheets . The credit risk associated with letters of credit is monitored using the same risk rating system utilized within the loan and financing lease portfolio. Also included within the reserve for unfunded lending commitments at December 31, 2019 and December 31, 2018 was the liability related to lines of credit outstanding of $84.7 million and $88.7 million , respectively. Unsecured Revolving Lines of Credit Such commitments arise primarily from agreements with customers for unused lines of credit on unsecured revolving accounts and credit cards, provided there is no violation of conditions in the underlying agreement. These commitments, substantially all of which the Company can terminate at any time and which do not necessarily represent future cash requirements, are reviewed periodically based on account usage, customer creditworthiness and loan qualifications. Loans Sold with Recourse The Company has loans sold with recourse that meet the definition of a guarantee. For loans sold with recourse under the terms of its multifamily sales program with the FNMA, the Company retained a portion of the associated credit risk. NOTE 20. COMMITMENTS, CONTINGENCIES, AND GUARANTEES (continued) Commitments to Sell Loans The Company enters into forward contracts relating to its mortgage banking business to hedge the exposures from commitments to make new residential mortgage loans with existing customers and from mortgage loans classified as LHFS. These contracts mature in less than one year . SC Commitments The following table summarizes liabilities recorded for commitments and contingencies as of December 31, 2019 and December 31, 2018 , all of which are included in Accounts payable and accrued expenses in the accompanying Consolidated Balance Sheet s: Agreement or Legal Matter Commitment or Contingency December 31, 2019 December 31, 2018 (in thousands) Chrysler Agreement Revenue-sharing and gain/(loss), net-sharing payments $ 12,132 $ 7,001 Agreement with Bank of America Servicer performance fee 2,503 6,353 Agreement with CBP Loss-sharing payments 1,429 3,708 Other contingencies Consumer arrangements 1,991 2,138 Following is a description of the agreements pursuant to which the liabilities in the preceding table were recorded. Chrysler Agreement On June 28, 2019, SC entered into an amendment to the Chrysler agreement with FCA, which modified the Chrysler agreement to, among other things, adjust certain performance metrics, exclusivity commitments and payment provisions. Under the terms of that agreement, SC must make revenue sharing payments to FCA and also must share with FCA when residual gains/(losses) on leased vehicles exceed a specified threshold. The agreement also requires that SC maintain at least $5.0 billion in funding available for floor plan loans and $4.5 billion of financing dedicated to FCA retail financing. In turn, FCA must provide designated minimum threshold percentages of its subvention business to SC. Agreement with Bank of America Until January 31, 2017, SC had a flow agreement with Bank of America whereby SC was committed to sell up to $300.0 million of eligible loans to the bank each month. SC retains servicing on all sold loans and may receive or pay a servicer performance payment based on an agreed-upon formula if performance on the sold loans is better or worse, respectively, than expected performance at the time of sale. Servicer performance payments are due six years from the cut-off date of each loan sale. Agreement with CBP Until May 2017, SC sold loans to CBP under terms of a flow agreement and predecessor sale agreements. SC retains servicing on the sold loans and owes CBP a loss-sharing payment capped at 0.5% of the original pool balance if losses exceed a specified threshold, established on a pool-by-pool basis. Loss-sharing payments are due the month in which net losses exceed the established threshold of each loan sale. Other Contingencies SC is or may be subject to potential liability under various other contingent exposures. SC had accrued $2.0 million , and $2.1 million at December 31, 2019 and December 31, 2018 , respectively, for other miscellaneous contingencies. NOTE 20. COMMITMENTS, CONTINGENCIES, AND GUARANTEES (continued) Agreements Bluestem SC is party to agreements with Bluestem whereby SC is committed to purchase certain new advances on personal revolving financings receivables, along with existing balances on accounts with new advances, originated by Bluestem for an initial term ending in April 2020 and renewing through April 2022 at Bluestem's option. As of December 31, 2019 and December 31, 2018 , the total unused credit available to customers was $3.0 billion and $3.1 billion , respectively. In 2019, SC purchased $1.2 billion of receivables out of the $3.1 billion unused credit available to customers as of December 31, 2018. In 2018, SC purchased $1.2 billion of receivables out of the $3.9 billion unused credit available to customers as of December 31, 2017. In addition, SC purchased $270.4 million and $304.6 million of receivables related to newly-opened customer accounts during the years ended December 31, 2019 and 2018 , respectively.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of December 31, 2019 and December 31, 2018 , SC was obligated to purchase $10.6 million and $15.4 million , respectively, in receivables that had been originated by Bluestem but not yet purchased by SC. SC also is required to make a profit-sharing payment to Bluestem each month if performance exceeds a specified return threshold. The agreement, among other provisions, gives Bluestem the right to repurchase up to 9.99% of the existing portfolio at any time during the term of the agreement and, provides that, if the repurchase right is exercised, Bluestem has the right to retain up to 20.00% of new accounts subsequently originated. SC is currently seeking a third party to assume its obligations under its agreement with Bluestem; however, SC may not be successful in finding such a party, and Bluestem may not agree to the substitution. Until SC finds a third party to assume its obligations under the agreement, there is a risk that material changes to SC’s relationship with Bluestem, or the loss or discontinuance of Bluestem’s business, would materially and adversely affect SC’s business, financial condition and results of operations. Others Under terms of an application transfer agreement with Nissan, SC has the first opportunity to review for its own portfolio any credit applications turned down by Nissan’s captive finance company. The agreement does not require SC to originate any loans, but for each loan originated SC will pay Nissan a referral fee. In connection with the sale of RICs through securitizations and other sales, SC has made standard representations and warranties customary to the consumer finance industry. Violations of these representations and warranties may require SC to repurchase loans previously sold to on- or off-balance sheet Trusts or other third parties. As of December 31, 2019 , there were no loans that were the subject of a demand to repurchase or replace for breach of representations and warranties for SC's ABS or other sales. In the opinion of management, the potential exposure of other recourse obligations related to SC’s RICs sale agreements is not expected to have a material adverse effect on the Company's or SC’s business, consolidated financial position, results of operations, or cash flows. Santander has provided guarantees on the covenants, agreements, and obligations of SC under the governing documents of its warehouse facilities and privately issued amortizing notes. These guarantees are limited to the obligations of SC as servicer. In November 2015, SC executed a forward flow asset sale agreement with a third party under the terms of which SC is committed to sell $350.0 million in charged-off loan receivables in bankruptcy status on a quarterly basis. However, any sale of more than $275.0 million is subject to a market price check. The remaining aggregate commitment as of December 31, 2019 and December 31, 2018 not subject to a market price check was $39.8 million and $64.0 million , respectively. Other Off-Balance Sheet Risk Other off-balance sheet risk stems from financial instruments that do not meet the definition of guarantees under applicable accounting guidance, and from other relationships that include items such as indemnifications provided in the ordinary course of business and intercompany guarantees. NOTE 20. COMMITMENTS, CONTINGENCIES, AND GUARANTEES (continued) Legal and Regulatory Proceedings The Company, including its subsidiaries, is and in the future expects to be party to, or otherwise involved in or subject to, various claims, disputes, lawsuits, investigations, regulatory matters and other legal matters and proceedings that arise in the ordinary course of business. In view of the inherent difficulty of predicting the outcome of any such dispute, lawsuit, investigation, regulatory matter and/or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s, if any. Accordingly, except as provided below, the Company is unable to reasonably estimate a range of its potential exposure, if any, to these claims, disputes, lawsuits, investigations, regulatory matters and other legal proceedings at this time. However, it is reasonably possible that actual outcomes or losses may differ materially from the Company's current assessments and estimates, and any adverse resolution of any of these matters against it could have a material adverse effect on the Company's financial position, liquidity, and results of operations. In accordance with applicable accounting guidance, the Company establishes an accrued liability for claims, litigation, investigations, regulatory matters and other legal proceedings when those matters present material loss contingencies that are both probable and estimable. In such cases, there may be an exposure to loss in excess of any amounts accrued. When a loss contingency is not both probable and estimable, the Company does not establish an accrued liability. As a claim, dispute, litigation, investigation or regulatory matter develops, the Company, in conjunction with any outside counsel handling the matter, evaluates on an ongoing basis whether the matter presents a material loss contingency that is probable and estimable. If a determination is made during a given quarter that a material loss contingency is probable and estimable, an accrued liability is established during such quarter with respect to such loss contingency, and the Company continues to monitor the matter for further developments that could affect the amount of the accrued liability previously established. As of December 31, 2019 and December 31, 2018 , the Company accrued aggregate legal and regulatory liabilities of $294.7 million and $215.2 million , respectively. Further, the Company estimates the aggregate range of reasonably possible losses for legal and regulatory proceedings in excess of reserves of up to approximately $144.4 million as of December 31, 2019 . Set forth below are descriptions of the material lawsuits, regulatory matters and other legal proceedings to which the Company is subject. SHUSA Matter On March 21, 2017, SC and SHUSA entered into a written agreement with the FRB of Boston. Under the terms of that agreement, SC is required to enhance its compliance risk management program, board oversight of risk management and senior management oversight of risk management, and SHUSA is required to enhance its oversight of SC's management and operations. JPMorgan Chase Mortgage Loan Sale Indemnity Demand In connection with a 2007 sale by Sovereign Bank of approximately 35,000 second lien mortgage loans to Chase, Chase has asserted an indemnity claim against SBNA of approximately $38.0 million under the mortgage loan purchase agreement based on alleged breaches of representations and warranties. The parties are in discussions concerning this matter. SC Matters Securities Class Action and Shareholder Derivative Lawsuits Deka Lawsuit: SC is a defendant in a purported securities class action lawsuit (the "Deka Lawsuit") in the United States District Court, Northern District of Texas, captioned Deka Investment GmbH et al. v. Santander Consumer USA Holdings Inc. et al., No. 3:15-cv-2129-K. The Deka Lawsuit, which was filed in August 2014, was brought against SC, certain of its current and former directors and executive officers and certain institutions that served as underwriters in SC's IPO, including SIS, on behalf of a class consisting of those who purchased or otherwise acquired SC securities between January 23, 2014 and June 12, 2014. The complaint alleges, among other things, that the IPO registration statement and prospectus and certain subsequent public disclosures violated federal securities laws by containing misleading statements concerning SC’s ability to pay dividends and the adequacy of SC’s compliance systems and oversight. In December 2015, SC and the individual defendants moved to dismiss the lawsuit, which was denied. In December 2016, the plaintiffs moved to certify the proposed classes. In July 2017, the court entered an order staying the Deka Lawsuit pending the resolution of the appeal of a class certification order in In re Cobalt Int’l Energy, Inc. Sec. Litig., No. H-14-3428, 2017 U.S. Dist. LEXIS 91938 (S.D. Tex. June 15, 2017). In October 2018, the court vacated the order staying the Deka Lawsuit and ordered that merits discovery in the Deka Lawsuit be stayed until the court ruled on the issue of class certification. NOTE 20. COMMITMENTS, CONTINGENCIES, AND GUARANTEES (continued) Feldman Lawsuit: In October 2015, a shareholder derivative complaint was filed in the Court of Chancery of the State of Delaware, captioned Feldman v. Jason A. Kulas, et al., C.A. No. 11614 (the "Feldman Lawsuit"). The Feldman Lawsuit names as defendants certain current and former members of SC’s Board of Directors, and names SC as a nominal defendant. The complaint alleges, among other things, that the current and former director defendants breached their fiduciary duties in connection with overseeing SC’s nonprime auto lending practices, resulting in harm to SC. The complaint seeks unspecified damages and equitable relief. In December 2015, the Feldman Lawsuit was stayed pending the resolution of the Deka Lawsuit. Jackie888 Lawsuit: In September 2016, a shareholder derivative complaint was filed in the Court of Chancery of the State of Delaware captioned Jackie888, Inc. v. Jason Kulas, et al., C.A. # 12775 (the "Jackie888 Lawsuit"). The Jackie888 Lawsuit names as defendants current and former members of SC’s Board of Directors, and names SC as a nominal defendant. The complaint alleges, among other things, that the defendants breached their fiduciary duties in connection with SC’s accounting practices and controls. The complaint seeks unspecified damages and equitable relief. In April 2017, the Jackie888 Lawsuit was stayed pending the resolution of the Deka Lawsuit. On March 23, 2018, the Feldman Lawsuit and Jackie888 Lawsuit were consolidated under the caption In Re Santander Consumer USA Holdings, Inc. Derivative Litigation , Del. Ch., Consol. C.A. No. 11614-VCG. On January 21, 2020, the Company executed a Stipulation and Agreement of Settlement, Compromise and Release with the plaintiffs in the consolidated action that fully resolves all of the claims of plaintiffs on the Feldman Lawsuit and the Jackie888 Lawsuit. The Stipulation provides for the settlement of the consolidated action in return for defendants causing SC to enact and implement certain corporate governance reforms and enhancements. The settlement is subject to approval by the Court. Consumer Lending Cases SC is also party to various lawsuits pending in federal and state courts alleging violations of state and federal consumer lending laws, including, without limitation, the Equal Credit Opportunity Act, the Fair Debt Collection Practices Act, the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Regulatory Investigations and Proceedings SC is party to, or is periodically otherwise involved in, reviews, investigations, examinations and proceedings (both formal and informal), and information-gathering requests, by government and self-regulatory agencies, including the FRB of Boston, the CFPB, the DOJ, the SEC, the Federal Trade Commission and various state regulatory and enforcement agencies. Currently, such matters include, but are not limited to, the following: • SC received a civil subpoena from the DOJ under the Financial Institutions Reform, Recovery and Enforcement Act requesting the production of documents and communications that, among other things, relate to the underwriting and securitization of nonprime vehicle loans. SC has responded to these requests within the deadlines specified in the subpoenas and has otherwise cooperated with the DOJ with respect to this matter. • In October 2014, May 2015, July 2015 and February 2017, SC received subpoenas and/or CIDs from the Attorneys General of California, Illinois, Oregon, New Jersey, Maryland and Washington under the authority of each state's consumer protection statutes. These states serve as an executive committee on behalf of a group of 33 state Attorneys General (and the District of Columbia). The subpoenas and/or CIDs from the executive committee states contain broad requests for information and the production of documents related to SC’s underwriting, securitization, servicing and collection of nonprime vehicle loans. SC has responded to these requests within the deadlines specified in the CIDs, and has otherwise cooperated with the Attorneys General with respect to this matter. • In August 2017, SC received CIDs from the CFPB. The stated purpose of the CIDs are to determine whether SC has complied with the Fair Credit Reporting Act and related regulations. SC has responded to these requests within the applicable deadlines and has otherwise cooperated with the CFPB with respect to this matter. NOTE 20. COMMITMENTS, CONTINGENCIES, AND GUARANTEES (continued) Mississippi Attorney General Lawsuit In January 2017, Mississippi AG filed a lawsuit against SC in the Chancery Court of the First Judicial District of Hinds County, State of Mississippi, captioned State of Mississippi ex rel. Jim Hood, Attorney General of the State of Mississippi v. Santander Consumer USA Inc., C.A. # G-2017-28. The complaint alleges that SC engaged in unfair and deceptive business practices to induce Mississippi consumers to apply for loans that they could not afford. The complaint asserts claims under the Mississippi Consumer Protection Act and seeks unspecified civil penalties, equitable relief and other relief. In March 2017, SC filed motions to dismiss the lawsuit and the parties are proceeding with discovery. SCRA Consent Order In February 2015, SC entered into a consent order with the DOJ, approved by the United States District Court for the Northern District of Texas, which resolves the DOJ's claims against SC that certain of its repossession and collection activities during the period between January 2008 and February 2013 violated the SCRA. The consent order requires SC to pay a civil fine in the amount of $55,000 , as well as at least $9.4 million to affected service members consisting of $10,000 per service member plus compensation for any lost equity (with interest) for each repossession by SC, and $5,000 per service member for each instance where SC sought to collect repossession-related fees on accounts where a repossession was conducted by a prior account holder. The consent order also provided for monitoring by the DOJ of SC’s SCRA compliance for a period of five years and requires SC to undertake certain additional remedial measures. IHC Matters Periodically, SSLLC is party to pending and threatened legal actions and proceedings, including FINRA arbitration actions and class action claims. Puerto Rico FINRA Arbitration As of December 31, 2019 , SSLLC had received 751 FINRA arbitration cases related to Puerto Rico bonds and Puerto Rico CEFs, generally, that SSLLC previously recommended and/or sold to clients. Most of these cases are based upon concerns regarding the local Puerto Rico securities market. The statements of claims allege, among other things, fraud, negligence, breach of fiduciary duty, breach of contract, unsuitability, over-concentration and failure to supervise. There were 439 arbitration cases pending as of December 31, 2019 . The Company has experienced a decrease in the volume of claims since September 30, 2019; however, it is reasonably possible that it could experience an increase in claims in future periods. Puerto Rico Putative Class Action: SSLLC, Santander BanCorp, BSPR, the Company and Santander are defendants in a putative class action alleging federal securities and common law claims relating to the solicitation and purchase of more than $180.0 million of Puerto Rico bonds and $101.0 million of CEFs during the period from December 2012 to October 2013. The case is pending in the United States District Court for the District of Puerto Rico and is captioned Jorge Ponsa-Rabell, et. al. v. SSLLC, Civ. No. 3:17-cv-02243. The amended complaint alleges that defendants acted in concert to defraud purchasers in connection with the underwriting and sale of Puerto Rico municipal bonds, CEFs and open-end funds. In May 2019, the defendants filed a motion to dismiss the amended complaint. Puerto Rico Municipal Bond Insurer Litigation: On August 8, 2019, bond insurers National Public Finance Guarantee Corporation and MBIA Insurance Corporation filed suit in Puerto Rico state court against eight Puerto Rico municipal bond underwriters, including SSLLC, alleging that the underwriters made misrepresentations in connection with the issuance of the debt and that the bond insurers relied on such misrepresentations in agreeing to insure certain of the bonds. The complaint alleges damages of not less than $720.0 million . The defendants removed the case to federal court, and plaintiffs have sought to return the case to state court. NOTE 20. COMMITMENTS, CONTINGENCIES, AND GUARANTEES (continued) Mexican Government Bonds Consolidated Putative Antitrust Class Action : A consolidated putative antitrust class action is pending in the United States District Court, Southern District of New York, captioned In re Mexican Government Bonds Antitrust Litigation, No. 1:18-cv-02830-JPO (the “MGB Lawsuit”). The MGB Lawsuit is against the Company, SIS, Santander, Banco Santander (Mexico), S.A. Institucion de Banca Multiple, Grupo Financiero Santander and Santander Investment Bolsa, Sociedad de Valores, S.A. on behalf of a class of persons who entered into MGB transactions between January 1, 2006 and April 19, 2017, where such persons were either domiciled in the United States or, if domiciled outside the United States, transacted in the United States. The complaint alleges, among other things, that the Santander defendants and the other defendants violated U.S. antitrust laws by conspiring to rig auctions and/or fix prices of MGBs. On September 30, 2019, the court granted the defendants motions to dismiss the consolidated complaint. On December 9, 2019, the plaintiffs filed an amended putative class action complaint. The amended complaint does not name the Company or SIS as defendants; the only Santander defendant named in the amended complaint is Banco Santander (Mexico). These matters are ongoing and could in the future result in the imposition of damages, fines or other penalties. No assurance can be given that the ultimate outcome of these matters or any resulting proceedings would not materially and adversely affect the Company's business, financial condition and results of operations.</t>
  </si>
  <si>
    <t>RELATED PARTY TRANSACTIONS</t>
  </si>
  <si>
    <t>Related Party Transactions [Abstract]</t>
  </si>
  <si>
    <t xml:space="preserve"> RELATED PARTY TRANSACTIONS The parties related to the Company are deemed to include, in addition to its subsidiaries, jointly controlled entities, the Company’s key management personnel (the members of its Board of Directors and certain officers at the level of senior executive vice president or above, together with their close family members) and the entities over which the key management personnel may exercise significant influence or control. Stockholder's Equity Contributions from Santander that impact common stock and paid in capital within the Consolidated Statements of Stockholder's Equity are disclosed within the table below: For the Year Ended December 31, (in thousands) 2019 2018 Cash contribution $ 88,927 $ 85,035 Adjustment to book value of assets purchased on January 1 — 277 Deferred tax asset on purchased assets — 3,156 Contribution from shareholder $ 88,927 $ 88,468 On January 1, 2018, the Company purchased certain assets and assumed certain liabilities of Produban and Isban, both affiliates of Santander. The book value and fair value of the net assets acquired were $2.8 million and $15.3 million , respectively. Related to this transaction, in 2017, the Company received a net capital contribution from Santander of $2.8 million , representing cash received of $15.3 million and a return of capital of $12.5 million for the difference between the fair value of the assets purchased and the book value on the balance sheets of the affiliates. The Company re-evaluated the assets received on January 1, 2018 and recorded an additional $0.3 million to additional paid-in capital. During the year ended December 31, 2018, the Company recorded a $3.2 million deferred tax asset on the assets purchased by the Company to establish the intangible under Section 197 of the IRC. The Company contributed these assets at book value of $6.2 million to SBNA, a subsidiary of the Company, on January 1, 2018. Effective November 2, 2018, Produban was merged with and into Isban, which immediately following the merger changed its name to Santander Global Technology. The Company received cash contribution of $88.9 million in 2019 and $85.0 million in 2018 from Santander. Loan Sales During 2017, SBNA sold $372.1 million of commercial loans to Santander. The sale resulted in $2.4 million of net gain for the year ended December 31, 2017, which is included in Miscellaneous income, net in the Consolidated Statements of Operations . NOTE 21. RELATED PARTY TRANSACTIONS (continued) Letters of credit In the normal course of business, SBNA provides letters of credit and standby letters of credit to affiliates. During the years ended December 31, 2019 and December 31, 2018 , the average unfunded balance outstanding under these commitments was $92.5 million and $82.7 million , respectively. Debt and Other Securities The Company and its subsidiaries have various debt agreements with Santander. For a listing of these debt agreements, see Note 11 to these Consolidated Financial Statements . The Company has $10.1 billion of public securities consisting of various senior note obligations and trust preferred securities obligations. Santander owned approximately 0.2% of the outstanding principal of these securities as of December 31, 2019 . Derivatives As of December 31, 2019 and 2018 , the Company has entered into derivative agreements with Santander, which consist primarily of swap agreements to hedge interest rate risk and foreign currency exposure with notional values of $4.6 billion and $2.7 billion , respectively. Service Agreements The Company and its affiliates entered into or were subject to various service agreements with Santander and its affiliates. Each of the agreements was made in the ordinary course of business and on market terms. Those agreements include the following: • NW Services Co., a Santander affiliate doing business as Aquanima, is under contract with the Company to provide procurement services, with fees paid in 2019 in the amount of $10.2 million , $5.4 million in 2018 and $3.7 million in 2017 . There were no payables in connection with this agreement for the years ended December 31, 2019 or 2018 . The fees related to this agreement are recorded in Technology, outside service, and marketing expense in the Consolidated Statements of Operations. • Geoban, S.A., a Santander affiliate, is under contract with the Company to provide administrative services, consulting and professional services, application support and back-office services, including debit card disputes and claims support, and consumer and mortgage loan set-up and review, with total fees paid in 2019 in the amount of $1.7 million , $1.8 million in 2018 and $3.3 million in 2017 . The Company had no payables in connection with this agreement in 2019 or 2018 . The fees related to this agreement are recorded in Technology, outside service, and marketing expense in the Consolidated Statements of Operations. • Santander Back-Offices Globales Mayoristas S.A., a Santander affiliate, is under contract with the Company to provide administrative services and back-office support for the Bank’s derivative, foreign exchange and hedging transactions and programs. Fees in the amounts of $1.4 million were paid to Santander Back-Offices Globales Mayoristas S.A. with respect to this agreement in 2019 , and $1.9 million and $1.1 million in 2018 and 2017 , respectively. There were no payables in connection with this agreement in 2019 or 2018 . The fees related to this agreement are recorded in Technology, outside service, and marketing expense in the Consolidated Statements of Operations. • Santander Global Technology S.L. is under contract with the Company to provide information technology development, support and administration, with fees for these services paid in 2019 in the amount of $2.8 million , $38.7 million in 2018 and $77.9 million in 2017 . In addition, as of December 31, 2019 and 2018 , the Company had payables for these services in the amounts of $0.2 million and $0.8 million , respectively. The fees related to this agreement are capitalized in Premises and equipment, net on the Consolidated Balance Sheets . • Santander Global Technology is also under contract with the Company to provide professional services and administration and support of information technology production systems, telecommunications and internal/external applications, with fees for these services paid in 2019 in the amount of $20.9 million , $74.9 million in 2018 and $110.7 million in 2017 . In addition, as of December 31, 2019 and 2018 , the Company had payables for these services in the amounts of $15.6 million and $18.1 million , respectively. The fees related to this agreement are capitalized in Premises and equipment, net on the Consolidated Balance Sheets . NOTE 21. RELATED PARTY TRANSACTIONS (continued) • In addition, Santander Global Technology is under contract with the Company to provide information technology development, support and administration, with fees paid in the amount of $113.2 million in 2019 and $5.5 million in 2018 . As of December 31, 2019 and 2018 , the Company had payables with Santander Global Technology in the amounts of $5.6 million and $21.9 million for these services. The fees related to this agreement are capitalized in Premises and equipment, net on the Consolidated Balance Sheets . • During the year ended December 31, 2019 and 2018 , the Company paid $15.4 million and $17.1 million to Santander for the development and implementation of global projects as part of group expense allocation. • During the year ended December 31, 2019 , the Company paid $3.9 million in rental payments to Santander, compared to $3.9 million in 2018 and $11.2 million in 2017 . SC has entered into or was subject to various agreements with Santander, its affiliates or the Company. Each of the agreements was done in the ordinary course of business and on market terms. Those agreements include the following: Revolving Agreements SC had a committed revolving credit agreement with Santander that can be drawn on an unsecured basis. This facility was terminated during 2018. During the years ended December 31, 2019 , December 31, 2018 and December 31, 2017 , SC incurred interest expense, including unused fees of zero , $11.6 million and $51.7 million , respectively. In 2015, under a new agreement with Santander, SC agreed to begin incurring a fee of 12.5 basis points per annum on certain warehouse facilities, as they renew, for which Santander provides a guarantee of SC's servicing obligations. SC recognized guarantee fee expense of $0.4 million , $5.0 million and $6.0 million for the years ended December 31, 2019 , 2018 and 2017 , respectively. As of December 31, 2019 and 2018 , SC had zero and $1.9 million of fees payable to Santander under this arrangement. Securitizations SC entered into an MSPA with Santander, under which it had the option to sell a contractually determined amount of eligible prime loans to Santander under the SPAIN securitization platform, for a term that ended in December 2018. SC provides servicing on all loans originated under this arrangement. SC provides servicing on all loans originated under this arrangement. Other information relating to the SPAIN securitization platform for the years ended December 31, 2019 and 2018 is as follows: (in thousands) December 31, 2019 December 31, 2018 Servicing fee income $ 29,831 $ 35,058 Loss (Gain) on sale, excluding lower of cost of market adjustments (if any) — 20,736 Servicing fees receivable 1,869 2,983 Collections due to Santander 8,180 15,968 Origination Support Services Beginning in 2018, SC agreed to provide SBNA with origination support services in connection with the processing, underwriting and purchase of retail loans, primarily from FCA dealers. In addition, SC has agreed to perform the servicing for any loans originated on SBNA’s behalf. For the years ended December 31, 2019 and 2018 , SC facilitated the purchase of $7.0 billion and $1.9 billion of RICs, respectively. Under this agreement, SC recognized referral and servicing fees of $58.1 million and $15.5 million for the year ended December 31, 2019 and 2018 , of which $2.1 million was receivable and $4.9 million was payable to SC as of December 31, 2019 and 2018 , respectively. Other related-party transactions • As of December 31, 2019 , Jason A. Kulas and Thomas Dundon, both former members of SC's Board of Directors and CEOs of SC, each had a minority equity investment in a property in which SC leases approximately 373,000 square feet as its corporate headquarters. During the years ended December 31, 2019 , 2018 and 2017 , SC recorded $5.3 million , $4.8 million and $5.0 million , respectively, in lease expenses on this property. Future minimum lease payments over the seven -year term of the lease, which extends through 2026, total $48.5 million . NOTE 21. RELATED PARTY TRANSACTIONS (continued) • SC's wholly-owned subsidiary, SCI, opened deposit accounts with BSPR, an affiliated entity. As of December 31, 2019 and 2018 , SCI had cash (including restricted cash) of $8.1 million and $8.9 million , respectively, on deposit with BSPR. This transaction eliminates in the consolidation of SHUSA. • SC has certain deposit and checking accounts with SBNA. As of December 31, 2019 and 2018 , SC had a balance of $33.7 million and $92.8 million , respectively, in these accounts. These transactions eliminate in the consolidation of SHUSA. Entities that transferred to the IHC have entered into or were subject to various agreements with Santander or its affiliates. Each of the agreements was made in the ordinary course of business and on market terms. Those agreements include the following: • BSI enters into transactions with affiliated entities in the ordinary course of business. As of December 31, 2019 , BSI had short-term borrowings from unconsolidated affiliates of $1.8 million , compared to $59.9 million as of December 31, 2018 . BSI had cash and cash equivalents deposited with affiliates of $6.8 million and $46.2 million as of December 31, 2019 and December 31, 2018 , respectively. BSI had foreign exchange rate forward contracts with affiliates as counterparties with notional amounts of approximately $1.9 billion and $1.5 billion as of December 31, 2019 and December 31, 2018 , respectively. BSI held deposits from unconsolidated affiliates of $118.4 million and $55.7 million as of December 31, 2019 and December 31, 2018 , respectively. At December 31, 2019 and 2018 , loan participations of $714.2 million and $195.8 million , respectively, were sold to Santander without recourse. • SIS enters into transactions with affiliated entities in the ordinary course of business. SIS executes, clears and custodies certain of its securities transactions through various affiliates in Latin America and Europe. The balance of payables to customers due to Santander at December 31, 2019 was $1.9 billion , compared to $1.0 billion at December 31, 2018 .</t>
  </si>
  <si>
    <t>REGULATORY MATTERS</t>
  </si>
  <si>
    <t>Banking and Thrift [Abstract]</t>
  </si>
  <si>
    <t xml:space="preserve"> REGULATORY MATTERS The Company is subject to the regulations of certain federal, state, and foreign agencies, and undergoes periodic examinations by such regulatory authorities. The minimum U.S. regulatory capital ratios for banks under Basel III are 4.5% for the CET1 capital ratio, 6.0% for the Tier 1 capital ratio, 8.0% for the total capital ratio, and 4.0% for the leverage ratio. To qualify as “well-capitalized,” regulators require banks to maintain capital ratios of at least 6.5% for the CET1 capital ratio, 8.0% for the Tier 1 capital ratio, 10.0% for the total capital ratio, and 5.0% for the leverage ratio. At December 31, 2019 and 2018 , the Bank met the well-capitalized capital ratio requirements. As a BHC, SHUSA is required to maintain a CET1 capital ratio of at least 4.5% , Tier 1 capital ratio of at least 6.0% , total capital ratio of at least 8.0% , and Leverage ratio of at least 4.0% . The Company’s capital levels exceeded the ratios required for BHCs. The Company's ability to make capital distributions will depend on the Federal Reserve's accepting the Company's capital plan, the results of the stress tests described in this Form 10-K, and the Company's capital status, as well as other supervisory factors. The DFA mandates an enhanced supervisory framework, which, among other things, means that the Company is subject to both internal and Federal Reserve run stress tests. The Federal Reserve also has discretionary authority to establish additional prudential standards, on its own or at the Financial Stability Oversight Council's recommendation, regarding contingent capital, enhanced public disclosures, short-term debt limits, and otherwise as it deems appropriate. The Company is also required to receive a notice of non-objection to its capital plans from the Federal Reserve and the OCC before taking capital actions, such as paying dividends, implementing common equity repurchase programs, or redeeming or repurchasing capital instruments. For a discussion of Basel III and the standardized approach and related future changes to the minimum U.S. regulatory capital ratios, see the section of the MD&amp;A captioned "Regulatory Matters." NOTE 22. REGULATORY MATTERS (continued) The Federal Deposit Insurance Corporation Improvement Act established five capital tiers: well-capitalized, adequately-capitalized, undercapitalized, significantly undercapitalized and critically undercapitalized. A depository institution’s capital tier depends on its capital levels in relation to various capital measures, which include leverage and risk-based capital measures and certain other factors. Depository institutions that are not classified as well-capitalized or adequately-capitalized are subject to various restrictions regarding capital distributions, payment of management fees, acceptance of brokered deposits and other operating activities. Federal banking laws, regulations and policies also limit the Bank’s ability to pay dividends and make other distributions to the Company. The Bank must obtain prior OCC approval to declare a dividend or make any other capital distribution if, after such dividend or distribution: (1) the Bank’s total distributions to SHUSA within that calendar year would exceed 100% of its net income during the year plus retained net income for the prior two years ; (2) the Bank would not meet capital levels imposed by the OCC in connection with any order, or (3) the Bank is not adequately capitalized at the time. The OCC's prior approval would be required if the Bank is notified by the OCC that it is a problem institution or in troubled condition. Any dividend declared and paid or return of capital has the effect of reducing capital ratios. During 2019 , 2018 , and 2017 the Company paid cash dividends of $400.0 million , $410.0 million and $10.0 million , respectively. During 2019 , 2018 and 2017 , the Company also paid cash dividends to preferred shareholders of zero , $11.0 million and $14.6 million , respectively. During the third quarter of 2018, SHUSA redeemed all of its outstanding preferred stock. The following schedule summarizes the actual capital balances of the Bank and SHUSA at December 31, 2019 and 2018 : REGULATORY CAPITAL (Dollars in thousands) Common Equity Tier 1 Capital Ratio Tier 1 Capital Total Capital Leverage SBNA at December 31, 2019 (1) : Regulatory capital $ 10,219,819 $ 10,219,819 $ 10,844,218 $ 10,219,819 Capital ratio 15.80 % 15.80 % 16.77 % 12.77 % SHUSA at December 31, 2019 (1) : Regulatory capital $ 17,391,867 $ 18,780,870 $ 20,480,467 $ 18,780,870 Capital ratio 14.63 % 15.80 % 17.23 % 13.13 % Common Equity Tier 1 Capital Ratio Tier 1 Capital Total Capital Leverage SBNA at December 31, 2018 (1) : Regulatory capital $ 10,179,299 $ 10,179,299 $ 10,819,641 $ 10,179,299 Capital ratio 17.14 % 17.14 % 18.22 % 14.08 % SHUSA at December 31, 2018 (1) : Regulatory capital $ 16,758,748 $ 18,193,361 $ 19,807,403 $ 18,193,361 Capital ratio 15.53 % 16.86 % 18.35 % 14.03 % (1) Represents transitional ratios under Basel III.</t>
  </si>
  <si>
    <t>BUSINESS SEGMENT INFORMATION</t>
  </si>
  <si>
    <t>Segment Reporting [Abstract]</t>
  </si>
  <si>
    <t xml:space="preserve"> BUSINESS SEGMENT INFORMATION Business Segment Products and Services The Company’s reportable segments are focused principally around the customers the Company serves. During the fourth quarter of 2018, the CODM drove a reorganization of the Company's business leadership to better align the teams with how the CODM allocates resources and assesses business performance. Changes were made to the internal management reporting in 2019 and, accordingly, beginning in the first quarter of 2019, the prior Commercial Banking segment is now reported as two separate reportable segments: C&amp;I and CRE &amp; VF. All prior period results have been recast to conform to the new composition of reportable segments. NOTE 23. BUSINESS SEGMENT INFORMATION (continued) The Company has identified the following reportable segments: • The Consumer and Business Banking segment includes the products and services provided to Bank consumer and business banking customers, including consumer deposit, business banking, residential mortgage, unsecured lending and investment services. This segment offers a wide range of products and services to consumers and business banking customers, including demand and interest-bearing demand deposit accounts, money market and savings accounts, CDs and retirement savings products. It also offers lending products such as credit cards, mortgages, home equity lines of credit, and business loans such as business lines of credit and commercial cards. In addition, the Bank provides investment services to its retail customers, including annuities, mutual funds, and insurance products. Santander Universities, which provides grants and scholarships to universities and colleges as a way to foster education through research, innovation and entrepreneurship, is the last component of this segment. • The C&amp;I segment currently provides commercial lines, loans, letters of credit, receivables financing and deposits to medium- and large-sized commercial customers, as well as financing and deposits for government entities. This segment also provides niche product financing for specific industries. • The CRE &amp; VF segment offers CRE loans and multifamily loans to customers. This segment also offers commercial loans to dealers and financing for commercial equipment and vehicles. • The CIB segment serves the needs of global commercial and institutional customers by leveraging the international footprint of Santander to provide financing and banking services to corporations with over $500 million in annual revenues. CIB also includes SIS, a registered broker-dealer located in New York that provides services in investment banking, institutional sales, and trading and offering research reports of Latin American and European equity and fixed-income securities. CIB's offerings and strategy are based on Santander's local and global capabilities in wholesale banking. • SC is a specialized consumer finance company focused on vehicle finance and third-party servicing. SC’s primary business is the indirect origination of RICs, principally through manufacturer-franchised dealers in connection with their sale of new and used vehicles to retail consumers. In conjunction with the Chrysler agreement, SC offers a full spectrum of auto financing products and services to FCA customers and dealers under the Chrysler Capital brand. These products and services include consumer RICs and leases, as well as dealer loans for inventory, construction, real estate, working capital and revolving lines of credit. SC also originates vehicle loans through a web-based direct lending program, purchases vehicle RICs from other lenders, and services automobile, recreational and marine vehicle portfolios for other lenders. During 2015, SC announced its intention to exit the personal lending business. SC has entered into a number of intercompany agreements with the Bank as described above as part of the Other segment. All intercompany revenue and fees between the Bank and SC are eliminated in the consolidated results of the Company. The Other category includes certain immaterial subsidiaries such as BSI, BSPR, SSLLC, and SFS, the unallocated interest expense on the Company's borrowings and other debt obligations and certain unallocated corporate income and indirect expenses. This category also includes the Bank’s community development finance activities, including originating CRA-eligible loans and making CRA-eligible investments. The Company’s segment results, excluding SC and the entities that have been transferred to the IHC, are derived from the Company’s business unit profitability reporting system by specifically attributing managed balance sheet assets, deposits and other liabilities and their related interest income or expense to each of the segments. Funds transfer pricing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y analyzing the mix of borrowings available to the Company with comparable maturity periods. Other income and expenses are managed directly by each reportable segment, including fees, service charges, salaries and benefits, and other direct expenses, as well as certain allocated corporate expenses, and are accounted for within each segment’s financial results. Accounting policies for the lines of business are the same as those used in preparation of the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 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rever practicable. NOTE 23. BUSINESS SEGMENT INFORMATION (continued) The CODM manages SC on a historical basis by reviewing the results of SC on a pre-Change in Control basis. The Results of Segments table below discloses SC's operating information on the same basis that it is reviewed by the CODM. The adjustments column includes adjustments to reconcile SC's GAAP results to SHUSA's consolidated results. Results of Segments The following tables present certain information regarding the Company’s segments. For the Year Ended SHUSA Reportable Segments December 31, 2019 Consumer &amp; Business Banking C&amp;I CRE &amp; VF CIB Other (2) SC (3) SC Purchase Price Adjustments (4) Eliminations (4) Total (in thousands) Net interest income $ 1,504,887 $ 231,270 $ 417,418 $ 152,083 $ 72,535 $ 3,971,826 $ 38,408 $ 54,341 $ 6,442,768 Non-interest income 359,849 71,323 11,270 208,955 415,473 2,760,370 6,184 (104,307 ) 3,729,117 Provision for/(release of) credit losses 156,936 31,796 13,147 6,045 (7,322 ) 2,093,749 (2,334 ) — 2,292,017 Total expenses 1,655,923 238,681 135,319 270,226 770,254 3,284,179 40,107 (28,837 ) 6,365,852 Income/(loss) before income taxes 51,877 32,116 280,222 84,767 (274,924 ) 1,354,268 6,819 (21,129 ) 1,514,016 Intersegment revenue/(expense) (1) 2,093 6,377 5,950 (14,420 ) — — — — — Total assets 23,934,172 7,031,238 19,019,242 9,943,547 40,648,746 48,922,532 — — 149,499,477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Company's borrowings and other debt obligations, amortization of intangible assets and certain unallocated corporate income and indirect expenses. (3) Management of SHUSA manages SC by analyzing the pre-Change in Control results of SC, which are presented in this column. (4) SC Purchase Price Adjustments represents the impact that SC purchase marks had on the results of SC included within the consolidated operations of SHUSA, while eliminations eliminate intercompany transactions. For the Year Ended SHUSA Reportable Segments December 31, 2018 Consumer &amp; Business Banking C&amp;I CRE &amp; VF CIB Other (2) SC (3) SC Purchase Price Adjustments (4) Eliminations (4) Total (in thousands) Net interest income $ 1,298,571 $ 228,491 $ 413,541 $ 136,582 $ 240,110 $ 3,958,280 $ 31,083 $ 38,192 $ 6,344,850 Non-interest income 310,839 82,435 6,643 195,023 402,006 2,297,517 9,678 (59,833 ) 3,244,308 Provision for/(release of) credit losses 100,523 (35,069 ) 15,664 9,335 24,254 2,205,585 19,606 — 2,339,898 Total expenses 1,575,407 225,495 116,392 234,949 786,543 2,857,944 47,173 (11,578 ) 5,832,325 Income/(loss) before income taxes (66,520 ) 120,500 288,128 87,321 (168,681 ) 1,192,268 (26,018 ) (10,063 ) 1,416,935 Intersegment revenue/(expense) (1) 2,507 4,691 4,729 (12,362 ) 435 — — — — Total assets 21,024,740 6,823,633 18,888,676 8,521,004 36,416,377 43,959,855 — — 135,634,285 NOTE 23. BUSINESS SEGMENT INFORMATION (continued) For the Year Ended SHUSA Reportable Segments December 31, 2017 Consumer &amp; Business Banking C&amp;I CRE &amp; VF CIB Other (2) SC (3) SC Purchase Price Adjustments (4) Eliminations (4) Total (in thousands) Net interest income $ 1,115,169 $ 233,759 $ 396,318 $ 152,346 $ 256,373 $ 4,114,600 $ 124,551 $ 30,834 $ 6,423,950 Total non-interest income 362,186 60,974 9,246 195,879 534,425 1,793,408 (9,177 ) (45,688 ) 2,901,253 Provision for credit losses 85,115 28,355 1,231 33,275 93,165 2,363,812 154,991 — 2,759,944 Total expenses 1,503,656 185,398 138,987 220,500 950,647 2,740,190 44,066 (19,120 ) 5,764,324 Income/(loss) before income taxes (111,416 ) 80,980 265,346 94,450 (253,014 ) 804,006 (83,683 ) 4,266 800,935 Intersegment revenue/(expense) (1) 2,330 4,164 1,973 (8,086 ) (381 ) — — — —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Company's borrowings and other debt obligations, amortization of intangible assets and certain unallocated corporate income and indirect expenses. (3) Management of SHUSA manages SC by analyzing the pre-Change in Control results of SC, which are presented in this column. (4) SC Purchase Price Adjustments represents the impact that SC purchase marks had on the results of SC included within the consolidated operations of SHUSA, while eliminations eliminate intercompany transactions.</t>
  </si>
  <si>
    <t>PARENT COMPANY FINANCIAL INFORMATION</t>
  </si>
  <si>
    <t>Condensed Financial Information Disclosure [Abstract]</t>
  </si>
  <si>
    <t xml:space="preserve"> PARENT COMPANY FINANCIAL INFORMATION Condensed financial information of the parent company is as follows: BALANCE SHEETS AT DECEMBER 31, 2019 2018 (in thousands) Assets Cash and cash equivalents $ 3,125,760 $ 3,562,789 AFS investment securities — 247,510 Loans to non-bank subsidiaries 5,650,000 3,500,000 Investment in subsidiaries: Bank subsidiary 11,617,397 11,219,433 Non-bank subsidiaries 11,606,398 10,915,872 Premises and equipment, net 49,983 52,447 Equity method investments 5,876 3,801 Restricted cash 58,168 79,555 Deferred tax assets, net — 66 Other assets (1) 395,822 348,268 Total assets $ 32,509,404 $ 29,929,741 Liabilities and stockholder's equity Borrowings and other debt obligations $ 9,949,214 $ 8,351,685 Borrowings from non-bank subsidiaries 148,748 145,165 Deferred tax liabilities, net 297,253 61,332 Other liabilities 234,703 235,144 Total liabilities 10,629,918 8,793,326 Stockholder's equity 21,879,486 21,136,415 Total liabilities and stockholder's equity $ 32,509,404 $ 29,929,741 (1) Includes $1.0 million and zero of other investments at December 31, 2019 and December 31, 2018 , respectively. NOTE 24. PARENT COMPANY FINANCIAL INFORMATION (continued) STATEMENTS OF OPERATIONS AND COMPREHENSIVE INCOME/(LOSS) YEAR ENDED DECEMBER 31, 2019 2018 2017 (in thousands) Interest income $ 176,013 $ 123,389 $ 67,369 Income from equity method investments 2,288 78 2,737 Other income 58,373 67,100 52,584 Net gains on sale of investment securities — — 1,845 Total income 236,674 190,567 124,535 Interest expense 345,888 288,006 214,280 Other expense 234,849 301,418 349,882 Total expense 580,737 589,424 564,162 Loss before income taxes and equity in earnings of subsidiaries (344,063 ) (398,857 ) (439,627 ) Income tax (benefit)/provision (38,732 ) (51,114 ) 18,165 Loss before equity in earnings of subsidiaries (305,331 ) (347,743 ) (457,792 ) Equity in undistributed earnings of: Bank subsidiary 387,938 489,452 239,887 Non-bank subsidiaries 670,562 565,695 770,255 Net income 753,169 707,404 552,350 Other comprehensive income, net of tax: Net unrealized (losses)/gains on cash flow hedge derivative financial instruments (301 ) (3,796 ) 337 Net unrealized gains/(losses) recognized on investment securities 222,887 (80,891 ) (9,744 ) Amortization of defined benefit plans 10,859 560 4,184 Total other comprehensive gain/(loss) 233,445 (84,127 ) (5,223 ) Comprehensive income $ 986,614 $ 623,277 $ 547,127 NOTE 24. PARENT COMPANY FINANCIAL INFORMATION (continued) STATEMENT OF CASH FLOWS FOR THE YEAR ENDED DECEMBER 31 2019 2018 2017 (in thousands) CASH FLOWS FROM OPERATING ACTIVITIES: Net income $ 753,169 $ 707,404 $ 552,350 Adjustments to reconcile net income to net cash provided by operating activities: Deferred tax expense 235,688 24,277 75,053 Undistributed earnings of: Bank subsidiary (387,938 ) (489,452 ) (239,887 ) Non-bank subsidiaries (670,562 ) (565,695 ) (770,255 ) Net gain on sale of investment securities — — (1,845 ) Stock based compensation expense — — (164 ) Equity earnings from equity method investments (2,288 ) (78 ) (2,737 ) Dividends from investment in subsidiaries 482,548 592,797 150,330 Depreciation, amortization and accretion 34,403 44,388 45,475 Loss on debt extinguishment 1,627 3,955 5,582 Net change in other assets and other liabilities (56,938 ) (60,256 ) 51,267 Net cash provided by/(used in) operating activities 389,709 257,340 (134,831 ) CASH FLOWS FROM INVESTING ACTIVITIES: Proceeds from sales of AFS investment securities — — 741,250 Proceeds from prepayments and maturities of AFS investment securities 250,000 — — Purchases of other investments (1,042 ) — — Net capital (contributed to)/returned from subsidiaries (215,657 ) (208,622 ) (37,380 ) Originations of loans to subsidiaries (7,995,000 ) (4,295,000 ) (5,105,000 ) Repayments of loans by subsidiaries 5,845,000 3,795,000 2,405,000 Purchases of premises and equipment (9,800 ) (15,333 ) (22,493 ) Net cash used in investing activities (2,126,499 ) (723,955 ) (2,018,623 ) CASH FLOWS FROM FINANCIAL ACTIVITIES: Repayment of parent company debt obligations (2,225,806 ) (1,224,474 ) (931,252 ) Net proceeds received from Parent Company senior notes and senior credit facility 3,811,670 1,423,274 4,656,279 Net change in borrowings from non-bank subsidiaries 3,583 2,611 1,400 Dividends to preferred stockholders — (10,950 ) (14,600 ) Dividends paid on common stock (400,000 ) (410,000 ) (10,000 ) Capital contribution from shareholder 88,927 85,035 9,000 Redemption of preferred stock — (200,000 ) — Net cash provided by/(used in) financing activities 1,278,374 (334,504 ) 3,710,827 Net (decrease)/increase in cash, cash equivalents, and restricted cash (458,416 ) (801,119 ) 1,557,373 Cash, cash equivalents, and restricted cash at beginning of period 3,642,344 4,443,463 2,886,090 Cash, cash equivalents, and restricted cash at end of period (1) $ 3,183,928 $ 3,642,344 $ 4,443,463 NON-CASH TRANSACTIONS Capital expenditures in accounts payable $ 10,326 $ 8,174 $ 10,729 Contribution of SFS from shareholder (2) — — 322,078 Contribution of incremental SC shares from shareholder — — 566,378 Contribution of SAM from shareholder (2) — 4,396 — Adoption of lease accounting standard: ROU assets 6,779 — — Accrued expenses and payables 7,622 — — (1) Amounts for the years ended December 31, 2019 , 2018 , and 2017 include cash and cash equivalents balances of $3.1 billion , $3.6 billion , and $4.4 billion , respectively, and restricted cash balances of $58.2 million , $79.6 million , and $74.2 million , respectively. (2) The contributions of SFS and SAM were accounted for as non-cash transactions. Refer to Note 1 - Basis of Presentation and Accounting Policies for additional information.</t>
  </si>
  <si>
    <t>BASIS OF PRESENTATION AND ACCOUNTING POLICIES (Policies)</t>
  </si>
  <si>
    <t>Basis of Presentation</t>
  </si>
  <si>
    <t>Basis of Presentation These Consolidated Financial Statements include accounts of the Company and its consolidated subsidiaries, and certain special purpose financing trusts that are considered VIEs. The Company generally consolidates VIEs for which it is deemed to be the primary beneficiary and VOEs in which the Company has a controlling financial interest. All significant intercompany balances and transactions have been eliminated in consolidation. These Consolidated Financial Statements have been prepared in accordance with GAAP and pursuant to SEC regulations. Additionally, where applicable, the Company's accounting policies conform to the accounting and reporting guidelines prescribed by bank regulatory authorities. In the opinion of management, the accompanying Consolidated Financial Statements reflect all adjustments of a normal and recurring nature necessary for a fair statement of the Consolidated Balance Sheets , Statements of Operations , Statements of Comprehensive Income , Statements of Stockholder's Equity and SCF for the periods indicated, and contain adequate disclosure of this interim financial information to make the information presented not misleading. Certain prior-year amounts have been reclassified to conform to the current year presentation. These reclassifications did not have a material impact on the Company's consolidated financial condition or results of operations.</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 and those differences may be material. The most significant estimates pertain to fair value measurements, the ALLL and reserve for unfunded lending commitments, accretion of discounts and subvention on RICs, estimates of expected residual values of leased vehicles subject to operating leases, goodwill, and income taxes. Actual results may differ from the estimates, and the differences may be material to the Consolidated Financial Statements.</t>
  </si>
  <si>
    <t>Recently Adopted Accounting Standards and Recent Accounting Developments</t>
  </si>
  <si>
    <t>Recently Adopted Accounting Standards Since January 1, 2019, the Company adopted the following FASB ASUs: • ASU 2016-02, Leases (Topic 842) . The Company adopted this standard as of January 1, 2019, resulting in the recognition of a ROU asset ( $664.1 million ) and lease liability ( $705.7 million ) in the Consolidated Balance Sheet for all operating leases with a term greater than 12 months. The Company adopted this ASU using the modified retrospective approach, with application at the adoption date and a cumulative-effect adjustment to the opening balance of retained earnings. Under this approach, comparative periods were not adjusted. We elected the package of practical expedients permitted under transition guidance, which allowed us to carry forward the historical lease classification. We also elected not to recognize a lease liability and associated ROU asset for short-term leases. We did not elect (1) the hindsight practical expedient when determining the lease term and (2) the practical expedient to not separate non-lease components from lease components. The ASU required the Company to accelerate the recognition of $18.7 million of previously deferred gains on sale-leaseback transactions, with such impact recorded to the opening balance of Retained earnings. The ROU asset and lease liability will subsequently be de-recognized in a manner that effectively yields a straight-line lease expense over the lease term. Lessee accounting requirements for finance leases (previously described as capital leases) and lessor accounting requirements for operating, sales-type, and direct financing leases (sales-type and direct financing leases were both previously referred to as capital leases) are largely unchanged. This standard did not materially affect our Consolidated Statements of Operations or SCF. The adoption of the following ASUs did not have a material impact on the Company's financial position or results of operations: • ASU 2017-08, Receivables - Nonrefundable Fees and Other Costs (Subtopic 310-20): Premium Amortization on Purchased Callable Debt Securities. •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ASU 2018-07, Compensation - Stock Compensation (Topic 718): Improvements to Nonemployee Share-Based Payment Accounting. • ASU 2018-15, Intangibles-Goodwill and Other-Internal-Use Software (Subtopic 350-40): Customer’s Accounting for Implementation Costs Incurred in a Cloud Computing Arrangement That Is a Service Contract. • ASU 2018-16, Derivatives and Hedging (Topic 815), Inclusion of the Secured Overnight Financing Rate (SOFR) Overnight Index Swap (OIS) Rate as a Benchmark Interest Rate for Hedge Accounting Purposes. In June 2016, the FASB issued ASU 2016-13, Financial Instruments - Credit Losses (Topic 326), Measurement of Credit Losses on Financial Instruments . This guidance significantly changes how entities will measure credit losses for most financial assets and certain other instruments measured at amortized cost. The amendment introduces a new credit reserving framework known as CECL, which replaces the incurred loss impairment framework in current GAAP with one that reflects expected credit losses over the full expected life of financial assets and commitments, and requires consideration of a broader range of reasonable and supportable information, including estimation of future expected changes in macroeconomic conditions. Additionally, the standard changes the accounting framework for purchased credit-deteriorated HTM debt securities and loans, and dictates measurement of AFS debt securities using an allowance instead of reducing the carrying amount as it is under the current OTTI framework. The Company adopted the new guidance on January 1, 2020. The Company established a cross-functional working group for implementation of this standard. Generally, our implementation process included data sourcing and validation, development and validation of loss forecasting methodologies and models, including determining the length of the reasonable and supportable forecast period and selecting macroeconomic forecasting methodologies to comply with the new guidance, updating the design of our established governance, financial reporting, and internal control over financial reporting frameworks, and updating accounting policies and procedures. The status of our implementation was periodically presented to the Audit Committee and the Risk Committee. The Company completed multiple parallel model runs to test and refine its current expected credit loss models to satisfy the requirements of the new standard. The adoption of this standard resulted in the increase in the ACL of approximately $2.5 billion and a decrease to opening retained earnings, net of income taxes, at January 1, 2020. The estimated increase is based on forecasts of expected future economic conditions and is primarily driven by the fact that the allowance will cover expected credit losses over the full expected life of the loan portfolios. The standard did not have a material impact on the Company’s other financial instruments. Additionally, we elected to utilize regulatory relief which will permit us to phase in 25 percent of the capital impact of CECL in our calculation of regulatory capital amounts and ratios in 2020, and an additional 25 percent each subsequent year until fully phased-in by the first quarter of 2023. In August 2018, the FASB issued ASU 2018-13, Fair Value Measurement (Topic 820): Disclosure Framework - Changes to the Disclosure Requirements for Fair Value Measurement . This ASU removes the requirement to disclose the amount of and reasons for transfers between Level 1 and Level 2 of the fair value hierarchy, the policy for timin g of transfers between levels, and the valuation processes for Level 3 fair value measurements. This ASU requires disclosure of changes in unrealized gains and losses for the period included in OCI (loss) for recurring Level 3 fair value measurements held at the end of the reporting period and the range and weighted average of significant unobservable inputs used to develop Level 3 fair value measurements. The Company adopted the new guidance effective January 1, 2020 and it did not have a material impact on the Company’s business, financial position or results of operations. In addition to those described in detail above, on January 1, 2020, the Company adopted ASU 2018-17, Consolidation (Topic 810): Targeted Improvements to Related Party Guidance for Variable Interest Entities , and it did not have a material impact on the Company's business, financial position, results of operations, or disclosures.</t>
  </si>
  <si>
    <t>Commercial Lending Asset Quality Indicators</t>
  </si>
  <si>
    <t>Commercial Lending Asset Quality Indicators The Company's Risk Department performs a credit analysis and classifies certain loans over an internal threshold based on the commercial lending classifications described below: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NOTE 4. LOANS AND ALLOWANCE FOR CREDIT LOSSES (continued) LOSS. Credit is considered uncollectible and of such little value that it does not warrant consideration as an active asset. There may be some recovery or salvage value, but there is doubt as to whether, how much or when the recovery would occur.</t>
  </si>
  <si>
    <t>Consolidation</t>
  </si>
  <si>
    <t>Consolidation In accordance with the applicable accounting guidance for consolidations, the Consolidated Financial Statements include any VOEs in which the Company has a controlling financial interest and any VIEs for which the Company is deemed to be the primary beneficiary. The Company consolidates its VIEs if the Company has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the Company is considered to be the primary beneficiary). The Company generally consolidates its VOEs if the Company, directly or indirectly, owns more than 50% of the outstanding voting shares of the entity and the noncontrolling shareholders do not hold any substantive participating or controlling rights. Interests in VIEs and VOEs can include equity interests in corporations, partnerships and similar legal entities, subordinated debt, securitizations, derivatives contracts, leases, service agreements, guarantees, standby letters of credit, loan commitments, and other contracts, agreements and financial instruments. NOTE 1. BASIS OF PRESENTATION AND ACCOUNTING POLICIES (continued) Upon the occurrence of certain significant events, as required by the VIE model, the Company reassesses whether a legal entity in which the Company is involved is a VIE. The reassessment process considers whether the Company has acquired or divested the power to direct the activities of the VIE through changes in governing documents or other circumstances. The reassessment also considers whether the Company has acquired or disposed of a financial interest that could be significant to the VIE, or whether an interest in the VIE has become significant or is no longer significant. The consolidation status of the entities with which the Company is involved may change as a result of such reassessments. Changes in consolidation status are applied prospectively, with assets and liabilities of a newly consolidated VIE initially recorded at fair value. A gain or loss may be recognized upon deconsolidation of a VIE, depending on the carrying amounts of deconsolidated assets and liabilities compared to the fair value of retained interests and ongoing contractual arrangements. The Company uses the equity method to account for unconsolidated investments in VOEs if the Company has significant influence over the entity's operating and financing decisions but does not maintain a controlling financial interest. Unconsolidated investments in VOEs or VIEs in which the Company has a voting or economic interest of less than 20% generally are carried at cost less any impairment. These investments are included in Other assets on the Consolidated Balance Sheets, and the Company's proportionate share of income or loss is included in Miscellaneous income, net within the Consolidated Statements of Operations.</t>
  </si>
  <si>
    <t>Sale of RICs and Leases</t>
  </si>
  <si>
    <t>Sales of RICs and Leases The Company, through SC, transfers RICs into newly formed Trusts which then issue one or more classes of notes payable backed by the RICs. The Company’s continuing involvement with the credit facilities and Trusts are in the form of servicing loans held by the SPEs and, generally, through holding a residual interest in the SPE. These transactions are structured without recourse. The Trusts are considered VIEs under GAAP and are consolidated when the Company has: (a) power over the significant activities of the entity and (b) an obligation to absorb losses or the right to receive benefits from the VIE which are potentially significant to the VIE. 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Accordingly, these Trusts are consolidated within the Consolidated Financial Statements, and the associated RICs, borrowings under credit facilities and securitization notes payable remain on the Consolidated Balance Sheets. Securitizations involving Trusts in which the Company does not retain a residual interest or any other debt or equity interest are treated as sales of the associated RICs. While these Trusts are included in our Consolidated Financial Statements, they are separate legal entities; thus, the finance receivables and other assets sold to these Trusts are legally owned by the Trusts, are available only to satisfy the notes payable related to the securitized RICs, and are not available to the Company's creditors or other subsidiaries. The Company also sells RICs and leases to VIEs or directly to third parties. The Company may determine that these transactions meet sale accounting treatment in accordance with applicable guidance. Due to the nature, purpose, and activity of these transactions, the Company either does not hold potentially significant variable interests or is not the primary beneficiary as a result of the Company's limited further involvement with the financial assets. The transferred financial assets are removed from the Company's Consolidated Balance Sheets at the time the sale is completed. The Company generally remains the servicer of the financial assets and receives servicing fees. The Company also recognizes a gain or loss for the difference between the fair value, as measured based on sales proceeds plus (or minus) the value of any servicing asset (or liability) retained and the carrying value of the assets sold.</t>
  </si>
  <si>
    <t>Cash, Cash Equivalents and Restricted Cash</t>
  </si>
  <si>
    <t xml:space="preserve">Cash, Cash Equivalents, and Restricted Cash Cash and cash equivalents include cash and amounts due from depository institutions, interest-bearing deposits in other banks, federal funds sold, and securities purchased under agreements to resell. Cash and cash equivalents have original maturities of three months or less and, accordingly, the carrying amount of these instruments is deemed to be a reasonable estimate of fair value. The Company has maintained balances in various operating and money market accounts in excess of federally insured limits. NOTE 1. BASIS OF PRESENTATION AND ACCOUNTING POLICIES (continued) Cash deposited to support securitization transactions, lockbox collections, and the related required reserve accounts is recorded in the Company's Consolidated Balance Sheets as restricted cash. Excess cash flows generated by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facility or Trust. The Company also maintains restricted cash primarily related to cash posted as collateral related to derivative agreements and cash restricted for investment purposes. </t>
  </si>
  <si>
    <t>Investment Securities and Other Investments</t>
  </si>
  <si>
    <t xml:space="preserve">Investment Securities and Other Investments Investment in debt securities are classified as either AFS, HTM, trading, or other investments. Investments in equity securities are generally recorded at fair value with changes recorded in earnings. Management determines the appropriate classification at the time of purchase. Debt securities expected to be held for an indefinite period of time are classified as AFS and are carried at fair value, with temporary unrealized gains and losses reported as a component of accumulated other comprehensive income within stockholder's equity, net of estimated income taxes. Debt securities purchased which the Company has the positive intent and ability to hold until maturity are classified as HTM securities. HTM securities are reported at cost and adjusted for payments, amortization of premium and accretion of discount. Transfers of debt securities into the HTM category from the AFS category are made at fair value at the date of transfer. The unrealized holding gain or loss at the date of transfer is retained in OCI and in the carrying value of the HTM securities. Such amounts are amortized over the remaining lives of the securities. The Company conducts a comprehensive security-level impairment assessment quarterly on all securities with a fair value that is less than their amortized cost basis to determine whether the loss represents OTTI. The quarterly OTTI assessment takes into consideration whether (i) the Company has the intent to sell or, (ii) it is more likely than not that it will be required to sell the security before the expected recovery of its amortized cost. The Company also considers whether or not it would expect to receive all of the contractual cash flows from the investment based on its assessment of the security structure, recent security collateral performance metrics, external credit ratings, failure of the issuer to make scheduled interest or principal payments, judgment and expectations of future performance, and relevant independent industry research, analysis and forecasts. The Company also considers the severity of the impairment in its assessment. In the event of a credit loss, the credit component of the impairment is recognized within non-interest income as a separate line item, and the non-credit component is recorded within accumulated OCI. Realized gains and losses on sales of investment securities are recognized on the trade date and included in earnings within Net (losses)/gains on sale of investment securities, which is a component of non-interest income. Unamortized premiums and discounts are recognized in interest income over the estimated life of the security using the interest method. Debt securities held for trading purposes and equity securities are carried at fair value, with changes in fair value recorded in non-interest income. Investments that are purchased principally for the purpose of economically hedging the MSR in the near term are classified as trading securities and carried at fair value, with changes in fair value recorded as a component of the Miscellaneous income, net line of the Consolidated Statements of Operations. Other investments primarily include the Company's investment in the stock of the FHLB of Pittsburgh and the FRB. Although FHLB and FRB stock are equity interests in the FHLB and FRB, respectively, neither has a readily determinable fair value, because ownership is restricted and they are not readily marketable. FHLB stock can be sold back only at its par value of $100 per share and only to FHLBs or to another member institution. Accordingly, FHLB stock and FRB stock are carried at cost. The Company evaluates this investment for impairment on the ultimate recoverability of the par value rather than by recognizing temporary declines in value. </t>
  </si>
  <si>
    <t>LHFI LHFI include commercial and consumer loans (including RICs) originated by the Company as well as loans acquired by the Company, which the Company intends to hold for the foreseeable future or until maturity. RICs consist largely of nonprime automobile finance receivables that are acquired individually from dealers at a nonrefundable discount from the contractual principal amount. RICs also include receivables originated through a direct lending program and loan portfolios purchased from other lenders. NOTE 1. BASIS OF PRESENTATION AND ACCOUNTING POLICIES (continued) Originated LHFI Originated LHFI are reported net of cumulative charge offs, unamortized loan origination fees and costs, and unamortized discounts and premiums. Interest on loans is credited to income as it is earned. For most of the Company's originated LHFI, loan origination fees and certain direct loan origination costs and premiums and discounts are deferred and recognized as adjustments to interest income in the Consolidated Statements of Operations over the contractual life of the loan utilizing the effective interest method. For RICs, loan origination fees and costs, premiums and discounts are deferred and amortized over their estimated lives as adjustments to interest income utilizing the effective interest method using estimated prepayment speeds, which are updated on a monthly basis. The Company estimates future principal prepayments specific to pools of homogeneous loans, which are based on the vintage, credit quality at origination and term of the loan. Prepayments in our portfolio are sensitive to credit quality, with higher credit quality loans experiencing higher voluntary prepayment rates than lower credit quality loans. The resulting prepayment rate specific to each pool is based on historical experience and is used as an input in the calculation of the constant effective yield. The impact of defaults is not considered in the prepayment rate; the prepayment rate only considers voluntary prepayments. Our estimated weighted average prepayment rates ranged from 5.1% to 11.0% at December 31, 2019 and 5.7% to 10.8% at December 31, 2018 . The Company’s LHFI are carried at amortized cost, net of the ALLL. When a RIC is originated, certain cost basis adjustments (the net discounts) to the principal balance of the loan are recognized in accordance with the accounting guidance for loan origination fees and costs in ASC 310-20. These cost basis adjustments generally include the following: • Origination costs. • Dealer discounts - dealer discounts to the principal balance of the loan generally occur in circumstances in which the contractual interest rate on the loan is not sufficient to compensate for the credit risk of the borrower. • Participation - participation fees, or premiums, paid to the dealer as a form of profit-sharing, rewarding the dealer for originating loans that perform. • Subvention - payments received from the vehicle manufacturer as compensation (yield enhancement) for the cost of below-market interest rates offered to consumers. Originated loans are initially recorded at the proceeds paid to fund the loan. Loan origination fees and costs and any discount at origination for loans is considered by the Company to reflect yield enhancements and is accreted to income using the effective interest method. See LHFS subsection below for accounting treatment when an HFI loan is re-designated as LHFS. Purchased LHFI Purchased loans are generally loans acquired in a bulk purchase or business combination. RICs acquired directly from a dealer are considered to be originated loans, not purchased loans. Purchase discounts and premiums on purchased loans that are deemed performing are accreted over the remaining expected lives of the loans to their par values, generally using the retrospective effective interest method, which considers the impact of estimated prepayments that is updated on a quarterly basis. The purchase discount on personal unsecured loans (given their revolving nature) are amortized on a straight-line basis in accordance with ASC 310-20. Purchased loans with evidence of credit quality deterioration as of the purchase date for which it is probable that the Company will not receive all contractually required payments receivable are accounted for as PCI loans. At acquisition, PCI loans are recorded at fair value with no allowance for credit losses, and accounted for individually or aggregated in pools based on similar risk characteristics. The Company estimates the amount and timing of expected cash flows for each loan or pool of loans. The expected cash flows in excess of the amount paid for the loans is referred to as the accretable yield and is recorded as interest income over the remaining estimated life of the loan or pool of loans. The Company may irrevocably elect to account for certain loans acquired with evidence of credit deterioration at fair value in accordance with ASC 825. Accordingly, the Company does not recognize interest income for these loans and recognizes the fair value adjustments on these loans as part of other non-interest income in the Company’s Consolidated Statements of Operations. For certain loans which the Company has elected to account for at fair value that are not considered non-accrual, the Company separately recognizes interest income from the total fair value adjustment. No ALLL is recognized for loans that the Company has elected to account for at fair value.</t>
  </si>
  <si>
    <t>ALLL for Loans Losses and Reserve for Unfunded Lending Commitments</t>
  </si>
  <si>
    <t xml:space="preserve">ALLL for Loan Losses and Reserve for Unfunded Lending Commitments The ALLL and reserve for unfunded lending commitments (together, the ACL) are maintained at levels that management considers adequate to provide for losses on the recorded investment of the loan portfolio, based upon an evaluation of known and inherent risks in the loan portfolio. Management's evaluation takes into consideration the risks in the loan portfolio, past loan and lease loss experience, specific loans with loss potential, geographic and industry concentrations, delinquency trends, economic conditions and other relevant factors. While management uses the best information available to make such evaluations, future adjustments to the ACL may be necessary if conditions differ substantially from the assumptions used in making the evaluations. The ALLL consists of two elements: (i) an allocated allowance, which is comprised of allowances established on loans specifically evaluated for impairment, and loans collectively evaluated for impairment, based on historical loan and lease loss experience adjusted for current trends and both general economic conditions and other risk factors in the Company's loan portfolios, and (ii) an unallocated allowance to account for a level of imprecision in management's estimation process. Reserve levels are collectively reviewed for adequacy and approved quarterly by Board-level committees. The ALLL includes the estimate of credit losses that management expects will be realized during the loss emergence period, including the amount of net discounts that is included in the loans' recorded investment at the time of charge-off. In the case of loans purchased in a bulk purchase or business combination, the entire discount on the loan portfolio is considered as available to absorb the credit losses when determining the ALLL. For these loans, the Company records provisions for credit losses when incurred losses exceed the unaccreted purchase discount. Provisions for credit losses are charged to provision expense in amounts sufficient to maintain the ACL at levels considered adequate to cover probable credit losses incurred in the Company’s HFI loan portfolios. The Company uses the incurred loss approach in providing an ACL on the recorded investment of its existing loans. This approach requires that loan loss provisions are recognized and the corresponding allowance recorded when, based on all available information, it is probable that a credit loss has been incurred. The estimate for credit losses for loans that are individually evaluated for impairment is generally determined through an analysis of the present value of the loan’s expected future cash flows, except for those that are deemed to be collateral dependent. For those loans that are collectively assessed for impairment, the Company utilizes historical loan loss experience information as part of its evaluation. In addition, when establishing the collective ACL for originated loans, the Company’s estimate of losses on recorded investment includes the estimate of the related net discount balance that is expected at the time of charge-off. Although the ACL is established on a collective basis, actual charge-offs are recorded on a loan-by-loan basis when losses are confirmed or when established delinquency thresholds have been met. Additional discussions related to the Company’s charge-off policies are provided in the “Charge-offs of Uncollectible Loans” section below . When a loan in any portfolio or class has been determined to be impaired (e.g., TDRs and non-accrual commercial loans in excess of $1 million ) as of the balance sheet date, the Company measures impairment based on the present value of expected future cash flows discounted at the loan's original effective interest rate. However, as a practical expedient, the Company may measure impairment based on a loan's observable market price, or the fair value of the collateral less costs to sell if the loan is a collateral-dependent loan. A specific reserve is established as a component of ACL for these impaired loans. Subsequent to the initial measurement of impairment, if there is a significant change to the impaired loan’s expected future cash flows (including the fair value of the collateral for collateral dependent loans) the Company recalculates the impairment and adjusts the specific reserve. Some impaired loans have risk characteristics similar to other impaired loans and may be aggregated for the measurement of impairment. For those impaired loans that are collectively assessed for impairment, the Company utilizes historical loan loss experience information as part of its evaluation. When the Company determines that the present value of the estimated cash flows of an impaired loan is less than its carrying amount, the Company recognizes impairment through a provision estimate or a charge-off to the allowance. Management performs these assessments on at least a quarterly basis. The Company's allocated reserves are principally based on its various models subject to the Company's model risk management framework. New models are approved by the Company's Model Risk Management Committee, and inputs are reviewed periodically by the Company's internal audit function. Models, inputs and documentation are further reviewed and validated at least annually, and the Company completes a detailed variance analysis of historical model projections against actual observed results on a quarterly basis. Required actions resulting from the Company's analysis, if necessary, are governed by its Allowance for Loan and Lease Losses Committee. NOTE 1. BASIS OF PRESENTATION AND ACCOUNTING POLICIES (continued) The Company's unallocated allowance is no more than 5% of the overall allowance. This is considered to be reasonably sufficient to absorb imprecisions of models to otherwise provide for coverage of inherent losses in the Company's entire loan and lease portfolio. Imprecisions include loss factors inherent in the loan portfolio that may not have been discreetly contemplated in the general and specific components of the allowance, as well as potential variability in estimates. The unallocated allowance is also established in consideration of several factors such as inherent delays in obtaining information regarding a customer's financial condition or changes in its unique business conditions and the interpretation of economic trends. While this analysis is conducted at least quarterly, the Company has the ability to revise the allowance factors whenever necessary in order to address improving or deteriorating credit quality trends or specific risks associated with a loan pool classification. Regardless of the extent of the Company's analysis of customer performance, portfolio evaluations, trends or risk management processes established, a level of imprecision will always exist due to the judgmental nature of loan portfolio and/or individual loan evaluations. The Company maintains an unallocated allowance to recognize the existence of these exposures. For the commercial loan portfolio segment, the Company has specialized credit officers and workout units that identify and manage potential problem loans. Changes in management factors, financial and operating performance, company behavior, industry factors and external events and circumstances are evaluated on an ongoing basis to determine whether potential impairment is evident and additional analysis is needed. For the commercial loan portfolio segment, risk ratings are assigned to each loan to differentiate risk within the portfolio, and are reviewed on an ongoing basis by Credit Risk Management and revised, if needed, to reflect the borrower's current risk profile and the related collateral positions. The risk ratings consider factors such as financial condition, debt capacity and coverage ratios, market presence and quality of management. Generally, credit officers reassess a borrower's risk rating on no less than an annual basis, and more frequently if warranted. This reassessment process is managed on a continual basis by the Credit Risk Review group to ensure consistency and accuracy in risk ratings as well as appropriate frequency of risk rating review by the Company's credit officers. The Company's Credit Risk Review group regularly performs loan reviews and assesses the appropriateness of assigned risk ratings. When a loan's risk rating is downgraded beyond a certain level, the Company's Workout Department becomes responsible for managing the credit risk. Risk rating actions are generally reviewed formally by one or more credit committees, depending on the size of the loan and the type of risk rating action being taken. Detailed analyses are completed that support the risk rating and management's strategies for the customer relationship going forward. The consumer loan portfolio segment and small business loans are monitored for credit risk and deterioration with statistical tools considering factors such as delinquency, LTV ratio, and credit scores. The Bank evaluates the consumer portfolios throughout their life cycles on a portfolio basis. When problem loans are identified that are secured with collateral, management examines the loan files to evaluate the nature and type of collateral supporting the loans. Management documents the collateral type, the date of the most recent valuation, and whether any liens exist, to determine the value to compare against the committed loan amount. Within the consumer loan portfolio segment, for both residential and home equity loans, loss severity assumptions are incorporated into the loan and lease loss reserve models to estimate loan balances that will ultimately charge off. These assumptions are based on recent loss experience for six LTV bands within the portfolios. LTV ratios are updated based on movements in the state-level Federal Housing Finance Agency house pricing indices. For non-TDR RICs and personal unsecured loans, the Company estimates the ALLL at a level considered adequate to cover probable credit losses in the recorded investment of the portfolio. Probable losses are estimated based on contractual delinquency status and historical loss experience, in addition to the Company’s judgment of estimates of the value of the underlying collateral, bankruptcy trends, economic conditions such as unemployment rates, changes in the used vehicle value index, delinquency status, historical collection rates and other information in order to make the necessary judgments as to probable loan and lease losses. In addition to the ALLL, management estimates probable losses related to unfunded lending commitments. Unfunded lending commitments for commercial customers are analyzed and segregated by risk according to the Company's internal risk rating scale. These risk classifications, in conjunction with an analysis of historical loss experience, current economic conditions, performance trends within specific portfolio segments, and any other pertinent information result in the estimation of the reserve for unfunded lending commitments. Additions to the reserve for unfunded lending commitments are made by charges to the provision for credit losses, and this reserve is classified within Other liabilities on the Company's Consolidated Balance Sheets. NOTE 1. BASIS OF PRESENTATION AND ACCOUNTING POLICIES (continued) Risk factors are continuously reviewed and revised by management when conditions warrant. A comprehensive analysis of the ACL is performed by the Company on a quarterly basis. In addition, a review of allowance levels based on nationally published statistics is conducted on at least an annual basis. The ACL is subject to review by banking regulators. The Company's primary bank regulators conduct examinations of the ACL and make assessments regarding its adequacy and the methodology employed in its determination. </t>
  </si>
  <si>
    <t>Interest Recognition and Non-accrual Loans</t>
  </si>
  <si>
    <t xml:space="preserve">Interest Recognition and Non-accrual loans Interest from loans is accrued when earned in accordance with the terms of the loan agreement. The accrual of interest is discontinued and uncollected interest is reversed once a loan is placed in non-accrual status. A loan is determined to be non-accrual when it is probable that scheduled payments of principal and interest will not be received when due according to the contractual terms of the loan agreement. The Company generally places commercial loans and consumer loans on non-accrual status when they become 90 days or more past due. Additionally, loans may be placed on nonaccrual status based on other circumstances, such as receipt of notification of a customer’s bankruptcy filing. When the collectability of the recorded loan balance of a nonaccrual loan is in doubt, any cash payments received from the borrower are applied first to reduce the carrying value of the loan. Otherwise, interest income may be recognized to the extent cash is received. Generally, a nonaccrual loan is returned to accrual status when, based on the Company’s judgment, the borrower’s ability to make the required principal and interest payments has resumed and collectability of remaining principal and interest is no longer doubtful. Interest income recognition resumes for nonaccrual loans that were accounted for on a cash basis method when they return to accrual status, while interest income that was previously recorded as a reduction in the carrying value of the loan would be recognized as interest income based on the effective yield to maturity on the loan. Collateral- dependent loans are generally not returned to accrual status. Please refer to the TDRs section below for discussion related to TDR loans placed on non-accrual status. Credit cards continue to accrue interest until they become 180 days past due, at which point they are charged-off. For RICs, the accrual of interest is discontinued and accrued, but uncollected interest is reversed once a RIC becomes more than 60 days past due (i.e. 61 or more days past due), and is resumed if a delinquent account subsequently becomes 60 days or less past due. The Company considers an account delinquent when an obligor fails to pay substantially all (defined as 90% ) of the scheduled payment by the due date. The payment following the partial payment must be a full payment, or the account will move into delinquency status at that time. Loans accounted for using the FVO are not placed on nonaccrual. Charge-off of Uncollectible Loans Any loan may be charged-off if a loss confirming event has occurred. Loss confirming events usually involve the receipt of specific adverse information about the borrower and may include bankruptcy (unsecured), foreclosure, or receipt of an asset valuation indicating a shortfall between the value of the collateral and the book value of the loan when that collateral asset is the sole source of repayment. The Company generally charges off commercial loans when it is determined that the specific loan or a portion thereof is uncollectible. This determination is based on facts and circumstances of the individual loans and normally includes considering the viability of the related business, the value of any collateral, the ability and willingness of any guarantors to perform and the overall financial condition of the borrower. Partially charged-off loans continue to be evaluated on not less than a quarterly basis, with additional charge-offs or loan and lease loss provisions taken on the remaining loan balance, if warranted, utilizing the same criteria. The Company generally charges off consumer loans, or a portion thereof, as follows: residential mortgage loans and home equity loans are charged-off to the estimated fair value of their collateral (net of selling costs) when they become 180 days past due, and other loans (closed-end) are charged-off when they become 120 days past due. Loans with respect to which a bankruptcy notice is received or for which fraud is discovered are written down to the collateral value less costs to sell within 60 days of such notice or discovery. Revolving personal unsecured loans are charged off when they become 180 days past due. Credit cards are charged off when they are 180 days delinquent or within 60 days after the receipt of notification of the cardholder’s death or bankruptcy. Charge-offs are not required when it can be clearly demonstrated that repayment will occur regardless of delinquency status. Factors that would demonstrate repayment include a loan that is secured by collateral and is in the process of collection, a loan supported by a valid guarantee or insurance, or a loan supported by a valid claim against a solvent estate. NOTE 1. BASIS OF PRESENTATION AND ACCOUNTING POLICIES (continued) RICs and auto loans are charged off against the allowance in the month in which the account becomes 120 days contractually delinquent if the Company has not repossessed the related vehicle. The Company charges off accounts in repossession when the automobile is repossessed and legally available for disposition. A net charge off represents the difference between the estimated net sales proceeds and the Company's recorded investment in the related contract. Accounts in repossession that have been charged off and are pending liquidation are removed from loans and the related repossessed automobiles are included in Other assets in the Company's Consolidated Balance Sheets. TDRs TDRs are loans that have been modified for which the Company has agreed to make certain concessions to customers to both meet the needs of the customers and maximize the ultimate recovery of the loan. TDRs occur when a borrower is experiencing financial difficulties and the loan is modified to provide a concession that would otherwise not be granted to the borrower. The types of concessions granted are generally interest rate reductions, limitations on accrued interest charged, term extensions, and deferments of principal. TDRs are generally placed on non-accrual status at the time of modification, unless the loan was performing immediately prior to modification and returned to accrual after a sustained period of repayment performance. Collateral dependent TDRs are generally not returned to accrual status. All costs incurred by the Company in connection with a TDR are expensed as incurred. The TDR classification remains on the loan until it is paid in full or liquidated. Commercial Loan TDRs All of the Company’s commercial loan modifications are based on the circumstances of the individual customer, including specific customers' complete relationship with the Company. Loan terms are modified to meet each borrower’s specific circumstances at a point in time and may allow for modifications such as term extensions and interest rate reductions. Commercial loan TDRs are generally restructured to allow for an upgraded risk rating and return to accrual status after a sustained period of payment performance has been achieved (typically 12 months for monthly payment schedules). As TDRs, they will be subject to analysis for specific reserves by either calculating the present value of expected future cash flows or, if collateral-dependent, calculating the fair value of the collateral less its estimated cost to sell. Consumer Loan TDRs The majority of the Company's TDR balance is comprised of RICs and auto loans. The terms of the modifications for the RIC and auto loan portfolio generally include one or a combination of: a reduction of the stated interest rate of the loan at a rate of interest lower than the current market rate for new debt with similar risk or an extension of the maturity date. In accordance with our policies and guidelines, the Company at times offers extensions (deferrals) to consumers on our RICs under which the consumer is allowed to defer a maximum of three payments per event to the end of the loan. More than 90% of deferrals granted are for two payments. Our policies and guidelines limit the frequency of each new deferral that may be granted to one deferral every six months , regardless of the length of any prior deferral. The maximum number of months extended for the life of the loan for all automobile RICs is eight , while some marine and RV contracts have a maximum of twelve months extended to reflect their longer term. Additionally, we generally limit the granting of deferrals on new accounts until a requisite number of payments has been received. During the deferral period, we continue to accrue and collect interest on the loan in accordance with the terms of the deferral agreement. The Company considers all individually acquired RICs that have been modified at least once, deferred for a period of 90 days or more, or deferred at least twice, as TDRs. Additionally, restructurings through bankruptcy proceedings are deemed to be TDRs. RIC TDRs are placed on non-accrual status when the Company believes repayment under the revised terms is not reasonably assured and, at the latest, when the account becomes past due more than 60 days . For loans on nonaccrual status, interest income is recognized on a cash basis. For TDR loans on nonaccrual status, the accrual of interest is resumed if a delinquent account subsequently becomes 60 days or less past due. At the time a deferral is granted on a RIC, all delinquent amounts may be deferred or paid, resulting in the classification of the loan as current and therefore not considered a delinquent account. Thereafter, the account is aged based on the timely payment of future installments in the same manner as any other account. NOTE 1. BASIS OF PRESENTATION AND ACCOUNTING POLICIES (continued) Changes in deferral levels do not have a direct impact on the ultimate amount of consumer finance receivables charged off. However, the timing of a charge-off may be affected if the previously deferred account ultimately results in a charge-off. To the extent that deferrals impact the ultimate timing of when an account is charged off, historical charge-off ratios, loss confirmation periods, and cash flow forecasts for loans classified as TDRs used in the determination of the adequacy of the ALLL are also impacted. Increased use of deferrals may result in a lengthening of the loss confirmation period, which would increase expectations of credit losses inherent in the portfolio and therefore increase the ALLL and related provision for loan and lease losses. Changes in these ratios and periods are considered in determining the appropriate level of ALLL and related provision for loan and lease losses. The primary modification program for the Company’s residential mortgage and home equity portfolios is a proprietary program designed to keep customers in their homes and, when appropriate, prevent them from entering into foreclosure. The program is available to all customers facing a financial hardship regardless of their delinquency status. The main goal of the modification program is to review the customer’s entire financial condition to ensure that the proposed modified payment solution is affordable according to a specific DTI ratio range. The main modification benefits of the program allow for term extensions, interest rate reductions, and/or deferment of principal. The Company reviews each customer on a case-by-case basis to determine which benefit or combination of benefits will be offered to achieve the target DTI range. Consumer TDRs in the residential mortgage and home equity portfolios are generally placed on non-accrual status at the time of modification, and returned to accrual when they have made six consecutive on-time payments. In addition to those identified as TDRs above, loans discharged under Chapter 7 bankruptcy are considered TDRs and collateral-dependent, regardless of delinquency status. These loans are written down to fair market value and classified as non-accrual/non-performing for the remaining life of the loan. TDR Impact to ALLL The ALLL is established to recognize losses in funded loans that are probable and can be reasonably estimated. Prior to loans being placed in TDR status, the Company generally measures its allowance under a loss contingency methodology in which consumer loans with similar risk characteristics are pooled and loss experience information is monitored for credit risk and deterioration with statistical tools considering factors such as delinquency, LTV and credit scores. Upon TDR modification, the Company generally measures impairment based on a present value of expected future cash flows methodology considering all available evidence using the effective interest rate or fair value of collateral (less costs to sell). The amount of the required valuation allowance is equal to the difference between the loan’s impaired value and the recorded investment. RIC TDRs that subsequently default continue to have impairment measured based on the difference between the recorded investment of the RIC and the present value of expected cash flows. For the Company's other consumer TDR portfolios, impairment on subsequently defaulted loans is generally measured based on the fair value of the collateral, if applicable, less its estimated cost to sell. Typically, commercial loans whose terms are modified in a TDR will have been identified as impaired prior to modification and accounted for generally using a present value of expected future cash flows methodology, unless the loan is considered collateral-dependent. Loans considered collateral-dependent are measured for impairment based on the fair values of their collateral less its estimated cost to sell. Accordingly, upon TDR modification or if a TDR modification subsequently defaults, the allowance methodology remains unchanged. Impaired loans A loan is considered to be impaired when, based upon current information and events, it is probable that the Company will be unable to collect all amounts due according to the contractual terms of the loan. An insignificant delay (e.g., less than 61 days for RICs or less than 90 days for all of the Company's other loans) or insignificant shortfall in amount of payments does not necessarily result in the loan being identified as impaired. The Company considers all of its TDRs and all of its non-accrual commercial loans in excess of $1 million to be impaired as of the balance sheet date. The Company may perform an impairment analysis on loans that fail to meet this threshold if the nature of the collateral or business conditions warrant. NOTE 1. BASIS OF PRESENTATION AND ACCOUNTING POLICIES (continued) The Company measures impairment on impaired loans based on the present value of expected future cash flows discounted at the loan's original effective interest rate, except that, as a practical expedient, the Company may measure impairment based on a loan's observable market price, or the fair value of the collateral, less the costs to sell, if the loan is a collateral-dependent loan. Some impaired loans share common risk characteristics. Such loans are collectively assessed for impairment and the Company utilizes historical loan loss experience information as part of its evaluation. When the Company determines that the present value of the estimated cash flows of an impaired loan is less than its carrying amount, the Company recognizes impairment through a provision estimate or a charge-off to the allowance. Management performs these assessments on at least a quarterly </t>
  </si>
  <si>
    <t>LHFS LHFS are recorded at either estimated fair value (if the FVO is elected) or the lower of cost or fair value. The Company has elected to account for most of its residential real estate mortgages originated with the intent to sell at fair value. Generally, residential loans are valued on an aggregate portfolio basis, and commercial loans are valued on an individual loan basis. Gains and losses on LHFS which are accounted for at fair value are recorded in Miscellaneous income, net. For residential mortgages for which the FVO is selected, direct loan origination fees are recorded in Miscellaneous income, net at origination. All other LHFS which the Company does not have the intent and ability to hold for the foreseeable future or until maturity or payoff are carried at the lower of cost or fair value. When loans are transferred from HFI, the Company will recognize a charge-off to the ALLL, if warranted under the Company’s charge off policies. Any excess ALLL for the transferred loans is reversed through provision expense. Subsequent to the initial measurement of LHFS, market declines in the recorded investment, whether due to credit or market risk, are recorded through miscellaneous income, net as lower of cost or market adjustments.</t>
  </si>
  <si>
    <t>Leases</t>
  </si>
  <si>
    <t>Leases (as Lessor) The Company provides financing for various types of equipment, aircraft, energy and power systems, and automobiles through a variety of lease arrangements. The Company’s investments in leases that are accounted for as direct financing leases are carried at the aggregate of lease payments plus estimated residual value of the leased property less unearned income, and are reported as part of LHFI in the Company’s Consolidated Balance Sheets. Leveraged leases, a form of financing lease, are carried net of non-recourse debt. The Company recognizes income over the term of the lease using the effective interest method, which provides a constant periodic rate of return on the outstanding investment on the lease. Leased vehicles under operating leases are carried at amortized cost net of accumulated depreciation and any impairment charges and presented as Operating lease assets, net in the Company’s Consolidated Balance Sheets. Leased assets acquired in a business combination are initially recorded at their estimated fair value. Leased vehicles purchased in connection with newly originated operating leases are recorded at amortized cost. The depreciation expense of the vehicles is recognized on a straight-line basis over the contractual term of the leases to the expected residual value. The expected residual value and, accordingly, the monthly depreciation expense may change throughout the term of the lease. The Company estimates expected residual values using independent data sources and internal statistical models that take into consideration economic conditions, current auction results, the Company’s remarketing abilities, and manufacturer vehicle and marketing programs. Lease payments due from customers are recorded as income within Lease income in the Company’s Consolidated Statements of Operations, unless and until a customer becomes more than 60 days delinquent, at which time the accrual of revenue is discontinued. The accrual is resumed if a delinquent account subsequently becomes 60 days or less past due. Payments from the vehicle’s manufacturer under its subvention programs are recorded as reductions to the cost of the vehicle and are recognized as an adjustment to depreciation expense on a straight-line basis over the contractual term of the lease. The Company periodically evaluates its investment in operating leases for impairment if circumstances such as a systemic and material decline in used vehicle values occurs. This would include, for example, a decline in the residual value of our lease portfolio due to an event caused by shocks to oil and gas prices that have a pronounced impact on certain models of vehicles, pervasive manufacturer defects, or other events that could systemically affect the value of a particular brand or model of leased asset, which indicates that impairment may exist. NOTE 1. BASIS OF PRESENTATION AND ACCOUNTING POLICIES (continued) Under the accounting for impairment or disposal of long-lived assets, residual values of leased assets under operating leases are evaluated individually for impairment. When aggregate future cash flows from the operating lease, including the expected realizable fair value of the leased asset at the end of the lease, are less than the book value of the lease, an immediate impairment write-down is recognized if the difference is deemed not recoverable. Otherwise, reductions in the expected residual value result in additional depreciation of the leased asset over the remaining term of the lease. Upon disposition, a gain or loss is recorded for any difference between the net book value of the leased asset and the proceeds from the disposition of the asset, including any insurance proceeds. Gains or losses on the sale of leased assets are included in Miscellaneous income, net, while valuation adjustments on operating lease residuals are included in Other administrative expense in the Consolidated Statements of Operations. No impairment for leased assets was recognized during the years ended December 31, 2019 , 2018 , or 2017 . Leases (as Lessee) Operating lease ROU assets and lease liabilities are recognized upon lease commencement based on the present value of lease payments over the lease term, discounted at the Company's estimated rate of interest for a collateralized borrowing for a similar term. The lease term includes options to extend or terminate a lease when the Company considers it reasonably certain that such options will be exercised. Lease expense for operating leases is recognized on a straight-line basis over the lease term.</t>
  </si>
  <si>
    <t>Premises and Equipment</t>
  </si>
  <si>
    <t>Premises and Equipment Premises and equipment are carried at cost, less accumulated depreciation. Depreciation is calculated utilizing the straight-line method. Estimated useful lives are as follows: Office buildings 10 to 50 years Leasehold improvements (1) 10 to 30 years Software (2) 3 to 7 years Furniture, fixtures and equipment 3 to 10 years Automobiles 5 years (1) Leasehold improvements are depreciated over the shorter of the useful lives of the assets or the remaining term of the leases. (2) The standard depreciable period for software is three years . However, for certain software implementation projects, a seven -year period is utilized.</t>
  </si>
  <si>
    <t>Equity Method Investments</t>
  </si>
  <si>
    <t>Equity Method Investments The Company uses the equity method for general and limited partnership interests, limited liability companies and other unconsolidated equity investments in which the Company is considered to have significant influence over the operations of the investee. Under the equity method, the Company records its equity ownership share of net income or loss of the investee in "Other miscellaneous expenses." Investments accounted for under the equity method of accounting above are included in the caption "Other Assets" on the Consolidated Balance Sheets.</t>
  </si>
  <si>
    <t>Goodwill and Intangible Assets</t>
  </si>
  <si>
    <t>Goodwill and Intangible Assets Goodwill is the excess of the purchase price over the fair value of the tangible and identifiable intangible assets and liabilities of companies acquired through business combinations accounted for under the acquisition method. Goodwill and other indefinite-lived intangible assets are not amortized on a recurring basis, but rather are subject to periodic impairment testing. The Company conducts its evaluation of goodwill impairment at the reporting unit level on an annual basis at October 1, and more frequently if events or circumstances indicate that the carrying value of a reporting unit exceeds its fair value. A reporting unit is an operating segment or one level below. An entity's goodwill impairment quantitative analysis is required to be completed unless the entity determines, based on certain qualitative factors, that it is more likely than not (that is, a likelihood of more than 50 percent) that the fair value of a reporting unit is greater than its carrying amount, including goodwill, in which case no further analysis is required. An entity has an unconditional option to bypass the preceding qualitative assessment (often referred to as step 0) for any reporting unit in any period and proceed directly to the quantitative goodwill impairment test. NOTE 1. BASIS OF PRESENTATION AND ACCOUNTING POLICIES (continued) The quantitative test includes a comparison of the fair value of each reporting unit to its respective carrying amount, including its allocated goodwill. If the fair value of the reporting unit is in excess of the carrying value, the related goodwill is considered not to be impaired and no further analysis is necessary. If the carrying value of the reporting unit is higher than the fair value, the impairment is measured as the excess of carrying value over fair value. A recognized impairment charge cannot exceed the amount of goodwill allocated to a reporting unit and cannot subsequently be reversed even if the fair value of the reporting unit recovers. The Company's intangible assets consist of assets purchased or acquired through business combinations, including trade names and dealer networks. Certain intangible assets are amortized over their useful lives. The Company evaluates identifiable intangibles for impairment when an indicator of impairment exists, but not less than annually. Separable intangible assets that are not deemed to have an indefinite life continue to be amortized over their useful lives.</t>
  </si>
  <si>
    <t>MSRs</t>
  </si>
  <si>
    <t xml:space="preserve">MSRs The Company has elected to measure most of its residential MSRs at fair value to be consistent with the risk management strategy to hedge changes in the fair value of these assets. The fair value of residential MSRs is estimated by using a cash flow valuation model which calculates the present value of estimated future net servicing cash flows, taking into consideration actual and expected mortgage loan prepayment rates, discount rates, servicing costs, and other economic factors which are determined based on current market conditions. Assumptions incorporated into the residential MSRs valuation model reflect management's best estimate of factors that a market participant would use in valuing the residential MSRs. Although sales of residential MSRs do occur, residential MSRs do not trade in an active market with readily observable prices. Those MSRs not accounted for at fair value are accounted for at amortized cost, less impairment. As a benchmark for the reasonableness of the residential MSRs' fair value, opinions of value from independent third parties ("Brokers") are obtained. Brokers provide a range of values based upon their own discounted cash flow DCF calculations of our portfolio that reflect conditions in the secondary market and any recently executed servicing transactions. Management compares the internally-developed residential MSR values to the ranges of values received from Brokers. If the residential MSRs fair value falls outside the Brokers' ranges, management will assess whether a valuation adjustment is warranted. Residential MSRs value is considered to represent a reasonable estimate of fair value. </t>
  </si>
  <si>
    <t xml:space="preserve">BOLI BOLI represents the cash surrender value of life insurance policies for certain current and former employees who have provided positive consent to allow the Bank to be the beneficiary of such policies. Increases in the net cash surrender value of the policies, as well as insurance proceeds received, are recorded in non-interest income, and are not subject to income taxes. </t>
  </si>
  <si>
    <t>OREO and Other Repossessed Assets</t>
  </si>
  <si>
    <t>OREO and Other Repossessed Assets OREO and other repossessed assets consist of properties, vehicles, and other assets acquired by, or in lieu of, foreclosure or repossession in partial or total satisfaction of NPLs, including RICs and leases. Assets obtained in satisfaction of a loan are recorded at the estimated fair value minus estimated costs to sell based upon the asset's appraisal value at the date of transfer. The excess of the carrying value of the loan over the fair value of the asset minus estimated costs to sell are charged to the ALLL at the initial measurement date. Subsequent to the acquisition date, OREO and repossessed assets are carried at the lower of cost or estimated fair value, net of estimated cost to sell. Any declines in the fair value of OREO and repossessed assets below the initial cost basis are recorded through a valuation allowance with a charge to non-interest income. Increases in the fair value of OREO and repossessed assets net of estimated selling costs will reverse the valuation allowance, but only up to the cost basis which was established at the initial measurement date. Costs of holding the assets are recorded as operating expenses, except for significant property improvements, which are capitalized to the extent that the carrying value does not exceed the estimated fair value. The Company generally begins vehicle repossession activity once a customer's account becomes 60 days past due. The customer has an opportunity to redeem the repossessed vehicle by paying all outstanding balances, including finance changes and fees. Any vehicles not redeemed are sold at auction. OREO and other repossessed assets are recorded within Other assets on the Consolidated Balance Sheets.</t>
  </si>
  <si>
    <t>Derivatives Instruments and Hedging Activities</t>
  </si>
  <si>
    <t>Derivative Instruments and Hedging Activities The Company uses derivative financial instruments primarily to help manage exposure to interest rate, foreign exchange, equity, and credit risk. Derivative financial instruments are also used to reduce the effects that changes in interest rates may have on net income, the fair value of assets and liabilities, and cash flows. The Company also enters into derivatives with customers to facilitate their risk management activities, and often sells derivative products to commercial loan customers to hedge interest rate risk associated with loans made by the Company. The Company uses derivative financial instruments as risk management tools and not for speculative trading purposes for its own account. Derivative financial instruments are recognized as either assets or liabilities in the consolidated balance sheets at fair value. The accounting for changes in the fair value of each derivative financial instrument depends on whether it has been designated and qualifies as a hedge for accounting purposes, as well as the type of hedging relationship identified.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The Company formally documents the relationships of qualifying hedging instruments and hedged items, as well as its risk management objective and strategy for undertaking each hedge transaction. Fair value hedges that are highly effective are accounted for by recording the change in the fair value of the derivative instrument and the related hedged asset, liability or firm commitment on the Consolidated Balance Sheets, with the corresponding income or expense recorded in the Consolidated Statements of Operations. The adjustment to the hedged asset or liability is included in the basis of the hedged item, while the fair value of the derivative is recorded as an other asset or other liability. Actual cash receipts or payments and related amounts accrued during the period on derivatives included in a fair value hedge relationship are recorded as adjustments to the income or expense associated with the hedged asset or liability. Cash flow hedges that are highly effective are accounted for by recording the fair value of the derivative instrument on the Consolidated Balance Sheets as an asset or liability, with a corresponding charge or credit for the change in the fair value of the derivative, net of tax, recorded in accumulated OCI within stockholder's equity in the accompanying Consolidated Balance Sheets. Amounts are reclassified from accumulated OCI to the Consolidated Statements of Operations in the period or periods the hedged transaction affects earnings. In the case in which certain cash flow hedging relationships have been terminated, the Company continues to defer the net gain or loss in accumulated OCI and reclassifies it into interest expense as the future cash flows occur, unless it becomes probable that the future cash flows will not occur. We discontinue hedge accounting when it is determined that the derivative no longer qualifies as an effective hedge; the derivative expires or is sold, terminated or exercised; the derivative is de-designated as a fair value or cash flow hedge; or, for a cash flow hedge, it is no longer probable that the forecasted transaction will occur by the end of the originally specified time period. If we determine that the derivative no longer qualifies as a fair value or cash flow hedge and hedge accounting is discontinued, the derivative will continue to be recorded on the balance sheet at its fair value, with changes in fair value included in current earnings. For a discontinued fair value hedge, the previously hedged item is no longer adjusted for changes in fair value. Changes in the fair value of derivatives not designated in hedging relationships are recognized immediately in the Consolidated Statements of Operations. Derivatives are classified in the Consolidated Balance Sheets as "Other assets" or "Other liabilities," as applicable.</t>
  </si>
  <si>
    <t>Income Taxes</t>
  </si>
  <si>
    <t>Income Taxes The Company accounts for income taxes under the asset and liability method. Deferred taxes are recognized for the future tax consequences attributable to differences between the financial statement carrying amounts of existing assets and liabilities and their respective tax bases. On December 22, 2017, the TCJA was enacted. Effective January 1, 2018, the TCJA, among other things, reduced the federal corporate income tax rate from 35% to 21%. Deferred tax assets and liabilities are measured using enacted tax rates that will apply to taxable income in the years in which those temporary differences are expected to reverse or be realized. The effect of a change in tax rates on deferred tax assets and liabilities is recognized as income or expense in the period that includes the enactment date. A valuation allowance will be established if the Company determines that it is more likely than not that a deferred tax asset will not be realized. This requires periodic analysis of the carrying amount of deferred tax assets and when the deferred tax assets will be realized in future periods. Consideration is given to all positive and negative evidence related to the realization of deferred tax assets. NOTE 1. BASIS OF PRESENTATION AND ACCOUNTING POLICIES (continued) In establishing a provision for income tax expense, the Company must make judgments and interpretations about the application of inherently complex tax laws of the U.S., its states and municipalities, and abroad.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Interest and penalties on income tax payments are included within Income tax provision on the Consolidated Statements of Operations. The Company recognizes tax benefits in its financial statements when it is more likely than not the related tax position will be sustained upon examination by tax authorities. Such tax positions are initially and subsequently measured as the largest amount of tax benefit that is greater than 50% likely of being realized upon ultimate settlement with the taxing authority, assuming full knowledge of the position and all relevant facts. See Note 15 to the Consolidated Financial Statements for details on the Company's income taxes.</t>
  </si>
  <si>
    <t>Stock-Based Compensation</t>
  </si>
  <si>
    <t xml:space="preserve">Stock-Based Compensation The Company, through Santander, sponsors stock plans under which incentive and non-qualified stock options and non-vested stock may be granted periodically to certain employees. The Company recognizes compensation expense related to stock options and non-vested stock awards based upon the fair value of the awards on the date of the grant, which is charged to earnings over the requisite service period (i.e., the vesting period). The impact of the forfeiture of awards is recognized as forfeitures occur. Amounts in the Consolidated Statements of Operations associated with the Company's stock compensation plan were negligible in all years presented. </t>
  </si>
  <si>
    <t>Guarantees</t>
  </si>
  <si>
    <t>Guarantees Certain off-balance sheet financial instruments of the Company meet the definition of a guarantee that require the Company to perform and make future payments in the event specified triggering events or conditions were to occur over the term of the guarantee. In accordance with the applicable accounting rules, it is the Company’s accounting policy to recognize a liability at inception associated with such a guarantee at the greater of the fair value of the guarantee or the Company's estimate of the contingent liability arising from the guarantee. Subsequent to initial recognition, the liability is adjusted based on the passage of time to perform under the guarantee and the changes to the probabilities of occurrence related to the specified triggering events or conditions that would require the Company to perform on the guarantee.</t>
  </si>
  <si>
    <t>Business Combinations</t>
  </si>
  <si>
    <t>Business Combinations The Company accounts for business combinations using the acquisition method of accounting, and records the identifiable assets, liabilities and any NCI of the acquired business at their acquisition date fair values. The excess of the purchase price over the estimated fair value of the net assets acquired is recorded as goodwill. Any changes in the estimated acquisition date fair values of the net assets recorded prior to the finalization of a more detailed analysis, but not to exceed one year from the date of acquisition, will change the amount of the purchase price allocable to goodwill. Any subsequent changes to any purchase price allocations that are material to the Company’s Consolidated Financial Statements will be adjusted retrospectively. All acquisition related costs are expensed as incurred. The results of operations of the acquired companies are recorded in the Consolidated Statements of Operations from the date of acquisition. The application of business combination principles, including the determination of the fair value of the net assets acquired, requires the use of significant estimates and assumptions.</t>
  </si>
  <si>
    <t>Revenues</t>
  </si>
  <si>
    <t>Revenue Recognition The Company primarily earns interest and non-interest income from various sources, including: • Lending (interest income and loan fees) • Investment securities • Loan sales and servicing • Finance leases • BOLI • Depository services • Commissions and trailer fees • Interchange income, net. • Underwriting service Fees • Asset and wealth management fees NOTE 1. BASIS OF PRESENTATION AND ACCOUNTING POLICIES (continued) Lending and Investment Securities The principal source of revenue is interest income from loans and investment securities. Interest income is recognized on an accrual basis primarily according to non-discretionary formulas in written contracts, such as loan agreements or securities contracts. Revenue earned on interest-earning assets, including amortization of deferred loan fees and origination costs and the accretion of discounts recognized on acquired or purchased loans, is recognized based on the constant effective yield of such interest-earning assets. Gains or losses on sales of investment securities are recognized on the trade date. Loan Sales and Servicing The Company recognizes revenue from servicing commercial mortgages and consumer loans as earned. Mortgage banking income, net includes fees associated with servicing loans for third parties based on the specific contractual terms and changes in the fair value of MSRs. Gains or losses on sales of residential mortgage, multifamily and home equity loans are included within mortgage banking revenues and are recognized when the sale is complete. Finance Leases Income from finance leases is recognized as part of interest income over the term of the lease using the constant effective yield method, while income arising from operating leases is recognized as part of other non-interest income over the term of the lease on a straight-line basis. BOLI Income from BOLI represents increases in the cash surrender value of the policies, as well as insurance proceeds and interest. Depository services Depository services are performed under an agreement with a customer, and those services include personal deposit account opening and maintenance, checking services, online banking services, debit card services, etc. Depository service fees related to customer deposits can generally be distinguished between monthly service fees and transactional fees within the single performance obligation of providing depository account services. Monthly account service and maintenance fees are provided over a period of time (usually a month), and revenue is recognized as the Company performs the service (usually at the end of the month). The services for transactional fees are performed at a point in time and revenue is recognized when the transaction occurs. Commissions and trailer fees Commission fees are earned from the selling of annuity contracts to customers on behalf of insurance companies, acting as the broker for certain equity trading, and sales of interests in mutual funds. The Company elected the expected value method for estimating commission fees due to the large number of customer contracts with similar characteristics. However, commissions and trailer fees are fully constrained as the Company cannot sufficiently estimate the consideration which it could be entitled to earn. Commissions are generally associated with point-in-time transactions or agreements that are one year or less. The performance obligation is satisfied immediately and revenue is recognized as the Company performs the service. Interchange income, net The Company has entered into agreements with payment networks under which the Company will issue the payment network's credit card as part of the Company's credit card portfolio. Each time a cardholder makes a purchase at a merchant and the transaction is processed, the Company receives an interchange fee in exchange for the authorization and settlement services provided to the payment networks. The performance obligation for the Company is to provide authorization and settlement services to the payment network when the payment network submits a transaction for authorization. The Company considers the payment network to be the customer, and the Company is acting as a principal when performing the transaction authorization and settlement services. The performance obligation for authorization and settlement services is satisfied at a point in time, and revenue is recognized on the date when the Company authorizes and routes the payment to the merchant. The expenses paid to payment networks are accounted for as consideration payable to the customer and therefore reduce the transaction price. Therefore, interchange income is recorded net against the expenses paid to the payment network and the cost of rewards programs. NOTE 1. BASIS OF PRESENTATION AND ACCOUNTING POLICIES (continued) The agreements also contain immaterial fixed consideration related to upfront sign-on bonuses and program development bonuses, which are amortized over the remainder of the agreements' life on a straight-line basis. Underwriting service fees SIS, as a registered broker-dealer, performs underwriting services by raising investment capital from investors on behalf of corporations that are issuing securities. Underwriting services have one performance obligation, which is satisfied on the day SIS purchases the securities. Underwriting services include multiple parties in delivering the performance obligation. The Company has evaluated whether it is the principal or agent when we provide underwriting services. The Company acts as the principal when performing underwriting services, and recognizes fees on a gross basis. Revenue is recorded as the difference between the price the Company pays the issuer of the securities and the public offering price, and expenses are recorded as the proportionate share of the underwriting costs incurred by SIS. The Company is the principal because we obtain control of the services provided by third-party vendors and combine them with other services as part of delivering on the underwriting service. Asset and wealth management fees Asset and wealth management fees includes fee income generated from discretionary investment management and non-discretionary investment advisory contracts with customers. Discretionary investment management fees are earned for the management of the assets in the customer's account and are recognized as earned and charged to the customer on a quarterly basis. Non-discretionary investment advisory fees are earned for providing investment advisory services to customers, such as recommending the re-balancing or restructuring of the assets in the customer’s account. The investment advisory fee is recognized as earned and charged to the customer on a quarterly basis. The fee for the discretionary and nondiscretionary contracts is based on a percentage of the average assets included in the customer’s account.</t>
  </si>
  <si>
    <t>Fair Value Measurements</t>
  </si>
  <si>
    <t>Fair Value Measurements The Company uses fair value measurements to estimate the fair value of certain assets and liabilities for both measurement and disclosure purposes.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When measuring the fair value of a liability, the Company assumes that the transfer will not affect the nonperformance risk associated with the liability. The Company considers the effect of the credit risk on the fair value for any period in which fair value is measured. There are three valuation approaches for measuring fair value: the market approach, the income approach and the cost approach. Selecting the appropriate technique for valuing a particular asset or liability should consider the exit market for the asset or liability, the nature of the asset or liability being measured, and how a market participant would value the same asset or liability. Ultimately, selecting the appropriate valuation method requires significant judgment. These assumptions result in classification of financial instruments into the fair value hierarchy levels 1, 2 and 3 for disclosure purposes. Valuation inputs refer to the assumptions market participants would use in pricing a given asset or liability. Inputs can be observable or unobservable. Observable inputs are assumptions based on market data obtained from an independent source. Unobservable inputs are assumptions based on the Company's own information or assessment of assumptions used by other market participants in pricing the asset or liability. The unobservable inputs are based on the best and most current information available on the measurement date. General A portion of the Company’s assets and liabilities are carried at fair value, including investments in debt securities AFS and derivative instruments. In addition, the Company elects to account for its residential mortgages HFS and a portion of its MSRs at fair value. Fair value is also used on a nonrecurring basis to evaluate certain assets for impairment or for disclosure purposes. Examples of nonrecurring uses of fair value include impairments for certain loans and foreclosed assets. Fair value measurement requires that valuation techniques maximize the use of observable inputs and minimize the use of unobservable inputs, and also establishes a fair value hierarchy that categorizes the inputs to valuation techniques used to measure fair value into three levels as follows: •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 Level 2 inputs are those other than quoted prices included in Level 1 that are observable for the assets or liabilities, either directly or indirectly. These include quoted prices for similar assets or liabilities in active markets and quoted prices for identical or similar assets or liabilities in markets that are not active. • Level 3 inputs are those that are unobservable or not readily observable for the asset or liability and are used to measure fair value to the extent relevant observable inputs are not available. Assets and liabilities measured at fair value, by their nature, result in a higher degree of financial statement volatility. When available, the Company uses quoted market prices or matrix pricing in active markets to determine fair value and classifies such items as Level 1 or Level 2 assets or liabilities. If quoted market prices in active markets are not available, fair value is determin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The Company's Market Risk Department is responsible for determining and approving the fair values of all assets and liabilities valued at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NOTE 16. FAIR VALUE (continued) The Company reviews the assumptions utilized to determine fair value on a quarterly basis. Any changes in methodologies or significant inputs used in determining fair values are further reviewed to determine if a change in fair value level hierarchy has occurred. Transfers in and out of Levels 1, 2 and 3 are considered to be effective as of the end of the quarter in which they occur.</t>
  </si>
  <si>
    <t>INVESTMENT SECURITIES (Tables)</t>
  </si>
  <si>
    <t>Summary of Debt Securities, Available-for-sale</t>
  </si>
  <si>
    <t>The following tables present the amortized cost, gross unrealized gains and losses and approximate fair values of investments in debt securities AFS at the dates indicated: December 31, 2019 December 31, 2018 (in thousands) Amortized Gross Gross Fair Amortized Gross Gross Fair U.S. Treasury securities $ 4,086,733 $ 4,497 $ (292 ) $ 4,090,938 $ 1,815,914 $ 560 $ (11,729 ) $ 1,804,745 Corporate debt securities 139,696 39 (22 ) 139,713 160,164 12 (62 ) 160,114 ABS 138,839 1,034 (1,473 ) 138,400 435,464 3,517 (2,144 ) 436,837 State and municipal securities 9 — — 9 16 — — 16 MBS: GNMA - Residential 4,868,512 12,895 (16,066 ) 4,865,341 2,829,075 861 (85,675 ) 2,744,261 GNMA - Commercial 773,889 6,954 (1,785 ) 779,058 954,651 1,250 (19,515 ) 936,386 FHLMC and FNMA - Residential 4,270,426 14,296 (30,325 ) 4,254,397 5,687,221 267 (188,515 ) 5,498,973 FHLMC and FNMA - Commercial 69,242 2,665 (5 ) 71,902 51,808 384 (537 ) 51,655 Total investments in debt securities AFS $ 14,347,346 $ 42,380 $ (49,968 ) $ 14,339,758 $ 11,934,313 $ 6,851 $ (308,177 ) $ 11,632,987</t>
  </si>
  <si>
    <t>Summary of Held-to-maturity Securities</t>
  </si>
  <si>
    <t>The following tables present the amortized cost, gross unrealized gains and losses and approximate fair values of investments in debt securities HTM at the dates indicated: December 31, 2019 December 31, 2018 (in thousands) Amortized Cost Gross Unrealized Gains Gross Unrealized Loss Fair Value Amortized Gross Gross Fair MBS: GNMA - Residential $ 1,948,025 $ 11,354 $ (7,670 ) $ 1,951,709 $ 1,718,687 $ 1,806 $ (54,184 ) $ 1,666,309 GNMA - Commercial 1,990,772 20,115 (5,369 ) 2,005,518 1,031,993 1,426 (23,679 ) 1,009,740 Total investments in debt securities HTM $ 3,938,797 $ 31,469 $ (13,039 ) $ 3,957,227 $ 2,750,680 $ 3,232 $ (77,863 ) $ 2,676,049</t>
  </si>
  <si>
    <t>Investments Classified by Contractual Maturity Date</t>
  </si>
  <si>
    <t>Contractual maturities of the Company’s investments in debt securities AFS at December 31, 2019 were as follows: (in thousands) Due Within One Year Due After 1 Within 5 Years Due After 5 Within 10 Years Due After 10 Years/No Maturity Total (1) Weighted Average Yield (2) U.S Treasuries $ 3,289,865 $ 801,073 $ — $ — $ 4,090,938 1.91 % Corporate debt securities 139,699 — 14 — 139,713 2.60 % ABS 12,234 63,123 — 63,043 138,400 4.23 % State and municipal securities — 9 — — 9 7.75 % MBS: GNMA - Residential 1,738 48 60,710 4,802,845 4,865,341 2.31 % GNMA - Commercial — — — 779,058 779,058 2.41 % FHLMC and FNMA - Residential 301 8,024 266,204 3,979,868 4,254,397 1.96 % FHLMC and FNMA - Commercial — 430 52,298 19,174 71,902 3.00 % Total fair value $ 3,443,837 $ 872,707 $ 379,226 $ 9,643,988 $ 14,339,758 2.12 % Weighted Average Yield 2.02 % 1.87 % 2.27 % 2.18 % 2.12 % Total amortized cost $ 3,441,868 $ 869,377 $ 375,291 $ 9,660,810 $ 14,347,346 (1) The maturities above do not represent the effective duration of the Company's portfolio, since the amounts above are based on contractual maturities and do not contemplate anticipated prepayments. (2) Yields on tax-exempt securities are calculated on a tax equivalent basis and are based on the statutory federal tax rate. Contractual maturities of the Company’s investments in debt securities HTM at December 31, 2019 were as follows: (in thousands) Due Within One Year Due After 1 Within 5 Years Due After 5 Within 10 Years Due After 10 Years/No Maturity Total (1) Weighted Average Yield (2) MBS: GNMA - Residential $ — $ — $ — $ 1,951,709 $ 1,951,709 2.26 % GNMA - Commercial — — — 2,005,518 2,005,518 2.39 % Total fair value $ — $ — $ — $ 3,957,227 $ 3,957,227 2.32 % Weighted average yield — % — % — % 2.32 % 2.32 % Total amortized cost $ — $ — $ — $ 3,938,797 $ 3,938,797 (1) (2) See corresponding footnotes to the December 31, 2019 "Contractual Maturity of Debt Securities" table above for investments in debt securities AFS.</t>
  </si>
  <si>
    <t>Gross Unrealized Loss and Fair Value of Debt Securities Available-for-Sale</t>
  </si>
  <si>
    <t>The following table presents the aggregate amount of unrealized losses as of December 31, 2019 and December 31, 2018 on debt securities in the Company’s AFS investment portfolios classified according to the amount of time those securities have been in a continuous loss position: December 31, 2019 December 31, 2018 Less than 12 months 12 months or longer Less than 12 months 12 months or longer (in thousands) Fair Value Unrealized Losses Fair Value Unrealized Losses Fair Value Unrealized Fair Value Unrealized U.S. Treasury securities $ 200,096 $ (167 ) $ 499,883 $ (125 ) $ 288,660 $ (315 ) $ 914,212 $ (11,414 ) Corporate debt securities 110,802 (22 ) — — 152,247 (62 ) 13 — ABS 27,662 (44 ) 47,616 (1,429 ) 31,888 (249 ) 77,766 (1,895 ) MBS: GNMA - Residential 2,053,763 (6,895 ) 997,024 (9,171 ) 102,418 (2,014 ) 2,521,278 (83,661 ) GNMA - Commercial 217,291 (1,756 ) 14,300 (29 ) 199,495 (2,982 ) 622,989 (16,533 ) FHLMC and FNMA - Residential 660,078 (4,110 ) 1,344,057 (26,215 ) 237,050 (5,728 ) 5,236,028 (182,787 ) FHLMC and FNMA - Commercial — — 430 (5 ) — — 21,819 (537 ) Total investments in debt securities AFS $ 3,269,692 $ (12,994 ) $ 2,903,310 $ (36,974 ) $ 1,011,758 $ (11,350 ) $ 9,394,105 $ (296,827 )</t>
  </si>
  <si>
    <t>Gross Unrealized Loss and Fair Value of Debt Securities Held-to-maturity</t>
  </si>
  <si>
    <t>The following table presents the aggregate amount of unrealized losses as of December 31, 2019 and December 31, 2018 on debt securities in the Company’s HTM investment portfolios classified according to the amount of time those securities have been in a continuous loss position: December 31, 2019 December 31, 2018 Less than 12 months 12 months or longer Less than 12 months 12 months or longer (in thousands) Fair Value Unrealized Losses Fair Value Unrealized Losses Fair Value Unrealized Fair Value Unrealized GNMA - Residential $ 559,058 $ (2,004 ) $ 657,733 $ (5,666 ) $ 205,573 $ (4,810 ) $ 1,295,554 $ (49,374 ) GNMA - Commercial 731,445 (5,369 ) — — 221,250 (5,572 ) 629,847 (18,107 ) Total investments in debt securities HTM $ 1,290,503 $ (7,373 ) $ 657,733 $ (5,666 ) $ 426,823 $ (10,382 ) $ 1,925,401 $ (67,481 )</t>
  </si>
  <si>
    <t>Gains (Losses) and Proceeds on Sales of Investment Securities</t>
  </si>
  <si>
    <t>Proceeds from sales of investments in debt securities and the realized gross gains and losses from those sales were as follows: Year Ended December 31, (in thousands) 2019 2018 2017 Proceeds from the sales of AFS securities $ 1,423,579 $ 1,262,409 $ 3,256,378 Gross realized gains $ 9,496 $ 5,517 $ 22,224 Gross realized losses (3,680 ) (12,234 ) (24,668 ) OTTI — — — Net realized gains/(losses) (1) $ 5,816 $ (6,717 ) $ (2,444 ) (1) Includes net realized gain/(losses) on trading securities of (0.8) million , $(1.4) million and $(4.2) million for the years ended December 31, 2019 , 2018 and 2017, respectively.</t>
  </si>
  <si>
    <t>Schedule of Other Investments</t>
  </si>
  <si>
    <t>Other Investments consisted of the following as of: (in thousands) December 31, 2019 December 31, 2018 FHLB of Pittsburgh and FRB stock $ 716,615 $ 631,239 LIHTC investments 265,271 163,113 Equity securities not held for trading 12,697 10,995 Trading securities 1,097 10 Total $ 995,680 $ 805,357</t>
  </si>
  <si>
    <t>LOANS AND ALLOWANCE FOR CREDIT LOSSES (Tables)</t>
  </si>
  <si>
    <t>Schedule of Loans Receivable</t>
  </si>
  <si>
    <t xml:space="preserve">The following presents the composition of gross loans and leases HFI by portfolio and by rate type: December 31, 2019 December 31, 2018 (dollars in thousands) Amount Percent Amount Percent Commercial LHFI: CRE loans $ 8,468,023 9.1 % $ 8,704,481 10.0 % C&amp;I loans 16,534,694 17.8 % 15,738,158 18.1 % Multifamily loans 8,641,204 9.3 % 8,309,115 9.5 % Other commercial (2) 7,390,795 8.2 % 7,630,004 8.8 % Total commercial LHFI 41,034,716 44.4 % 40,381,758 46.4 % Consumer loans secured by real estate: Residential mortgages 8,835,702 9.5 % 9,884,462 11.4 % Home equity loans and lines of credit 4,770,344 5.1 % 5,465,670 6.3 % Total consumer loans secured by real estate 13,606,046 14.6 % 15,350,132 17.7 % Consumer loans not secured by real estate: RICs and auto loans 36,456,747 39.3 % 29,335,220 33.7 % Personal unsecured loans 1,291,547 1.4 % 1,531,708 1.8 % Other consumer (3) 316,384 0.3 % 447,050 0.4 % Total consumer loans 51,670,724 55.6 % 46,664,110 53.6 % Total LHFI (1) $ 92,705,440 100.0 % $ 87,045,868 100.0 % Total LHFI: Fixed rate $ 61,775,942 66.6 % $ 56,696,491 65.1 % Variable rate 30,929,498 33.4 % 30,349,377 34.9 % Total LHFI (1) $ 92,705,440 100.0 % $ 87,045,868 100.0 % (1) Total LHFI includes deferred loan fees, net of deferred origination costs and unamortized purchase premiums, net of discounts as well as purchase accounting adjustments. These items resulted in a net increase in the loan balances of $3.2 billion and $1.4 billion as of December 31, 2019 and December 31, 2018 , respectively. (2) Other commercial includes CEVF leveraged leases and loans. (3) Other consumer primarily includes RV and marine loans. (4) Beginning in 2018, the Bank has an agreement with SC by which SC provides the Bank with origination support services in connection with the processing, underwriting and purchase of RICs, primarily from Chrysler dealers. </t>
  </si>
  <si>
    <t>Allowance for Credit Losses by Portfolio Segment</t>
  </si>
  <si>
    <t>The activity in the ACL by portfolio segment for the years ended December 31, 2019 , and 2018 was as follows: Year Ended December 31, 2019 (in thousands) Commercial Consumer Unallocated Total ALLL, beginning of period $ 441,083 $ 3,409,024 $ 47,023 $ 3,897,130 Provision for loan and lease losses 89,962 2,200,870 — 2,290,832 Charge-offs (185,035 ) (5,364,673 ) (275 ) (5,549,983 ) Recoveries 53,819 2,954,391 — 3,008,210 Charge-offs, net of recoveries (131,216 ) (2,410,282 ) (275 ) (2,541,773 ) ALLL, end of period $ 399,829 $ 3,199,612 $ 46,748 $ 3,646,189 Reserve for unfunded lending commitments, beginning of period $ 89,472 $ 6,028 $ — $ 95,500 (Release of) / Provision for reserve for unfunded lending commitments 1,321 (136 ) — 1,185 Loss on unfunded lending commitments (4,859 ) — — (4,859 ) Reserve for unfunded lending commitments, end of period 85,934 5,892 — 91,826 Total ACL, end of period $ 485,763 $ 3,205,504 $ 46,748 $ 3,738,015 Ending balance, individually evaluated for impairment (1) $ 50,307 $ 935,086 $ — $ 985,393 Ending balance, collectively evaluated for impairment 349,525 2,264,523 46,748 2,660,796 Financing receivables: (2) Ending balance $ 41,151,009 $ 52,974,654 $ — $ 94,125,663 Ending balance, evaluated under the FVO or lower of cost or fair value 116,293 1,376,911 — 1,493,204 Ending balance, individually evaluated for impairment (1) 342,295 4,225,331 — 4,567,626 Ending balance, collectively evaluated for impairment 40,692,421 47,372,412 — 88,064,833 (1) Consists of loans in TDR status. (2) Contains LHFS of $1.4 billion for the year ended December 31, 2019 . NOTE 4. LOANS AND ALLOWANCE FOR CREDIT LOSSES (continued) Year Ended December 31, 2018 (in thousands) Commercial Consumer Unallocated Total ALLL, beginning of period $ 443,796 $ 3,504,068 $ 47,023 $ 3,994,887 Provision for loan and lease losses 45,897 2,306,896 — 2,352,793 Charge-offs (108,750 ) (4,974,547 ) — (5,083,297 ) Recoveries 60,140 2,572,607 — 2,632,747 Charge-offs, net of recoveries (48,610 ) (2,401,940 ) — (2,450,550 ) ALLL, end of period $ 441,083 $ 3,409,024 $ 47,023 $ 3,897,130 Reserve for unfunded lending commitments, beginning of period $ 103,835 $ 5,276 $ — $ 109,111 Release of unfunded lending commitments (13,647 ) 752 — (12,895 ) Loss on unfunded lending commitments (716 ) — — (716 ) Reserve for unfunded lending commitments, end of period 89,472 6,028 — 95,500 Total ACL, end of period $ 530,555 $ 3,415,052 $ 47,023 $ 3,992,630 Ending balance, individually evaluated for impairment (1) $ 94,120 $ 1,457,174 $ — $ 1,551,294 Ending balance, collectively evaluated for impairment 346,963 1,951,850 47,023 2,345,836 Financing receivables: (2) Ending balance $ 40,381,758 $ 47,947,388 $ — $ 88,329,146 Ending balance, evaluated under the FVO or lower of cost or fair value — 1,393,476 — 1,393,476 Ending balance, individually evaluated for impairment (1) 444,031 5,779,998 — 6,224,029 Ending balance, collectively evaluated for impairment 39,937,727 40,773,914 — 80,711,641 (1) Consists of loans in TDR status. (2) Contains LHFS of $1.3 billion for the year ended December 31, 2018 . Year Ended December 31, 2017 (in thousands) Commercial Consumer Unallocated Total ALLL, beginning of period $ 449,837 $ 3,317,604 $ 47,023 $ 3,814,464 Provision for loan losses 99,606 2,670,950 — 2,770,556 Other (1) 356 5,283 — 5,639 Charge-offs (144,002 ) (4,891,383 ) — (5,035,385 ) Recoveries 37,999 2,401,614 — 2,439,613 Charge-offs, net of recoveries (106,003 ) (2,489,769 ) — (2,595,772 ) ALLL, end of period $ 443,796 $ 3,504,068 $ 47,023 $ 3,994,887 Reserve for unfunded lending commitments, beginning of period $ 116,866 $ 5,552 $ — $ 122,418 Provision for unfunded lending commitments (10,336 ) (276 ) — (10,612 ) Loss on unfunded lending commitments (2,695 ) — — (2,695 ) Reserve for unfunded lending commitments, end of period 103,835 5,276 — 109,111 Total ACL end of period $ 547,631 $ 3,509,344 $ 47,023 $ 4,103,998 Ending balance, individually evaluated for impairment (2) $ 102,326 $ 1,824,640 $ — $ 1,926,966 Ending balance, collectively evaluated for impairment 341,470 1,679,428 47,023 2,067,921 Financing receivables: (3) Ending balance $ 39,315,888 $ 43,997,279 $ — $ 83,313,167 Ending balance, evaluated under the FVO or lower of cost or fair value (1) 149,177 2,420,155 — 2,569,332 Ending balance, individually evaluated for impairment (2) 593,585 6,652,949 — 7,246,534 Ending balance, collectively evaluated for impairment 38,573,126 34,924,175 — 73,497,301 (1) Includes transfers in for the period ending December 31, 2017 related to the contribution of SFS to SHUSA. (2) Consists of loans in TDR status. (3) Contains LHFS of $2.5 billion for the year ended December 31, 2017 .</t>
  </si>
  <si>
    <t>Schedule of Non-accrual Loans</t>
  </si>
  <si>
    <t>The recorded investment in non-accrual loans disaggregated by class of financing receivables and other non-performing assets is summarized as follows: (in thousands) December 31, 2019 December 31, 2018 Non-accrual loans: Commercial: CRE $ 83,117 $ 88,500 C&amp;I 153,428 189,827 Multifamily 5,112 13,530 Other commercial 31,987 72,841 Total commercial loans 273,644 364,698 Consumer: Residential mortgages 134,957 216,815 Home equity loans and lines of credit 107,289 115,813 RICs and auto loans 1,643,459 1,545,322 Personal unsecured loans 2,212 3,602 Other consumer 11,491 9,187 Total consumer loans 1,899,408 1,890,739 Total non-accrual loans 2,173,052 2,255,437 OREO 66,828 107,868 Repossessed vehicles 212,966 224,046 Foreclosed and other repossessed assets 4,218 1,844 Total OREO and other repossessed assets 284,012 333,758 Total non-performing assets $ 2,457,064 $ 2,589,195</t>
  </si>
  <si>
    <t>Aging Analysis of Loan Portfolio</t>
  </si>
  <si>
    <t>The age of recorded investments in past due loans and accruing loans 90 days or greater past due disaggregated by class of financing receivables is summarized as follows: As of: December 31, 2019 (in thousands) 30-89 90 Total Current Total Recorded Investment Commercial: CRE $ 51,472 $ 65,290 $ 116,762 $ 8,351,261 $ 8,468,023 $ — C&amp;I (1) 55,957 84,640 140,597 16,510,391 16,650,988 — Multifamily 10,456 3,704 14,160 8,627,044 8,641,204 — Other commercial 61,973 6,352 68,325 7,322,469 7,390,794 — Consumer: Residential mortgages (2) 154,978 128,578 283,556 8,848,971 9,132,527 — Home equity loans and lines of credit 45,417 75,972 121,389 4,648,955 4,770,344 — RICs and auto loans 4,364,110 404,723 4,768,833 31,687,914 36,456,747 — Personal unsecured loans (3) 85,277 102,572 187,849 2,110,803 2,298,652 93,102 Other consumer 11,375 7,479 18,854 297,530 316,384 — Total $ 4,841,015 $ 879,310 $ 5,720,325 $ 88,405,338 $ 94,125,663 $ 93,102 (1) C&amp;I loans includes $116.3 million of LHFS at December 31, 2019 . (2) Residential mortgages includes $296.8 million of LHFS at December 31, 2019 . (3) Personal unsecured loans includes $1.0 billion of LHFS at December 31, 2019 . NOTE 4. LOANS AND ALLOWANCE FOR CREDIT LOSSES (continued) As of December 31, 2018 (in thousands) 30-89 90 Total Current Total Recorded Commercial: CRE $ 20,179 $ 49,317 $ 69,496 $ 8,634,985 $ 8,704,481 $ — C&amp;I 61,495 74,210 135,705 15,602,453 15,738,158 — Multifamily 1,078 4,574 5,652 8,303,463 8,309,115 — Other commercial 16,081 5,330 21,411 7,608,593 7,630,004 6 Consumer: Residential mortgages (1) 186,222 171,265 357,487 9,741,496 10,098,983 — Home equity loans and lines of credit 58,507 79,860 138,367 5,327,303 5,465,670 — RICs and auto loans 4,318,619 441,742 4,760,361 24,574,859 29,335,220 — Personal unsecured loans (2) 93,675 102,463 196,138 2,404,327 2,600,465 98,973 Other consumer 16,261 13,782 30,043 417,007 447,050 — Total $ 4,772,117 $ 942,543 $ 5,714,660 $ 82,614,486 $ 88,329,146 $ 98,979 (1) Residential mortgages included $214.5 million of LHFS at December 31, 2018 . (2) Personal unsecured loans included $1.1 billion of LHFS at December 31, 2018 .</t>
  </si>
  <si>
    <t>Schedule of Impaired Loans by Class</t>
  </si>
  <si>
    <t>Impaired loans disaggregated by class of financing receivables are summarized as follows: December 31, 2019 (in thousands) Recorded Investment (1) UPB Related Average With no related allowance recorded: Commercial: CRE $ 87,252 $ 92,180 $ — $ 83,154 C&amp;I 24,816 26,814 — 25,338 Multifamily 2,927 3,807 — 10,594 Other commercial 2,190 2,205 — 4,769 Consumer: Residential mortgages 99,815 149,887 — 122,357 Home equity loans and lines of credit 37,496 39,675 — 41,783 RICs and auto loans 3,201 3,222 — 5,132 Personal unsecured loans 10 10 — 7 Other consumer 2,995 2,995 — 3,293 With an allowance recorded: Commercial: CRE 59,778 88,746 10,725 59,320 C&amp;I 130,209 147,959 35,596 155,194 Other commercial 22,587 27,669 3,986 41,251 Consumer: Residential mortgages 141,093 238,571 13,006 197,529 Home equity loans and lines of credit 33,498 39,406 3,182 47,019 RICs and auto loans 3,844,618 3,846,003 913,642 4,544,652 Personal unsecured loans 14,716 14,947 4,282 15,449 Other consumer 51,090 54,061 974 30,575 Total: Commercial $ 329,759 $ 389,380 $ 50,307 $ 379,620 Consumer 4,228,532 4,388,777 935,086 5,007,796 Total $ 4,558,291 $ 4,778,157 $ 985,393 $ 5,387,416 (1) Recorded investment includes deferred loan fees, net of deferred origination costs and unamortized purchase premiums, and net of discounts. NOTE 4. LOANS AND ALLOWANCE FOR CREDIT LOSSES (continued) December 31, 2018 (in thousands) Recorded Investment (1) UPB Related Average With no related allowance recorded: Commercial: CRE $ 79,056 $ 88,960 $ — $ 102,731 C&amp;I 25,859 36,067 — 54,200 Multifamily 18,260 19,175 — 14,074 Other commercial 7,348 7,380 — 4,058 Consumer: Residential mortgages 144,899 201,905 — 126,110 Home equity loans and lines of credit 46,069 48,021 — 49,233 RICs and auto loans 7,062 9,072 — 11,628 Personal unsecured loans 4 4 — 42 Other consumer 3,591 3,591 — 6,574 With an allowance recorded: Commercial: CRE 58,861 66,645 6,449 78,271 C&amp;I 180,178 197,937 66,329 178,474 Multifamily — — — 3,101 Other commercial 59,914 59,914 21,342 68,813 Consumer: Residential mortgages 253,965 289,447 29,156 288,029 Home equity loans and lines of credit 60,540 71,475 4,272 62,684 RICs and auto loans 5,244,685 5,346,013 1,415,709 5,633,094 Personal unsecured loans 16,182 16,446 6,875 16,330 Other consumer 10,060 13,275 1,162 10,826 Total: Commercial $ 429,476 $ 476,078 $ 94,120 $ 503,722 Consumer 5,787,057 5,999,249 1,457,174 6,204,550 Total $ 6,216,533 $ 6,475,327 $ 1,551,294 $ 6,708,272 (1) Recorded investment includes deferred loan fees, net of deferred origination costs and unamortized purchase premiums, and net of discounts.</t>
  </si>
  <si>
    <t>Schedule of Loans by Credit Quality Indicators</t>
  </si>
  <si>
    <t xml:space="preserve">Commercial loan credit quality indicators by class of financing receivables are summarized as follows: December 31, 2019 CRE C&amp;I Multifamily Remaining Total (1) (in thousands) Rating: Pass $ 7,513,567 $ 14,816,669 $ 8,356,377 $ 7,072,083 $ 37,758,696 Special mention 508,133 743,462 260,764 260,051 1,772,410 Substandard 379,199 321,842 24,063 44,919 770,023 Doubtful 24,378 47,010 — 13,741 85,129 N/A (2) 42,746 722,005 — — 764,751 Total commercial loans $ 8,468,023 $ 16,650,988 $ 8,641,204 $ 7,390,794 $ 41,151,009 (1) Financing receivables include LHFS. (2) Consists of loans that have not been assigned a regulatory rating. December 31, 2018 CRE C&amp;I Multifamily Remaining Total (1) (in thousands) Rating: Pass $ 7,655,627 $ 14,003,134 $ 8,072,407 $ 7,466,419 $ 37,197,587 Special mention 628,097 772,704 204,262 67,313 1,672,376 Substandard 373,356 408,515 32,446 36,255 850,572 Doubtful 4,655 38,373 — 60,017 103,045 N/A (2) 42,746 515,432 — — 558,178 Total commercial loans $ 8,704,481 $ 15,738,158 $ 8,309,115 $ 7,630,004 $ 40,381,758 (1) Financing receivables include LHFS. (2) Consists of loans that have not been assigned a regulatory rating. Consumer Lending Asset Quality Indicators-Credit Score Consumer financing receivables for which either an internal or external credit score is a core component of the allowance model are summarized by credit score as follows: Credit Score Range (2) December 31, 2019 December 31, 2018 (dollars in thousands) RICs and auto loans Percent RICs and auto loans Percent No FICO (1) $ 3,178,459 8.7 % $ 3,136,449 10.7 % &lt;600 15,013,670 41.2 % 14,884,385 50.7 % 600-639 5,957,970 16.3 % 5,185,412 17.7 % &gt;=640 12,306,648 33.8 % 6,128,974 20.9 % Total $ 36,456,747 100.0 % $ 29,335,220 100.0 % (1) Consists primarily of loans for which credit scores are not considered in the ALLL model. (2) FICO score at origination. </t>
  </si>
  <si>
    <t>Schedule of Financing Receivable by LTV</t>
  </si>
  <si>
    <t>Residential mortgage and home equity financing receivables by LTV and FICO range are summarized as follows: Residential Mortgages (1)(3) December 31, 2019 N/A (2) LTV&lt;=70% 70.01-80% 80.01-90% 90.01-100% 100.01-110% LTV&gt;110% Grand Total FICO Score (dollars in thousands) N/A (2) $ 92,052 $ 4,654 $ 534 $ — $ — $ — $ — $ 97,240 &lt;600 33 180,465 48,344 36,401 27,262 1,518 2,325 296,348 600-639 31 122,675 45,189 34,690 37,358 636 1,108 241,687 640-679 1,176 263,781 89,179 78,215 87,067 946 1,089 521,453 680-719 7,557 511,018 219,766 132,076 155,857 1,583 2,508 1,030,365 720-759 14,427 960,290 413,532 195,335 191,850 1,959 3,334 1,780,727 &gt;=760 36,621 3,324,285 938,368 353,989 203,665 3,673 7,281 4,867,882 Grand Total $ 151,897 $ 5,367,168 $ 1,754,912 $ 830,706 $ 703,059 $ 10,315 $ 17,645 $ 8,835,702 (1) Excludes LHFS. (2) Residential mortgages in the "N/A" range for LTV or FICO score primarily represent the balance on loans serviced by others, in run-off portfolios or for which a current LTV or FICO score is unavailable. (3) ALLL model considers LTV for financing receivables in first lien position for the Company and CLTV for financing receivables in second lien position for the Company. Home Equity Loans and Lines of Credit (2) December 31, 2019 N/A (1) LTV&lt;=70% 70.01-90% 90.01-110% LTV&gt;110% Grand Total FICO Score (dollars in thousands) N/A (1) $ 176,138 $ 189 $ 153 $ — $ — $ 176,480 &lt;600 824 215,977 66,675 11,467 4,459 299,402 600-639 1,602 147,089 34,624 4,306 3,926 191,547 640-679 9,964 264,021 78,645 8,079 3,626 364,335 680-719 17,120 478,817 146,529 12,558 9,425 664,449 720-759 25,547 665,647 204,104 12,606 10,857 918,761 &gt;=760 61,411 1,639,702 408,812 30,259 15,186 2,155,370 Grand Total $ 292,606 $ 3,411,442 $ 939,542 $ 79,275 $ 47,479 $ 4,770,344 (1) Excludes LHFS. (2) Home equity loans and lines of credit in the "N/A" range for LTV or FICO score primarily represent the balance on loans serviced by others, in run-off portfolios or for which a current LTV or FICO score is unavailable. (3) ALLL model considers LTV for financing receivables in first lien position for the Company and CLTV for financing receivables in second lien position for the Company. Residential Mortgages (1)(3) December 31, 2018 N/A (2) LTV&lt;=70% 70.01-80% 80.01-90% 90.01-100% 100.01-110% LTV&gt;110% Grand Total FICO Score (dollars in thousands) N/A (2) $ 87,808 $ 4,465 $ — $ — $ 423 $ — $ — $ 92,696 &lt;600 69 225,647 54,101 35,625 26,863 2,450 4,604 349,359 600-639 35 157,281 47,712 34,124 37,901 943 1,544 279,540 640-679 — 308,780 112,811 76,512 101,057 1,934 1,767 602,861 680-719 — 560,920 266,877 148,283 175,889 3,630 3,593 1,159,192 720-759 50 1,061,969 535,840 210,046 218,177 4,263 6,704 2,037,049 &gt;=760 213 3,518,916 1,253,733 354,629 220,695 6,477 9,102 5,363,765 Grand Total $ 88,175 $ 5,837,978 $ 2,271,074 $ 859,219 $ 781,005 $ 19,697 $ 27,314 $ 9,884,462 (1) Excludes LHFS. (2) Residential mortgages in the "N/A" range for LTV or FICO score primarily represent the balance on loans serviced by others, in run-off portfolios or for which a current LTV or FICO score is unavailable. (3) ALLL model considers LTV for financing receivables in first lien position for the Company and CLTV for financing receivables in second lien position for the Company. NOTE 4. LOANS AND ALLOWANCE FOR CREDIT LOSSES (continued) Home Equity Loans and Lines of Credit (2) December 31, 2018 N/A (1) LTV&lt;=70% 70.01-90% 90.01-110% LTV&gt;110% Grand Total FICO Score (dollars in thousands) N/A (1) $ 133,436 $ 841 $ 197 $ — $ 5 $ 134,479 &lt;600 1,130 209,536 64,202 14,948 5,988 295,804 600-639 398 166,384 48,543 7,932 2,780 226,037 640-679 919 305,642 112,937 10,311 6,887 436,696 680-719 869 527,374 215,824 17,231 13,482 774,780 720-759 1,139 732,467 292,516 20,812 14,677 1,061,611 &gt;=760 2,280 1,844,830 614,221 46,993 27,939 2,536,263 Grand Total $ 140,171 $ 3,787,074 $ 1,348,440 $ 118,227 $ 71,758 $ 5,465,670 (1) Home equity loans and lines of credit in the "N/A" range for LTV or FICO score primarily represent the balance on loans serviced by others, in run-off portfolios or for which a current LTV or FICO score is unavailable. (2) Allowance model considers LTV for financing receivables in first lien position for the Company and CLTV for financing receivables in second lien position for the Company.</t>
  </si>
  <si>
    <t>Summary of Performing and Non-performing TDRs</t>
  </si>
  <si>
    <t>The following table summarizes the Company’s performing and non-performing TDRs at the dates indicated: (in thousands) December 31, 2019 December 31, 2018 (2) Performing $ 3,646,354 $ 5,069,879 Non-performing 673,777 908,490 Total (1) $ 4,320,131 $ 5,978,369 (1) Excludes LHFS. (2) Balances at December 31, 2018 have been updated to include RV/marine TDRs in the amount of $56.0 million ( $55.7 million performing, $0.4 million non-performing) that were not identified at that date.</t>
  </si>
  <si>
    <t>Schedule of Troubled Debt Restructurings</t>
  </si>
  <si>
    <t xml:space="preserve">The following tables detail the activity of TDRs for the years ended December 31, 2019 , 2018 and 2017 : Year Ended December 31, 2019 Number of Pre-TDR Recorded (1) Post-TDR Recorded Investment (2) (dollars in thousands) Commercial: CRE 57 $ 101,885 $ 98,984 C&amp;I 91 2,591 2,601 Consumer: Residential mortgages (3) 112 15,232 15,498 Home equity loans and lines of credit 148 14,671 15,795 RICs and auto loans 74,458 1,274,067 1,277,756 Personal unsecured loans 211 2,543 2,572 Other consumer 72 2,572 2,556 Total 75,149 $ 1,413,561 $ 1,415,762 (1) Pre-TDR modification outstanding recorded investment amount is the month-end balance prior to the month in which the modification occurred. (2) Post-TDR modification outstanding recorded investment amount is the month-end balance for the month in which the modification occurred. (3) The post-TDR modification outstanding recorded investment amounts for residential mortgages exclude interest reserves. NOTE 4. LOANS AND ALLOWANCE FOR CREDIT LOSSES (continued) Year Ended December 31, 2018 Number of Pre-TDR Recorded (1) Post-TDR Recorded Investment (2) (dollars in thousands) Commercial: CRE 99 $ 145,214 $ 140,153 C&amp;I 247 9,932 9,515 Consumer: Residential mortgages (3) 189 32,606 31,770 Home equity loans and lines of credit 159 10,629 10,545 RICs and auto loans 132,408 2,204,895 2,216,157 Personal unsecured loans 363 4,650 4,589 Other consumer 11 308 228 Total 133,476 $ 2,408,234 $ 2,412,957 (1) Pre-TDR modification outstanding recorded investment amount is the month-end balance prior to the month in which the modification occurred. (2) Post-TDR modification outstanding recorded investment amount is the month-end balance for the month in which the modification occurred. (3) The post-TDR modification outstanding recorded investment amounts for residential mortgages exclude interest reserves. Year Ended December 31, 2017 Number of Pre-TDR Recorded (1) Post-TDR Recorded Investment (2) (dollars in thousands) Commercial: CRE 75 $ 152,550 $ 124,710 C&amp;I 790 24,915 24,862 Multi-family — — — Other commercial — — — Consumer: Residential mortgages (3) 212 40,578 40,834 Home equity loans and lines of credit 70 5,554 6,568 RICs and auto loans 206,963 3,498,518 3,493,806 Personal unsecured loans 391 4,678 4,548 Other consumer 109 3,055 3,079 Total 208,610 $ 3,729,848 $ 3,698,407 (1) Pre-TDR modification outstanding recorded investment amount is the month-end balance prior to the month in which the modification occurred. (2) Post-TDR modification outstanding recorded investment amount is the month-end balance for the month in which the modification occurred. (3) The post-TDR modification outstanding recorded investment amounts for residential mortgages exclude interest reserves. </t>
  </si>
  <si>
    <t>Schedule of Troubled Debt Restructurings Subsequently Defaulted</t>
  </si>
  <si>
    <t>The following table details period-end recorded investment balances of TDRs that became TDRs during the past twelve-month period and have subsequently defaulted during the years ended December 31, 2019 , 2018 , and 2017 , respectively. NOTE 4. LOANS AND ALLOWANCE FOR CREDIT LOSSES (continued) Year Ended December 31, 2019 2018 2017 Number of Recorded Investment (1) Number of Recorded Investment (1) Number of Recorded Investment (1) (dollars in thousands) Commercial CRE 10 $ 6,020 7 $ 21,654 18 $ 27,286 C&amp;I 122 37,433 155 20,920 205 7,741 Other commercial 5 35 — — 2 22 Consumer: Residential mortgages 142 16,368 165 20,783 302 36,112 Home equity loans and lines of credit 25 1,867 43 2,609 6 257 RICs and auto loans 22,663 375,216 40,007 673,875 47,789 831,102 Personal unsecured loans 215 2,061 194 1,743 320 3,250 Other consumer 3 125 — — 35 394 Total 23,185 $ 439,125 40,571 $ 741,584 48,677 $ 906,164 (1) The recorded investment represents the period-end balance. Does not include Chapter 7 bankruptcy TDRs.</t>
  </si>
  <si>
    <t>OPERATING LEASE ASSETS, NET (Tables)</t>
  </si>
  <si>
    <t>Schedule of Operating Lease Assets, Net</t>
  </si>
  <si>
    <t>Operating lease assets, net consisted of the following as of December 31, 2019 and December 31, 2018 : (in thousands) December 31, 2019 December 31, 2018 Leased vehicles $ 21,722,726 $ 18,737,338 Less: accumulated depreciation (4,159,944 ) (3,518,025 ) Depreciated net capitalized cost 17,562,782 15,219,313 Origination fees and other costs 76,542 66,967 Manufacturer subvention payments (1,177,342 ) (1,307,424 ) Leased vehicles, net 16,461,982 13,978,856 Commercial equipment vehicles and aircraft, gross 41,154 130,274 Less: accumulated depreciation (7,397 ) (30,337 ) Commercial equipment vehicles and aircraft, net 33,757 99,937 Total operating lease assets, net (1) $ 16,495,739 $ 14,078,793</t>
  </si>
  <si>
    <t>Schedule of Future Minimum Rental Payments Due to the Company Under Operating Leases</t>
  </si>
  <si>
    <t>The following summarizes the future minimum rental payments due to the Company as lessor under operating leases as of December 31, 2019 (in thousands): 2020 $ 2,706,652 2021 1,704,747 2022 572,819 2023 56,611 2024 2,542 Thereafter 7,817 Total $ 5,051,188</t>
  </si>
  <si>
    <t>PREMISES AND EQUIPMENT (Tables)</t>
  </si>
  <si>
    <t>Summary of Premises and Equipment</t>
  </si>
  <si>
    <t>A summary of premises and equipment, less accumulated depreciation, follows: (in thousands) December 31, 2019 December 31, 2018 Land $ 84,194 $ 87,531 Office buildings 177,246 185,218 Furniture, fixtures, and equipment 485,851 427,245 Leasehold improvement 543,816 509,314 Computer software 990,758 990,429 Automobiles and other 1,532 1,475 Total premise and equipment 2,283,397 2,201,212 Less accumulated depreciation (1,485,275 ) (1,395,272 ) Total premises and equipment, net $ 798,122 $ 805,940</t>
  </si>
  <si>
    <t>VIEs (Tables)</t>
  </si>
  <si>
    <t>Schedule of Variable Interest Entities</t>
  </si>
  <si>
    <t xml:space="preserve">The assets of consolidated VIEs that are included in the Company's Consolidated Financial Statements , presented based upon the legal transfer of the underlying assets in order to reflect legal ownership, and that can be used only to settle obligations of the consolidated VIEs and the liabilities of those entities for which creditors (or beneficial interest holders) do not have recourse to the Company's general credit, were as follows (1) : (in thousands) December 31, 2019 December 31, 2018 Assets Restricted cash $ 1,629,870 $ 1,582,158 Loans 26,532,328 24,098,638 Operating lease assets, net 16,461,982 13,978,855 Various other assets 625,359 685,383 Total Assets $ 45,249,539 $ 40,345,034 Liabilities Notes payable $ 34,249,851 $ 31,949,839 Various other liabilities 188,093 122,010 Total Liabilities $ 34,437,944 $ 32,071,849 (1) Certain amounts shown above are greater than the amounts shown in the corresponding line items in the accompanying Consolidated Balance Sheets due to intercompany eliminations between the VIEs and other entities consolidated by the Company. For example, for most of its securitizations, the Company retains one or more of the lowest tranches of bonds. Rather than showing investment in bonds as an asset and the associated debt as a liability, these amounts are eliminated in consolidation as required by GAAP. </t>
  </si>
  <si>
    <t>Summary of Cash Flows Received</t>
  </si>
  <si>
    <t>A summary of the cash flows received from the Trusts for the years ended December 31, 2019 , 2018 and 2017 is as follows: Year Ended December 31, (in thousands) 2019 2018 2017 Receivables securitized (1) $ — $ 2,905,922 $ 2,583,341 Net proceeds from new securitizations $ — $ 2,909,794 $ 2,588,227 Cash received for servicing fees 34,068 43,859 35,682 Total cash received from Trusts $ 34,068 $ 2,953,653 $ 2,623,909 (1) Represents the UPB at the time of original securitization. A summary of the cash flows received from the consolidated Trusts for the years ended December 31, 2019 , 2018 and 2017 is as follows: Year Ended December 31, (in thousands) 2019 2018 2017 Assets securitized $ 22,286,033 $ 26,650,284 $ 18,442,793 Net proceeds from new securitizations (1) $ 17,199,821 $ 17,338,880 $ 14,126,211 Net proceeds from sale of retained bonds 251,602 1,059,694 499,354 Cash received for servicing fees (2) 990,612 887,988 866,210 Net distributions from Trusts (2) 3,615,461 2,767,509 2,613,032 Total cash received from Trusts $ 22,057,496 $ 22,054,071 $ 18,104,807 (1) Includes additional advances on existing securitizations. (2) These amounts are not reflected in the accompanying Consolidated SCF because the cash flows are between the VIEs and other entities included in the consolidation.</t>
  </si>
  <si>
    <t>Schedule of Off-balance Sheet Variable Interest Entities Portfolio</t>
  </si>
  <si>
    <t>The portfolio was comprised as follows: (in thousands) December 31, 2019 December 31, 2018 Related party SPAIN securitizations $ 2,149,008 $ 3,461,793 Third party Chrysler Capital securitizations 259,197 611,050 Total serviced for other portfolio $ 2,408,205 $ 4,072,843</t>
  </si>
  <si>
    <t>GOODWILL AND OTHER INTANGIBLES (Tables)</t>
  </si>
  <si>
    <t>Schedule of Goodwill</t>
  </si>
  <si>
    <t>The following table presents the Company's goodwill by its reporting units at December 31, 2019 : (in thousands) Consumer and Business Banking C&amp;I (1) CRE and Vehicle Finance CIB SC Total Goodwill at December 31, 2018 $ 1,880,304 $ 1,412,995 $ — $ 131,130 $ 1,019,960 $ 4,444,389 Re-allocations during the period — (1,095,071 ) 1,095,071 — — — Goodwill at December 31, 2019 $ 1,880,304 $ 317,924 $ 1,095,071 $ 131,130 $ 1,019,960 $ 4,444,389 (1) Formerly Commercial Banking.</t>
  </si>
  <si>
    <t>Schedule of Finite-Lived Intangible Assets</t>
  </si>
  <si>
    <t>The following table details amounts related to the Company's intangible assets subject to amortization for the dates indicated. December 31, 2019 December 31, 2018 (in thousands) Net Carrying Amount Accumulated Amortization Net Carrying Amount Accumulated Amortization Intangibles subject to amortization: Dealer networks $ 347,982 $ (232,018 ) $ 387,196 $ (192,804 ) Chrysler relationship 50,000 (88,750 ) 65,000 (73,750 ) Trade name 13,500 (4,500 ) 14,700 (3,300 ) Other intangibles 4,722 (52,450 ) 8,297 (46,894 ) Total intangibles subject to amortization $ 416,204 $ (377,718 ) $ 475,193 $ (316,748 )</t>
  </si>
  <si>
    <t>Schedule of Finite-Lived Intangible Assets, Future Amortization Expense</t>
  </si>
  <si>
    <t>The estimated aggregate amortization expense related to intangibles, excluding any impairment charges, for each of the five succeeding calendar years ending December 31 is: Year Calendar Year Amount (in thousands) 2020 $ 58,658 2021 39,903 2022 39,901 2023 28,649 2024 24,792 Thereafter 224,301</t>
  </si>
  <si>
    <t>OTHER ASSETS (Tables)</t>
  </si>
  <si>
    <t>Schedule of Other Assets</t>
  </si>
  <si>
    <t>The following is a detail of items that comprised Other assets at December 31, 2019 and December 31, 2018 : (in thousands) December 31, 2019 December 31, 2018 Operating lease ROU assets $ 656,472 $ — Deferred tax assets 503,681 625,087 Accrued interest receivable 545,148 566,602 Derivative assets at fair value 555,880 511,916 Other repossessed assets 217,184 225,890 Equity method investments 271,656 204,687 MSRs 132,683 152,121 OREO 66,828 107,868 Income tax receivables 272,699 373,245 Prepaid expenses 352,331 198,951 Miscellaneous assets and receivables 629,654 686,969 Total other assets $ 4,204,216 $ 3,653,336</t>
  </si>
  <si>
    <t>Maturity of Lease Liabilities</t>
  </si>
  <si>
    <t>Supplemental balance sheet information related to leases was as follows: Maturity of Lease Liabilities at December 31, 2019 Total Operating leases (in thousands) 2020 $ 139,597 2021 130,132 2022 120,284 2023 105,878 2024 91,799 Thereafter 206,847 Total lease liabilities $ 794,537 Less: Interest (82,871 ) Present value of lease liabilities $ 711,666</t>
  </si>
  <si>
    <t>Schedule of Future Minimum Rental Payments for Operating Leases</t>
  </si>
  <si>
    <t>The remaining obligations under lease commitments required under operating leases as of December 31, 2018, prior to the date of adoption and as defined by the previous lease accounting guidance, with noncancellable lease terms at December 31, 2018 were as follows: Maturity of Lease Liabilities at December 31, 2018 Total Operating leases Future Minimum Expected Sublease Income Net Payments 2019 $ 146,108 $ (4,660 ) $ 141,448 2020 116,871 (2,527 ) 114,344 2021 96,784 (675 ) 96,109 2022 83,028 (550 ) 82,478 2023 70,158 (562 ) 69,596 Thereafter 169,046 (535 ) 168,511 Total $ 681,995 $ (9,509 ) $ 672,486</t>
  </si>
  <si>
    <t>Operating Lease Term, Rate and Other Information</t>
  </si>
  <si>
    <t>Operating Lease Term and Discount Rate December 31, 2019 Weighted-average remaining lease term (years) 7.1 Weighted-average discount rate 3.1 % Other Information December 31, 2019 (in thousands) Operating cash flows from operating leases (1) $ (136,510 ) Leased assets obtained in exchange for new operating lease liabilities $ 841,718 (1) Activity is included within the net change in other liabilities on the Consolidated SCF.</t>
  </si>
  <si>
    <t>DEPOSITS AND OTHER CUSTOMER ACCOUNTS (Tables)</t>
  </si>
  <si>
    <t>Summary of Deposits and Other Customer Accounts</t>
  </si>
  <si>
    <t>Deposits and other customer accounts are summarized as follows: December 31, 2019 December 31, 2018 (dollars in thousands) Balance Percent of total deposits Balance Percent of total deposits Interest-bearing demand deposits $ 10,301,133 15.3 % $ 8,827,704 14.4 % Non-interest-bearing demand deposits 14,922,974 22.2 % 14,420,450 23.4 % Savings 5,632,164 8.4 % 5,875,787 9.6 % Customer repurchase accounts 407,477 0.6 % 654,843 1.1 % Money market 26,687,677 39.6 % 24,263,929 39.4 % CDs 9,375,281 13.9 % 7,468,667 12.1 % Total deposits (1) $ 67,326,706 100.0 % $ 61,511,380 100.0 % (1) Includes foreign deposits, as defined by the FRB, of $8.9 billion and $8.4 billion at December 31, 2019 and December 31, 2018 , respectively.</t>
  </si>
  <si>
    <t>Summary of Interest Expense on Deposits</t>
  </si>
  <si>
    <t>Interest expense on deposits and other customer accounts is summarized as follows: YEAR ENDED DECEMBER 31, (in thousands) 2019 2018 2017 Interest-bearing demand deposits $ 82,152 $ 41,481 $ 21,628 Savings 13,132 12,325 11,004 Customer repurchase accounts 1,643 1,761 1,932 Money market 317,299 245,794 132,993 CDs 160,245 87,767 73,487 Total Deposits $ 574,471 $ 389,128 $ 241,044</t>
  </si>
  <si>
    <t>Schedule of Maturity of Certificates of Deposit Equal One Hundred Thousand Dollars or More</t>
  </si>
  <si>
    <t>The following table sets forth the maturity of the Company's CDs of $100,000 or more at December 31, 2019 as scheduled to mature contractually: (in thousands) Three months or less $ 803,808 Over three through six months 286,608 Over six through twelve months 802,378 Over twelve months 1,194,122 Total $ 3,086,916</t>
  </si>
  <si>
    <t>Schedule of Maturity of All Certificates of Deposit</t>
  </si>
  <si>
    <t>The following table sets forth the maturity of all the Company's CDs at December 31, 2019 as scheduled to mature contractually: (in thousands) 2020 $ 7,067,203 2021 1,882,601 2022 328,150 2023 59,170 2024 32,970 Thereafter 5,187 Total $ 9,375,281</t>
  </si>
  <si>
    <t>BORROWINGS (Tables)</t>
  </si>
  <si>
    <t>Schedule of Borrowings and Other Debt Obligation</t>
  </si>
  <si>
    <t>The following table presents information regarding the Parent Company and its subsidiaries' borrowings and other debt obligations at the dates indicated: December 31, 2019 December 31, 2018 (dollars in thousands) Balance Effective Rate Balance Effective Rate Parent Company 2.70% senior notes due May 2019 $ — — % $ 178,628 2.82 % 2.65% senior notes due April 2020 999,502 2.82 % 997,848 2.82 % 4.45% senior notes due December 2021 604,172 4.61 % 995,540 4.61 % 3.70% senior notes due March 2022 849,465 3.74 % 1,440,063 3.74 % 3.40% senior notes due January 2023 996,043 3.54 % 994,831 3.54 % 3.50% senior notes due June 2024 995,797 3.60 % — — % 4.50% senior notes due July 2025 1,096,508 4.56 % 1,095,966 4.56 % 4.40% senior notes due July 2027 1,049,813 4.40 % 1,049,799 4.40 % 2.88% senior notes due January 2024 (4) 750,000 2.88 % — — % 3.24% senior notes due November 2026 907,844 3.97 % — — % Senior notes, due July 2019 (1) — — % 388,717 3.22 % Senior notes, due September 2019 (1) — — % 370,936 3.18 % Senior notes, due January 2020 (1) — — % 302,619 3.22 % Senior notes due September 2020 (2) 112,358 3.36 % 108,888 3.17 % Senior notes due June 2022 (1) 427,889 3.47 % 427,850 3.38 % Senior notes due January 2023 (3) 720,861 3.29 % — — % Senior notes due July 2023 (3) 438,962 2.48 % — — % Subsidiaries 2.00% subordinated debt maturing through 2020 602 2.00 % 40,703 2.00 % Short-term borrowing due within one year, maturing July 2019 — — % 44,000 2.40 % Short-term borrowing due within one year, maturing January 2020 1,831 0.38 % 15,900 0.38 % Total Parent Company and subsidiaries' borrowings and other debt obligations $ 9,951,647 3.68 % $ 8,452,288 3.76 % (1) These notes bear interest at a rate equal to the three-month LIBOR plus 100 basis points per annum. (2) This note will bear interest at a rate equal to the three-month GBP LIBOR plus 105 basis points per annum. (3) This note will bear interest at a rate equal to the three-month LIBOR plus 110 basis points per annum. (4) This note is to SHUSA's parent company, Santander. The following tables present information regarding SC's secured structured financings as of December 31, 2019 and December 31, 2018 , respectively: December 31, 2019 (dollars in thousands) Balance Initial Note Amounts Issued (3) Initial Weighted Average Interest Rate Range Collateral (2) Restricted Cash SC public securitizations maturing on various dates between April 2021 and February 2027 (1) $ 18,807,773 $ 43,982,220 1.35% - 3.42% $ 24,697,158 $ 1,606,646 SC privately issued amortizing notes maturing on various dates between July 2019 and September 2024 (4) 9,334,112 10,397,563 1.05% - 3.90% 12,048,217 20,878 Total SC secured structured financings $ 28,141,885 $ 54,379,783 1.05% - 3.90% $ 36,745,375 $ 1,627,524 (1) Securitizations executed under Rule 144A of the Securities Act are included within this balance. (2) Secured structured financings may be collateralized by SC's collateral overages of other issuances. (3) Excludes securitizations which no longer have outstanding debt and excludes any incremental borrowings. (4) The maturity of the note maturing in July 2019 was extended to June 2021. December 31, 2018 (dollars in thousands) Balance Initial Note Amounts Issued Initial Weighted Average Interest Rate Range Collateral Restricted Cash SC public securitizations maturing on various dates between April 2021 and April 2026 $ 19,225,169 $ 41,380,952 1.16% - 3.53% $ 24,912,904 $ 1,541,714 SC privately issued amortizing notes maturing on various dates between July 2019 and September 2024 7,676,351 11,305,368 0.88% - 3.17% 10,383,266 35,201 Total SC secured structured financings $ 26,901,520 $ 52,686,320 0.88% - 3.53% $ 35,296,170 $ 1,576,915 The following table presents information regarding the Bank's borrowings and other debt obligations at the dates indicated: December 31, 2019 December 31, 2018 (dollars in thousands) Balance Effective Rate Balance Effective Rate Subordinated term loan, due February 2019 $ — — % $ 99,402 8.20 % FHLB advances, maturing through September 2021 7,035,000 2.15 % 4,850,000 2.74 % REIT preferred, callable May 2020 125,943 13.17 % 145,590 13.22 % Subordinated term loan, due August 2022 — — % 26,770 9.95 % Total Bank borrowings and other debt obligations $ 7,160,943 2.34 % $ 5,121,762 3.18 % The following table sets forth the maturities of the Company's consolidated borrowings and debt obligations at December 31, 2019 : (in thousands) 2020 $ 9,044,365 2021 6,075,600 2022 11,001,670 2023 8,522,579 2024 6,813,680 Thereafter 9,196,512 Total $ 50,654,406 The following tables present information regarding SC's credit facilities as of December 31, 2019 and December 31, 2018 , respectively: December 31, 2019 (dollars in thousands) Balance Committed Amount Effective Rate Assets Pledged Restricted Cash Pledged Warehouse line due March 2021 $ 516,045 $ 1,250,000 3.10 % $ 734,640 $ 1 Warehouse line due November 2020 471,320 500,000 2.69 % 505,502 186 Warehouse line due July 2021 500,000 500,000 3.64 % 761,690 302 Warehouse line due October 2021 896,077 2,100,000 3.44 % 1,748,325 7 Warehouse line due June 2021 471,284 500,000 3.32 % 675,426 — Warehouse line due November 2020 970,600 1,000,000 2.57 % 1,353,305 — Warehouse line due June 2021 53,900 600,000 7.02 % 62,601 94 Warehouse line due October 2021 (1) 1,098,443 5,000,000 4.43 % 1,898,365 1,756 Repurchase facility due January 2020 (2) 273,655 273,655 3.80 % 377,550 — Repurchase facility due March 2020 (2) 100,756 100,756 3.04 % 151,710 — Repurchase facility due March 2020 (2) 47,851 47,851 3.15 % 69,945 — Total SC revolving credit facilities $ 5,399,931 $ 11,872,262 3.44 % $ 8,339,059 $ 2,346 (1) This line is held exclusively for financing of Chrysler Capital leases. (2) The repurchase facilities are collateralized by securitization notes payable retained by SC. As the borrower, SC is exposed to liquidity risk due to changes in the market value of retained securities pledged. In some instances, SC places or receives cash collateral with counterparties under collateral arrangements associated with SC's repurchase agreements. The maturity date for the repurchase facility trade that expired in January 2020, was extended to April 2020. December 31, 2018 (dollars in thousands) Balance Committed Amount Effective Assets Pledged Restricted Cash Pledged Warehouse line maturing on various dates $ 314,845 $ 1,250,000 4.83 % $ 458,390 $ — Warehouse line due November 2020 317,020 500,000 3.53 % 359,214 525 Warehouse line due August 2020 (1) 2,154,243 4,400,000 3.79 % 2,859,113 4,831 Warehouse line due October 2020 242,377 2,050,000 5.94 % 345,599 120 Warehouse line due August 2019 53,584 500,000 8.34 % 78,790 — Warehouse line due November 2020 1,000,000 1,000,000 3.32 % 1,430,524 6 Warehouse line due October 2019 97,200 350,000 4.35 % 108,418 328 Repurchase facility due April 2019 (2) 167,118 167,118 3.84 % 235,540 — Repurchase facility due March 2019 (2) 131,827 131,827 3.54 % 166,308 — Total SC revolving credit facilities $ 4,478,214 $ 10,348,945 3.92 % $ 6,041,896 $ 5,810 (1), (2) See corresponding footnotes to the December 31, 2019 credit facilities tab</t>
  </si>
  <si>
    <t>ACCUMULATED OTHER COMPREHENSIVE INCOME / (LOSS) (Tables)</t>
  </si>
  <si>
    <t>Schedule of Accumulated Other Comprehensive Income / (Loss)</t>
  </si>
  <si>
    <t>The following table presents the components of accumulated other comprehensive income/(loss), net of related tax, for the years ended December 31, 2019 , 2018 , and 2017 respectively. Total OCI/(Loss) Total Accumulated Year Ended December 31, 2019 December 31, 2018 December 31, 2019 (in thousands) Pretax Tax Net Activity Beginning Net Ending Change in accumulated OCI on cash flow hedge derivative financial instruments $ 14,372 $ (14,910 ) $ (538 ) Reclassification adjustment for net losses on cash flow hedge derivative financial instruments (1) 344 (107 ) 237 Net unrealized gains on cash flow hedge derivative financial instruments 14,716 (15,017 ) (301 ) $ (19,813 ) $ (301 ) $ (20,114 ) Change in unrealized gains on investments in debt securities 303,208 (75,962 ) 227,246 Reclassification adjustment for net (gains) included in net income/(expense) on non-OTTI securities (2) (5,816 ) 1,457 (4,359 ) Net unrealized gains on investments in debt securities 297,392 (74,505 ) 222,887 (245,767 ) 222,887 (22,880 ) Pension and post-retirement actuarial gain (3) 10,280 579 10,859 (56,072 ) 10,859 (45,213 ) As of December 31, 2019 $ 322,388 $ (88,943 ) $ 233,445 $ (321,652 ) $ 233,445 $ (88,207 ) (1) Net gains/(losses) reclassified into Interest on borrowings and other debt obligations in the Consolidated Statements of Operations for settlements of interest rate swap contracts designated as cash flow hedges. (2) Net (gains)/losses reclassified into Net gain on sale of investment securities sales in the Consolidated Statements of Operations for the sale of debt securities AFS. (3) Included in the computation of net periodic pension costs. NOTE 12. ACCUMULATED OTHER COMPREHENSIVE INCOME / (LOSS) (continued) Total OCI/(Loss) Total Accumulated Year Ended December 31, 2018 December 31, 2017 December 31, 2018 (in thousands) Pretax Tax Net Activity Beginning Net Ending Change in accumulated OCI on cash flow hedge derivative financial instruments $ (6,225 ) $ (848 ) $ (7,073 ) Reclassification adjustment for net losses on cash flow hedge derivative financial instruments (1) 4,781 (1,504 ) 3,277 Net unrealized (losses) on cash flow hedge derivative financial instruments (1,444 ) (2,352 ) (3,796 ) $ (6,388 ) $ (3,796 ) Cumulative impact of adoption of new ASUs (4) (9,629 ) Net unrealized (losses) on cash flow hedge derivative financial instruments upon adoption (13,425 ) (19,813 ) Change in unrealized (losses) on investment securities (84,316 ) (3,577 ) (87,893 ) Reclassification adjustment for net losses included in net income/(expense) on non-OTTI securities (2) 6,717 285 7,002 Net unrealized (losses) on investment securities (77,599 ) (3,292 ) (80,891 ) (140,498 ) (80,891 ) Cumulative impact of adoption of new ASU (4) (24,378 ) Net unrealized (losses) on investments in debt securities (105,269 ) (245,767 ) Pension and post-retirement actuarial gain (3) 7,527 (6,967 ) 560 (51,545 ) 560 Cumulative impact of adoption of new ASUs (4) (5,087 ) Pension and post-retirement actuarial gain upon adoption (4,527 ) (56,072 ) As of December 31, 2018 $ (71,516 ) $ (12,611 ) $ (84,127 ) $ (198,431 ) $ (123,221 ) $ (321,652 ) Total OCI/(Loss) Total Accumulated Year Ended December 31, 2017 December 31, 2016 December 31, 2017 (in thousands) Pretax Tax Net Activity Beginning Net Ending Change in accumulated OCI on cash flow hedge derivative financial instruments $ 10,620 $ 7,508 $ 18,128 Reclassification adjustment for net (gains) on cash flow hedge derivative financial instruments (1) (15,005 ) (2,786 ) (17,791 ) Net unrealized (losses) on cash flow hedge derivative financial instruments (4,385 ) 4,722 337 $ (6,725 ) $ 337 $ (6,388 ) Change in unrealized (losses) on investment securities AFS (17,972 ) 6,694 (11,278 ) Reclassification adjustment for net losses included in net income/(expense) on non-OTTI securities (2) 2,444 (910 ) 1,534 Net unrealized (losses) on investment securities AFS (15,528 ) 5,784 (9,744 ) (130,754 ) (9,744 ) (140,498 ) Pension and post-retirement actuarial gain (4) 4,954 (770 ) 4,184 (55,729 ) 4,184 (51,545 ) As of December 31, 2017 $ (14,959 ) $ 9,736 $ (5,223 ) $ (193,208 ) $ (5,223 ) $ (198,431 ) (1) Net (losses)/gains reclassified into Interest on borrowings and other debt obligations in the Consolidated Statements of Operations for settlements of interest rate swap contracts designated as cash flow hedges. (2) Net (gains)/losses reclassified into Net gain on sale of investment securities sales in the Consolidated Statements of Operations for the sale of debt securities AFS. (3) Included in the computation of net periodic pension costs. (4) Includes impact of OCI reclassified to Retained earnings as a result of the adoption of ASU 2018-02. Refer to Note 1 for further discussion.</t>
  </si>
  <si>
    <t>STOCKHOLDER'S EQUITY (Tables)</t>
  </si>
  <si>
    <t>Schedule of Transactions with Santander</t>
  </si>
  <si>
    <t>Additional transactions with Santander that are disclosed within the Consolidated Statements of Stockholder's Equity that are shown net are disclosed within the table below: Impact to common stock and paid in capital (in thousands) March 2019 contribution $ 34,330 May 2019 contribution 41,571 July 2019 contribution 13,026 2019 Net contribution from shareholder $ 88,927 Deferred tax asset on purchased assets $ 3,156 Adjustment to book value of assets purchased on January 1 277 February 2018 contribution 5,741 October 2018 contribution 45,846 December 2018 contribution 33,448 2018 net contribution from shareholder $ 88,468</t>
  </si>
  <si>
    <t>DERIVATIVES (Tables)</t>
  </si>
  <si>
    <t>Schedule of Derivative Instruments</t>
  </si>
  <si>
    <t>Derivatives designated as accounting hedges at December 31, 2019 and December 31, 2018 included: (dollars in thousands) Notional Amount Asset Liability Weighted Average Receive Rate Weighted Average Pay Rate Weighted Average Life (Years) December 31, 2019 Cash flow hedges: Pay fixed — receive variable interest rate swaps $ 2,650,000 $ 2,807 $ 39,128 1.85 % 1.91 % 1.86 Pay variable - receive fixed interest rate swaps 7,570,000 7,462 29,209 1.43 % 1.73 % 2.39 Interest rate floor 3,800,000 18,762 — 0.19 % — % 1.28 Total $ 14,020,000 $ 29,031 $ 68,337 1.17 % 1.29 % 1.99 December 31, 2018 Cash flow hedges: Pay fixed — receive variable interest rate swaps $ 4,176,105 $ 44,054 $ 10,503 2.67 % 1.74 % 2.07 Pay variable - receive fixed interest rate swaps 4,000,000 — 89,769 1.41 % 2.40 % 2.02 Interest rate floor 2,000,000 10,932 — 0.04 % — % 1.91 Total $ 10,176,105 $ 54,986 $ 100,272 1.66 % 1.66 % 2.02</t>
  </si>
  <si>
    <t>Schedule of Other Derivative Activities</t>
  </si>
  <si>
    <t>Other derivative activities at December 31, 2019 and December 31, 2018 included: Notional Asset derivatives Fair value Liability derivatives Fair value (in thousands) December 31, 2019 December 31, 2018 December 31, 2019 December 31, 2018 December 31, 2019 December 31, 2018 Mortgage banking derivatives: Forward commitments to sell loans $ 452,994 $ 329,189 $ 18 $ 4 $ 360 $ 4,821 Interest rate lock commitments 167,423 133,680 3,042 2,677 — — Mortgage servicing 510,000 455,000 15,134 1,575 2,547 8,953 Total mortgage banking risk management 1,130,417 917,869 18,194 4,256 2,907 13,774 Customer-related derivatives: Swaps receive fixed 11,225,376 11,335,998 375,541 92,542 12,330 120,185 Swaps pay fixed 11,975,313 11,825,804 23,271 163,673 336,361 72,662 Other 3,532,959 2,162,302 3,457 11,151 4,848 14,294 Total customer-related derivatives 26,733,648 25,324,104 402,269 267,366 353,539 207,141 Other derivative activities: Foreign exchange contracts 3,724,007 3,635,119 33,749 47,330 34,428 37,466 Interest rate swap agreements 1,290,560 2,281,379 — 11,553 11,626 3,264 Interest rate cap agreements 9,379,720 7,758,710 62,552 128,467 — — Options for interest rate cap agreements 9,379,720 7,741,765 — — 62,552 128,377 Other 1,087,986 1,038,558 10,536 4,527 13,025 7,137 Total $ 52,726,058 $ 48,697,504 $ 527,300 $ 463,499 $ 478,077 $ 397,159</t>
  </si>
  <si>
    <t>Impact of Derivative Activities in the Condensed Consolidated Statement of Operations</t>
  </si>
  <si>
    <t>The following Consolidated Statement of Operations line items were impacted by the Company’s derivative activities for the years ended December 31, 2019 , 2018 and 2017: (in thousands) Year Ended December 31, Derivative Activity (1) Line Item 2019 2018 2017 Fair value hedges: Interest rate swaps Net interest income $ — $ — $ 2,397 Cash flow hedges: Pay fixed-receive variable interest rate swaps Interest expense on borrowings 36,920 33,881 (10,152 ) Pay variable receive-fixed interest rate swap Interest income on loans (40,827 ) (24,346 ) 9,104 Other derivative activities: Forward commitments to sell loans Miscellaneous income, net 4,477 (4,362 ) (9,033 ) Interest rate lock commitments Miscellaneous income, net 365 572 (211 ) Mortgage servicing Miscellaneous income, net 24,244 (7,560 ) 2,075 Customer-related derivatives Miscellaneous income, net 2,538 34,987 16,703 Foreign exchange Miscellaneous income, net 32,565 2,259 6,520 Interest rate swaps, caps, and options Miscellaneous income, net (14,092 ) 11,901 10,897 Interest expense — — 6,060 Other Miscellaneous income, net (408 ) (4,030 ) 1,747 (1) Gains are disclosed as positive numbers while losses are shown as a negative number regardless of the line item being affected.</t>
  </si>
  <si>
    <t>Offsetting of Financial Assets</t>
  </si>
  <si>
    <t>Information about financial assets and liabilities that are eligible for offset on the Consolidated Balance Sheets as of December 31, 2019 and December 31, 2018 , respectively, is presented in the following tables: Offsetting of Financial Assets Gross Amounts Not Offset in the Consolidated Balance Sheets (in thousands) Gross Amounts of Recognized Assets Gross Amounts Offset in the Consolidated Balance Sheets Net Amounts of Assets Presented in the Consolidated Balance Sheets Collateral Received (3) Net Amount December 31, 2019 Cash flow hedges $ 29,031 $ — $ 29,031 $ 17,790 $ 11,241 Other derivative activities (1)(4) 524,258 435 523,823 51,437 472,386 Total derivatives subject to a master netting arrangement or similar arrangement 553,289 435 552,854 69,227 483,627 Total derivatives not subject to a master netting arrangement or similar arrangement (2) 3,042 — 3,042 — 3,042 Total Derivative Assets $ 556,331 $ 435 $ 555,896 $ 69,227 $ 486,669 December 31, 2018 Cash flow hedges $ 54,986 $ — $ 54,986 $ 22,451 $ 32,535 Other derivative activities (1) 460,822 6,570 454,252 117,582 336,670 Total derivatives subject to a master netting arrangement or similar arrangement 515,808 6,570 509,238 140,033 369,205 Total derivatives not subject to a master netting arrangement or similar arrangement (2) 2,677 — 2,677 — 2,677 Total Derivative Assets $ 518,485 $ 6,570 $ 511,915 $ 140,033 $ 371,882 (1) Includes customer-related and other derivatives. (2) Includes mortgage banking derivatives. (3) Collateral received includes cash, cash equivalents, and other financial instruments. Cash collateral received is reported in Other liabilities, as applicable, in the Consolidated Balance Sheets . Financial instruments that are pledged to the Company are not reflected in the accompanying Consolidated Balance Sheets since the Company does not control or have the ability to re-hypothecate these instruments. (4) Balance includes $25.3 million of derivative assets due from an affiliate.</t>
  </si>
  <si>
    <t>Offsetting of Financial Liabilities</t>
  </si>
  <si>
    <t xml:space="preserve"> Offsetting of Financial Liabilities Gross Amounts Not Offset in the Consolidated Balance Sheets (in thousands) Gross Amounts of Recognized Liabilities Gross Amounts Offset in the Consolidated Balance Sheets Net Amounts of Liabilities Presented in the Consolidated Balance Sheets Collateral Pledged (3) Net Amount December 31, 2019 Cash flow hedges $ 68,337 $ — $ 68,337 $ 68,337 $ — Other derivative activities (1)(4) 477,717 9,406 468,311 436,301 32,010 Total derivatives subject to a master netting arrangement or similar arrangement 546,054 9,406 536,648 504,638 32,010 Total derivatives not subject to a master netting arrangement or similar arrangement (2) 360 — 360 273 87 Total Derivative Liabilities $ 546,414 $ 9,406 $ 537,008 $ 504,911 $ 32,097 December 31, 2018 Cash flow hedges $ 100,272 $ — $ 100,272 $ 5,612 $ 94,660 Other derivative activities (1) 392,338 13,422 378,916 316,285 62,631 Total derivatives subject to a master netting arrangement or similar arrangement 492,610 13,422 479,188 321,897 157,291 Total derivatives not subject to a master netting arrangement or similar arrangement (2) 4,821 — 4,821 3,827 994 Total Derivative Liabilities $ 497,431 $ 13,422 $ 484,009 $ 325,724 $ 158,285 (1) Includes customer-related and other derivatives. (2) Includes mortgage banking derivatives. (3) Cash collateral pledged and financial instruments pledged is reported in Other assets, in the Consolidated Balance Sheets .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 (4) Balance includes $25.3 million of derivative liabilities due to an affiliate.</t>
  </si>
  <si>
    <t>INCOME TAXES (Tables)</t>
  </si>
  <si>
    <t>Schedule of Components of Income Tax Expense (Benefit)</t>
  </si>
  <si>
    <t>The provision for income taxes in the Consolidated Statements of Operations is comprised of the following components: Year Ended December 31, (in thousands) 2019 2018 2017 Current: Foreign $ 491 $ 13,183 $ 7,288 Federal 40,964 (68,160 ) 24,335 State 91,592 64,002 7,951 Total current 133,047 9,025 39,574 Deferred: Foreign 38,471 16,882 (15,065 ) Federal 263,970 360,780 (193,837 ) State 36,711 39,213 12,288 Total deferred 339,152 416,875 (196,614 ) Total income tax provision/(benefit) $ 472,199 $ 425,900 $ (157,040 )</t>
  </si>
  <si>
    <t>Schedule of Effective Income Tax Rate Reconciliation</t>
  </si>
  <si>
    <t>The following is a reconciliation of the U.S. federal statutory rate of 21.0% for the years ended December 31, 2019 and 2018 and 35% for the year ended December 31, 2017 to the Company's effective tax rate for each of the years indicated: Year Ended December 31, 2019 2018 2017 Federal income tax at statutory rate 21.0 % 21.0 % 35.0 % Increase/(decrease) in taxes resulting from: Valuation allowance 2.4 % 4.6 % 0.9 % Tax-exempt income (0.9 )% (0.8 )% (1.9 )% Section 162(m) limitation 0.2 % 0.2 % — % Non-deductible FDIC insurance premiums 0.8 % 0.8 % — % BOLI (0.9 )% (0.9 )% (2.8 )% State income taxes, net of federal tax benefit 6.1 % 5.9 % 2.6 % General business tax credits (1.6 )% (1.7 )% (2.1 )% Electric vehicle credits (0.4 )% (0.7 )% (3.0 )% Basis in SC 3.4 % 3.0 % 3.4 % Uncertain tax position reserve (0.1 )% (0.3 )% (0.4 )% Tax reform — % — % (53.3 )% Other 1.2 % (1.0 )% 2.0 % Effective tax rate 31.2 % 30.1 % (19.6 )%</t>
  </si>
  <si>
    <t>Schedule of Deferred Tax Assets and Liabilities</t>
  </si>
  <si>
    <t>The tax effects of temporary differences that give rise to the deferred tax assets and deferred tax liabilities are presented below: At December 31, (in thousands) 2019 2018 Deferred tax assets: ALLL $ 176,304 $ 208,507 IRC Section 475 mark-to-market adjustment 169,224 296,145 Unrealized loss on available-for-sale securities 2,209 76,915 Unrealized loss on derivatives 9,639 11,340 Held to maturity 4,618 5,901 Capital loss carryforwards 22,547 22,661 Net operating loss carryforwards 2,098,447 1,836,767 Non-solicitation payments — 87 Employee benefits 104,788 98,735 General business credit &amp; other tax credit carryforwards 535,694 670,502 Broker commissions paid on originated mortgage loans 10,520 11,073 Minimum tax credit carryforwards 30,903 87,822 Goodwill Amortization 34,504 38,338 Accrued Expenses 83,271 — Recourse reserves 6,854 5,346 Deferred interest expense 73,271 66,146 Depreciation and amortization 470,965 111,438 Other 188,921 153,370 Total gross deferred tax assets 4,022,679 3,701,093 Valuation allowance (371,457 ) (338,922 ) Total deferred tax assets 3,651,222 3,362,171 Deferred tax liabilities: Purchase accounting adjustments 87,444 81,151 Deferred income 42,811 38,448 Originated MSRs 37,164 42,625 SC basis difference 413,915 375,573 Leasing transactions 3,855,255 3,270,042 Other 231,985 141,782 Total gross deferred tax liabilities 4,668,574 3,949,621 Net deferred tax (liability) $ (1,017,352 ) $ (587,450 )</t>
  </si>
  <si>
    <t>Summary of Operating Loss Carryforwards</t>
  </si>
  <si>
    <t>At December 31, 2019 , the Company has recorded the following: (in thousands) Gross Deferred Tax Balance Valuation Allowance Final Expiration Year (1) Net operating loss carryforwards $ 1,979,357 $ 165,687 2037 State net operating loss carryforwards 119,089 6,916 2039 General business credit carryforward 535,694 78,427 2038 Minimum tax credit carryforward 30,903 — N/A Capital loss carryforward 22,547 22,547 2023 Deferred tax timing differences 1,335,089 97,880 N/A Total $ 4,022,679 $ 371,457 (1) These will expire in varying amounts through the final expiration year.</t>
  </si>
  <si>
    <t>Schedule of Unrecognized Tax Benefits Roll Forward</t>
  </si>
  <si>
    <t>At December 31, 2019 , the Company had reserves related to tax benefits from uncertain tax positions of $51.3 million . A reconciliation of the beginning and ending amount of unrecognized tax benefits is as follows: (in thousands) Unrecognized Tax Benefits Accrued Interest and Penalties Total Gross unrecognized tax benefits at January 1, 2017 $ 55,756 $ 43,373 $ 99,129 Additions based on tax positions related to 2017 987 — 987 Additions for tax positions of prior years 2,728 1,877 4,605 Reductions for tax positions of prior years (784 ) (1,926 ) (2,710 ) Reductions to unrecognized tax benefits as a result of a lapse of the applicable statute of limitations (9,999 ) (1,526 ) (11,525 ) Settlements — — — Gross unrecognized tax benefits at December 31, 2017 48,688 41,798 90,486 Additions based on tax positions related to 2018 1,005 — 1,005 Additions for tax positions of prior years 2,030 1,527 3,557 Reductions for tax positions of prior years (1,545 ) (65 ) (1,610 ) Reductions to unrecognized tax benefits as a result of a lapse of the applicable statute of limitations (4,813 ) (764 ) (5,577 ) Settlements (62 ) (29 ) (91 ) Gross unrecognized tax benefits at December 31, 2018 45,303 42,467 87,770 Additions based on tax positions related to the current year 270 — 270 Additions for tax positions of prior years 12,716 1,779 14,495 Reductions for tax positions of prior years (4,652 ) (35,554 ) (40,206 ) Reductions to unrecognized tax benefits as a result of a lapse of the applicable statute of limitations (3,900 ) (2,134 ) (6,034 ) Settlements — — — Gross unrecognized tax benefits at December 31, 2019 $ 49,737 $ 6,558 $ 56,295 Gross net unrecognized tax benefits that if recognized would impact the effective tax rate at December 31, 2019 $ 49,737 $ 6,558 Less: Federal, state and local income tax benefits (5,023 ) Net unrecognized tax benefit reserves $ 51,272</t>
  </si>
  <si>
    <t>FAIR VALUE (Tables)</t>
  </si>
  <si>
    <t>Schedule of Fair Value, Assets and Liabilities Measured on Recurring Basis</t>
  </si>
  <si>
    <t>The following tables present the assets and liabilities that are measured at fair value on a recurring basis by major product category and fair value hierarchy as of December 31, 2019 and December 31, 2018 . (in thousands) Level 1 Level 2 Level 3 Balance at Level 1 Level 2 Level 3 Balance at Financial assets: U.S. Treasury securities $ — $ 4,090,938 $ — $ 4,090,938 $ 526,364 $ 1,278,381 $ — $ 1,804,745 Corporate debt — 139,713 — 139,713 — 160,114 — 160,114 ABS — 75,165 63,235 138,400 — 109,638 327,199 436,837 State and municipal securities — 9 — 9 — 16 — 16 MBS — 9,970,698 — 9,970,698 — 9,231,275 — 9,231,275 Investment in debt securities AFS (3) — 14,276,523 63,235 14,339,758 526,364 10,779,424 327,199 11,632,987 Other investments - trading securities 379 718 — 1,097 4 6 — 10 RICs HFI (4) — 17,634 84,334 101,968 — — 126,312 126,312 LHFS (1)(5) — 289,009 — 289,009 — 209,506 — 209,506 MSRs (2) — — 130,855 130,855 — — 149,660 149,660 Other assets - derivatives (3) — 553,222 3,109 556,331 — 515,781 2,704 518,485 Total financial assets (6) $ 379 $ 15,137,106 $ 281,533 $ 15,419,018 $ 526,368 $ 11,504,717 $ 605,875 $ 12,636,960 Financial liabilities: Other liabilities - derivatives (3) — 543,560 2,854 546,414 — 496,593 838 497,431 Total financial liabilities $ — $ 543,560 $ 2,854 $ 546,414 $ — $ 496,593 $ 838 $ 497,431 (1) LHFS disclosed on the Consolidated Balance Sheet s also includes LHFS that are held at the lower of cost or fair value and are not presented within this table. (2) The Company had total MSRs of $132.7 million and $152.1 million as of December 31, 2019 and December 31, 2018 , respectively. The Company has elected to account for the majority of its MSR balance using the FVO, while the remainder of the MSRs are accounted for using the lower of cost or fair value and are not presented within this table. (3) Refer to Note 3 for the fair value of investment securities and to Note 14 for the fair values of derivative assets and liabilities on a further disaggregated basis. (4) RICs collateralized by vehicle titles at SC and RV/marine loans at SBNA. (5) Residential mortgage loans. (6) Approximately $281.5 million of these financial assets were measured using model-based techniques, or Level 3 inputs, and represented approximately 1.8% of total assets measured at fair value on a recurring basis and approximately 0.2% of total consolidated assets.</t>
  </si>
  <si>
    <t>Rollforward for Recurring Assets and Liabilities</t>
  </si>
  <si>
    <t>The tables below present the changes in Level 3 balances for the years ended December 31, 2019 and 2018 , respectively, for those assets and liabilities measured at fair value on a recurring basis. Year Ended December 31, 2019 Year Ended December 31, 2018 (in thousands) Investments RICs HFI MSRs Derivatives, net Total Investments RICs HFI MSRs Derivatives, net Total Balances, beginning of period $ 327,199 $ 126,312 $ 149,660 $ 1,866 $ 605,037 $ 350,252 $ 186,471 $ 145,993 $ 1,514 $ 684,230 Losses in OCI (2,535 ) — — — (2,535 ) (3,323 ) — — — (3,323 ) Gains/(losses) in earnings — 11,433 (27,862 ) (2,610 ) (19,039 ) — 17,018 7,906 (1,324 ) 23,600 Additions/Issuances — 2,079 26,816 — 28,895 — 6,631 12,778 — 19,409 Settlements (1) (261,429 ) (55,490 ) (17,759 ) 999 (333,679 ) (19,730 ) (83,808 ) (17,017 ) 1,676 (118,879 ) Balances, end of period $ 63,235 $ 84,334 $ 130,855 $ 255 $ 278,679 $ 327,199 $ 126,312 $ 149,660 $ 1,866 $ 605,037 Changes in unrealized gains (losses) included in earnings related to balances still held at end of period $ — $ 11,433 $ (27,862 ) $ (2,975 ) $ (19,404 ) $ — $ 17,018 $ 7,906 $ (1,896 ) $ 23,028 (1) Settlements include charge-offs, prepayments, paydowns and maturities.</t>
  </si>
  <si>
    <t>Fair Value Measurements, Nonrecurring</t>
  </si>
  <si>
    <t>Assets measured at fair value on a nonrecurring basis that were still held on the balance sheet were as follows: (in thousands) Level 1 Level 2 Level 3 Balance at Level 1 Level 2 Level 3 Balance at Impaired commercial LHFI $ — $ 133,640 $ 356,220 $ 489,860 $ 5,182 $ 150,208 $ 219,258 $ 374,648 Foreclosed assets — 17,168 51,080 68,248 — 16,678 81,208 97,886 Vehicle inventory — 346,265 — 346,265 — 342,617 — 342,617 LHFS (1) — — 1,131,214 1,131,214 — — 1,073,795 1,073,795 Auto loans impaired due to bankruptcy — 200,504 503 201,007 — 189,114 — 189,114 MSRs — — 8,197 8,197 — — 9,386 9,386 (1) These amounts include $1.0 billion and $1.1 billion of personal LHFS that were impaired as of December 31, 2019 and December 31, 2018 , respectively.</t>
  </si>
  <si>
    <t>Increases and Decreases in Value of Certain Assets Measured at Fair Value on Nonrecurring Basis</t>
  </si>
  <si>
    <t>The following table presents the increases and decreases in value of certain assets that are measured at fair value on a nonrecurring basis for which a fair value adjustment has been included in the Consolidated Statements of Operations relating to assets held at period-end: Year Ended December 31, (in thousands) Statement of Operations Location 2019 2018 2017 Impaired LHFI Provision for credit losses $ (15,495 ) $ (58,818 ) $ (73,925 ) Foreclosed assets Miscellaneous income, net (1) (13,648 ) (12,137 ) (13,505 ) LHFS Provision for credit losses — (387 ) (3,700 ) LHFS Miscellaneous income, net (1) (404,606 ) (382,298 ) (386,422 ) Auto loans impaired due to bankruptcy Provision for credit losses (9,106 ) (93,277 ) (75,194 ) Goodwill impairment Impairment of goodwill — — (10,536 ) MSRs Miscellaneous income, net (1) (633 ) (743 ) (549 ) (1) Gains are disclosed as positive numbers while losses are shown as a negative number regardless of the line item being affected.</t>
  </si>
  <si>
    <t>Quantitative Information on Level 3 Recurring Assets and Liabilities</t>
  </si>
  <si>
    <t xml:space="preserve">The following table presents quantitative information about the significant unobservable inputs within significant Level 3 recurring and nonrecurring assets and liabilities at December 31, 2019 and December 31, 2018 , respectively: (dollars in thousands) Fair Value at December 31, 2019 Valuation Technique Unobservable Inputs Range Financial Assets: ABS Financing bonds $ 51,001 DCF Discount rate (1) 1.64% - 1.64% (1.64% ) Sale-leaseback securities 12,234 Consensus pricing (2) Offered quotes (3) 103.00 % RICs HFI 84,334 DCF CPR (4) 6.66 % Discount rate (5) 9.50% - 14.50% (13.16%) Recovery rate (6) 25% - 43% (41.12%) Personal LHFS (10) 1,007,105 Lower of market or Income approach Market participant view 70.00% - 80.00% Discount rate 15.00% - 25.00% Default rate 30.00% - 40.00% Net principal &amp; interest payment rate 70.00% - 85.00% Loss severity rate 90.00% - 95.00% MSRs (9) 130,855 DCF CPR (7) 7.83% - 100.00% (11.97%) Discount rate (8) 9.63 % (1) Based on the applicable term and discount index. (2) Consensus pricing refers to fair value estimates that are generally developed using information such as dealer quotes or other third-party valuations or comparable asset prices. (3) Based on the nature of the input, a range or weighted average does not exist. The Company owns one sale-leaseback security. (4) Based on the analysis of available data from a comparable market securitization of similar assets. (5) Based on the cost of funding of debt issuance and recent historical equity yields. (6) Based on the average severity utilizing reported severity rates and loss severity utilizing available market data from a comparable securitized pool. (7) Average CPR projected from collateral stratified by loan type and note rate. (8) Average discount rate from collateral stratified by loan type and note rate. (9) Excludes MSR valued on a non-recurring basis for which we do not consider there to be significant unobservable assumptions. (10) Excludes non-significant Level 3 LHFS portfolios. (dollars in thousands) Fair Value at December 31, 2018 Valuation Technique Unobservable Inputs Range Financial Assets: ABS Financing bonds $ 303,224 DCF Discount rate (1) 2.68% - 2.73% (2.69%) Sale-leaseback securities 23,975 Consensus pricing (2) Offered quotes (3) 110.28 % RICs HFI 126,312 DCF CPR (4) 6.66 % Discount rate (5) 9.50% - 14.50% (12.55%) Recovery rate (6) 25.00% - 43.00% (41.6%) Personal LHFS (10) 1,068,757 Lower of market or Income approach Market participant view 70.00% - 80.00% Discount rate 15.00% - 25.00% Default rate 30.00% - 40.00% Net principal &amp; interest payment rate 70.00% - 85.00% Loss severity rate 90.00% - 95.00% MSRs (9) 149,660 DCF CPR (7) 7.06% - 100.00% (9.22%) Discount rate (8) 9.71 % (1), (2), (3), (4), (5), (6), (7), (8), (9), (10) - See corresponding footnotes to the December 31, 2019 Level 3 significant inputs table above. </t>
  </si>
  <si>
    <t>Schedule of Fair Value of Financial Instruments</t>
  </si>
  <si>
    <t>The carrying amounts and estimated fair values, as well as the level within the fair value hierarchy, of the Company's financial instruments are as follows: December 31, 2019 December 31, 2018 (in thousands) Carrying Value Fair Value Level 1 Level 2 Level 3 Carrying Value Fair Value Level 1 Level 2 Level 3 Financial assets: Cash and cash equivalents $ 7,644,372 $ 7,644,372 $ 7,644,372 $ — $ — $ 7,790,593 $ 7,790,593 $ 7,790,593 $ — $ — Investments in debt securities AFS 14,339,758 14,339,758 — 14,276,523 63,235 11,632,987 11,632,987 526,364 10,779,424 327,199 Investments in debt securities HTM 3,938,797 3,957,227 — 3,957,227 — 2,750,680 2,676,049 — 2,676,049 — Other investments - trading securities 1,097 1,097 379 718 — 10 10 4 6 — LHFI, net 89,059,251 90,490,760 — 1,142,998 89,347,762 83,148,738 83,415,697 5,182 150,208 83,260,307 LHFS 1,420,223 1,420,295 — 289,009 1,131,286 1,283,278 1,283,301 — 209,506 1,073,795 Restricted cash 3,881,880 3,881,880 3,881,880 — — 2,931,711 2,931,711 2,931,711 — — MSRs (1) 132,683 139,052 — — 139,052 152,121 159,046 — — 159,046 Derivatives 556,331 556,331 — 553,222 3,109 518,485 518,485 — 515,781 2,704 Financial liabilities: Deposits (2) 9,375,281 9,384,994 — 9,384,994 — 7,468,667 7,416,420 — 7,416,420 — Borrowings and other debt obligations 50,654,406 51,232,798 — 36,114,404 15,118,394 44,953,784 45,083,518 — 31,494,126 13,589,392 Derivatives 546,414 546,414 — 543,560 2,854 497,431 497,431 — 496,593 838 (1) The Company has elected to account for the majority of its MSR balance using the FVO, while the remainder of the MSRs are accounted for using the lower of cost or fair value. (2) This line item excludes deposit liabilities with no defined or contractual maturities in accordance with ASU 2016-01.</t>
  </si>
  <si>
    <t>Summary of Difference Between Fair Value and Principal Balance of LHFS</t>
  </si>
  <si>
    <t>The following table summarizes the differences between the fair value and the principal balance of LHFS and RICs measured at fair value on a recurring basis as of December 31, 2019 and December 31, 2018 : December 31, 2019 December 31, 2018 (in thousands) Fair Value Aggregate UPB Difference Fair Value Aggregate UPB Difference LHFS (1) $ 289,009 $ 284,111 $ 4,898 $ 209,506 $ 204,061 $ 5,445 RICs HFI 101,968 113,863 (11,895 ) 126,312 142,882 (16,570 ) Nonaccrual loans 10,616 12,917 (2,301 ) 7,630 10,427 (2,797 ) (1) LHFS disclosed on the Consolidated Balance Sheet s also includes LHFS that are held at the lower of cost or fair value that are not presented within this table. There were no nonaccrual loans related to the LHFS measured using the FVO.</t>
  </si>
  <si>
    <t>NON-INTEREST INCOME AND OTHER EXPENSES (Tables)</t>
  </si>
  <si>
    <t>Details of Non-Interest Income</t>
  </si>
  <si>
    <t>The following table presents the details of the Company's Non-interest income for the following periods: Year Ended December 31, (in thousands) 2019 2018 2017 (1) Non-interest income: Consumer and commercial fees $ 548,846 $ 568,147 $ 616,438 Lease income 2,872,857 2,375,596 2,017,775 Miscellaneous income, net Mortgage banking income, net 44,315 34,612 56,659 BOLI 62,782 58,939 66,784 Capital market revenue 197,042 165,392 195,906 Net gain on sale of operating leases 135,948 202,793 127,156 Asset and wealth management fees 175,611 165,765 147,749 Loss on sale of non-mortgage loans (397,965 ) (351,751 ) (370,289 ) Other miscellaneous income, net 83,865 31,532 45,519 Net gains/(losses) on sale of investment securities 5,816 (6,717 ) (2,444 ) Total Non-interest income $ 3,729,117 $ 3,244,308 $ 2,901,253 (1) - Prior period amounts have not been adjusted under the modified retrospective method. For further information on the adoption of ASU 2014-09, see Note 1 to these Consolidated Financial Statements.</t>
  </si>
  <si>
    <t>Disaggregation of Revenue from Contracts with Customers</t>
  </si>
  <si>
    <t>The following table presents the Company's Non-interest income disaggregated by revenue source: Year Ended December 31, (in thousands) 2019 2018 2017 (1) Non-interest income: In-scope of revenue from contracts with customers: Depository services (2) $ 241,167 $ 236,381 $ 242,995 Commission and trailer fees (3) 160,665 143,733 136,497 Interchange income, net (3) 67,524 60,258 58,525 Underwriting service fees (3) 97,211 71,536 97,143 Asset and wealth management fees (3) 145,515 138,108 112,533 Other revenue from contracts with customers (3) 39,885 36,692 40,722 Total in-scope of revenue from contracts with customers 751,967 686,708 688,415 Out-of-scope of revenue from contracts with customers: Consumer and commercial fees (4) 256,412 294,371 347,216 Lease income 2,872,857 2,375,596 2,017,775 Miscellaneous loss (4) (157,935 ) (105,650 ) (149,709 ) Net gains/(losses) on sale of investment securities 5,816 (6,717 ) (2,444 ) Total out-of-scope of revenue from contracts with customers 2,977,150 2,557,600 2,212,838 Total non-interest income $ 3,729,117 $ 3,244,308 $ 2,901,253 (1) Prior period amounts have not been adjusted under the modified retrospective method. For further information on the adoption of this standard, see Note 1. (2) Primarily recorded in the Company's Consolidated Statements of Operations within Consumer and commercial fees . (3) Primarily recorded in the Company's Consolidated Statements of Operations within Miscellaneous income, net. (4) The balance presented excludes certain revenue streams that are considered in-scope and presented above.</t>
  </si>
  <si>
    <t>Schedule of Other Expense</t>
  </si>
  <si>
    <t>The following table presents the Company's other expenses for the following periods: Year Ended December 31, (in thousands) 2019 (1) 2018 2017 Other expenses: Amortization of intangibles $ 58,993 $ 60,650 $ 61,491 Deposit insurance premiums and other expenses 64,734 61,983 70,661 Loss on debt extinguishment 2,735 3,470 30,349 Impairment of goodwill — — 10,536 Other administrative expenses 518,138 461,291 484,992 Other miscellaneous expenses 42,830 21,595 21,128 Total Other expenses $ 687,430 $ 608,989 $ 679,157 (1) The year ended December 31, 2019 includes $25.3 million of FDIC insurance premiums that relates to periods from the first quarter of 2015 through the fourth quarter of 2018. The Company has concluded that the out-of-period correction is immaterial to all impacted periods.</t>
  </si>
  <si>
    <t>STOCK-BASED COMPENSATION (Tables)</t>
  </si>
  <si>
    <t>Summary of Stock Options and Related Activity</t>
  </si>
  <si>
    <t>A summary of SC's stock options and related activity as of and for the year ended December 31, 2019 , is as follows: Shares Weighted Average Exercise Price Weighted Average Remaining Contractual Term (Years) Aggregate Intrinsic Value (in whole dollars) (in 000's) Options outstanding at January 1, 2019 645,376 $ 13.15 4.0 $ 3,682 Granted — — Exercised (356,183 ) 12.72 4,266 Expired (1,480 ) 9.21 Forfeited (15,456 ) 24.36 Other 1,480 9.21 Options outstanding at December 31, 2019 273,737 $ 13.09 3.1 $ 2,867 Options exercisable at December 31, 2019 243,786 $ 12.57 2.8 $ 2,674 Options expected to vest after December 31, 2019 29,951 $ 17.26 5.8 $ 193 A summary of the status and changes of SC's nonvested stock options as of and for the year ended December 31, 2019 , is presented below: Shares Weighted Average Grant Date Fair Value Non-vested at January 1, 2019 87,821 $ 6.55 Granted — — Vested (42,414 ) 7.08 Forfeited (15,456 ) 8.09 Non-vested at December 31, 2019 29,951 $ 5.01</t>
  </si>
  <si>
    <t>Summary of Restricted Stock Units and Performance Stock Units and Related Activity</t>
  </si>
  <si>
    <t>A summary of the Company’s RSUs and performance stock units and related activity as of and for the year ended December 31, 2019 is as follows: Shares Weighted Average Exercise Price Weighted Average Remaining Contractual Term (Years) Aggregate Intrinsic Value (in whole dollars) (in 000's) Outstanding at January 1, 2019 698,799 $ 14.53 1.1 $ 12,292 Granted 473,325 20.46 Vested (563,427 ) 16.69 11,882 Forfeited/cancelled (110,398 ) 16.34 Unvested at December 31, 2019 498,299 $ 17.41 0.9 $ 11,645</t>
  </si>
  <si>
    <t>COMMITMENTS, CONTINGENCIES, AND GUARANTEES (Tables)</t>
  </si>
  <si>
    <t>Schedule of Commitments Amount</t>
  </si>
  <si>
    <t>The following table details the amount of commitments at the dates indicated: Other Commitments December 31, 2019 December 31, 2018 (in thousands) Commitments to extend credit $ 30,685,478 $ 30,269,311 Letters of credit 1,592,726 1,488,714 Commitments to sell loans 21,341 875 Unsecured revolving lines of credit 24,922 28,145 Recourse exposure on sold loans 53,667 49,733 Total commitments $ 32,378,134 $ 31,836,778</t>
  </si>
  <si>
    <t>Summary of Liabilities for Commitments and Contingencies</t>
  </si>
  <si>
    <t>The following table summarizes liabilities recorded for commitments and contingencies as of December 31, 2019 and December 31, 2018 , all of which are included in Accounts payable and accrued expenses in the accompanying Consolidated Balance Sheet s: Agreement or Legal Matter Commitment or Contingency December 31, 2019 December 31, 2018 (in thousands) Chrysler Agreement Revenue-sharing and gain/(loss), net-sharing payments $ 12,132 $ 7,001 Agreement with Bank of America Servicer performance fee 2,503 6,353 Agreement with CBP Loss-sharing payments 1,429 3,708 Other contingencies Consumer arrangements 1,991 2,138</t>
  </si>
  <si>
    <t>RELATED PARTY TRANSACTIONS (Tables)</t>
  </si>
  <si>
    <t>Schedule of Related Party Transactions</t>
  </si>
  <si>
    <t>Contributions from Santander that impact common stock and paid in capital within the Consolidated Statements of Stockholder's Equity are disclosed within the table below: For the Year Ended December 31, (in thousands) 2019 2018 Cash contribution $ 88,927 $ 85,035 Adjustment to book value of assets purchased on January 1 — 277 Deferred tax asset on purchased assets — 3,156 Contribution from shareholder $ 88,927 $ 88,468 Other information relating to the SPAIN securitization platform for the years ended December 31, 2019 and 2018 is as follows: (in thousands) December 31, 2019 December 31, 2018 Servicing fee income $ 29,831 $ 35,058 Loss (Gain) on sale, excluding lower of cost of market adjustments (if any) — 20,736 Servicing fees receivable 1,869 2,983 Collections due to Santander 8,180 15,968</t>
  </si>
  <si>
    <t>REGULATORY MATTERS (Tables)</t>
  </si>
  <si>
    <t>Schedule of Compliance with Regulatory Capital Requirements under Banking Regulations</t>
  </si>
  <si>
    <t>The following schedule summarizes the actual capital balances of the Bank and SHUSA at December 31, 2019 and 2018 : REGULATORY CAPITAL (Dollars in thousands) Common Equity Tier 1 Capital Ratio Tier 1 Capital Total Capital Leverage SBNA at December 31, 2019 (1) : Regulatory capital $ 10,219,819 $ 10,219,819 $ 10,844,218 $ 10,219,819 Capital ratio 15.80 % 15.80 % 16.77 % 12.77 % SHUSA at December 31, 2019 (1) : Regulatory capital $ 17,391,867 $ 18,780,870 $ 20,480,467 $ 18,780,870 Capital ratio 14.63 % 15.80 % 17.23 % 13.13 % Common Equity Tier 1 Capital Ratio Tier 1 Capital Total Capital Leverage SBNA at December 31, 2018 (1) : Regulatory capital $ 10,179,299 $ 10,179,299 $ 10,819,641 $ 10,179,299 Capital ratio 17.14 % 17.14 % 18.22 % 14.08 % SHUSA at December 31, 2018 (1) : Regulatory capital $ 16,758,748 $ 18,193,361 $ 19,807,403 $ 18,193,361 Capital ratio 15.53 % 16.86 % 18.35 % 14.03 % (1) Represents transitional ratios under Basel III.</t>
  </si>
  <si>
    <t>BUSINESS SEGMENT INFORMATION (Tables)</t>
  </si>
  <si>
    <t>Schedule of Segment Reporting Information</t>
  </si>
  <si>
    <t>The following tables present certain information regarding the Company’s segments. For the Year Ended SHUSA Reportable Segments December 31, 2019 Consumer &amp; Business Banking C&amp;I CRE &amp; VF CIB Other (2) SC (3) SC Purchase Price Adjustments (4) Eliminations (4) Total (in thousands) Net interest income $ 1,504,887 $ 231,270 $ 417,418 $ 152,083 $ 72,535 $ 3,971,826 $ 38,408 $ 54,341 $ 6,442,768 Non-interest income 359,849 71,323 11,270 208,955 415,473 2,760,370 6,184 (104,307 ) 3,729,117 Provision for/(release of) credit losses 156,936 31,796 13,147 6,045 (7,322 ) 2,093,749 (2,334 ) — 2,292,017 Total expenses 1,655,923 238,681 135,319 270,226 770,254 3,284,179 40,107 (28,837 ) 6,365,852 Income/(loss) before income taxes 51,877 32,116 280,222 84,767 (274,924 ) 1,354,268 6,819 (21,129 ) 1,514,016 Intersegment revenue/(expense) (1) 2,093 6,377 5,950 (14,420 ) — — — — — Total assets 23,934,172 7,031,238 19,019,242 9,943,547 40,648,746 48,922,532 — — 149,499,477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Company's borrowings and other debt obligations, amortization of intangible assets and certain unallocated corporate income and indirect expenses. (3) Management of SHUSA manages SC by analyzing the pre-Change in Control results of SC, which are presented in this column. (4) SC Purchase Price Adjustments represents the impact that SC purchase marks had on the results of SC included within the consolidated operations of SHUSA, while eliminations eliminate intercompany transactions. For the Year Ended SHUSA Reportable Segments December 31, 2018 Consumer &amp; Business Banking C&amp;I CRE &amp; VF CIB Other (2) SC (3) SC Purchase Price Adjustments (4) Eliminations (4) Total (in thousands) Net interest income $ 1,298,571 $ 228,491 $ 413,541 $ 136,582 $ 240,110 $ 3,958,280 $ 31,083 $ 38,192 $ 6,344,850 Non-interest income 310,839 82,435 6,643 195,023 402,006 2,297,517 9,678 (59,833 ) 3,244,308 Provision for/(release of) credit losses 100,523 (35,069 ) 15,664 9,335 24,254 2,205,585 19,606 — 2,339,898 Total expenses 1,575,407 225,495 116,392 234,949 786,543 2,857,944 47,173 (11,578 ) 5,832,325 Income/(loss) before income taxes (66,520 ) 120,500 288,128 87,321 (168,681 ) 1,192,268 (26,018 ) (10,063 ) 1,416,935 Intersegment revenue/(expense) (1) 2,507 4,691 4,729 (12,362 ) 435 — — — — Total assets 21,024,740 6,823,633 18,888,676 8,521,004 36,416,377 43,959,855 — — 135,634,285 NOTE 23. BUSINESS SEGMENT INFORMATION (continued) For the Year Ended SHUSA Reportable Segments December 31, 2017 Consumer &amp; Business Banking C&amp;I CRE &amp; VF CIB Other (2) SC (3) SC Purchase Price Adjustments (4) Eliminations (4) Total (in thousands) Net interest income $ 1,115,169 $ 233,759 $ 396,318 $ 152,346 $ 256,373 $ 4,114,600 $ 124,551 $ 30,834 $ 6,423,950 Total non-interest income 362,186 60,974 9,246 195,879 534,425 1,793,408 (9,177 ) (45,688 ) 2,901,253 Provision for credit losses 85,115 28,355 1,231 33,275 93,165 2,363,812 154,991 — 2,759,944 Total expenses 1,503,656 185,398 138,987 220,500 950,647 2,740,190 44,066 (19,120 ) 5,764,324 Income/(loss) before income taxes (111,416 ) 80,980 265,346 94,450 (253,014 ) 804,006 (83,683 ) 4,266 800,935 Intersegment revenue/(expense) (1) 2,330 4,164 1,973 (8,086 ) (381 ) — — — —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Company's borrowings and other debt obligations, amortization of intangible assets and certain unallocated corporate income and indirect expenses. (3) Management of SHUSA manages SC by analyzing the pre-Change in Control results of SC, which are presented in this column. (4) SC Purchase Price Adjustments represents the impact that SC purchase marks had on the results of SC included within the consolidated operations of SHUSA, while eliminations eliminate intercompany transactions.</t>
  </si>
  <si>
    <t>PARENT COMPANY FINANCIAL INFORMATION (Tables)</t>
  </si>
  <si>
    <t>Balance Sheets</t>
  </si>
  <si>
    <t>Condensed financial information of the parent company is as follows: BALANCE SHEETS AT DECEMBER 31, 2019 2018 (in thousands) Assets Cash and cash equivalents $ 3,125,760 $ 3,562,789 AFS investment securities — 247,510 Loans to non-bank subsidiaries 5,650,000 3,500,000 Investment in subsidiaries: Bank subsidiary 11,617,397 11,219,433 Non-bank subsidiaries 11,606,398 10,915,872 Premises and equipment, net 49,983 52,447 Equity method investments 5,876 3,801 Restricted cash 58,168 79,555 Deferred tax assets, net — 66 Other assets (1) 395,822 348,268 Total assets $ 32,509,404 $ 29,929,741 Liabilities and stockholder's equity Borrowings and other debt obligations $ 9,949,214 $ 8,351,685 Borrowings from non-bank subsidiaries 148,748 145,165 Deferred tax liabilities, net 297,253 61,332 Other liabilities 234,703 235,144 Total liabilities 10,629,918 8,793,326 Stockholder's equity 21,879,486 21,136,415 Total liabilities and stockholder's equity $ 32,509,404 $ 29,929,741 (1) Includes $1.0 million and zero of other investments at December 31, 2019 and December 31, 2018 , respectively.</t>
  </si>
  <si>
    <t>Statements of Operations and Comprehensive Income/(Loss)</t>
  </si>
  <si>
    <t>STATEMENTS OF OPERATIONS AND COMPREHENSIVE INCOME/(LOSS) YEAR ENDED DECEMBER 31, 2019 2018 2017 (in thousands) Interest income $ 176,013 $ 123,389 $ 67,369 Income from equity method investments 2,288 78 2,737 Other income 58,373 67,100 52,584 Net gains on sale of investment securities — — 1,845 Total income 236,674 190,567 124,535 Interest expense 345,888 288,006 214,280 Other expense 234,849 301,418 349,882 Total expense 580,737 589,424 564,162 Loss before income taxes and equity in earnings of subsidiaries (344,063 ) (398,857 ) (439,627 ) Income tax (benefit)/provision (38,732 ) (51,114 ) 18,165 Loss before equity in earnings of subsidiaries (305,331 ) (347,743 ) (457,792 ) Equity in undistributed earnings of: Bank subsidiary 387,938 489,452 239,887 Non-bank subsidiaries 670,562 565,695 770,255 Net income 753,169 707,404 552,350 Other comprehensive income, net of tax: Net unrealized (losses)/gains on cash flow hedge derivative financial instruments (301 ) (3,796 ) 337 Net unrealized gains/(losses) recognized on investment securities 222,887 (80,891 ) (9,744 ) Amortization of defined benefit plans 10,859 560 4,184 Total other comprehensive gain/(loss) 233,445 (84,127 ) (5,223 ) Comprehensive income $ 986,614 $ 623,277 $ 547,127</t>
  </si>
  <si>
    <t>Statement of Cash Flows</t>
  </si>
  <si>
    <t>STATEMENT OF CASH FLOWS FOR THE YEAR ENDED DECEMBER 31 2019 2018 2017 (in thousands) CASH FLOWS FROM OPERATING ACTIVITIES: Net income $ 753,169 $ 707,404 $ 552,350 Adjustments to reconcile net income to net cash provided by operating activities: Deferred tax expense 235,688 24,277 75,053 Undistributed earnings of: Bank subsidiary (387,938 ) (489,452 ) (239,887 ) Non-bank subsidiaries (670,562 ) (565,695 ) (770,255 ) Net gain on sale of investment securities — — (1,845 ) Stock based compensation expense — — (164 ) Equity earnings from equity method investments (2,288 ) (78 ) (2,737 ) Dividends from investment in subsidiaries 482,548 592,797 150,330 Depreciation, amortization and accretion 34,403 44,388 45,475 Loss on debt extinguishment 1,627 3,955 5,582 Net change in other assets and other liabilities (56,938 ) (60,256 ) 51,267 Net cash provided by/(used in) operating activities 389,709 257,340 (134,831 ) CASH FLOWS FROM INVESTING ACTIVITIES: Proceeds from sales of AFS investment securities — — 741,250 Proceeds from prepayments and maturities of AFS investment securities 250,000 — — Purchases of other investments (1,042 ) — — Net capital (contributed to)/returned from subsidiaries (215,657 ) (208,622 ) (37,380 ) Originations of loans to subsidiaries (7,995,000 ) (4,295,000 ) (5,105,000 ) Repayments of loans by subsidiaries 5,845,000 3,795,000 2,405,000 Purchases of premises and equipment (9,800 ) (15,333 ) (22,493 ) Net cash used in investing activities (2,126,499 ) (723,955 ) (2,018,623 ) CASH FLOWS FROM FINANCIAL ACTIVITIES: Repayment of parent company debt obligations (2,225,806 ) (1,224,474 ) (931,252 ) Net proceeds received from Parent Company senior notes and senior credit facility 3,811,670 1,423,274 4,656,279 Net change in borrowings from non-bank subsidiaries 3,583 2,611 1,400 Dividends to preferred stockholders — (10,950 ) (14,600 ) Dividends paid on common stock (400,000 ) (410,000 ) (10,000 ) Capital contribution from shareholder 88,927 85,035 9,000 Redemption of preferred stock — (200,000 ) — Net cash provided by/(used in) financing activities 1,278,374 (334,504 ) 3,710,827 Net (decrease)/increase in cash, cash equivalents, and restricted cash (458,416 ) (801,119 ) 1,557,373 Cash, cash equivalents, and restricted cash at beginning of period 3,642,344 4,443,463 2,886,090 Cash, cash equivalents, and restricted cash at end of period (1) $ 3,183,928 $ 3,642,344 $ 4,443,463 NON-CASH TRANSACTIONS Capital expenditures in accounts payable $ 10,326 $ 8,174 $ 10,729 Contribution of SFS from shareholder (2) — — 322,078 Contribution of incremental SC shares from shareholder — — 566,378 Contribution of SAM from shareholder (2) — 4,396 — Adoption of lease accounting standard: ROU assets 6,779 — — Accrued expenses and payables 7,622 — — (1) Amounts for the years ended December 31, 2019 , 2018 , and 2017 include cash and cash equivalents balances of $3.1 billion , $3.6 billion , and $4.4 billion , respectively, and restricted cash balances of $58.2 million , $79.6 million , and $74.2 million , respectively. (2) The contributions of SFS and SAM were accounted for as non-cash transactions. Refer to Note 1 - Basis of Presentation and Accounting Policies for additional information.</t>
  </si>
  <si>
    <t>BASIS OF PRESENTATION AND ACCOUNTING POLICIES (General) (Details) $ in Thousands</t>
  </si>
  <si>
    <t>Dec. 31, 2019USD ($)atmbranch</t>
  </si>
  <si>
    <t>Dec. 31, 2018USD ($)</t>
  </si>
  <si>
    <t>Dec. 31, 2017USD ($)</t>
  </si>
  <si>
    <t>Noncontrolling Interest [Line Items]</t>
  </si>
  <si>
    <t>Deposits</t>
  </si>
  <si>
    <t>Affiliated Entity | SBNA</t>
  </si>
  <si>
    <t>Gain on sale of financing receivable</t>
  </si>
  <si>
    <t>Ownership percentage by parent</t>
  </si>
  <si>
    <t>72.40%</t>
  </si>
  <si>
    <t>Percentage owned by noncontrolling shareholders</t>
  </si>
  <si>
    <t>27.60%</t>
  </si>
  <si>
    <t>SC | SBNA</t>
  </si>
  <si>
    <t>First Commonwealth Bank | Affiliated Entity | SBNA | Disposed of by Sale</t>
  </si>
  <si>
    <t>Number of bank branches | branch</t>
  </si>
  <si>
    <t>Number of ATMs to be sold | atm</t>
  </si>
  <si>
    <t>BASIS OF PRESENTATION AND ACCOUNTING POLICIES (Intermediate Holding Company) (Details) employee in Thousands, $ in Thousands</t>
  </si>
  <si>
    <t>Jul. 02, 2018USD ($)</t>
  </si>
  <si>
    <t>Jul. 01, 2017USD ($)</t>
  </si>
  <si>
    <t>Jun. 30, 2020USD ($)</t>
  </si>
  <si>
    <t>Dec. 31, 2019USD ($)employeebranch</t>
  </si>
  <si>
    <t>Dec. 31, 2016USD ($)</t>
  </si>
  <si>
    <t>Error Corrections and Prior Period Adjustments Restatement [Line Items]</t>
  </si>
  <si>
    <t>Total assets</t>
  </si>
  <si>
    <t>Total liabilities</t>
  </si>
  <si>
    <t>Total stockholders' equity</t>
  </si>
  <si>
    <t>Net income</t>
  </si>
  <si>
    <t>SAM | Not Retrospectively Restating Financial Statements for Contributions | Pro Forma</t>
  </si>
  <si>
    <t>Santander BanCorp</t>
  </si>
  <si>
    <t>Number of employees | employee</t>
  </si>
  <si>
    <t>Santander BanCorp | Forecast</t>
  </si>
  <si>
    <t>Deferred tax liabilities, unremitted earnings</t>
  </si>
  <si>
    <t>Subsidiary | Forecast</t>
  </si>
  <si>
    <t>Sale of stock, consideration received on transaction</t>
  </si>
  <si>
    <t>BASIS OF PRESENTATION AND ACCOUNTING POLICIES (Recently Adopted Accounting Standards) (Details) - USD ($) $ in Thousands</t>
  </si>
  <si>
    <t>Jan. 01, 2019</t>
  </si>
  <si>
    <t>Jan. 01, 2018</t>
  </si>
  <si>
    <t>Jan. 01, 2017</t>
  </si>
  <si>
    <t>New Accounting Pronouncements or Change in Accounting Principle [Line Items]</t>
  </si>
  <si>
    <t>ROU asset</t>
  </si>
  <si>
    <t>Lease liability</t>
  </si>
  <si>
    <t>Impact to Retained earnings</t>
  </si>
  <si>
    <t>ASU 2016-02</t>
  </si>
  <si>
    <t>ASU 2016-02 | Retained Earnings</t>
  </si>
  <si>
    <t>BASIS OF PRESENTATION AND ACCOUNTING POLICIES (Investment Securities and Other Investments) (Details)</t>
  </si>
  <si>
    <t>Dec. 31, 2019$ / shares</t>
  </si>
  <si>
    <t>FHLB Stock, par value (in usd per share)</t>
  </si>
  <si>
    <t>BASIS OF PRESENTATION AND ACCOUNTING POLICIES (LHFI) (Details) - Prepayment Rate</t>
  </si>
  <si>
    <t>Minimum</t>
  </si>
  <si>
    <t>Loans and Leases Receivable Disclosure [Line Items]</t>
  </si>
  <si>
    <t>LHFI, measurement input</t>
  </si>
  <si>
    <t>Maximum</t>
  </si>
  <si>
    <t>BASIS OF PRESENTATION AND ACCOUNTING POLICIES (ALLL for Loan Losses and Reserve for Unfunded Lending Commitments) (Details)</t>
  </si>
  <si>
    <t>Dec. 31, 2019USD ($)</t>
  </si>
  <si>
    <t>Financing Receivable, Allowance for Credit Loss [Line Items]</t>
  </si>
  <si>
    <t>Minimum amount for commercial non-accrual loans (in excess of)</t>
  </si>
  <si>
    <t>Unallocated</t>
  </si>
  <si>
    <t>Percentage of allowance (no more than)</t>
  </si>
  <si>
    <t>5.00%</t>
  </si>
  <si>
    <t>BASIS OF PRESENTATION AND ACCOUNTING POLICIES (Interest Recognition and Non-accrual Loans) (Details)</t>
  </si>
  <si>
    <t>Financing Receivable, Past Due [Line Items]</t>
  </si>
  <si>
    <t>Financing receivable, nonaccrual status, threshold period past due</t>
  </si>
  <si>
    <t>90 days</t>
  </si>
  <si>
    <t>Minimum payment threshold (as a percentage)</t>
  </si>
  <si>
    <t>90.00%</t>
  </si>
  <si>
    <t>Credit card</t>
  </si>
  <si>
    <t>180 days</t>
  </si>
  <si>
    <t>RICs</t>
  </si>
  <si>
    <t>60 days</t>
  </si>
  <si>
    <t>BASIS OF PRESENTATION AND ACCOUNTING POLICIES (Charge-off of Uncollectible Loans) (Details)</t>
  </si>
  <si>
    <t>Personal unsecured loans</t>
  </si>
  <si>
    <t>Threshold period past due for write-off of financing receivable</t>
  </si>
  <si>
    <t>Financing receivable, nonaccrual status, threshold period after receipt of notification of death or bankruptcy</t>
  </si>
  <si>
    <t>120 days</t>
  </si>
  <si>
    <t>Consumer</t>
  </si>
  <si>
    <t>Financing receivable, nonaccrual status, threshold period after receipt of notification of bankruptcy or fraud</t>
  </si>
  <si>
    <t>Consumer | Residential mortgage and home equity</t>
  </si>
  <si>
    <t>Consumer | Other consumer</t>
  </si>
  <si>
    <t>BASIS OF PRESENTATION AND ACCOUNTING POLICIES (TDRs) (Details) - Consumer</t>
  </si>
  <si>
    <t>Dec. 31, 2019payment</t>
  </si>
  <si>
    <t>Financing Receivable, Troubled Debt Restructuring [Line Items]</t>
  </si>
  <si>
    <t>Number of payments allowed to be deferred</t>
  </si>
  <si>
    <t>Threshold period for deferral</t>
  </si>
  <si>
    <t>6 months</t>
  </si>
  <si>
    <t>Percentage of deferrals granted (more than)</t>
  </si>
  <si>
    <t>TDR, nonaccrual status, threshold period past due</t>
  </si>
  <si>
    <t>RICs | Maximum</t>
  </si>
  <si>
    <t>Automobile RICs</t>
  </si>
  <si>
    <t>8 months</t>
  </si>
  <si>
    <t>Marine and RV contracts</t>
  </si>
  <si>
    <t>12 months</t>
  </si>
  <si>
    <t>RICs individually acquired</t>
  </si>
  <si>
    <t>BASIS OF PRESENTATION AND ACCOUNTING POLICIES (Impaired Loans) (Details)</t>
  </si>
  <si>
    <t>Financing Receivable, Impaired [Line Items]</t>
  </si>
  <si>
    <t>Period of time not resulting loan identified as impaired (less than)</t>
  </si>
  <si>
    <t>61 days</t>
  </si>
  <si>
    <t>BASIS OF PRESENTATION AND ACCOUNTING POLICIES (Leases) (Details) - USD ($)</t>
  </si>
  <si>
    <t>Delinquency period for operating leases (more than)</t>
  </si>
  <si>
    <t>Impairment of operating leased assets</t>
  </si>
  <si>
    <t>BASIS OF PRESENTATION AND ACCOUNTING POLICIES (Premises and Equipment) (Details)</t>
  </si>
  <si>
    <t>Office buildings | Minimum</t>
  </si>
  <si>
    <t>Property, Plant and Equipment [Line Items]</t>
  </si>
  <si>
    <t>Estimated useful lives</t>
  </si>
  <si>
    <t>10 years</t>
  </si>
  <si>
    <t>Office buildings | Maximum</t>
  </si>
  <si>
    <t>50 years</t>
  </si>
  <si>
    <t>Leasehold improvements | Minimum</t>
  </si>
  <si>
    <t>Leasehold improvements | Maximum</t>
  </si>
  <si>
    <t>30 years</t>
  </si>
  <si>
    <t>Software | Minimum</t>
  </si>
  <si>
    <t>3 years</t>
  </si>
  <si>
    <t>Software | Maximum</t>
  </si>
  <si>
    <t>7 years</t>
  </si>
  <si>
    <t>Furniture, fixtures and equipment | Minimum</t>
  </si>
  <si>
    <t>Furniture, fixtures and equipment | Maximum</t>
  </si>
  <si>
    <t>Automobiles</t>
  </si>
  <si>
    <t>5 years</t>
  </si>
  <si>
    <t>BASIS OF PRESENTATION AND ACCOUNTING POLICIES (OREO and Other Repossessed Assets) (Details)</t>
  </si>
  <si>
    <t>Past due period for repossession</t>
  </si>
  <si>
    <t>RECENT ACCOUNTING DEVELOPMENTS - Narrative (Details) - USD ($) $ in Thousands</t>
  </si>
  <si>
    <t>Jan. 01, 2020</t>
  </si>
  <si>
    <t>Increase in ACL</t>
  </si>
  <si>
    <t>Cumulative impact of adoption of new ASUs</t>
  </si>
  <si>
    <t>Subsequent Event | Accounting Standards Update 2016-13</t>
  </si>
  <si>
    <t>Retained Earnings | Subsequent Event | Accounting Standards Update 2016-13</t>
  </si>
  <si>
    <t>INVESTMENT SECURITIES (AFS Debt Securities) (Details) - USD ($) $ in Thousands</t>
  </si>
  <si>
    <t>Debt Securities, Available-for-sale [Line Items]</t>
  </si>
  <si>
    <t>Amortized Cost</t>
  </si>
  <si>
    <t>Gross Unrealized Gains</t>
  </si>
  <si>
    <t>Gross Unrealized Loss</t>
  </si>
  <si>
    <t>Fair Value</t>
  </si>
  <si>
    <t>U.S. Treasury securities</t>
  </si>
  <si>
    <t>Corporate debt securities</t>
  </si>
  <si>
    <t>ABS</t>
  </si>
  <si>
    <t>State and municipal securities</t>
  </si>
  <si>
    <t>GNMA - Residential</t>
  </si>
  <si>
    <t>GNMA - Commercial</t>
  </si>
  <si>
    <t>FHLMC and FNMA - Residential</t>
  </si>
  <si>
    <t>FHLMC and FNMA - Commercial</t>
  </si>
  <si>
    <t>INVESTMENT SECURITIES (HTM Debt Securities) (Details) - USD ($) $ in Thousands</t>
  </si>
  <si>
    <t>Schedule of Held-to-maturity Securities [Line Items]</t>
  </si>
  <si>
    <t>INVESTMENT SECURITIES (Securities Pledged as Collateral) (Details) - USD ($)</t>
  </si>
  <si>
    <t>Financial Instruments Owned and Pledged as Collateral [Line Items]</t>
  </si>
  <si>
    <t>Securities pledged as collateral, fair value</t>
  </si>
  <si>
    <t>Accrued interest on investment securities</t>
  </si>
  <si>
    <t>AFS transferred to HTM, fair value</t>
  </si>
  <si>
    <t>OCI unrealized holding losses</t>
  </si>
  <si>
    <t>Collateral with Federal Reserve Bank</t>
  </si>
  <si>
    <t>Public fund deposits</t>
  </si>
  <si>
    <t>Repurchase agreements, hedging activities and recourse on loan sales</t>
  </si>
  <si>
    <t>Deposits with Clearing Organizations</t>
  </si>
  <si>
    <t>Overnight customer deposits</t>
  </si>
  <si>
    <t>INVESTMENT SECURITIES (Contractual Maturity of AFS Debt Securities) (Details) - USD ($) $ in Thousands</t>
  </si>
  <si>
    <t>Due Within One Year</t>
  </si>
  <si>
    <t>Due After 1 Within 5 Years</t>
  </si>
  <si>
    <t>Due After 5 Within 10 Years</t>
  </si>
  <si>
    <t>Due After 10 Years/No Maturity</t>
  </si>
  <si>
    <t>Weighted Average Yield</t>
  </si>
  <si>
    <t>2.02%</t>
  </si>
  <si>
    <t>1.87%</t>
  </si>
  <si>
    <t>2.27%</t>
  </si>
  <si>
    <t>2.18%</t>
  </si>
  <si>
    <t>2.12%</t>
  </si>
  <si>
    <t>1.91%</t>
  </si>
  <si>
    <t>2.60%</t>
  </si>
  <si>
    <t>4.23%</t>
  </si>
  <si>
    <t>7.75%</t>
  </si>
  <si>
    <t>2.31%</t>
  </si>
  <si>
    <t>2.41%</t>
  </si>
  <si>
    <t>1.96%</t>
  </si>
  <si>
    <t>3.00%</t>
  </si>
  <si>
    <t>INVESTMENT SECURITIES (Contractual Maturity of HTM Debt Securities) (Details) - USD ($) $ in Thousands</t>
  </si>
  <si>
    <t>0.00%</t>
  </si>
  <si>
    <t>2.32%</t>
  </si>
  <si>
    <t>2.26%</t>
  </si>
  <si>
    <t>2.39%</t>
  </si>
  <si>
    <t>INVESTMENT SECURITIES (Gross Unrealized Loss and Fair Value of AFS Debt Securities) (Details) - USD ($) $ in Thousands</t>
  </si>
  <si>
    <t>Less than 12 months</t>
  </si>
  <si>
    <t>12 months or longer</t>
  </si>
  <si>
    <t>Unrealized Losses</t>
  </si>
  <si>
    <t>INVESTMENT SECURITIES (Gross Unrealized Loss and Fair Value of HTM Debt Securities) (Details) (Details) - USD ($) $ in Thousands</t>
  </si>
  <si>
    <t>INVESTMENT SECURITIES (Other-Than-Temporary Impairment) (Details)</t>
  </si>
  <si>
    <t>Dec. 31, 2019USD ($)security</t>
  </si>
  <si>
    <t>Other-than-temporary impairment loss, debt securities, available-for-sale, recognized in earnings | $</t>
  </si>
  <si>
    <t>Number of securities in unrealized loss position | security</t>
  </si>
  <si>
    <t>INVESTMENT SECURITIES (Gains (Losses) and Proceeds on Sale of Investment Securities) (Details) - USD ($) $ in Thousands</t>
  </si>
  <si>
    <t>Proceeds from the sales of AFS securities</t>
  </si>
  <si>
    <t>Gross realized gains</t>
  </si>
  <si>
    <t>Gross realized losses</t>
  </si>
  <si>
    <t>OTTI</t>
  </si>
  <si>
    <t>Net realized gains/(losses)</t>
  </si>
  <si>
    <t>Net realized gains/(losses) on trading securities</t>
  </si>
  <si>
    <t>INVESTMENT SECURITIES (Schedule of Other Investments) (Details) - USD ($) $ in Thousands</t>
  </si>
  <si>
    <t>FHLB of Pittsburgh and FRB stock</t>
  </si>
  <si>
    <t>LIHTC investments</t>
  </si>
  <si>
    <t>Equity securities not held for trading</t>
  </si>
  <si>
    <t>INVESTMENT SECURITIES (Other Investments) (Details)</t>
  </si>
  <si>
    <t>Dec. 31, 2019USD ($)$ / shares</t>
  </si>
  <si>
    <t>FHLB Stock, par value (in usd per share) | $ / shares</t>
  </si>
  <si>
    <t>Purchases of FHLB stock</t>
  </si>
  <si>
    <t>FHLB stock redeemed</t>
  </si>
  <si>
    <t>Gain (loss) on redemption of FHLB stock</t>
  </si>
  <si>
    <t>Purchase of FRB stock</t>
  </si>
  <si>
    <t>LOANS AND ALLOWANCE FOR CREDIT LOSSES (Narrative) (Details) - USD ($)</t>
  </si>
  <si>
    <t>Nov. 29, 2019</t>
  </si>
  <si>
    <t>Oct. 31, 2019</t>
  </si>
  <si>
    <t>Oct. 04, 2019</t>
  </si>
  <si>
    <t>Loans Receivable [Line Items]</t>
  </si>
  <si>
    <t>Loans pledged as collateral</t>
  </si>
  <si>
    <t>Accrued interest receivable</t>
  </si>
  <si>
    <t>Unpaid principal balance</t>
  </si>
  <si>
    <t>Percentage of payment needed on past due loans for qualification</t>
  </si>
  <si>
    <t>Troubled debt restructurings</t>
  </si>
  <si>
    <t>TDRs, number of days past due after modification considered to have subsequently defaulted</t>
  </si>
  <si>
    <t>Performing</t>
  </si>
  <si>
    <t>Interest income</t>
  </si>
  <si>
    <t>SC | Chrysler Capital Loans</t>
  </si>
  <si>
    <t>Loans purchased/originated</t>
  </si>
  <si>
    <t>SC | Chrysler Capital Loans | Accounts Receivable | Credit Concentration Risk</t>
  </si>
  <si>
    <t>Percentage of loan origination</t>
  </si>
  <si>
    <t>56.00%</t>
  </si>
  <si>
    <t>46.00%</t>
  </si>
  <si>
    <t>Loans receivable</t>
  </si>
  <si>
    <t>Retail installment contracts</t>
  </si>
  <si>
    <t>Consumer | Personal unsecured loans</t>
  </si>
  <si>
    <t>Consumer | Residential mortgages</t>
  </si>
  <si>
    <t>Consumer | RICs</t>
  </si>
  <si>
    <t>Financing receivable, purchase</t>
  </si>
  <si>
    <t>Purchase marks</t>
  </si>
  <si>
    <t>Consumer loans secured by real estate</t>
  </si>
  <si>
    <t>Consumer loans secured by real estate | Residential mortgages</t>
  </si>
  <si>
    <t>Consumer loans secured by real estate | Residential mortgages | Performing</t>
  </si>
  <si>
    <t>Gain from sale of loans</t>
  </si>
  <si>
    <t>Commercial</t>
  </si>
  <si>
    <t>Commercial | Other commercial</t>
  </si>
  <si>
    <t>Operating lease assets, held-for-sale</t>
  </si>
  <si>
    <t>LOANS AND ALLOWANCE FOR CREDIT LOSSES (Loan and Lease Portfolio Composition) (Details) - USD ($) $ in Thousands</t>
  </si>
  <si>
    <t>Total loans held for investment</t>
  </si>
  <si>
    <t>Loans held for investment with fixed rate of interest</t>
  </si>
  <si>
    <t>Loans held for investment with variable rate of interest</t>
  </si>
  <si>
    <t>Loans held for investment, percent of total loans</t>
  </si>
  <si>
    <t>100.00%</t>
  </si>
  <si>
    <t>Loans held for investment with fixed rate of interest, percent of total loans</t>
  </si>
  <si>
    <t>66.60%</t>
  </si>
  <si>
    <t>65.10%</t>
  </si>
  <si>
    <t>Loans held for investment with variable rate of interest, percent of total loans</t>
  </si>
  <si>
    <t>33.40%</t>
  </si>
  <si>
    <t>34.90%</t>
  </si>
  <si>
    <t>Net increase in loan balances</t>
  </si>
  <si>
    <t>44.40%</t>
  </si>
  <si>
    <t>46.40%</t>
  </si>
  <si>
    <t>Commercial | CRE loans</t>
  </si>
  <si>
    <t>9.10%</t>
  </si>
  <si>
    <t>10.00%</t>
  </si>
  <si>
    <t>Commercial | C&amp;I loans</t>
  </si>
  <si>
    <t>17.80%</t>
  </si>
  <si>
    <t>18.10%</t>
  </si>
  <si>
    <t>Commercial | Multifamily loans</t>
  </si>
  <si>
    <t>9.30%</t>
  </si>
  <si>
    <t>9.50%</t>
  </si>
  <si>
    <t>8.20%</t>
  </si>
  <si>
    <t>8.80%</t>
  </si>
  <si>
    <t>55.60%</t>
  </si>
  <si>
    <t>53.60%</t>
  </si>
  <si>
    <t>14.60%</t>
  </si>
  <si>
    <t>17.70%</t>
  </si>
  <si>
    <t>11.40%</t>
  </si>
  <si>
    <t>Consumer loans secured by real estate | Home equity loans and lines of credit</t>
  </si>
  <si>
    <t>5.10%</t>
  </si>
  <si>
    <t>6.30%</t>
  </si>
  <si>
    <t>Consumer loans not secured by real estate | RICs and auto loans</t>
  </si>
  <si>
    <t>39.30%</t>
  </si>
  <si>
    <t>33.70%</t>
  </si>
  <si>
    <t>Consumer loans not secured by real estate | Personal unsecured loans</t>
  </si>
  <si>
    <t>1.40%</t>
  </si>
  <si>
    <t>1.80%</t>
  </si>
  <si>
    <t>Consumer loans not secured by real estate | Other consumer</t>
  </si>
  <si>
    <t>0.30%</t>
  </si>
  <si>
    <t>0.40%</t>
  </si>
  <si>
    <t>LOANS AND ALLOWANCE FOR CREDIT LOSSES (Rollforward of Allowance for Credit Losses) (Details) - USD ($) $ in Thousands</t>
  </si>
  <si>
    <t>Allowance for Loan Losses [Roll Forward]</t>
  </si>
  <si>
    <t>ALLL, beginning of period</t>
  </si>
  <si>
    <t>Provision for loan and lease losses</t>
  </si>
  <si>
    <t>Other</t>
  </si>
  <si>
    <t>Charge-offs</t>
  </si>
  <si>
    <t>Recoveries</t>
  </si>
  <si>
    <t>Charge-offs, net of recoveries</t>
  </si>
  <si>
    <t>ALLL, end of period</t>
  </si>
  <si>
    <t>Reserve for Unfunded Lending Commitments Roll Forward [Roll Forward]</t>
  </si>
  <si>
    <t>Reserve for unfunded lending commitments, beginning of period</t>
  </si>
  <si>
    <t>(Release of) / Provision for reserve for unfunded lending commitments</t>
  </si>
  <si>
    <t>Loss on unfunded lending commitments</t>
  </si>
  <si>
    <t>Reserve for unfunded lending commitments, end of period</t>
  </si>
  <si>
    <t>Total ACL, end of period</t>
  </si>
  <si>
    <t>Ending balance, individually evaluated for impairment</t>
  </si>
  <si>
    <t>Ending balance, collectively evaluated for impairment</t>
  </si>
  <si>
    <t>Financing receivables:</t>
  </si>
  <si>
    <t>Ending balance</t>
  </si>
  <si>
    <t>Ending balance, evaluated under the FVO or lower of cost or fair value</t>
  </si>
  <si>
    <t>LOANS AND ALLOWANCE FOR CREDIT LOSSES (Non-accrual Loans) (Details) - USD ($) $ in Thousands</t>
  </si>
  <si>
    <t>Non-accrual loans</t>
  </si>
  <si>
    <t>Foreclosed and other repossessed assets</t>
  </si>
  <si>
    <t>Nonperforming</t>
  </si>
  <si>
    <t>OREO</t>
  </si>
  <si>
    <t>Repossessed vehicles</t>
  </si>
  <si>
    <t>Total OREO and other repossessed assets</t>
  </si>
  <si>
    <t>Total non-performing assets</t>
  </si>
  <si>
    <t>Commercial | CRE</t>
  </si>
  <si>
    <t>Commercial | C&amp;I</t>
  </si>
  <si>
    <t>Commercial | Multifamily</t>
  </si>
  <si>
    <t>Consumer | Home equity loans and lines of credit</t>
  </si>
  <si>
    <t>Consumer | RICs and auto loans</t>
  </si>
  <si>
    <t>LOANS AND ALLOWANCE FOR CREDIT LOSSES (Age Analysis of Past Due Loans) (Details) - USD ($) $ in Thousands</t>
  </si>
  <si>
    <t>Total Past Due</t>
  </si>
  <si>
    <t>Current</t>
  </si>
  <si>
    <t>Total Financing Receivables</t>
  </si>
  <si>
    <t>Recorded Investment Greater than 90 Days and Accruing</t>
  </si>
  <si>
    <t>30-89 Days Past Due</t>
  </si>
  <si>
    <t>90 Days or Greater</t>
  </si>
  <si>
    <t>Commercial | CRE | 30-89 Days Past Due</t>
  </si>
  <si>
    <t>Commercial | CRE | 90 Days or Greater</t>
  </si>
  <si>
    <t>Commercial | C&amp;I | 30-89 Days Past Due</t>
  </si>
  <si>
    <t>Commercial | C&amp;I | 90 Days or Greater</t>
  </si>
  <si>
    <t>Commercial | Multifamily | 30-89 Days Past Due</t>
  </si>
  <si>
    <t>Commercial | Multifamily | 90 Days or Greater</t>
  </si>
  <si>
    <t>Commercial | Other commercial | 30-89 Days Past Due</t>
  </si>
  <si>
    <t>Commercial | Other commercial | 90 Days or Greater</t>
  </si>
  <si>
    <t>Consumer | Residential mortgages | 30-89 Days Past Due</t>
  </si>
  <si>
    <t>Consumer | Residential mortgages | 90 Days or Greater</t>
  </si>
  <si>
    <t>Consumer | Home equity loans and lines of credit | 30-89 Days Past Due</t>
  </si>
  <si>
    <t>Consumer | Home equity loans and lines of credit | 90 Days or Greater</t>
  </si>
  <si>
    <t>Consumer | RICs and auto loans | 30-89 Days Past Due</t>
  </si>
  <si>
    <t>Consumer | RICs and auto loans | 90 Days or Greater</t>
  </si>
  <si>
    <t>Consumer | Personal unsecured loans | 30-89 Days Past Due</t>
  </si>
  <si>
    <t>Consumer | Personal unsecured loans | 90 Days or Greater</t>
  </si>
  <si>
    <t>Consumer | Other consumer | 30-89 Days Past Due</t>
  </si>
  <si>
    <t>Consumer | Other consumer | 90 Days or Greater</t>
  </si>
  <si>
    <t>LOANS AND ALLOWANCE FOR CREDIT LOSSES (Impaired Loans) (Details) - USD ($) $ in Thousands</t>
  </si>
  <si>
    <t>Impaired financing receivable, recorded investment</t>
  </si>
  <si>
    <t>Impaired financing receivable, UPB</t>
  </si>
  <si>
    <t>Impaired financing receivable, related specific reserves</t>
  </si>
  <si>
    <t>Impaired financing receivables, average recorded investment</t>
  </si>
  <si>
    <t>Impaired financing receivable with no related allowance recorded, recorded investment</t>
  </si>
  <si>
    <t>Impaired financing receivable with related allowance recorded, recorded investment</t>
  </si>
  <si>
    <t>Impaired financing receivable with no related allowance recorded, UPB</t>
  </si>
  <si>
    <t>Impaired financing receivable with related allowance recorded, UPB</t>
  </si>
  <si>
    <t>Impaired financing receivable with no related allowance recorded, average recorded investment</t>
  </si>
  <si>
    <t>Impaired financing receivable with related allowance recorded, average recorded investment</t>
  </si>
  <si>
    <t>LOANS AND ALLOWANCE FOR CREDIT LOSSES (Lending Asset Quality Indicators) (Details) - USD ($) $ in Thousands</t>
  </si>
  <si>
    <t>Financing Receivable, Credit Quality Indicator [Line Items]</t>
  </si>
  <si>
    <t>Commercial loans</t>
  </si>
  <si>
    <t>Pass</t>
  </si>
  <si>
    <t>Special mention</t>
  </si>
  <si>
    <t>Substandard</t>
  </si>
  <si>
    <t>Doubtful</t>
  </si>
  <si>
    <t>N/A</t>
  </si>
  <si>
    <t>CRE</t>
  </si>
  <si>
    <t>CRE | Pass</t>
  </si>
  <si>
    <t>CRE | Special mention</t>
  </si>
  <si>
    <t>CRE | Substandard</t>
  </si>
  <si>
    <t>CRE | Doubtful</t>
  </si>
  <si>
    <t>CRE | N/A</t>
  </si>
  <si>
    <t>C&amp;I</t>
  </si>
  <si>
    <t>C&amp;I | Pass</t>
  </si>
  <si>
    <t>C&amp;I | Special mention</t>
  </si>
  <si>
    <t>C&amp;I | Substandard</t>
  </si>
  <si>
    <t>C&amp;I | Doubtful</t>
  </si>
  <si>
    <t>C&amp;I | N/A</t>
  </si>
  <si>
    <t>Multifamily</t>
  </si>
  <si>
    <t>Multifamily | Pass</t>
  </si>
  <si>
    <t>Multifamily | Special mention</t>
  </si>
  <si>
    <t>Multifamily | Substandard</t>
  </si>
  <si>
    <t>Multifamily | Doubtful</t>
  </si>
  <si>
    <t>Multifamily | N/A</t>
  </si>
  <si>
    <t>Remaining commercial</t>
  </si>
  <si>
    <t>Remaining commercial | Pass</t>
  </si>
  <si>
    <t>Remaining commercial | Special mention</t>
  </si>
  <si>
    <t>Remaining commercial | Substandard</t>
  </si>
  <si>
    <t>Remaining commercial | Doubtful</t>
  </si>
  <si>
    <t>Remaining commercial | N/A</t>
  </si>
  <si>
    <t>LOANS AND ALLOWANCE FOR CREDIT LOSSES (Consumer Lending Asset Quality Indicators - Credit Score) (Details) - USD ($) $ in Thousands</t>
  </si>
  <si>
    <t>Financing receivable</t>
  </si>
  <si>
    <t>Percent, RICs and auto loans</t>
  </si>
  <si>
    <t>Consumer | RICs and auto loans | FICO score not applicable</t>
  </si>
  <si>
    <t>8.70%</t>
  </si>
  <si>
    <t>10.70%</t>
  </si>
  <si>
    <t>Consumer | RICs and auto loans | FICO score less than 600</t>
  </si>
  <si>
    <t>41.20%</t>
  </si>
  <si>
    <t>50.70%</t>
  </si>
  <si>
    <t>Consumer | RICs and auto loans | FICO score of 600 to 639</t>
  </si>
  <si>
    <t>16.30%</t>
  </si>
  <si>
    <t>Consumer | RICs and auto loans | FICO Score Equal to or Greater than 640</t>
  </si>
  <si>
    <t>33.80%</t>
  </si>
  <si>
    <t>20.90%</t>
  </si>
  <si>
    <t>LOANS AND ALLOWANCE FOR CREDIT LOSSES (Consumer Lending Asset Quality Indicators - FICO and CLTV Range) (Details) - USD ($) $ in Thousands</t>
  </si>
  <si>
    <t>Financing receivables</t>
  </si>
  <si>
    <t>Consumer | Home Equity Loans and Lines of Credit</t>
  </si>
  <si>
    <t>Consumer | Residential Mortgages</t>
  </si>
  <si>
    <t>Consumer | LTV not applicable | Home Equity Loans and Lines of Credit</t>
  </si>
  <si>
    <t>Consumer | LTV not applicable | Residential Mortgages</t>
  </si>
  <si>
    <t>Consumer | LTV less than or equal to 70% | Home Equity Loans and Lines of Credit</t>
  </si>
  <si>
    <t>Consumer | LTV less than or equal to 70% | Residential Mortgages</t>
  </si>
  <si>
    <t>Consumer | LTV of 70.01% to 90% | Home Equity Loans and Lines of Credit</t>
  </si>
  <si>
    <t>Consumer | LTV of 70.01% to 80% | Residential Mortgages</t>
  </si>
  <si>
    <t>Consumer | LTV of 80.01% to 90% | Residential Mortgages</t>
  </si>
  <si>
    <t>Consumer | LTV of 90.01% to 110% | Home Equity Loans and Lines of Credit</t>
  </si>
  <si>
    <t>Consumer | LTV of 90.01% to 100% | Residential Mortgages</t>
  </si>
  <si>
    <t>Consumer | LTV of 100.01% to 110% | Residential Mortgages</t>
  </si>
  <si>
    <t>Consumer | LTV greater than 110% | Home Equity Loans and Lines of Credit</t>
  </si>
  <si>
    <t>Consumer | LTV greater than 110% | Residential Mortgages</t>
  </si>
  <si>
    <t>Consumer | FICO score not applicable | Home Equity Loans and Lines of Credit</t>
  </si>
  <si>
    <t>Consumer | FICO score not applicable | Residential Mortgages</t>
  </si>
  <si>
    <t>Consumer | FICO score not applicable | LTV not applicable | Home Equity Loans and Lines of Credit</t>
  </si>
  <si>
    <t>Consumer | FICO score not applicable | LTV not applicable | Residential Mortgages</t>
  </si>
  <si>
    <t>Consumer | FICO score not applicable | LTV less than or equal to 70% | Home Equity Loans and Lines of Credit</t>
  </si>
  <si>
    <t>Consumer | FICO score not applicable | LTV less than or equal to 70% | Residential Mortgages</t>
  </si>
  <si>
    <t>Consumer | FICO score not applicable | LTV of 70.01% to 90% | Home Equity Loans and Lines of Credit</t>
  </si>
  <si>
    <t>Consumer | FICO score not applicable | LTV of 70.01% to 80% | Residential Mortgages</t>
  </si>
  <si>
    <t>Consumer | FICO score not applicable | LTV of 80.01% to 90% | Residential Mortgages</t>
  </si>
  <si>
    <t>Consumer | FICO score not applicable | LTV of 90.01% to 110% | Home Equity Loans and Lines of Credit</t>
  </si>
  <si>
    <t>Consumer | FICO score not applicable | LTV of 90.01% to 100% | Residential Mortgages</t>
  </si>
  <si>
    <t>Consumer | FICO score not applicable | LTV of 100.01% to 110% | Residential Mortgages</t>
  </si>
  <si>
    <t>Consumer | FICO score not applicable | LTV greater than 110% | Home Equity Loans and Lines of Credit</t>
  </si>
  <si>
    <t>Consumer | FICO score not applicable | LTV greater than 110% | Residential Mortgages</t>
  </si>
  <si>
    <t>Consumer | FICO score less than 600 | Home Equity Loans and Lines of Credit</t>
  </si>
  <si>
    <t>Consumer | FICO score less than 600 | Residential Mortgages</t>
  </si>
  <si>
    <t>Consumer | FICO score less than 600 | LTV not applicable | Home Equity Loans and Lines of Credit</t>
  </si>
  <si>
    <t>Consumer | FICO score less than 600 | LTV not applicable | Residential Mortgages</t>
  </si>
  <si>
    <t>Consumer | FICO score less than 600 | LTV less than or equal to 70% | Home Equity Loans and Lines of Credit</t>
  </si>
  <si>
    <t>Consumer | FICO score less than 600 | LTV less than or equal to 70% | Residential Mortgages</t>
  </si>
  <si>
    <t>Consumer | FICO score less than 600 | LTV of 70.01% to 90% | Home Equity Loans and Lines of Credit</t>
  </si>
  <si>
    <t>Consumer | FICO score less than 600 | LTV of 70.01% to 80% | Residential Mortgages</t>
  </si>
  <si>
    <t>Consumer | FICO score less than 600 | LTV of 80.01% to 90% | Residential Mortgages</t>
  </si>
  <si>
    <t>Consumer | FICO score less than 600 | LTV of 90.01% to 110% | Home Equity Loans and Lines of Credit</t>
  </si>
  <si>
    <t>Consumer | FICO score less than 600 | LTV of 90.01% to 100% | Residential Mortgages</t>
  </si>
  <si>
    <t>Consumer | FICO score less than 600 | LTV of 100.01% to 110% | Residential Mortgages</t>
  </si>
  <si>
    <t>Consumer | FICO score less than 600 | LTV greater than 110% | Home Equity Loans and Lines of Credit</t>
  </si>
  <si>
    <t>Consumer | FICO score less than 600 | LTV greater than 110% | Residential Mortgages</t>
  </si>
  <si>
    <t>Consumer | FICO score of 600 to 639 | Home Equity Loans and Lines of Credit</t>
  </si>
  <si>
    <t>Consumer | FICO score of 600 to 639 | Residential Mortgages</t>
  </si>
  <si>
    <t>Consumer | FICO score of 600 to 639 | LTV not applicable | Home Equity Loans and Lines of Credit</t>
  </si>
  <si>
    <t>Consumer | FICO score of 600 to 639 | LTV not applicable | Residential Mortgages</t>
  </si>
  <si>
    <t>Consumer | FICO score of 600 to 639 | LTV less than or equal to 70% | Home Equity Loans and Lines of Credit</t>
  </si>
  <si>
    <t>Consumer | FICO score of 600 to 639 | LTV less than or equal to 70% | Residential Mortgages</t>
  </si>
  <si>
    <t>Consumer | FICO score of 600 to 639 | LTV of 70.01% to 90% | Home Equity Loans and Lines of Credit</t>
  </si>
  <si>
    <t>Consumer | FICO score of 600 to 639 | LTV of 70.01% to 80% | Residential Mortgages</t>
  </si>
  <si>
    <t>Consumer | FICO score of 600 to 639 | LTV of 80.01% to 90% | Residential Mortgages</t>
  </si>
  <si>
    <t>Consumer | FICO score of 600 to 639 | LTV of 90.01% to 110% | Home Equity Loans and Lines of Credit</t>
  </si>
  <si>
    <t>Consumer | FICO score of 600 to 639 | LTV of 90.01% to 100% | Residential Mortgages</t>
  </si>
  <si>
    <t>Consumer | FICO score of 600 to 639 | LTV of 100.01% to 110% | Residential Mortgages</t>
  </si>
  <si>
    <t>Consumer | FICO score of 600 to 639 | LTV greater than 110% | Home Equity Loans and Lines of Credit</t>
  </si>
  <si>
    <t>Consumer | FICO score of 600 to 639 | LTV greater than 110% | Residential Mortgages</t>
  </si>
  <si>
    <t>Consumer | FICO Score of 640 to 679 | Home Equity Loans and Lines of Credit</t>
  </si>
  <si>
    <t>Consumer | FICO Score of 640 to 679 | Residential Mortgages</t>
  </si>
  <si>
    <t>Consumer | FICO Score of 640 to 679 | LTV not applicable | Home Equity Loans and Lines of Credit</t>
  </si>
  <si>
    <t>Consumer | FICO Score of 640 to 679 | LTV not applicable | Residential Mortgages</t>
  </si>
  <si>
    <t>Consumer | FICO Score of 640 to 679 | LTV less than or equal to 70% | Home Equity Loans and Lines of Credit</t>
  </si>
  <si>
    <t>Consumer | FICO Score of 640 to 679 | LTV less than or equal to 70% | Residential Mortgages</t>
  </si>
  <si>
    <t>Consumer | FICO Score of 640 to 679 | LTV of 70.01% to 90% | Home Equity Loans and Lines of Credit</t>
  </si>
  <si>
    <t>Consumer | FICO Score of 640 to 679 | LTV of 70.01% to 80% | Residential Mortgages</t>
  </si>
  <si>
    <t>Consumer | FICO Score of 640 to 679 | LTV of 80.01% to 90% | Residential Mortgages</t>
  </si>
  <si>
    <t>Consumer | FICO Score of 640 to 679 | LTV of 90.01% to 110% | Home Equity Loans and Lines of Credit</t>
  </si>
  <si>
    <t>Consumer | FICO Score of 640 to 679 | LTV of 90.01% to 100% | Residential Mortgages</t>
  </si>
  <si>
    <t>Consumer | FICO Score of 640 to 679 | LTV of 100.01% to 110% | Residential Mortgages</t>
  </si>
  <si>
    <t>Consumer | FICO Score of 640 to 679 | LTV greater than 110% | Home Equity Loans and Lines of Credit</t>
  </si>
  <si>
    <t>Consumer | FICO Score of 640 to 679 | LTV greater than 110% | Residential Mortgages</t>
  </si>
  <si>
    <t>Consumer | FICO Score of 680 to 719 | Home Equity Loans and Lines of Credit</t>
  </si>
  <si>
    <t>Consumer | FICO Score of 680 to 719 | Residential Mortgages</t>
  </si>
  <si>
    <t>Consumer | FICO Score of 680 to 719 | LTV not applicable | Home Equity Loans and Lines of Credit</t>
  </si>
  <si>
    <t>Consumer | FICO Score of 680 to 719 | LTV not applicable | Residential Mortgages</t>
  </si>
  <si>
    <t>Consumer | FICO Score of 680 to 719 | LTV less than or equal to 70% | Home Equity Loans and Lines of Credit</t>
  </si>
  <si>
    <t>Consumer | FICO Score of 680 to 719 | LTV less than or equal to 70% | Residential Mortgages</t>
  </si>
  <si>
    <t>Consumer | FICO Score of 680 to 719 | LTV of 70.01% to 90% | Home Equity Loans and Lines of Credit</t>
  </si>
  <si>
    <t>Consumer | FICO Score of 680 to 719 | LTV of 70.01% to 80% | Residential Mortgages</t>
  </si>
  <si>
    <t>Consumer | FICO Score of 680 to 719 | LTV of 80.01% to 90% | Residential Mortgages</t>
  </si>
  <si>
    <t>Consumer | FICO Score of 680 to 719 | LTV of 90.01% to 110% | Home Equity Loans and Lines of Credit</t>
  </si>
  <si>
    <t>Consumer | FICO Score of 680 to 719 | LTV of 90.01% to 100% | Residential Mortgages</t>
  </si>
  <si>
    <t>Consumer | FICO Score of 680 to 719 | LTV of 100.01% to 110% | Residential Mortgages</t>
  </si>
  <si>
    <t>Consumer | FICO Score of 680 to 719 | LTV greater than 110% | Home Equity Loans and Lines of Credit</t>
  </si>
  <si>
    <t>Consumer | FICO Score of 680 to 719 | LTV greater than 110% | Residential Mortgages</t>
  </si>
  <si>
    <t>Consumer | FICO Score of 720 to 759 | Home Equity Loans and Lines of Credit</t>
  </si>
  <si>
    <t>Consumer | FICO Score of 720 to 759 | Residential Mortgages</t>
  </si>
  <si>
    <t>Consumer | FICO Score of 720 to 759 | LTV not applicable | Home Equity Loans and Lines of Credit</t>
  </si>
  <si>
    <t>Consumer | FICO Score of 720 to 759 | LTV not applicable | Residential Mortgages</t>
  </si>
  <si>
    <t>Consumer | FICO Score of 720 to 759 | LTV less than or equal to 70% | Home Equity Loans and Lines of Credit</t>
  </si>
  <si>
    <t>Consumer | FICO Score of 720 to 759 | LTV less than or equal to 70% | Residential Mortgages</t>
  </si>
  <si>
    <t>Consumer | FICO Score of 720 to 759 | LTV of 70.01% to 90% | Home Equity Loans and Lines of Credit</t>
  </si>
  <si>
    <t>Consumer | FICO Score of 720 to 759 | LTV of 70.01% to 80% | Residential Mortgages</t>
  </si>
  <si>
    <t>Consumer | FICO Score of 720 to 759 | LTV of 80.01% to 90% | Residential Mortgages</t>
  </si>
  <si>
    <t>Consumer | FICO Score of 720 to 759 | LTV of 90.01% to 110% | Home Equity Loans and Lines of Credit</t>
  </si>
  <si>
    <t>Consumer | FICO Score of 720 to 759 | LTV of 90.01% to 100% | Residential Mortgages</t>
  </si>
  <si>
    <t>Consumer | FICO Score of 720 to 759 | LTV of 100.01% to 110% | Residential Mortgages</t>
  </si>
  <si>
    <t>Consumer | FICO Score of 720 to 759 | LTV greater than 110% | Home Equity Loans and Lines of Credit</t>
  </si>
  <si>
    <t>Consumer | FICO Score of 720 to 759 | LTV greater than 110% | Residential Mortgages</t>
  </si>
  <si>
    <t>Consumer | FICO Score Equal to or Greater than 760 | Home Equity Loans and Lines of Credit</t>
  </si>
  <si>
    <t>Consumer | FICO Score Equal to or Greater than 760 | Residential Mortgages</t>
  </si>
  <si>
    <t>Consumer | FICO Score Equal to or Greater than 760 | LTV not applicable | Home Equity Loans and Lines of Credit</t>
  </si>
  <si>
    <t>Consumer | FICO Score Equal to or Greater than 760 | LTV not applicable | Residential Mortgages</t>
  </si>
  <si>
    <t>Consumer | FICO Score Equal to or Greater than 760 | LTV less than or equal to 70% | Home Equity Loans and Lines of Credit</t>
  </si>
  <si>
    <t>Consumer | FICO Score Equal to or Greater than 760 | LTV less than or equal to 70% | Residential Mortgages</t>
  </si>
  <si>
    <t>Consumer | FICO Score Equal to or Greater than 760 | LTV of 70.01% to 90% | Home Equity Loans and Lines of Credit</t>
  </si>
  <si>
    <t>Consumer | FICO Score Equal to or Greater than 760 | LTV of 70.01% to 80% | Residential Mortgages</t>
  </si>
  <si>
    <t>Consumer | FICO Score Equal to or Greater than 760 | LTV of 80.01% to 90% | Residential Mortgages</t>
  </si>
  <si>
    <t>Consumer | FICO Score Equal to or Greater than 760 | LTV of 90.01% to 110% | Home Equity Loans and Lines of Credit</t>
  </si>
  <si>
    <t>Consumer | FICO Score Equal to or Greater than 760 | LTV of 90.01% to 100% | Residential Mortgages</t>
  </si>
  <si>
    <t>Consumer | FICO Score Equal to or Greater than 760 | LTV of 100.01% to 110% | Residential Mortgages</t>
  </si>
  <si>
    <t>Consumer | FICO Score Equal to or Greater than 760 | LTV greater than 110% | Home Equity Loans and Lines of Credit</t>
  </si>
  <si>
    <t>Consumer | FICO Score Equal to or Greater than 760 | LTV greater than 110% | Residential Mortgages</t>
  </si>
  <si>
    <t>LOANS AND ALLOWANCE FOR CREDIT LOSSES (Troubled Debt Restructuring Activity) (Details) $ in Thousands</t>
  </si>
  <si>
    <t>Dec. 31, 2019USD ($)contract</t>
  </si>
  <si>
    <t>Dec. 31, 2018USD ($)contract</t>
  </si>
  <si>
    <t>Dec. 31, 2017USD ($)contract</t>
  </si>
  <si>
    <t>Number of Contracts | contract</t>
  </si>
  <si>
    <t>Pre-TDR Recorded Investment</t>
  </si>
  <si>
    <t>Post-TDR Recorded Investment</t>
  </si>
  <si>
    <t>TDRs which Subsequently Defaulted</t>
  </si>
  <si>
    <t>Recorded Investment</t>
  </si>
  <si>
    <t>Consumer | Marine and RV contracts</t>
  </si>
  <si>
    <t>Performing | Consumer | Marine and RV contracts</t>
  </si>
  <si>
    <t>Non-performing</t>
  </si>
  <si>
    <t>Non-performing | Consumer | Marine and RV contracts</t>
  </si>
  <si>
    <t>OPERATING LEASE ASSETS, NET (Components of Leased Vehicles, Net) (Details) - USD ($) $ in Thousands</t>
  </si>
  <si>
    <t>Operating Leased Assets [Line Items]</t>
  </si>
  <si>
    <t>Operating leases</t>
  </si>
  <si>
    <t>Less: accumulated depreciation</t>
  </si>
  <si>
    <t>Total premises and equipment, net</t>
  </si>
  <si>
    <t>Leased vehicles</t>
  </si>
  <si>
    <t>Depreciated net capitalized cost</t>
  </si>
  <si>
    <t>Origination fees and other costs</t>
  </si>
  <si>
    <t>Manufacturer subvention payments</t>
  </si>
  <si>
    <t>Commercial equipment vehicles and aircraft</t>
  </si>
  <si>
    <t>OPERATING LEASE ASSETS, NET (Future Minimum Rental Receivables) (Details) $ in Thousands</t>
  </si>
  <si>
    <t>2020</t>
  </si>
  <si>
    <t>2021</t>
  </si>
  <si>
    <t>2022</t>
  </si>
  <si>
    <t>2023</t>
  </si>
  <si>
    <t>2024</t>
  </si>
  <si>
    <t>Thereafter</t>
  </si>
  <si>
    <t>OPERATING LEASE ASSETS, NET (Narrative) (Details) - USD ($) $ in Thousands</t>
  </si>
  <si>
    <t>Net gain on sale of operating leases</t>
  </si>
  <si>
    <t>Operating lease assets returned to the Company at end of lease term</t>
  </si>
  <si>
    <t>PREMISES AND EQUIPMENT (Summary of Premises and Equipment) (Details) - USD ($) $ in Thousands</t>
  </si>
  <si>
    <t>Total premise and equipment</t>
  </si>
  <si>
    <t>Less accumulated depreciation</t>
  </si>
  <si>
    <t>Land</t>
  </si>
  <si>
    <t>Office buildings</t>
  </si>
  <si>
    <t>Furniture, fixtures, and equipment</t>
  </si>
  <si>
    <t>Leasehold improvement</t>
  </si>
  <si>
    <t>Computer software</t>
  </si>
  <si>
    <t>Automobiles and other</t>
  </si>
  <si>
    <t>PREMISES AND EQUIPMENT (Narrative) (Details)</t>
  </si>
  <si>
    <t>Dec. 31, 2019USD ($)branchproperty</t>
  </si>
  <si>
    <t>Dec. 31, 2018USD ($)property</t>
  </si>
  <si>
    <t>Dec. 31, 2017USD ($)property</t>
  </si>
  <si>
    <t>Depreciation</t>
  </si>
  <si>
    <t>Number of properties sold | property</t>
  </si>
  <si>
    <t>Net proceeds from sale of properties</t>
  </si>
  <si>
    <t>Net gain/(loss) on sale of fixed assets</t>
  </si>
  <si>
    <t>Carrying value of properties sold in sale leaseback transaction</t>
  </si>
  <si>
    <t>Number of properties leased back | property</t>
  </si>
  <si>
    <t>Gain recognized from sale leaseback transaction</t>
  </si>
  <si>
    <t>Deferred gain from sale leaseback transaction</t>
  </si>
  <si>
    <t>Impairment of intangible assets</t>
  </si>
  <si>
    <t>Affiliated Entity | SBNA | First Commonwealth Bank | Disposed of by Sale</t>
  </si>
  <si>
    <t>VIEs (Assets and Liabilities of VIEs) (Details) - USD ($) $ in Thousands</t>
  </si>
  <si>
    <t>Assets</t>
  </si>
  <si>
    <t>Various other assets</t>
  </si>
  <si>
    <t>[1],[3]</t>
  </si>
  <si>
    <t>Liabilities</t>
  </si>
  <si>
    <t>Various other liabilities</t>
  </si>
  <si>
    <t>Notes payable</t>
  </si>
  <si>
    <t>VIEs (Narrative) (Details) - USD ($)</t>
  </si>
  <si>
    <t>VIEs, Primary Beneficiary | Trusts</t>
  </si>
  <si>
    <t>Variable Interest Entity [Line Items]</t>
  </si>
  <si>
    <t>Gross retail installment contracts transferred to consolidated Trusts</t>
  </si>
  <si>
    <t>VIE, Not Primary Beneficiary</t>
  </si>
  <si>
    <t>Sales of receivables securitization</t>
  </si>
  <si>
    <t>Gain (loss) on retail installment contracts</t>
  </si>
  <si>
    <t>Total serviced for other portfolio</t>
  </si>
  <si>
    <t>VIE, maximum exposure to loss</t>
  </si>
  <si>
    <t>VIEs (Cash Flow Summary) (Details) - USD ($) $ in Thousands</t>
  </si>
  <si>
    <t>Assets securitized</t>
  </si>
  <si>
    <t>Net proceeds from new securitizations</t>
  </si>
  <si>
    <t>Net proceeds from sale of retained bonds</t>
  </si>
  <si>
    <t>Cash received for servicing fees</t>
  </si>
  <si>
    <t>Net distributions from Trusts</t>
  </si>
  <si>
    <t>Total cash received from Trusts</t>
  </si>
  <si>
    <t>VIE, Not Primary Beneficiary | Off-balance Securitization Trusts</t>
  </si>
  <si>
    <t>VIEs (Off-balance Sheet Portfolio) (Details) - VIE, Not Primary Beneficiary - USD ($) $ in Thousands</t>
  </si>
  <si>
    <t>Third party Chrysler Capital securitizations</t>
  </si>
  <si>
    <t>GOODWILL AND OTHER INTANGIBLES (Goodwill) (Details) $ in Thousands</t>
  </si>
  <si>
    <t>Goodwill [Line Items]</t>
  </si>
  <si>
    <t>Balance at beginning of period</t>
  </si>
  <si>
    <t>Re-allocations during the period</t>
  </si>
  <si>
    <t>Balance at end of period</t>
  </si>
  <si>
    <t>Consumer and Business Banking</t>
  </si>
  <si>
    <t>CRE and Vehicle Finance</t>
  </si>
  <si>
    <t>CIB</t>
  </si>
  <si>
    <t>GOODWILL AND OTHER INTANGIBLES (Goodwill) (Narrative) (Details) - USD ($)</t>
  </si>
  <si>
    <t>Commercial Banking</t>
  </si>
  <si>
    <t>GOODWILL AND OTHER INTANGIBLES (Finite-lived Intangibles) (Details) - USD ($) $ in Thousands</t>
  </si>
  <si>
    <t>Finite-Lived Intangible Assets [Line Items]</t>
  </si>
  <si>
    <t>Net Carrying Amount</t>
  </si>
  <si>
    <t>Accumulated Amortization</t>
  </si>
  <si>
    <t>Dealer networks</t>
  </si>
  <si>
    <t>Chrysler relationship</t>
  </si>
  <si>
    <t>Trade name</t>
  </si>
  <si>
    <t>Other intangibles</t>
  </si>
  <si>
    <t>GOODWILL AND OTHER INTANGIBLES (Other Intangible Assets) (Narrative) (Details) - USD ($)</t>
  </si>
  <si>
    <t>Intangibles not subject to amortization</t>
  </si>
  <si>
    <t>Amortization of intangibles</t>
  </si>
  <si>
    <t>GOODWILL AND OTHER INTANGIBLES (Future Amortization Expense) (Details) $ in Thousands</t>
  </si>
  <si>
    <t>OTHER ASSETS (Components) (Details) - USD ($) $ in Thousands</t>
  </si>
  <si>
    <t>Operating lease ROU assets</t>
  </si>
  <si>
    <t>Deferred tax assets</t>
  </si>
  <si>
    <t>Derivative assets at fair value</t>
  </si>
  <si>
    <t>Other repossessed assets</t>
  </si>
  <si>
    <t>Equity method investments</t>
  </si>
  <si>
    <t>Income tax receivables</t>
  </si>
  <si>
    <t>Prepaid expenses</t>
  </si>
  <si>
    <t>Miscellaneous assets and receivables</t>
  </si>
  <si>
    <t>Total other assets</t>
  </si>
  <si>
    <t>OTHER ASSETS (Narrative) (Details) - USD ($) $ in Thousands</t>
  </si>
  <si>
    <t>1 Months Ended</t>
  </si>
  <si>
    <t>Lessee, Lease, Description [Line Items]</t>
  </si>
  <si>
    <t>Operating lease liabilities</t>
  </si>
  <si>
    <t>Operating lease expense</t>
  </si>
  <si>
    <t>Sublease income</t>
  </si>
  <si>
    <t>Operating cash flows from operating leases</t>
  </si>
  <si>
    <t>Increase (decrease) in prepaid expenses</t>
  </si>
  <si>
    <t>Parent Company</t>
  </si>
  <si>
    <t>Renewal term</t>
  </si>
  <si>
    <t>1 year</t>
  </si>
  <si>
    <t>OTHER ASSETS (Maturity of Lease Liabilities) (Details) $ in Thousands</t>
  </si>
  <si>
    <t>Total lease liabilities</t>
  </si>
  <si>
    <t>Less: Interest</t>
  </si>
  <si>
    <t>Present value of lease liabilities</t>
  </si>
  <si>
    <t>OTHER ASSETS (Maturity of Lease Liabilities before Adoption of ASU) (Details) $ in Thousands</t>
  </si>
  <si>
    <t>Total Operating leases</t>
  </si>
  <si>
    <t>Future Minimum Expected Sublease Income</t>
  </si>
  <si>
    <t>Net Payments</t>
  </si>
  <si>
    <t>OTHER ASSETS (Operating Lease Term and Discount Rate) (Details)</t>
  </si>
  <si>
    <t>Weighted-average remaining lease term (years)</t>
  </si>
  <si>
    <t>7 years 1 month 6 days</t>
  </si>
  <si>
    <t>Weighted-average discount rate</t>
  </si>
  <si>
    <t>3.10%</t>
  </si>
  <si>
    <t>OTHER ASSETS (Other Information) (Details) $ in Thousands</t>
  </si>
  <si>
    <t>Leased assets obtained in exchange for new operating lease liabilities</t>
  </si>
  <si>
    <t>DEPOSITS AND OTHER CUSTOMER ACCOUNTS (Summary of Deposits and Other Customer Accounts) (Details) - USD ($) $ in Thousands</t>
  </si>
  <si>
    <t>Balance</t>
  </si>
  <si>
    <t>Interest-bearing demand deposits</t>
  </si>
  <si>
    <t>Non-interest-bearing demand deposits</t>
  </si>
  <si>
    <t>Savings</t>
  </si>
  <si>
    <t>Customer repurchase accounts</t>
  </si>
  <si>
    <t>Money market</t>
  </si>
  <si>
    <t>CDs</t>
  </si>
  <si>
    <t>Total Deposits</t>
  </si>
  <si>
    <t>Percent of total deposits</t>
  </si>
  <si>
    <t>Interest-bearing demand deposits (as a percent)</t>
  </si>
  <si>
    <t>15.30%</t>
  </si>
  <si>
    <t>14.40%</t>
  </si>
  <si>
    <t>Non-interest-bearing demand deposits (as a percent)</t>
  </si>
  <si>
    <t>22.20%</t>
  </si>
  <si>
    <t>23.40%</t>
  </si>
  <si>
    <t>Savings (as a percent)</t>
  </si>
  <si>
    <t>8.40%</t>
  </si>
  <si>
    <t>9.60%</t>
  </si>
  <si>
    <t>Customer repurchase accounts (as a percent)</t>
  </si>
  <si>
    <t>0.60%</t>
  </si>
  <si>
    <t>1.10%</t>
  </si>
  <si>
    <t>Money market (as a percent)</t>
  </si>
  <si>
    <t>39.60%</t>
  </si>
  <si>
    <t>39.40%</t>
  </si>
  <si>
    <t>CDs (as a percent)</t>
  </si>
  <si>
    <t>13.90%</t>
  </si>
  <si>
    <t>12.10%</t>
  </si>
  <si>
    <t>Total Deposits (as a percent)</t>
  </si>
  <si>
    <t>Foreign deposits</t>
  </si>
  <si>
    <t>DEPOSITS AND OTHER CUSTOMER ACCOUNTS (Narrative) (Details) - USD ($) $ in Millions</t>
  </si>
  <si>
    <t>Demand deposit overdrafts that have been reclassified as loan balances</t>
  </si>
  <si>
    <t>CD in denominations greater than $250,000</t>
  </si>
  <si>
    <t>DEPOSITS AND OTHER CUSTOMER ACCOUNTS (Interest Expense on Deposits) (Details) - USD ($) $ in Thousands</t>
  </si>
  <si>
    <t>DEPOSITS AND OTHER CUSTOMER ACCOUNTS (CD Maturity of $100,000 or More) (Details) $ in Thousands</t>
  </si>
  <si>
    <t>Three months or less</t>
  </si>
  <si>
    <t>Over three through six months</t>
  </si>
  <si>
    <t>Over six through twelve months</t>
  </si>
  <si>
    <t>Over twelve months</t>
  </si>
  <si>
    <t>DEPOSITS AND OTHER CUSTOMER ACCOUNTS (All Company CD Maturity Schedule) (Details) - USD ($) $ in Thousands</t>
  </si>
  <si>
    <t>BORROWINGS (Narrative) (Details) - USD ($) $ in Thousands</t>
  </si>
  <si>
    <t>Total borrowings and other debt obligations</t>
  </si>
  <si>
    <t>BORROWINGS (Bank) (Narrative) (Details) - Bank $ in Millions</t>
  </si>
  <si>
    <t>Subordinated term loan, due August 2022</t>
  </si>
  <si>
    <t>Debt Instrument [Line Items]</t>
  </si>
  <si>
    <t>Debt repurchased</t>
  </si>
  <si>
    <t>Real estate investment trust (REIT) preferred</t>
  </si>
  <si>
    <t>BORROWINGS (SHUSA) (Narrative) (Details) - USD ($) $ in Thousands</t>
  </si>
  <si>
    <t>Sovereign Capital Trust IX</t>
  </si>
  <si>
    <t>Senior Notes</t>
  </si>
  <si>
    <t>Debt issued</t>
  </si>
  <si>
    <t>Senior Notes | 3.50% senior notes due June 2024</t>
  </si>
  <si>
    <t>Stated interest rate</t>
  </si>
  <si>
    <t>3.50%</t>
  </si>
  <si>
    <t>Senior Notes | 3.5% senior notes, due 2024</t>
  </si>
  <si>
    <t>Senior Notes | Senior floating rate notes, due 2022</t>
  </si>
  <si>
    <t>Senior Notes | Senior fixed rate notes, due 2024</t>
  </si>
  <si>
    <t>2.88%</t>
  </si>
  <si>
    <t>Senior Notes | 3.244% senior notes, due October 2026</t>
  </si>
  <si>
    <t>3.244%</t>
  </si>
  <si>
    <t>Senior Notes | Senior floating rate notes, due 2023</t>
  </si>
  <si>
    <t>Senior Notes | Senior floating rate notes</t>
  </si>
  <si>
    <t>Senior Notes | 4.45% senior notes due December 2021</t>
  </si>
  <si>
    <t>4.45%</t>
  </si>
  <si>
    <t>Senior Notes | 2.70% senior notes due May 2019</t>
  </si>
  <si>
    <t>2.70%</t>
  </si>
  <si>
    <t>Senior Notes | Senior floating rate notes, due July 2019</t>
  </si>
  <si>
    <t>Senior Notes | Senior floating rate notes, due September 2019</t>
  </si>
  <si>
    <t>Senior Notes | 3.70% senior notes due March 2022</t>
  </si>
  <si>
    <t>3.70%</t>
  </si>
  <si>
    <t>Senior Notes | Senior floating rate notes due, January 2020</t>
  </si>
  <si>
    <t>Senior Notes | 2.00% subordinated debt, due October 2042</t>
  </si>
  <si>
    <t>2.00%</t>
  </si>
  <si>
    <t>Senior Notes | 3.45% senior notes, due 2018</t>
  </si>
  <si>
    <t>3.45%</t>
  </si>
  <si>
    <t>BORROWINGS (Parent Company and Other IHC Entities) (Details) - USD ($) $ in Thousands</t>
  </si>
  <si>
    <t>Subsidiaries | 2.00% subordinated debt maturing through 2020</t>
  </si>
  <si>
    <t>Subordinated debt, Balance</t>
  </si>
  <si>
    <t>Effective Rate</t>
  </si>
  <si>
    <t>Subsidiaries | Short-term borrowing due within one year, maturing July 2019</t>
  </si>
  <si>
    <t>Short-term borrowings, Balance</t>
  </si>
  <si>
    <t>2.40%</t>
  </si>
  <si>
    <t>Subsidiaries | Short-term borrowing due within one year, maturing January 2020</t>
  </si>
  <si>
    <t>0.38%</t>
  </si>
  <si>
    <t>Parent Company and Other Subsidiaries</t>
  </si>
  <si>
    <t>3.68%</t>
  </si>
  <si>
    <t>3.76%</t>
  </si>
  <si>
    <t>Senior notes, Balance</t>
  </si>
  <si>
    <t>2.82%</t>
  </si>
  <si>
    <t>Senior Notes | 2.65% senior notes due April 2020</t>
  </si>
  <si>
    <t>2.65%</t>
  </si>
  <si>
    <t>4.61%</t>
  </si>
  <si>
    <t>3.74%</t>
  </si>
  <si>
    <t>Senior Notes | 3.40% senior notes due January 2023</t>
  </si>
  <si>
    <t>3.54%</t>
  </si>
  <si>
    <t>3.40%</t>
  </si>
  <si>
    <t>3.60%</t>
  </si>
  <si>
    <t>Senior Notes | 4.50% senior notes due July 2025</t>
  </si>
  <si>
    <t>4.56%</t>
  </si>
  <si>
    <t>4.50%</t>
  </si>
  <si>
    <t>Senior Notes | 4.40% senior notes due July 2027</t>
  </si>
  <si>
    <t>4.40%</t>
  </si>
  <si>
    <t>Senior Notes | 2.88% senior notes, due January 2024</t>
  </si>
  <si>
    <t>Senior Notes | 3.24% senior notes due November 2026</t>
  </si>
  <si>
    <t>3.97%</t>
  </si>
  <si>
    <t>3.24%</t>
  </si>
  <si>
    <t>Senior Notes | Senior notes, due July 2019</t>
  </si>
  <si>
    <t>3.22%</t>
  </si>
  <si>
    <t>Senior Notes | Senior notes, due July 2019 | 3-month LIBOR</t>
  </si>
  <si>
    <t>Basis spread on LIBOR (as a percent)</t>
  </si>
  <si>
    <t>1.00%</t>
  </si>
  <si>
    <t>Senior Notes | Senior notes, due September 2019</t>
  </si>
  <si>
    <t>3.18%</t>
  </si>
  <si>
    <t>Senior Notes | Senior notes, due January 2020</t>
  </si>
  <si>
    <t>Senior Notes | Senior notes, due September 2020</t>
  </si>
  <si>
    <t>3.36%</t>
  </si>
  <si>
    <t>3.17%</t>
  </si>
  <si>
    <t>Senior Notes | Senior notes, due September 2020 | 3-month LIBOR</t>
  </si>
  <si>
    <t>1.05%</t>
  </si>
  <si>
    <t>Senior Notes | Senior notes, due June 2022</t>
  </si>
  <si>
    <t>3.47%</t>
  </si>
  <si>
    <t>3.38%</t>
  </si>
  <si>
    <t>Senior Notes | Senior notes, due January 2023</t>
  </si>
  <si>
    <t>3.29%</t>
  </si>
  <si>
    <t>Senior Notes | Senior notes, due January 2023 | 3-month LIBOR</t>
  </si>
  <si>
    <t>Senior Notes | Senior notes, due July 2023</t>
  </si>
  <si>
    <t>2.48%</t>
  </si>
  <si>
    <t>BORROWINGS (Santander Bank) (Details) - SBNA - USD ($) $ in Thousands</t>
  </si>
  <si>
    <t>2.34%</t>
  </si>
  <si>
    <t>Subordinated term loan, due February 2019</t>
  </si>
  <si>
    <t>Subordinated term loan, Balance</t>
  </si>
  <si>
    <t>FHLB advances, maturing through September 2021</t>
  </si>
  <si>
    <t>FHLB advances, Balance</t>
  </si>
  <si>
    <t>2.15%</t>
  </si>
  <si>
    <t>2.74%</t>
  </si>
  <si>
    <t>REIT preferred, callable May 2020</t>
  </si>
  <si>
    <t>REIT preferred, Balance</t>
  </si>
  <si>
    <t>13.17%</t>
  </si>
  <si>
    <t>13.22%</t>
  </si>
  <si>
    <t>9.95%</t>
  </si>
  <si>
    <t>FHLB advances</t>
  </si>
  <si>
    <t>Letters of credit</t>
  </si>
  <si>
    <t>BORROWINGS (SC Credit Facilities) (Details) - USD ($)</t>
  </si>
  <si>
    <t>Restricted Cash Pledged</t>
  </si>
  <si>
    <t>SC | Revolving Credit Facility</t>
  </si>
  <si>
    <t>Committed Amount</t>
  </si>
  <si>
    <t>3.44%</t>
  </si>
  <si>
    <t>3.92%</t>
  </si>
  <si>
    <t>Assets Pledged</t>
  </si>
  <si>
    <t>SC | Revolving Credit Facility | Warehouse line, due March 2021</t>
  </si>
  <si>
    <t>SC | Revolving Credit Facility | Warehouse line, maturing on various dates</t>
  </si>
  <si>
    <t>4.83%</t>
  </si>
  <si>
    <t>SC | Revolving Credit Facility | Warehouse line, due November 2020</t>
  </si>
  <si>
    <t>2.69%</t>
  </si>
  <si>
    <t>3.53%</t>
  </si>
  <si>
    <t>SC | Revolving Credit Facility | Warehouse line, due July 2021</t>
  </si>
  <si>
    <t>3.64%</t>
  </si>
  <si>
    <t>SC | Revolving Credit Facility | Warehouse line, due October 2021</t>
  </si>
  <si>
    <t>SC | Revolving Credit Facility | Warehouse line, due August 2020</t>
  </si>
  <si>
    <t>3.79%</t>
  </si>
  <si>
    <t>SC | Revolving Credit Facility | Warehouse line, due June 2021</t>
  </si>
  <si>
    <t>3.32%</t>
  </si>
  <si>
    <t>SC | Revolving Credit Facility | Warehouse line, due October 2020</t>
  </si>
  <si>
    <t>5.94%</t>
  </si>
  <si>
    <t>SC | Revolving Credit Facility | Warehouse line, due August 2019</t>
  </si>
  <si>
    <t>8.34%</t>
  </si>
  <si>
    <t>2.57%</t>
  </si>
  <si>
    <t>7.02%</t>
  </si>
  <si>
    <t>4.43%</t>
  </si>
  <si>
    <t>SC | Revolving Credit Facility | Repurchase facility, due January 2020</t>
  </si>
  <si>
    <t>3.80%</t>
  </si>
  <si>
    <t>SC | Revolving Credit Facility | Repurchase facility, due March 2020</t>
  </si>
  <si>
    <t>3.04%</t>
  </si>
  <si>
    <t>3.15%</t>
  </si>
  <si>
    <t>SC | Revolving Credit Facility | Warehouse line, due October 2019</t>
  </si>
  <si>
    <t>4.35%</t>
  </si>
  <si>
    <t>SC | Revolving Credit Facility | Repurchase facility, due April 2019</t>
  </si>
  <si>
    <t>3.84%</t>
  </si>
  <si>
    <t>SC | Revolving Credit Facility | Repurchase facility, due March 2019</t>
  </si>
  <si>
    <t>BORROWINGS (Secured Structured Financings) (Details) - USD ($) $ in Thousands</t>
  </si>
  <si>
    <t>Initial Note Amounts Issued</t>
  </si>
  <si>
    <t>Collateral</t>
  </si>
  <si>
    <t>Restricted Cash</t>
  </si>
  <si>
    <t>Private issuances of notes backed by vehicle leases</t>
  </si>
  <si>
    <t>SC | Minimum</t>
  </si>
  <si>
    <t>Initial Weighted Average Interest Rate Range</t>
  </si>
  <si>
    <t>0.88%</t>
  </si>
  <si>
    <t>SC | Maximum</t>
  </si>
  <si>
    <t>3.90%</t>
  </si>
  <si>
    <t>SC | SC public securitizations, maturing on various dates</t>
  </si>
  <si>
    <t>SC | SC public securitizations, maturing on various dates | Minimum</t>
  </si>
  <si>
    <t>1.35%</t>
  </si>
  <si>
    <t>1.16%</t>
  </si>
  <si>
    <t>SC | SC public securitizations, maturing on various dates | Maximum</t>
  </si>
  <si>
    <t>3.42%</t>
  </si>
  <si>
    <t>SC | SC privately issued amortizing notes, maturing on various dates</t>
  </si>
  <si>
    <t>SC | SC privately issued amortizing notes, maturing on various dates | Minimum</t>
  </si>
  <si>
    <t>SC | SC privately issued amortizing notes, maturing on various dates | Maximum</t>
  </si>
  <si>
    <t>BORROWINGS (Maturities Schedule) (Details) $ in Thousands</t>
  </si>
  <si>
    <t>ACCUMULATED OTHER COMPREHENSIVE INCOME / (LOSS) (Details) - USD ($) $ in Thousands</t>
  </si>
  <si>
    <t>Accumulated Other Comprehensive Income (Loss) [Line Items]</t>
  </si>
  <si>
    <t>Total other comprehensive income/(loss), pretax activity</t>
  </si>
  <si>
    <t>Total other comprehensive income/(loss), tax effect</t>
  </si>
  <si>
    <t>AOCI Attributable to Parent, Net of Tax [Roll Forward]</t>
  </si>
  <si>
    <t>Equity, Beginning balance</t>
  </si>
  <si>
    <t>Net Activity</t>
  </si>
  <si>
    <t>Equity, Ending balance</t>
  </si>
  <si>
    <t>Net unrealized gains on cash flow hedge derivative financial instruments</t>
  </si>
  <si>
    <t>Other comprehensive income/(loss), pretax activity</t>
  </si>
  <si>
    <t>Other comprehensive income/(loss), tax effect</t>
  </si>
  <si>
    <t>Other comprehensive income/(loss), net activity</t>
  </si>
  <si>
    <t>Reclassification adjustment, pretax activity</t>
  </si>
  <si>
    <t>Reclassification adjustment, tax effect</t>
  </si>
  <si>
    <t>Reclassification adjustment, net activity</t>
  </si>
  <si>
    <t>Net unrealized gains on investments in debt securities</t>
  </si>
  <si>
    <t>Pension and post-retirement actuarial gains</t>
  </si>
  <si>
    <t>STOCKHOLDER'S EQUITY (Narrative) (Details)</t>
  </si>
  <si>
    <t>Feb. 27, 2020USD ($)shares</t>
  </si>
  <si>
    <t>Nov. 15, 2017USD ($)shares</t>
  </si>
  <si>
    <t>May 31, 2006USD ($)shares</t>
  </si>
  <si>
    <t>Apr. 30, 2006$ / sharesshares</t>
  </si>
  <si>
    <t>Dec. 31, 2019USD ($)shares</t>
  </si>
  <si>
    <t>Dec. 31, 2018USD ($)shares</t>
  </si>
  <si>
    <t>Jan. 30, 2020USD ($)$ / shares</t>
  </si>
  <si>
    <t>Related Party Transaction [Line Items]</t>
  </si>
  <si>
    <t>Common stock, shares outstanding (in shares) | shares</t>
  </si>
  <si>
    <t>Series C Preferred Stock</t>
  </si>
  <si>
    <t>Preferred stock, shares authorized (in shares) | shares</t>
  </si>
  <si>
    <t>Preferred stock, dividend rate</t>
  </si>
  <si>
    <t>7.30%</t>
  </si>
  <si>
    <t>Issuance of stock (in shares) | shares</t>
  </si>
  <si>
    <t>Issuance of stock</t>
  </si>
  <si>
    <t>Ownership interest in preferred stock per each depository shareholder</t>
  </si>
  <si>
    <t>Preferred stock, redemption price per share (in usd per share) | $ / shares</t>
  </si>
  <si>
    <t>Preferred stock, redemption price per depository share (in usd per share) | $ / shares</t>
  </si>
  <si>
    <t>Repurchase of common stock</t>
  </si>
  <si>
    <t>SC | Noncontrolling Interest</t>
  </si>
  <si>
    <t>SC | Affiliated Entity | DDFS LLC | Call Transaction | Parent Company</t>
  </si>
  <si>
    <t>Number of shares called by warrant (in shares) | shares</t>
  </si>
  <si>
    <t>Subsequent Event</t>
  </si>
  <si>
    <t>Sale of Stock, Percentage of Ownership after Transaction</t>
  </si>
  <si>
    <t>76.30%</t>
  </si>
  <si>
    <t>Subsequent Event | SC</t>
  </si>
  <si>
    <t>Stock repurchase program, authorized amount</t>
  </si>
  <si>
    <t>Number of shares authorized to be repurchased (in shares) | shares</t>
  </si>
  <si>
    <t>Minimum | Subsequent Event | SC</t>
  </si>
  <si>
    <t>Stock repurchase program, price per share (in usd per share) | $ / shares</t>
  </si>
  <si>
    <t>Maximum | Subsequent Event | SC</t>
  </si>
  <si>
    <t>STOCKHOLDER'S EQUITY (Transactions with Santander) (Details) - Common Stock and Paid-in Capital - USD ($) $ in Thousands</t>
  </si>
  <si>
    <t>Jul. 31, 2019</t>
  </si>
  <si>
    <t>May 31, 2019</t>
  </si>
  <si>
    <t>Mar. 31, 2019</t>
  </si>
  <si>
    <t>Oct. 31, 2018</t>
  </si>
  <si>
    <t>Feb. 28, 2018</t>
  </si>
  <si>
    <t>Contribution</t>
  </si>
  <si>
    <t>Deferred tax asset on purchased assets</t>
  </si>
  <si>
    <t>Adjustment to book value of assets purchased on January 1</t>
  </si>
  <si>
    <t>DERIVATIVES (Narrative) (Details) - USD ($)</t>
  </si>
  <si>
    <t>Derivative [Line Items]</t>
  </si>
  <si>
    <t>Fair value of derivatives with credit risk contingent feature associated with credit ratings</t>
  </si>
  <si>
    <t>Additional collateral required</t>
  </si>
  <si>
    <t>Fair value of derivatives with credit risk contingent features</t>
  </si>
  <si>
    <t>Collateral posted</t>
  </si>
  <si>
    <t>Cash flow hedge loss to be reclassified within next twelve months</t>
  </si>
  <si>
    <t>Net unrealized gain (loss) on cash flow hedge derivative financial instruments</t>
  </si>
  <si>
    <t>Net amount of change recognized in OCI for cash flow hedge derivatives</t>
  </si>
  <si>
    <t>Amount reclassified from OCI into earnings for cash flow hedge derivatives</t>
  </si>
  <si>
    <t>DERIVATIVES (Derivatives Designated in Hedge Relationships) (Details) - Designated as hedging instrument - USD ($) $ in Thousands</t>
  </si>
  <si>
    <t>Notional Amount</t>
  </si>
  <si>
    <t>Asset, Total</t>
  </si>
  <si>
    <t>Liability, Total</t>
  </si>
  <si>
    <t>Weighted Average Receive Rate</t>
  </si>
  <si>
    <t>1.17%</t>
  </si>
  <si>
    <t>1.66%</t>
  </si>
  <si>
    <t>Weighted Average Pay Rate</t>
  </si>
  <si>
    <t>1.29%</t>
  </si>
  <si>
    <t>Weighted Average</t>
  </si>
  <si>
    <t>Weighted Average Life (Years)</t>
  </si>
  <si>
    <t>1 year 11 months 27 days</t>
  </si>
  <si>
    <t>2 years 6 days</t>
  </si>
  <si>
    <t>Cash flow hedges | Pay fixed — receive variable interest rate swaps</t>
  </si>
  <si>
    <t>Asset, Cash flow hedges</t>
  </si>
  <si>
    <t>Liability, Cash flow hedges</t>
  </si>
  <si>
    <t>1.85%</t>
  </si>
  <si>
    <t>2.67%</t>
  </si>
  <si>
    <t>1.74%</t>
  </si>
  <si>
    <t>Cash flow hedges | Pay fixed — receive variable interest rate swaps | Weighted Average</t>
  </si>
  <si>
    <t>1 year 10 months 10 days</t>
  </si>
  <si>
    <t>2 years 27 days</t>
  </si>
  <si>
    <t>Cash flow hedges | Pay variable - receive fixed interest rate swaps</t>
  </si>
  <si>
    <t>1.43%</t>
  </si>
  <si>
    <t>1.41%</t>
  </si>
  <si>
    <t>1.73%</t>
  </si>
  <si>
    <t>Cash flow hedges | Pay variable - receive fixed interest rate swaps | Weighted Average</t>
  </si>
  <si>
    <t>2 years 4 months 21 days</t>
  </si>
  <si>
    <t>2 years 7 days</t>
  </si>
  <si>
    <t>Cash flow hedges | Interest rate floor</t>
  </si>
  <si>
    <t>0.19%</t>
  </si>
  <si>
    <t>0.04%</t>
  </si>
  <si>
    <t>Cash flow hedges | Interest rate floor | Weighted Average</t>
  </si>
  <si>
    <t>1 year 3 months 12 days</t>
  </si>
  <si>
    <t>1 year 10 months 28 days</t>
  </si>
  <si>
    <t>DERIVATIVES (Derivatives Not Designated in Hedge Relationships) (Details) - Not designated as hedging instrument - USD ($) $ in Thousands</t>
  </si>
  <si>
    <t>Derivative Instruments Not Designated as Hedging Instruments [Abstract]</t>
  </si>
  <si>
    <t>Notional</t>
  </si>
  <si>
    <t>Asset derivatives Fair value</t>
  </si>
  <si>
    <t>Liability derivatives Fair value</t>
  </si>
  <si>
    <t>Foreign exchange contracts</t>
  </si>
  <si>
    <t>Interest rate swap agreements</t>
  </si>
  <si>
    <t>Interest rate cap agreements</t>
  </si>
  <si>
    <t>Options for interest rate cap agreements</t>
  </si>
  <si>
    <t>Mortgage banking derivatives</t>
  </si>
  <si>
    <t>Mortgage banking derivatives | Forward commitments to sell loans</t>
  </si>
  <si>
    <t>Mortgage banking derivatives | Interest rate lock commitments</t>
  </si>
  <si>
    <t>Mortgage banking derivatives | Mortgage servicing</t>
  </si>
  <si>
    <t>Customer-related derivatives</t>
  </si>
  <si>
    <t>Customer-related derivatives | Swaps receive fixed</t>
  </si>
  <si>
    <t>Customer-related derivatives | Swaps pay fixed</t>
  </si>
  <si>
    <t>Customer-related derivatives | Other</t>
  </si>
  <si>
    <t>DERIVATIVES (Gains (Losses) on All Derivatives) (Details) - USD ($) $ in Thousands</t>
  </si>
  <si>
    <t>Interest rate swaps | Net interest income | Fair value hedges:</t>
  </si>
  <si>
    <t>Derivative Instruments, Gain (Loss) [Line Items]</t>
  </si>
  <si>
    <t>Gain (loss) recognized on derivatives</t>
  </si>
  <si>
    <t>Pay fixed-receive variable interest rate swaps | Interest expense on borrowings | Cash flow hedges</t>
  </si>
  <si>
    <t>Pay variable receive-fixed interest rate swap | Interest income on loans | Cash flow hedges</t>
  </si>
  <si>
    <t>Forward commitments to sell loans | Miscellaneous income, net</t>
  </si>
  <si>
    <t>Interest rate lock commitments | Miscellaneous income, net</t>
  </si>
  <si>
    <t>Mortgage servicing | Miscellaneous income, net</t>
  </si>
  <si>
    <t>Customer-related derivatives | Miscellaneous income, net</t>
  </si>
  <si>
    <t>Foreign exchange | Miscellaneous income, net</t>
  </si>
  <si>
    <t>Interest rate swaps, caps, and options | Miscellaneous income, net</t>
  </si>
  <si>
    <t>Interest rate swaps, caps, and options | Interest expense</t>
  </si>
  <si>
    <t>Other | Miscellaneous income, net</t>
  </si>
  <si>
    <t>DERIVATIVES (Offsetting of Financial Assets) (Details) - USD ($) $ in Thousands</t>
  </si>
  <si>
    <t>Offsetting Assets [Line Items]</t>
  </si>
  <si>
    <t>Gross Amounts of Recognized Assets, Total derivatives subject to a master netting arrangement or similar arrangement</t>
  </si>
  <si>
    <t>Gross Amounts Offset in the Condensed Consolidated Balance Sheet, Total Derivative Assets</t>
  </si>
  <si>
    <t>Net Amounts of Assets Presented in the Condensed Consolidated Balance Sheet, Total derivatives subject to a master netting arrangement or similar arrangement</t>
  </si>
  <si>
    <t>Gross Amounts Not Offset in the Condensed Consolidated Balance Sheet, Collateral Received, Total Derivative Assets</t>
  </si>
  <si>
    <t>Gross Amounts Not Offset in the Condensed Consolidated Balance Sheet, Net Amount, Total derivatives subject to a master netting arrangement or similar arrangement</t>
  </si>
  <si>
    <t>Total derivatives not subject to a master netting arrangement or similar arrangement</t>
  </si>
  <si>
    <t>Gross Amounts Not Offset in the Condensed Consolidated Balance Sheet, Collateral Received</t>
  </si>
  <si>
    <t>Gross Amounts Not Offset in the Condensed Consolidated Balance Sheet, Net Amount</t>
  </si>
  <si>
    <t>Gross Amounts of Recognized Assets, Total Derivative Assets</t>
  </si>
  <si>
    <t>Net Amounts of Assets Presented in the Condensed Consolidated Balance Sheet, Total Derivative Assets</t>
  </si>
  <si>
    <t>Gross Amounts Not Offset in the Condensed Consolidated Balance Sheet - Net Amount, Total Derivative Assets</t>
  </si>
  <si>
    <t>Other derivative activities</t>
  </si>
  <si>
    <t>Cash flow hedges</t>
  </si>
  <si>
    <t>Other Derivative Activities, Derivative Assets</t>
  </si>
  <si>
    <t>Due from affiliate</t>
  </si>
  <si>
    <t>DERIVATIVES (Offsetting of Financial Liabilities) (Details) - USD ($) $ in Thousands</t>
  </si>
  <si>
    <t>Offsetting Liabilities [Line Items]</t>
  </si>
  <si>
    <t>Gross Amounts of Recognized Liabilities, Total derivatives subject to a master netting arrangement or similar arrangement</t>
  </si>
  <si>
    <t>Gross Amounts Offset in the Condensed Consolidated Balance Sheet</t>
  </si>
  <si>
    <t>Net Amounts of Liabilities Presented in the Condensed Consolidated Balance Sheet, Total derivatives subject to a master netting arrangement or similar arrangement</t>
  </si>
  <si>
    <t>Gross Amounts Not Offset in the Condensed Consolidated Balance Sheet, Collateral Pledged</t>
  </si>
  <si>
    <t>Gross Amounts Not Offset in the Condensed Consolidated Balance Sheet, Collateral Pledged, Total derivatives not subject to a master netting arrangement or similar arrangement</t>
  </si>
  <si>
    <t>Gross Amounts Not Offset in the Condensed Consolidated Balance Sheet, Net Amount, Total derivatives not subject to a master netting arrangement or similar arrangement</t>
  </si>
  <si>
    <t>Gross Amounts of Recognized Liabilities, Total Derivative Liabilities</t>
  </si>
  <si>
    <t>Net Amounts of Liabilities Presented in the Condensed Consolidated Balance Sheet, Total Derivative Liabilities</t>
  </si>
  <si>
    <t>Gross Amounts Not Offset in the Condensed Consolidated Balance Sheet, Collateral Pledged, Total Derivative Liabilities</t>
  </si>
  <si>
    <t>Gross Amounts Not Offset in the Condensed Consolidated Balance Sheet, Net Amount, Total Derivatives Liabilities</t>
  </si>
  <si>
    <t>Other Derivative Activities, Derivative Liabilities</t>
  </si>
  <si>
    <t>INCOME TAXES (Income Taxes from Continuing Operations) (Details) - USD ($) $ in Thousands</t>
  </si>
  <si>
    <t>Current:</t>
  </si>
  <si>
    <t>Foreign</t>
  </si>
  <si>
    <t>Federal</t>
  </si>
  <si>
    <t>State</t>
  </si>
  <si>
    <t>Total current</t>
  </si>
  <si>
    <t>Deferred:</t>
  </si>
  <si>
    <t>Total deferred</t>
  </si>
  <si>
    <t>INCOME TAXES (Reconciliation of Statutory and Effective Tax Rate) (Details)</t>
  </si>
  <si>
    <t>Federal income tax at statutory rate</t>
  </si>
  <si>
    <t>21.00%</t>
  </si>
  <si>
    <t>35.00%</t>
  </si>
  <si>
    <t>Valuation allowance</t>
  </si>
  <si>
    <t>4.60%</t>
  </si>
  <si>
    <t>0.90%</t>
  </si>
  <si>
    <t>Tax-exempt income</t>
  </si>
  <si>
    <t>(0.90%)</t>
  </si>
  <si>
    <t>(0.80%)</t>
  </si>
  <si>
    <t>(1.90%)</t>
  </si>
  <si>
    <t>Section 162(m) limitation</t>
  </si>
  <si>
    <t>0.20%</t>
  </si>
  <si>
    <t>Non-deductible FDIC insurance premiums</t>
  </si>
  <si>
    <t>0.80%</t>
  </si>
  <si>
    <t>(2.80%)</t>
  </si>
  <si>
    <t>State income taxes, net of federal tax benefit</t>
  </si>
  <si>
    <t>6.10%</t>
  </si>
  <si>
    <t>5.90%</t>
  </si>
  <si>
    <t>General business tax credits</t>
  </si>
  <si>
    <t>(1.60%)</t>
  </si>
  <si>
    <t>(1.70%)</t>
  </si>
  <si>
    <t>(2.10%)</t>
  </si>
  <si>
    <t>Electric vehicle credits</t>
  </si>
  <si>
    <t>(0.40%)</t>
  </si>
  <si>
    <t>(0.70%)</t>
  </si>
  <si>
    <t>(3.00%)</t>
  </si>
  <si>
    <t>Basis in SC</t>
  </si>
  <si>
    <t>Uncertain tax position reserve</t>
  </si>
  <si>
    <t>(0.10%)</t>
  </si>
  <si>
    <t>(0.30%)</t>
  </si>
  <si>
    <t>Tax reform</t>
  </si>
  <si>
    <t>(53.30%)</t>
  </si>
  <si>
    <t>1.20%</t>
  </si>
  <si>
    <t>(1.00%)</t>
  </si>
  <si>
    <t>Effective tax rate</t>
  </si>
  <si>
    <t>31.20%</t>
  </si>
  <si>
    <t>30.10%</t>
  </si>
  <si>
    <t>(19.60%)</t>
  </si>
  <si>
    <t>INCOME TAXES (Deferred Tax Assets and Liabilities) (Details) - USD ($) $ in Thousands</t>
  </si>
  <si>
    <t>Deferred tax assets:</t>
  </si>
  <si>
    <t>IRC Section 475 mark-to-market adjustment</t>
  </si>
  <si>
    <t>Unrealized loss on available-for-sale securities</t>
  </si>
  <si>
    <t>Unrealized loss on derivatives</t>
  </si>
  <si>
    <t>Held to maturity</t>
  </si>
  <si>
    <t>Capital loss carryforwards</t>
  </si>
  <si>
    <t>Net operating loss carryforwards</t>
  </si>
  <si>
    <t>Non-solicitation payments</t>
  </si>
  <si>
    <t>Employee benefits</t>
  </si>
  <si>
    <t>General business credit &amp; other tax credit carryforwards</t>
  </si>
  <si>
    <t>Broker commissions paid on originated mortgage loans</t>
  </si>
  <si>
    <t>Minimum tax credit carryforwards</t>
  </si>
  <si>
    <t>Goodwill Amortization</t>
  </si>
  <si>
    <t>Accrued Expenses</t>
  </si>
  <si>
    <t>Recourse reserves</t>
  </si>
  <si>
    <t>Deferred interest expense</t>
  </si>
  <si>
    <t>Depreciation and amortization</t>
  </si>
  <si>
    <t>Total gross deferred tax assets</t>
  </si>
  <si>
    <t>Total deferred tax assets</t>
  </si>
  <si>
    <t>Deferred tax liabilities:</t>
  </si>
  <si>
    <t>Purchase accounting adjustments</t>
  </si>
  <si>
    <t>Deferred income</t>
  </si>
  <si>
    <t>Originated MSRs</t>
  </si>
  <si>
    <t>SC basis difference</t>
  </si>
  <si>
    <t>Leasing transactions</t>
  </si>
  <si>
    <t>Total gross deferred tax liabilities</t>
  </si>
  <si>
    <t>Net deferred tax (liability)</t>
  </si>
  <si>
    <t>INCOME TAXES (Narrative) (Details) $ in Thousands</t>
  </si>
  <si>
    <t>Dec. 31, 2009USD ($)transaction</t>
  </si>
  <si>
    <t>Deferred tax assets, net</t>
  </si>
  <si>
    <t>Ownership percentage</t>
  </si>
  <si>
    <t>80.00%</t>
  </si>
  <si>
    <t>Valuation allowance, increase (decrease), amount</t>
  </si>
  <si>
    <t>Deferred income taxes on bad debt reserve</t>
  </si>
  <si>
    <t>Tax bad debt reserve</t>
  </si>
  <si>
    <t>Net unrecognized tax benefit reserves</t>
  </si>
  <si>
    <t>Number of financing transactions related to lawsuit | transaction</t>
  </si>
  <si>
    <t>Transaction amount related to lawsuit seeking refund of taxes paid</t>
  </si>
  <si>
    <t>INCOME TAXES (Deferred Tax Carryforwards and Valuation Allowances) (Details) - USD ($) $ in Thousands</t>
  </si>
  <si>
    <t>Operating Loss Carryforwards [Line Items]</t>
  </si>
  <si>
    <t>State net operating loss carryforwards</t>
  </si>
  <si>
    <t>General business credit carryforward</t>
  </si>
  <si>
    <t>Minimum tax credit carryforward</t>
  </si>
  <si>
    <t>Capital loss carryforward</t>
  </si>
  <si>
    <t>Deferred tax timing differences</t>
  </si>
  <si>
    <t>Operating loss carryforwards | Federal</t>
  </si>
  <si>
    <t>Operating loss carryforwards | State</t>
  </si>
  <si>
    <t>INCOME TAXES (Changes in Liability Related to Uncertain Tax Positions) (Details) - USD ($) $ in Thousands</t>
  </si>
  <si>
    <t>Reconciliation of Unrecognized Tax Benefits, Excluding Amounts Pertaining to Examined Tax Returns [Roll Forward]</t>
  </si>
  <si>
    <t>Gross unrecognized tax benefits at beginning of period</t>
  </si>
  <si>
    <t>Additions based on tax positions</t>
  </si>
  <si>
    <t>Additions for tax positions of prior years</t>
  </si>
  <si>
    <t>Reductions for tax positions of prior years</t>
  </si>
  <si>
    <t>Reductions to unrecognized tax benefits as a result of a lapse of the applicable statute of limitations</t>
  </si>
  <si>
    <t>Settlements</t>
  </si>
  <si>
    <t>Gross unrecognized tax benefits at end of period</t>
  </si>
  <si>
    <t>Less: Federal, state and local income tax benefits</t>
  </si>
  <si>
    <t>Unrecognized Tax Benefits</t>
  </si>
  <si>
    <t>Gross net unrecognized tax benefits that if recognized would impact the effective tax rate at December 31, 2019</t>
  </si>
  <si>
    <t>Accrued Interest and Penalties</t>
  </si>
  <si>
    <t>FAIR VALUE (Fair Value Measurements, Recurring) (Details) - USD ($) $ in Thousands</t>
  </si>
  <si>
    <t>Financial assets:</t>
  </si>
  <si>
    <t>AFS investment securities</t>
  </si>
  <si>
    <t>Other investments - trading securities</t>
  </si>
  <si>
    <t>RICs held-for-investment</t>
  </si>
  <si>
    <t>Other assets - derivatives</t>
  </si>
  <si>
    <t>Total MSRs</t>
  </si>
  <si>
    <t>Financial liabilities:</t>
  </si>
  <si>
    <t>Other liabilities - derivatives</t>
  </si>
  <si>
    <t>Corporate debt</t>
  </si>
  <si>
    <t>Total financial assets</t>
  </si>
  <si>
    <t>Total financial liabilities</t>
  </si>
  <si>
    <t>Recurring | U.S. Treasury securities</t>
  </si>
  <si>
    <t>Recurring | Corporate debt</t>
  </si>
  <si>
    <t>Recurring | ABS</t>
  </si>
  <si>
    <t>Recurring | State and municipal securities</t>
  </si>
  <si>
    <t>Recurring | MBS</t>
  </si>
  <si>
    <t>Recurring | Level 1</t>
  </si>
  <si>
    <t>Recurring | Level 1 | U.S. Treasury securities</t>
  </si>
  <si>
    <t>Recurring | Level 1 | Corporate debt</t>
  </si>
  <si>
    <t>Recurring | Level 1 | ABS</t>
  </si>
  <si>
    <t>Recurring | Level 1 | State and municipal securities</t>
  </si>
  <si>
    <t>Recurring | Level 1 | MBS</t>
  </si>
  <si>
    <t>Recurring | Level 2</t>
  </si>
  <si>
    <t>Recurring | Level 2 | U.S. Treasury securities</t>
  </si>
  <si>
    <t>Recurring | Level 2 | Corporate debt</t>
  </si>
  <si>
    <t>Recurring | Level 2 | ABS</t>
  </si>
  <si>
    <t>Recurring | Level 2 | State and municipal securities</t>
  </si>
  <si>
    <t>Recurring | Level 2 | MBS</t>
  </si>
  <si>
    <t>Recurring | Level 3</t>
  </si>
  <si>
    <t>Percentage of level 3 assets to total assets held at fair value</t>
  </si>
  <si>
    <t>Percentage of level 3 assets to total assets</t>
  </si>
  <si>
    <t>Recurring | Level 3 | U.S. Treasury securities</t>
  </si>
  <si>
    <t>Recurring | Level 3 | Corporate debt</t>
  </si>
  <si>
    <t>Recurring | Level 3 | ABS</t>
  </si>
  <si>
    <t>Recurring | Level 3 | State and municipal securities</t>
  </si>
  <si>
    <t>Recurring | Level 3 | MBS</t>
  </si>
  <si>
    <t>FAIR VALUE (Sensitivity Analysis of Fair Value, Mortgage Servicing Rights) (Details) - MSRs $ in Millions</t>
  </si>
  <si>
    <t>Sensitivity Analysis of Fair Value of Interests Continued to be Held by Transferor, Servicing Assets or Liabilities, Impact of Adverse Change in Assumption [Line Items]</t>
  </si>
  <si>
    <t>Sensitivity analysis of fair value, impact of 10 percent adverse change in prepayment speed</t>
  </si>
  <si>
    <t>Sensitivity analysis of fair value, impact of 20 percent adverse change in prepayment speed</t>
  </si>
  <si>
    <t>Sensitivity analysis of fair value, impact of 10 percent adverse change in discount rate</t>
  </si>
  <si>
    <t>Sensitivity analysis of fair value, impact of 20 percent adverse change in discount rate</t>
  </si>
  <si>
    <t>FAIR VALUE (Reconciliation of Assets and Liabilities Using Level 3 Inputs) (Details) - Level 3 - Recurring - USD ($) $ in Thousands</t>
  </si>
  <si>
    <t>Fair Value, Assets, Unobservable Input Reconciliation [Roll Forward]</t>
  </si>
  <si>
    <t>Balances, beginning of period</t>
  </si>
  <si>
    <t>Losses in OCI</t>
  </si>
  <si>
    <t>Gains/(losses) in earnings</t>
  </si>
  <si>
    <t>Additions/Issuances</t>
  </si>
  <si>
    <t>Balances, end of period</t>
  </si>
  <si>
    <t>Changes in unrealized gains (losses) included in earnings related to balances still held at end of period</t>
  </si>
  <si>
    <t>Investments AFS</t>
  </si>
  <si>
    <t>RICs HFI</t>
  </si>
  <si>
    <t>Derivatives, net</t>
  </si>
  <si>
    <t>FAIR VALUE (Fair Value Measurements, Non-recurring) (Details) - USD ($) $ in Thousands</t>
  </si>
  <si>
    <t>Fair Value, Assets and Liabilities Measured on Recurring and Nonrecurring Basis [Line Items]</t>
  </si>
  <si>
    <t>Impaired loans</t>
  </si>
  <si>
    <t>Total carrying value of the loans</t>
  </si>
  <si>
    <t>Nonrecurring</t>
  </si>
  <si>
    <t>Foreclosed assets</t>
  </si>
  <si>
    <t>Vehicle inventory</t>
  </si>
  <si>
    <t>Nonrecurring | Impaired commercial LHFI</t>
  </si>
  <si>
    <t>Nonrecurring | Auto loans impaired due to bankruptcy</t>
  </si>
  <si>
    <t>Nonrecurring | Impaired personal loans held for sale</t>
  </si>
  <si>
    <t>Nonrecurring | Level 1</t>
  </si>
  <si>
    <t>Nonrecurring | Level 1 | Impaired commercial LHFI</t>
  </si>
  <si>
    <t>Nonrecurring | Level 1 | Auto loans impaired due to bankruptcy</t>
  </si>
  <si>
    <t>Nonrecurring | Level 2</t>
  </si>
  <si>
    <t>Nonrecurring | Level 2 | Impaired commercial LHFI</t>
  </si>
  <si>
    <t>Nonrecurring | Level 2 | Auto loans impaired due to bankruptcy</t>
  </si>
  <si>
    <t>Nonrecurring | Level 3</t>
  </si>
  <si>
    <t>Nonrecurring | Level 3 | Impaired commercial LHFI</t>
  </si>
  <si>
    <t>Nonrecurring | Level 3 | Auto loans impaired due to bankruptcy</t>
  </si>
  <si>
    <t>FAIR VALUE (Fair Value Adjustments) (Details) - Nonrecurring - USD ($) $ in Thousands</t>
  </si>
  <si>
    <t>Impaired LHFI | Provision for credit losses</t>
  </si>
  <si>
    <t>Fair Value, Balance Sheet Grouping, Financial Statement Captions [Line Items]</t>
  </si>
  <si>
    <t>Fair value adjustment</t>
  </si>
  <si>
    <t>Foreclosed assets | Miscellaneous income, net</t>
  </si>
  <si>
    <t>LHFS | Provision for credit losses</t>
  </si>
  <si>
    <t>LHFS | Miscellaneous income, net</t>
  </si>
  <si>
    <t>Auto loans impaired due to bankruptcy | Provision for credit losses</t>
  </si>
  <si>
    <t>Goodwill impairment | Impairment of goodwill</t>
  </si>
  <si>
    <t>MSRs | Miscellaneous income, net</t>
  </si>
  <si>
    <t>FAIR VALUE (Quantitative Information) (Details) $ in Thousands</t>
  </si>
  <si>
    <t>Financial Assets:</t>
  </si>
  <si>
    <t>Level 3 | Financing bonds</t>
  </si>
  <si>
    <t>Level 3 | Financing bonds | Discount rate | Minimum</t>
  </si>
  <si>
    <t>ABS, Unobservable Inputs (as a percent)</t>
  </si>
  <si>
    <t>Level 3 | Financing bonds | Discount rate | Maximum</t>
  </si>
  <si>
    <t>Level 3 | Financing bonds | Discount rate | Weighted Average</t>
  </si>
  <si>
    <t>Level 3 | Sale-leaseback securities</t>
  </si>
  <si>
    <t>Level 3 | Sale-leaseback securities | Offered Quotes</t>
  </si>
  <si>
    <t>Level 3 | RICs HFI</t>
  </si>
  <si>
    <t>Level 3 | RICs HFI | Discount rate | Minimum</t>
  </si>
  <si>
    <t>RICs HFI, Unobservable Inputs (as a percent)</t>
  </si>
  <si>
    <t>Level 3 | RICs HFI | Discount rate | Maximum</t>
  </si>
  <si>
    <t>Level 3 | RICs HFI | Discount rate | Weighted Average</t>
  </si>
  <si>
    <t>Level 3 | RICs HFI | CPR</t>
  </si>
  <si>
    <t>Level 3 | RICs HFI | Recovery Rate | Minimum</t>
  </si>
  <si>
    <t>Level 3 | RICs HFI | Recovery Rate | Maximum</t>
  </si>
  <si>
    <t>Level 3 | RICs HFI | Recovery Rate | Weighted Average</t>
  </si>
  <si>
    <t>Level 3 | Personal LHFS</t>
  </si>
  <si>
    <t>Level 3 | Personal LHFS | Discount rate | Minimum</t>
  </si>
  <si>
    <t>LHFS, Unobservable Inputs (as a percent)</t>
  </si>
  <si>
    <t>Level 3 | Personal LHFS | Discount rate | Maximum</t>
  </si>
  <si>
    <t>Level 3 | Personal LHFS | Market participant view | Minimum</t>
  </si>
  <si>
    <t>Level 3 | Personal LHFS | Market participant view | Maximum</t>
  </si>
  <si>
    <t>Level 3 | Personal LHFS | Default rate | Minimum</t>
  </si>
  <si>
    <t>Level 3 | Personal LHFS | Default rate | Maximum</t>
  </si>
  <si>
    <t>Level 3 | Personal LHFS | Net principal &amp; interest payment rate | Minimum</t>
  </si>
  <si>
    <t>Level 3 | Personal LHFS | Net principal &amp; interest payment rate | Maximum</t>
  </si>
  <si>
    <t>Level 3 | Personal LHFS | Loss severity rate | Minimum</t>
  </si>
  <si>
    <t>Level 3 | Personal LHFS | Loss severity rate | Maximum</t>
  </si>
  <si>
    <t>Level 3 | MSRs</t>
  </si>
  <si>
    <t>Level 3 | MSRs | Discount rate</t>
  </si>
  <si>
    <t>MSRs, Unobservable Inputs (as a percent)</t>
  </si>
  <si>
    <t>Level 3 | MSRs | CPR | Minimum</t>
  </si>
  <si>
    <t>Level 3 | MSRs | CPR | Maximum</t>
  </si>
  <si>
    <t>Level 3 | MSRs | CPR | Weighted Average</t>
  </si>
  <si>
    <t>FAIR VALUE (Fair Value of Financial Instruments) (Details) - USD ($) $ in Thousands</t>
  </si>
  <si>
    <t>Investments in debt securities HTM</t>
  </si>
  <si>
    <t>LHFI, net</t>
  </si>
  <si>
    <t>Derivatives</t>
  </si>
  <si>
    <t>Carrying Value</t>
  </si>
  <si>
    <t>Fair Value | Level 1</t>
  </si>
  <si>
    <t>Fair Value | Level 2</t>
  </si>
  <si>
    <t>Fair Value | Level 3</t>
  </si>
  <si>
    <t>FAIR VALUE (Fair Value Option for Financial Assets and Liabilities) (Details) - USD ($) $ in Thousands</t>
  </si>
  <si>
    <t>Nonaccrual loans</t>
  </si>
  <si>
    <t>Aggregate UPB</t>
  </si>
  <si>
    <t>Difference</t>
  </si>
  <si>
    <t>Principal balance of loans serviced for others</t>
  </si>
  <si>
    <t>NON-INTEREST INCOME AND OTHER EXPENSES (Schedule of Non-Interest Income) (Details) - USD ($) $ in Thousands</t>
  </si>
  <si>
    <t>Revenue, Initial Application Period Cumulative Effect Transition [Line Items]</t>
  </si>
  <si>
    <t>Mortgage banking income, net</t>
  </si>
  <si>
    <t>Capital market revenue</t>
  </si>
  <si>
    <t>Asset and wealth management fees</t>
  </si>
  <si>
    <t>Loss on sale of non-mortgage loans</t>
  </si>
  <si>
    <t>Other miscellaneous income, net</t>
  </si>
  <si>
    <t>Net gains/(losses) on sale of investment securities</t>
  </si>
  <si>
    <t>Balance Without Adoption</t>
  </si>
  <si>
    <t>NON-INTEREST INCOME AND OTHER EXPENSES (Disaggregation by Revenue Source) (Details) - USD ($) $ in Thousands</t>
  </si>
  <si>
    <t>Disaggregation of Revenue [Line Items]</t>
  </si>
  <si>
    <t>Miscellaneous income/(loss)</t>
  </si>
  <si>
    <t>Total out-of-scope of revenue from contracts with customers</t>
  </si>
  <si>
    <t>Non-interest income</t>
  </si>
  <si>
    <t>Total in-scope of revenue from contracts with customers</t>
  </si>
  <si>
    <t>In-scope of revenue from contracts with customers</t>
  </si>
  <si>
    <t>Total in-scope of revenue from contracts with customers | Balance Without Adoption</t>
  </si>
  <si>
    <t>Depository services</t>
  </si>
  <si>
    <t>Depository services | Balance Without Adoption</t>
  </si>
  <si>
    <t>Commission and trailer fees</t>
  </si>
  <si>
    <t>Commission and trailer fees | Balance Without Adoption</t>
  </si>
  <si>
    <t>Interchange income, net</t>
  </si>
  <si>
    <t>Interchange income, net | Balance Without Adoption</t>
  </si>
  <si>
    <t>Underwriting service fees</t>
  </si>
  <si>
    <t>Underwriting service fees | Balance Without Adoption</t>
  </si>
  <si>
    <t>Asset and wealth management fees | Balance Without Adoption</t>
  </si>
  <si>
    <t>Other revenue from contracts with customers</t>
  </si>
  <si>
    <t>Other revenue from contracts with customers | Balance Without Adoption</t>
  </si>
  <si>
    <t>Out-of-scope of revenue from contracts with customers</t>
  </si>
  <si>
    <t>Consumer and commercial fees | Balance Without Adoption</t>
  </si>
  <si>
    <t>NON-INTEREST INCOME AND OTHER EXPENSES (Schedule of Other Expense) (Details) - USD ($)</t>
  </si>
  <si>
    <t>48 Months Ended</t>
  </si>
  <si>
    <t>Deposit insurance premiums and other expenses</t>
  </si>
  <si>
    <t>Other administrative expenses</t>
  </si>
  <si>
    <t>Other miscellaneous expenses</t>
  </si>
  <si>
    <t>Total Other expenses</t>
  </si>
  <si>
    <t>STOCK-BASED COMPENSATION (SC - Narrative) (Details) - USD ($)</t>
  </si>
  <si>
    <t>Jan. 23, 2014</t>
  </si>
  <si>
    <t>Dec. 28, 2013</t>
  </si>
  <si>
    <t>Dec. 31, 2013</t>
  </si>
  <si>
    <t>Dec. 31, 2011</t>
  </si>
  <si>
    <t>Employees</t>
  </si>
  <si>
    <t>Share-based Compensation Arrangement by Share-based Payment Award [Line Items]</t>
  </si>
  <si>
    <t>Number of options granted (in shares)</t>
  </si>
  <si>
    <t>Amount recognized related to stock options and restricted stock units within compensation expense</t>
  </si>
  <si>
    <t>Fair value of options granted in period</t>
  </si>
  <si>
    <t>Compensation not yet recognized, stock options</t>
  </si>
  <si>
    <t>SC | Director</t>
  </si>
  <si>
    <t>Compensation not yet recognized, period for recognition</t>
  </si>
  <si>
    <t>SC | Employees</t>
  </si>
  <si>
    <t>SC | Stock Options</t>
  </si>
  <si>
    <t>Expiration period</t>
  </si>
  <si>
    <t>9 months 18 days</t>
  </si>
  <si>
    <t>SC | MEP</t>
  </si>
  <si>
    <t>Common stock awards available for grant (in shares)</t>
  </si>
  <si>
    <t>SC | Omnibus Incentive Plan</t>
  </si>
  <si>
    <t>Common stock issued (in shares)</t>
  </si>
  <si>
    <t>Stock vesting period</t>
  </si>
  <si>
    <t>Employee benefits and share-based compensation</t>
  </si>
  <si>
    <t>SC | Omnibus Incentive Plan | RSUs</t>
  </si>
  <si>
    <t>Award holding period</t>
  </si>
  <si>
    <t>SC | Omnibus Incentive Plan | RSUs | Vested Immediately</t>
  </si>
  <si>
    <t>SC | Omnibus Incentive Plan | RSUs | Vest Ratably</t>
  </si>
  <si>
    <t>STOCK-BASED COMPENSATION (SC - Stock Options Activity) (Details) - SC - USD ($) $ / shares in Units, $ in Thousands</t>
  </si>
  <si>
    <t>Shares</t>
  </si>
  <si>
    <t>Options outstanding at beginning of period (in shares)</t>
  </si>
  <si>
    <t>Granted (in shares)</t>
  </si>
  <si>
    <t>Exercised (in shares)</t>
  </si>
  <si>
    <t>Expired (in shares)</t>
  </si>
  <si>
    <t>Forfeited (in shares)</t>
  </si>
  <si>
    <t>Other (in shares)</t>
  </si>
  <si>
    <t>Options outstanding at end of period (in shares)</t>
  </si>
  <si>
    <t>Options exercisable at end of period (in shares)</t>
  </si>
  <si>
    <t>Options expected to vest after end of period (in shares)</t>
  </si>
  <si>
    <t>Weighted Average Exercise Price</t>
  </si>
  <si>
    <t>Options outstanding at beginning of period (in usd per share)</t>
  </si>
  <si>
    <t>Granted (in usd per share)</t>
  </si>
  <si>
    <t>Exercised (in usd per share)</t>
  </si>
  <si>
    <t>Expired (in usd per share)</t>
  </si>
  <si>
    <t>Forfeited (in usd per share)</t>
  </si>
  <si>
    <t>Other (in usd per share)</t>
  </si>
  <si>
    <t>Options outstanding at end of period (in usd per share)</t>
  </si>
  <si>
    <t>Options exercisable at end of period (in usd per share)</t>
  </si>
  <si>
    <t>Options expected to vest after end of period (in usd per share)</t>
  </si>
  <si>
    <t>Weighted Average Remaining Contractual Term (Years)</t>
  </si>
  <si>
    <t>Options outstanding</t>
  </si>
  <si>
    <t>3 years 1 month 6 days</t>
  </si>
  <si>
    <t>4 years</t>
  </si>
  <si>
    <t>Options exercisable at end of period</t>
  </si>
  <si>
    <t>2 years 9 months 18 days</t>
  </si>
  <si>
    <t>Options expected to vest after end of period</t>
  </si>
  <si>
    <t>5 years 9 months 18 days</t>
  </si>
  <si>
    <t>Aggregate Intrinsic Value</t>
  </si>
  <si>
    <t>Options outstanding at beginning of period</t>
  </si>
  <si>
    <t>Exercised</t>
  </si>
  <si>
    <t>Options outstanding at end of period</t>
  </si>
  <si>
    <t>STOCK-BASED COMPENSATION (SC - Change in Non-vested Shares) (Details) - SC</t>
  </si>
  <si>
    <t>Dec. 31, 2019$ / sharesshares</t>
  </si>
  <si>
    <t>Non-vested at beginning of period (in shares) | shares</t>
  </si>
  <si>
    <t>Granted (in shares) | shares</t>
  </si>
  <si>
    <t>Vested (in shares) | shares</t>
  </si>
  <si>
    <t>Forfeited or expired (in shares) | shares</t>
  </si>
  <si>
    <t>Non-vested at end of period (in shares) | shares</t>
  </si>
  <si>
    <t>Weighted Average Grant Date Fair Value</t>
  </si>
  <si>
    <t>Non-vested at beginning of period (in usd per share) | $ / shares</t>
  </si>
  <si>
    <t>Granted (in usd per share) | $ / shares</t>
  </si>
  <si>
    <t>Vested (in usd per share) | $ / shares</t>
  </si>
  <si>
    <t>Forfeited or expired (in usd per share) | $ / shares</t>
  </si>
  <si>
    <t>Non-vested at end of period (in usd per share) | $ / shares</t>
  </si>
  <si>
    <t>STOCK-BASED COMPENSATION (SC - RSUs and Performance Stocks Activity) (Details) - SC - RSUs and Performance Stock Units - USD ($) $ / shares in Units, $ in Thousands</t>
  </si>
  <si>
    <t>Outstanding at beginning of period (in shares)</t>
  </si>
  <si>
    <t>Vested (in shares)</t>
  </si>
  <si>
    <t>Forfeited/cancelled (in shares)</t>
  </si>
  <si>
    <t>Outstanding at end of period (in shares)</t>
  </si>
  <si>
    <t>Outstanding at beginning of period (in usd per share)</t>
  </si>
  <si>
    <t>Vested (in usd per share)</t>
  </si>
  <si>
    <t>Forfeited/cancelled (in usd per share)</t>
  </si>
  <si>
    <t>Outstanding at end of period (in usd per share)</t>
  </si>
  <si>
    <t>10 months 24 days</t>
  </si>
  <si>
    <t>1 year 1 month 6 days</t>
  </si>
  <si>
    <t>Outstanding at beginning of period</t>
  </si>
  <si>
    <t>Vested</t>
  </si>
  <si>
    <t>Outstanding at end of period</t>
  </si>
  <si>
    <t>OTHER EMPLOYEE BENEFIT PLANS (Defined Contribution Plans) (Details) - USD ($) $ in Millions</t>
  </si>
  <si>
    <t>2 Months Ended</t>
  </si>
  <si>
    <t>Mar. 15, 2020</t>
  </si>
  <si>
    <t>Defined Contribution Plan Disclosure [Line Items]</t>
  </si>
  <si>
    <t>Period of time following completion of service to participate in 401K Plan</t>
  </si>
  <si>
    <t>1 month</t>
  </si>
  <si>
    <t>Employer matching contribution, percent of match</t>
  </si>
  <si>
    <t>Employer matching contribution, percent of employees' gross pay</t>
  </si>
  <si>
    <t>Contributions</t>
  </si>
  <si>
    <t>Employee's maximum contributions as a percentage of base salary</t>
  </si>
  <si>
    <t>75.00%</t>
  </si>
  <si>
    <t>6.00%</t>
  </si>
  <si>
    <t>Maximum | SC</t>
  </si>
  <si>
    <t>Three Percent of Compensation</t>
  </si>
  <si>
    <t>4.00%</t>
  </si>
  <si>
    <t>Three to Five Percent of Compensation</t>
  </si>
  <si>
    <t>50.00%</t>
  </si>
  <si>
    <t>Three to Five Percent of Compensation | Minimum</t>
  </si>
  <si>
    <t>Three to Five Percent of Compensation | Maximum</t>
  </si>
  <si>
    <t>OTHER EMPLOYEE BENEFIT PLANS (Defined Benefit Plans and Other Post Retirement Benefit Plans) (Details) - USD ($) $ in Millions</t>
  </si>
  <si>
    <t>Defined Benefit Plan Disclosure [Line Items]</t>
  </si>
  <si>
    <t>Accrued liabilities related to total defined benefit plan</t>
  </si>
  <si>
    <t>Unfunded status of plan</t>
  </si>
  <si>
    <t>Pension Plan</t>
  </si>
  <si>
    <t>Pension Plan | BSI and SIS</t>
  </si>
  <si>
    <t>COMMITMENTS, CONTINGENCIES, AND GUARANTEES (Other Commitments) (Details) - USD ($) $ in Thousands</t>
  </si>
  <si>
    <t>Other Commitments [Line Items]</t>
  </si>
  <si>
    <t>Lines of credit outstanding</t>
  </si>
  <si>
    <t>Total commitments</t>
  </si>
  <si>
    <t>Commitments to extend credit</t>
  </si>
  <si>
    <t>Other commitments</t>
  </si>
  <si>
    <t>Commitments to sell loans</t>
  </si>
  <si>
    <t>Unsecured revolving lines of credit</t>
  </si>
  <si>
    <t>Recourse exposure on sold loans</t>
  </si>
  <si>
    <t>COMMITMENTS, CONTINGENCIES, AND GUARANTEES (Commitments to Extend Credit) (Details) - USD ($) $ in Billions</t>
  </si>
  <si>
    <t>Commitments that can be canceled without notice</t>
  </si>
  <si>
    <t>COMMITMENTS, CONTINGENCIES, AND GUARANTEES (Letters of Credit) (Details) - USD ($) $ in Thousands</t>
  </si>
  <si>
    <t>Dec. 31, 2016</t>
  </si>
  <si>
    <t>Reserve for unfunded lending commitments</t>
  </si>
  <si>
    <t>Commitments, weighted average term</t>
  </si>
  <si>
    <t>16 months 24 days</t>
  </si>
  <si>
    <t>COMMITMENTS, CONTINGENCIES, AND GUARANTEES (Commitments to Sell Loans) (Details)</t>
  </si>
  <si>
    <t>Forward contracts maturity period (less than)</t>
  </si>
  <si>
    <t>COMMITMENTS, CONTINGENCIES, AND GUARANTEES (SC Commitments) (Details) - SC - USD ($) $ in Thousands</t>
  </si>
  <si>
    <t>Consumer arrangements</t>
  </si>
  <si>
    <t>Long-term Purchase Commitment [Line Items]</t>
  </si>
  <si>
    <t>Contingencies</t>
  </si>
  <si>
    <t>Chrysler | Revenue-sharing and gain/(loss), net-sharing payments</t>
  </si>
  <si>
    <t>Commitments</t>
  </si>
  <si>
    <t>Bank of America | Servicer performance fee</t>
  </si>
  <si>
    <t>CBP | Loss-sharing payments</t>
  </si>
  <si>
    <t>COMMITMENTS, CONTINGENCIES, AND GUARANTEES (Chrysler Agreement) (Details) - SC - Chrysler</t>
  </si>
  <si>
    <t>Financing dedicated to FCA retail financing</t>
  </si>
  <si>
    <t>Funding available for dealer inventory financing</t>
  </si>
  <si>
    <t>COMMITMENTS, CONTINGENCIES, AND GUARANTEES (Agreement with Bank of America) (Details) - SC - Bank of America - USD ($)</t>
  </si>
  <si>
    <t>Jan. 31, 2017</t>
  </si>
  <si>
    <t>Servicer payments period</t>
  </si>
  <si>
    <t>6 years</t>
  </si>
  <si>
    <t>COMMITMENTS, CONTINGENCIES, AND GUARANTEES (Agreement with CBP) (Details)</t>
  </si>
  <si>
    <t>SC | CBP</t>
  </si>
  <si>
    <t>Loss-sharing payment percentage</t>
  </si>
  <si>
    <t>0.50%</t>
  </si>
  <si>
    <t>COMMITMENTS, CONTINGENCIES, AND GUARANTEES (Other Contingencies) (Details) - USD ($) $ in Thousands</t>
  </si>
  <si>
    <t>SC | Other miscellaneous contingencies</t>
  </si>
  <si>
    <t>Loss Contingencies [Line Items]</t>
  </si>
  <si>
    <t>COMMITMENTS, CONTINGENCIES, AND GUARANTEES (Bluestem) (Details) - SC - USD ($) $ in Millions</t>
  </si>
  <si>
    <t>Purchase obligation</t>
  </si>
  <si>
    <t>Purchase commitment, repurchase rate</t>
  </si>
  <si>
    <t>9.99%</t>
  </si>
  <si>
    <t>Purchase commitment, exercise of repurchase rights, retainer rate</t>
  </si>
  <si>
    <t>20.00%</t>
  </si>
  <si>
    <t>Bluestem | Purchase New Advances on Personal Revolving Financing Receivable</t>
  </si>
  <si>
    <t>Purchases from other commitments</t>
  </si>
  <si>
    <t>Bluestem | Purchase of Receivables Related to New Opened Customer Accounts</t>
  </si>
  <si>
    <t>COMMITMENTS, CONTINGENCIES, AND GUARANTEES (Others) (Details) - SC - USD ($)</t>
  </si>
  <si>
    <t>Minimum sales commitment, charged off loan receivables</t>
  </si>
  <si>
    <t>Threshold for sales subject to market price check (over)</t>
  </si>
  <si>
    <t>Minimum sales commitment, loans receivable, written off, remaining</t>
  </si>
  <si>
    <t>COMMITMENTS, CONTINGENCIES, AND GUARANTEES (Legal and Regulatory Proceedings) (Details) loan in Thousands, $ in Thousands</t>
  </si>
  <si>
    <t>Aug. 08, 2019USD ($)</t>
  </si>
  <si>
    <t>Feb. 28, 2015USD ($)</t>
  </si>
  <si>
    <t>Dec. 31, 2019USD ($)loanclaim</t>
  </si>
  <si>
    <t>Oct. 31, 2013USD ($)</t>
  </si>
  <si>
    <t>Accrued legal and regulatory liabilities</t>
  </si>
  <si>
    <t>Bonds (more than)</t>
  </si>
  <si>
    <t>JPMorgan Chase Mortgage Loan Sale Indemnity Demand</t>
  </si>
  <si>
    <t>Number of mortgage loans sold | loan</t>
  </si>
  <si>
    <t>Damages sought, value</t>
  </si>
  <si>
    <t>Puerto Rico FINRA Arbitrations</t>
  </si>
  <si>
    <t>Number of FINRA arbitration cases | claim</t>
  </si>
  <si>
    <t>Number of claims that remain pending | claim</t>
  </si>
  <si>
    <t>Puerto Rico Closed-End Funds Shareholder Derivative and Class Action | Puerto Rico</t>
  </si>
  <si>
    <t>Closed-end funds</t>
  </si>
  <si>
    <t>Puerto Rico Municipal Bond Insurer Litigation | Puerto Rico</t>
  </si>
  <si>
    <t>SC | Violation of Service Members Civil Relief Act</t>
  </si>
  <si>
    <t>SCRA compliance period</t>
  </si>
  <si>
    <t>SC | Violation of Service Members Civil Relief Act | Civil Fine</t>
  </si>
  <si>
    <t>SC | Violation of Service Members Civil Relief Act | Lost Equity for Each Repossession</t>
  </si>
  <si>
    <t>SC | Violation of Service Members Civil Relief Act | Sought to Collect Repossession-related Fees</t>
  </si>
  <si>
    <t>Estimate of possible loss</t>
  </si>
  <si>
    <t>Minimum | SC | Violation of Service Members Civil Relief Act | Civil Fine to Affected Service Members</t>
  </si>
  <si>
    <t>RELATED PARTY TRANSACTIONS (Contributions from Santander) (Details) - USD ($) $ in Thousands</t>
  </si>
  <si>
    <t>Santander</t>
  </si>
  <si>
    <t>Cash contribution</t>
  </si>
  <si>
    <t>Affiliated Entity | Santander</t>
  </si>
  <si>
    <t>RELATED PARTY TRANSACTIONS (Stockholder's Equity) (Details) - USD ($) $ in Thousands</t>
  </si>
  <si>
    <t>Net capital contribution</t>
  </si>
  <si>
    <t>Return of capital</t>
  </si>
  <si>
    <t>Santander | Affiliated Entity</t>
  </si>
  <si>
    <t>Santander | Produban Servicios Informaticos Generales S.L. and Ingenieria De Software Bancario S.L. | Affiliated Entity</t>
  </si>
  <si>
    <t>Santander | Produban Servicios Informaticos Generales S.L. and Ingenieria De Software Bancario S.L. | Affiliated Entity | Net Book Value, Net Assets Acquired</t>
  </si>
  <si>
    <t>Amount of related party transactions</t>
  </si>
  <si>
    <t>Santander | Produban Servicios Informaticos Generales S.L. and Ingenieria De Software Bancario S.L. | Affiliated Entity | Fair Value, Net Assets Acquired</t>
  </si>
  <si>
    <t>SBNA | Affiliated Entity</t>
  </si>
  <si>
    <t>Assets contributed</t>
  </si>
  <si>
    <t>RELATED PARTY TRANSACTIONS (Loan Sales) (Details) - SBNA - Santander - Affiliated Entity $ in Millions</t>
  </si>
  <si>
    <t>Sale of loans securitized</t>
  </si>
  <si>
    <t>Loss (Gain) on sale, excluding lower of cost of market adjustments (if any)</t>
  </si>
  <si>
    <t>RELATED PARTY TRANSACTIONS (Letters of Credit) (Details) - USD ($) $ in Millions</t>
  </si>
  <si>
    <t>Letters of credit | Agreement Between Santander and Bank</t>
  </si>
  <si>
    <t>Average unfunded balance outstanding</t>
  </si>
  <si>
    <t>RELATED PARTY TRANSACTIONS (Debt and Other Securities) (Details) $ in Billions</t>
  </si>
  <si>
    <t>Public securities</t>
  </si>
  <si>
    <t>Outstanding principal of public securities owned (as a percent)</t>
  </si>
  <si>
    <t>RELATED PARTY TRANSACTIONS (Derivatives) (Details) - USD ($) $ in Billions</t>
  </si>
  <si>
    <t>Notional amount</t>
  </si>
  <si>
    <t>RELATED PARTY TRANSACTIONS (Service Agreements) (Details) - Santander - Affiliated Entity - USD ($)</t>
  </si>
  <si>
    <t>Development and Implementation of Global Projects</t>
  </si>
  <si>
    <t>Expenses from transactions with related party</t>
  </si>
  <si>
    <t>Rental Payments</t>
  </si>
  <si>
    <t>NW Services-Aquanima | Provide Procurement Services</t>
  </si>
  <si>
    <t>Fees payable</t>
  </si>
  <si>
    <t>Geoban, S.A. | Provide Administrative Services, Consulting And Professional Services, Application Support and Back-Office Services</t>
  </si>
  <si>
    <t>Santander Bank-Offices, Globales Mayoristas S.A. | Provide Administrative Services and Bank-Office Support</t>
  </si>
  <si>
    <t>Isban | Provide Information Technology Development, Support and Administration</t>
  </si>
  <si>
    <t>Produban | Provide Professional Services, and Administration and Support of Information Technology Production Systems, Telecommunications and Internal/External Applications</t>
  </si>
  <si>
    <t>Santander Global Technology | Provide Information Technology Development, Support and Administration</t>
  </si>
  <si>
    <t>RELATED PARTY TRANSACTIONS (Revolving Agreements) (Details) - SC - USD ($)</t>
  </si>
  <si>
    <t>Aug. 31, 2015</t>
  </si>
  <si>
    <t>Guarantee fee, percent</t>
  </si>
  <si>
    <t>0.125%</t>
  </si>
  <si>
    <t>Guarantee fee expense</t>
  </si>
  <si>
    <t>Affiliated Entity | Santander | Line of Credit</t>
  </si>
  <si>
    <t>Line of credit, unused fees</t>
  </si>
  <si>
    <t>RELATED PARTY TRANSACTIONS (Securitizations) (Details) - Santander - SC - Affiliated Entity - USD ($) $ in Thousands</t>
  </si>
  <si>
    <t>Servicing fee income</t>
  </si>
  <si>
    <t>Servicing fees receivable</t>
  </si>
  <si>
    <t>Collections due to Santander</t>
  </si>
  <si>
    <t>RELATED PARTY TRANSACTIONS (Other Related-Party Transactions) (Details) ft² in Thousands</t>
  </si>
  <si>
    <t>Dec. 31, 2019USD ($)ft²</t>
  </si>
  <si>
    <t>Future minimum lease payments due</t>
  </si>
  <si>
    <t>SC | Management</t>
  </si>
  <si>
    <t>Operating leases, area of leased property (in square feet) | ft²</t>
  </si>
  <si>
    <t>Lease payments</t>
  </si>
  <si>
    <t>Term of lease</t>
  </si>
  <si>
    <t>SC | Affiliated Entity | Purchase of Retail Installment Contracts</t>
  </si>
  <si>
    <t>Purchases of RICs</t>
  </si>
  <si>
    <t>Referral and servicing fees</t>
  </si>
  <si>
    <t>Accounts receivable, related parties, current</t>
  </si>
  <si>
    <t>Accounts payable to related parties, current</t>
  </si>
  <si>
    <t>SC | Affiliated Entity | Santander</t>
  </si>
  <si>
    <t>SC | Subsidiaries | Banco Santander Puerto Rico | Demand Deposits</t>
  </si>
  <si>
    <t>BSI | Affiliated Entity</t>
  </si>
  <si>
    <t>Short-term borrowings</t>
  </si>
  <si>
    <t>Proceeds from sale of loans receivable</t>
  </si>
  <si>
    <t>SIS | Affiliated Entity | Santander | Execution, Clearance and Custodies of Certain Securities Transaction in Latin America and Europe</t>
  </si>
  <si>
    <t>REGULATORY MATTERS (Narrative) (Details) - USD ($)</t>
  </si>
  <si>
    <t>Total distributions as a percentage of net income during the year plus retained net income for the prior two years</t>
  </si>
  <si>
    <t>Number of years of retained net income for distribution percentage calculation</t>
  </si>
  <si>
    <t>2 years</t>
  </si>
  <si>
    <t>REGULATORY MATTERS (Actual Capital Balances) (Details) - USD ($) $ in Thousands</t>
  </si>
  <si>
    <t>Regulatory capital</t>
  </si>
  <si>
    <t>Common Equity Tier 1 Capital Ratio</t>
  </si>
  <si>
    <t>Tier 1 Capital Ratio</t>
  </si>
  <si>
    <t>Total Capital Ratio</t>
  </si>
  <si>
    <t>Leverage Ratio</t>
  </si>
  <si>
    <t>Capital ratio</t>
  </si>
  <si>
    <t>Common Equity Tier 1 Capital Ratio (as a percent)</t>
  </si>
  <si>
    <t>14.63%</t>
  </si>
  <si>
    <t>15.53%</t>
  </si>
  <si>
    <t>Tier 1 Capital Ratio (as a percent)</t>
  </si>
  <si>
    <t>15.80%</t>
  </si>
  <si>
    <t>16.86%</t>
  </si>
  <si>
    <t>Total Capital Ratio (as a percent)</t>
  </si>
  <si>
    <t>17.23%</t>
  </si>
  <si>
    <t>18.35%</t>
  </si>
  <si>
    <t>Leverage Ratio (as a percent)</t>
  </si>
  <si>
    <t>13.13%</t>
  </si>
  <si>
    <t>14.03%</t>
  </si>
  <si>
    <t>SBNA</t>
  </si>
  <si>
    <t>17.14%</t>
  </si>
  <si>
    <t>16.77%</t>
  </si>
  <si>
    <t>18.22%</t>
  </si>
  <si>
    <t>12.77%</t>
  </si>
  <si>
    <t>14.08%</t>
  </si>
  <si>
    <t>BUSINESS SEGMENT INFORMATION (Narrative) (Details) $ in Millions</t>
  </si>
  <si>
    <t>Dec. 31, 2019USD ($)segment</t>
  </si>
  <si>
    <t>Segment Reporting Information [Line Items]</t>
  </si>
  <si>
    <t>Number of reportable segments | segment</t>
  </si>
  <si>
    <t>Minimum annual revenue to service corporations | $</t>
  </si>
  <si>
    <t>BUSINESS SEGMENT INFORMATION (Segment Information) (Details) - USD ($) $ in Thousands</t>
  </si>
  <si>
    <t>Net interest income</t>
  </si>
  <si>
    <t>Provision for/(release of) credit losses</t>
  </si>
  <si>
    <t>Total expenses</t>
  </si>
  <si>
    <t>Intersegment revenue/(expense)</t>
  </si>
  <si>
    <t>Reportable Segments | Consumer &amp; Business Banking</t>
  </si>
  <si>
    <t>Reportable Segments | C&amp;I</t>
  </si>
  <si>
    <t>Reportable Segments | CRE &amp; VF</t>
  </si>
  <si>
    <t>Reportable Segments | CIB</t>
  </si>
  <si>
    <t>Reportable Segments | Other</t>
  </si>
  <si>
    <t>Reportable Segments | SC</t>
  </si>
  <si>
    <t>SC Purchase Price Adjustments | SC</t>
  </si>
  <si>
    <t>Eliminations</t>
  </si>
  <si>
    <t>PARENT COMPANY FINANCIAL INFORMATION (Balance Sheets) (Details) - USD ($)</t>
  </si>
  <si>
    <t>Investment in subsidiaries:</t>
  </si>
  <si>
    <t>Liabilities and stockholder's equity</t>
  </si>
  <si>
    <t>Stockholder's equity</t>
  </si>
  <si>
    <t>Loans to non-bank subsidiaries</t>
  </si>
  <si>
    <t>Bank subsidiary</t>
  </si>
  <si>
    <t>Non-bank subsidiaries</t>
  </si>
  <si>
    <t>Borrowings from non-bank subsidiaries</t>
  </si>
  <si>
    <t>PARENT COMPANY FINANCIAL INFORMATION (Statements of Operations and Comprehensive Income) (Details) - USD ($) $ in Thousands</t>
  </si>
  <si>
    <t>Condensed Income Statements, Captions [Line Items]</t>
  </si>
  <si>
    <t>Income from equity method investments</t>
  </si>
  <si>
    <t>Interest expense</t>
  </si>
  <si>
    <t>Income tax (benefit)/provision</t>
  </si>
  <si>
    <t>Equity in undistributed earnings of:</t>
  </si>
  <si>
    <t>Other comprehensive income, net of tax:</t>
  </si>
  <si>
    <t>Net unrealized (losses)/gains on cash flow hedge derivative financial instruments</t>
  </si>
  <si>
    <t>Net unrealized gains/(losses) recognized on investment securities</t>
  </si>
  <si>
    <t>Amortization of defined benefit plans</t>
  </si>
  <si>
    <t>Other income</t>
  </si>
  <si>
    <t>Net gains on sale of investment securities</t>
  </si>
  <si>
    <t>Total income</t>
  </si>
  <si>
    <t>Other expense</t>
  </si>
  <si>
    <t>Total expense</t>
  </si>
  <si>
    <t>Loss before income taxes and equity in earnings of subsidiaries</t>
  </si>
  <si>
    <t>Loss before equity in earnings of subsidiaries</t>
  </si>
  <si>
    <t>PARENT COMPANY FINANCIAL INFORMATION (Statement of Cash Flows) (Details) - USD ($)</t>
  </si>
  <si>
    <t>Undistributed earnings of:</t>
  </si>
  <si>
    <t>Net gain on sale of investment securities</t>
  </si>
  <si>
    <t>Stock based compensation expense</t>
  </si>
  <si>
    <t>Equity earnings from equity method investments</t>
  </si>
  <si>
    <t>Dividends to preferred stockholders</t>
  </si>
  <si>
    <t>Additional Cash Flow Elements and Supplemental Cash Flow Information [Abstract]</t>
  </si>
  <si>
    <t>Dividends from investment in subsidiaries</t>
  </si>
  <si>
    <t>Net change in other assets and other liabilities</t>
  </si>
  <si>
    <t>Net capital (contributed to)/returned from subsidiaries</t>
  </si>
  <si>
    <t>Originations of loans to subsidiaries</t>
  </si>
  <si>
    <t>Repayments of loans by subsidiaries</t>
  </si>
  <si>
    <t>Repayment of parent company debt obligations</t>
  </si>
  <si>
    <t>Net proceeds received from Parent Company senior notes and senior credit facility</t>
  </si>
  <si>
    <t>Net change in borrowings from non-bank subsidiaries</t>
  </si>
  <si>
    <t>Capital expenditures in accounts payable</t>
  </si>
  <si>
    <t>Parent Company | SFS</t>
  </si>
  <si>
    <t>Parent Company | SC</t>
  </si>
  <si>
    <t>Parent Company | SAM</t>
  </si>
  <si>
    <t>Label</t>
  </si>
  <si>
    <t>Element</t>
  </si>
  <si>
    <t>Value</t>
  </si>
  <si>
    <t>Noncontrolling Interest [Member]</t>
  </si>
  <si>
    <t>Cumulative Effect of New Accounting Principle in Period of Adoption</t>
  </si>
  <si>
    <t>us-gaap_CumulativeEffectOfNewAccountingPrincipleInPeriodOfAdoption</t>
  </si>
  <si>
    <t>Common Stock Including Additional Paid in Capital [Member]</t>
  </si>
</sst>
</file>

<file path=xl/styles.xml><?xml version="1.0" encoding="utf-8"?>
<styleSheet xmlns="http://schemas.openxmlformats.org/spreadsheetml/2006/main">
  <numFmts count="6">
    <numFmt formatCode="_(&quot;$ &quot;#,##0_);_(&quot;$ &quot;(#,##0)" numFmtId="164"/>
    <numFmt formatCode="_(&quot;$ &quot;#,##0.0_);_(&quot;$ &quot;(#,##0.0)" numFmtId="165"/>
    <numFmt formatCode="#,##0.000_);(#,##0.000)" numFmtId="166"/>
    <numFmt formatCode="#,##0.0_);(#,##0.0)" numFmtId="167"/>
    <numFmt formatCode="#,##0.0000_);(#,##0.0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sharedStrings.xml" Type="http://schemas.openxmlformats.org/officeDocument/2006/relationships/sharedStrings"/><Relationship Id="rId188" Target="styles.xml" Type="http://schemas.openxmlformats.org/officeDocument/2006/relationships/styles"/><Relationship Id="rId1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3</v>
      </c>
    </row>
    <row r="16" spans="1:4">
      <c r="A16" s="4" t="s">
        <v>29</v>
      </c>
      <c r="B16" s="4" t="s">
        <v>15</v>
      </c>
    </row>
    <row r="17" spans="1:4">
      <c r="A17" s="4" t="s">
        <v>30</v>
      </c>
      <c r="B17" s="4" t="s">
        <v>15</v>
      </c>
    </row>
    <row r="18" spans="1:4">
      <c r="A18" s="4" t="s">
        <v>31</v>
      </c>
      <c r="B18" s="4" t="s">
        <v>15</v>
      </c>
    </row>
    <row r="19" spans="1:4">
      <c r="A19" s="4" t="s">
        <v>32</v>
      </c>
      <c r="D19" s="5" t="n">
        <v>0</v>
      </c>
    </row>
    <row r="20" spans="1:4">
      <c r="A20" s="4" t="s">
        <v>33</v>
      </c>
      <c r="C20" s="6" t="n">
        <v>530391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66</v>
      </c>
      <c r="B1" s="2" t="s">
        <v>2</v>
      </c>
      <c r="D1" s="2" t="s">
        <v>35</v>
      </c>
      <c r="F1" s="2" t="s">
        <v>104</v>
      </c>
    </row>
    <row r="2" spans="1:6">
      <c r="A2" s="3" t="s">
        <v>267</v>
      </c>
    </row>
    <row r="3" spans="1:6">
      <c r="A3" s="4" t="s">
        <v>37</v>
      </c>
      <c r="B3" s="5" t="n">
        <v>7644372</v>
      </c>
      <c r="D3" s="5" t="n">
        <v>7790593</v>
      </c>
      <c r="F3" s="5" t="n">
        <v>6500000</v>
      </c>
    </row>
    <row r="4" spans="1:6">
      <c r="A4" s="4" t="s">
        <v>53</v>
      </c>
      <c r="B4" s="5" t="n">
        <v>3881880</v>
      </c>
      <c r="C4" s="4" t="s">
        <v>79</v>
      </c>
      <c r="D4" s="5" t="n">
        <v>2931711</v>
      </c>
      <c r="E4" s="4" t="s">
        <v>79</v>
      </c>
      <c r="F4" s="5" t="n">
        <v>3800000</v>
      </c>
    </row>
    <row r="5" spans="1:6"/>
    <row r="6" spans="1:6">
      <c r="A6" s="4" t="s">
        <v>79</v>
      </c>
      <c r="B6" s="4" t="s">
        <v>81</v>
      </c>
    </row>
  </sheetData>
  <mergeCells count="4">
    <mergeCell ref="B1:C1"/>
    <mergeCell ref="D1:E1"/>
    <mergeCell ref="A5:F5"/>
    <mergeCell ref="B6:F6"/>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5</v>
      </c>
    </row>
    <row r="2" spans="1:3">
      <c r="A2" s="3" t="s">
        <v>1117</v>
      </c>
    </row>
    <row r="3" spans="1:3">
      <c r="A3" s="4" t="s">
        <v>1122</v>
      </c>
      <c r="B3" s="5" t="n">
        <v>2408205</v>
      </c>
      <c r="C3" s="5" t="n">
        <v>4072843</v>
      </c>
    </row>
    <row r="4" spans="1:3">
      <c r="A4" s="4" t="s">
        <v>1133</v>
      </c>
    </row>
    <row r="5" spans="1:3">
      <c r="A5" s="3" t="s">
        <v>1117</v>
      </c>
    </row>
    <row r="6" spans="1:3">
      <c r="A6" s="4" t="s">
        <v>1122</v>
      </c>
      <c r="B6" s="6" t="n">
        <v>259197</v>
      </c>
      <c r="C6" s="6" t="n">
        <v>611050</v>
      </c>
    </row>
    <row r="7" spans="1:3">
      <c r="A7" s="4" t="s">
        <v>169</v>
      </c>
    </row>
    <row r="8" spans="1:3">
      <c r="A8" s="3" t="s">
        <v>1117</v>
      </c>
    </row>
    <row r="9" spans="1:3">
      <c r="A9" s="4" t="s">
        <v>1122</v>
      </c>
      <c r="B9" s="5" t="n">
        <v>2149008</v>
      </c>
      <c r="C9" s="5" t="n">
        <v>346179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7"/>
    <col customWidth="1" max="2" min="2" width="21"/>
  </cols>
  <sheetData>
    <row r="1" spans="1:2">
      <c r="A1" s="1" t="s">
        <v>1134</v>
      </c>
      <c r="B1" s="2" t="s">
        <v>1</v>
      </c>
    </row>
    <row r="2" spans="1:2">
      <c r="B2" s="2" t="s">
        <v>597</v>
      </c>
    </row>
    <row r="3" spans="1:2">
      <c r="A3" s="3" t="s">
        <v>1135</v>
      </c>
    </row>
    <row r="4" spans="1:2">
      <c r="A4" s="4" t="s">
        <v>1136</v>
      </c>
      <c r="B4" s="5" t="n">
        <v>4444389</v>
      </c>
    </row>
    <row r="5" spans="1:2">
      <c r="A5" s="4" t="s">
        <v>1137</v>
      </c>
      <c r="B5" s="6" t="n">
        <v>0</v>
      </c>
    </row>
    <row r="6" spans="1:2">
      <c r="A6" s="4" t="s">
        <v>1138</v>
      </c>
      <c r="B6" s="6" t="n">
        <v>4444389</v>
      </c>
    </row>
    <row r="7" spans="1:2">
      <c r="A7" s="4" t="s">
        <v>1139</v>
      </c>
    </row>
    <row r="8" spans="1:2">
      <c r="A8" s="3" t="s">
        <v>1135</v>
      </c>
    </row>
    <row r="9" spans="1:2">
      <c r="A9" s="4" t="s">
        <v>1136</v>
      </c>
      <c r="B9" s="6" t="n">
        <v>1880304</v>
      </c>
    </row>
    <row r="10" spans="1:2">
      <c r="A10" s="4" t="s">
        <v>1137</v>
      </c>
      <c r="B10" s="6" t="n">
        <v>0</v>
      </c>
    </row>
    <row r="11" spans="1:2">
      <c r="A11" s="4" t="s">
        <v>1138</v>
      </c>
      <c r="B11" s="6" t="n">
        <v>1880304</v>
      </c>
    </row>
    <row r="12" spans="1:2">
      <c r="A12" s="4" t="s">
        <v>906</v>
      </c>
    </row>
    <row r="13" spans="1:2">
      <c r="A13" s="3" t="s">
        <v>1135</v>
      </c>
    </row>
    <row r="14" spans="1:2">
      <c r="A14" s="4" t="s">
        <v>1136</v>
      </c>
      <c r="B14" s="6" t="n">
        <v>1412995</v>
      </c>
    </row>
    <row r="15" spans="1:2">
      <c r="A15" s="4" t="s">
        <v>1137</v>
      </c>
      <c r="B15" s="6" t="n">
        <v>-1095071</v>
      </c>
    </row>
    <row r="16" spans="1:2">
      <c r="A16" s="4" t="s">
        <v>1138</v>
      </c>
      <c r="B16" s="6" t="n">
        <v>317924</v>
      </c>
    </row>
    <row r="17" spans="1:2">
      <c r="A17" s="4" t="s">
        <v>1140</v>
      </c>
    </row>
    <row r="18" spans="1:2">
      <c r="A18" s="3" t="s">
        <v>1135</v>
      </c>
    </row>
    <row r="19" spans="1:2">
      <c r="A19" s="4" t="s">
        <v>1136</v>
      </c>
      <c r="B19" s="6" t="n">
        <v>0</v>
      </c>
    </row>
    <row r="20" spans="1:2">
      <c r="A20" s="4" t="s">
        <v>1137</v>
      </c>
      <c r="B20" s="6" t="n">
        <v>1095071</v>
      </c>
    </row>
    <row r="21" spans="1:2">
      <c r="A21" s="4" t="s">
        <v>1138</v>
      </c>
      <c r="B21" s="6" t="n">
        <v>1095071</v>
      </c>
    </row>
    <row r="22" spans="1:2">
      <c r="A22" s="4" t="s">
        <v>1141</v>
      </c>
    </row>
    <row r="23" spans="1:2">
      <c r="A23" s="3" t="s">
        <v>1135</v>
      </c>
    </row>
    <row r="24" spans="1:2">
      <c r="A24" s="4" t="s">
        <v>1136</v>
      </c>
      <c r="B24" s="6" t="n">
        <v>131130</v>
      </c>
    </row>
    <row r="25" spans="1:2">
      <c r="A25" s="4" t="s">
        <v>1137</v>
      </c>
      <c r="B25" s="6" t="n">
        <v>0</v>
      </c>
    </row>
    <row r="26" spans="1:2">
      <c r="A26" s="4" t="s">
        <v>1138</v>
      </c>
      <c r="B26" s="6" t="n">
        <v>131130</v>
      </c>
    </row>
    <row r="27" spans="1:2">
      <c r="A27" s="4" t="s">
        <v>169</v>
      </c>
    </row>
    <row r="28" spans="1:2">
      <c r="A28" s="3" t="s">
        <v>1135</v>
      </c>
    </row>
    <row r="29" spans="1:2">
      <c r="A29" s="4" t="s">
        <v>1136</v>
      </c>
      <c r="B29" s="6" t="n">
        <v>1019960</v>
      </c>
    </row>
    <row r="30" spans="1:2">
      <c r="A30" s="4" t="s">
        <v>1137</v>
      </c>
      <c r="B30" s="6" t="n">
        <v>0</v>
      </c>
    </row>
    <row r="31" spans="1:2">
      <c r="A31" s="4" t="s">
        <v>1138</v>
      </c>
      <c r="B31" s="5" t="n">
        <v>101996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42</v>
      </c>
      <c r="B1" s="2" t="s">
        <v>1</v>
      </c>
    </row>
    <row r="2" spans="1:4">
      <c r="B2" s="2" t="s">
        <v>2</v>
      </c>
      <c r="C2" s="2" t="s">
        <v>35</v>
      </c>
      <c r="D2" s="2" t="s">
        <v>104</v>
      </c>
    </row>
    <row r="3" spans="1:4">
      <c r="A3" s="3" t="s">
        <v>1135</v>
      </c>
    </row>
    <row r="4" spans="1:4">
      <c r="A4" s="4" t="s">
        <v>199</v>
      </c>
      <c r="B4" s="5" t="n">
        <v>0</v>
      </c>
      <c r="C4" s="5" t="n">
        <v>0</v>
      </c>
      <c r="D4" s="5" t="n">
        <v>10536000</v>
      </c>
    </row>
    <row r="5" spans="1:4">
      <c r="A5" s="4" t="s">
        <v>50</v>
      </c>
      <c r="B5" s="5" t="n">
        <v>4444389000</v>
      </c>
      <c r="C5" s="6" t="n">
        <v>4444389000</v>
      </c>
    </row>
    <row r="6" spans="1:4">
      <c r="A6" s="4" t="s">
        <v>1143</v>
      </c>
    </row>
    <row r="7" spans="1:4">
      <c r="A7" s="3" t="s">
        <v>1135</v>
      </c>
    </row>
    <row r="8" spans="1:4">
      <c r="A8" s="4" t="s">
        <v>50</v>
      </c>
      <c r="C8" s="6" t="n">
        <v>542600000</v>
      </c>
    </row>
    <row r="9" spans="1:4">
      <c r="A9" s="4" t="s">
        <v>900</v>
      </c>
    </row>
    <row r="10" spans="1:4">
      <c r="A10" s="3" t="s">
        <v>1135</v>
      </c>
    </row>
    <row r="11" spans="1:4">
      <c r="A11" s="4" t="s">
        <v>50</v>
      </c>
      <c r="C11" s="5" t="n">
        <v>870400000</v>
      </c>
    </row>
    <row r="12" spans="1:4">
      <c r="A12" s="4" t="s">
        <v>572</v>
      </c>
    </row>
    <row r="13" spans="1:4">
      <c r="A13" s="3" t="s">
        <v>1135</v>
      </c>
    </row>
    <row r="14" spans="1:4">
      <c r="A14" s="4" t="s">
        <v>199</v>
      </c>
      <c r="D14" s="5" t="n">
        <v>105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35</v>
      </c>
    </row>
    <row r="2" spans="1:3">
      <c r="A2" s="3" t="s">
        <v>1145</v>
      </c>
    </row>
    <row r="3" spans="1:3">
      <c r="A3" s="4" t="s">
        <v>1146</v>
      </c>
      <c r="B3" s="5" t="n">
        <v>416204</v>
      </c>
      <c r="C3" s="5" t="n">
        <v>475193</v>
      </c>
    </row>
    <row r="4" spans="1:3">
      <c r="A4" s="4" t="s">
        <v>1147</v>
      </c>
      <c r="B4" s="6" t="n">
        <v>-377718</v>
      </c>
      <c r="C4" s="6" t="n">
        <v>-316748</v>
      </c>
    </row>
    <row r="5" spans="1:3">
      <c r="A5" s="4" t="s">
        <v>1148</v>
      </c>
    </row>
    <row r="6" spans="1:3">
      <c r="A6" s="3" t="s">
        <v>1145</v>
      </c>
    </row>
    <row r="7" spans="1:3">
      <c r="A7" s="4" t="s">
        <v>1146</v>
      </c>
      <c r="B7" s="6" t="n">
        <v>347982</v>
      </c>
      <c r="C7" s="6" t="n">
        <v>387196</v>
      </c>
    </row>
    <row r="8" spans="1:3">
      <c r="A8" s="4" t="s">
        <v>1147</v>
      </c>
      <c r="B8" s="6" t="n">
        <v>-232018</v>
      </c>
      <c r="C8" s="6" t="n">
        <v>-192804</v>
      </c>
    </row>
    <row r="9" spans="1:3">
      <c r="A9" s="4" t="s">
        <v>1149</v>
      </c>
    </row>
    <row r="10" spans="1:3">
      <c r="A10" s="3" t="s">
        <v>1145</v>
      </c>
    </row>
    <row r="11" spans="1:3">
      <c r="A11" s="4" t="s">
        <v>1146</v>
      </c>
      <c r="B11" s="6" t="n">
        <v>50000</v>
      </c>
      <c r="C11" s="6" t="n">
        <v>65000</v>
      </c>
    </row>
    <row r="12" spans="1:3">
      <c r="A12" s="4" t="s">
        <v>1147</v>
      </c>
      <c r="B12" s="6" t="n">
        <v>-88750</v>
      </c>
      <c r="C12" s="6" t="n">
        <v>-73750</v>
      </c>
    </row>
    <row r="13" spans="1:3">
      <c r="A13" s="4" t="s">
        <v>1150</v>
      </c>
    </row>
    <row r="14" spans="1:3">
      <c r="A14" s="3" t="s">
        <v>1145</v>
      </c>
    </row>
    <row r="15" spans="1:3">
      <c r="A15" s="4" t="s">
        <v>1146</v>
      </c>
      <c r="B15" s="6" t="n">
        <v>13500</v>
      </c>
      <c r="C15" s="6" t="n">
        <v>14700</v>
      </c>
    </row>
    <row r="16" spans="1:3">
      <c r="A16" s="4" t="s">
        <v>1147</v>
      </c>
      <c r="B16" s="6" t="n">
        <v>-4500</v>
      </c>
      <c r="C16" s="6" t="n">
        <v>-3300</v>
      </c>
    </row>
    <row r="17" spans="1:3">
      <c r="A17" s="4" t="s">
        <v>1151</v>
      </c>
    </row>
    <row r="18" spans="1:3">
      <c r="A18" s="3" t="s">
        <v>1145</v>
      </c>
    </row>
    <row r="19" spans="1:3">
      <c r="A19" s="4" t="s">
        <v>1146</v>
      </c>
      <c r="B19" s="6" t="n">
        <v>4722</v>
      </c>
      <c r="C19" s="6" t="n">
        <v>8297</v>
      </c>
    </row>
    <row r="20" spans="1:3">
      <c r="A20" s="4" t="s">
        <v>1147</v>
      </c>
      <c r="B20" s="5" t="n">
        <v>-52450</v>
      </c>
      <c r="C20" s="5" t="n">
        <v>-4689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5</v>
      </c>
      <c r="D2" s="2" t="s">
        <v>104</v>
      </c>
    </row>
    <row r="3" spans="1:4">
      <c r="A3" s="3" t="s">
        <v>290</v>
      </c>
    </row>
    <row r="4" spans="1:4">
      <c r="A4" s="4" t="s">
        <v>1153</v>
      </c>
      <c r="B4" s="5" t="n">
        <v>0</v>
      </c>
      <c r="C4" s="5" t="n">
        <v>0</v>
      </c>
    </row>
    <row r="5" spans="1:4">
      <c r="A5" s="4" t="s">
        <v>1154</v>
      </c>
      <c r="B5" s="5" t="n">
        <v>58993000</v>
      </c>
      <c r="C5" s="5" t="n">
        <v>60650000</v>
      </c>
      <c r="D5" s="5" t="n">
        <v>61491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55</v>
      </c>
      <c r="B1" s="2" t="s">
        <v>597</v>
      </c>
    </row>
    <row r="2" spans="1:2">
      <c r="A2" s="3" t="s">
        <v>290</v>
      </c>
    </row>
    <row r="3" spans="1:2">
      <c r="A3" s="4" t="s">
        <v>1076</v>
      </c>
      <c r="B3" s="5" t="n">
        <v>58658</v>
      </c>
    </row>
    <row r="4" spans="1:2">
      <c r="A4" s="4" t="s">
        <v>1077</v>
      </c>
      <c r="B4" s="6" t="n">
        <v>39903</v>
      </c>
    </row>
    <row r="5" spans="1:2">
      <c r="A5" s="4" t="s">
        <v>1078</v>
      </c>
      <c r="B5" s="6" t="n">
        <v>39901</v>
      </c>
    </row>
    <row r="6" spans="1:2">
      <c r="A6" s="4" t="s">
        <v>1079</v>
      </c>
      <c r="B6" s="6" t="n">
        <v>28649</v>
      </c>
    </row>
    <row r="7" spans="1:2">
      <c r="A7" s="4" t="s">
        <v>1080</v>
      </c>
      <c r="B7" s="6" t="n">
        <v>24792</v>
      </c>
    </row>
    <row r="8" spans="1:2">
      <c r="A8" s="4" t="s">
        <v>1081</v>
      </c>
      <c r="B8" s="5" t="n">
        <v>22430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1156</v>
      </c>
      <c r="C1" s="2" t="s">
        <v>2</v>
      </c>
      <c r="D1" s="2" t="s">
        <v>35</v>
      </c>
    </row>
    <row r="2" spans="1:4">
      <c r="A2" s="3" t="s">
        <v>293</v>
      </c>
    </row>
    <row r="3" spans="1:4">
      <c r="A3" s="4" t="s">
        <v>1157</v>
      </c>
      <c r="C3" s="5" t="n">
        <v>656472</v>
      </c>
    </row>
    <row r="4" spans="1:4">
      <c r="A4" s="4" t="s">
        <v>1158</v>
      </c>
      <c r="C4" s="6" t="n">
        <v>503681</v>
      </c>
      <c r="D4" s="5" t="n">
        <v>625087</v>
      </c>
    </row>
    <row r="5" spans="1:4">
      <c r="A5" s="4" t="s">
        <v>753</v>
      </c>
      <c r="C5" s="6" t="n">
        <v>545148</v>
      </c>
      <c r="D5" s="6" t="n">
        <v>566602</v>
      </c>
    </row>
    <row r="6" spans="1:4">
      <c r="A6" s="4" t="s">
        <v>1159</v>
      </c>
      <c r="C6" s="6" t="n">
        <v>555880</v>
      </c>
      <c r="D6" s="6" t="n">
        <v>511916</v>
      </c>
    </row>
    <row r="7" spans="1:4">
      <c r="A7" s="4" t="s">
        <v>1160</v>
      </c>
      <c r="C7" s="6" t="n">
        <v>217184</v>
      </c>
      <c r="D7" s="6" t="n">
        <v>225890</v>
      </c>
    </row>
    <row r="8" spans="1:4">
      <c r="A8" s="4" t="s">
        <v>1161</v>
      </c>
      <c r="C8" s="6" t="n">
        <v>271656</v>
      </c>
      <c r="D8" s="6" t="n">
        <v>204687</v>
      </c>
    </row>
    <row r="9" spans="1:4">
      <c r="A9" s="4" t="s">
        <v>370</v>
      </c>
      <c r="C9" s="6" t="n">
        <v>132683</v>
      </c>
      <c r="D9" s="6" t="n">
        <v>152121</v>
      </c>
    </row>
    <row r="10" spans="1:4">
      <c r="A10" s="4" t="s">
        <v>847</v>
      </c>
      <c r="C10" s="6" t="n">
        <v>66828</v>
      </c>
      <c r="D10" s="6" t="n">
        <v>107868</v>
      </c>
    </row>
    <row r="11" spans="1:4">
      <c r="A11" s="4" t="s">
        <v>1162</v>
      </c>
      <c r="C11" s="6" t="n">
        <v>272699</v>
      </c>
      <c r="D11" s="6" t="n">
        <v>373245</v>
      </c>
    </row>
    <row r="12" spans="1:4">
      <c r="A12" s="4" t="s">
        <v>1163</v>
      </c>
      <c r="C12" s="6" t="n">
        <v>352331</v>
      </c>
      <c r="D12" s="6" t="n">
        <v>198951</v>
      </c>
    </row>
    <row r="13" spans="1:4">
      <c r="A13" s="4" t="s">
        <v>1164</v>
      </c>
      <c r="C13" s="6" t="n">
        <v>629654</v>
      </c>
      <c r="D13" s="6" t="n">
        <v>686969</v>
      </c>
    </row>
    <row r="14" spans="1:4">
      <c r="A14" s="4" t="s">
        <v>1165</v>
      </c>
      <c r="B14" s="4" t="s">
        <v>43</v>
      </c>
      <c r="C14" s="5" t="n">
        <v>4204216</v>
      </c>
      <c r="D14" s="5" t="n">
        <v>3653336</v>
      </c>
    </row>
    <row r="15" spans="1:4"/>
    <row r="16" spans="1:4">
      <c r="A16" s="4" t="s">
        <v>79</v>
      </c>
      <c r="B16" s="4" t="s">
        <v>84</v>
      </c>
    </row>
    <row r="17" spans="1:4">
      <c r="A17" s="4" t="s">
        <v>45</v>
      </c>
      <c r="B17" s="4" t="s">
        <v>81</v>
      </c>
    </row>
  </sheetData>
  <mergeCells count="4">
    <mergeCell ref="A1:B1"/>
    <mergeCell ref="A15:C15"/>
    <mergeCell ref="B16:C16"/>
    <mergeCell ref="B17:C1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1166</v>
      </c>
      <c r="B1" s="2" t="s">
        <v>1167</v>
      </c>
      <c r="C1" s="2" t="s">
        <v>1</v>
      </c>
    </row>
    <row r="2" spans="1:5">
      <c r="B2" s="2" t="s">
        <v>4</v>
      </c>
      <c r="C2" s="2" t="s">
        <v>2</v>
      </c>
      <c r="D2" s="2" t="s">
        <v>35</v>
      </c>
      <c r="E2" s="2" t="s">
        <v>104</v>
      </c>
    </row>
    <row r="3" spans="1:5">
      <c r="A3" s="3" t="s">
        <v>1168</v>
      </c>
    </row>
    <row r="4" spans="1:5">
      <c r="A4" s="4" t="s">
        <v>1157</v>
      </c>
      <c r="C4" s="5" t="n">
        <v>656472</v>
      </c>
    </row>
    <row r="5" spans="1:5">
      <c r="A5" s="4" t="s">
        <v>1169</v>
      </c>
      <c r="C5" s="6" t="n">
        <v>711666</v>
      </c>
    </row>
    <row r="6" spans="1:5">
      <c r="A6" s="4" t="s">
        <v>1170</v>
      </c>
      <c r="C6" s="6" t="n">
        <v>145500</v>
      </c>
    </row>
    <row r="7" spans="1:5">
      <c r="A7" s="4" t="s">
        <v>1171</v>
      </c>
      <c r="C7" s="6" t="n">
        <v>4100</v>
      </c>
    </row>
    <row r="8" spans="1:5">
      <c r="A8" s="4" t="s">
        <v>1172</v>
      </c>
      <c r="C8" s="6" t="n">
        <v>136510</v>
      </c>
    </row>
    <row r="9" spans="1:5">
      <c r="A9" s="4" t="s">
        <v>237</v>
      </c>
      <c r="C9" s="6" t="n">
        <v>60000</v>
      </c>
      <c r="D9" s="5" t="n">
        <v>0</v>
      </c>
      <c r="E9" s="5" t="n">
        <v>0</v>
      </c>
    </row>
    <row r="10" spans="1:5">
      <c r="A10" s="4" t="s">
        <v>169</v>
      </c>
    </row>
    <row r="11" spans="1:5">
      <c r="A11" s="3" t="s">
        <v>1168</v>
      </c>
    </row>
    <row r="12" spans="1:5">
      <c r="A12" s="4" t="s">
        <v>1173</v>
      </c>
      <c r="C12" s="6" t="n">
        <v>153400</v>
      </c>
    </row>
    <row r="13" spans="1:5">
      <c r="A13" s="4" t="s">
        <v>237</v>
      </c>
      <c r="B13" s="5" t="n">
        <v>60000</v>
      </c>
    </row>
    <row r="14" spans="1:5">
      <c r="A14" s="4" t="s">
        <v>1174</v>
      </c>
    </row>
    <row r="15" spans="1:5">
      <c r="A15" s="3" t="s">
        <v>1168</v>
      </c>
    </row>
    <row r="16" spans="1:5">
      <c r="A16" s="4" t="s">
        <v>1157</v>
      </c>
      <c r="C16" s="6" t="n">
        <v>13300</v>
      </c>
    </row>
    <row r="17" spans="1:5">
      <c r="A17" s="4" t="s">
        <v>1169</v>
      </c>
      <c r="C17" s="6" t="n">
        <v>13300</v>
      </c>
    </row>
    <row r="18" spans="1:5">
      <c r="A18" s="4" t="s">
        <v>1172</v>
      </c>
      <c r="C18" s="5" t="n">
        <v>3900</v>
      </c>
    </row>
    <row r="19" spans="1:5">
      <c r="A19" s="4" t="s">
        <v>592</v>
      </c>
    </row>
    <row r="20" spans="1:5">
      <c r="A20" s="3" t="s">
        <v>1168</v>
      </c>
    </row>
    <row r="21" spans="1:5">
      <c r="A21" s="4" t="s">
        <v>1175</v>
      </c>
      <c r="C21" s="4" t="s">
        <v>1176</v>
      </c>
    </row>
    <row r="22" spans="1:5">
      <c r="A22" s="4" t="s">
        <v>595</v>
      </c>
    </row>
    <row r="23" spans="1:5">
      <c r="A23" s="3" t="s">
        <v>1168</v>
      </c>
    </row>
    <row r="24" spans="1:5">
      <c r="A24" s="4" t="s">
        <v>1175</v>
      </c>
      <c r="C24" s="4" t="s">
        <v>660</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1177</v>
      </c>
      <c r="B1" s="2" t="s">
        <v>597</v>
      </c>
    </row>
    <row r="2" spans="1:2">
      <c r="A2" s="3" t="s">
        <v>293</v>
      </c>
    </row>
    <row r="3" spans="1:2">
      <c r="A3" s="4" t="s">
        <v>1076</v>
      </c>
      <c r="B3" s="5" t="n">
        <v>139597</v>
      </c>
    </row>
    <row r="4" spans="1:2">
      <c r="A4" s="4" t="s">
        <v>1077</v>
      </c>
      <c r="B4" s="6" t="n">
        <v>130132</v>
      </c>
    </row>
    <row r="5" spans="1:2">
      <c r="A5" s="4" t="s">
        <v>1078</v>
      </c>
      <c r="B5" s="6" t="n">
        <v>120284</v>
      </c>
    </row>
    <row r="6" spans="1:2">
      <c r="A6" s="4" t="s">
        <v>1079</v>
      </c>
      <c r="B6" s="6" t="n">
        <v>105878</v>
      </c>
    </row>
    <row r="7" spans="1:2">
      <c r="A7" s="4" t="s">
        <v>1080</v>
      </c>
      <c r="B7" s="6" t="n">
        <v>91799</v>
      </c>
    </row>
    <row r="8" spans="1:2">
      <c r="A8" s="4" t="s">
        <v>1081</v>
      </c>
      <c r="B8" s="6" t="n">
        <v>206847</v>
      </c>
    </row>
    <row r="9" spans="1:2">
      <c r="A9" s="4" t="s">
        <v>1178</v>
      </c>
      <c r="B9" s="6" t="n">
        <v>794537</v>
      </c>
    </row>
    <row r="10" spans="1:2">
      <c r="A10" s="4" t="s">
        <v>1179</v>
      </c>
      <c r="B10" s="6" t="n">
        <v>-82871</v>
      </c>
    </row>
    <row r="11" spans="1:2">
      <c r="A11" s="4" t="s">
        <v>1180</v>
      </c>
      <c r="B11" s="5" t="n">
        <v>71166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81</v>
      </c>
      <c r="B1" s="2" t="s">
        <v>546</v>
      </c>
    </row>
    <row r="2" spans="1:2">
      <c r="A2" s="3" t="s">
        <v>1182</v>
      </c>
    </row>
    <row r="3" spans="1:2">
      <c r="A3" s="4" t="s">
        <v>17</v>
      </c>
      <c r="B3" s="5" t="n">
        <v>146108</v>
      </c>
    </row>
    <row r="4" spans="1:2">
      <c r="A4" s="4" t="s">
        <v>1076</v>
      </c>
      <c r="B4" s="6" t="n">
        <v>116871</v>
      </c>
    </row>
    <row r="5" spans="1:2">
      <c r="A5" s="4" t="s">
        <v>1077</v>
      </c>
      <c r="B5" s="6" t="n">
        <v>96784</v>
      </c>
    </row>
    <row r="6" spans="1:2">
      <c r="A6" s="4" t="s">
        <v>1078</v>
      </c>
      <c r="B6" s="6" t="n">
        <v>83028</v>
      </c>
    </row>
    <row r="7" spans="1:2">
      <c r="A7" s="4" t="s">
        <v>1079</v>
      </c>
      <c r="B7" s="6" t="n">
        <v>70158</v>
      </c>
    </row>
    <row r="8" spans="1:2">
      <c r="A8" s="4" t="s">
        <v>1081</v>
      </c>
      <c r="B8" s="6" t="n">
        <v>169046</v>
      </c>
    </row>
    <row r="9" spans="1:2">
      <c r="A9" s="4" t="s">
        <v>159</v>
      </c>
      <c r="B9" s="6" t="n">
        <v>681995</v>
      </c>
    </row>
    <row r="10" spans="1:2">
      <c r="A10" s="3" t="s">
        <v>1183</v>
      </c>
    </row>
    <row r="11" spans="1:2">
      <c r="A11" s="4" t="s">
        <v>17</v>
      </c>
      <c r="B11" s="6" t="n">
        <v>-4660</v>
      </c>
    </row>
    <row r="12" spans="1:2">
      <c r="A12" s="4" t="s">
        <v>1076</v>
      </c>
      <c r="B12" s="6" t="n">
        <v>-2527</v>
      </c>
    </row>
    <row r="13" spans="1:2">
      <c r="A13" s="4" t="s">
        <v>1077</v>
      </c>
      <c r="B13" s="6" t="n">
        <v>-675</v>
      </c>
    </row>
    <row r="14" spans="1:2">
      <c r="A14" s="4" t="s">
        <v>1078</v>
      </c>
      <c r="B14" s="6" t="n">
        <v>-550</v>
      </c>
    </row>
    <row r="15" spans="1:2">
      <c r="A15" s="4" t="s">
        <v>1079</v>
      </c>
      <c r="B15" s="6" t="n">
        <v>-562</v>
      </c>
    </row>
    <row r="16" spans="1:2">
      <c r="A16" s="4" t="s">
        <v>1081</v>
      </c>
      <c r="B16" s="6" t="n">
        <v>-535</v>
      </c>
    </row>
    <row r="17" spans="1:2">
      <c r="A17" s="4" t="s">
        <v>159</v>
      </c>
      <c r="B17" s="6" t="n">
        <v>-9509</v>
      </c>
    </row>
    <row r="18" spans="1:2">
      <c r="A18" s="3" t="s">
        <v>1184</v>
      </c>
    </row>
    <row r="19" spans="1:2">
      <c r="A19" s="4" t="s">
        <v>17</v>
      </c>
      <c r="B19" s="6" t="n">
        <v>141448</v>
      </c>
    </row>
    <row r="20" spans="1:2">
      <c r="A20" s="4" t="s">
        <v>1076</v>
      </c>
      <c r="B20" s="6" t="n">
        <v>114344</v>
      </c>
    </row>
    <row r="21" spans="1:2">
      <c r="A21" s="4" t="s">
        <v>1077</v>
      </c>
      <c r="B21" s="6" t="n">
        <v>96109</v>
      </c>
    </row>
    <row r="22" spans="1:2">
      <c r="A22" s="4" t="s">
        <v>1078</v>
      </c>
      <c r="B22" s="6" t="n">
        <v>82478</v>
      </c>
    </row>
    <row r="23" spans="1:2">
      <c r="A23" s="4" t="s">
        <v>1079</v>
      </c>
      <c r="B23" s="6" t="n">
        <v>69596</v>
      </c>
    </row>
    <row r="24" spans="1:2">
      <c r="A24" s="4" t="s">
        <v>1081</v>
      </c>
      <c r="B24" s="6" t="n">
        <v>168511</v>
      </c>
    </row>
    <row r="25" spans="1:2">
      <c r="A25" s="4" t="s">
        <v>159</v>
      </c>
      <c r="B25" s="5" t="n">
        <v>67248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3"/>
  </cols>
  <sheetData>
    <row r="1" spans="1:2">
      <c r="A1" s="1" t="s">
        <v>1185</v>
      </c>
      <c r="B1" s="2" t="s">
        <v>2</v>
      </c>
    </row>
    <row r="2" spans="1:2">
      <c r="A2" s="3" t="s">
        <v>293</v>
      </c>
    </row>
    <row r="3" spans="1:2">
      <c r="A3" s="4" t="s">
        <v>1186</v>
      </c>
      <c r="B3" s="4" t="s">
        <v>1187</v>
      </c>
    </row>
    <row r="4" spans="1:2">
      <c r="A4" s="4" t="s">
        <v>1188</v>
      </c>
      <c r="B4" s="4" t="s">
        <v>118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190</v>
      </c>
      <c r="B1" s="2" t="s">
        <v>1</v>
      </c>
    </row>
    <row r="2" spans="1:2">
      <c r="B2" s="2" t="s">
        <v>597</v>
      </c>
    </row>
    <row r="3" spans="1:2">
      <c r="A3" s="3" t="s">
        <v>293</v>
      </c>
    </row>
    <row r="4" spans="1:2">
      <c r="A4" s="4" t="s">
        <v>1172</v>
      </c>
      <c r="B4" s="5" t="n">
        <v>-136510</v>
      </c>
    </row>
    <row r="5" spans="1:2">
      <c r="A5" s="4" t="s">
        <v>1191</v>
      </c>
      <c r="B5" s="5" t="n">
        <v>84171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35</v>
      </c>
    </row>
    <row r="2" spans="1:3">
      <c r="A2" s="3" t="s">
        <v>1193</v>
      </c>
    </row>
    <row r="3" spans="1:3">
      <c r="A3" s="4" t="s">
        <v>1194</v>
      </c>
      <c r="B3" s="5" t="n">
        <v>10301133</v>
      </c>
      <c r="C3" s="5" t="n">
        <v>8827704</v>
      </c>
    </row>
    <row r="4" spans="1:3">
      <c r="A4" s="4" t="s">
        <v>1195</v>
      </c>
      <c r="B4" s="6" t="n">
        <v>14922974</v>
      </c>
      <c r="C4" s="6" t="n">
        <v>14420450</v>
      </c>
    </row>
    <row r="5" spans="1:3">
      <c r="A5" s="4" t="s">
        <v>1196</v>
      </c>
      <c r="B5" s="6" t="n">
        <v>5632164</v>
      </c>
      <c r="C5" s="6" t="n">
        <v>5875787</v>
      </c>
    </row>
    <row r="6" spans="1:3">
      <c r="A6" s="4" t="s">
        <v>1197</v>
      </c>
      <c r="B6" s="6" t="n">
        <v>407477</v>
      </c>
      <c r="C6" s="6" t="n">
        <v>654843</v>
      </c>
    </row>
    <row r="7" spans="1:3">
      <c r="A7" s="4" t="s">
        <v>1198</v>
      </c>
      <c r="B7" s="6" t="n">
        <v>26687677</v>
      </c>
      <c r="C7" s="6" t="n">
        <v>24263929</v>
      </c>
    </row>
    <row r="8" spans="1:3">
      <c r="A8" s="4" t="s">
        <v>1199</v>
      </c>
      <c r="B8" s="6" t="n">
        <v>9375281</v>
      </c>
      <c r="C8" s="6" t="n">
        <v>7468667</v>
      </c>
    </row>
    <row r="9" spans="1:3">
      <c r="A9" s="4" t="s">
        <v>1200</v>
      </c>
      <c r="B9" s="5" t="n">
        <v>67326706</v>
      </c>
      <c r="C9" s="5" t="n">
        <v>61511380</v>
      </c>
    </row>
    <row r="10" spans="1:3">
      <c r="A10" s="3" t="s">
        <v>1201</v>
      </c>
    </row>
    <row r="11" spans="1:3">
      <c r="A11" s="4" t="s">
        <v>1202</v>
      </c>
      <c r="B11" s="4" t="s">
        <v>1203</v>
      </c>
      <c r="C11" s="4" t="s">
        <v>1204</v>
      </c>
    </row>
    <row r="12" spans="1:3">
      <c r="A12" s="4" t="s">
        <v>1205</v>
      </c>
      <c r="B12" s="4" t="s">
        <v>1206</v>
      </c>
      <c r="C12" s="4" t="s">
        <v>1207</v>
      </c>
    </row>
    <row r="13" spans="1:3">
      <c r="A13" s="4" t="s">
        <v>1208</v>
      </c>
      <c r="B13" s="4" t="s">
        <v>1209</v>
      </c>
      <c r="C13" s="4" t="s">
        <v>1210</v>
      </c>
    </row>
    <row r="14" spans="1:3">
      <c r="A14" s="4" t="s">
        <v>1211</v>
      </c>
      <c r="B14" s="4" t="s">
        <v>1212</v>
      </c>
      <c r="C14" s="4" t="s">
        <v>1213</v>
      </c>
    </row>
    <row r="15" spans="1:3">
      <c r="A15" s="4" t="s">
        <v>1214</v>
      </c>
      <c r="B15" s="4" t="s">
        <v>1215</v>
      </c>
      <c r="C15" s="4" t="s">
        <v>1216</v>
      </c>
    </row>
    <row r="16" spans="1:3">
      <c r="A16" s="4" t="s">
        <v>1217</v>
      </c>
      <c r="B16" s="4" t="s">
        <v>1218</v>
      </c>
      <c r="C16" s="4" t="s">
        <v>1219</v>
      </c>
    </row>
    <row r="17" spans="1:3">
      <c r="A17" s="4" t="s">
        <v>1220</v>
      </c>
      <c r="B17" s="4" t="s">
        <v>785</v>
      </c>
      <c r="C17" s="4" t="s">
        <v>785</v>
      </c>
    </row>
    <row r="18" spans="1:3">
      <c r="A18" s="4" t="s">
        <v>1221</v>
      </c>
      <c r="B18" s="5" t="n">
        <v>8900000</v>
      </c>
      <c r="C18" s="5" t="n">
        <v>84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35</v>
      </c>
    </row>
    <row r="2" spans="1:3">
      <c r="A2" s="3" t="s">
        <v>686</v>
      </c>
    </row>
    <row r="3" spans="1:3">
      <c r="A3" s="4" t="s">
        <v>687</v>
      </c>
      <c r="B3" s="5" t="n">
        <v>7500</v>
      </c>
      <c r="C3" s="5" t="n">
        <v>6600</v>
      </c>
    </row>
    <row r="4" spans="1:3">
      <c r="A4" s="4" t="s">
        <v>1223</v>
      </c>
      <c r="B4" s="9" t="n">
        <v>79.2</v>
      </c>
      <c r="C4" s="6" t="n">
        <v>50</v>
      </c>
    </row>
    <row r="5" spans="1:3">
      <c r="A5" s="4" t="s">
        <v>1224</v>
      </c>
      <c r="B5" s="6" t="n">
        <v>1500</v>
      </c>
      <c r="C5" s="6" t="n">
        <v>1900</v>
      </c>
    </row>
    <row r="6" spans="1:3">
      <c r="A6" s="4" t="s">
        <v>692</v>
      </c>
    </row>
    <row r="7" spans="1:3">
      <c r="A7" s="3" t="s">
        <v>686</v>
      </c>
    </row>
    <row r="8" spans="1:3">
      <c r="A8" s="4" t="s">
        <v>687</v>
      </c>
      <c r="B8" s="5" t="n">
        <v>3500</v>
      </c>
      <c r="C8" s="5" t="n">
        <v>27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5</v>
      </c>
      <c r="D2" s="2" t="s">
        <v>104</v>
      </c>
    </row>
    <row r="3" spans="1:4">
      <c r="A3" s="3" t="s">
        <v>331</v>
      </c>
    </row>
    <row r="4" spans="1:4">
      <c r="A4" s="4" t="s">
        <v>1194</v>
      </c>
      <c r="B4" s="5" t="n">
        <v>82152</v>
      </c>
      <c r="C4" s="5" t="n">
        <v>41481</v>
      </c>
      <c r="D4" s="5" t="n">
        <v>21628</v>
      </c>
    </row>
    <row r="5" spans="1:4">
      <c r="A5" s="4" t="s">
        <v>1196</v>
      </c>
      <c r="B5" s="6" t="n">
        <v>13132</v>
      </c>
      <c r="C5" s="6" t="n">
        <v>12325</v>
      </c>
      <c r="D5" s="6" t="n">
        <v>11004</v>
      </c>
    </row>
    <row r="6" spans="1:4">
      <c r="A6" s="4" t="s">
        <v>1197</v>
      </c>
      <c r="B6" s="6" t="n">
        <v>1643</v>
      </c>
      <c r="C6" s="6" t="n">
        <v>1761</v>
      </c>
      <c r="D6" s="6" t="n">
        <v>1932</v>
      </c>
    </row>
    <row r="7" spans="1:4">
      <c r="A7" s="4" t="s">
        <v>1198</v>
      </c>
      <c r="B7" s="6" t="n">
        <v>317299</v>
      </c>
      <c r="C7" s="6" t="n">
        <v>245794</v>
      </c>
      <c r="D7" s="6" t="n">
        <v>132993</v>
      </c>
    </row>
    <row r="8" spans="1:4">
      <c r="A8" s="4" t="s">
        <v>1199</v>
      </c>
      <c r="B8" s="6" t="n">
        <v>160245</v>
      </c>
      <c r="C8" s="6" t="n">
        <v>87767</v>
      </c>
      <c r="D8" s="6" t="n">
        <v>73487</v>
      </c>
    </row>
    <row r="9" spans="1:4">
      <c r="A9" s="4" t="s">
        <v>1200</v>
      </c>
      <c r="B9" s="5" t="n">
        <v>574471</v>
      </c>
      <c r="C9" s="5" t="n">
        <v>389128</v>
      </c>
      <c r="D9" s="5" t="n">
        <v>24104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26</v>
      </c>
      <c r="B1" s="2" t="s">
        <v>597</v>
      </c>
    </row>
    <row r="2" spans="1:2">
      <c r="A2" s="3" t="s">
        <v>331</v>
      </c>
    </row>
    <row r="3" spans="1:2">
      <c r="A3" s="4" t="s">
        <v>1227</v>
      </c>
      <c r="B3" s="5" t="n">
        <v>803808</v>
      </c>
    </row>
    <row r="4" spans="1:2">
      <c r="A4" s="4" t="s">
        <v>1228</v>
      </c>
      <c r="B4" s="6" t="n">
        <v>286608</v>
      </c>
    </row>
    <row r="5" spans="1:2">
      <c r="A5" s="4" t="s">
        <v>1229</v>
      </c>
      <c r="B5" s="6" t="n">
        <v>802378</v>
      </c>
    </row>
    <row r="6" spans="1:2">
      <c r="A6" s="4" t="s">
        <v>1230</v>
      </c>
      <c r="B6" s="6" t="n">
        <v>1194122</v>
      </c>
    </row>
    <row r="7" spans="1:2">
      <c r="A7" s="4" t="s">
        <v>159</v>
      </c>
      <c r="B7" s="5" t="n">
        <v>308691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2</v>
      </c>
      <c r="C1" s="2" t="s">
        <v>35</v>
      </c>
    </row>
    <row r="2" spans="1:3">
      <c r="A2" s="3" t="s">
        <v>331</v>
      </c>
    </row>
    <row r="3" spans="1:3">
      <c r="A3" s="4" t="s">
        <v>1076</v>
      </c>
      <c r="B3" s="5" t="n">
        <v>7067203</v>
      </c>
    </row>
    <row r="4" spans="1:3">
      <c r="A4" s="4" t="s">
        <v>1077</v>
      </c>
      <c r="B4" s="6" t="n">
        <v>1882601</v>
      </c>
    </row>
    <row r="5" spans="1:3">
      <c r="A5" s="4" t="s">
        <v>1078</v>
      </c>
      <c r="B5" s="6" t="n">
        <v>328150</v>
      </c>
    </row>
    <row r="6" spans="1:3">
      <c r="A6" s="4" t="s">
        <v>1079</v>
      </c>
      <c r="B6" s="6" t="n">
        <v>59170</v>
      </c>
    </row>
    <row r="7" spans="1:3">
      <c r="A7" s="4" t="s">
        <v>1080</v>
      </c>
      <c r="B7" s="6" t="n">
        <v>32970</v>
      </c>
    </row>
    <row r="8" spans="1:3">
      <c r="A8" s="4" t="s">
        <v>1081</v>
      </c>
      <c r="B8" s="6" t="n">
        <v>5187</v>
      </c>
    </row>
    <row r="9" spans="1:3">
      <c r="A9" s="4" t="s">
        <v>159</v>
      </c>
      <c r="B9" s="5" t="n">
        <v>9375281</v>
      </c>
      <c r="C9" s="5" t="n">
        <v>746866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1232</v>
      </c>
      <c r="C1" s="2" t="s">
        <v>2</v>
      </c>
      <c r="D1" s="2" t="s">
        <v>35</v>
      </c>
    </row>
    <row r="2" spans="1:4">
      <c r="A2" s="3" t="s">
        <v>299</v>
      </c>
    </row>
    <row r="3" spans="1:4">
      <c r="A3" s="4" t="s">
        <v>1233</v>
      </c>
      <c r="B3" s="4" t="s">
        <v>79</v>
      </c>
      <c r="C3" s="5" t="n">
        <v>50654406</v>
      </c>
      <c r="D3" s="5" t="n">
        <v>44953784</v>
      </c>
    </row>
    <row r="4" spans="1:4"/>
    <row r="5" spans="1:4">
      <c r="A5" s="4" t="s">
        <v>79</v>
      </c>
      <c r="B5" s="4" t="s">
        <v>81</v>
      </c>
    </row>
  </sheetData>
  <mergeCells count="3">
    <mergeCell ref="A1:B1"/>
    <mergeCell ref="A4:C4"/>
    <mergeCell ref="B5:C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1234</v>
      </c>
      <c r="B1" s="2" t="s">
        <v>597</v>
      </c>
    </row>
    <row r="2" spans="1:2">
      <c r="A2" s="4" t="s">
        <v>1235</v>
      </c>
    </row>
    <row r="3" spans="1:2">
      <c r="A3" s="3" t="s">
        <v>1236</v>
      </c>
    </row>
    <row r="4" spans="1:2">
      <c r="A4" s="4" t="s">
        <v>1237</v>
      </c>
      <c r="B4" s="7" t="n">
        <v>27.9</v>
      </c>
    </row>
    <row r="5" spans="1:2">
      <c r="A5" s="4" t="s">
        <v>1238</v>
      </c>
    </row>
    <row r="6" spans="1:2">
      <c r="A6" s="3" t="s">
        <v>1236</v>
      </c>
    </row>
    <row r="7" spans="1:2">
      <c r="A7" s="4" t="s">
        <v>1237</v>
      </c>
      <c r="B7" s="7" t="n">
        <v>21.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39</v>
      </c>
      <c r="B1" s="2" t="s">
        <v>1</v>
      </c>
    </row>
    <row r="2" spans="1:4">
      <c r="B2" s="2" t="s">
        <v>2</v>
      </c>
      <c r="C2" s="2" t="s">
        <v>35</v>
      </c>
      <c r="D2" s="2" t="s">
        <v>104</v>
      </c>
    </row>
    <row r="3" spans="1:4">
      <c r="A3" s="3" t="s">
        <v>1236</v>
      </c>
    </row>
    <row r="4" spans="1:4">
      <c r="A4" s="4" t="s">
        <v>204</v>
      </c>
      <c r="B4" s="5" t="n">
        <v>2735</v>
      </c>
      <c r="C4" s="5" t="n">
        <v>3470</v>
      </c>
      <c r="D4" s="5" t="n">
        <v>30349</v>
      </c>
    </row>
    <row r="5" spans="1:4">
      <c r="A5" s="4" t="s">
        <v>1240</v>
      </c>
    </row>
    <row r="6" spans="1:4">
      <c r="A6" s="3" t="s">
        <v>1236</v>
      </c>
    </row>
    <row r="7" spans="1:4">
      <c r="A7" s="4" t="s">
        <v>1237</v>
      </c>
      <c r="C7" s="6" t="n">
        <v>154600</v>
      </c>
    </row>
    <row r="8" spans="1:4">
      <c r="A8" s="4" t="s">
        <v>1241</v>
      </c>
    </row>
    <row r="9" spans="1:4">
      <c r="A9" s="3" t="s">
        <v>1236</v>
      </c>
    </row>
    <row r="10" spans="1:4">
      <c r="A10" s="4" t="s">
        <v>1242</v>
      </c>
      <c r="C10" s="6" t="n">
        <v>1400000</v>
      </c>
    </row>
    <row r="11" spans="1:4">
      <c r="A11" s="4" t="s">
        <v>1243</v>
      </c>
    </row>
    <row r="12" spans="1:4">
      <c r="A12" s="3" t="s">
        <v>1236</v>
      </c>
    </row>
    <row r="13" spans="1:4">
      <c r="A13" s="4" t="s">
        <v>1242</v>
      </c>
      <c r="B13" s="5" t="n">
        <v>3800000</v>
      </c>
    </row>
    <row r="14" spans="1:4">
      <c r="A14" s="4" t="s">
        <v>1244</v>
      </c>
      <c r="B14" s="4" t="s">
        <v>1245</v>
      </c>
    </row>
    <row r="15" spans="1:4">
      <c r="A15" s="4" t="s">
        <v>1246</v>
      </c>
    </row>
    <row r="16" spans="1:4">
      <c r="A16" s="3" t="s">
        <v>1236</v>
      </c>
    </row>
    <row r="17" spans="1:4">
      <c r="A17" s="4" t="s">
        <v>1242</v>
      </c>
      <c r="B17" s="5" t="n">
        <v>1000000</v>
      </c>
    </row>
    <row r="18" spans="1:4">
      <c r="A18" s="4" t="s">
        <v>1244</v>
      </c>
      <c r="B18" s="4" t="s">
        <v>1245</v>
      </c>
    </row>
    <row r="19" spans="1:4">
      <c r="A19" s="4" t="s">
        <v>1247</v>
      </c>
    </row>
    <row r="20" spans="1:4">
      <c r="A20" s="3" t="s">
        <v>1236</v>
      </c>
    </row>
    <row r="21" spans="1:4">
      <c r="A21" s="4" t="s">
        <v>1242</v>
      </c>
      <c r="B21" s="5" t="n">
        <v>720900</v>
      </c>
    </row>
    <row r="22" spans="1:4">
      <c r="A22" s="4" t="s">
        <v>1248</v>
      </c>
    </row>
    <row r="23" spans="1:4">
      <c r="A23" s="3" t="s">
        <v>1236</v>
      </c>
    </row>
    <row r="24" spans="1:4">
      <c r="A24" s="4" t="s">
        <v>1242</v>
      </c>
      <c r="B24" s="5" t="n">
        <v>750000</v>
      </c>
    </row>
    <row r="25" spans="1:4">
      <c r="A25" s="4" t="s">
        <v>1244</v>
      </c>
      <c r="B25" s="4" t="s">
        <v>1249</v>
      </c>
    </row>
    <row r="26" spans="1:4">
      <c r="A26" s="4" t="s">
        <v>1250</v>
      </c>
    </row>
    <row r="27" spans="1:4">
      <c r="A27" s="3" t="s">
        <v>1236</v>
      </c>
    </row>
    <row r="28" spans="1:4">
      <c r="A28" s="4" t="s">
        <v>1242</v>
      </c>
      <c r="B28" s="5" t="n">
        <v>907800</v>
      </c>
    </row>
    <row r="29" spans="1:4">
      <c r="A29" s="4" t="s">
        <v>1244</v>
      </c>
      <c r="B29" s="4" t="s">
        <v>1251</v>
      </c>
    </row>
    <row r="30" spans="1:4">
      <c r="A30" s="4" t="s">
        <v>1252</v>
      </c>
    </row>
    <row r="31" spans="1:4">
      <c r="A31" s="3" t="s">
        <v>1236</v>
      </c>
    </row>
    <row r="32" spans="1:4">
      <c r="A32" s="4" t="s">
        <v>1242</v>
      </c>
      <c r="B32" s="5" t="n">
        <v>439000</v>
      </c>
    </row>
    <row r="33" spans="1:4">
      <c r="A33" s="4" t="s">
        <v>1253</v>
      </c>
    </row>
    <row r="34" spans="1:4">
      <c r="A34" s="3" t="s">
        <v>1236</v>
      </c>
    </row>
    <row r="35" spans="1:4">
      <c r="A35" s="4" t="s">
        <v>1242</v>
      </c>
      <c r="C35" s="6" t="n">
        <v>427900</v>
      </c>
    </row>
    <row r="36" spans="1:4">
      <c r="A36" s="4" t="s">
        <v>1254</v>
      </c>
    </row>
    <row r="37" spans="1:4">
      <c r="A37" s="3" t="s">
        <v>1236</v>
      </c>
    </row>
    <row r="38" spans="1:4">
      <c r="A38" s="4" t="s">
        <v>1242</v>
      </c>
      <c r="C38" s="5" t="n">
        <v>1000000</v>
      </c>
    </row>
    <row r="39" spans="1:4">
      <c r="A39" s="4" t="s">
        <v>1244</v>
      </c>
      <c r="B39" s="4" t="s">
        <v>1255</v>
      </c>
      <c r="C39" s="4" t="s">
        <v>1255</v>
      </c>
    </row>
    <row r="40" spans="1:4">
      <c r="A40" s="4" t="s">
        <v>1237</v>
      </c>
      <c r="B40" s="5" t="n">
        <v>394000</v>
      </c>
    </row>
    <row r="41" spans="1:4">
      <c r="A41" s="4" t="s">
        <v>1256</v>
      </c>
    </row>
    <row r="42" spans="1:4">
      <c r="A42" s="3" t="s">
        <v>1236</v>
      </c>
    </row>
    <row r="43" spans="1:4">
      <c r="A43" s="4" t="s">
        <v>1244</v>
      </c>
      <c r="B43" s="4" t="s">
        <v>1257</v>
      </c>
      <c r="C43" s="4" t="s">
        <v>1257</v>
      </c>
    </row>
    <row r="44" spans="1:4">
      <c r="A44" s="4" t="s">
        <v>1237</v>
      </c>
      <c r="B44" s="5" t="n">
        <v>178700</v>
      </c>
      <c r="C44" s="5" t="n">
        <v>821300</v>
      </c>
    </row>
    <row r="45" spans="1:4">
      <c r="A45" s="4" t="s">
        <v>1258</v>
      </c>
    </row>
    <row r="46" spans="1:4">
      <c r="A46" s="3" t="s">
        <v>1236</v>
      </c>
    </row>
    <row r="47" spans="1:4">
      <c r="A47" s="4" t="s">
        <v>1237</v>
      </c>
      <c r="B47" s="6" t="n">
        <v>388700</v>
      </c>
    </row>
    <row r="48" spans="1:4">
      <c r="A48" s="4" t="s">
        <v>1259</v>
      </c>
    </row>
    <row r="49" spans="1:4">
      <c r="A49" s="3" t="s">
        <v>1236</v>
      </c>
    </row>
    <row r="50" spans="1:4">
      <c r="A50" s="4" t="s">
        <v>1237</v>
      </c>
      <c r="B50" s="5" t="n">
        <v>371000</v>
      </c>
    </row>
    <row r="51" spans="1:4">
      <c r="A51" s="4" t="s">
        <v>1260</v>
      </c>
    </row>
    <row r="52" spans="1:4">
      <c r="A52" s="3" t="s">
        <v>1236</v>
      </c>
    </row>
    <row r="53" spans="1:4">
      <c r="A53" s="4" t="s">
        <v>1244</v>
      </c>
      <c r="B53" s="4" t="s">
        <v>1261</v>
      </c>
    </row>
    <row r="54" spans="1:4">
      <c r="A54" s="4" t="s">
        <v>1237</v>
      </c>
      <c r="B54" s="5" t="n">
        <v>592100</v>
      </c>
    </row>
    <row r="55" spans="1:4">
      <c r="A55" s="4" t="s">
        <v>1262</v>
      </c>
    </row>
    <row r="56" spans="1:4">
      <c r="A56" s="3" t="s">
        <v>1236</v>
      </c>
    </row>
    <row r="57" spans="1:4">
      <c r="A57" s="4" t="s">
        <v>1237</v>
      </c>
      <c r="B57" s="5" t="n">
        <v>302600</v>
      </c>
    </row>
    <row r="58" spans="1:4">
      <c r="A58" s="4" t="s">
        <v>1263</v>
      </c>
    </row>
    <row r="59" spans="1:4">
      <c r="A59" s="3" t="s">
        <v>1236</v>
      </c>
    </row>
    <row r="60" spans="1:4">
      <c r="A60" s="4" t="s">
        <v>1244</v>
      </c>
      <c r="B60" s="4" t="s">
        <v>1264</v>
      </c>
    </row>
    <row r="61" spans="1:4">
      <c r="A61" s="4" t="s">
        <v>1237</v>
      </c>
      <c r="B61" s="5" t="n">
        <v>40100</v>
      </c>
    </row>
    <row r="62" spans="1:4">
      <c r="A62" s="4" t="s">
        <v>1265</v>
      </c>
    </row>
    <row r="63" spans="1:4">
      <c r="A63" s="3" t="s">
        <v>1236</v>
      </c>
    </row>
    <row r="64" spans="1:4">
      <c r="A64" s="4" t="s">
        <v>1244</v>
      </c>
      <c r="C64" s="4" t="s">
        <v>1266</v>
      </c>
    </row>
    <row r="65" spans="1:4">
      <c r="A65" s="4" t="s">
        <v>1237</v>
      </c>
      <c r="C65" s="5" t="n">
        <v>2446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67</v>
      </c>
      <c r="C1" s="2" t="s">
        <v>1</v>
      </c>
    </row>
    <row r="2" spans="1:4">
      <c r="C2" s="2" t="s">
        <v>2</v>
      </c>
      <c r="D2" s="2" t="s">
        <v>35</v>
      </c>
    </row>
    <row r="3" spans="1:4">
      <c r="A3" s="3" t="s">
        <v>1236</v>
      </c>
    </row>
    <row r="4" spans="1:4">
      <c r="A4" s="4" t="s">
        <v>1233</v>
      </c>
      <c r="B4" s="4" t="s">
        <v>79</v>
      </c>
      <c r="C4" s="5" t="n">
        <v>50654406</v>
      </c>
      <c r="D4" s="5" t="n">
        <v>44953784</v>
      </c>
    </row>
    <row r="5" spans="1:4">
      <c r="A5" s="4" t="s">
        <v>1268</v>
      </c>
    </row>
    <row r="6" spans="1:4">
      <c r="A6" s="3" t="s">
        <v>1236</v>
      </c>
    </row>
    <row r="7" spans="1:4">
      <c r="A7" s="4" t="s">
        <v>1269</v>
      </c>
      <c r="C7" s="5" t="n">
        <v>602</v>
      </c>
      <c r="D7" s="5" t="n">
        <v>40703</v>
      </c>
    </row>
    <row r="8" spans="1:4">
      <c r="A8" s="4" t="s">
        <v>1270</v>
      </c>
      <c r="C8" s="4" t="s">
        <v>1264</v>
      </c>
      <c r="D8" s="4" t="s">
        <v>1264</v>
      </c>
    </row>
    <row r="9" spans="1:4">
      <c r="A9" s="4" t="s">
        <v>1244</v>
      </c>
      <c r="C9" s="4" t="s">
        <v>1264</v>
      </c>
    </row>
    <row r="10" spans="1:4">
      <c r="A10" s="4" t="s">
        <v>1271</v>
      </c>
    </row>
    <row r="11" spans="1:4">
      <c r="A11" s="3" t="s">
        <v>1236</v>
      </c>
    </row>
    <row r="12" spans="1:4">
      <c r="A12" s="4" t="s">
        <v>1272</v>
      </c>
      <c r="C12" s="5" t="n">
        <v>0</v>
      </c>
      <c r="D12" s="5" t="n">
        <v>44000</v>
      </c>
    </row>
    <row r="13" spans="1:4">
      <c r="A13" s="4" t="s">
        <v>1270</v>
      </c>
      <c r="C13" s="4" t="s">
        <v>716</v>
      </c>
      <c r="D13" s="4" t="s">
        <v>1273</v>
      </c>
    </row>
    <row r="14" spans="1:4">
      <c r="A14" s="4" t="s">
        <v>1274</v>
      </c>
    </row>
    <row r="15" spans="1:4">
      <c r="A15" s="3" t="s">
        <v>1236</v>
      </c>
    </row>
    <row r="16" spans="1:4">
      <c r="A16" s="4" t="s">
        <v>1272</v>
      </c>
      <c r="C16" s="5" t="n">
        <v>1831</v>
      </c>
      <c r="D16" s="5" t="n">
        <v>15900</v>
      </c>
    </row>
    <row r="17" spans="1:4">
      <c r="A17" s="4" t="s">
        <v>1270</v>
      </c>
      <c r="C17" s="4" t="s">
        <v>1275</v>
      </c>
      <c r="D17" s="4" t="s">
        <v>1275</v>
      </c>
    </row>
    <row r="18" spans="1:4">
      <c r="A18" s="4" t="s">
        <v>1276</v>
      </c>
    </row>
    <row r="19" spans="1:4">
      <c r="A19" s="3" t="s">
        <v>1236</v>
      </c>
    </row>
    <row r="20" spans="1:4">
      <c r="A20" s="4" t="s">
        <v>1233</v>
      </c>
      <c r="C20" s="5" t="n">
        <v>9951647</v>
      </c>
      <c r="D20" s="5" t="n">
        <v>8452288</v>
      </c>
    </row>
    <row r="21" spans="1:4">
      <c r="A21" s="4" t="s">
        <v>1270</v>
      </c>
      <c r="C21" s="4" t="s">
        <v>1277</v>
      </c>
      <c r="D21" s="4" t="s">
        <v>1278</v>
      </c>
    </row>
    <row r="22" spans="1:4">
      <c r="A22" s="4" t="s">
        <v>1256</v>
      </c>
    </row>
    <row r="23" spans="1:4">
      <c r="A23" s="3" t="s">
        <v>1236</v>
      </c>
    </row>
    <row r="24" spans="1:4">
      <c r="A24" s="4" t="s">
        <v>1279</v>
      </c>
      <c r="C24" s="5" t="n">
        <v>0</v>
      </c>
      <c r="D24" s="5" t="n">
        <v>178628</v>
      </c>
    </row>
    <row r="25" spans="1:4">
      <c r="A25" s="4" t="s">
        <v>1270</v>
      </c>
      <c r="C25" s="4" t="s">
        <v>716</v>
      </c>
      <c r="D25" s="4" t="s">
        <v>1280</v>
      </c>
    </row>
    <row r="26" spans="1:4">
      <c r="A26" s="4" t="s">
        <v>1244</v>
      </c>
      <c r="C26" s="4" t="s">
        <v>1257</v>
      </c>
      <c r="D26" s="4" t="s">
        <v>1257</v>
      </c>
    </row>
    <row r="27" spans="1:4">
      <c r="A27" s="4" t="s">
        <v>1281</v>
      </c>
    </row>
    <row r="28" spans="1:4">
      <c r="A28" s="3" t="s">
        <v>1236</v>
      </c>
    </row>
    <row r="29" spans="1:4">
      <c r="A29" s="4" t="s">
        <v>1279</v>
      </c>
      <c r="C29" s="5" t="n">
        <v>999502</v>
      </c>
      <c r="D29" s="5" t="n">
        <v>997848</v>
      </c>
    </row>
    <row r="30" spans="1:4">
      <c r="A30" s="4" t="s">
        <v>1270</v>
      </c>
      <c r="C30" s="4" t="s">
        <v>1280</v>
      </c>
      <c r="D30" s="4" t="s">
        <v>1280</v>
      </c>
    </row>
    <row r="31" spans="1:4">
      <c r="A31" s="4" t="s">
        <v>1244</v>
      </c>
      <c r="C31" s="4" t="s">
        <v>1282</v>
      </c>
    </row>
    <row r="32" spans="1:4">
      <c r="A32" s="4" t="s">
        <v>1254</v>
      </c>
    </row>
    <row r="33" spans="1:4">
      <c r="A33" s="3" t="s">
        <v>1236</v>
      </c>
    </row>
    <row r="34" spans="1:4">
      <c r="A34" s="4" t="s">
        <v>1279</v>
      </c>
      <c r="C34" s="5" t="n">
        <v>604172</v>
      </c>
      <c r="D34" s="5" t="n">
        <v>995540</v>
      </c>
    </row>
    <row r="35" spans="1:4">
      <c r="A35" s="4" t="s">
        <v>1270</v>
      </c>
      <c r="C35" s="4" t="s">
        <v>1283</v>
      </c>
      <c r="D35" s="4" t="s">
        <v>1283</v>
      </c>
    </row>
    <row r="36" spans="1:4">
      <c r="A36" s="4" t="s">
        <v>1244</v>
      </c>
      <c r="C36" s="4" t="s">
        <v>1255</v>
      </c>
      <c r="D36" s="4" t="s">
        <v>1255</v>
      </c>
    </row>
    <row r="37" spans="1:4">
      <c r="A37" s="4" t="s">
        <v>1260</v>
      </c>
    </row>
    <row r="38" spans="1:4">
      <c r="A38" s="3" t="s">
        <v>1236</v>
      </c>
    </row>
    <row r="39" spans="1:4">
      <c r="A39" s="4" t="s">
        <v>1279</v>
      </c>
      <c r="C39" s="5" t="n">
        <v>849465</v>
      </c>
      <c r="D39" s="5" t="n">
        <v>1440063</v>
      </c>
    </row>
    <row r="40" spans="1:4">
      <c r="A40" s="4" t="s">
        <v>1270</v>
      </c>
      <c r="C40" s="4" t="s">
        <v>1284</v>
      </c>
      <c r="D40" s="4" t="s">
        <v>1284</v>
      </c>
    </row>
    <row r="41" spans="1:4">
      <c r="A41" s="4" t="s">
        <v>1244</v>
      </c>
      <c r="C41" s="4" t="s">
        <v>1261</v>
      </c>
    </row>
    <row r="42" spans="1:4">
      <c r="A42" s="4" t="s">
        <v>1285</v>
      </c>
    </row>
    <row r="43" spans="1:4">
      <c r="A43" s="3" t="s">
        <v>1236</v>
      </c>
    </row>
    <row r="44" spans="1:4">
      <c r="A44" s="4" t="s">
        <v>1279</v>
      </c>
      <c r="C44" s="5" t="n">
        <v>996043</v>
      </c>
      <c r="D44" s="5" t="n">
        <v>994831</v>
      </c>
    </row>
    <row r="45" spans="1:4">
      <c r="A45" s="4" t="s">
        <v>1270</v>
      </c>
      <c r="C45" s="4" t="s">
        <v>1286</v>
      </c>
      <c r="D45" s="4" t="s">
        <v>1286</v>
      </c>
    </row>
    <row r="46" spans="1:4">
      <c r="A46" s="4" t="s">
        <v>1244</v>
      </c>
      <c r="C46" s="4" t="s">
        <v>1287</v>
      </c>
    </row>
    <row r="47" spans="1:4">
      <c r="A47" s="4" t="s">
        <v>1243</v>
      </c>
    </row>
    <row r="48" spans="1:4">
      <c r="A48" s="3" t="s">
        <v>1236</v>
      </c>
    </row>
    <row r="49" spans="1:4">
      <c r="A49" s="4" t="s">
        <v>1279</v>
      </c>
      <c r="C49" s="5" t="n">
        <v>995797</v>
      </c>
      <c r="D49" s="5" t="n">
        <v>0</v>
      </c>
    </row>
    <row r="50" spans="1:4">
      <c r="A50" s="4" t="s">
        <v>1270</v>
      </c>
      <c r="C50" s="4" t="s">
        <v>1288</v>
      </c>
      <c r="D50" s="4" t="s">
        <v>716</v>
      </c>
    </row>
    <row r="51" spans="1:4">
      <c r="A51" s="4" t="s">
        <v>1244</v>
      </c>
      <c r="C51" s="4" t="s">
        <v>1245</v>
      </c>
    </row>
    <row r="52" spans="1:4">
      <c r="A52" s="4" t="s">
        <v>1289</v>
      </c>
    </row>
    <row r="53" spans="1:4">
      <c r="A53" s="3" t="s">
        <v>1236</v>
      </c>
    </row>
    <row r="54" spans="1:4">
      <c r="A54" s="4" t="s">
        <v>1279</v>
      </c>
      <c r="C54" s="5" t="n">
        <v>1096508</v>
      </c>
      <c r="D54" s="5" t="n">
        <v>1095966</v>
      </c>
    </row>
    <row r="55" spans="1:4">
      <c r="A55" s="4" t="s">
        <v>1270</v>
      </c>
      <c r="C55" s="4" t="s">
        <v>1290</v>
      </c>
      <c r="D55" s="4" t="s">
        <v>1290</v>
      </c>
    </row>
    <row r="56" spans="1:4">
      <c r="A56" s="4" t="s">
        <v>1244</v>
      </c>
      <c r="C56" s="4" t="s">
        <v>1291</v>
      </c>
    </row>
    <row r="57" spans="1:4">
      <c r="A57" s="4" t="s">
        <v>1292</v>
      </c>
    </row>
    <row r="58" spans="1:4">
      <c r="A58" s="3" t="s">
        <v>1236</v>
      </c>
    </row>
    <row r="59" spans="1:4">
      <c r="A59" s="4" t="s">
        <v>1279</v>
      </c>
      <c r="C59" s="5" t="n">
        <v>1049813</v>
      </c>
      <c r="D59" s="5" t="n">
        <v>1049799</v>
      </c>
    </row>
    <row r="60" spans="1:4">
      <c r="A60" s="4" t="s">
        <v>1270</v>
      </c>
      <c r="C60" s="4" t="s">
        <v>1293</v>
      </c>
      <c r="D60" s="4" t="s">
        <v>1293</v>
      </c>
    </row>
    <row r="61" spans="1:4">
      <c r="A61" s="4" t="s">
        <v>1244</v>
      </c>
      <c r="C61" s="4" t="s">
        <v>1293</v>
      </c>
    </row>
    <row r="62" spans="1:4">
      <c r="A62" s="4" t="s">
        <v>1294</v>
      </c>
    </row>
    <row r="63" spans="1:4">
      <c r="A63" s="3" t="s">
        <v>1236</v>
      </c>
    </row>
    <row r="64" spans="1:4">
      <c r="A64" s="4" t="s">
        <v>1279</v>
      </c>
      <c r="C64" s="5" t="n">
        <v>750000</v>
      </c>
      <c r="D64" s="5" t="n">
        <v>0</v>
      </c>
    </row>
    <row r="65" spans="1:4">
      <c r="A65" s="4" t="s">
        <v>1270</v>
      </c>
      <c r="C65" s="4" t="s">
        <v>1249</v>
      </c>
      <c r="D65" s="4" t="s">
        <v>716</v>
      </c>
    </row>
    <row r="66" spans="1:4">
      <c r="A66" s="4" t="s">
        <v>1244</v>
      </c>
      <c r="C66" s="4" t="s">
        <v>1249</v>
      </c>
    </row>
    <row r="67" spans="1:4">
      <c r="A67" s="4" t="s">
        <v>1295</v>
      </c>
    </row>
    <row r="68" spans="1:4">
      <c r="A68" s="3" t="s">
        <v>1236</v>
      </c>
    </row>
    <row r="69" spans="1:4">
      <c r="A69" s="4" t="s">
        <v>1279</v>
      </c>
      <c r="C69" s="5" t="n">
        <v>907844</v>
      </c>
      <c r="D69" s="5" t="n">
        <v>0</v>
      </c>
    </row>
    <row r="70" spans="1:4">
      <c r="A70" s="4" t="s">
        <v>1270</v>
      </c>
      <c r="C70" s="4" t="s">
        <v>1296</v>
      </c>
      <c r="D70" s="4" t="s">
        <v>716</v>
      </c>
    </row>
    <row r="71" spans="1:4">
      <c r="A71" s="4" t="s">
        <v>1244</v>
      </c>
      <c r="C71" s="4" t="s">
        <v>1297</v>
      </c>
    </row>
    <row r="72" spans="1:4">
      <c r="A72" s="4" t="s">
        <v>1298</v>
      </c>
    </row>
    <row r="73" spans="1:4">
      <c r="A73" s="3" t="s">
        <v>1236</v>
      </c>
    </row>
    <row r="74" spans="1:4">
      <c r="A74" s="4" t="s">
        <v>1279</v>
      </c>
      <c r="C74" s="5" t="n">
        <v>0</v>
      </c>
      <c r="D74" s="5" t="n">
        <v>388717</v>
      </c>
    </row>
    <row r="75" spans="1:4">
      <c r="A75" s="4" t="s">
        <v>1270</v>
      </c>
      <c r="C75" s="4" t="s">
        <v>716</v>
      </c>
      <c r="D75" s="4" t="s">
        <v>1299</v>
      </c>
    </row>
    <row r="76" spans="1:4">
      <c r="A76" s="4" t="s">
        <v>1300</v>
      </c>
    </row>
    <row r="77" spans="1:4">
      <c r="A77" s="3" t="s">
        <v>1236</v>
      </c>
    </row>
    <row r="78" spans="1:4">
      <c r="A78" s="4" t="s">
        <v>1301</v>
      </c>
      <c r="C78" s="4" t="s">
        <v>1302</v>
      </c>
    </row>
    <row r="79" spans="1:4">
      <c r="A79" s="4" t="s">
        <v>1303</v>
      </c>
    </row>
    <row r="80" spans="1:4">
      <c r="A80" s="3" t="s">
        <v>1236</v>
      </c>
    </row>
    <row r="81" spans="1:4">
      <c r="A81" s="4" t="s">
        <v>1279</v>
      </c>
      <c r="C81" s="5" t="n">
        <v>0</v>
      </c>
      <c r="D81" s="5" t="n">
        <v>370936</v>
      </c>
    </row>
    <row r="82" spans="1:4">
      <c r="A82" s="4" t="s">
        <v>1270</v>
      </c>
      <c r="C82" s="4" t="s">
        <v>716</v>
      </c>
      <c r="D82" s="4" t="s">
        <v>1304</v>
      </c>
    </row>
    <row r="83" spans="1:4">
      <c r="A83" s="4" t="s">
        <v>1305</v>
      </c>
    </row>
    <row r="84" spans="1:4">
      <c r="A84" s="3" t="s">
        <v>1236</v>
      </c>
    </row>
    <row r="85" spans="1:4">
      <c r="A85" s="4" t="s">
        <v>1279</v>
      </c>
      <c r="C85" s="5" t="n">
        <v>0</v>
      </c>
      <c r="D85" s="5" t="n">
        <v>302619</v>
      </c>
    </row>
    <row r="86" spans="1:4">
      <c r="A86" s="4" t="s">
        <v>1270</v>
      </c>
      <c r="C86" s="4" t="s">
        <v>716</v>
      </c>
      <c r="D86" s="4" t="s">
        <v>1299</v>
      </c>
    </row>
    <row r="87" spans="1:4">
      <c r="A87" s="4" t="s">
        <v>1306</v>
      </c>
    </row>
    <row r="88" spans="1:4">
      <c r="A88" s="3" t="s">
        <v>1236</v>
      </c>
    </row>
    <row r="89" spans="1:4">
      <c r="A89" s="4" t="s">
        <v>1279</v>
      </c>
      <c r="C89" s="5" t="n">
        <v>112358</v>
      </c>
      <c r="D89" s="5" t="n">
        <v>108888</v>
      </c>
    </row>
    <row r="90" spans="1:4">
      <c r="A90" s="4" t="s">
        <v>1270</v>
      </c>
      <c r="C90" s="4" t="s">
        <v>1307</v>
      </c>
      <c r="D90" s="4" t="s">
        <v>1308</v>
      </c>
    </row>
    <row r="91" spans="1:4">
      <c r="A91" s="4" t="s">
        <v>1309</v>
      </c>
    </row>
    <row r="92" spans="1:4">
      <c r="A92" s="3" t="s">
        <v>1236</v>
      </c>
    </row>
    <row r="93" spans="1:4">
      <c r="A93" s="4" t="s">
        <v>1301</v>
      </c>
      <c r="C93" s="4" t="s">
        <v>1310</v>
      </c>
    </row>
    <row r="94" spans="1:4">
      <c r="A94" s="4" t="s">
        <v>1311</v>
      </c>
    </row>
    <row r="95" spans="1:4">
      <c r="A95" s="3" t="s">
        <v>1236</v>
      </c>
    </row>
    <row r="96" spans="1:4">
      <c r="A96" s="4" t="s">
        <v>1279</v>
      </c>
      <c r="C96" s="5" t="n">
        <v>427889</v>
      </c>
      <c r="D96" s="5" t="n">
        <v>427850</v>
      </c>
    </row>
    <row r="97" spans="1:4">
      <c r="A97" s="4" t="s">
        <v>1270</v>
      </c>
      <c r="C97" s="4" t="s">
        <v>1312</v>
      </c>
      <c r="D97" s="4" t="s">
        <v>1313</v>
      </c>
    </row>
    <row r="98" spans="1:4">
      <c r="A98" s="4" t="s">
        <v>1314</v>
      </c>
    </row>
    <row r="99" spans="1:4">
      <c r="A99" s="3" t="s">
        <v>1236</v>
      </c>
    </row>
    <row r="100" spans="1:4">
      <c r="A100" s="4" t="s">
        <v>1279</v>
      </c>
      <c r="C100" s="5" t="n">
        <v>720861</v>
      </c>
      <c r="D100" s="5" t="n">
        <v>0</v>
      </c>
    </row>
    <row r="101" spans="1:4">
      <c r="A101" s="4" t="s">
        <v>1270</v>
      </c>
      <c r="C101" s="4" t="s">
        <v>1315</v>
      </c>
      <c r="D101" s="4" t="s">
        <v>716</v>
      </c>
    </row>
    <row r="102" spans="1:4">
      <c r="A102" s="4" t="s">
        <v>1316</v>
      </c>
    </row>
    <row r="103" spans="1:4">
      <c r="A103" s="3" t="s">
        <v>1236</v>
      </c>
    </row>
    <row r="104" spans="1:4">
      <c r="A104" s="4" t="s">
        <v>1301</v>
      </c>
      <c r="C104" s="4" t="s">
        <v>1213</v>
      </c>
    </row>
    <row r="105" spans="1:4">
      <c r="A105" s="4" t="s">
        <v>1317</v>
      </c>
    </row>
    <row r="106" spans="1:4">
      <c r="A106" s="3" t="s">
        <v>1236</v>
      </c>
    </row>
    <row r="107" spans="1:4">
      <c r="A107" s="4" t="s">
        <v>1279</v>
      </c>
      <c r="C107" s="5" t="n">
        <v>438962</v>
      </c>
      <c r="D107" s="5" t="n">
        <v>0</v>
      </c>
    </row>
    <row r="108" spans="1:4">
      <c r="A108" s="4" t="s">
        <v>1270</v>
      </c>
      <c r="C108" s="4" t="s">
        <v>1318</v>
      </c>
      <c r="D108" s="4" t="s">
        <v>716</v>
      </c>
    </row>
    <row r="109" spans="1:4"/>
    <row r="110" spans="1:4">
      <c r="A110" s="4" t="s">
        <v>79</v>
      </c>
      <c r="B110" s="4" t="s">
        <v>81</v>
      </c>
    </row>
  </sheetData>
  <mergeCells count="3">
    <mergeCell ref="A1:B2"/>
    <mergeCell ref="A109:C109"/>
    <mergeCell ref="B110:C110"/>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19</v>
      </c>
      <c r="B1" s="2" t="s">
        <v>2</v>
      </c>
      <c r="C1" s="2" t="s">
        <v>35</v>
      </c>
    </row>
    <row r="2" spans="1:3">
      <c r="A2" s="3" t="s">
        <v>1236</v>
      </c>
    </row>
    <row r="3" spans="1:3">
      <c r="A3" s="4" t="s">
        <v>1233</v>
      </c>
      <c r="B3" s="5" t="n">
        <v>7160943</v>
      </c>
      <c r="C3" s="5" t="n">
        <v>5121762</v>
      </c>
    </row>
    <row r="4" spans="1:3">
      <c r="A4" s="4" t="s">
        <v>1270</v>
      </c>
      <c r="B4" s="4" t="s">
        <v>1320</v>
      </c>
      <c r="C4" s="4" t="s">
        <v>1304</v>
      </c>
    </row>
    <row r="5" spans="1:3">
      <c r="A5" s="4" t="s">
        <v>1321</v>
      </c>
    </row>
    <row r="6" spans="1:3">
      <c r="A6" s="3" t="s">
        <v>1236</v>
      </c>
    </row>
    <row r="7" spans="1:3">
      <c r="A7" s="4" t="s">
        <v>1322</v>
      </c>
      <c r="B7" s="5" t="n">
        <v>0</v>
      </c>
      <c r="C7" s="5" t="n">
        <v>99402</v>
      </c>
    </row>
    <row r="8" spans="1:3">
      <c r="A8" s="4" t="s">
        <v>1270</v>
      </c>
      <c r="B8" s="4" t="s">
        <v>716</v>
      </c>
      <c r="C8" s="4" t="s">
        <v>804</v>
      </c>
    </row>
    <row r="9" spans="1:3">
      <c r="A9" s="4" t="s">
        <v>1323</v>
      </c>
    </row>
    <row r="10" spans="1:3">
      <c r="A10" s="3" t="s">
        <v>1236</v>
      </c>
    </row>
    <row r="11" spans="1:3">
      <c r="A11" s="4" t="s">
        <v>1324</v>
      </c>
      <c r="B11" s="5" t="n">
        <v>7035000</v>
      </c>
      <c r="C11" s="5" t="n">
        <v>4850000</v>
      </c>
    </row>
    <row r="12" spans="1:3">
      <c r="A12" s="4" t="s">
        <v>1270</v>
      </c>
      <c r="B12" s="4" t="s">
        <v>1325</v>
      </c>
      <c r="C12" s="4" t="s">
        <v>1326</v>
      </c>
    </row>
    <row r="13" spans="1:3">
      <c r="A13" s="4" t="s">
        <v>1327</v>
      </c>
    </row>
    <row r="14" spans="1:3">
      <c r="A14" s="3" t="s">
        <v>1236</v>
      </c>
    </row>
    <row r="15" spans="1:3">
      <c r="A15" s="4" t="s">
        <v>1328</v>
      </c>
      <c r="B15" s="5" t="n">
        <v>125943</v>
      </c>
      <c r="C15" s="5" t="n">
        <v>145590</v>
      </c>
    </row>
    <row r="16" spans="1:3">
      <c r="A16" s="4" t="s">
        <v>1270</v>
      </c>
      <c r="B16" s="4" t="s">
        <v>1329</v>
      </c>
      <c r="C16" s="4" t="s">
        <v>1330</v>
      </c>
    </row>
    <row r="17" spans="1:3">
      <c r="A17" s="4" t="s">
        <v>1235</v>
      </c>
    </row>
    <row r="18" spans="1:3">
      <c r="A18" s="3" t="s">
        <v>1236</v>
      </c>
    </row>
    <row r="19" spans="1:3">
      <c r="A19" s="4" t="s">
        <v>1322</v>
      </c>
      <c r="B19" s="5" t="n">
        <v>0</v>
      </c>
      <c r="C19" s="5" t="n">
        <v>26770</v>
      </c>
    </row>
    <row r="20" spans="1:3">
      <c r="A20" s="4" t="s">
        <v>1270</v>
      </c>
      <c r="B20" s="4" t="s">
        <v>716</v>
      </c>
      <c r="C20" s="4" t="s">
        <v>1331</v>
      </c>
    </row>
    <row r="21" spans="1:3">
      <c r="A21" s="4" t="s">
        <v>1332</v>
      </c>
    </row>
    <row r="22" spans="1:3">
      <c r="A22" s="3" t="s">
        <v>1236</v>
      </c>
    </row>
    <row r="23" spans="1:3">
      <c r="A23" s="4" t="s">
        <v>1333</v>
      </c>
      <c r="B23" s="5" t="n">
        <v>8759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1334</v>
      </c>
      <c r="B1" s="2" t="s">
        <v>2</v>
      </c>
      <c r="C1" s="2" t="s">
        <v>35</v>
      </c>
    </row>
    <row r="2" spans="1:3">
      <c r="A2" s="3" t="s">
        <v>1236</v>
      </c>
    </row>
    <row r="3" spans="1:3">
      <c r="A3" s="4" t="s">
        <v>1193</v>
      </c>
      <c r="B3" s="5" t="n">
        <v>84700000</v>
      </c>
      <c r="C3" s="5" t="n">
        <v>88700000</v>
      </c>
    </row>
    <row r="4" spans="1:3">
      <c r="A4" s="4" t="s">
        <v>169</v>
      </c>
    </row>
    <row r="5" spans="1:3">
      <c r="A5" s="3" t="s">
        <v>1236</v>
      </c>
    </row>
    <row r="6" spans="1:3">
      <c r="A6" s="4" t="s">
        <v>1193</v>
      </c>
      <c r="B6" s="6" t="n">
        <v>54379783000</v>
      </c>
      <c r="C6" s="6" t="n">
        <v>52686320000</v>
      </c>
    </row>
    <row r="7" spans="1:3">
      <c r="A7" s="4" t="s">
        <v>1335</v>
      </c>
      <c r="B7" s="6" t="n">
        <v>1627524000</v>
      </c>
      <c r="C7" s="6" t="n">
        <v>1576915000</v>
      </c>
    </row>
    <row r="8" spans="1:3">
      <c r="A8" s="4" t="s">
        <v>1336</v>
      </c>
    </row>
    <row r="9" spans="1:3">
      <c r="A9" s="3" t="s">
        <v>1236</v>
      </c>
    </row>
    <row r="10" spans="1:3">
      <c r="A10" s="4" t="s">
        <v>1193</v>
      </c>
      <c r="B10" s="6" t="n">
        <v>5399931000</v>
      </c>
      <c r="C10" s="6" t="n">
        <v>4478214000</v>
      </c>
    </row>
    <row r="11" spans="1:3">
      <c r="A11" s="4" t="s">
        <v>1337</v>
      </c>
      <c r="B11" s="5" t="n">
        <v>11872262000</v>
      </c>
      <c r="C11" s="5" t="n">
        <v>10348945000</v>
      </c>
    </row>
    <row r="12" spans="1:3">
      <c r="A12" s="4" t="s">
        <v>1270</v>
      </c>
      <c r="B12" s="4" t="s">
        <v>1338</v>
      </c>
      <c r="C12" s="4" t="s">
        <v>1339</v>
      </c>
    </row>
    <row r="13" spans="1:3">
      <c r="A13" s="4" t="s">
        <v>1340</v>
      </c>
      <c r="B13" s="5" t="n">
        <v>8339059000</v>
      </c>
      <c r="C13" s="5" t="n">
        <v>6041896000</v>
      </c>
    </row>
    <row r="14" spans="1:3">
      <c r="A14" s="4" t="s">
        <v>1335</v>
      </c>
      <c r="B14" s="6" t="n">
        <v>2346000</v>
      </c>
      <c r="C14" s="6" t="n">
        <v>5810000</v>
      </c>
    </row>
    <row r="15" spans="1:3">
      <c r="A15" s="4" t="s">
        <v>1341</v>
      </c>
    </row>
    <row r="16" spans="1:3">
      <c r="A16" s="3" t="s">
        <v>1236</v>
      </c>
    </row>
    <row r="17" spans="1:3">
      <c r="A17" s="4" t="s">
        <v>1193</v>
      </c>
      <c r="B17" s="6" t="n">
        <v>516045000</v>
      </c>
    </row>
    <row r="18" spans="1:3">
      <c r="A18" s="4" t="s">
        <v>1337</v>
      </c>
      <c r="B18" s="5" t="n">
        <v>1250000000</v>
      </c>
    </row>
    <row r="19" spans="1:3">
      <c r="A19" s="4" t="s">
        <v>1270</v>
      </c>
      <c r="B19" s="4" t="s">
        <v>1189</v>
      </c>
    </row>
    <row r="20" spans="1:3">
      <c r="A20" s="4" t="s">
        <v>1340</v>
      </c>
      <c r="B20" s="5" t="n">
        <v>734640000</v>
      </c>
    </row>
    <row r="21" spans="1:3">
      <c r="A21" s="4" t="s">
        <v>1335</v>
      </c>
      <c r="B21" s="6" t="n">
        <v>1000</v>
      </c>
    </row>
    <row r="22" spans="1:3">
      <c r="A22" s="4" t="s">
        <v>1342</v>
      </c>
    </row>
    <row r="23" spans="1:3">
      <c r="A23" s="3" t="s">
        <v>1236</v>
      </c>
    </row>
    <row r="24" spans="1:3">
      <c r="A24" s="4" t="s">
        <v>1193</v>
      </c>
      <c r="C24" s="6" t="n">
        <v>314845000</v>
      </c>
    </row>
    <row r="25" spans="1:3">
      <c r="A25" s="4" t="s">
        <v>1337</v>
      </c>
      <c r="C25" s="5" t="n">
        <v>1250000000</v>
      </c>
    </row>
    <row r="26" spans="1:3">
      <c r="A26" s="4" t="s">
        <v>1270</v>
      </c>
      <c r="C26" s="4" t="s">
        <v>1343</v>
      </c>
    </row>
    <row r="27" spans="1:3">
      <c r="A27" s="4" t="s">
        <v>1340</v>
      </c>
      <c r="C27" s="5" t="n">
        <v>458390000</v>
      </c>
    </row>
    <row r="28" spans="1:3">
      <c r="A28" s="4" t="s">
        <v>1335</v>
      </c>
      <c r="C28" s="6" t="n">
        <v>0</v>
      </c>
    </row>
    <row r="29" spans="1:3">
      <c r="A29" s="4" t="s">
        <v>1344</v>
      </c>
    </row>
    <row r="30" spans="1:3">
      <c r="A30" s="3" t="s">
        <v>1236</v>
      </c>
    </row>
    <row r="31" spans="1:3">
      <c r="A31" s="4" t="s">
        <v>1193</v>
      </c>
      <c r="B31" s="6" t="n">
        <v>471320000</v>
      </c>
      <c r="C31" s="6" t="n">
        <v>317020000</v>
      </c>
    </row>
    <row r="32" spans="1:3">
      <c r="A32" s="4" t="s">
        <v>1337</v>
      </c>
      <c r="B32" s="5" t="n">
        <v>500000000</v>
      </c>
      <c r="C32" s="5" t="n">
        <v>500000000</v>
      </c>
    </row>
    <row r="33" spans="1:3">
      <c r="A33" s="4" t="s">
        <v>1270</v>
      </c>
      <c r="B33" s="4" t="s">
        <v>1345</v>
      </c>
      <c r="C33" s="4" t="s">
        <v>1346</v>
      </c>
    </row>
    <row r="34" spans="1:3">
      <c r="A34" s="4" t="s">
        <v>1340</v>
      </c>
      <c r="B34" s="5" t="n">
        <v>505502000</v>
      </c>
      <c r="C34" s="5" t="n">
        <v>359214000</v>
      </c>
    </row>
    <row r="35" spans="1:3">
      <c r="A35" s="4" t="s">
        <v>1335</v>
      </c>
      <c r="B35" s="6" t="n">
        <v>186000</v>
      </c>
      <c r="C35" s="6" t="n">
        <v>525000</v>
      </c>
    </row>
    <row r="36" spans="1:3">
      <c r="A36" s="4" t="s">
        <v>1347</v>
      </c>
    </row>
    <row r="37" spans="1:3">
      <c r="A37" s="3" t="s">
        <v>1236</v>
      </c>
    </row>
    <row r="38" spans="1:3">
      <c r="A38" s="4" t="s">
        <v>1193</v>
      </c>
      <c r="B38" s="6" t="n">
        <v>500000000</v>
      </c>
    </row>
    <row r="39" spans="1:3">
      <c r="A39" s="4" t="s">
        <v>1337</v>
      </c>
      <c r="B39" s="5" t="n">
        <v>500000000</v>
      </c>
    </row>
    <row r="40" spans="1:3">
      <c r="A40" s="4" t="s">
        <v>1270</v>
      </c>
      <c r="B40" s="4" t="s">
        <v>1348</v>
      </c>
    </row>
    <row r="41" spans="1:3">
      <c r="A41" s="4" t="s">
        <v>1340</v>
      </c>
      <c r="B41" s="5" t="n">
        <v>761690000</v>
      </c>
    </row>
    <row r="42" spans="1:3">
      <c r="A42" s="4" t="s">
        <v>1335</v>
      </c>
      <c r="B42" s="6" t="n">
        <v>302000</v>
      </c>
    </row>
    <row r="43" spans="1:3">
      <c r="A43" s="4" t="s">
        <v>1349</v>
      </c>
    </row>
    <row r="44" spans="1:3">
      <c r="A44" s="3" t="s">
        <v>1236</v>
      </c>
    </row>
    <row r="45" spans="1:3">
      <c r="A45" s="4" t="s">
        <v>1193</v>
      </c>
      <c r="B45" s="6" t="n">
        <v>896077000</v>
      </c>
    </row>
    <row r="46" spans="1:3">
      <c r="A46" s="4" t="s">
        <v>1337</v>
      </c>
      <c r="B46" s="5" t="n">
        <v>2100000000</v>
      </c>
    </row>
    <row r="47" spans="1:3">
      <c r="A47" s="4" t="s">
        <v>1270</v>
      </c>
      <c r="B47" s="4" t="s">
        <v>1338</v>
      </c>
    </row>
    <row r="48" spans="1:3">
      <c r="A48" s="4" t="s">
        <v>1340</v>
      </c>
      <c r="B48" s="5" t="n">
        <v>1748325000</v>
      </c>
    </row>
    <row r="49" spans="1:3">
      <c r="A49" s="4" t="s">
        <v>1335</v>
      </c>
      <c r="B49" s="6" t="n">
        <v>7000</v>
      </c>
    </row>
    <row r="50" spans="1:3">
      <c r="A50" s="4" t="s">
        <v>1350</v>
      </c>
    </row>
    <row r="51" spans="1:3">
      <c r="A51" s="3" t="s">
        <v>1236</v>
      </c>
    </row>
    <row r="52" spans="1:3">
      <c r="A52" s="4" t="s">
        <v>1193</v>
      </c>
      <c r="C52" s="6" t="n">
        <v>2154243000</v>
      </c>
    </row>
    <row r="53" spans="1:3">
      <c r="A53" s="4" t="s">
        <v>1337</v>
      </c>
      <c r="C53" s="5" t="n">
        <v>4400000000</v>
      </c>
    </row>
    <row r="54" spans="1:3">
      <c r="A54" s="4" t="s">
        <v>1270</v>
      </c>
      <c r="C54" s="4" t="s">
        <v>1351</v>
      </c>
    </row>
    <row r="55" spans="1:3">
      <c r="A55" s="4" t="s">
        <v>1340</v>
      </c>
      <c r="C55" s="5" t="n">
        <v>2859113000</v>
      </c>
    </row>
    <row r="56" spans="1:3">
      <c r="A56" s="4" t="s">
        <v>1335</v>
      </c>
      <c r="C56" s="6" t="n">
        <v>4831000</v>
      </c>
    </row>
    <row r="57" spans="1:3">
      <c r="A57" s="4" t="s">
        <v>1352</v>
      </c>
    </row>
    <row r="58" spans="1:3">
      <c r="A58" s="3" t="s">
        <v>1236</v>
      </c>
    </row>
    <row r="59" spans="1:3">
      <c r="A59" s="4" t="s">
        <v>1193</v>
      </c>
      <c r="B59" s="6" t="n">
        <v>471284000</v>
      </c>
    </row>
    <row r="60" spans="1:3">
      <c r="A60" s="4" t="s">
        <v>1337</v>
      </c>
      <c r="B60" s="5" t="n">
        <v>500000000</v>
      </c>
    </row>
    <row r="61" spans="1:3">
      <c r="A61" s="4" t="s">
        <v>1270</v>
      </c>
      <c r="B61" s="4" t="s">
        <v>1353</v>
      </c>
    </row>
    <row r="62" spans="1:3">
      <c r="A62" s="4" t="s">
        <v>1340</v>
      </c>
      <c r="B62" s="5" t="n">
        <v>675426000</v>
      </c>
    </row>
    <row r="63" spans="1:3">
      <c r="A63" s="4" t="s">
        <v>1335</v>
      </c>
      <c r="B63" s="6" t="n">
        <v>0</v>
      </c>
    </row>
    <row r="64" spans="1:3">
      <c r="A64" s="4" t="s">
        <v>1354</v>
      </c>
    </row>
    <row r="65" spans="1:3">
      <c r="A65" s="3" t="s">
        <v>1236</v>
      </c>
    </row>
    <row r="66" spans="1:3">
      <c r="A66" s="4" t="s">
        <v>1193</v>
      </c>
      <c r="C66" s="6" t="n">
        <v>242377000</v>
      </c>
    </row>
    <row r="67" spans="1:3">
      <c r="A67" s="4" t="s">
        <v>1337</v>
      </c>
      <c r="C67" s="5" t="n">
        <v>2050000000</v>
      </c>
    </row>
    <row r="68" spans="1:3">
      <c r="A68" s="4" t="s">
        <v>1270</v>
      </c>
      <c r="C68" s="4" t="s">
        <v>1355</v>
      </c>
    </row>
    <row r="69" spans="1:3">
      <c r="A69" s="4" t="s">
        <v>1340</v>
      </c>
      <c r="C69" s="5" t="n">
        <v>345599000</v>
      </c>
    </row>
    <row r="70" spans="1:3">
      <c r="A70" s="4" t="s">
        <v>1335</v>
      </c>
      <c r="C70" s="6" t="n">
        <v>120000</v>
      </c>
    </row>
    <row r="71" spans="1:3">
      <c r="A71" s="4" t="s">
        <v>1356</v>
      </c>
    </row>
    <row r="72" spans="1:3">
      <c r="A72" s="3" t="s">
        <v>1236</v>
      </c>
    </row>
    <row r="73" spans="1:3">
      <c r="A73" s="4" t="s">
        <v>1193</v>
      </c>
      <c r="C73" s="6" t="n">
        <v>53584000</v>
      </c>
    </row>
    <row r="74" spans="1:3">
      <c r="A74" s="4" t="s">
        <v>1337</v>
      </c>
      <c r="C74" s="5" t="n">
        <v>500000000</v>
      </c>
    </row>
    <row r="75" spans="1:3">
      <c r="A75" s="4" t="s">
        <v>1270</v>
      </c>
      <c r="C75" s="4" t="s">
        <v>1357</v>
      </c>
    </row>
    <row r="76" spans="1:3">
      <c r="A76" s="4" t="s">
        <v>1340</v>
      </c>
      <c r="C76" s="5" t="n">
        <v>78790000</v>
      </c>
    </row>
    <row r="77" spans="1:3">
      <c r="A77" s="4" t="s">
        <v>1335</v>
      </c>
      <c r="C77" s="6" t="n">
        <v>0</v>
      </c>
    </row>
    <row r="78" spans="1:3">
      <c r="A78" s="4" t="s">
        <v>1344</v>
      </c>
    </row>
    <row r="79" spans="1:3">
      <c r="A79" s="3" t="s">
        <v>1236</v>
      </c>
    </row>
    <row r="80" spans="1:3">
      <c r="A80" s="4" t="s">
        <v>1193</v>
      </c>
      <c r="B80" s="6" t="n">
        <v>970600000</v>
      </c>
      <c r="C80" s="6" t="n">
        <v>1000000000</v>
      </c>
    </row>
    <row r="81" spans="1:3">
      <c r="A81" s="4" t="s">
        <v>1337</v>
      </c>
      <c r="B81" s="5" t="n">
        <v>1000000000</v>
      </c>
      <c r="C81" s="5" t="n">
        <v>1000000000</v>
      </c>
    </row>
    <row r="82" spans="1:3">
      <c r="A82" s="4" t="s">
        <v>1270</v>
      </c>
      <c r="B82" s="4" t="s">
        <v>1358</v>
      </c>
      <c r="C82" s="4" t="s">
        <v>1353</v>
      </c>
    </row>
    <row r="83" spans="1:3">
      <c r="A83" s="4" t="s">
        <v>1340</v>
      </c>
      <c r="B83" s="5" t="n">
        <v>1353305000</v>
      </c>
      <c r="C83" s="5" t="n">
        <v>1430524000</v>
      </c>
    </row>
    <row r="84" spans="1:3">
      <c r="A84" s="4" t="s">
        <v>1335</v>
      </c>
      <c r="B84" s="6" t="n">
        <v>0</v>
      </c>
      <c r="C84" s="6" t="n">
        <v>6000</v>
      </c>
    </row>
    <row r="85" spans="1:3">
      <c r="A85" s="4" t="s">
        <v>1352</v>
      </c>
    </row>
    <row r="86" spans="1:3">
      <c r="A86" s="3" t="s">
        <v>1236</v>
      </c>
    </row>
    <row r="87" spans="1:3">
      <c r="A87" s="4" t="s">
        <v>1193</v>
      </c>
      <c r="B87" s="6" t="n">
        <v>53900000</v>
      </c>
    </row>
    <row r="88" spans="1:3">
      <c r="A88" s="4" t="s">
        <v>1337</v>
      </c>
      <c r="B88" s="5" t="n">
        <v>600000000</v>
      </c>
    </row>
    <row r="89" spans="1:3">
      <c r="A89" s="4" t="s">
        <v>1270</v>
      </c>
      <c r="B89" s="4" t="s">
        <v>1359</v>
      </c>
    </row>
    <row r="90" spans="1:3">
      <c r="A90" s="4" t="s">
        <v>1340</v>
      </c>
      <c r="B90" s="5" t="n">
        <v>62601000</v>
      </c>
    </row>
    <row r="91" spans="1:3">
      <c r="A91" s="4" t="s">
        <v>1335</v>
      </c>
      <c r="B91" s="6" t="n">
        <v>94000</v>
      </c>
    </row>
    <row r="92" spans="1:3">
      <c r="A92" s="4" t="s">
        <v>1349</v>
      </c>
    </row>
    <row r="93" spans="1:3">
      <c r="A93" s="3" t="s">
        <v>1236</v>
      </c>
    </row>
    <row r="94" spans="1:3">
      <c r="A94" s="4" t="s">
        <v>1193</v>
      </c>
      <c r="B94" s="6" t="n">
        <v>1098443000</v>
      </c>
    </row>
    <row r="95" spans="1:3">
      <c r="A95" s="4" t="s">
        <v>1337</v>
      </c>
      <c r="B95" s="5" t="n">
        <v>5000000000</v>
      </c>
    </row>
    <row r="96" spans="1:3">
      <c r="A96" s="4" t="s">
        <v>1270</v>
      </c>
      <c r="B96" s="4" t="s">
        <v>1360</v>
      </c>
    </row>
    <row r="97" spans="1:3">
      <c r="A97" s="4" t="s">
        <v>1340</v>
      </c>
      <c r="B97" s="5" t="n">
        <v>1898365000</v>
      </c>
    </row>
    <row r="98" spans="1:3">
      <c r="A98" s="4" t="s">
        <v>1335</v>
      </c>
      <c r="B98" s="6" t="n">
        <v>1756000</v>
      </c>
    </row>
    <row r="99" spans="1:3">
      <c r="A99" s="4" t="s">
        <v>1361</v>
      </c>
    </row>
    <row r="100" spans="1:3">
      <c r="A100" s="3" t="s">
        <v>1236</v>
      </c>
    </row>
    <row r="101" spans="1:3">
      <c r="A101" s="4" t="s">
        <v>1193</v>
      </c>
      <c r="B101" s="6" t="n">
        <v>273655000</v>
      </c>
    </row>
    <row r="102" spans="1:3">
      <c r="A102" s="4" t="s">
        <v>1337</v>
      </c>
      <c r="B102" s="5" t="n">
        <v>273655000</v>
      </c>
    </row>
    <row r="103" spans="1:3">
      <c r="A103" s="4" t="s">
        <v>1270</v>
      </c>
      <c r="B103" s="4" t="s">
        <v>1362</v>
      </c>
    </row>
    <row r="104" spans="1:3">
      <c r="A104" s="4" t="s">
        <v>1340</v>
      </c>
      <c r="B104" s="5" t="n">
        <v>377550000</v>
      </c>
    </row>
    <row r="105" spans="1:3">
      <c r="A105" s="4" t="s">
        <v>1335</v>
      </c>
      <c r="B105" s="6" t="n">
        <v>0</v>
      </c>
    </row>
    <row r="106" spans="1:3">
      <c r="A106" s="4" t="s">
        <v>1363</v>
      </c>
    </row>
    <row r="107" spans="1:3">
      <c r="A107" s="3" t="s">
        <v>1236</v>
      </c>
    </row>
    <row r="108" spans="1:3">
      <c r="A108" s="4" t="s">
        <v>1193</v>
      </c>
      <c r="B108" s="6" t="n">
        <v>100756000</v>
      </c>
    </row>
    <row r="109" spans="1:3">
      <c r="A109" s="4" t="s">
        <v>1337</v>
      </c>
      <c r="B109" s="5" t="n">
        <v>100756000</v>
      </c>
    </row>
    <row r="110" spans="1:3">
      <c r="A110" s="4" t="s">
        <v>1270</v>
      </c>
      <c r="B110" s="4" t="s">
        <v>1364</v>
      </c>
    </row>
    <row r="111" spans="1:3">
      <c r="A111" s="4" t="s">
        <v>1340</v>
      </c>
      <c r="B111" s="5" t="n">
        <v>151710000</v>
      </c>
    </row>
    <row r="112" spans="1:3">
      <c r="A112" s="4" t="s">
        <v>1335</v>
      </c>
      <c r="B112" s="6" t="n">
        <v>0</v>
      </c>
    </row>
    <row r="113" spans="1:3">
      <c r="A113" s="4" t="s">
        <v>1363</v>
      </c>
    </row>
    <row r="114" spans="1:3">
      <c r="A114" s="3" t="s">
        <v>1236</v>
      </c>
    </row>
    <row r="115" spans="1:3">
      <c r="A115" s="4" t="s">
        <v>1193</v>
      </c>
      <c r="B115" s="6" t="n">
        <v>47851000</v>
      </c>
    </row>
    <row r="116" spans="1:3">
      <c r="A116" s="4" t="s">
        <v>1337</v>
      </c>
      <c r="B116" s="5" t="n">
        <v>47851000</v>
      </c>
    </row>
    <row r="117" spans="1:3">
      <c r="A117" s="4" t="s">
        <v>1270</v>
      </c>
      <c r="B117" s="4" t="s">
        <v>1365</v>
      </c>
    </row>
    <row r="118" spans="1:3">
      <c r="A118" s="4" t="s">
        <v>1340</v>
      </c>
      <c r="B118" s="5" t="n">
        <v>69945000</v>
      </c>
    </row>
    <row r="119" spans="1:3">
      <c r="A119" s="4" t="s">
        <v>1335</v>
      </c>
      <c r="B119" s="5" t="n">
        <v>0</v>
      </c>
    </row>
    <row r="120" spans="1:3">
      <c r="A120" s="4" t="s">
        <v>1366</v>
      </c>
    </row>
    <row r="121" spans="1:3">
      <c r="A121" s="3" t="s">
        <v>1236</v>
      </c>
    </row>
    <row r="122" spans="1:3">
      <c r="A122" s="4" t="s">
        <v>1193</v>
      </c>
      <c r="C122" s="6" t="n">
        <v>97200000</v>
      </c>
    </row>
    <row r="123" spans="1:3">
      <c r="A123" s="4" t="s">
        <v>1337</v>
      </c>
      <c r="C123" s="5" t="n">
        <v>350000000</v>
      </c>
    </row>
    <row r="124" spans="1:3">
      <c r="A124" s="4" t="s">
        <v>1270</v>
      </c>
      <c r="C124" s="4" t="s">
        <v>1367</v>
      </c>
    </row>
    <row r="125" spans="1:3">
      <c r="A125" s="4" t="s">
        <v>1340</v>
      </c>
      <c r="C125" s="5" t="n">
        <v>108418000</v>
      </c>
    </row>
    <row r="126" spans="1:3">
      <c r="A126" s="4" t="s">
        <v>1335</v>
      </c>
      <c r="C126" s="6" t="n">
        <v>328000</v>
      </c>
    </row>
    <row r="127" spans="1:3">
      <c r="A127" s="4" t="s">
        <v>1368</v>
      </c>
    </row>
    <row r="128" spans="1:3">
      <c r="A128" s="3" t="s">
        <v>1236</v>
      </c>
    </row>
    <row r="129" spans="1:3">
      <c r="A129" s="4" t="s">
        <v>1193</v>
      </c>
      <c r="C129" s="6" t="n">
        <v>167118000</v>
      </c>
    </row>
    <row r="130" spans="1:3">
      <c r="A130" s="4" t="s">
        <v>1337</v>
      </c>
      <c r="C130" s="5" t="n">
        <v>167118000</v>
      </c>
    </row>
    <row r="131" spans="1:3">
      <c r="A131" s="4" t="s">
        <v>1270</v>
      </c>
      <c r="C131" s="4" t="s">
        <v>1369</v>
      </c>
    </row>
    <row r="132" spans="1:3">
      <c r="A132" s="4" t="s">
        <v>1340</v>
      </c>
      <c r="C132" s="5" t="n">
        <v>235540000</v>
      </c>
    </row>
    <row r="133" spans="1:3">
      <c r="A133" s="4" t="s">
        <v>1335</v>
      </c>
      <c r="C133" s="6" t="n">
        <v>0</v>
      </c>
    </row>
    <row r="134" spans="1:3">
      <c r="A134" s="4" t="s">
        <v>1370</v>
      </c>
    </row>
    <row r="135" spans="1:3">
      <c r="A135" s="3" t="s">
        <v>1236</v>
      </c>
    </row>
    <row r="136" spans="1:3">
      <c r="A136" s="4" t="s">
        <v>1193</v>
      </c>
      <c r="C136" s="6" t="n">
        <v>131827000</v>
      </c>
    </row>
    <row r="137" spans="1:3">
      <c r="A137" s="4" t="s">
        <v>1337</v>
      </c>
      <c r="C137" s="5" t="n">
        <v>131827000</v>
      </c>
    </row>
    <row r="138" spans="1:3">
      <c r="A138" s="4" t="s">
        <v>1270</v>
      </c>
      <c r="C138" s="4" t="s">
        <v>1286</v>
      </c>
    </row>
    <row r="139" spans="1:3">
      <c r="A139" s="4" t="s">
        <v>1340</v>
      </c>
      <c r="C139" s="5" t="n">
        <v>166308000</v>
      </c>
    </row>
    <row r="140" spans="1:3">
      <c r="A140" s="4" t="s">
        <v>1335</v>
      </c>
      <c r="C140" s="5"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71</v>
      </c>
      <c r="B1" s="2" t="s">
        <v>2</v>
      </c>
      <c r="C1" s="2" t="s">
        <v>35</v>
      </c>
    </row>
    <row r="2" spans="1:3">
      <c r="A2" s="3" t="s">
        <v>1236</v>
      </c>
    </row>
    <row r="3" spans="1:3">
      <c r="A3" s="4" t="s">
        <v>1372</v>
      </c>
      <c r="B3" s="5" t="n">
        <v>84700</v>
      </c>
      <c r="C3" s="5" t="n">
        <v>88700</v>
      </c>
    </row>
    <row r="4" spans="1:3">
      <c r="A4" s="4" t="s">
        <v>169</v>
      </c>
    </row>
    <row r="5" spans="1:3">
      <c r="A5" s="3" t="s">
        <v>1236</v>
      </c>
    </row>
    <row r="6" spans="1:3">
      <c r="A6" s="4" t="s">
        <v>1193</v>
      </c>
      <c r="B6" s="6" t="n">
        <v>28141885</v>
      </c>
      <c r="C6" s="6" t="n">
        <v>26901520</v>
      </c>
    </row>
    <row r="7" spans="1:3">
      <c r="A7" s="4" t="s">
        <v>1372</v>
      </c>
      <c r="B7" s="6" t="n">
        <v>54379783</v>
      </c>
      <c r="C7" s="6" t="n">
        <v>52686320</v>
      </c>
    </row>
    <row r="8" spans="1:3">
      <c r="A8" s="4" t="s">
        <v>1373</v>
      </c>
      <c r="B8" s="6" t="n">
        <v>36745375</v>
      </c>
      <c r="C8" s="6" t="n">
        <v>35296170</v>
      </c>
    </row>
    <row r="9" spans="1:3">
      <c r="A9" s="4" t="s">
        <v>1374</v>
      </c>
      <c r="B9" s="6" t="n">
        <v>1627524</v>
      </c>
      <c r="C9" s="6" t="n">
        <v>1576915</v>
      </c>
    </row>
    <row r="10" spans="1:3">
      <c r="A10" s="4" t="s">
        <v>1375</v>
      </c>
      <c r="B10" s="5" t="n">
        <v>10200000</v>
      </c>
      <c r="C10" s="5" t="n">
        <v>7800000</v>
      </c>
    </row>
    <row r="11" spans="1:3">
      <c r="A11" s="4" t="s">
        <v>1376</v>
      </c>
    </row>
    <row r="12" spans="1:3">
      <c r="A12" s="3" t="s">
        <v>1236</v>
      </c>
    </row>
    <row r="13" spans="1:3">
      <c r="A13" s="4" t="s">
        <v>1377</v>
      </c>
      <c r="B13" s="4" t="s">
        <v>1310</v>
      </c>
      <c r="C13" s="4" t="s">
        <v>1378</v>
      </c>
    </row>
    <row r="14" spans="1:3">
      <c r="A14" s="4" t="s">
        <v>1379</v>
      </c>
    </row>
    <row r="15" spans="1:3">
      <c r="A15" s="3" t="s">
        <v>1236</v>
      </c>
    </row>
    <row r="16" spans="1:3">
      <c r="A16" s="4" t="s">
        <v>1377</v>
      </c>
      <c r="B16" s="4" t="s">
        <v>1380</v>
      </c>
      <c r="C16" s="4" t="s">
        <v>1346</v>
      </c>
    </row>
    <row r="17" spans="1:3">
      <c r="A17" s="4" t="s">
        <v>1381</v>
      </c>
    </row>
    <row r="18" spans="1:3">
      <c r="A18" s="3" t="s">
        <v>1236</v>
      </c>
    </row>
    <row r="19" spans="1:3">
      <c r="A19" s="4" t="s">
        <v>1193</v>
      </c>
      <c r="B19" s="5" t="n">
        <v>18807773</v>
      </c>
      <c r="C19" s="5" t="n">
        <v>19225169</v>
      </c>
    </row>
    <row r="20" spans="1:3">
      <c r="A20" s="4" t="s">
        <v>1372</v>
      </c>
      <c r="B20" s="6" t="n">
        <v>43982220</v>
      </c>
      <c r="C20" s="6" t="n">
        <v>41380952</v>
      </c>
    </row>
    <row r="21" spans="1:3">
      <c r="A21" s="4" t="s">
        <v>1373</v>
      </c>
      <c r="B21" s="6" t="n">
        <v>24697158</v>
      </c>
      <c r="C21" s="6" t="n">
        <v>24912904</v>
      </c>
    </row>
    <row r="22" spans="1:3">
      <c r="A22" s="4" t="s">
        <v>1374</v>
      </c>
      <c r="B22" s="5" t="n">
        <v>1606646</v>
      </c>
      <c r="C22" s="5" t="n">
        <v>1541714</v>
      </c>
    </row>
    <row r="23" spans="1:3">
      <c r="A23" s="4" t="s">
        <v>1382</v>
      </c>
    </row>
    <row r="24" spans="1:3">
      <c r="A24" s="3" t="s">
        <v>1236</v>
      </c>
    </row>
    <row r="25" spans="1:3">
      <c r="A25" s="4" t="s">
        <v>1377</v>
      </c>
      <c r="B25" s="4" t="s">
        <v>1383</v>
      </c>
      <c r="C25" s="4" t="s">
        <v>1384</v>
      </c>
    </row>
    <row r="26" spans="1:3">
      <c r="A26" s="4" t="s">
        <v>1385</v>
      </c>
    </row>
    <row r="27" spans="1:3">
      <c r="A27" s="3" t="s">
        <v>1236</v>
      </c>
    </row>
    <row r="28" spans="1:3">
      <c r="A28" s="4" t="s">
        <v>1377</v>
      </c>
      <c r="B28" s="4" t="s">
        <v>1386</v>
      </c>
      <c r="C28" s="4" t="s">
        <v>1346</v>
      </c>
    </row>
    <row r="29" spans="1:3">
      <c r="A29" s="4" t="s">
        <v>1387</v>
      </c>
    </row>
    <row r="30" spans="1:3">
      <c r="A30" s="3" t="s">
        <v>1236</v>
      </c>
    </row>
    <row r="31" spans="1:3">
      <c r="A31" s="4" t="s">
        <v>1193</v>
      </c>
      <c r="B31" s="5" t="n">
        <v>9334112</v>
      </c>
      <c r="C31" s="5" t="n">
        <v>7676351</v>
      </c>
    </row>
    <row r="32" spans="1:3">
      <c r="A32" s="4" t="s">
        <v>1372</v>
      </c>
      <c r="B32" s="6" t="n">
        <v>10397563</v>
      </c>
      <c r="C32" s="6" t="n">
        <v>11305368</v>
      </c>
    </row>
    <row r="33" spans="1:3">
      <c r="A33" s="4" t="s">
        <v>1373</v>
      </c>
      <c r="B33" s="6" t="n">
        <v>12048217</v>
      </c>
      <c r="C33" s="6" t="n">
        <v>10383266</v>
      </c>
    </row>
    <row r="34" spans="1:3">
      <c r="A34" s="4" t="s">
        <v>1374</v>
      </c>
      <c r="B34" s="5" t="n">
        <v>20878</v>
      </c>
      <c r="C34" s="5" t="n">
        <v>35201</v>
      </c>
    </row>
    <row r="35" spans="1:3">
      <c r="A35" s="4" t="s">
        <v>1388</v>
      </c>
    </row>
    <row r="36" spans="1:3">
      <c r="A36" s="3" t="s">
        <v>1236</v>
      </c>
    </row>
    <row r="37" spans="1:3">
      <c r="A37" s="4" t="s">
        <v>1377</v>
      </c>
      <c r="B37" s="4" t="s">
        <v>1310</v>
      </c>
      <c r="C37" s="4" t="s">
        <v>1378</v>
      </c>
    </row>
    <row r="38" spans="1:3">
      <c r="A38" s="4" t="s">
        <v>1389</v>
      </c>
    </row>
    <row r="39" spans="1:3">
      <c r="A39" s="3" t="s">
        <v>1236</v>
      </c>
    </row>
    <row r="40" spans="1:3">
      <c r="A40" s="4" t="s">
        <v>1377</v>
      </c>
      <c r="B40" s="4" t="s">
        <v>1380</v>
      </c>
      <c r="C40" s="4" t="s">
        <v>130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1390</v>
      </c>
      <c r="B1" s="2" t="s">
        <v>597</v>
      </c>
    </row>
    <row r="2" spans="1:2">
      <c r="A2" s="3" t="s">
        <v>299</v>
      </c>
    </row>
    <row r="3" spans="1:2">
      <c r="A3" s="4" t="s">
        <v>1076</v>
      </c>
      <c r="B3" s="5" t="n">
        <v>9044365</v>
      </c>
    </row>
    <row r="4" spans="1:2">
      <c r="A4" s="4" t="s">
        <v>1077</v>
      </c>
      <c r="B4" s="6" t="n">
        <v>6075600</v>
      </c>
    </row>
    <row r="5" spans="1:2">
      <c r="A5" s="4" t="s">
        <v>1078</v>
      </c>
      <c r="B5" s="6" t="n">
        <v>11001670</v>
      </c>
    </row>
    <row r="6" spans="1:2">
      <c r="A6" s="4" t="s">
        <v>1079</v>
      </c>
      <c r="B6" s="6" t="n">
        <v>8522579</v>
      </c>
    </row>
    <row r="7" spans="1:2">
      <c r="A7" s="4" t="s">
        <v>1080</v>
      </c>
      <c r="B7" s="6" t="n">
        <v>6813680</v>
      </c>
    </row>
    <row r="8" spans="1:2">
      <c r="A8" s="4" t="s">
        <v>1081</v>
      </c>
      <c r="B8" s="6" t="n">
        <v>9196512</v>
      </c>
    </row>
    <row r="9" spans="1:2">
      <c r="A9" s="4" t="s">
        <v>159</v>
      </c>
      <c r="B9" s="5" t="n">
        <v>5065440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91</v>
      </c>
      <c r="B1" s="2" t="s">
        <v>580</v>
      </c>
      <c r="C1" s="2" t="s">
        <v>2</v>
      </c>
      <c r="D1" s="2" t="s">
        <v>35</v>
      </c>
      <c r="E1" s="2" t="s">
        <v>104</v>
      </c>
      <c r="F1" s="2" t="s">
        <v>579</v>
      </c>
      <c r="G1" s="2" t="s">
        <v>581</v>
      </c>
    </row>
    <row r="2" spans="1:7">
      <c r="A2" s="3" t="s">
        <v>1392</v>
      </c>
    </row>
    <row r="3" spans="1:7">
      <c r="A3" s="4" t="s">
        <v>1393</v>
      </c>
      <c r="C3" s="5" t="n">
        <v>322388</v>
      </c>
      <c r="D3" s="5" t="n">
        <v>-71516</v>
      </c>
      <c r="E3" s="5" t="n">
        <v>-14959</v>
      </c>
    </row>
    <row r="4" spans="1:7">
      <c r="A4" s="4" t="s">
        <v>1394</v>
      </c>
      <c r="C4" s="6" t="n">
        <v>-88943</v>
      </c>
      <c r="D4" s="6" t="n">
        <v>-12611</v>
      </c>
      <c r="E4" s="6" t="n">
        <v>9736</v>
      </c>
    </row>
    <row r="5" spans="1:7">
      <c r="A5" s="4" t="s">
        <v>148</v>
      </c>
      <c r="C5" s="6" t="n">
        <v>233445</v>
      </c>
      <c r="D5" s="6" t="n">
        <v>-84127</v>
      </c>
      <c r="E5" s="6" t="n">
        <v>-5223</v>
      </c>
    </row>
    <row r="6" spans="1:7">
      <c r="A6" s="3" t="s">
        <v>1395</v>
      </c>
    </row>
    <row r="7" spans="1:7">
      <c r="A7" s="4" t="s">
        <v>1396</v>
      </c>
      <c r="B7" s="5" t="n">
        <v>23690832</v>
      </c>
      <c r="C7" s="6" t="n">
        <v>23847232</v>
      </c>
      <c r="D7" s="6" t="n">
        <v>23690832</v>
      </c>
      <c r="E7" s="6" t="n">
        <v>22378758</v>
      </c>
    </row>
    <row r="8" spans="1:7">
      <c r="A8" s="4" t="s">
        <v>1397</v>
      </c>
      <c r="C8" s="6" t="n">
        <v>233445</v>
      </c>
      <c r="D8" s="6" t="n">
        <v>-84127</v>
      </c>
      <c r="E8" s="6" t="n">
        <v>-5223</v>
      </c>
    </row>
    <row r="9" spans="1:7">
      <c r="A9" s="4" t="s">
        <v>666</v>
      </c>
      <c r="B9" s="6" t="n">
        <v>8455</v>
      </c>
      <c r="F9" s="5" t="n">
        <v>18652</v>
      </c>
      <c r="G9" s="5" t="n">
        <v>25707</v>
      </c>
    </row>
    <row r="10" spans="1:7">
      <c r="A10" s="4" t="s">
        <v>1398</v>
      </c>
      <c r="C10" s="6" t="n">
        <v>24398830</v>
      </c>
      <c r="D10" s="6" t="n">
        <v>23847232</v>
      </c>
      <c r="E10" s="6" t="n">
        <v>23690832</v>
      </c>
    </row>
    <row r="11" spans="1:7">
      <c r="A11" s="4" t="s">
        <v>163</v>
      </c>
    </row>
    <row r="12" spans="1:7">
      <c r="A12" s="3" t="s">
        <v>1392</v>
      </c>
    </row>
    <row r="13" spans="1:7">
      <c r="A13" s="4" t="s">
        <v>148</v>
      </c>
      <c r="B13" s="6" t="n">
        <v>-123221</v>
      </c>
    </row>
    <row r="14" spans="1:7">
      <c r="A14" s="3" t="s">
        <v>1395</v>
      </c>
    </row>
    <row r="15" spans="1:7">
      <c r="A15" s="4" t="s">
        <v>1396</v>
      </c>
      <c r="B15" s="6" t="n">
        <v>-198431</v>
      </c>
      <c r="C15" s="6" t="n">
        <v>-321652</v>
      </c>
      <c r="D15" s="6" t="n">
        <v>-198431</v>
      </c>
      <c r="E15" s="6" t="n">
        <v>-193208</v>
      </c>
    </row>
    <row r="16" spans="1:7">
      <c r="A16" s="4" t="s">
        <v>1397</v>
      </c>
      <c r="B16" s="6" t="n">
        <v>-123221</v>
      </c>
    </row>
    <row r="17" spans="1:7">
      <c r="A17" s="4" t="s">
        <v>666</v>
      </c>
      <c r="B17" s="6" t="n">
        <v>-39094</v>
      </c>
    </row>
    <row r="18" spans="1:7">
      <c r="A18" s="4" t="s">
        <v>1398</v>
      </c>
      <c r="C18" s="6" t="n">
        <v>-88207</v>
      </c>
      <c r="D18" s="6" t="n">
        <v>-321652</v>
      </c>
      <c r="E18" s="6" t="n">
        <v>-198431</v>
      </c>
    </row>
    <row r="19" spans="1:7">
      <c r="A19" s="4" t="s">
        <v>1399</v>
      </c>
    </row>
    <row r="20" spans="1:7">
      <c r="A20" s="3" t="s">
        <v>1392</v>
      </c>
    </row>
    <row r="21" spans="1:7">
      <c r="A21" s="4" t="s">
        <v>1400</v>
      </c>
      <c r="C21" s="6" t="n">
        <v>14372</v>
      </c>
      <c r="D21" s="6" t="n">
        <v>-6225</v>
      </c>
    </row>
    <row r="22" spans="1:7">
      <c r="A22" s="4" t="s">
        <v>1401</v>
      </c>
      <c r="C22" s="6" t="n">
        <v>-14910</v>
      </c>
      <c r="D22" s="6" t="n">
        <v>-848</v>
      </c>
    </row>
    <row r="23" spans="1:7">
      <c r="A23" s="4" t="s">
        <v>1402</v>
      </c>
      <c r="C23" s="6" t="n">
        <v>-538</v>
      </c>
      <c r="D23" s="6" t="n">
        <v>-7073</v>
      </c>
    </row>
    <row r="24" spans="1:7">
      <c r="A24" s="4" t="s">
        <v>1403</v>
      </c>
      <c r="C24" s="6" t="n">
        <v>344</v>
      </c>
      <c r="D24" s="6" t="n">
        <v>4781</v>
      </c>
    </row>
    <row r="25" spans="1:7">
      <c r="A25" s="4" t="s">
        <v>1404</v>
      </c>
      <c r="C25" s="6" t="n">
        <v>-107</v>
      </c>
      <c r="D25" s="6" t="n">
        <v>-1504</v>
      </c>
    </row>
    <row r="26" spans="1:7">
      <c r="A26" s="4" t="s">
        <v>1405</v>
      </c>
      <c r="C26" s="6" t="n">
        <v>237</v>
      </c>
      <c r="D26" s="6" t="n">
        <v>3277</v>
      </c>
    </row>
    <row r="27" spans="1:7">
      <c r="A27" s="4" t="s">
        <v>1393</v>
      </c>
      <c r="C27" s="6" t="n">
        <v>14716</v>
      </c>
      <c r="D27" s="6" t="n">
        <v>-1444</v>
      </c>
    </row>
    <row r="28" spans="1:7">
      <c r="A28" s="4" t="s">
        <v>1394</v>
      </c>
      <c r="C28" s="6" t="n">
        <v>-15017</v>
      </c>
      <c r="D28" s="6" t="n">
        <v>-2352</v>
      </c>
    </row>
    <row r="29" spans="1:7">
      <c r="A29" s="4" t="s">
        <v>148</v>
      </c>
      <c r="B29" s="6" t="n">
        <v>-13425</v>
      </c>
      <c r="C29" s="6" t="n">
        <v>-301</v>
      </c>
      <c r="D29" s="6" t="n">
        <v>-3796</v>
      </c>
    </row>
    <row r="30" spans="1:7">
      <c r="A30" s="3" t="s">
        <v>1395</v>
      </c>
    </row>
    <row r="31" spans="1:7">
      <c r="A31" s="4" t="s">
        <v>1396</v>
      </c>
      <c r="B31" s="6" t="n">
        <v>-6388</v>
      </c>
      <c r="C31" s="6" t="n">
        <v>-19813</v>
      </c>
      <c r="D31" s="6" t="n">
        <v>-6388</v>
      </c>
    </row>
    <row r="32" spans="1:7">
      <c r="A32" s="4" t="s">
        <v>1397</v>
      </c>
      <c r="B32" s="6" t="n">
        <v>-13425</v>
      </c>
      <c r="C32" s="6" t="n">
        <v>-301</v>
      </c>
      <c r="D32" s="6" t="n">
        <v>-3796</v>
      </c>
    </row>
    <row r="33" spans="1:7">
      <c r="A33" s="4" t="s">
        <v>666</v>
      </c>
      <c r="B33" s="6" t="n">
        <v>-9629</v>
      </c>
    </row>
    <row r="34" spans="1:7">
      <c r="A34" s="4" t="s">
        <v>1398</v>
      </c>
      <c r="C34" s="6" t="n">
        <v>-20114</v>
      </c>
      <c r="D34" s="6" t="n">
        <v>-19813</v>
      </c>
      <c r="E34" s="6" t="n">
        <v>-6388</v>
      </c>
    </row>
    <row r="35" spans="1:7">
      <c r="A35" s="4" t="s">
        <v>1399</v>
      </c>
    </row>
    <row r="36" spans="1:7">
      <c r="A36" s="3" t="s">
        <v>1392</v>
      </c>
    </row>
    <row r="37" spans="1:7">
      <c r="A37" s="4" t="s">
        <v>1400</v>
      </c>
      <c r="E37" s="6" t="n">
        <v>10620</v>
      </c>
    </row>
    <row r="38" spans="1:7">
      <c r="A38" s="4" t="s">
        <v>1401</v>
      </c>
      <c r="E38" s="6" t="n">
        <v>7508</v>
      </c>
    </row>
    <row r="39" spans="1:7">
      <c r="A39" s="4" t="s">
        <v>1402</v>
      </c>
      <c r="E39" s="6" t="n">
        <v>18128</v>
      </c>
    </row>
    <row r="40" spans="1:7">
      <c r="A40" s="4" t="s">
        <v>1403</v>
      </c>
      <c r="E40" s="6" t="n">
        <v>-15005</v>
      </c>
    </row>
    <row r="41" spans="1:7">
      <c r="A41" s="4" t="s">
        <v>1404</v>
      </c>
      <c r="E41" s="6" t="n">
        <v>-2786</v>
      </c>
    </row>
    <row r="42" spans="1:7">
      <c r="A42" s="4" t="s">
        <v>1405</v>
      </c>
      <c r="E42" s="6" t="n">
        <v>-17791</v>
      </c>
    </row>
    <row r="43" spans="1:7">
      <c r="A43" s="4" t="s">
        <v>1393</v>
      </c>
      <c r="E43" s="6" t="n">
        <v>-4385</v>
      </c>
    </row>
    <row r="44" spans="1:7">
      <c r="A44" s="4" t="s">
        <v>1394</v>
      </c>
      <c r="E44" s="6" t="n">
        <v>4722</v>
      </c>
    </row>
    <row r="45" spans="1:7">
      <c r="A45" s="4" t="s">
        <v>148</v>
      </c>
      <c r="E45" s="6" t="n">
        <v>337</v>
      </c>
    </row>
    <row r="46" spans="1:7">
      <c r="A46" s="3" t="s">
        <v>1395</v>
      </c>
    </row>
    <row r="47" spans="1:7">
      <c r="A47" s="4" t="s">
        <v>1396</v>
      </c>
      <c r="B47" s="6" t="n">
        <v>-6388</v>
      </c>
      <c r="D47" s="6" t="n">
        <v>-6388</v>
      </c>
      <c r="E47" s="6" t="n">
        <v>-6725</v>
      </c>
    </row>
    <row r="48" spans="1:7">
      <c r="A48" s="4" t="s">
        <v>1397</v>
      </c>
      <c r="E48" s="6" t="n">
        <v>337</v>
      </c>
    </row>
    <row r="49" spans="1:7">
      <c r="A49" s="4" t="s">
        <v>1398</v>
      </c>
      <c r="E49" s="6" t="n">
        <v>-6388</v>
      </c>
    </row>
    <row r="50" spans="1:7">
      <c r="A50" s="4" t="s">
        <v>1406</v>
      </c>
    </row>
    <row r="51" spans="1:7">
      <c r="A51" s="3" t="s">
        <v>1392</v>
      </c>
    </row>
    <row r="52" spans="1:7">
      <c r="A52" s="4" t="s">
        <v>1400</v>
      </c>
      <c r="C52" s="6" t="n">
        <v>303208</v>
      </c>
      <c r="D52" s="6" t="n">
        <v>-84316</v>
      </c>
      <c r="E52" s="6" t="n">
        <v>-17972</v>
      </c>
    </row>
    <row r="53" spans="1:7">
      <c r="A53" s="4" t="s">
        <v>1401</v>
      </c>
      <c r="C53" s="6" t="n">
        <v>-75962</v>
      </c>
      <c r="D53" s="6" t="n">
        <v>-3577</v>
      </c>
      <c r="E53" s="6" t="n">
        <v>6694</v>
      </c>
    </row>
    <row r="54" spans="1:7">
      <c r="A54" s="4" t="s">
        <v>1402</v>
      </c>
      <c r="C54" s="6" t="n">
        <v>227246</v>
      </c>
      <c r="D54" s="6" t="n">
        <v>-87893</v>
      </c>
      <c r="E54" s="6" t="n">
        <v>-11278</v>
      </c>
    </row>
    <row r="55" spans="1:7">
      <c r="A55" s="4" t="s">
        <v>1403</v>
      </c>
      <c r="C55" s="6" t="n">
        <v>-5816</v>
      </c>
      <c r="D55" s="6" t="n">
        <v>6717</v>
      </c>
      <c r="E55" s="6" t="n">
        <v>2444</v>
      </c>
    </row>
    <row r="56" spans="1:7">
      <c r="A56" s="4" t="s">
        <v>1404</v>
      </c>
      <c r="C56" s="6" t="n">
        <v>1457</v>
      </c>
      <c r="D56" s="6" t="n">
        <v>285</v>
      </c>
      <c r="E56" s="6" t="n">
        <v>-910</v>
      </c>
    </row>
    <row r="57" spans="1:7">
      <c r="A57" s="4" t="s">
        <v>1405</v>
      </c>
      <c r="C57" s="6" t="n">
        <v>-4359</v>
      </c>
      <c r="D57" s="6" t="n">
        <v>7002</v>
      </c>
      <c r="E57" s="6" t="n">
        <v>1534</v>
      </c>
    </row>
    <row r="58" spans="1:7">
      <c r="A58" s="4" t="s">
        <v>1393</v>
      </c>
      <c r="C58" s="6" t="n">
        <v>297392</v>
      </c>
      <c r="D58" s="6" t="n">
        <v>-77599</v>
      </c>
      <c r="E58" s="6" t="n">
        <v>-15528</v>
      </c>
    </row>
    <row r="59" spans="1:7">
      <c r="A59" s="4" t="s">
        <v>1394</v>
      </c>
      <c r="C59" s="6" t="n">
        <v>-74505</v>
      </c>
      <c r="D59" s="6" t="n">
        <v>-3292</v>
      </c>
      <c r="E59" s="6" t="n">
        <v>5784</v>
      </c>
    </row>
    <row r="60" spans="1:7">
      <c r="A60" s="4" t="s">
        <v>148</v>
      </c>
      <c r="B60" s="6" t="n">
        <v>-105269</v>
      </c>
      <c r="C60" s="6" t="n">
        <v>222887</v>
      </c>
      <c r="D60" s="6" t="n">
        <v>-80891</v>
      </c>
      <c r="E60" s="6" t="n">
        <v>-9744</v>
      </c>
    </row>
    <row r="61" spans="1:7">
      <c r="A61" s="3" t="s">
        <v>1395</v>
      </c>
    </row>
    <row r="62" spans="1:7">
      <c r="A62" s="4" t="s">
        <v>1396</v>
      </c>
      <c r="B62" s="6" t="n">
        <v>-140498</v>
      </c>
      <c r="C62" s="6" t="n">
        <v>-245767</v>
      </c>
      <c r="D62" s="6" t="n">
        <v>-140498</v>
      </c>
      <c r="E62" s="6" t="n">
        <v>-130754</v>
      </c>
    </row>
    <row r="63" spans="1:7">
      <c r="A63" s="4" t="s">
        <v>1397</v>
      </c>
      <c r="B63" s="6" t="n">
        <v>-105269</v>
      </c>
      <c r="C63" s="6" t="n">
        <v>222887</v>
      </c>
      <c r="D63" s="6" t="n">
        <v>-80891</v>
      </c>
      <c r="E63" s="6" t="n">
        <v>-9744</v>
      </c>
    </row>
    <row r="64" spans="1:7">
      <c r="A64" s="4" t="s">
        <v>666</v>
      </c>
      <c r="B64" s="6" t="n">
        <v>-24378</v>
      </c>
    </row>
    <row r="65" spans="1:7">
      <c r="A65" s="4" t="s">
        <v>1398</v>
      </c>
      <c r="C65" s="6" t="n">
        <v>-22880</v>
      </c>
      <c r="D65" s="6" t="n">
        <v>-245767</v>
      </c>
      <c r="E65" s="6" t="n">
        <v>-140498</v>
      </c>
    </row>
    <row r="66" spans="1:7">
      <c r="A66" s="4" t="s">
        <v>1407</v>
      </c>
    </row>
    <row r="67" spans="1:7">
      <c r="A67" s="3" t="s">
        <v>1392</v>
      </c>
    </row>
    <row r="68" spans="1:7">
      <c r="A68" s="4" t="s">
        <v>1393</v>
      </c>
      <c r="C68" s="6" t="n">
        <v>10280</v>
      </c>
      <c r="D68" s="6" t="n">
        <v>7527</v>
      </c>
      <c r="E68" s="6" t="n">
        <v>4954</v>
      </c>
    </row>
    <row r="69" spans="1:7">
      <c r="A69" s="4" t="s">
        <v>1394</v>
      </c>
      <c r="C69" s="6" t="n">
        <v>579</v>
      </c>
      <c r="D69" s="6" t="n">
        <v>-6967</v>
      </c>
      <c r="E69" s="6" t="n">
        <v>-770</v>
      </c>
    </row>
    <row r="70" spans="1:7">
      <c r="A70" s="4" t="s">
        <v>148</v>
      </c>
      <c r="B70" s="6" t="n">
        <v>-4527</v>
      </c>
      <c r="C70" s="6" t="n">
        <v>10859</v>
      </c>
      <c r="D70" s="6" t="n">
        <v>560</v>
      </c>
      <c r="E70" s="6" t="n">
        <v>4184</v>
      </c>
    </row>
    <row r="71" spans="1:7">
      <c r="A71" s="3" t="s">
        <v>1395</v>
      </c>
    </row>
    <row r="72" spans="1:7">
      <c r="A72" s="4" t="s">
        <v>1396</v>
      </c>
      <c r="B72" s="6" t="n">
        <v>-51545</v>
      </c>
      <c r="C72" s="6" t="n">
        <v>-56072</v>
      </c>
      <c r="D72" s="6" t="n">
        <v>-51545</v>
      </c>
      <c r="E72" s="6" t="n">
        <v>-55729</v>
      </c>
    </row>
    <row r="73" spans="1:7">
      <c r="A73" s="4" t="s">
        <v>1397</v>
      </c>
      <c r="B73" s="6" t="n">
        <v>-4527</v>
      </c>
      <c r="C73" s="6" t="n">
        <v>10859</v>
      </c>
      <c r="D73" s="6" t="n">
        <v>560</v>
      </c>
      <c r="E73" s="6" t="n">
        <v>4184</v>
      </c>
    </row>
    <row r="74" spans="1:7">
      <c r="A74" s="4" t="s">
        <v>666</v>
      </c>
      <c r="B74" s="5" t="n">
        <v>-5087</v>
      </c>
    </row>
    <row r="75" spans="1:7">
      <c r="A75" s="4" t="s">
        <v>1398</v>
      </c>
      <c r="C75" s="5" t="n">
        <v>-45213</v>
      </c>
      <c r="D75" s="5" t="n">
        <v>-56072</v>
      </c>
      <c r="E75" s="5" t="n">
        <v>-5154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6"/>
    <col customWidth="1" max="5" min="5" width="30"/>
    <col customWidth="1" max="6" min="6" width="27"/>
    <col customWidth="1" max="7" min="7" width="27"/>
    <col customWidth="1" max="8" min="8" width="21"/>
    <col customWidth="1" max="9" min="9" width="31"/>
  </cols>
  <sheetData>
    <row r="1" spans="1:9">
      <c r="A1" s="1" t="s">
        <v>1408</v>
      </c>
      <c r="B1" s="2" t="s">
        <v>1409</v>
      </c>
      <c r="C1" s="2" t="s">
        <v>1410</v>
      </c>
      <c r="D1" s="2" t="s">
        <v>1411</v>
      </c>
      <c r="E1" s="2" t="s">
        <v>1412</v>
      </c>
      <c r="F1" s="2" t="s">
        <v>1413</v>
      </c>
      <c r="G1" s="2" t="s">
        <v>1414</v>
      </c>
      <c r="H1" s="2" t="s">
        <v>547</v>
      </c>
      <c r="I1" s="2" t="s">
        <v>1415</v>
      </c>
    </row>
    <row r="2" spans="1:9">
      <c r="A2" s="3" t="s">
        <v>1416</v>
      </c>
    </row>
    <row r="3" spans="1:9">
      <c r="A3" s="4" t="s">
        <v>1417</v>
      </c>
      <c r="F3" s="6" t="n">
        <v>530391043</v>
      </c>
      <c r="G3" s="6" t="n">
        <v>530391043</v>
      </c>
    </row>
    <row r="4" spans="1:9">
      <c r="A4" s="4" t="s">
        <v>247</v>
      </c>
      <c r="F4" s="5" t="n">
        <v>0</v>
      </c>
      <c r="G4" s="5" t="n">
        <v>10950000</v>
      </c>
      <c r="H4" s="5" t="n">
        <v>14600000</v>
      </c>
    </row>
    <row r="5" spans="1:9">
      <c r="A5" s="4" t="s">
        <v>181</v>
      </c>
      <c r="F5" s="6" t="n">
        <v>88927000</v>
      </c>
      <c r="G5" s="6" t="n">
        <v>88468000</v>
      </c>
    </row>
    <row r="6" spans="1:9">
      <c r="A6" s="4" t="s">
        <v>1418</v>
      </c>
    </row>
    <row r="7" spans="1:9">
      <c r="A7" s="3" t="s">
        <v>1416</v>
      </c>
    </row>
    <row r="8" spans="1:9">
      <c r="A8" s="4" t="s">
        <v>1419</v>
      </c>
      <c r="E8" s="6" t="n">
        <v>8000</v>
      </c>
    </row>
    <row r="9" spans="1:9">
      <c r="A9" s="4" t="s">
        <v>1420</v>
      </c>
      <c r="E9" s="4" t="s">
        <v>1421</v>
      </c>
    </row>
    <row r="10" spans="1:9">
      <c r="A10" s="4" t="s">
        <v>1422</v>
      </c>
      <c r="D10" s="6" t="n">
        <v>8000000</v>
      </c>
    </row>
    <row r="11" spans="1:9">
      <c r="A11" s="4" t="s">
        <v>1423</v>
      </c>
      <c r="D11" s="5" t="n">
        <v>195400000</v>
      </c>
    </row>
    <row r="12" spans="1:9">
      <c r="A12" s="4" t="s">
        <v>1424</v>
      </c>
      <c r="D12" s="8" t="n">
        <v>0.001</v>
      </c>
    </row>
    <row r="13" spans="1:9">
      <c r="A13" s="4" t="s">
        <v>1425</v>
      </c>
      <c r="E13" s="5" t="n">
        <v>25000</v>
      </c>
    </row>
    <row r="14" spans="1:9">
      <c r="A14" s="4" t="s">
        <v>1426</v>
      </c>
      <c r="E14" s="5" t="n">
        <v>25</v>
      </c>
    </row>
    <row r="15" spans="1:9">
      <c r="A15" s="4" t="s">
        <v>1174</v>
      </c>
    </row>
    <row r="16" spans="1:9">
      <c r="A16" s="3" t="s">
        <v>1416</v>
      </c>
    </row>
    <row r="17" spans="1:9">
      <c r="A17" s="4" t="s">
        <v>247</v>
      </c>
      <c r="F17" s="6" t="n">
        <v>0</v>
      </c>
      <c r="G17" s="6" t="n">
        <v>10950000</v>
      </c>
      <c r="H17" s="6" t="n">
        <v>14600000</v>
      </c>
    </row>
    <row r="18" spans="1:9">
      <c r="A18" s="4" t="s">
        <v>169</v>
      </c>
    </row>
    <row r="19" spans="1:9">
      <c r="A19" s="3" t="s">
        <v>1416</v>
      </c>
    </row>
    <row r="20" spans="1:9">
      <c r="A20" s="4" t="s">
        <v>1427</v>
      </c>
      <c r="F20" s="5" t="n">
        <v>338000000</v>
      </c>
      <c r="G20" s="5" t="n">
        <v>182600000</v>
      </c>
      <c r="H20" s="6" t="n">
        <v>0</v>
      </c>
    </row>
    <row r="21" spans="1:9">
      <c r="A21" s="4" t="s">
        <v>181</v>
      </c>
      <c r="H21" s="6" t="n">
        <v>0</v>
      </c>
    </row>
    <row r="22" spans="1:9">
      <c r="A22" s="4" t="s">
        <v>1428</v>
      </c>
    </row>
    <row r="23" spans="1:9">
      <c r="A23" s="3" t="s">
        <v>1416</v>
      </c>
    </row>
    <row r="24" spans="1:9">
      <c r="A24" s="4" t="s">
        <v>181</v>
      </c>
      <c r="C24" s="5" t="n">
        <v>707600000</v>
      </c>
      <c r="H24" s="5" t="n">
        <v>-707589000</v>
      </c>
    </row>
    <row r="25" spans="1:9">
      <c r="A25" s="4" t="s">
        <v>1429</v>
      </c>
    </row>
    <row r="26" spans="1:9">
      <c r="A26" s="3" t="s">
        <v>1416</v>
      </c>
    </row>
    <row r="27" spans="1:9">
      <c r="A27" s="4" t="s">
        <v>1430</v>
      </c>
      <c r="C27" s="6" t="n">
        <v>34598506</v>
      </c>
    </row>
    <row r="28" spans="1:9">
      <c r="A28" s="4" t="s">
        <v>1431</v>
      </c>
    </row>
    <row r="29" spans="1:9">
      <c r="A29" s="3" t="s">
        <v>1416</v>
      </c>
    </row>
    <row r="30" spans="1:9">
      <c r="A30" s="4" t="s">
        <v>1432</v>
      </c>
      <c r="B30" s="4" t="s">
        <v>1433</v>
      </c>
    </row>
    <row r="31" spans="1:9">
      <c r="A31" s="4" t="s">
        <v>1434</v>
      </c>
    </row>
    <row r="32" spans="1:9">
      <c r="A32" s="3" t="s">
        <v>1416</v>
      </c>
    </row>
    <row r="33" spans="1:9">
      <c r="A33" s="4" t="s">
        <v>1427</v>
      </c>
      <c r="B33" s="5" t="n">
        <v>455400000</v>
      </c>
    </row>
    <row r="34" spans="1:9">
      <c r="A34" s="4" t="s">
        <v>1435</v>
      </c>
      <c r="I34" s="5" t="n">
        <v>1000000000</v>
      </c>
    </row>
    <row r="35" spans="1:9">
      <c r="A35" s="4" t="s">
        <v>1436</v>
      </c>
      <c r="B35" s="6" t="n">
        <v>17500000</v>
      </c>
    </row>
    <row r="36" spans="1:9">
      <c r="A36" s="4" t="s">
        <v>1437</v>
      </c>
    </row>
    <row r="37" spans="1:9">
      <c r="A37" s="3" t="s">
        <v>1416</v>
      </c>
    </row>
    <row r="38" spans="1:9">
      <c r="A38" s="4" t="s">
        <v>1438</v>
      </c>
      <c r="I38" s="5" t="n">
        <v>23</v>
      </c>
    </row>
    <row r="39" spans="1:9">
      <c r="A39" s="4" t="s">
        <v>1439</v>
      </c>
    </row>
    <row r="40" spans="1:9">
      <c r="A40" s="3" t="s">
        <v>1416</v>
      </c>
    </row>
    <row r="41" spans="1:9">
      <c r="A41" s="4" t="s">
        <v>1438</v>
      </c>
      <c r="I41" s="5" t="n">
        <v>2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6"/>
    <col customWidth="1" max="9" min="9" width="14"/>
  </cols>
  <sheetData>
    <row r="1" spans="1:9">
      <c r="A1" s="1" t="s">
        <v>1440</v>
      </c>
      <c r="B1" s="2" t="s">
        <v>1167</v>
      </c>
      <c r="H1" s="2" t="s">
        <v>1</v>
      </c>
    </row>
    <row r="2" spans="1:9">
      <c r="B2" s="2" t="s">
        <v>1441</v>
      </c>
      <c r="C2" s="2" t="s">
        <v>1442</v>
      </c>
      <c r="D2" s="2" t="s">
        <v>1443</v>
      </c>
      <c r="E2" s="2" t="s">
        <v>35</v>
      </c>
      <c r="F2" s="2" t="s">
        <v>1444</v>
      </c>
      <c r="G2" s="2" t="s">
        <v>1445</v>
      </c>
      <c r="H2" s="2" t="s">
        <v>2</v>
      </c>
      <c r="I2" s="2" t="s">
        <v>35</v>
      </c>
    </row>
    <row r="3" spans="1:9">
      <c r="A3" s="3" t="s">
        <v>1416</v>
      </c>
    </row>
    <row r="4" spans="1:9">
      <c r="A4" s="4" t="s">
        <v>1446</v>
      </c>
      <c r="B4" s="5" t="n">
        <v>13026</v>
      </c>
      <c r="C4" s="5" t="n">
        <v>41571</v>
      </c>
      <c r="D4" s="5" t="n">
        <v>34330</v>
      </c>
      <c r="E4" s="5" t="n">
        <v>33448</v>
      </c>
      <c r="F4" s="5" t="n">
        <v>45846</v>
      </c>
      <c r="G4" s="5" t="n">
        <v>5741</v>
      </c>
      <c r="H4" s="5" t="n">
        <v>88927</v>
      </c>
      <c r="I4" s="5" t="n">
        <v>88468</v>
      </c>
    </row>
    <row r="5" spans="1:9">
      <c r="A5" s="4" t="s">
        <v>1447</v>
      </c>
      <c r="I5" s="6" t="n">
        <v>3156</v>
      </c>
    </row>
    <row r="6" spans="1:9">
      <c r="A6" s="4" t="s">
        <v>1448</v>
      </c>
      <c r="I6" s="5" t="n">
        <v>277</v>
      </c>
    </row>
  </sheetData>
  <mergeCells count="3">
    <mergeCell ref="A1:A2"/>
    <mergeCell ref="B1:G1"/>
    <mergeCell ref="H1:I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35</v>
      </c>
      <c r="D2" s="2" t="s">
        <v>104</v>
      </c>
    </row>
    <row r="3" spans="1:4">
      <c r="A3" s="3" t="s">
        <v>1450</v>
      </c>
    </row>
    <row r="4" spans="1:4">
      <c r="A4" s="4" t="s">
        <v>1451</v>
      </c>
      <c r="B4" s="5" t="n">
        <v>1000000</v>
      </c>
    </row>
    <row r="5" spans="1:4">
      <c r="A5" s="4" t="s">
        <v>1452</v>
      </c>
      <c r="B5" s="6" t="n">
        <v>0</v>
      </c>
    </row>
    <row r="6" spans="1:4">
      <c r="A6" s="4" t="s">
        <v>1453</v>
      </c>
      <c r="B6" s="6" t="n">
        <v>7800000</v>
      </c>
      <c r="C6" s="5" t="n">
        <v>9500000</v>
      </c>
    </row>
    <row r="7" spans="1:4">
      <c r="A7" s="4" t="s">
        <v>1454</v>
      </c>
      <c r="B7" s="6" t="n">
        <v>8600000</v>
      </c>
      <c r="C7" s="6" t="n">
        <v>11500000</v>
      </c>
    </row>
    <row r="8" spans="1:4">
      <c r="A8" s="4" t="s">
        <v>1455</v>
      </c>
      <c r="B8" s="6" t="n">
        <v>6700000</v>
      </c>
    </row>
    <row r="9" spans="1:4">
      <c r="A9" s="4" t="s">
        <v>1456</v>
      </c>
    </row>
    <row r="10" spans="1:4">
      <c r="A10" s="3" t="s">
        <v>1450</v>
      </c>
    </row>
    <row r="11" spans="1:4">
      <c r="A11" s="4" t="s">
        <v>1457</v>
      </c>
      <c r="B11" s="6" t="n">
        <v>-538000</v>
      </c>
      <c r="C11" s="6" t="n">
        <v>-7073000</v>
      </c>
    </row>
    <row r="12" spans="1:4">
      <c r="A12" s="4" t="s">
        <v>1458</v>
      </c>
      <c r="B12" s="5" t="n">
        <v>-237000</v>
      </c>
      <c r="C12" s="5" t="n">
        <v>-3277000</v>
      </c>
    </row>
    <row r="13" spans="1:4">
      <c r="A13" s="4" t="s">
        <v>1456</v>
      </c>
    </row>
    <row r="14" spans="1:4">
      <c r="A14" s="3" t="s">
        <v>1450</v>
      </c>
    </row>
    <row r="15" spans="1:4">
      <c r="A15" s="4" t="s">
        <v>1457</v>
      </c>
      <c r="D15" s="5" t="n">
        <v>18128000</v>
      </c>
    </row>
    <row r="16" spans="1:4">
      <c r="A16" s="4" t="s">
        <v>1458</v>
      </c>
      <c r="D16" s="5" t="n">
        <v>17791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459</v>
      </c>
      <c r="B1" s="2" t="s">
        <v>1</v>
      </c>
    </row>
    <row r="2" spans="1:3">
      <c r="B2" s="2" t="s">
        <v>2</v>
      </c>
      <c r="C2" s="2" t="s">
        <v>35</v>
      </c>
    </row>
    <row r="3" spans="1:3">
      <c r="A3" s="3" t="s">
        <v>1450</v>
      </c>
    </row>
    <row r="4" spans="1:3">
      <c r="A4" s="4" t="s">
        <v>1460</v>
      </c>
      <c r="B4" s="5" t="n">
        <v>14020000</v>
      </c>
      <c r="C4" s="5" t="n">
        <v>10176105</v>
      </c>
    </row>
    <row r="5" spans="1:3">
      <c r="A5" s="4" t="s">
        <v>1461</v>
      </c>
      <c r="B5" s="6" t="n">
        <v>29031</v>
      </c>
      <c r="C5" s="6" t="n">
        <v>54986</v>
      </c>
    </row>
    <row r="6" spans="1:3">
      <c r="A6" s="4" t="s">
        <v>1462</v>
      </c>
      <c r="B6" s="5" t="n">
        <v>68337</v>
      </c>
      <c r="C6" s="5" t="n">
        <v>100272</v>
      </c>
    </row>
    <row r="7" spans="1:3">
      <c r="A7" s="4" t="s">
        <v>1463</v>
      </c>
      <c r="B7" s="4" t="s">
        <v>1464</v>
      </c>
      <c r="C7" s="4" t="s">
        <v>1465</v>
      </c>
    </row>
    <row r="8" spans="1:3">
      <c r="A8" s="4" t="s">
        <v>1466</v>
      </c>
      <c r="B8" s="4" t="s">
        <v>1467</v>
      </c>
      <c r="C8" s="4" t="s">
        <v>1465</v>
      </c>
    </row>
    <row r="9" spans="1:3">
      <c r="A9" s="4" t="s">
        <v>1468</v>
      </c>
    </row>
    <row r="10" spans="1:3">
      <c r="A10" s="3" t="s">
        <v>1450</v>
      </c>
    </row>
    <row r="11" spans="1:3">
      <c r="A11" s="4" t="s">
        <v>1469</v>
      </c>
      <c r="B11" s="4" t="s">
        <v>1470</v>
      </c>
      <c r="C11" s="4" t="s">
        <v>1471</v>
      </c>
    </row>
    <row r="12" spans="1:3">
      <c r="A12" s="4" t="s">
        <v>1472</v>
      </c>
    </row>
    <row r="13" spans="1:3">
      <c r="A13" s="3" t="s">
        <v>1450</v>
      </c>
    </row>
    <row r="14" spans="1:3">
      <c r="A14" s="4" t="s">
        <v>1460</v>
      </c>
      <c r="B14" s="5" t="n">
        <v>2650000</v>
      </c>
      <c r="C14" s="5" t="n">
        <v>4176105</v>
      </c>
    </row>
    <row r="15" spans="1:3">
      <c r="A15" s="4" t="s">
        <v>1473</v>
      </c>
      <c r="B15" s="6" t="n">
        <v>2807</v>
      </c>
      <c r="C15" s="6" t="n">
        <v>44054</v>
      </c>
    </row>
    <row r="16" spans="1:3">
      <c r="A16" s="4" t="s">
        <v>1474</v>
      </c>
      <c r="B16" s="5" t="n">
        <v>39128</v>
      </c>
      <c r="C16" s="5" t="n">
        <v>10503</v>
      </c>
    </row>
    <row r="17" spans="1:3">
      <c r="A17" s="4" t="s">
        <v>1463</v>
      </c>
      <c r="B17" s="4" t="s">
        <v>1475</v>
      </c>
      <c r="C17" s="4" t="s">
        <v>1476</v>
      </c>
    </row>
    <row r="18" spans="1:3">
      <c r="A18" s="4" t="s">
        <v>1466</v>
      </c>
      <c r="B18" s="4" t="s">
        <v>707</v>
      </c>
      <c r="C18" s="4" t="s">
        <v>1477</v>
      </c>
    </row>
    <row r="19" spans="1:3">
      <c r="A19" s="4" t="s">
        <v>1478</v>
      </c>
    </row>
    <row r="20" spans="1:3">
      <c r="A20" s="3" t="s">
        <v>1450</v>
      </c>
    </row>
    <row r="21" spans="1:3">
      <c r="A21" s="4" t="s">
        <v>1469</v>
      </c>
      <c r="B21" s="4" t="s">
        <v>1479</v>
      </c>
      <c r="C21" s="4" t="s">
        <v>1480</v>
      </c>
    </row>
    <row r="22" spans="1:3">
      <c r="A22" s="4" t="s">
        <v>1481</v>
      </c>
    </row>
    <row r="23" spans="1:3">
      <c r="A23" s="3" t="s">
        <v>1450</v>
      </c>
    </row>
    <row r="24" spans="1:3">
      <c r="A24" s="4" t="s">
        <v>1460</v>
      </c>
      <c r="B24" s="5" t="n">
        <v>7570000</v>
      </c>
      <c r="C24" s="5" t="n">
        <v>4000000</v>
      </c>
    </row>
    <row r="25" spans="1:3">
      <c r="A25" s="4" t="s">
        <v>1473</v>
      </c>
      <c r="B25" s="6" t="n">
        <v>7462</v>
      </c>
      <c r="C25" s="6" t="n">
        <v>0</v>
      </c>
    </row>
    <row r="26" spans="1:3">
      <c r="A26" s="4" t="s">
        <v>1474</v>
      </c>
      <c r="B26" s="5" t="n">
        <v>29209</v>
      </c>
      <c r="C26" s="5" t="n">
        <v>89769</v>
      </c>
    </row>
    <row r="27" spans="1:3">
      <c r="A27" s="4" t="s">
        <v>1463</v>
      </c>
      <c r="B27" s="4" t="s">
        <v>1482</v>
      </c>
      <c r="C27" s="4" t="s">
        <v>1483</v>
      </c>
    </row>
    <row r="28" spans="1:3">
      <c r="A28" s="4" t="s">
        <v>1466</v>
      </c>
      <c r="B28" s="4" t="s">
        <v>1484</v>
      </c>
      <c r="C28" s="4" t="s">
        <v>1273</v>
      </c>
    </row>
    <row r="29" spans="1:3">
      <c r="A29" s="4" t="s">
        <v>1485</v>
      </c>
    </row>
    <row r="30" spans="1:3">
      <c r="A30" s="3" t="s">
        <v>1450</v>
      </c>
    </row>
    <row r="31" spans="1:3">
      <c r="A31" s="4" t="s">
        <v>1469</v>
      </c>
      <c r="B31" s="4" t="s">
        <v>1486</v>
      </c>
      <c r="C31" s="4" t="s">
        <v>1487</v>
      </c>
    </row>
    <row r="32" spans="1:3">
      <c r="A32" s="4" t="s">
        <v>1488</v>
      </c>
    </row>
    <row r="33" spans="1:3">
      <c r="A33" s="3" t="s">
        <v>1450</v>
      </c>
    </row>
    <row r="34" spans="1:3">
      <c r="A34" s="4" t="s">
        <v>1460</v>
      </c>
      <c r="B34" s="5" t="n">
        <v>3800000</v>
      </c>
      <c r="C34" s="5" t="n">
        <v>2000000</v>
      </c>
    </row>
    <row r="35" spans="1:3">
      <c r="A35" s="4" t="s">
        <v>1473</v>
      </c>
      <c r="B35" s="6" t="n">
        <v>18762</v>
      </c>
      <c r="C35" s="6" t="n">
        <v>10932</v>
      </c>
    </row>
    <row r="36" spans="1:3">
      <c r="A36" s="4" t="s">
        <v>1474</v>
      </c>
      <c r="B36" s="5" t="n">
        <v>0</v>
      </c>
      <c r="C36" s="5" t="n">
        <v>0</v>
      </c>
    </row>
    <row r="37" spans="1:3">
      <c r="A37" s="4" t="s">
        <v>1463</v>
      </c>
      <c r="B37" s="4" t="s">
        <v>1489</v>
      </c>
      <c r="C37" s="4" t="s">
        <v>1490</v>
      </c>
    </row>
    <row r="38" spans="1:3">
      <c r="A38" s="4" t="s">
        <v>1466</v>
      </c>
      <c r="B38" s="4" t="s">
        <v>716</v>
      </c>
      <c r="C38" s="4" t="s">
        <v>716</v>
      </c>
    </row>
    <row r="39" spans="1:3">
      <c r="A39" s="4" t="s">
        <v>1491</v>
      </c>
    </row>
    <row r="40" spans="1:3">
      <c r="A40" s="3" t="s">
        <v>1450</v>
      </c>
    </row>
    <row r="41" spans="1:3">
      <c r="A41" s="4" t="s">
        <v>1469</v>
      </c>
      <c r="B41" s="4" t="s">
        <v>1492</v>
      </c>
      <c r="C41" s="4" t="s">
        <v>149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4</v>
      </c>
      <c r="B1" s="2" t="s">
        <v>2</v>
      </c>
      <c r="C1" s="2" t="s">
        <v>35</v>
      </c>
    </row>
    <row r="2" spans="1:3">
      <c r="A2" s="3" t="s">
        <v>1495</v>
      </c>
    </row>
    <row r="3" spans="1:3">
      <c r="A3" s="4" t="s">
        <v>1496</v>
      </c>
      <c r="B3" s="5" t="n">
        <v>52726058</v>
      </c>
      <c r="C3" s="5" t="n">
        <v>48697504</v>
      </c>
    </row>
    <row r="4" spans="1:3">
      <c r="A4" s="4" t="s">
        <v>1497</v>
      </c>
      <c r="B4" s="6" t="n">
        <v>527300</v>
      </c>
      <c r="C4" s="6" t="n">
        <v>463499</v>
      </c>
    </row>
    <row r="5" spans="1:3">
      <c r="A5" s="4" t="s">
        <v>1498</v>
      </c>
      <c r="B5" s="6" t="n">
        <v>478077</v>
      </c>
      <c r="C5" s="6" t="n">
        <v>397159</v>
      </c>
    </row>
    <row r="6" spans="1:3">
      <c r="A6" s="4" t="s">
        <v>827</v>
      </c>
    </row>
    <row r="7" spans="1:3">
      <c r="A7" s="3" t="s">
        <v>1495</v>
      </c>
    </row>
    <row r="8" spans="1:3">
      <c r="A8" s="4" t="s">
        <v>1496</v>
      </c>
      <c r="B8" s="6" t="n">
        <v>1087986</v>
      </c>
      <c r="C8" s="6" t="n">
        <v>1038558</v>
      </c>
    </row>
    <row r="9" spans="1:3">
      <c r="A9" s="4" t="s">
        <v>1497</v>
      </c>
      <c r="B9" s="6" t="n">
        <v>10536</v>
      </c>
      <c r="C9" s="6" t="n">
        <v>4527</v>
      </c>
    </row>
    <row r="10" spans="1:3">
      <c r="A10" s="4" t="s">
        <v>1498</v>
      </c>
      <c r="B10" s="6" t="n">
        <v>13025</v>
      </c>
      <c r="C10" s="6" t="n">
        <v>7137</v>
      </c>
    </row>
    <row r="11" spans="1:3">
      <c r="A11" s="4" t="s">
        <v>1499</v>
      </c>
    </row>
    <row r="12" spans="1:3">
      <c r="A12" s="3" t="s">
        <v>1495</v>
      </c>
    </row>
    <row r="13" spans="1:3">
      <c r="A13" s="4" t="s">
        <v>1496</v>
      </c>
      <c r="B13" s="6" t="n">
        <v>3724007</v>
      </c>
      <c r="C13" s="6" t="n">
        <v>3635119</v>
      </c>
    </row>
    <row r="14" spans="1:3">
      <c r="A14" s="4" t="s">
        <v>1497</v>
      </c>
      <c r="B14" s="6" t="n">
        <v>33749</v>
      </c>
      <c r="C14" s="6" t="n">
        <v>47330</v>
      </c>
    </row>
    <row r="15" spans="1:3">
      <c r="A15" s="4" t="s">
        <v>1498</v>
      </c>
      <c r="B15" s="6" t="n">
        <v>34428</v>
      </c>
      <c r="C15" s="6" t="n">
        <v>37466</v>
      </c>
    </row>
    <row r="16" spans="1:3">
      <c r="A16" s="4" t="s">
        <v>1500</v>
      </c>
    </row>
    <row r="17" spans="1:3">
      <c r="A17" s="3" t="s">
        <v>1495</v>
      </c>
    </row>
    <row r="18" spans="1:3">
      <c r="A18" s="4" t="s">
        <v>1496</v>
      </c>
      <c r="B18" s="6" t="n">
        <v>1290560</v>
      </c>
      <c r="C18" s="6" t="n">
        <v>2281379</v>
      </c>
    </row>
    <row r="19" spans="1:3">
      <c r="A19" s="4" t="s">
        <v>1497</v>
      </c>
      <c r="B19" s="6" t="n">
        <v>0</v>
      </c>
      <c r="C19" s="6" t="n">
        <v>11553</v>
      </c>
    </row>
    <row r="20" spans="1:3">
      <c r="A20" s="4" t="s">
        <v>1498</v>
      </c>
      <c r="B20" s="6" t="n">
        <v>11626</v>
      </c>
      <c r="C20" s="6" t="n">
        <v>3264</v>
      </c>
    </row>
    <row r="21" spans="1:3">
      <c r="A21" s="4" t="s">
        <v>1501</v>
      </c>
    </row>
    <row r="22" spans="1:3">
      <c r="A22" s="3" t="s">
        <v>1495</v>
      </c>
    </row>
    <row r="23" spans="1:3">
      <c r="A23" s="4" t="s">
        <v>1496</v>
      </c>
      <c r="B23" s="6" t="n">
        <v>9379720</v>
      </c>
      <c r="C23" s="6" t="n">
        <v>7758710</v>
      </c>
    </row>
    <row r="24" spans="1:3">
      <c r="A24" s="4" t="s">
        <v>1497</v>
      </c>
      <c r="B24" s="6" t="n">
        <v>62552</v>
      </c>
      <c r="C24" s="6" t="n">
        <v>128467</v>
      </c>
    </row>
    <row r="25" spans="1:3">
      <c r="A25" s="4" t="s">
        <v>1498</v>
      </c>
      <c r="B25" s="6" t="n">
        <v>0</v>
      </c>
      <c r="C25" s="6" t="n">
        <v>0</v>
      </c>
    </row>
    <row r="26" spans="1:3">
      <c r="A26" s="4" t="s">
        <v>1502</v>
      </c>
    </row>
    <row r="27" spans="1:3">
      <c r="A27" s="3" t="s">
        <v>1495</v>
      </c>
    </row>
    <row r="28" spans="1:3">
      <c r="A28" s="4" t="s">
        <v>1496</v>
      </c>
      <c r="B28" s="6" t="n">
        <v>9379720</v>
      </c>
      <c r="C28" s="6" t="n">
        <v>7741765</v>
      </c>
    </row>
    <row r="29" spans="1:3">
      <c r="A29" s="4" t="s">
        <v>1497</v>
      </c>
      <c r="B29" s="6" t="n">
        <v>0</v>
      </c>
      <c r="C29" s="6" t="n">
        <v>0</v>
      </c>
    </row>
    <row r="30" spans="1:3">
      <c r="A30" s="4" t="s">
        <v>1498</v>
      </c>
      <c r="B30" s="6" t="n">
        <v>62552</v>
      </c>
      <c r="C30" s="6" t="n">
        <v>128377</v>
      </c>
    </row>
    <row r="31" spans="1:3">
      <c r="A31" s="4" t="s">
        <v>1503</v>
      </c>
    </row>
    <row r="32" spans="1:3">
      <c r="A32" s="3" t="s">
        <v>1495</v>
      </c>
    </row>
    <row r="33" spans="1:3">
      <c r="A33" s="4" t="s">
        <v>1496</v>
      </c>
      <c r="B33" s="6" t="n">
        <v>1130417</v>
      </c>
      <c r="C33" s="6" t="n">
        <v>917869</v>
      </c>
    </row>
    <row r="34" spans="1:3">
      <c r="A34" s="4" t="s">
        <v>1497</v>
      </c>
      <c r="B34" s="6" t="n">
        <v>18194</v>
      </c>
      <c r="C34" s="6" t="n">
        <v>4256</v>
      </c>
    </row>
    <row r="35" spans="1:3">
      <c r="A35" s="4" t="s">
        <v>1498</v>
      </c>
      <c r="B35" s="6" t="n">
        <v>2907</v>
      </c>
      <c r="C35" s="6" t="n">
        <v>13774</v>
      </c>
    </row>
    <row r="36" spans="1:3">
      <c r="A36" s="4" t="s">
        <v>1504</v>
      </c>
    </row>
    <row r="37" spans="1:3">
      <c r="A37" s="3" t="s">
        <v>1495</v>
      </c>
    </row>
    <row r="38" spans="1:3">
      <c r="A38" s="4" t="s">
        <v>1496</v>
      </c>
      <c r="B38" s="6" t="n">
        <v>452994</v>
      </c>
      <c r="C38" s="6" t="n">
        <v>329189</v>
      </c>
    </row>
    <row r="39" spans="1:3">
      <c r="A39" s="4" t="s">
        <v>1497</v>
      </c>
      <c r="B39" s="6" t="n">
        <v>18</v>
      </c>
      <c r="C39" s="6" t="n">
        <v>4</v>
      </c>
    </row>
    <row r="40" spans="1:3">
      <c r="A40" s="4" t="s">
        <v>1498</v>
      </c>
      <c r="B40" s="6" t="n">
        <v>360</v>
      </c>
      <c r="C40" s="6" t="n">
        <v>4821</v>
      </c>
    </row>
    <row r="41" spans="1:3">
      <c r="A41" s="4" t="s">
        <v>1505</v>
      </c>
    </row>
    <row r="42" spans="1:3">
      <c r="A42" s="3" t="s">
        <v>1495</v>
      </c>
    </row>
    <row r="43" spans="1:3">
      <c r="A43" s="4" t="s">
        <v>1496</v>
      </c>
      <c r="B43" s="6" t="n">
        <v>167423</v>
      </c>
      <c r="C43" s="6" t="n">
        <v>133680</v>
      </c>
    </row>
    <row r="44" spans="1:3">
      <c r="A44" s="4" t="s">
        <v>1497</v>
      </c>
      <c r="B44" s="6" t="n">
        <v>3042</v>
      </c>
      <c r="C44" s="6" t="n">
        <v>2677</v>
      </c>
    </row>
    <row r="45" spans="1:3">
      <c r="A45" s="4" t="s">
        <v>1498</v>
      </c>
      <c r="B45" s="6" t="n">
        <v>0</v>
      </c>
      <c r="C45" s="6" t="n">
        <v>0</v>
      </c>
    </row>
    <row r="46" spans="1:3">
      <c r="A46" s="4" t="s">
        <v>1506</v>
      </c>
    </row>
    <row r="47" spans="1:3">
      <c r="A47" s="3" t="s">
        <v>1495</v>
      </c>
    </row>
    <row r="48" spans="1:3">
      <c r="A48" s="4" t="s">
        <v>1496</v>
      </c>
      <c r="B48" s="6" t="n">
        <v>510000</v>
      </c>
      <c r="C48" s="6" t="n">
        <v>455000</v>
      </c>
    </row>
    <row r="49" spans="1:3">
      <c r="A49" s="4" t="s">
        <v>1497</v>
      </c>
      <c r="B49" s="6" t="n">
        <v>15134</v>
      </c>
      <c r="C49" s="6" t="n">
        <v>1575</v>
      </c>
    </row>
    <row r="50" spans="1:3">
      <c r="A50" s="4" t="s">
        <v>1498</v>
      </c>
      <c r="B50" s="6" t="n">
        <v>2547</v>
      </c>
      <c r="C50" s="6" t="n">
        <v>8953</v>
      </c>
    </row>
    <row r="51" spans="1:3">
      <c r="A51" s="4" t="s">
        <v>1507</v>
      </c>
    </row>
    <row r="52" spans="1:3">
      <c r="A52" s="3" t="s">
        <v>1495</v>
      </c>
    </row>
    <row r="53" spans="1:3">
      <c r="A53" s="4" t="s">
        <v>1496</v>
      </c>
      <c r="B53" s="6" t="n">
        <v>26733648</v>
      </c>
      <c r="C53" s="6" t="n">
        <v>25324104</v>
      </c>
    </row>
    <row r="54" spans="1:3">
      <c r="A54" s="4" t="s">
        <v>1497</v>
      </c>
      <c r="B54" s="6" t="n">
        <v>402269</v>
      </c>
      <c r="C54" s="6" t="n">
        <v>267366</v>
      </c>
    </row>
    <row r="55" spans="1:3">
      <c r="A55" s="4" t="s">
        <v>1498</v>
      </c>
      <c r="B55" s="6" t="n">
        <v>353539</v>
      </c>
      <c r="C55" s="6" t="n">
        <v>207141</v>
      </c>
    </row>
    <row r="56" spans="1:3">
      <c r="A56" s="4" t="s">
        <v>1508</v>
      </c>
    </row>
    <row r="57" spans="1:3">
      <c r="A57" s="3" t="s">
        <v>1495</v>
      </c>
    </row>
    <row r="58" spans="1:3">
      <c r="A58" s="4" t="s">
        <v>1496</v>
      </c>
      <c r="B58" s="6" t="n">
        <v>11225376</v>
      </c>
      <c r="C58" s="6" t="n">
        <v>11335998</v>
      </c>
    </row>
    <row r="59" spans="1:3">
      <c r="A59" s="4" t="s">
        <v>1497</v>
      </c>
      <c r="B59" s="6" t="n">
        <v>375541</v>
      </c>
      <c r="C59" s="6" t="n">
        <v>92542</v>
      </c>
    </row>
    <row r="60" spans="1:3">
      <c r="A60" s="4" t="s">
        <v>1498</v>
      </c>
      <c r="B60" s="6" t="n">
        <v>12330</v>
      </c>
      <c r="C60" s="6" t="n">
        <v>120185</v>
      </c>
    </row>
    <row r="61" spans="1:3">
      <c r="A61" s="4" t="s">
        <v>1509</v>
      </c>
    </row>
    <row r="62" spans="1:3">
      <c r="A62" s="3" t="s">
        <v>1495</v>
      </c>
    </row>
    <row r="63" spans="1:3">
      <c r="A63" s="4" t="s">
        <v>1496</v>
      </c>
      <c r="B63" s="6" t="n">
        <v>11975313</v>
      </c>
      <c r="C63" s="6" t="n">
        <v>11825804</v>
      </c>
    </row>
    <row r="64" spans="1:3">
      <c r="A64" s="4" t="s">
        <v>1497</v>
      </c>
      <c r="B64" s="6" t="n">
        <v>23271</v>
      </c>
      <c r="C64" s="6" t="n">
        <v>163673</v>
      </c>
    </row>
    <row r="65" spans="1:3">
      <c r="A65" s="4" t="s">
        <v>1498</v>
      </c>
      <c r="B65" s="6" t="n">
        <v>336361</v>
      </c>
      <c r="C65" s="6" t="n">
        <v>72662</v>
      </c>
    </row>
    <row r="66" spans="1:3">
      <c r="A66" s="4" t="s">
        <v>1510</v>
      </c>
    </row>
    <row r="67" spans="1:3">
      <c r="A67" s="3" t="s">
        <v>1495</v>
      </c>
    </row>
    <row r="68" spans="1:3">
      <c r="A68" s="4" t="s">
        <v>1496</v>
      </c>
      <c r="B68" s="6" t="n">
        <v>3532959</v>
      </c>
      <c r="C68" s="6" t="n">
        <v>2162302</v>
      </c>
    </row>
    <row r="69" spans="1:3">
      <c r="A69" s="4" t="s">
        <v>1497</v>
      </c>
      <c r="B69" s="6" t="n">
        <v>3457</v>
      </c>
      <c r="C69" s="6" t="n">
        <v>11151</v>
      </c>
    </row>
    <row r="70" spans="1:3">
      <c r="A70" s="4" t="s">
        <v>1498</v>
      </c>
      <c r="B70" s="5" t="n">
        <v>4848</v>
      </c>
      <c r="C70" s="5" t="n">
        <v>1429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1</v>
      </c>
      <c r="B1" s="2" t="s">
        <v>1</v>
      </c>
    </row>
    <row r="2" spans="1:4">
      <c r="B2" s="2" t="s">
        <v>2</v>
      </c>
      <c r="C2" s="2" t="s">
        <v>35</v>
      </c>
      <c r="D2" s="2" t="s">
        <v>104</v>
      </c>
    </row>
    <row r="3" spans="1:4">
      <c r="A3" s="4" t="s">
        <v>1512</v>
      </c>
    </row>
    <row r="4" spans="1:4">
      <c r="A4" s="3" t="s">
        <v>1513</v>
      </c>
    </row>
    <row r="5" spans="1:4">
      <c r="A5" s="4" t="s">
        <v>1514</v>
      </c>
      <c r="B5" s="5" t="n">
        <v>0</v>
      </c>
      <c r="C5" s="5" t="n">
        <v>0</v>
      </c>
      <c r="D5" s="5" t="n">
        <v>2397</v>
      </c>
    </row>
    <row r="6" spans="1:4">
      <c r="A6" s="4" t="s">
        <v>1515</v>
      </c>
    </row>
    <row r="7" spans="1:4">
      <c r="A7" s="3" t="s">
        <v>1513</v>
      </c>
    </row>
    <row r="8" spans="1:4">
      <c r="A8" s="4" t="s">
        <v>1514</v>
      </c>
      <c r="B8" s="6" t="n">
        <v>36920</v>
      </c>
      <c r="C8" s="6" t="n">
        <v>33881</v>
      </c>
      <c r="D8" s="6" t="n">
        <v>-10152</v>
      </c>
    </row>
    <row r="9" spans="1:4">
      <c r="A9" s="4" t="s">
        <v>1516</v>
      </c>
    </row>
    <row r="10" spans="1:4">
      <c r="A10" s="3" t="s">
        <v>1513</v>
      </c>
    </row>
    <row r="11" spans="1:4">
      <c r="A11" s="4" t="s">
        <v>1514</v>
      </c>
      <c r="B11" s="6" t="n">
        <v>-40827</v>
      </c>
      <c r="C11" s="6" t="n">
        <v>-24346</v>
      </c>
      <c r="D11" s="6" t="n">
        <v>9104</v>
      </c>
    </row>
    <row r="12" spans="1:4">
      <c r="A12" s="4" t="s">
        <v>1517</v>
      </c>
    </row>
    <row r="13" spans="1:4">
      <c r="A13" s="3" t="s">
        <v>1513</v>
      </c>
    </row>
    <row r="14" spans="1:4">
      <c r="A14" s="4" t="s">
        <v>1514</v>
      </c>
      <c r="B14" s="6" t="n">
        <v>4477</v>
      </c>
      <c r="C14" s="6" t="n">
        <v>-4362</v>
      </c>
      <c r="D14" s="6" t="n">
        <v>-9033</v>
      </c>
    </row>
    <row r="15" spans="1:4">
      <c r="A15" s="4" t="s">
        <v>1518</v>
      </c>
    </row>
    <row r="16" spans="1:4">
      <c r="A16" s="3" t="s">
        <v>1513</v>
      </c>
    </row>
    <row r="17" spans="1:4">
      <c r="A17" s="4" t="s">
        <v>1514</v>
      </c>
      <c r="B17" s="6" t="n">
        <v>365</v>
      </c>
      <c r="C17" s="6" t="n">
        <v>572</v>
      </c>
      <c r="D17" s="6" t="n">
        <v>-211</v>
      </c>
    </row>
    <row r="18" spans="1:4">
      <c r="A18" s="4" t="s">
        <v>1519</v>
      </c>
    </row>
    <row r="19" spans="1:4">
      <c r="A19" s="3" t="s">
        <v>1513</v>
      </c>
    </row>
    <row r="20" spans="1:4">
      <c r="A20" s="4" t="s">
        <v>1514</v>
      </c>
      <c r="B20" s="6" t="n">
        <v>24244</v>
      </c>
      <c r="C20" s="6" t="n">
        <v>-7560</v>
      </c>
      <c r="D20" s="6" t="n">
        <v>2075</v>
      </c>
    </row>
    <row r="21" spans="1:4">
      <c r="A21" s="4" t="s">
        <v>1520</v>
      </c>
    </row>
    <row r="22" spans="1:4">
      <c r="A22" s="3" t="s">
        <v>1513</v>
      </c>
    </row>
    <row r="23" spans="1:4">
      <c r="A23" s="4" t="s">
        <v>1514</v>
      </c>
      <c r="B23" s="6" t="n">
        <v>2538</v>
      </c>
      <c r="C23" s="6" t="n">
        <v>34987</v>
      </c>
      <c r="D23" s="6" t="n">
        <v>16703</v>
      </c>
    </row>
    <row r="24" spans="1:4">
      <c r="A24" s="4" t="s">
        <v>1521</v>
      </c>
    </row>
    <row r="25" spans="1:4">
      <c r="A25" s="3" t="s">
        <v>1513</v>
      </c>
    </row>
    <row r="26" spans="1:4">
      <c r="A26" s="4" t="s">
        <v>1514</v>
      </c>
      <c r="B26" s="6" t="n">
        <v>32565</v>
      </c>
      <c r="C26" s="6" t="n">
        <v>2259</v>
      </c>
      <c r="D26" s="6" t="n">
        <v>6520</v>
      </c>
    </row>
    <row r="27" spans="1:4">
      <c r="A27" s="4" t="s">
        <v>1522</v>
      </c>
    </row>
    <row r="28" spans="1:4">
      <c r="A28" s="3" t="s">
        <v>1513</v>
      </c>
    </row>
    <row r="29" spans="1:4">
      <c r="A29" s="4" t="s">
        <v>1514</v>
      </c>
      <c r="B29" s="6" t="n">
        <v>-14092</v>
      </c>
      <c r="C29" s="6" t="n">
        <v>11901</v>
      </c>
      <c r="D29" s="6" t="n">
        <v>10897</v>
      </c>
    </row>
    <row r="30" spans="1:4">
      <c r="A30" s="4" t="s">
        <v>1523</v>
      </c>
    </row>
    <row r="31" spans="1:4">
      <c r="A31" s="3" t="s">
        <v>1513</v>
      </c>
    </row>
    <row r="32" spans="1:4">
      <c r="A32" s="4" t="s">
        <v>1514</v>
      </c>
      <c r="B32" s="6" t="n">
        <v>0</v>
      </c>
      <c r="C32" s="6" t="n">
        <v>0</v>
      </c>
      <c r="D32" s="6" t="n">
        <v>6060</v>
      </c>
    </row>
    <row r="33" spans="1:4">
      <c r="A33" s="4" t="s">
        <v>1524</v>
      </c>
    </row>
    <row r="34" spans="1:4">
      <c r="A34" s="3" t="s">
        <v>1513</v>
      </c>
    </row>
    <row r="35" spans="1:4">
      <c r="A35" s="4" t="s">
        <v>1514</v>
      </c>
      <c r="B35" s="5" t="n">
        <v>-408</v>
      </c>
      <c r="C35" s="5" t="n">
        <v>-4030</v>
      </c>
      <c r="D35" s="5" t="n">
        <v>174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5</v>
      </c>
      <c r="B1" s="2" t="s">
        <v>2</v>
      </c>
      <c r="C1" s="2" t="s">
        <v>35</v>
      </c>
    </row>
    <row r="2" spans="1:3">
      <c r="A2" s="3" t="s">
        <v>1526</v>
      </c>
    </row>
    <row r="3" spans="1:3">
      <c r="A3" s="4" t="s">
        <v>1527</v>
      </c>
      <c r="B3" s="5" t="n">
        <v>553289</v>
      </c>
      <c r="C3" s="5" t="n">
        <v>515808</v>
      </c>
    </row>
    <row r="4" spans="1:3">
      <c r="A4" s="4" t="s">
        <v>1528</v>
      </c>
      <c r="B4" s="6" t="n">
        <v>435</v>
      </c>
      <c r="C4" s="6" t="n">
        <v>6570</v>
      </c>
    </row>
    <row r="5" spans="1:3">
      <c r="A5" s="4" t="s">
        <v>1529</v>
      </c>
      <c r="B5" s="6" t="n">
        <v>552854</v>
      </c>
      <c r="C5" s="6" t="n">
        <v>509238</v>
      </c>
    </row>
    <row r="6" spans="1:3">
      <c r="A6" s="4" t="s">
        <v>1530</v>
      </c>
      <c r="B6" s="6" t="n">
        <v>69227</v>
      </c>
      <c r="C6" s="6" t="n">
        <v>140033</v>
      </c>
    </row>
    <row r="7" spans="1:3">
      <c r="A7" s="4" t="s">
        <v>1531</v>
      </c>
      <c r="B7" s="6" t="n">
        <v>483627</v>
      </c>
      <c r="C7" s="6" t="n">
        <v>369205</v>
      </c>
    </row>
    <row r="8" spans="1:3">
      <c r="A8" s="4" t="s">
        <v>1532</v>
      </c>
      <c r="B8" s="6" t="n">
        <v>3042</v>
      </c>
      <c r="C8" s="6" t="n">
        <v>2677</v>
      </c>
    </row>
    <row r="9" spans="1:3">
      <c r="A9" s="4" t="s">
        <v>1533</v>
      </c>
      <c r="B9" s="6" t="n">
        <v>0</v>
      </c>
    </row>
    <row r="10" spans="1:3">
      <c r="A10" s="4" t="s">
        <v>1534</v>
      </c>
      <c r="B10" s="6" t="n">
        <v>3042</v>
      </c>
      <c r="C10" s="6" t="n">
        <v>2677</v>
      </c>
    </row>
    <row r="11" spans="1:3">
      <c r="A11" s="4" t="s">
        <v>1535</v>
      </c>
      <c r="B11" s="6" t="n">
        <v>556331</v>
      </c>
      <c r="C11" s="6" t="n">
        <v>518485</v>
      </c>
    </row>
    <row r="12" spans="1:3">
      <c r="A12" s="4" t="s">
        <v>1536</v>
      </c>
      <c r="B12" s="6" t="n">
        <v>555896</v>
      </c>
      <c r="C12" s="6" t="n">
        <v>511915</v>
      </c>
    </row>
    <row r="13" spans="1:3">
      <c r="A13" s="4" t="s">
        <v>1530</v>
      </c>
      <c r="B13" s="6" t="n">
        <v>69227</v>
      </c>
      <c r="C13" s="6" t="n">
        <v>140033</v>
      </c>
    </row>
    <row r="14" spans="1:3">
      <c r="A14" s="4" t="s">
        <v>1537</v>
      </c>
      <c r="B14" s="6" t="n">
        <v>486669</v>
      </c>
      <c r="C14" s="6" t="n">
        <v>371882</v>
      </c>
    </row>
    <row r="15" spans="1:3">
      <c r="A15" s="4" t="s">
        <v>1538</v>
      </c>
    </row>
    <row r="16" spans="1:3">
      <c r="A16" s="3" t="s">
        <v>1526</v>
      </c>
    </row>
    <row r="17" spans="1:3">
      <c r="A17" s="4" t="s">
        <v>1527</v>
      </c>
      <c r="B17" s="6" t="n">
        <v>524258</v>
      </c>
      <c r="C17" s="6" t="n">
        <v>460822</v>
      </c>
    </row>
    <row r="18" spans="1:3">
      <c r="A18" s="4" t="s">
        <v>1528</v>
      </c>
      <c r="B18" s="6" t="n">
        <v>435</v>
      </c>
      <c r="C18" s="6" t="n">
        <v>6570</v>
      </c>
    </row>
    <row r="19" spans="1:3">
      <c r="A19" s="4" t="s">
        <v>1529</v>
      </c>
      <c r="B19" s="6" t="n">
        <v>523823</v>
      </c>
      <c r="C19" s="6" t="n">
        <v>454252</v>
      </c>
    </row>
    <row r="20" spans="1:3">
      <c r="A20" s="4" t="s">
        <v>1530</v>
      </c>
      <c r="B20" s="6" t="n">
        <v>51437</v>
      </c>
      <c r="C20" s="6" t="n">
        <v>117582</v>
      </c>
    </row>
    <row r="21" spans="1:3">
      <c r="A21" s="4" t="s">
        <v>1531</v>
      </c>
      <c r="B21" s="6" t="n">
        <v>472386</v>
      </c>
      <c r="C21" s="6" t="n">
        <v>336670</v>
      </c>
    </row>
    <row r="22" spans="1:3">
      <c r="A22" s="4" t="s">
        <v>1539</v>
      </c>
    </row>
    <row r="23" spans="1:3">
      <c r="A23" s="3" t="s">
        <v>1526</v>
      </c>
    </row>
    <row r="24" spans="1:3">
      <c r="A24" s="4" t="s">
        <v>1527</v>
      </c>
      <c r="B24" s="6" t="n">
        <v>29031</v>
      </c>
      <c r="C24" s="6" t="n">
        <v>54986</v>
      </c>
    </row>
    <row r="25" spans="1:3">
      <c r="A25" s="4" t="s">
        <v>1528</v>
      </c>
      <c r="B25" s="6" t="n">
        <v>0</v>
      </c>
      <c r="C25" s="6" t="n">
        <v>0</v>
      </c>
    </row>
    <row r="26" spans="1:3">
      <c r="A26" s="4" t="s">
        <v>1529</v>
      </c>
      <c r="B26" s="6" t="n">
        <v>29031</v>
      </c>
      <c r="C26" s="6" t="n">
        <v>54986</v>
      </c>
    </row>
    <row r="27" spans="1:3">
      <c r="A27" s="4" t="s">
        <v>1530</v>
      </c>
      <c r="B27" s="6" t="n">
        <v>17790</v>
      </c>
      <c r="C27" s="6" t="n">
        <v>22451</v>
      </c>
    </row>
    <row r="28" spans="1:3">
      <c r="A28" s="4" t="s">
        <v>1531</v>
      </c>
      <c r="B28" s="6" t="n">
        <v>11241</v>
      </c>
      <c r="C28" s="5" t="n">
        <v>32535</v>
      </c>
    </row>
    <row r="29" spans="1:3">
      <c r="A29" s="4" t="s">
        <v>1540</v>
      </c>
    </row>
    <row r="30" spans="1:3">
      <c r="A30" s="3" t="s">
        <v>1526</v>
      </c>
    </row>
    <row r="31" spans="1:3">
      <c r="A31" s="4" t="s">
        <v>1541</v>
      </c>
      <c r="B31" s="5" t="n">
        <v>253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2</v>
      </c>
      <c r="B1" s="2" t="s">
        <v>2</v>
      </c>
      <c r="C1" s="2" t="s">
        <v>35</v>
      </c>
    </row>
    <row r="2" spans="1:3">
      <c r="A2" s="3" t="s">
        <v>1543</v>
      </c>
    </row>
    <row r="3" spans="1:3">
      <c r="A3" s="4" t="s">
        <v>1544</v>
      </c>
      <c r="B3" s="5" t="n">
        <v>546054</v>
      </c>
      <c r="C3" s="5" t="n">
        <v>492610</v>
      </c>
    </row>
    <row r="4" spans="1:3">
      <c r="A4" s="4" t="s">
        <v>1545</v>
      </c>
      <c r="B4" s="6" t="n">
        <v>9406</v>
      </c>
      <c r="C4" s="6" t="n">
        <v>13422</v>
      </c>
    </row>
    <row r="5" spans="1:3">
      <c r="A5" s="4" t="s">
        <v>1546</v>
      </c>
      <c r="B5" s="6" t="n">
        <v>536648</v>
      </c>
      <c r="C5" s="6" t="n">
        <v>479188</v>
      </c>
    </row>
    <row r="6" spans="1:3">
      <c r="A6" s="4" t="s">
        <v>1547</v>
      </c>
      <c r="B6" s="6" t="n">
        <v>504638</v>
      </c>
      <c r="C6" s="6" t="n">
        <v>321897</v>
      </c>
    </row>
    <row r="7" spans="1:3">
      <c r="A7" s="4" t="s">
        <v>1531</v>
      </c>
      <c r="B7" s="6" t="n">
        <v>32010</v>
      </c>
      <c r="C7" s="6" t="n">
        <v>157291</v>
      </c>
    </row>
    <row r="8" spans="1:3">
      <c r="A8" s="4" t="s">
        <v>1532</v>
      </c>
      <c r="B8" s="6" t="n">
        <v>360</v>
      </c>
      <c r="C8" s="6" t="n">
        <v>4821</v>
      </c>
    </row>
    <row r="9" spans="1:3">
      <c r="A9" s="4" t="s">
        <v>1548</v>
      </c>
      <c r="B9" s="6" t="n">
        <v>273</v>
      </c>
      <c r="C9" s="6" t="n">
        <v>3827</v>
      </c>
    </row>
    <row r="10" spans="1:3">
      <c r="A10" s="4" t="s">
        <v>1549</v>
      </c>
      <c r="B10" s="6" t="n">
        <v>87</v>
      </c>
      <c r="C10" s="6" t="n">
        <v>994</v>
      </c>
    </row>
    <row r="11" spans="1:3">
      <c r="A11" s="4" t="s">
        <v>1550</v>
      </c>
      <c r="B11" s="6" t="n">
        <v>546414</v>
      </c>
      <c r="C11" s="6" t="n">
        <v>497431</v>
      </c>
    </row>
    <row r="12" spans="1:3">
      <c r="A12" s="4" t="s">
        <v>1551</v>
      </c>
      <c r="B12" s="6" t="n">
        <v>537008</v>
      </c>
      <c r="C12" s="6" t="n">
        <v>484009</v>
      </c>
    </row>
    <row r="13" spans="1:3">
      <c r="A13" s="4" t="s">
        <v>1552</v>
      </c>
      <c r="B13" s="6" t="n">
        <v>504911</v>
      </c>
      <c r="C13" s="6" t="n">
        <v>325724</v>
      </c>
    </row>
    <row r="14" spans="1:3">
      <c r="A14" s="4" t="s">
        <v>1553</v>
      </c>
      <c r="B14" s="6" t="n">
        <v>32097</v>
      </c>
      <c r="C14" s="6" t="n">
        <v>158285</v>
      </c>
    </row>
    <row r="15" spans="1:3">
      <c r="A15" s="4" t="s">
        <v>1538</v>
      </c>
    </row>
    <row r="16" spans="1:3">
      <c r="A16" s="3" t="s">
        <v>1543</v>
      </c>
    </row>
    <row r="17" spans="1:3">
      <c r="A17" s="4" t="s">
        <v>1544</v>
      </c>
      <c r="B17" s="6" t="n">
        <v>477717</v>
      </c>
      <c r="C17" s="6" t="n">
        <v>392338</v>
      </c>
    </row>
    <row r="18" spans="1:3">
      <c r="A18" s="4" t="s">
        <v>1545</v>
      </c>
      <c r="B18" s="6" t="n">
        <v>9406</v>
      </c>
      <c r="C18" s="6" t="n">
        <v>13422</v>
      </c>
    </row>
    <row r="19" spans="1:3">
      <c r="A19" s="4" t="s">
        <v>1546</v>
      </c>
      <c r="B19" s="6" t="n">
        <v>468311</v>
      </c>
      <c r="C19" s="6" t="n">
        <v>378916</v>
      </c>
    </row>
    <row r="20" spans="1:3">
      <c r="A20" s="4" t="s">
        <v>1547</v>
      </c>
      <c r="B20" s="6" t="n">
        <v>436301</v>
      </c>
      <c r="C20" s="6" t="n">
        <v>316285</v>
      </c>
    </row>
    <row r="21" spans="1:3">
      <c r="A21" s="4" t="s">
        <v>1531</v>
      </c>
      <c r="B21" s="6" t="n">
        <v>32010</v>
      </c>
      <c r="C21" s="6" t="n">
        <v>62631</v>
      </c>
    </row>
    <row r="22" spans="1:3">
      <c r="A22" s="4" t="s">
        <v>1539</v>
      </c>
    </row>
    <row r="23" spans="1:3">
      <c r="A23" s="3" t="s">
        <v>1543</v>
      </c>
    </row>
    <row r="24" spans="1:3">
      <c r="A24" s="4" t="s">
        <v>1544</v>
      </c>
      <c r="B24" s="6" t="n">
        <v>68337</v>
      </c>
      <c r="C24" s="6" t="n">
        <v>100272</v>
      </c>
    </row>
    <row r="25" spans="1:3">
      <c r="A25" s="4" t="s">
        <v>1545</v>
      </c>
      <c r="B25" s="6" t="n">
        <v>0</v>
      </c>
      <c r="C25" s="6" t="n">
        <v>0</v>
      </c>
    </row>
    <row r="26" spans="1:3">
      <c r="A26" s="4" t="s">
        <v>1546</v>
      </c>
      <c r="B26" s="6" t="n">
        <v>68337</v>
      </c>
      <c r="C26" s="6" t="n">
        <v>100272</v>
      </c>
    </row>
    <row r="27" spans="1:3">
      <c r="A27" s="4" t="s">
        <v>1547</v>
      </c>
      <c r="B27" s="6" t="n">
        <v>68337</v>
      </c>
      <c r="C27" s="6" t="n">
        <v>5612</v>
      </c>
    </row>
    <row r="28" spans="1:3">
      <c r="A28" s="4" t="s">
        <v>1531</v>
      </c>
      <c r="B28" s="6" t="n">
        <v>0</v>
      </c>
      <c r="C28" s="5" t="n">
        <v>94660</v>
      </c>
    </row>
    <row r="29" spans="1:3">
      <c r="A29" s="4" t="s">
        <v>1554</v>
      </c>
    </row>
    <row r="30" spans="1:3">
      <c r="A30" s="3" t="s">
        <v>1543</v>
      </c>
    </row>
    <row r="31" spans="1:3">
      <c r="A31" s="4" t="s">
        <v>1541</v>
      </c>
      <c r="B31" s="5" t="n">
        <v>253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5</v>
      </c>
      <c r="B1" s="2" t="s">
        <v>1</v>
      </c>
    </row>
    <row r="2" spans="1:4">
      <c r="B2" s="2" t="s">
        <v>2</v>
      </c>
      <c r="C2" s="2" t="s">
        <v>35</v>
      </c>
      <c r="D2" s="2" t="s">
        <v>104</v>
      </c>
    </row>
    <row r="3" spans="1:4">
      <c r="A3" s="3" t="s">
        <v>1556</v>
      </c>
    </row>
    <row r="4" spans="1:4">
      <c r="A4" s="4" t="s">
        <v>1557</v>
      </c>
      <c r="B4" s="5" t="n">
        <v>491</v>
      </c>
      <c r="C4" s="5" t="n">
        <v>13183</v>
      </c>
      <c r="D4" s="5" t="n">
        <v>7288</v>
      </c>
    </row>
    <row r="5" spans="1:4">
      <c r="A5" s="4" t="s">
        <v>1558</v>
      </c>
      <c r="B5" s="6" t="n">
        <v>40964</v>
      </c>
      <c r="C5" s="6" t="n">
        <v>-68160</v>
      </c>
      <c r="D5" s="6" t="n">
        <v>24335</v>
      </c>
    </row>
    <row r="6" spans="1:4">
      <c r="A6" s="4" t="s">
        <v>1559</v>
      </c>
      <c r="B6" s="6" t="n">
        <v>91592</v>
      </c>
      <c r="C6" s="6" t="n">
        <v>64002</v>
      </c>
      <c r="D6" s="6" t="n">
        <v>7951</v>
      </c>
    </row>
    <row r="7" spans="1:4">
      <c r="A7" s="4" t="s">
        <v>1560</v>
      </c>
      <c r="B7" s="6" t="n">
        <v>133047</v>
      </c>
      <c r="C7" s="6" t="n">
        <v>9025</v>
      </c>
      <c r="D7" s="6" t="n">
        <v>39574</v>
      </c>
    </row>
    <row r="8" spans="1:4">
      <c r="A8" s="3" t="s">
        <v>1561</v>
      </c>
    </row>
    <row r="9" spans="1:4">
      <c r="A9" s="4" t="s">
        <v>1557</v>
      </c>
      <c r="B9" s="6" t="n">
        <v>38471</v>
      </c>
      <c r="C9" s="6" t="n">
        <v>16882</v>
      </c>
      <c r="D9" s="6" t="n">
        <v>-15065</v>
      </c>
    </row>
    <row r="10" spans="1:4">
      <c r="A10" s="4" t="s">
        <v>1558</v>
      </c>
      <c r="B10" s="6" t="n">
        <v>263970</v>
      </c>
      <c r="C10" s="6" t="n">
        <v>360780</v>
      </c>
      <c r="D10" s="6" t="n">
        <v>-193837</v>
      </c>
    </row>
    <row r="11" spans="1:4">
      <c r="A11" s="4" t="s">
        <v>1559</v>
      </c>
      <c r="B11" s="6" t="n">
        <v>36711</v>
      </c>
      <c r="C11" s="6" t="n">
        <v>39213</v>
      </c>
      <c r="D11" s="6" t="n">
        <v>12288</v>
      </c>
    </row>
    <row r="12" spans="1:4">
      <c r="A12" s="4" t="s">
        <v>1562</v>
      </c>
      <c r="B12" s="6" t="n">
        <v>339152</v>
      </c>
      <c r="C12" s="6" t="n">
        <v>416875</v>
      </c>
      <c r="D12" s="6" t="n">
        <v>-196614</v>
      </c>
    </row>
    <row r="13" spans="1:4">
      <c r="A13" s="4" t="s">
        <v>133</v>
      </c>
      <c r="B13" s="5" t="n">
        <v>472199</v>
      </c>
      <c r="C13" s="5" t="n">
        <v>425900</v>
      </c>
      <c r="D13" s="5" t="n">
        <v>-15704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63</v>
      </c>
      <c r="B1" s="2" t="s">
        <v>1</v>
      </c>
    </row>
    <row r="2" spans="1:4">
      <c r="B2" s="2" t="s">
        <v>2</v>
      </c>
      <c r="C2" s="2" t="s">
        <v>35</v>
      </c>
      <c r="D2" s="2" t="s">
        <v>104</v>
      </c>
    </row>
    <row r="3" spans="1:4">
      <c r="A3" s="3" t="s">
        <v>309</v>
      </c>
    </row>
    <row r="4" spans="1:4">
      <c r="A4" s="4" t="s">
        <v>1564</v>
      </c>
      <c r="B4" s="4" t="s">
        <v>1565</v>
      </c>
      <c r="C4" s="4" t="s">
        <v>1565</v>
      </c>
      <c r="D4" s="4" t="s">
        <v>1566</v>
      </c>
    </row>
    <row r="5" spans="1:4">
      <c r="A5" s="4" t="s">
        <v>1567</v>
      </c>
      <c r="B5" s="4" t="s">
        <v>1273</v>
      </c>
      <c r="C5" s="4" t="s">
        <v>1568</v>
      </c>
      <c r="D5" s="4" t="s">
        <v>1569</v>
      </c>
    </row>
    <row r="6" spans="1:4">
      <c r="A6" s="4" t="s">
        <v>1570</v>
      </c>
      <c r="B6" s="4" t="s">
        <v>1571</v>
      </c>
      <c r="C6" s="4" t="s">
        <v>1572</v>
      </c>
      <c r="D6" s="4" t="s">
        <v>1573</v>
      </c>
    </row>
    <row r="7" spans="1:4">
      <c r="A7" s="4" t="s">
        <v>1574</v>
      </c>
      <c r="B7" s="4" t="s">
        <v>1575</v>
      </c>
      <c r="C7" s="4" t="s">
        <v>1575</v>
      </c>
      <c r="D7" s="4" t="s">
        <v>716</v>
      </c>
    </row>
    <row r="8" spans="1:4">
      <c r="A8" s="4" t="s">
        <v>1576</v>
      </c>
      <c r="B8" s="4" t="s">
        <v>1577</v>
      </c>
      <c r="C8" s="4" t="s">
        <v>1577</v>
      </c>
      <c r="D8" s="4" t="s">
        <v>716</v>
      </c>
    </row>
    <row r="9" spans="1:4">
      <c r="A9" s="4" t="s">
        <v>52</v>
      </c>
      <c r="B9" s="4" t="s">
        <v>1571</v>
      </c>
      <c r="C9" s="4" t="s">
        <v>1571</v>
      </c>
      <c r="D9" s="4" t="s">
        <v>1578</v>
      </c>
    </row>
    <row r="10" spans="1:4">
      <c r="A10" s="4" t="s">
        <v>1579</v>
      </c>
      <c r="B10" s="4" t="s">
        <v>1580</v>
      </c>
      <c r="C10" s="4" t="s">
        <v>1581</v>
      </c>
      <c r="D10" s="4" t="s">
        <v>708</v>
      </c>
    </row>
    <row r="11" spans="1:4">
      <c r="A11" s="4" t="s">
        <v>1582</v>
      </c>
      <c r="B11" s="4" t="s">
        <v>1583</v>
      </c>
      <c r="C11" s="4" t="s">
        <v>1584</v>
      </c>
      <c r="D11" s="4" t="s">
        <v>1585</v>
      </c>
    </row>
    <row r="12" spans="1:4">
      <c r="A12" s="4" t="s">
        <v>1586</v>
      </c>
      <c r="B12" s="4" t="s">
        <v>1587</v>
      </c>
      <c r="C12" s="4" t="s">
        <v>1588</v>
      </c>
      <c r="D12" s="4" t="s">
        <v>1589</v>
      </c>
    </row>
    <row r="13" spans="1:4">
      <c r="A13" s="4" t="s">
        <v>1590</v>
      </c>
      <c r="B13" s="4" t="s">
        <v>1287</v>
      </c>
      <c r="C13" s="4" t="s">
        <v>714</v>
      </c>
      <c r="D13" s="4" t="s">
        <v>1287</v>
      </c>
    </row>
    <row r="14" spans="1:4">
      <c r="A14" s="4" t="s">
        <v>1591</v>
      </c>
      <c r="B14" s="4" t="s">
        <v>1592</v>
      </c>
      <c r="C14" s="4" t="s">
        <v>1593</v>
      </c>
      <c r="D14" s="4" t="s">
        <v>1587</v>
      </c>
    </row>
    <row r="15" spans="1:4">
      <c r="A15" s="4" t="s">
        <v>1594</v>
      </c>
      <c r="B15" s="4" t="s">
        <v>716</v>
      </c>
      <c r="C15" s="4" t="s">
        <v>716</v>
      </c>
      <c r="D15" s="4" t="s">
        <v>1595</v>
      </c>
    </row>
    <row r="16" spans="1:4">
      <c r="A16" s="4" t="s">
        <v>827</v>
      </c>
      <c r="B16" s="4" t="s">
        <v>1596</v>
      </c>
      <c r="C16" s="4" t="s">
        <v>1597</v>
      </c>
      <c r="D16" s="4" t="s">
        <v>1264</v>
      </c>
    </row>
    <row r="17" spans="1:4">
      <c r="A17" s="4" t="s">
        <v>1598</v>
      </c>
      <c r="B17" s="4" t="s">
        <v>1599</v>
      </c>
      <c r="C17" s="4" t="s">
        <v>1600</v>
      </c>
      <c r="D17" s="4" t="s">
        <v>160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2</v>
      </c>
      <c r="B1" s="2" t="s">
        <v>2</v>
      </c>
      <c r="C1" s="2" t="s">
        <v>35</v>
      </c>
    </row>
    <row r="2" spans="1:3">
      <c r="A2" s="3" t="s">
        <v>1603</v>
      </c>
    </row>
    <row r="3" spans="1:3">
      <c r="A3" s="4" t="s">
        <v>44</v>
      </c>
      <c r="B3" s="5" t="n">
        <v>176304</v>
      </c>
      <c r="C3" s="5" t="n">
        <v>208507</v>
      </c>
    </row>
    <row r="4" spans="1:3">
      <c r="A4" s="4" t="s">
        <v>1604</v>
      </c>
      <c r="B4" s="6" t="n">
        <v>169224</v>
      </c>
      <c r="C4" s="6" t="n">
        <v>296145</v>
      </c>
    </row>
    <row r="5" spans="1:3">
      <c r="A5" s="4" t="s">
        <v>1605</v>
      </c>
      <c r="B5" s="6" t="n">
        <v>2209</v>
      </c>
      <c r="C5" s="6" t="n">
        <v>76915</v>
      </c>
    </row>
    <row r="6" spans="1:3">
      <c r="A6" s="4" t="s">
        <v>1606</v>
      </c>
      <c r="B6" s="6" t="n">
        <v>9639</v>
      </c>
      <c r="C6" s="6" t="n">
        <v>11340</v>
      </c>
    </row>
    <row r="7" spans="1:3">
      <c r="A7" s="4" t="s">
        <v>1607</v>
      </c>
      <c r="B7" s="6" t="n">
        <v>4618</v>
      </c>
      <c r="C7" s="6" t="n">
        <v>5901</v>
      </c>
    </row>
    <row r="8" spans="1:3">
      <c r="A8" s="4" t="s">
        <v>1608</v>
      </c>
      <c r="B8" s="6" t="n">
        <v>22547</v>
      </c>
      <c r="C8" s="6" t="n">
        <v>22661</v>
      </c>
    </row>
    <row r="9" spans="1:3">
      <c r="A9" s="4" t="s">
        <v>1609</v>
      </c>
      <c r="B9" s="6" t="n">
        <v>2098447</v>
      </c>
      <c r="C9" s="6" t="n">
        <v>1836767</v>
      </c>
    </row>
    <row r="10" spans="1:3">
      <c r="A10" s="4" t="s">
        <v>1610</v>
      </c>
      <c r="B10" s="6" t="n">
        <v>0</v>
      </c>
      <c r="C10" s="6" t="n">
        <v>87</v>
      </c>
    </row>
    <row r="11" spans="1:3">
      <c r="A11" s="4" t="s">
        <v>1611</v>
      </c>
      <c r="B11" s="6" t="n">
        <v>104788</v>
      </c>
      <c r="C11" s="6" t="n">
        <v>98735</v>
      </c>
    </row>
    <row r="12" spans="1:3">
      <c r="A12" s="4" t="s">
        <v>1612</v>
      </c>
      <c r="B12" s="6" t="n">
        <v>535694</v>
      </c>
      <c r="C12" s="6" t="n">
        <v>670502</v>
      </c>
    </row>
    <row r="13" spans="1:3">
      <c r="A13" s="4" t="s">
        <v>1613</v>
      </c>
      <c r="B13" s="6" t="n">
        <v>10520</v>
      </c>
      <c r="C13" s="6" t="n">
        <v>11073</v>
      </c>
    </row>
    <row r="14" spans="1:3">
      <c r="A14" s="4" t="s">
        <v>1614</v>
      </c>
      <c r="B14" s="6" t="n">
        <v>30903</v>
      </c>
      <c r="C14" s="6" t="n">
        <v>87822</v>
      </c>
    </row>
    <row r="15" spans="1:3">
      <c r="A15" s="4" t="s">
        <v>1615</v>
      </c>
      <c r="B15" s="6" t="n">
        <v>34504</v>
      </c>
      <c r="C15" s="6" t="n">
        <v>38338</v>
      </c>
    </row>
    <row r="16" spans="1:3">
      <c r="A16" s="4" t="s">
        <v>1616</v>
      </c>
      <c r="B16" s="6" t="n">
        <v>83271</v>
      </c>
      <c r="C16" s="6" t="n">
        <v>0</v>
      </c>
    </row>
    <row r="17" spans="1:3">
      <c r="A17" s="4" t="s">
        <v>1617</v>
      </c>
      <c r="B17" s="6" t="n">
        <v>6854</v>
      </c>
      <c r="C17" s="6" t="n">
        <v>5346</v>
      </c>
    </row>
    <row r="18" spans="1:3">
      <c r="A18" s="4" t="s">
        <v>1618</v>
      </c>
      <c r="B18" s="6" t="n">
        <v>73271</v>
      </c>
      <c r="C18" s="6" t="n">
        <v>66146</v>
      </c>
    </row>
    <row r="19" spans="1:3">
      <c r="A19" s="4" t="s">
        <v>1619</v>
      </c>
      <c r="B19" s="6" t="n">
        <v>470965</v>
      </c>
      <c r="C19" s="6" t="n">
        <v>111438</v>
      </c>
    </row>
    <row r="20" spans="1:3">
      <c r="A20" s="4" t="s">
        <v>827</v>
      </c>
      <c r="B20" s="6" t="n">
        <v>188921</v>
      </c>
      <c r="C20" s="6" t="n">
        <v>153370</v>
      </c>
    </row>
    <row r="21" spans="1:3">
      <c r="A21" s="4" t="s">
        <v>1620</v>
      </c>
      <c r="B21" s="6" t="n">
        <v>4022679</v>
      </c>
      <c r="C21" s="6" t="n">
        <v>3701093</v>
      </c>
    </row>
    <row r="22" spans="1:3">
      <c r="A22" s="4" t="s">
        <v>1567</v>
      </c>
      <c r="B22" s="6" t="n">
        <v>-371457</v>
      </c>
      <c r="C22" s="6" t="n">
        <v>-338922</v>
      </c>
    </row>
    <row r="23" spans="1:3">
      <c r="A23" s="4" t="s">
        <v>1621</v>
      </c>
      <c r="B23" s="6" t="n">
        <v>3651222</v>
      </c>
      <c r="C23" s="6" t="n">
        <v>3362171</v>
      </c>
    </row>
    <row r="24" spans="1:3">
      <c r="A24" s="3" t="s">
        <v>1622</v>
      </c>
    </row>
    <row r="25" spans="1:3">
      <c r="A25" s="4" t="s">
        <v>1623</v>
      </c>
      <c r="B25" s="6" t="n">
        <v>87444</v>
      </c>
      <c r="C25" s="6" t="n">
        <v>81151</v>
      </c>
    </row>
    <row r="26" spans="1:3">
      <c r="A26" s="4" t="s">
        <v>1624</v>
      </c>
      <c r="B26" s="6" t="n">
        <v>42811</v>
      </c>
      <c r="C26" s="6" t="n">
        <v>38448</v>
      </c>
    </row>
    <row r="27" spans="1:3">
      <c r="A27" s="4" t="s">
        <v>1625</v>
      </c>
      <c r="B27" s="6" t="n">
        <v>37164</v>
      </c>
      <c r="C27" s="6" t="n">
        <v>42625</v>
      </c>
    </row>
    <row r="28" spans="1:3">
      <c r="A28" s="4" t="s">
        <v>1626</v>
      </c>
      <c r="B28" s="6" t="n">
        <v>413915</v>
      </c>
      <c r="C28" s="6" t="n">
        <v>375573</v>
      </c>
    </row>
    <row r="29" spans="1:3">
      <c r="A29" s="4" t="s">
        <v>1627</v>
      </c>
      <c r="B29" s="6" t="n">
        <v>3855255</v>
      </c>
      <c r="C29" s="6" t="n">
        <v>3270042</v>
      </c>
    </row>
    <row r="30" spans="1:3">
      <c r="A30" s="4" t="s">
        <v>827</v>
      </c>
      <c r="B30" s="6" t="n">
        <v>231985</v>
      </c>
      <c r="C30" s="6" t="n">
        <v>141782</v>
      </c>
    </row>
    <row r="31" spans="1:3">
      <c r="A31" s="4" t="s">
        <v>1628</v>
      </c>
      <c r="B31" s="6" t="n">
        <v>4668574</v>
      </c>
      <c r="C31" s="6" t="n">
        <v>3949621</v>
      </c>
    </row>
    <row r="32" spans="1:3">
      <c r="A32" s="4" t="s">
        <v>1629</v>
      </c>
      <c r="B32" s="5" t="n">
        <v>-1017352</v>
      </c>
      <c r="C32" s="5" t="n">
        <v>-58745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21"/>
    <col customWidth="1" max="3" min="3" width="32"/>
    <col customWidth="1" max="4" min="4" width="21"/>
  </cols>
  <sheetData>
    <row r="1" spans="1:4">
      <c r="A1" s="1" t="s">
        <v>1630</v>
      </c>
      <c r="B1" s="2" t="s">
        <v>1</v>
      </c>
    </row>
    <row r="2" spans="1:4">
      <c r="B2" s="2" t="s">
        <v>597</v>
      </c>
      <c r="C2" s="2" t="s">
        <v>1631</v>
      </c>
      <c r="D2" s="2" t="s">
        <v>546</v>
      </c>
    </row>
    <row r="3" spans="1:4">
      <c r="A3" s="3" t="s">
        <v>309</v>
      </c>
    </row>
    <row r="4" spans="1:4">
      <c r="A4" s="4" t="s">
        <v>1629</v>
      </c>
      <c r="B4" s="5" t="n">
        <v>-1017352</v>
      </c>
      <c r="D4" s="5" t="n">
        <v>-587450</v>
      </c>
    </row>
    <row r="5" spans="1:4">
      <c r="A5" s="4" t="s">
        <v>62</v>
      </c>
      <c r="B5" s="6" t="n">
        <v>1521034</v>
      </c>
      <c r="D5" s="6" t="n">
        <v>1212538</v>
      </c>
    </row>
    <row r="6" spans="1:4">
      <c r="A6" s="4" t="s">
        <v>1632</v>
      </c>
      <c r="B6" s="5" t="n">
        <v>503681</v>
      </c>
      <c r="D6" s="6" t="n">
        <v>625087</v>
      </c>
    </row>
    <row r="7" spans="1:4">
      <c r="A7" s="4" t="s">
        <v>1633</v>
      </c>
      <c r="B7" s="4" t="s">
        <v>1634</v>
      </c>
    </row>
    <row r="8" spans="1:4">
      <c r="A8" s="4" t="s">
        <v>1567</v>
      </c>
      <c r="B8" s="5" t="n">
        <v>371457</v>
      </c>
      <c r="D8" s="5" t="n">
        <v>338922</v>
      </c>
    </row>
    <row r="9" spans="1:4">
      <c r="A9" s="4" t="s">
        <v>1635</v>
      </c>
      <c r="B9" s="6" t="n">
        <v>32600</v>
      </c>
    </row>
    <row r="10" spans="1:4">
      <c r="A10" s="4" t="s">
        <v>1636</v>
      </c>
      <c r="B10" s="6" t="n">
        <v>28700</v>
      </c>
    </row>
    <row r="11" spans="1:4">
      <c r="A11" s="4" t="s">
        <v>1637</v>
      </c>
      <c r="B11" s="6" t="n">
        <v>112100</v>
      </c>
    </row>
    <row r="12" spans="1:4">
      <c r="A12" s="4" t="s">
        <v>1638</v>
      </c>
      <c r="B12" s="5" t="n">
        <v>51272</v>
      </c>
    </row>
    <row r="13" spans="1:4">
      <c r="A13" s="4" t="s">
        <v>1639</v>
      </c>
      <c r="C13" s="6" t="n">
        <v>2</v>
      </c>
    </row>
    <row r="14" spans="1:4">
      <c r="A14" s="4" t="s">
        <v>1640</v>
      </c>
      <c r="C14" s="5" t="n">
        <v>120000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1</v>
      </c>
      <c r="B1" s="2" t="s">
        <v>2</v>
      </c>
      <c r="C1" s="2" t="s">
        <v>35</v>
      </c>
    </row>
    <row r="2" spans="1:3">
      <c r="A2" s="3" t="s">
        <v>1642</v>
      </c>
    </row>
    <row r="3" spans="1:3">
      <c r="A3" s="4" t="s">
        <v>1609</v>
      </c>
      <c r="B3" s="5" t="n">
        <v>1979357</v>
      </c>
    </row>
    <row r="4" spans="1:3">
      <c r="A4" s="4" t="s">
        <v>1643</v>
      </c>
      <c r="B4" s="6" t="n">
        <v>119089</v>
      </c>
    </row>
    <row r="5" spans="1:3">
      <c r="A5" s="4" t="s">
        <v>1644</v>
      </c>
      <c r="B5" s="6" t="n">
        <v>535694</v>
      </c>
      <c r="C5" s="5" t="n">
        <v>670502</v>
      </c>
    </row>
    <row r="6" spans="1:3">
      <c r="A6" s="4" t="s">
        <v>1645</v>
      </c>
      <c r="B6" s="6" t="n">
        <v>30903</v>
      </c>
      <c r="C6" s="6" t="n">
        <v>87822</v>
      </c>
    </row>
    <row r="7" spans="1:3">
      <c r="A7" s="4" t="s">
        <v>1646</v>
      </c>
      <c r="B7" s="6" t="n">
        <v>22547</v>
      </c>
      <c r="C7" s="6" t="n">
        <v>22661</v>
      </c>
    </row>
    <row r="8" spans="1:3">
      <c r="A8" s="4" t="s">
        <v>1647</v>
      </c>
      <c r="B8" s="6" t="n">
        <v>1335089</v>
      </c>
    </row>
    <row r="9" spans="1:3">
      <c r="A9" s="4" t="s">
        <v>159</v>
      </c>
      <c r="B9" s="6" t="n">
        <v>4022679</v>
      </c>
    </row>
    <row r="10" spans="1:3">
      <c r="A10" s="4" t="s">
        <v>1567</v>
      </c>
      <c r="B10" s="6" t="n">
        <v>371457</v>
      </c>
      <c r="C10" s="5" t="n">
        <v>338922</v>
      </c>
    </row>
    <row r="11" spans="1:3">
      <c r="A11" s="4" t="s">
        <v>1648</v>
      </c>
    </row>
    <row r="12" spans="1:3">
      <c r="A12" s="3" t="s">
        <v>1642</v>
      </c>
    </row>
    <row r="13" spans="1:3">
      <c r="A13" s="4" t="s">
        <v>1567</v>
      </c>
      <c r="B13" s="6" t="n">
        <v>165687</v>
      </c>
    </row>
    <row r="14" spans="1:3">
      <c r="A14" s="4" t="s">
        <v>1649</v>
      </c>
    </row>
    <row r="15" spans="1:3">
      <c r="A15" s="3" t="s">
        <v>1642</v>
      </c>
    </row>
    <row r="16" spans="1:3">
      <c r="A16" s="4" t="s">
        <v>1567</v>
      </c>
      <c r="B16" s="6" t="n">
        <v>6916</v>
      </c>
    </row>
    <row r="17" spans="1:3">
      <c r="A17" s="4" t="s">
        <v>1644</v>
      </c>
    </row>
    <row r="18" spans="1:3">
      <c r="A18" s="3" t="s">
        <v>1642</v>
      </c>
    </row>
    <row r="19" spans="1:3">
      <c r="A19" s="4" t="s">
        <v>1567</v>
      </c>
      <c r="B19" s="6" t="n">
        <v>78427</v>
      </c>
    </row>
    <row r="20" spans="1:3">
      <c r="A20" s="4" t="s">
        <v>1645</v>
      </c>
    </row>
    <row r="21" spans="1:3">
      <c r="A21" s="3" t="s">
        <v>1642</v>
      </c>
    </row>
    <row r="22" spans="1:3">
      <c r="A22" s="4" t="s">
        <v>1567</v>
      </c>
      <c r="B22" s="6" t="n">
        <v>0</v>
      </c>
    </row>
    <row r="23" spans="1:3">
      <c r="A23" s="4" t="s">
        <v>1646</v>
      </c>
    </row>
    <row r="24" spans="1:3">
      <c r="A24" s="3" t="s">
        <v>1642</v>
      </c>
    </row>
    <row r="25" spans="1:3">
      <c r="A25" s="4" t="s">
        <v>1567</v>
      </c>
      <c r="B25" s="6" t="n">
        <v>22547</v>
      </c>
    </row>
    <row r="26" spans="1:3">
      <c r="A26" s="4" t="s">
        <v>1647</v>
      </c>
    </row>
    <row r="27" spans="1:3">
      <c r="A27" s="3" t="s">
        <v>1642</v>
      </c>
    </row>
    <row r="28" spans="1:3">
      <c r="A28" s="4" t="s">
        <v>1567</v>
      </c>
      <c r="B28" s="5" t="n">
        <v>9788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0</v>
      </c>
      <c r="B1" s="2" t="s">
        <v>1</v>
      </c>
    </row>
    <row r="2" spans="1:4">
      <c r="B2" s="2" t="s">
        <v>2</v>
      </c>
      <c r="C2" s="2" t="s">
        <v>35</v>
      </c>
      <c r="D2" s="2" t="s">
        <v>104</v>
      </c>
    </row>
    <row r="3" spans="1:4">
      <c r="A3" s="3" t="s">
        <v>1651</v>
      </c>
    </row>
    <row r="4" spans="1:4">
      <c r="A4" s="4" t="s">
        <v>1652</v>
      </c>
      <c r="B4" s="5" t="n">
        <v>87770</v>
      </c>
      <c r="C4" s="5" t="n">
        <v>90486</v>
      </c>
      <c r="D4" s="5" t="n">
        <v>99129</v>
      </c>
    </row>
    <row r="5" spans="1:4">
      <c r="A5" s="4" t="s">
        <v>1653</v>
      </c>
      <c r="B5" s="6" t="n">
        <v>270</v>
      </c>
      <c r="C5" s="6" t="n">
        <v>1005</v>
      </c>
      <c r="D5" s="6" t="n">
        <v>987</v>
      </c>
    </row>
    <row r="6" spans="1:4">
      <c r="A6" s="4" t="s">
        <v>1654</v>
      </c>
      <c r="B6" s="6" t="n">
        <v>14495</v>
      </c>
      <c r="C6" s="6" t="n">
        <v>3557</v>
      </c>
      <c r="D6" s="6" t="n">
        <v>4605</v>
      </c>
    </row>
    <row r="7" spans="1:4">
      <c r="A7" s="4" t="s">
        <v>1655</v>
      </c>
      <c r="B7" s="6" t="n">
        <v>-40206</v>
      </c>
      <c r="C7" s="6" t="n">
        <v>-1610</v>
      </c>
      <c r="D7" s="6" t="n">
        <v>-2710</v>
      </c>
    </row>
    <row r="8" spans="1:4">
      <c r="A8" s="4" t="s">
        <v>1656</v>
      </c>
      <c r="B8" s="6" t="n">
        <v>-6034</v>
      </c>
      <c r="C8" s="6" t="n">
        <v>-5577</v>
      </c>
      <c r="D8" s="6" t="n">
        <v>-11525</v>
      </c>
    </row>
    <row r="9" spans="1:4">
      <c r="A9" s="4" t="s">
        <v>1657</v>
      </c>
      <c r="B9" s="6" t="n">
        <v>0</v>
      </c>
      <c r="C9" s="6" t="n">
        <v>-91</v>
      </c>
      <c r="D9" s="6" t="n">
        <v>0</v>
      </c>
    </row>
    <row r="10" spans="1:4">
      <c r="A10" s="4" t="s">
        <v>1658</v>
      </c>
      <c r="B10" s="6" t="n">
        <v>56295</v>
      </c>
      <c r="C10" s="6" t="n">
        <v>87770</v>
      </c>
      <c r="D10" s="6" t="n">
        <v>90486</v>
      </c>
    </row>
    <row r="11" spans="1:4">
      <c r="A11" s="4" t="s">
        <v>1659</v>
      </c>
      <c r="B11" s="6" t="n">
        <v>-5023</v>
      </c>
    </row>
    <row r="12" spans="1:4">
      <c r="A12" s="4" t="s">
        <v>1638</v>
      </c>
      <c r="B12" s="6" t="n">
        <v>51272</v>
      </c>
    </row>
    <row r="13" spans="1:4">
      <c r="A13" s="4" t="s">
        <v>1660</v>
      </c>
    </row>
    <row r="14" spans="1:4">
      <c r="A14" s="3" t="s">
        <v>1651</v>
      </c>
    </row>
    <row r="15" spans="1:4">
      <c r="A15" s="4" t="s">
        <v>1652</v>
      </c>
      <c r="B15" s="6" t="n">
        <v>45303</v>
      </c>
      <c r="C15" s="6" t="n">
        <v>48688</v>
      </c>
      <c r="D15" s="6" t="n">
        <v>55756</v>
      </c>
    </row>
    <row r="16" spans="1:4">
      <c r="A16" s="4" t="s">
        <v>1653</v>
      </c>
      <c r="B16" s="6" t="n">
        <v>270</v>
      </c>
      <c r="C16" s="6" t="n">
        <v>1005</v>
      </c>
      <c r="D16" s="6" t="n">
        <v>987</v>
      </c>
    </row>
    <row r="17" spans="1:4">
      <c r="A17" s="4" t="s">
        <v>1654</v>
      </c>
      <c r="B17" s="6" t="n">
        <v>12716</v>
      </c>
      <c r="C17" s="6" t="n">
        <v>2030</v>
      </c>
      <c r="D17" s="6" t="n">
        <v>2728</v>
      </c>
    </row>
    <row r="18" spans="1:4">
      <c r="A18" s="4" t="s">
        <v>1655</v>
      </c>
      <c r="B18" s="6" t="n">
        <v>-4652</v>
      </c>
      <c r="C18" s="6" t="n">
        <v>-1545</v>
      </c>
      <c r="D18" s="6" t="n">
        <v>-784</v>
      </c>
    </row>
    <row r="19" spans="1:4">
      <c r="A19" s="4" t="s">
        <v>1656</v>
      </c>
      <c r="B19" s="6" t="n">
        <v>-3900</v>
      </c>
      <c r="C19" s="6" t="n">
        <v>-4813</v>
      </c>
      <c r="D19" s="6" t="n">
        <v>-9999</v>
      </c>
    </row>
    <row r="20" spans="1:4">
      <c r="A20" s="4" t="s">
        <v>1657</v>
      </c>
      <c r="B20" s="6" t="n">
        <v>0</v>
      </c>
      <c r="C20" s="6" t="n">
        <v>-62</v>
      </c>
      <c r="D20" s="6" t="n">
        <v>0</v>
      </c>
    </row>
    <row r="21" spans="1:4">
      <c r="A21" s="4" t="s">
        <v>1658</v>
      </c>
      <c r="B21" s="6" t="n">
        <v>49737</v>
      </c>
      <c r="C21" s="6" t="n">
        <v>45303</v>
      </c>
      <c r="D21" s="6" t="n">
        <v>48688</v>
      </c>
    </row>
    <row r="22" spans="1:4">
      <c r="A22" s="4" t="s">
        <v>1661</v>
      </c>
      <c r="B22" s="6" t="n">
        <v>49737</v>
      </c>
    </row>
    <row r="23" spans="1:4">
      <c r="A23" s="4" t="s">
        <v>1662</v>
      </c>
    </row>
    <row r="24" spans="1:4">
      <c r="A24" s="3" t="s">
        <v>1651</v>
      </c>
    </row>
    <row r="25" spans="1:4">
      <c r="A25" s="4" t="s">
        <v>1652</v>
      </c>
      <c r="B25" s="6" t="n">
        <v>42467</v>
      </c>
      <c r="C25" s="6" t="n">
        <v>41798</v>
      </c>
      <c r="D25" s="6" t="n">
        <v>43373</v>
      </c>
    </row>
    <row r="26" spans="1:4">
      <c r="A26" s="4" t="s">
        <v>1653</v>
      </c>
      <c r="B26" s="6" t="n">
        <v>0</v>
      </c>
      <c r="C26" s="6" t="n">
        <v>0</v>
      </c>
      <c r="D26" s="6" t="n">
        <v>0</v>
      </c>
    </row>
    <row r="27" spans="1:4">
      <c r="A27" s="4" t="s">
        <v>1654</v>
      </c>
      <c r="B27" s="6" t="n">
        <v>1779</v>
      </c>
      <c r="C27" s="6" t="n">
        <v>1527</v>
      </c>
      <c r="D27" s="6" t="n">
        <v>1877</v>
      </c>
    </row>
    <row r="28" spans="1:4">
      <c r="A28" s="4" t="s">
        <v>1655</v>
      </c>
      <c r="B28" s="6" t="n">
        <v>-35554</v>
      </c>
      <c r="C28" s="6" t="n">
        <v>-65</v>
      </c>
      <c r="D28" s="6" t="n">
        <v>-1926</v>
      </c>
    </row>
    <row r="29" spans="1:4">
      <c r="A29" s="4" t="s">
        <v>1656</v>
      </c>
      <c r="B29" s="6" t="n">
        <v>-2134</v>
      </c>
      <c r="C29" s="6" t="n">
        <v>-764</v>
      </c>
      <c r="D29" s="6" t="n">
        <v>-1526</v>
      </c>
    </row>
    <row r="30" spans="1:4">
      <c r="A30" s="4" t="s">
        <v>1657</v>
      </c>
      <c r="B30" s="6" t="n">
        <v>0</v>
      </c>
      <c r="C30" s="6" t="n">
        <v>-29</v>
      </c>
      <c r="D30" s="6" t="n">
        <v>0</v>
      </c>
    </row>
    <row r="31" spans="1:4">
      <c r="A31" s="4" t="s">
        <v>1658</v>
      </c>
      <c r="B31" s="6" t="n">
        <v>6558</v>
      </c>
      <c r="C31" s="5" t="n">
        <v>42467</v>
      </c>
      <c r="D31" s="5" t="n">
        <v>41798</v>
      </c>
    </row>
    <row r="32" spans="1:4">
      <c r="A32" s="4" t="s">
        <v>1661</v>
      </c>
      <c r="B32" s="5" t="n">
        <v>655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3</v>
      </c>
      <c r="B1" s="2" t="s">
        <v>2</v>
      </c>
      <c r="C1" s="2" t="s">
        <v>35</v>
      </c>
    </row>
    <row r="2" spans="1:3">
      <c r="A2" s="3" t="s">
        <v>1664</v>
      </c>
    </row>
    <row r="3" spans="1:3">
      <c r="A3" s="4" t="s">
        <v>1665</v>
      </c>
      <c r="B3" s="5" t="n">
        <v>14339758</v>
      </c>
      <c r="C3" s="5" t="n">
        <v>11632987</v>
      </c>
    </row>
    <row r="4" spans="1:3">
      <c r="A4" s="4" t="s">
        <v>1666</v>
      </c>
      <c r="B4" s="6" t="n">
        <v>1097</v>
      </c>
      <c r="C4" s="6" t="n">
        <v>10</v>
      </c>
    </row>
    <row r="5" spans="1:3">
      <c r="A5" s="4" t="s">
        <v>1667</v>
      </c>
      <c r="B5" s="6" t="n">
        <v>102000</v>
      </c>
      <c r="C5" s="6" t="n">
        <v>126300</v>
      </c>
    </row>
    <row r="6" spans="1:3">
      <c r="A6" s="4" t="s">
        <v>1668</v>
      </c>
      <c r="B6" s="6" t="n">
        <v>555896</v>
      </c>
      <c r="C6" s="6" t="n">
        <v>511915</v>
      </c>
    </row>
    <row r="7" spans="1:3">
      <c r="A7" s="4" t="s">
        <v>1669</v>
      </c>
      <c r="B7" s="6" t="n">
        <v>132683</v>
      </c>
      <c r="C7" s="6" t="n">
        <v>152121</v>
      </c>
    </row>
    <row r="8" spans="1:3">
      <c r="A8" s="3" t="s">
        <v>1670</v>
      </c>
    </row>
    <row r="9" spans="1:3">
      <c r="A9" s="4" t="s">
        <v>1671</v>
      </c>
      <c r="B9" s="6" t="n">
        <v>537008</v>
      </c>
      <c r="C9" s="6" t="n">
        <v>484009</v>
      </c>
    </row>
    <row r="10" spans="1:3">
      <c r="A10" s="4" t="s">
        <v>675</v>
      </c>
    </row>
    <row r="11" spans="1:3">
      <c r="A11" s="3" t="s">
        <v>1664</v>
      </c>
    </row>
    <row r="12" spans="1:3">
      <c r="A12" s="4" t="s">
        <v>1665</v>
      </c>
      <c r="B12" s="6" t="n">
        <v>4090938</v>
      </c>
      <c r="C12" s="6" t="n">
        <v>1804745</v>
      </c>
    </row>
    <row r="13" spans="1:3">
      <c r="A13" s="4" t="s">
        <v>1672</v>
      </c>
    </row>
    <row r="14" spans="1:3">
      <c r="A14" s="3" t="s">
        <v>1664</v>
      </c>
    </row>
    <row r="15" spans="1:3">
      <c r="A15" s="4" t="s">
        <v>1665</v>
      </c>
      <c r="B15" s="6" t="n">
        <v>139713</v>
      </c>
      <c r="C15" s="6" t="n">
        <v>160114</v>
      </c>
    </row>
    <row r="16" spans="1:3">
      <c r="A16" s="4" t="s">
        <v>677</v>
      </c>
    </row>
    <row r="17" spans="1:3">
      <c r="A17" s="3" t="s">
        <v>1664</v>
      </c>
    </row>
    <row r="18" spans="1:3">
      <c r="A18" s="4" t="s">
        <v>1665</v>
      </c>
      <c r="B18" s="6" t="n">
        <v>138400</v>
      </c>
      <c r="C18" s="6" t="n">
        <v>436837</v>
      </c>
    </row>
    <row r="19" spans="1:3">
      <c r="A19" s="4" t="s">
        <v>678</v>
      </c>
    </row>
    <row r="20" spans="1:3">
      <c r="A20" s="3" t="s">
        <v>1664</v>
      </c>
    </row>
    <row r="21" spans="1:3">
      <c r="A21" s="4" t="s">
        <v>1665</v>
      </c>
      <c r="B21" s="6" t="n">
        <v>9</v>
      </c>
      <c r="C21" s="6" t="n">
        <v>16</v>
      </c>
    </row>
    <row r="22" spans="1:3">
      <c r="A22" s="4" t="s">
        <v>98</v>
      </c>
    </row>
    <row r="23" spans="1:3">
      <c r="A23" s="3" t="s">
        <v>1664</v>
      </c>
    </row>
    <row r="24" spans="1:3">
      <c r="A24" s="4" t="s">
        <v>1665</v>
      </c>
      <c r="B24" s="6" t="n">
        <v>14339758</v>
      </c>
      <c r="C24" s="6" t="n">
        <v>11632987</v>
      </c>
    </row>
    <row r="25" spans="1:3">
      <c r="A25" s="4" t="s">
        <v>1666</v>
      </c>
      <c r="B25" s="6" t="n">
        <v>1097</v>
      </c>
      <c r="C25" s="6" t="n">
        <v>10</v>
      </c>
    </row>
    <row r="26" spans="1:3">
      <c r="A26" s="4" t="s">
        <v>1667</v>
      </c>
      <c r="B26" s="6" t="n">
        <v>101968</v>
      </c>
      <c r="C26" s="6" t="n">
        <v>126312</v>
      </c>
    </row>
    <row r="27" spans="1:3">
      <c r="A27" s="4" t="s">
        <v>47</v>
      </c>
      <c r="B27" s="6" t="n">
        <v>289009</v>
      </c>
      <c r="C27" s="6" t="n">
        <v>209506</v>
      </c>
    </row>
    <row r="28" spans="1:3">
      <c r="A28" s="4" t="s">
        <v>370</v>
      </c>
      <c r="B28" s="6" t="n">
        <v>130855</v>
      </c>
      <c r="C28" s="6" t="n">
        <v>149660</v>
      </c>
    </row>
    <row r="29" spans="1:3">
      <c r="A29" s="4" t="s">
        <v>1668</v>
      </c>
      <c r="B29" s="6" t="n">
        <v>556331</v>
      </c>
      <c r="C29" s="6" t="n">
        <v>518485</v>
      </c>
    </row>
    <row r="30" spans="1:3">
      <c r="A30" s="4" t="s">
        <v>1673</v>
      </c>
      <c r="B30" s="6" t="n">
        <v>15419018</v>
      </c>
      <c r="C30" s="6" t="n">
        <v>12636960</v>
      </c>
    </row>
    <row r="31" spans="1:3">
      <c r="A31" s="3" t="s">
        <v>1670</v>
      </c>
    </row>
    <row r="32" spans="1:3">
      <c r="A32" s="4" t="s">
        <v>1671</v>
      </c>
      <c r="B32" s="6" t="n">
        <v>546414</v>
      </c>
      <c r="C32" s="6" t="n">
        <v>497431</v>
      </c>
    </row>
    <row r="33" spans="1:3">
      <c r="A33" s="4" t="s">
        <v>1674</v>
      </c>
      <c r="B33" s="6" t="n">
        <v>546414</v>
      </c>
      <c r="C33" s="6" t="n">
        <v>497431</v>
      </c>
    </row>
    <row r="34" spans="1:3">
      <c r="A34" s="4" t="s">
        <v>1675</v>
      </c>
    </row>
    <row r="35" spans="1:3">
      <c r="A35" s="3" t="s">
        <v>1664</v>
      </c>
    </row>
    <row r="36" spans="1:3">
      <c r="A36" s="4" t="s">
        <v>1665</v>
      </c>
      <c r="B36" s="6" t="n">
        <v>4090938</v>
      </c>
      <c r="C36" s="6" t="n">
        <v>1804745</v>
      </c>
    </row>
    <row r="37" spans="1:3">
      <c r="A37" s="4" t="s">
        <v>1676</v>
      </c>
    </row>
    <row r="38" spans="1:3">
      <c r="A38" s="3" t="s">
        <v>1664</v>
      </c>
    </row>
    <row r="39" spans="1:3">
      <c r="A39" s="4" t="s">
        <v>1665</v>
      </c>
      <c r="B39" s="6" t="n">
        <v>139713</v>
      </c>
      <c r="C39" s="6" t="n">
        <v>160114</v>
      </c>
    </row>
    <row r="40" spans="1:3">
      <c r="A40" s="4" t="s">
        <v>1677</v>
      </c>
    </row>
    <row r="41" spans="1:3">
      <c r="A41" s="3" t="s">
        <v>1664</v>
      </c>
    </row>
    <row r="42" spans="1:3">
      <c r="A42" s="4" t="s">
        <v>1665</v>
      </c>
      <c r="B42" s="6" t="n">
        <v>138400</v>
      </c>
      <c r="C42" s="6" t="n">
        <v>436837</v>
      </c>
    </row>
    <row r="43" spans="1:3">
      <c r="A43" s="4" t="s">
        <v>1678</v>
      </c>
    </row>
    <row r="44" spans="1:3">
      <c r="A44" s="3" t="s">
        <v>1664</v>
      </c>
    </row>
    <row r="45" spans="1:3">
      <c r="A45" s="4" t="s">
        <v>1665</v>
      </c>
      <c r="B45" s="6" t="n">
        <v>9</v>
      </c>
      <c r="C45" s="6" t="n">
        <v>16</v>
      </c>
    </row>
    <row r="46" spans="1:3">
      <c r="A46" s="4" t="s">
        <v>1679</v>
      </c>
    </row>
    <row r="47" spans="1:3">
      <c r="A47" s="3" t="s">
        <v>1664</v>
      </c>
    </row>
    <row r="48" spans="1:3">
      <c r="A48" s="4" t="s">
        <v>1665</v>
      </c>
      <c r="B48" s="6" t="n">
        <v>9970698</v>
      </c>
      <c r="C48" s="6" t="n">
        <v>9231275</v>
      </c>
    </row>
    <row r="49" spans="1:3">
      <c r="A49" s="4" t="s">
        <v>1680</v>
      </c>
    </row>
    <row r="50" spans="1:3">
      <c r="A50" s="3" t="s">
        <v>1664</v>
      </c>
    </row>
    <row r="51" spans="1:3">
      <c r="A51" s="4" t="s">
        <v>1665</v>
      </c>
      <c r="B51" s="6" t="n">
        <v>0</v>
      </c>
      <c r="C51" s="6" t="n">
        <v>526364</v>
      </c>
    </row>
    <row r="52" spans="1:3">
      <c r="A52" s="4" t="s">
        <v>1666</v>
      </c>
      <c r="B52" s="6" t="n">
        <v>379</v>
      </c>
      <c r="C52" s="6" t="n">
        <v>4</v>
      </c>
    </row>
    <row r="53" spans="1:3">
      <c r="A53" s="4" t="s">
        <v>1667</v>
      </c>
      <c r="B53" s="6" t="n">
        <v>0</v>
      </c>
      <c r="C53" s="6" t="n">
        <v>0</v>
      </c>
    </row>
    <row r="54" spans="1:3">
      <c r="A54" s="4" t="s">
        <v>47</v>
      </c>
      <c r="B54" s="6" t="n">
        <v>0</v>
      </c>
      <c r="C54" s="6" t="n">
        <v>0</v>
      </c>
    </row>
    <row r="55" spans="1:3">
      <c r="A55" s="4" t="s">
        <v>370</v>
      </c>
      <c r="B55" s="6" t="n">
        <v>0</v>
      </c>
      <c r="C55" s="6" t="n">
        <v>0</v>
      </c>
    </row>
    <row r="56" spans="1:3">
      <c r="A56" s="4" t="s">
        <v>1668</v>
      </c>
      <c r="B56" s="6" t="n">
        <v>0</v>
      </c>
      <c r="C56" s="6" t="n">
        <v>0</v>
      </c>
    </row>
    <row r="57" spans="1:3">
      <c r="A57" s="4" t="s">
        <v>1673</v>
      </c>
      <c r="B57" s="6" t="n">
        <v>379</v>
      </c>
      <c r="C57" s="6" t="n">
        <v>526368</v>
      </c>
    </row>
    <row r="58" spans="1:3">
      <c r="A58" s="3" t="s">
        <v>1670</v>
      </c>
    </row>
    <row r="59" spans="1:3">
      <c r="A59" s="4" t="s">
        <v>1671</v>
      </c>
      <c r="B59" s="6" t="n">
        <v>0</v>
      </c>
      <c r="C59" s="6" t="n">
        <v>0</v>
      </c>
    </row>
    <row r="60" spans="1:3">
      <c r="A60" s="4" t="s">
        <v>1674</v>
      </c>
      <c r="B60" s="6" t="n">
        <v>0</v>
      </c>
      <c r="C60" s="6" t="n">
        <v>0</v>
      </c>
    </row>
    <row r="61" spans="1:3">
      <c r="A61" s="4" t="s">
        <v>1681</v>
      </c>
    </row>
    <row r="62" spans="1:3">
      <c r="A62" s="3" t="s">
        <v>1664</v>
      </c>
    </row>
    <row r="63" spans="1:3">
      <c r="A63" s="4" t="s">
        <v>1665</v>
      </c>
      <c r="B63" s="6" t="n">
        <v>0</v>
      </c>
      <c r="C63" s="6" t="n">
        <v>526364</v>
      </c>
    </row>
    <row r="64" spans="1:3">
      <c r="A64" s="4" t="s">
        <v>1682</v>
      </c>
    </row>
    <row r="65" spans="1:3">
      <c r="A65" s="3" t="s">
        <v>1664</v>
      </c>
    </row>
    <row r="66" spans="1:3">
      <c r="A66" s="4" t="s">
        <v>1665</v>
      </c>
      <c r="B66" s="6" t="n">
        <v>0</v>
      </c>
      <c r="C66" s="6" t="n">
        <v>0</v>
      </c>
    </row>
    <row r="67" spans="1:3">
      <c r="A67" s="4" t="s">
        <v>1683</v>
      </c>
    </row>
    <row r="68" spans="1:3">
      <c r="A68" s="3" t="s">
        <v>1664</v>
      </c>
    </row>
    <row r="69" spans="1:3">
      <c r="A69" s="4" t="s">
        <v>1665</v>
      </c>
      <c r="B69" s="6" t="n">
        <v>0</v>
      </c>
      <c r="C69" s="6" t="n">
        <v>0</v>
      </c>
    </row>
    <row r="70" spans="1:3">
      <c r="A70" s="4" t="s">
        <v>1684</v>
      </c>
    </row>
    <row r="71" spans="1:3">
      <c r="A71" s="3" t="s">
        <v>1664</v>
      </c>
    </row>
    <row r="72" spans="1:3">
      <c r="A72" s="4" t="s">
        <v>1665</v>
      </c>
      <c r="B72" s="6" t="n">
        <v>0</v>
      </c>
      <c r="C72" s="6" t="n">
        <v>0</v>
      </c>
    </row>
    <row r="73" spans="1:3">
      <c r="A73" s="4" t="s">
        <v>1685</v>
      </c>
    </row>
    <row r="74" spans="1:3">
      <c r="A74" s="3" t="s">
        <v>1664</v>
      </c>
    </row>
    <row r="75" spans="1:3">
      <c r="A75" s="4" t="s">
        <v>1665</v>
      </c>
      <c r="B75" s="6" t="n">
        <v>0</v>
      </c>
      <c r="C75" s="6" t="n">
        <v>0</v>
      </c>
    </row>
    <row r="76" spans="1:3">
      <c r="A76" s="4" t="s">
        <v>1686</v>
      </c>
    </row>
    <row r="77" spans="1:3">
      <c r="A77" s="3" t="s">
        <v>1664</v>
      </c>
    </row>
    <row r="78" spans="1:3">
      <c r="A78" s="4" t="s">
        <v>1665</v>
      </c>
      <c r="B78" s="6" t="n">
        <v>14276523</v>
      </c>
      <c r="C78" s="6" t="n">
        <v>10779424</v>
      </c>
    </row>
    <row r="79" spans="1:3">
      <c r="A79" s="4" t="s">
        <v>1666</v>
      </c>
      <c r="B79" s="6" t="n">
        <v>718</v>
      </c>
      <c r="C79" s="6" t="n">
        <v>6</v>
      </c>
    </row>
    <row r="80" spans="1:3">
      <c r="A80" s="4" t="s">
        <v>1667</v>
      </c>
      <c r="B80" s="6" t="n">
        <v>17634</v>
      </c>
      <c r="C80" s="6" t="n">
        <v>0</v>
      </c>
    </row>
    <row r="81" spans="1:3">
      <c r="A81" s="4" t="s">
        <v>47</v>
      </c>
      <c r="B81" s="6" t="n">
        <v>289009</v>
      </c>
      <c r="C81" s="6" t="n">
        <v>209506</v>
      </c>
    </row>
    <row r="82" spans="1:3">
      <c r="A82" s="4" t="s">
        <v>370</v>
      </c>
      <c r="B82" s="6" t="n">
        <v>0</v>
      </c>
      <c r="C82" s="6" t="n">
        <v>0</v>
      </c>
    </row>
    <row r="83" spans="1:3">
      <c r="A83" s="4" t="s">
        <v>1668</v>
      </c>
      <c r="B83" s="6" t="n">
        <v>553222</v>
      </c>
      <c r="C83" s="6" t="n">
        <v>515781</v>
      </c>
    </row>
    <row r="84" spans="1:3">
      <c r="A84" s="4" t="s">
        <v>1673</v>
      </c>
      <c r="B84" s="6" t="n">
        <v>15137106</v>
      </c>
      <c r="C84" s="6" t="n">
        <v>11504717</v>
      </c>
    </row>
    <row r="85" spans="1:3">
      <c r="A85" s="3" t="s">
        <v>1670</v>
      </c>
    </row>
    <row r="86" spans="1:3">
      <c r="A86" s="4" t="s">
        <v>1671</v>
      </c>
      <c r="B86" s="6" t="n">
        <v>543560</v>
      </c>
      <c r="C86" s="6" t="n">
        <v>496593</v>
      </c>
    </row>
    <row r="87" spans="1:3">
      <c r="A87" s="4" t="s">
        <v>1674</v>
      </c>
      <c r="B87" s="6" t="n">
        <v>543560</v>
      </c>
      <c r="C87" s="6" t="n">
        <v>496593</v>
      </c>
    </row>
    <row r="88" spans="1:3">
      <c r="A88" s="4" t="s">
        <v>1687</v>
      </c>
    </row>
    <row r="89" spans="1:3">
      <c r="A89" s="3" t="s">
        <v>1664</v>
      </c>
    </row>
    <row r="90" spans="1:3">
      <c r="A90" s="4" t="s">
        <v>1665</v>
      </c>
      <c r="B90" s="6" t="n">
        <v>4090938</v>
      </c>
      <c r="C90" s="6" t="n">
        <v>1278381</v>
      </c>
    </row>
    <row r="91" spans="1:3">
      <c r="A91" s="4" t="s">
        <v>1688</v>
      </c>
    </row>
    <row r="92" spans="1:3">
      <c r="A92" s="3" t="s">
        <v>1664</v>
      </c>
    </row>
    <row r="93" spans="1:3">
      <c r="A93" s="4" t="s">
        <v>1665</v>
      </c>
      <c r="B93" s="6" t="n">
        <v>139713</v>
      </c>
      <c r="C93" s="6" t="n">
        <v>160114</v>
      </c>
    </row>
    <row r="94" spans="1:3">
      <c r="A94" s="4" t="s">
        <v>1689</v>
      </c>
    </row>
    <row r="95" spans="1:3">
      <c r="A95" s="3" t="s">
        <v>1664</v>
      </c>
    </row>
    <row r="96" spans="1:3">
      <c r="A96" s="4" t="s">
        <v>1665</v>
      </c>
      <c r="B96" s="6" t="n">
        <v>75165</v>
      </c>
      <c r="C96" s="6" t="n">
        <v>109638</v>
      </c>
    </row>
    <row r="97" spans="1:3">
      <c r="A97" s="4" t="s">
        <v>1690</v>
      </c>
    </row>
    <row r="98" spans="1:3">
      <c r="A98" s="3" t="s">
        <v>1664</v>
      </c>
    </row>
    <row r="99" spans="1:3">
      <c r="A99" s="4" t="s">
        <v>1665</v>
      </c>
      <c r="B99" s="6" t="n">
        <v>9</v>
      </c>
      <c r="C99" s="6" t="n">
        <v>16</v>
      </c>
    </row>
    <row r="100" spans="1:3">
      <c r="A100" s="4" t="s">
        <v>1691</v>
      </c>
    </row>
    <row r="101" spans="1:3">
      <c r="A101" s="3" t="s">
        <v>1664</v>
      </c>
    </row>
    <row r="102" spans="1:3">
      <c r="A102" s="4" t="s">
        <v>1665</v>
      </c>
      <c r="B102" s="6" t="n">
        <v>9970698</v>
      </c>
      <c r="C102" s="6" t="n">
        <v>9231275</v>
      </c>
    </row>
    <row r="103" spans="1:3">
      <c r="A103" s="4" t="s">
        <v>1692</v>
      </c>
    </row>
    <row r="104" spans="1:3">
      <c r="A104" s="3" t="s">
        <v>1664</v>
      </c>
    </row>
    <row r="105" spans="1:3">
      <c r="A105" s="4" t="s">
        <v>1665</v>
      </c>
      <c r="B105" s="6" t="n">
        <v>63235</v>
      </c>
      <c r="C105" s="6" t="n">
        <v>327199</v>
      </c>
    </row>
    <row r="106" spans="1:3">
      <c r="A106" s="4" t="s">
        <v>1666</v>
      </c>
      <c r="B106" s="6" t="n">
        <v>0</v>
      </c>
      <c r="C106" s="6" t="n">
        <v>0</v>
      </c>
    </row>
    <row r="107" spans="1:3">
      <c r="A107" s="4" t="s">
        <v>1667</v>
      </c>
      <c r="C107" s="6" t="n">
        <v>126312</v>
      </c>
    </row>
    <row r="108" spans="1:3">
      <c r="A108" s="4" t="s">
        <v>47</v>
      </c>
      <c r="B108" s="6" t="n">
        <v>0</v>
      </c>
      <c r="C108" s="6" t="n">
        <v>0</v>
      </c>
    </row>
    <row r="109" spans="1:3">
      <c r="A109" s="4" t="s">
        <v>370</v>
      </c>
      <c r="B109" s="6" t="n">
        <v>130855</v>
      </c>
      <c r="C109" s="6" t="n">
        <v>149660</v>
      </c>
    </row>
    <row r="110" spans="1:3">
      <c r="A110" s="4" t="s">
        <v>1668</v>
      </c>
      <c r="B110" s="6" t="n">
        <v>3109</v>
      </c>
      <c r="C110" s="6" t="n">
        <v>2704</v>
      </c>
    </row>
    <row r="111" spans="1:3">
      <c r="A111" s="4" t="s">
        <v>1673</v>
      </c>
      <c r="B111" s="6" t="n">
        <v>281533</v>
      </c>
      <c r="C111" s="6" t="n">
        <v>605875</v>
      </c>
    </row>
    <row r="112" spans="1:3">
      <c r="A112" s="3" t="s">
        <v>1670</v>
      </c>
    </row>
    <row r="113" spans="1:3">
      <c r="A113" s="4" t="s">
        <v>1671</v>
      </c>
      <c r="B113" s="6" t="n">
        <v>2854</v>
      </c>
      <c r="C113" s="6" t="n">
        <v>838</v>
      </c>
    </row>
    <row r="114" spans="1:3">
      <c r="A114" s="4" t="s">
        <v>1674</v>
      </c>
      <c r="B114" s="5" t="n">
        <v>2854</v>
      </c>
      <c r="C114" s="6" t="n">
        <v>838</v>
      </c>
    </row>
    <row r="115" spans="1:3">
      <c r="A115" s="4" t="s">
        <v>1693</v>
      </c>
      <c r="B115" s="4" t="s">
        <v>819</v>
      </c>
    </row>
    <row r="116" spans="1:3">
      <c r="A116" s="4" t="s">
        <v>1694</v>
      </c>
      <c r="B116" s="4" t="s">
        <v>1575</v>
      </c>
    </row>
    <row r="117" spans="1:3">
      <c r="A117" s="4" t="s">
        <v>1695</v>
      </c>
    </row>
    <row r="118" spans="1:3">
      <c r="A118" s="3" t="s">
        <v>1664</v>
      </c>
    </row>
    <row r="119" spans="1:3">
      <c r="A119" s="4" t="s">
        <v>1665</v>
      </c>
      <c r="B119" s="5" t="n">
        <v>0</v>
      </c>
      <c r="C119" s="6" t="n">
        <v>0</v>
      </c>
    </row>
    <row r="120" spans="1:3">
      <c r="A120" s="4" t="s">
        <v>1696</v>
      </c>
    </row>
    <row r="121" spans="1:3">
      <c r="A121" s="3" t="s">
        <v>1664</v>
      </c>
    </row>
    <row r="122" spans="1:3">
      <c r="A122" s="4" t="s">
        <v>1665</v>
      </c>
      <c r="B122" s="6" t="n">
        <v>0</v>
      </c>
      <c r="C122" s="6" t="n">
        <v>0</v>
      </c>
    </row>
    <row r="123" spans="1:3">
      <c r="A123" s="4" t="s">
        <v>1697</v>
      </c>
    </row>
    <row r="124" spans="1:3">
      <c r="A124" s="3" t="s">
        <v>1664</v>
      </c>
    </row>
    <row r="125" spans="1:3">
      <c r="A125" s="4" t="s">
        <v>1665</v>
      </c>
      <c r="B125" s="6" t="n">
        <v>63235</v>
      </c>
      <c r="C125" s="6" t="n">
        <v>327199</v>
      </c>
    </row>
    <row r="126" spans="1:3">
      <c r="A126" s="4" t="s">
        <v>1698</v>
      </c>
    </row>
    <row r="127" spans="1:3">
      <c r="A127" s="3" t="s">
        <v>1664</v>
      </c>
    </row>
    <row r="128" spans="1:3">
      <c r="A128" s="4" t="s">
        <v>1665</v>
      </c>
      <c r="B128" s="6" t="n">
        <v>0</v>
      </c>
      <c r="C128" s="6" t="n">
        <v>0</v>
      </c>
    </row>
    <row r="129" spans="1:3">
      <c r="A129" s="4" t="s">
        <v>1699</v>
      </c>
    </row>
    <row r="130" spans="1:3">
      <c r="A130" s="3" t="s">
        <v>1664</v>
      </c>
    </row>
    <row r="131" spans="1:3">
      <c r="A131" s="4" t="s">
        <v>1665</v>
      </c>
      <c r="B131" s="5" t="n">
        <v>0</v>
      </c>
      <c r="C131" s="5" t="n">
        <v>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00</v>
      </c>
      <c r="B1" s="2" t="s">
        <v>597</v>
      </c>
    </row>
    <row r="2" spans="1:2">
      <c r="A2" s="3" t="s">
        <v>1701</v>
      </c>
    </row>
    <row r="3" spans="1:2">
      <c r="A3" s="4" t="s">
        <v>1702</v>
      </c>
      <c r="B3" s="7" t="n">
        <v>-5.6</v>
      </c>
    </row>
    <row r="4" spans="1:2">
      <c r="A4" s="4" t="s">
        <v>1703</v>
      </c>
      <c r="B4" s="9" t="n">
        <v>-10.8</v>
      </c>
    </row>
    <row r="5" spans="1:2">
      <c r="A5" s="4" t="s">
        <v>1704</v>
      </c>
      <c r="B5" s="9" t="n">
        <v>-4.2</v>
      </c>
    </row>
    <row r="6" spans="1:2">
      <c r="A6" s="4" t="s">
        <v>1705</v>
      </c>
      <c r="B6" s="7" t="n">
        <v>-8.30000000000000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6</v>
      </c>
      <c r="B1" s="2" t="s">
        <v>1</v>
      </c>
    </row>
    <row r="2" spans="1:3">
      <c r="B2" s="2" t="s">
        <v>2</v>
      </c>
      <c r="C2" s="2" t="s">
        <v>35</v>
      </c>
    </row>
    <row r="3" spans="1:3">
      <c r="A3" s="3" t="s">
        <v>1707</v>
      </c>
    </row>
    <row r="4" spans="1:3">
      <c r="A4" s="4" t="s">
        <v>1708</v>
      </c>
      <c r="B4" s="5" t="n">
        <v>605037</v>
      </c>
      <c r="C4" s="5" t="n">
        <v>684230</v>
      </c>
    </row>
    <row r="5" spans="1:3">
      <c r="A5" s="4" t="s">
        <v>1709</v>
      </c>
      <c r="B5" s="6" t="n">
        <v>-2535</v>
      </c>
      <c r="C5" s="6" t="n">
        <v>-3323</v>
      </c>
    </row>
    <row r="6" spans="1:3">
      <c r="A6" s="4" t="s">
        <v>1710</v>
      </c>
      <c r="B6" s="6" t="n">
        <v>-19039</v>
      </c>
      <c r="C6" s="6" t="n">
        <v>23600</v>
      </c>
    </row>
    <row r="7" spans="1:3">
      <c r="A7" s="4" t="s">
        <v>1711</v>
      </c>
      <c r="B7" s="6" t="n">
        <v>28895</v>
      </c>
      <c r="C7" s="6" t="n">
        <v>19409</v>
      </c>
    </row>
    <row r="8" spans="1:3">
      <c r="A8" s="4" t="s">
        <v>1657</v>
      </c>
      <c r="B8" s="6" t="n">
        <v>-333679</v>
      </c>
      <c r="C8" s="6" t="n">
        <v>-118879</v>
      </c>
    </row>
    <row r="9" spans="1:3">
      <c r="A9" s="4" t="s">
        <v>1712</v>
      </c>
      <c r="B9" s="6" t="n">
        <v>278679</v>
      </c>
      <c r="C9" s="6" t="n">
        <v>605037</v>
      </c>
    </row>
    <row r="10" spans="1:3">
      <c r="A10" s="4" t="s">
        <v>1713</v>
      </c>
      <c r="B10" s="6" t="n">
        <v>-19404</v>
      </c>
      <c r="C10" s="6" t="n">
        <v>23028</v>
      </c>
    </row>
    <row r="11" spans="1:3">
      <c r="A11" s="4" t="s">
        <v>1714</v>
      </c>
    </row>
    <row r="12" spans="1:3">
      <c r="A12" s="3" t="s">
        <v>1707</v>
      </c>
    </row>
    <row r="13" spans="1:3">
      <c r="A13" s="4" t="s">
        <v>1708</v>
      </c>
      <c r="B13" s="6" t="n">
        <v>327199</v>
      </c>
      <c r="C13" s="6" t="n">
        <v>350252</v>
      </c>
    </row>
    <row r="14" spans="1:3">
      <c r="A14" s="4" t="s">
        <v>1709</v>
      </c>
      <c r="B14" s="6" t="n">
        <v>-2535</v>
      </c>
      <c r="C14" s="6" t="n">
        <v>-3323</v>
      </c>
    </row>
    <row r="15" spans="1:3">
      <c r="A15" s="4" t="s">
        <v>1710</v>
      </c>
      <c r="B15" s="6" t="n">
        <v>0</v>
      </c>
      <c r="C15" s="6" t="n">
        <v>0</v>
      </c>
    </row>
    <row r="16" spans="1:3">
      <c r="A16" s="4" t="s">
        <v>1711</v>
      </c>
      <c r="B16" s="6" t="n">
        <v>0</v>
      </c>
      <c r="C16" s="6" t="n">
        <v>0</v>
      </c>
    </row>
    <row r="17" spans="1:3">
      <c r="A17" s="4" t="s">
        <v>1657</v>
      </c>
      <c r="B17" s="6" t="n">
        <v>-261429</v>
      </c>
      <c r="C17" s="6" t="n">
        <v>-19730</v>
      </c>
    </row>
    <row r="18" spans="1:3">
      <c r="A18" s="4" t="s">
        <v>1712</v>
      </c>
      <c r="B18" s="6" t="n">
        <v>63235</v>
      </c>
      <c r="C18" s="6" t="n">
        <v>327199</v>
      </c>
    </row>
    <row r="19" spans="1:3">
      <c r="A19" s="4" t="s">
        <v>1713</v>
      </c>
      <c r="B19" s="6" t="n">
        <v>0</v>
      </c>
      <c r="C19" s="6" t="n">
        <v>0</v>
      </c>
    </row>
    <row r="20" spans="1:3">
      <c r="A20" s="4" t="s">
        <v>1715</v>
      </c>
    </row>
    <row r="21" spans="1:3">
      <c r="A21" s="3" t="s">
        <v>1707</v>
      </c>
    </row>
    <row r="22" spans="1:3">
      <c r="A22" s="4" t="s">
        <v>1708</v>
      </c>
      <c r="B22" s="6" t="n">
        <v>126312</v>
      </c>
      <c r="C22" s="6" t="n">
        <v>186471</v>
      </c>
    </row>
    <row r="23" spans="1:3">
      <c r="A23" s="4" t="s">
        <v>1709</v>
      </c>
      <c r="B23" s="6" t="n">
        <v>0</v>
      </c>
      <c r="C23" s="6" t="n">
        <v>0</v>
      </c>
    </row>
    <row r="24" spans="1:3">
      <c r="A24" s="4" t="s">
        <v>1710</v>
      </c>
      <c r="B24" s="6" t="n">
        <v>11433</v>
      </c>
      <c r="C24" s="6" t="n">
        <v>17018</v>
      </c>
    </row>
    <row r="25" spans="1:3">
      <c r="A25" s="4" t="s">
        <v>1711</v>
      </c>
      <c r="B25" s="6" t="n">
        <v>2079</v>
      </c>
      <c r="C25" s="6" t="n">
        <v>6631</v>
      </c>
    </row>
    <row r="26" spans="1:3">
      <c r="A26" s="4" t="s">
        <v>1657</v>
      </c>
      <c r="B26" s="6" t="n">
        <v>-55490</v>
      </c>
      <c r="C26" s="6" t="n">
        <v>-83808</v>
      </c>
    </row>
    <row r="27" spans="1:3">
      <c r="A27" s="4" t="s">
        <v>1712</v>
      </c>
      <c r="B27" s="6" t="n">
        <v>84334</v>
      </c>
      <c r="C27" s="6" t="n">
        <v>126312</v>
      </c>
    </row>
    <row r="28" spans="1:3">
      <c r="A28" s="4" t="s">
        <v>1713</v>
      </c>
      <c r="B28" s="6" t="n">
        <v>11433</v>
      </c>
      <c r="C28" s="6" t="n">
        <v>17018</v>
      </c>
    </row>
    <row r="29" spans="1:3">
      <c r="A29" s="4" t="s">
        <v>370</v>
      </c>
    </row>
    <row r="30" spans="1:3">
      <c r="A30" s="3" t="s">
        <v>1707</v>
      </c>
    </row>
    <row r="31" spans="1:3">
      <c r="A31" s="4" t="s">
        <v>1708</v>
      </c>
      <c r="B31" s="6" t="n">
        <v>149660</v>
      </c>
      <c r="C31" s="6" t="n">
        <v>145993</v>
      </c>
    </row>
    <row r="32" spans="1:3">
      <c r="A32" s="4" t="s">
        <v>1709</v>
      </c>
      <c r="B32" s="6" t="n">
        <v>0</v>
      </c>
      <c r="C32" s="6" t="n">
        <v>0</v>
      </c>
    </row>
    <row r="33" spans="1:3">
      <c r="A33" s="4" t="s">
        <v>1710</v>
      </c>
      <c r="B33" s="6" t="n">
        <v>-27862</v>
      </c>
      <c r="C33" s="6" t="n">
        <v>7906</v>
      </c>
    </row>
    <row r="34" spans="1:3">
      <c r="A34" s="4" t="s">
        <v>1711</v>
      </c>
      <c r="B34" s="6" t="n">
        <v>26816</v>
      </c>
      <c r="C34" s="6" t="n">
        <v>12778</v>
      </c>
    </row>
    <row r="35" spans="1:3">
      <c r="A35" s="4" t="s">
        <v>1657</v>
      </c>
      <c r="B35" s="6" t="n">
        <v>-17759</v>
      </c>
      <c r="C35" s="6" t="n">
        <v>-17017</v>
      </c>
    </row>
    <row r="36" spans="1:3">
      <c r="A36" s="4" t="s">
        <v>1712</v>
      </c>
      <c r="B36" s="6" t="n">
        <v>130855</v>
      </c>
      <c r="C36" s="6" t="n">
        <v>149660</v>
      </c>
    </row>
    <row r="37" spans="1:3">
      <c r="A37" s="4" t="s">
        <v>1713</v>
      </c>
      <c r="B37" s="6" t="n">
        <v>-27862</v>
      </c>
      <c r="C37" s="6" t="n">
        <v>7906</v>
      </c>
    </row>
    <row r="38" spans="1:3">
      <c r="A38" s="4" t="s">
        <v>1716</v>
      </c>
    </row>
    <row r="39" spans="1:3">
      <c r="A39" s="3" t="s">
        <v>1707</v>
      </c>
    </row>
    <row r="40" spans="1:3">
      <c r="A40" s="4" t="s">
        <v>1708</v>
      </c>
      <c r="B40" s="6" t="n">
        <v>1866</v>
      </c>
      <c r="C40" s="6" t="n">
        <v>1514</v>
      </c>
    </row>
    <row r="41" spans="1:3">
      <c r="A41" s="4" t="s">
        <v>1709</v>
      </c>
      <c r="B41" s="6" t="n">
        <v>0</v>
      </c>
      <c r="C41" s="6" t="n">
        <v>0</v>
      </c>
    </row>
    <row r="42" spans="1:3">
      <c r="A42" s="4" t="s">
        <v>1710</v>
      </c>
      <c r="B42" s="6" t="n">
        <v>-2610</v>
      </c>
      <c r="C42" s="6" t="n">
        <v>-1324</v>
      </c>
    </row>
    <row r="43" spans="1:3">
      <c r="A43" s="4" t="s">
        <v>1711</v>
      </c>
      <c r="B43" s="6" t="n">
        <v>0</v>
      </c>
      <c r="C43" s="6" t="n">
        <v>0</v>
      </c>
    </row>
    <row r="44" spans="1:3">
      <c r="A44" s="4" t="s">
        <v>1657</v>
      </c>
      <c r="B44" s="6" t="n">
        <v>999</v>
      </c>
      <c r="C44" s="6" t="n">
        <v>1676</v>
      </c>
    </row>
    <row r="45" spans="1:3">
      <c r="A45" s="4" t="s">
        <v>1712</v>
      </c>
      <c r="B45" s="6" t="n">
        <v>255</v>
      </c>
      <c r="C45" s="6" t="n">
        <v>1866</v>
      </c>
    </row>
    <row r="46" spans="1:3">
      <c r="A46" s="4" t="s">
        <v>1713</v>
      </c>
      <c r="B46" s="5" t="n">
        <v>-2975</v>
      </c>
      <c r="C46" s="5" t="n">
        <v>-1896</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7</v>
      </c>
      <c r="B1" s="2" t="s">
        <v>2</v>
      </c>
      <c r="C1" s="2" t="s">
        <v>35</v>
      </c>
    </row>
    <row r="2" spans="1:3">
      <c r="A2" s="3" t="s">
        <v>1718</v>
      </c>
    </row>
    <row r="3" spans="1:3">
      <c r="A3" s="4" t="s">
        <v>1719</v>
      </c>
      <c r="B3" s="5" t="n">
        <v>102000</v>
      </c>
      <c r="C3" s="5" t="n">
        <v>126300</v>
      </c>
    </row>
    <row r="4" spans="1:3">
      <c r="A4" s="4" t="s">
        <v>1720</v>
      </c>
      <c r="B4" s="6" t="n">
        <v>4558291</v>
      </c>
      <c r="C4" s="6" t="n">
        <v>6216533</v>
      </c>
    </row>
    <row r="5" spans="1:3">
      <c r="A5" s="4" t="s">
        <v>1721</v>
      </c>
    </row>
    <row r="6" spans="1:3">
      <c r="A6" s="3" t="s">
        <v>1718</v>
      </c>
    </row>
    <row r="7" spans="1:3">
      <c r="A7" s="4" t="s">
        <v>1722</v>
      </c>
      <c r="B7" s="6" t="n">
        <v>68248</v>
      </c>
      <c r="C7" s="6" t="n">
        <v>97886</v>
      </c>
    </row>
    <row r="8" spans="1:3">
      <c r="A8" s="4" t="s">
        <v>1723</v>
      </c>
      <c r="B8" s="6" t="n">
        <v>346265</v>
      </c>
      <c r="C8" s="6" t="n">
        <v>342617</v>
      </c>
    </row>
    <row r="9" spans="1:3">
      <c r="A9" s="4" t="s">
        <v>47</v>
      </c>
      <c r="B9" s="6" t="n">
        <v>1131214</v>
      </c>
      <c r="C9" s="6" t="n">
        <v>1073795</v>
      </c>
    </row>
    <row r="10" spans="1:3">
      <c r="A10" s="4" t="s">
        <v>370</v>
      </c>
      <c r="B10" s="6" t="n">
        <v>8197</v>
      </c>
      <c r="C10" s="6" t="n">
        <v>9386</v>
      </c>
    </row>
    <row r="11" spans="1:3">
      <c r="A11" s="4" t="s">
        <v>1724</v>
      </c>
    </row>
    <row r="12" spans="1:3">
      <c r="A12" s="3" t="s">
        <v>1718</v>
      </c>
    </row>
    <row r="13" spans="1:3">
      <c r="A13" s="4" t="s">
        <v>1719</v>
      </c>
      <c r="B13" s="6" t="n">
        <v>489860</v>
      </c>
      <c r="C13" s="6" t="n">
        <v>374648</v>
      </c>
    </row>
    <row r="14" spans="1:3">
      <c r="A14" s="4" t="s">
        <v>1720</v>
      </c>
      <c r="B14" s="6" t="n">
        <v>448800</v>
      </c>
      <c r="C14" s="6" t="n">
        <v>479400</v>
      </c>
    </row>
    <row r="15" spans="1:3">
      <c r="A15" s="4" t="s">
        <v>1725</v>
      </c>
    </row>
    <row r="16" spans="1:3">
      <c r="A16" s="3" t="s">
        <v>1718</v>
      </c>
    </row>
    <row r="17" spans="1:3">
      <c r="A17" s="4" t="s">
        <v>1719</v>
      </c>
      <c r="B17" s="6" t="n">
        <v>201007</v>
      </c>
      <c r="C17" s="6" t="n">
        <v>189114</v>
      </c>
    </row>
    <row r="18" spans="1:3">
      <c r="A18" s="4" t="s">
        <v>1726</v>
      </c>
    </row>
    <row r="19" spans="1:3">
      <c r="A19" s="3" t="s">
        <v>1718</v>
      </c>
    </row>
    <row r="20" spans="1:3">
      <c r="A20" s="4" t="s">
        <v>47</v>
      </c>
      <c r="B20" s="6" t="n">
        <v>1000000</v>
      </c>
      <c r="C20" s="6" t="n">
        <v>1100000</v>
      </c>
    </row>
    <row r="21" spans="1:3">
      <c r="A21" s="4" t="s">
        <v>1727</v>
      </c>
    </row>
    <row r="22" spans="1:3">
      <c r="A22" s="3" t="s">
        <v>1718</v>
      </c>
    </row>
    <row r="23" spans="1:3">
      <c r="A23" s="4" t="s">
        <v>1722</v>
      </c>
      <c r="B23" s="6" t="n">
        <v>0</v>
      </c>
      <c r="C23" s="6" t="n">
        <v>0</v>
      </c>
    </row>
    <row r="24" spans="1:3">
      <c r="A24" s="4" t="s">
        <v>1723</v>
      </c>
      <c r="B24" s="6" t="n">
        <v>0</v>
      </c>
      <c r="C24" s="6" t="n">
        <v>0</v>
      </c>
    </row>
    <row r="25" spans="1:3">
      <c r="A25" s="4" t="s">
        <v>47</v>
      </c>
      <c r="B25" s="6" t="n">
        <v>0</v>
      </c>
      <c r="C25" s="6" t="n">
        <v>0</v>
      </c>
    </row>
    <row r="26" spans="1:3">
      <c r="A26" s="4" t="s">
        <v>370</v>
      </c>
      <c r="B26" s="6" t="n">
        <v>0</v>
      </c>
      <c r="C26" s="6" t="n">
        <v>0</v>
      </c>
    </row>
    <row r="27" spans="1:3">
      <c r="A27" s="4" t="s">
        <v>1728</v>
      </c>
    </row>
    <row r="28" spans="1:3">
      <c r="A28" s="3" t="s">
        <v>1718</v>
      </c>
    </row>
    <row r="29" spans="1:3">
      <c r="A29" s="4" t="s">
        <v>1719</v>
      </c>
      <c r="B29" s="6" t="n">
        <v>0</v>
      </c>
      <c r="C29" s="6" t="n">
        <v>5182</v>
      </c>
    </row>
    <row r="30" spans="1:3">
      <c r="A30" s="4" t="s">
        <v>1729</v>
      </c>
    </row>
    <row r="31" spans="1:3">
      <c r="A31" s="3" t="s">
        <v>1718</v>
      </c>
    </row>
    <row r="32" spans="1:3">
      <c r="A32" s="4" t="s">
        <v>1719</v>
      </c>
      <c r="B32" s="6" t="n">
        <v>0</v>
      </c>
      <c r="C32" s="6" t="n">
        <v>0</v>
      </c>
    </row>
    <row r="33" spans="1:3">
      <c r="A33" s="4" t="s">
        <v>1730</v>
      </c>
    </row>
    <row r="34" spans="1:3">
      <c r="A34" s="3" t="s">
        <v>1718</v>
      </c>
    </row>
    <row r="35" spans="1:3">
      <c r="A35" s="4" t="s">
        <v>1722</v>
      </c>
      <c r="B35" s="6" t="n">
        <v>17168</v>
      </c>
      <c r="C35" s="6" t="n">
        <v>16678</v>
      </c>
    </row>
    <row r="36" spans="1:3">
      <c r="A36" s="4" t="s">
        <v>1723</v>
      </c>
      <c r="B36" s="6" t="n">
        <v>346265</v>
      </c>
      <c r="C36" s="6" t="n">
        <v>342617</v>
      </c>
    </row>
    <row r="37" spans="1:3">
      <c r="A37" s="4" t="s">
        <v>47</v>
      </c>
      <c r="B37" s="6" t="n">
        <v>0</v>
      </c>
      <c r="C37" s="6" t="n">
        <v>0</v>
      </c>
    </row>
    <row r="38" spans="1:3">
      <c r="A38" s="4" t="s">
        <v>370</v>
      </c>
      <c r="B38" s="6" t="n">
        <v>0</v>
      </c>
      <c r="C38" s="6" t="n">
        <v>0</v>
      </c>
    </row>
    <row r="39" spans="1:3">
      <c r="A39" s="4" t="s">
        <v>1731</v>
      </c>
    </row>
    <row r="40" spans="1:3">
      <c r="A40" s="3" t="s">
        <v>1718</v>
      </c>
    </row>
    <row r="41" spans="1:3">
      <c r="A41" s="4" t="s">
        <v>1719</v>
      </c>
      <c r="B41" s="6" t="n">
        <v>133640</v>
      </c>
      <c r="C41" s="6" t="n">
        <v>150208</v>
      </c>
    </row>
    <row r="42" spans="1:3">
      <c r="A42" s="4" t="s">
        <v>1732</v>
      </c>
    </row>
    <row r="43" spans="1:3">
      <c r="A43" s="3" t="s">
        <v>1718</v>
      </c>
    </row>
    <row r="44" spans="1:3">
      <c r="A44" s="4" t="s">
        <v>1719</v>
      </c>
      <c r="B44" s="6" t="n">
        <v>200504</v>
      </c>
      <c r="C44" s="6" t="n">
        <v>189114</v>
      </c>
    </row>
    <row r="45" spans="1:3">
      <c r="A45" s="4" t="s">
        <v>1733</v>
      </c>
    </row>
    <row r="46" spans="1:3">
      <c r="A46" s="3" t="s">
        <v>1718</v>
      </c>
    </row>
    <row r="47" spans="1:3">
      <c r="A47" s="4" t="s">
        <v>1722</v>
      </c>
      <c r="B47" s="6" t="n">
        <v>51080</v>
      </c>
      <c r="C47" s="6" t="n">
        <v>81208</v>
      </c>
    </row>
    <row r="48" spans="1:3">
      <c r="A48" s="4" t="s">
        <v>1723</v>
      </c>
      <c r="B48" s="6" t="n">
        <v>0</v>
      </c>
      <c r="C48" s="6" t="n">
        <v>0</v>
      </c>
    </row>
    <row r="49" spans="1:3">
      <c r="A49" s="4" t="s">
        <v>47</v>
      </c>
      <c r="B49" s="6" t="n">
        <v>1131214</v>
      </c>
      <c r="C49" s="6" t="n">
        <v>1073795</v>
      </c>
    </row>
    <row r="50" spans="1:3">
      <c r="A50" s="4" t="s">
        <v>370</v>
      </c>
      <c r="B50" s="6" t="n">
        <v>8197</v>
      </c>
      <c r="C50" s="6" t="n">
        <v>9386</v>
      </c>
    </row>
    <row r="51" spans="1:3">
      <c r="A51" s="4" t="s">
        <v>1734</v>
      </c>
    </row>
    <row r="52" spans="1:3">
      <c r="A52" s="3" t="s">
        <v>1718</v>
      </c>
    </row>
    <row r="53" spans="1:3">
      <c r="A53" s="4" t="s">
        <v>1719</v>
      </c>
      <c r="B53" s="6" t="n">
        <v>356220</v>
      </c>
      <c r="C53" s="6" t="n">
        <v>219258</v>
      </c>
    </row>
    <row r="54" spans="1:3">
      <c r="A54" s="4" t="s">
        <v>1735</v>
      </c>
    </row>
    <row r="55" spans="1:3">
      <c r="A55" s="3" t="s">
        <v>1718</v>
      </c>
    </row>
    <row r="56" spans="1:3">
      <c r="A56" s="4" t="s">
        <v>1719</v>
      </c>
      <c r="B56" s="5" t="n">
        <v>503</v>
      </c>
      <c r="C56" s="5"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6</v>
      </c>
      <c r="B1" s="2" t="s">
        <v>1</v>
      </c>
    </row>
    <row r="2" spans="1:4">
      <c r="B2" s="2" t="s">
        <v>2</v>
      </c>
      <c r="C2" s="2" t="s">
        <v>35</v>
      </c>
      <c r="D2" s="2" t="s">
        <v>104</v>
      </c>
    </row>
    <row r="3" spans="1:4">
      <c r="A3" s="4" t="s">
        <v>1737</v>
      </c>
    </row>
    <row r="4" spans="1:4">
      <c r="A4" s="3" t="s">
        <v>1738</v>
      </c>
    </row>
    <row r="5" spans="1:4">
      <c r="A5" s="4" t="s">
        <v>1739</v>
      </c>
      <c r="B5" s="5" t="n">
        <v>-15495</v>
      </c>
      <c r="C5" s="5" t="n">
        <v>-58818</v>
      </c>
      <c r="D5" s="5" t="n">
        <v>-73925</v>
      </c>
    </row>
    <row r="6" spans="1:4">
      <c r="A6" s="4" t="s">
        <v>1740</v>
      </c>
    </row>
    <row r="7" spans="1:4">
      <c r="A7" s="3" t="s">
        <v>1738</v>
      </c>
    </row>
    <row r="8" spans="1:4">
      <c r="A8" s="4" t="s">
        <v>1739</v>
      </c>
      <c r="B8" s="6" t="n">
        <v>-13648</v>
      </c>
      <c r="C8" s="6" t="n">
        <v>-12137</v>
      </c>
      <c r="D8" s="6" t="n">
        <v>-13505</v>
      </c>
    </row>
    <row r="9" spans="1:4">
      <c r="A9" s="4" t="s">
        <v>1741</v>
      </c>
    </row>
    <row r="10" spans="1:4">
      <c r="A10" s="3" t="s">
        <v>1738</v>
      </c>
    </row>
    <row r="11" spans="1:4">
      <c r="A11" s="4" t="s">
        <v>1739</v>
      </c>
      <c r="B11" s="6" t="n">
        <v>0</v>
      </c>
      <c r="C11" s="6" t="n">
        <v>-387</v>
      </c>
      <c r="D11" s="6" t="n">
        <v>-3700</v>
      </c>
    </row>
    <row r="12" spans="1:4">
      <c r="A12" s="4" t="s">
        <v>1742</v>
      </c>
    </row>
    <row r="13" spans="1:4">
      <c r="A13" s="3" t="s">
        <v>1738</v>
      </c>
    </row>
    <row r="14" spans="1:4">
      <c r="A14" s="4" t="s">
        <v>1739</v>
      </c>
      <c r="B14" s="6" t="n">
        <v>-404606</v>
      </c>
      <c r="C14" s="6" t="n">
        <v>-382298</v>
      </c>
      <c r="D14" s="6" t="n">
        <v>-386422</v>
      </c>
    </row>
    <row r="15" spans="1:4">
      <c r="A15" s="4" t="s">
        <v>1743</v>
      </c>
    </row>
    <row r="16" spans="1:4">
      <c r="A16" s="3" t="s">
        <v>1738</v>
      </c>
    </row>
    <row r="17" spans="1:4">
      <c r="A17" s="4" t="s">
        <v>1739</v>
      </c>
      <c r="B17" s="6" t="n">
        <v>-9106</v>
      </c>
      <c r="C17" s="6" t="n">
        <v>-93277</v>
      </c>
      <c r="D17" s="6" t="n">
        <v>-75194</v>
      </c>
    </row>
    <row r="18" spans="1:4">
      <c r="A18" s="4" t="s">
        <v>1744</v>
      </c>
    </row>
    <row r="19" spans="1:4">
      <c r="A19" s="3" t="s">
        <v>1738</v>
      </c>
    </row>
    <row r="20" spans="1:4">
      <c r="A20" s="4" t="s">
        <v>1739</v>
      </c>
      <c r="B20" s="6" t="n">
        <v>0</v>
      </c>
      <c r="C20" s="6" t="n">
        <v>0</v>
      </c>
      <c r="D20" s="6" t="n">
        <v>-10536</v>
      </c>
    </row>
    <row r="21" spans="1:4">
      <c r="A21" s="4" t="s">
        <v>1745</v>
      </c>
    </row>
    <row r="22" spans="1:4">
      <c r="A22" s="3" t="s">
        <v>1738</v>
      </c>
    </row>
    <row r="23" spans="1:4">
      <c r="A23" s="4" t="s">
        <v>1739</v>
      </c>
      <c r="B23" s="5" t="n">
        <v>-633</v>
      </c>
      <c r="C23" s="5" t="n">
        <v>-743</v>
      </c>
      <c r="D23" s="5" t="n">
        <v>-54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1746</v>
      </c>
      <c r="B1" s="2" t="s">
        <v>597</v>
      </c>
      <c r="C1" s="2" t="s">
        <v>546</v>
      </c>
    </row>
    <row r="2" spans="1:3">
      <c r="A2" s="3" t="s">
        <v>1747</v>
      </c>
    </row>
    <row r="3" spans="1:3">
      <c r="A3" s="4" t="s">
        <v>1667</v>
      </c>
      <c r="B3" s="5" t="n">
        <v>102000</v>
      </c>
      <c r="C3" s="5" t="n">
        <v>126300</v>
      </c>
    </row>
    <row r="4" spans="1:3">
      <c r="A4" s="4" t="s">
        <v>370</v>
      </c>
      <c r="B4" s="6" t="n">
        <v>132683</v>
      </c>
      <c r="C4" s="6" t="n">
        <v>152121</v>
      </c>
    </row>
    <row r="5" spans="1:3">
      <c r="A5" s="4" t="s">
        <v>1748</v>
      </c>
    </row>
    <row r="6" spans="1:3">
      <c r="A6" s="3" t="s">
        <v>1747</v>
      </c>
    </row>
    <row r="7" spans="1:3">
      <c r="A7" s="4" t="s">
        <v>677</v>
      </c>
      <c r="B7" s="5" t="n">
        <v>51001</v>
      </c>
      <c r="C7" s="5" t="n">
        <v>303224</v>
      </c>
    </row>
    <row r="8" spans="1:3">
      <c r="A8" s="4" t="s">
        <v>1749</v>
      </c>
    </row>
    <row r="9" spans="1:3">
      <c r="A9" s="3" t="s">
        <v>1747</v>
      </c>
    </row>
    <row r="10" spans="1:3">
      <c r="A10" s="4" t="s">
        <v>1750</v>
      </c>
      <c r="B10" s="10" t="n">
        <v>0.0164</v>
      </c>
      <c r="C10" s="10" t="n">
        <v>0.0268</v>
      </c>
    </row>
    <row r="11" spans="1:3">
      <c r="A11" s="4" t="s">
        <v>1751</v>
      </c>
    </row>
    <row r="12" spans="1:3">
      <c r="A12" s="3" t="s">
        <v>1747</v>
      </c>
    </row>
    <row r="13" spans="1:3">
      <c r="A13" s="4" t="s">
        <v>1750</v>
      </c>
      <c r="B13" s="10" t="n">
        <v>0.0164</v>
      </c>
      <c r="C13" s="10" t="n">
        <v>0.0273</v>
      </c>
    </row>
    <row r="14" spans="1:3">
      <c r="A14" s="4" t="s">
        <v>1752</v>
      </c>
    </row>
    <row r="15" spans="1:3">
      <c r="A15" s="3" t="s">
        <v>1747</v>
      </c>
    </row>
    <row r="16" spans="1:3">
      <c r="A16" s="4" t="s">
        <v>1750</v>
      </c>
      <c r="B16" s="10" t="n">
        <v>0.0164</v>
      </c>
      <c r="C16" s="10" t="n">
        <v>0.0269</v>
      </c>
    </row>
    <row r="17" spans="1:3">
      <c r="A17" s="4" t="s">
        <v>1753</v>
      </c>
    </row>
    <row r="18" spans="1:3">
      <c r="A18" s="3" t="s">
        <v>1747</v>
      </c>
    </row>
    <row r="19" spans="1:3">
      <c r="A19" s="4" t="s">
        <v>677</v>
      </c>
      <c r="B19" s="5" t="n">
        <v>12234</v>
      </c>
      <c r="C19" s="5" t="n">
        <v>23975</v>
      </c>
    </row>
    <row r="20" spans="1:3">
      <c r="A20" s="4" t="s">
        <v>1754</v>
      </c>
    </row>
    <row r="21" spans="1:3">
      <c r="A21" s="3" t="s">
        <v>1747</v>
      </c>
    </row>
    <row r="22" spans="1:3">
      <c r="A22" s="4" t="s">
        <v>1750</v>
      </c>
      <c r="B22" s="10" t="n">
        <v>1.03</v>
      </c>
      <c r="C22" s="10" t="n">
        <v>1.1028</v>
      </c>
    </row>
    <row r="23" spans="1:3">
      <c r="A23" s="4" t="s">
        <v>1755</v>
      </c>
    </row>
    <row r="24" spans="1:3">
      <c r="A24" s="3" t="s">
        <v>1747</v>
      </c>
    </row>
    <row r="25" spans="1:3">
      <c r="A25" s="4" t="s">
        <v>1667</v>
      </c>
      <c r="B25" s="5" t="n">
        <v>84334</v>
      </c>
      <c r="C25" s="5" t="n">
        <v>126312</v>
      </c>
    </row>
    <row r="26" spans="1:3">
      <c r="A26" s="4" t="s">
        <v>1756</v>
      </c>
    </row>
    <row r="27" spans="1:3">
      <c r="A27" s="3" t="s">
        <v>1747</v>
      </c>
    </row>
    <row r="28" spans="1:3">
      <c r="A28" s="4" t="s">
        <v>1757</v>
      </c>
      <c r="B28" s="10" t="n">
        <v>0.095</v>
      </c>
      <c r="C28" s="10" t="n">
        <v>0.095</v>
      </c>
    </row>
    <row r="29" spans="1:3">
      <c r="A29" s="4" t="s">
        <v>1758</v>
      </c>
    </row>
    <row r="30" spans="1:3">
      <c r="A30" s="3" t="s">
        <v>1747</v>
      </c>
    </row>
    <row r="31" spans="1:3">
      <c r="A31" s="4" t="s">
        <v>1757</v>
      </c>
      <c r="B31" s="10" t="n">
        <v>0.145</v>
      </c>
      <c r="C31" s="10" t="n">
        <v>0.145</v>
      </c>
    </row>
    <row r="32" spans="1:3">
      <c r="A32" s="4" t="s">
        <v>1759</v>
      </c>
    </row>
    <row r="33" spans="1:3">
      <c r="A33" s="3" t="s">
        <v>1747</v>
      </c>
    </row>
    <row r="34" spans="1:3">
      <c r="A34" s="4" t="s">
        <v>1757</v>
      </c>
      <c r="B34" s="10" t="n">
        <v>0.1316</v>
      </c>
      <c r="C34" s="10" t="n">
        <v>0.1255</v>
      </c>
    </row>
    <row r="35" spans="1:3">
      <c r="A35" s="4" t="s">
        <v>1760</v>
      </c>
    </row>
    <row r="36" spans="1:3">
      <c r="A36" s="3" t="s">
        <v>1747</v>
      </c>
    </row>
    <row r="37" spans="1:3">
      <c r="A37" s="4" t="s">
        <v>1757</v>
      </c>
      <c r="B37" s="10" t="n">
        <v>0.06660000000000001</v>
      </c>
      <c r="C37" s="10" t="n">
        <v>0.06660000000000001</v>
      </c>
    </row>
    <row r="38" spans="1:3">
      <c r="A38" s="4" t="s">
        <v>1761</v>
      </c>
    </row>
    <row r="39" spans="1:3">
      <c r="A39" s="3" t="s">
        <v>1747</v>
      </c>
    </row>
    <row r="40" spans="1:3">
      <c r="A40" s="4" t="s">
        <v>1757</v>
      </c>
      <c r="B40" s="10" t="n">
        <v>0.25</v>
      </c>
      <c r="C40" s="10" t="n">
        <v>0.25</v>
      </c>
    </row>
    <row r="41" spans="1:3">
      <c r="A41" s="4" t="s">
        <v>1762</v>
      </c>
    </row>
    <row r="42" spans="1:3">
      <c r="A42" s="3" t="s">
        <v>1747</v>
      </c>
    </row>
    <row r="43" spans="1:3">
      <c r="A43" s="4" t="s">
        <v>1757</v>
      </c>
      <c r="B43" s="10" t="n">
        <v>0.43</v>
      </c>
      <c r="C43" s="10" t="n">
        <v>0.43</v>
      </c>
    </row>
    <row r="44" spans="1:3">
      <c r="A44" s="4" t="s">
        <v>1763</v>
      </c>
    </row>
    <row r="45" spans="1:3">
      <c r="A45" s="3" t="s">
        <v>1747</v>
      </c>
    </row>
    <row r="46" spans="1:3">
      <c r="A46" s="4" t="s">
        <v>1757</v>
      </c>
      <c r="B46" s="10" t="n">
        <v>0.4112</v>
      </c>
      <c r="C46" s="10" t="n">
        <v>0.416</v>
      </c>
    </row>
    <row r="47" spans="1:3">
      <c r="A47" s="4" t="s">
        <v>1764</v>
      </c>
    </row>
    <row r="48" spans="1:3">
      <c r="A48" s="3" t="s">
        <v>1747</v>
      </c>
    </row>
    <row r="49" spans="1:3">
      <c r="A49" s="4" t="s">
        <v>47</v>
      </c>
      <c r="B49" s="5" t="n">
        <v>1007105</v>
      </c>
      <c r="C49" s="5" t="n">
        <v>1068757</v>
      </c>
    </row>
    <row r="50" spans="1:3">
      <c r="A50" s="4" t="s">
        <v>1765</v>
      </c>
    </row>
    <row r="51" spans="1:3">
      <c r="A51" s="3" t="s">
        <v>1747</v>
      </c>
    </row>
    <row r="52" spans="1:3">
      <c r="A52" s="4" t="s">
        <v>1766</v>
      </c>
      <c r="B52" s="10" t="n">
        <v>0.15</v>
      </c>
      <c r="C52" s="10" t="n">
        <v>0.15</v>
      </c>
    </row>
    <row r="53" spans="1:3">
      <c r="A53" s="4" t="s">
        <v>1767</v>
      </c>
    </row>
    <row r="54" spans="1:3">
      <c r="A54" s="3" t="s">
        <v>1747</v>
      </c>
    </row>
    <row r="55" spans="1:3">
      <c r="A55" s="4" t="s">
        <v>1766</v>
      </c>
      <c r="B55" s="10" t="n">
        <v>0.25</v>
      </c>
      <c r="C55" s="10" t="n">
        <v>0.25</v>
      </c>
    </row>
    <row r="56" spans="1:3">
      <c r="A56" s="4" t="s">
        <v>1768</v>
      </c>
    </row>
    <row r="57" spans="1:3">
      <c r="A57" s="3" t="s">
        <v>1747</v>
      </c>
    </row>
    <row r="58" spans="1:3">
      <c r="A58" s="4" t="s">
        <v>1766</v>
      </c>
      <c r="B58" s="10" t="n">
        <v>0.7</v>
      </c>
      <c r="C58" s="10" t="n">
        <v>0.7</v>
      </c>
    </row>
    <row r="59" spans="1:3">
      <c r="A59" s="4" t="s">
        <v>1769</v>
      </c>
    </row>
    <row r="60" spans="1:3">
      <c r="A60" s="3" t="s">
        <v>1747</v>
      </c>
    </row>
    <row r="61" spans="1:3">
      <c r="A61" s="4" t="s">
        <v>1766</v>
      </c>
      <c r="B61" s="10" t="n">
        <v>0.8</v>
      </c>
      <c r="C61" s="10" t="n">
        <v>0.8</v>
      </c>
    </row>
    <row r="62" spans="1:3">
      <c r="A62" s="4" t="s">
        <v>1770</v>
      </c>
    </row>
    <row r="63" spans="1:3">
      <c r="A63" s="3" t="s">
        <v>1747</v>
      </c>
    </row>
    <row r="64" spans="1:3">
      <c r="A64" s="4" t="s">
        <v>1766</v>
      </c>
      <c r="B64" s="10" t="n">
        <v>0.3</v>
      </c>
      <c r="C64" s="10" t="n">
        <v>0.3</v>
      </c>
    </row>
    <row r="65" spans="1:3">
      <c r="A65" s="4" t="s">
        <v>1771</v>
      </c>
    </row>
    <row r="66" spans="1:3">
      <c r="A66" s="3" t="s">
        <v>1747</v>
      </c>
    </row>
    <row r="67" spans="1:3">
      <c r="A67" s="4" t="s">
        <v>1766</v>
      </c>
      <c r="B67" s="10" t="n">
        <v>0.4</v>
      </c>
      <c r="C67" s="10" t="n">
        <v>0.4</v>
      </c>
    </row>
    <row r="68" spans="1:3">
      <c r="A68" s="4" t="s">
        <v>1772</v>
      </c>
    </row>
    <row r="69" spans="1:3">
      <c r="A69" s="3" t="s">
        <v>1747</v>
      </c>
    </row>
    <row r="70" spans="1:3">
      <c r="A70" s="4" t="s">
        <v>1766</v>
      </c>
      <c r="B70" s="10" t="n">
        <v>0.7</v>
      </c>
      <c r="C70" s="10" t="n">
        <v>0.7</v>
      </c>
    </row>
    <row r="71" spans="1:3">
      <c r="A71" s="4" t="s">
        <v>1773</v>
      </c>
    </row>
    <row r="72" spans="1:3">
      <c r="A72" s="3" t="s">
        <v>1747</v>
      </c>
    </row>
    <row r="73" spans="1:3">
      <c r="A73" s="4" t="s">
        <v>1766</v>
      </c>
      <c r="B73" s="10" t="n">
        <v>0.85</v>
      </c>
      <c r="C73" s="10" t="n">
        <v>0.85</v>
      </c>
    </row>
    <row r="74" spans="1:3">
      <c r="A74" s="4" t="s">
        <v>1774</v>
      </c>
    </row>
    <row r="75" spans="1:3">
      <c r="A75" s="3" t="s">
        <v>1747</v>
      </c>
    </row>
    <row r="76" spans="1:3">
      <c r="A76" s="4" t="s">
        <v>1766</v>
      </c>
      <c r="B76" s="10" t="n">
        <v>0.9</v>
      </c>
      <c r="C76" s="10" t="n">
        <v>0.9</v>
      </c>
    </row>
    <row r="77" spans="1:3">
      <c r="A77" s="4" t="s">
        <v>1775</v>
      </c>
    </row>
    <row r="78" spans="1:3">
      <c r="A78" s="3" t="s">
        <v>1747</v>
      </c>
    </row>
    <row r="79" spans="1:3">
      <c r="A79" s="4" t="s">
        <v>1766</v>
      </c>
      <c r="B79" s="10" t="n">
        <v>0.95</v>
      </c>
      <c r="C79" s="10" t="n">
        <v>0.95</v>
      </c>
    </row>
    <row r="80" spans="1:3">
      <c r="A80" s="4" t="s">
        <v>1776</v>
      </c>
    </row>
    <row r="81" spans="1:3">
      <c r="A81" s="3" t="s">
        <v>1747</v>
      </c>
    </row>
    <row r="82" spans="1:3">
      <c r="A82" s="4" t="s">
        <v>370</v>
      </c>
      <c r="B82" s="5" t="n">
        <v>130855</v>
      </c>
      <c r="C82" s="5" t="n">
        <v>149660</v>
      </c>
    </row>
    <row r="83" spans="1:3">
      <c r="A83" s="4" t="s">
        <v>1777</v>
      </c>
    </row>
    <row r="84" spans="1:3">
      <c r="A84" s="3" t="s">
        <v>1747</v>
      </c>
    </row>
    <row r="85" spans="1:3">
      <c r="A85" s="4" t="s">
        <v>1778</v>
      </c>
      <c r="B85" s="10" t="n">
        <v>0.0963</v>
      </c>
      <c r="C85" s="10" t="n">
        <v>0.09710000000000001</v>
      </c>
    </row>
    <row r="86" spans="1:3">
      <c r="A86" s="4" t="s">
        <v>1779</v>
      </c>
    </row>
    <row r="87" spans="1:3">
      <c r="A87" s="3" t="s">
        <v>1747</v>
      </c>
    </row>
    <row r="88" spans="1:3">
      <c r="A88" s="4" t="s">
        <v>1778</v>
      </c>
      <c r="B88" s="10" t="n">
        <v>0.07829999999999999</v>
      </c>
      <c r="C88" s="10" t="n">
        <v>0.0706</v>
      </c>
    </row>
    <row r="89" spans="1:3">
      <c r="A89" s="4" t="s">
        <v>1780</v>
      </c>
    </row>
    <row r="90" spans="1:3">
      <c r="A90" s="3" t="s">
        <v>1747</v>
      </c>
    </row>
    <row r="91" spans="1:3">
      <c r="A91" s="4" t="s">
        <v>1778</v>
      </c>
      <c r="B91" s="6" t="n">
        <v>1</v>
      </c>
      <c r="C91" s="6" t="n">
        <v>1</v>
      </c>
    </row>
    <row r="92" spans="1:3">
      <c r="A92" s="4" t="s">
        <v>1781</v>
      </c>
    </row>
    <row r="93" spans="1:3">
      <c r="A93" s="3" t="s">
        <v>1747</v>
      </c>
    </row>
    <row r="94" spans="1:3">
      <c r="A94" s="4" t="s">
        <v>1778</v>
      </c>
      <c r="B94" s="10" t="n">
        <v>0.1197</v>
      </c>
      <c r="C94" s="10" t="n">
        <v>0.092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2</v>
      </c>
      <c r="B1" s="2" t="s">
        <v>2</v>
      </c>
      <c r="C1" s="2" t="s">
        <v>35</v>
      </c>
    </row>
    <row r="2" spans="1:3">
      <c r="A2" s="3" t="s">
        <v>1664</v>
      </c>
    </row>
    <row r="3" spans="1:3">
      <c r="A3" s="4" t="s">
        <v>1665</v>
      </c>
      <c r="B3" s="5" t="n">
        <v>14339758</v>
      </c>
      <c r="C3" s="5" t="n">
        <v>11632987</v>
      </c>
    </row>
    <row r="4" spans="1:3">
      <c r="A4" s="4" t="s">
        <v>1783</v>
      </c>
      <c r="B4" s="6" t="n">
        <v>3957227</v>
      </c>
      <c r="C4" s="6" t="n">
        <v>2676049</v>
      </c>
    </row>
    <row r="5" spans="1:3">
      <c r="A5" s="4" t="s">
        <v>1666</v>
      </c>
      <c r="B5" s="6" t="n">
        <v>1097</v>
      </c>
      <c r="C5" s="6" t="n">
        <v>10</v>
      </c>
    </row>
    <row r="6" spans="1:3">
      <c r="A6" s="4" t="s">
        <v>1784</v>
      </c>
      <c r="B6" s="6" t="n">
        <v>89059251</v>
      </c>
      <c r="C6" s="6" t="n">
        <v>83148738</v>
      </c>
    </row>
    <row r="7" spans="1:3">
      <c r="A7" s="4" t="s">
        <v>1785</v>
      </c>
      <c r="B7" s="6" t="n">
        <v>555896</v>
      </c>
      <c r="C7" s="6" t="n">
        <v>511915</v>
      </c>
    </row>
    <row r="8" spans="1:3">
      <c r="A8" s="3" t="s">
        <v>1670</v>
      </c>
    </row>
    <row r="9" spans="1:3">
      <c r="A9" s="4" t="s">
        <v>1785</v>
      </c>
      <c r="B9" s="6" t="n">
        <v>537008</v>
      </c>
      <c r="C9" s="6" t="n">
        <v>484009</v>
      </c>
    </row>
    <row r="10" spans="1:3">
      <c r="A10" s="4" t="s">
        <v>1786</v>
      </c>
    </row>
    <row r="11" spans="1:3">
      <c r="A11" s="3" t="s">
        <v>1664</v>
      </c>
    </row>
    <row r="12" spans="1:3">
      <c r="A12" s="4" t="s">
        <v>37</v>
      </c>
      <c r="B12" s="6" t="n">
        <v>7644372</v>
      </c>
      <c r="C12" s="6" t="n">
        <v>7790593</v>
      </c>
    </row>
    <row r="13" spans="1:3">
      <c r="A13" s="4" t="s">
        <v>1665</v>
      </c>
      <c r="B13" s="6" t="n">
        <v>14339758</v>
      </c>
      <c r="C13" s="6" t="n">
        <v>11632987</v>
      </c>
    </row>
    <row r="14" spans="1:3">
      <c r="A14" s="4" t="s">
        <v>1783</v>
      </c>
      <c r="B14" s="6" t="n">
        <v>3938797</v>
      </c>
      <c r="C14" s="6" t="n">
        <v>2750680</v>
      </c>
    </row>
    <row r="15" spans="1:3">
      <c r="A15" s="4" t="s">
        <v>1666</v>
      </c>
      <c r="B15" s="6" t="n">
        <v>1097</v>
      </c>
      <c r="C15" s="6" t="n">
        <v>10</v>
      </c>
    </row>
    <row r="16" spans="1:3">
      <c r="A16" s="4" t="s">
        <v>1784</v>
      </c>
      <c r="B16" s="6" t="n">
        <v>89059251</v>
      </c>
      <c r="C16" s="6" t="n">
        <v>83148738</v>
      </c>
    </row>
    <row r="17" spans="1:3">
      <c r="A17" s="4" t="s">
        <v>47</v>
      </c>
      <c r="B17" s="6" t="n">
        <v>1420223</v>
      </c>
      <c r="C17" s="6" t="n">
        <v>1283278</v>
      </c>
    </row>
    <row r="18" spans="1:3">
      <c r="A18" s="4" t="s">
        <v>53</v>
      </c>
      <c r="B18" s="6" t="n">
        <v>3881880</v>
      </c>
      <c r="C18" s="6" t="n">
        <v>2931711</v>
      </c>
    </row>
    <row r="19" spans="1:3">
      <c r="A19" s="4" t="s">
        <v>370</v>
      </c>
      <c r="B19" s="6" t="n">
        <v>132683</v>
      </c>
      <c r="C19" s="6" t="n">
        <v>152121</v>
      </c>
    </row>
    <row r="20" spans="1:3">
      <c r="A20" s="4" t="s">
        <v>1785</v>
      </c>
      <c r="B20" s="6" t="n">
        <v>556331</v>
      </c>
      <c r="C20" s="6" t="n">
        <v>518485</v>
      </c>
    </row>
    <row r="21" spans="1:3">
      <c r="A21" s="3" t="s">
        <v>1670</v>
      </c>
    </row>
    <row r="22" spans="1:3">
      <c r="A22" s="4" t="s">
        <v>549</v>
      </c>
      <c r="B22" s="6" t="n">
        <v>9375281</v>
      </c>
      <c r="C22" s="6" t="n">
        <v>7468667</v>
      </c>
    </row>
    <row r="23" spans="1:3">
      <c r="A23" s="4" t="s">
        <v>60</v>
      </c>
      <c r="B23" s="6" t="n">
        <v>50654406</v>
      </c>
      <c r="C23" s="6" t="n">
        <v>44953784</v>
      </c>
    </row>
    <row r="24" spans="1:3">
      <c r="A24" s="4" t="s">
        <v>1785</v>
      </c>
      <c r="B24" s="6" t="n">
        <v>546414</v>
      </c>
      <c r="C24" s="6" t="n">
        <v>497431</v>
      </c>
    </row>
    <row r="25" spans="1:3">
      <c r="A25" s="4" t="s">
        <v>674</v>
      </c>
    </row>
    <row r="26" spans="1:3">
      <c r="A26" s="3" t="s">
        <v>1664</v>
      </c>
    </row>
    <row r="27" spans="1:3">
      <c r="A27" s="4" t="s">
        <v>37</v>
      </c>
      <c r="B27" s="6" t="n">
        <v>7644372</v>
      </c>
      <c r="C27" s="6" t="n">
        <v>7790593</v>
      </c>
    </row>
    <row r="28" spans="1:3">
      <c r="A28" s="4" t="s">
        <v>1665</v>
      </c>
      <c r="B28" s="6" t="n">
        <v>14339758</v>
      </c>
      <c r="C28" s="6" t="n">
        <v>11632987</v>
      </c>
    </row>
    <row r="29" spans="1:3">
      <c r="A29" s="4" t="s">
        <v>1783</v>
      </c>
      <c r="B29" s="6" t="n">
        <v>3957227</v>
      </c>
      <c r="C29" s="6" t="n">
        <v>2676049</v>
      </c>
    </row>
    <row r="30" spans="1:3">
      <c r="A30" s="4" t="s">
        <v>1666</v>
      </c>
      <c r="B30" s="6" t="n">
        <v>1097</v>
      </c>
      <c r="C30" s="6" t="n">
        <v>10</v>
      </c>
    </row>
    <row r="31" spans="1:3">
      <c r="A31" s="4" t="s">
        <v>1784</v>
      </c>
      <c r="B31" s="6" t="n">
        <v>90490760</v>
      </c>
      <c r="C31" s="6" t="n">
        <v>83415697</v>
      </c>
    </row>
    <row r="32" spans="1:3">
      <c r="A32" s="4" t="s">
        <v>47</v>
      </c>
      <c r="B32" s="6" t="n">
        <v>1420295</v>
      </c>
      <c r="C32" s="6" t="n">
        <v>1283301</v>
      </c>
    </row>
    <row r="33" spans="1:3">
      <c r="A33" s="4" t="s">
        <v>53</v>
      </c>
      <c r="B33" s="6" t="n">
        <v>3881880</v>
      </c>
      <c r="C33" s="6" t="n">
        <v>2931711</v>
      </c>
    </row>
    <row r="34" spans="1:3">
      <c r="A34" s="4" t="s">
        <v>370</v>
      </c>
      <c r="B34" s="6" t="n">
        <v>139052</v>
      </c>
      <c r="C34" s="6" t="n">
        <v>159046</v>
      </c>
    </row>
    <row r="35" spans="1:3">
      <c r="A35" s="4" t="s">
        <v>1785</v>
      </c>
      <c r="B35" s="6" t="n">
        <v>556331</v>
      </c>
      <c r="C35" s="6" t="n">
        <v>518485</v>
      </c>
    </row>
    <row r="36" spans="1:3">
      <c r="A36" s="3" t="s">
        <v>1670</v>
      </c>
    </row>
    <row r="37" spans="1:3">
      <c r="A37" s="4" t="s">
        <v>549</v>
      </c>
      <c r="B37" s="6" t="n">
        <v>9384994</v>
      </c>
      <c r="C37" s="6" t="n">
        <v>7416420</v>
      </c>
    </row>
    <row r="38" spans="1:3">
      <c r="A38" s="4" t="s">
        <v>60</v>
      </c>
      <c r="B38" s="6" t="n">
        <v>51232798</v>
      </c>
      <c r="C38" s="6" t="n">
        <v>45083518</v>
      </c>
    </row>
    <row r="39" spans="1:3">
      <c r="A39" s="4" t="s">
        <v>1785</v>
      </c>
      <c r="B39" s="6" t="n">
        <v>546414</v>
      </c>
      <c r="C39" s="6" t="n">
        <v>497431</v>
      </c>
    </row>
    <row r="40" spans="1:3">
      <c r="A40" s="4" t="s">
        <v>1787</v>
      </c>
    </row>
    <row r="41" spans="1:3">
      <c r="A41" s="3" t="s">
        <v>1664</v>
      </c>
    </row>
    <row r="42" spans="1:3">
      <c r="A42" s="4" t="s">
        <v>37</v>
      </c>
      <c r="B42" s="6" t="n">
        <v>7644372</v>
      </c>
      <c r="C42" s="6" t="n">
        <v>7790593</v>
      </c>
    </row>
    <row r="43" spans="1:3">
      <c r="A43" s="4" t="s">
        <v>1665</v>
      </c>
      <c r="B43" s="6" t="n">
        <v>0</v>
      </c>
      <c r="C43" s="6" t="n">
        <v>526364</v>
      </c>
    </row>
    <row r="44" spans="1:3">
      <c r="A44" s="4" t="s">
        <v>1783</v>
      </c>
      <c r="B44" s="6" t="n">
        <v>0</v>
      </c>
      <c r="C44" s="6" t="n">
        <v>0</v>
      </c>
    </row>
    <row r="45" spans="1:3">
      <c r="A45" s="4" t="s">
        <v>1666</v>
      </c>
      <c r="B45" s="6" t="n">
        <v>379</v>
      </c>
      <c r="C45" s="6" t="n">
        <v>4</v>
      </c>
    </row>
    <row r="46" spans="1:3">
      <c r="A46" s="4" t="s">
        <v>1784</v>
      </c>
      <c r="B46" s="6" t="n">
        <v>0</v>
      </c>
      <c r="C46" s="6" t="n">
        <v>5182</v>
      </c>
    </row>
    <row r="47" spans="1:3">
      <c r="A47" s="4" t="s">
        <v>47</v>
      </c>
      <c r="B47" s="6" t="n">
        <v>0</v>
      </c>
      <c r="C47" s="6" t="n">
        <v>0</v>
      </c>
    </row>
    <row r="48" spans="1:3">
      <c r="A48" s="4" t="s">
        <v>53</v>
      </c>
      <c r="B48" s="6" t="n">
        <v>3881880</v>
      </c>
      <c r="C48" s="6" t="n">
        <v>2931711</v>
      </c>
    </row>
    <row r="49" spans="1:3">
      <c r="A49" s="4" t="s">
        <v>370</v>
      </c>
      <c r="B49" s="6" t="n">
        <v>0</v>
      </c>
      <c r="C49" s="6" t="n">
        <v>0</v>
      </c>
    </row>
    <row r="50" spans="1:3">
      <c r="A50" s="4" t="s">
        <v>1785</v>
      </c>
      <c r="B50" s="6" t="n">
        <v>0</v>
      </c>
      <c r="C50" s="6" t="n">
        <v>0</v>
      </c>
    </row>
    <row r="51" spans="1:3">
      <c r="A51" s="3" t="s">
        <v>1670</v>
      </c>
    </row>
    <row r="52" spans="1:3">
      <c r="A52" s="4" t="s">
        <v>549</v>
      </c>
      <c r="B52" s="6" t="n">
        <v>0</v>
      </c>
      <c r="C52" s="6" t="n">
        <v>0</v>
      </c>
    </row>
    <row r="53" spans="1:3">
      <c r="A53" s="4" t="s">
        <v>60</v>
      </c>
      <c r="B53" s="6" t="n">
        <v>0</v>
      </c>
      <c r="C53" s="6" t="n">
        <v>0</v>
      </c>
    </row>
    <row r="54" spans="1:3">
      <c r="A54" s="4" t="s">
        <v>1785</v>
      </c>
      <c r="B54" s="6" t="n">
        <v>0</v>
      </c>
      <c r="C54" s="6" t="n">
        <v>0</v>
      </c>
    </row>
    <row r="55" spans="1:3">
      <c r="A55" s="4" t="s">
        <v>1788</v>
      </c>
    </row>
    <row r="56" spans="1:3">
      <c r="A56" s="3" t="s">
        <v>1664</v>
      </c>
    </row>
    <row r="57" spans="1:3">
      <c r="A57" s="4" t="s">
        <v>37</v>
      </c>
      <c r="B57" s="6" t="n">
        <v>0</v>
      </c>
      <c r="C57" s="6" t="n">
        <v>0</v>
      </c>
    </row>
    <row r="58" spans="1:3">
      <c r="A58" s="4" t="s">
        <v>1665</v>
      </c>
      <c r="B58" s="6" t="n">
        <v>14276523</v>
      </c>
      <c r="C58" s="6" t="n">
        <v>10779424</v>
      </c>
    </row>
    <row r="59" spans="1:3">
      <c r="A59" s="4" t="s">
        <v>1783</v>
      </c>
      <c r="B59" s="6" t="n">
        <v>3957227</v>
      </c>
      <c r="C59" s="6" t="n">
        <v>2676049</v>
      </c>
    </row>
    <row r="60" spans="1:3">
      <c r="A60" s="4" t="s">
        <v>1666</v>
      </c>
      <c r="B60" s="6" t="n">
        <v>718</v>
      </c>
      <c r="C60" s="6" t="n">
        <v>6</v>
      </c>
    </row>
    <row r="61" spans="1:3">
      <c r="A61" s="4" t="s">
        <v>1784</v>
      </c>
      <c r="B61" s="6" t="n">
        <v>1142998</v>
      </c>
      <c r="C61" s="6" t="n">
        <v>150208</v>
      </c>
    </row>
    <row r="62" spans="1:3">
      <c r="A62" s="4" t="s">
        <v>47</v>
      </c>
      <c r="B62" s="6" t="n">
        <v>289009</v>
      </c>
      <c r="C62" s="6" t="n">
        <v>209506</v>
      </c>
    </row>
    <row r="63" spans="1:3">
      <c r="A63" s="4" t="s">
        <v>53</v>
      </c>
      <c r="B63" s="6" t="n">
        <v>0</v>
      </c>
      <c r="C63" s="6" t="n">
        <v>0</v>
      </c>
    </row>
    <row r="64" spans="1:3">
      <c r="A64" s="4" t="s">
        <v>370</v>
      </c>
      <c r="B64" s="6" t="n">
        <v>0</v>
      </c>
      <c r="C64" s="6" t="n">
        <v>0</v>
      </c>
    </row>
    <row r="65" spans="1:3">
      <c r="A65" s="4" t="s">
        <v>1785</v>
      </c>
      <c r="B65" s="6" t="n">
        <v>553222</v>
      </c>
      <c r="C65" s="6" t="n">
        <v>515781</v>
      </c>
    </row>
    <row r="66" spans="1:3">
      <c r="A66" s="3" t="s">
        <v>1670</v>
      </c>
    </row>
    <row r="67" spans="1:3">
      <c r="A67" s="4" t="s">
        <v>549</v>
      </c>
      <c r="B67" s="6" t="n">
        <v>9384994</v>
      </c>
      <c r="C67" s="6" t="n">
        <v>7416420</v>
      </c>
    </row>
    <row r="68" spans="1:3">
      <c r="A68" s="4" t="s">
        <v>60</v>
      </c>
      <c r="B68" s="6" t="n">
        <v>36114404</v>
      </c>
      <c r="C68" s="6" t="n">
        <v>31494126</v>
      </c>
    </row>
    <row r="69" spans="1:3">
      <c r="A69" s="4" t="s">
        <v>1785</v>
      </c>
      <c r="B69" s="6" t="n">
        <v>543560</v>
      </c>
      <c r="C69" s="6" t="n">
        <v>496593</v>
      </c>
    </row>
    <row r="70" spans="1:3">
      <c r="A70" s="4" t="s">
        <v>1789</v>
      </c>
    </row>
    <row r="71" spans="1:3">
      <c r="A71" s="3" t="s">
        <v>1664</v>
      </c>
    </row>
    <row r="72" spans="1:3">
      <c r="A72" s="4" t="s">
        <v>37</v>
      </c>
      <c r="B72" s="6" t="n">
        <v>0</v>
      </c>
      <c r="C72" s="6" t="n">
        <v>0</v>
      </c>
    </row>
    <row r="73" spans="1:3">
      <c r="A73" s="4" t="s">
        <v>1665</v>
      </c>
      <c r="B73" s="6" t="n">
        <v>63235</v>
      </c>
      <c r="C73" s="6" t="n">
        <v>327199</v>
      </c>
    </row>
    <row r="74" spans="1:3">
      <c r="A74" s="4" t="s">
        <v>1783</v>
      </c>
      <c r="B74" s="6" t="n">
        <v>0</v>
      </c>
      <c r="C74" s="6" t="n">
        <v>0</v>
      </c>
    </row>
    <row r="75" spans="1:3">
      <c r="A75" s="4" t="s">
        <v>1666</v>
      </c>
      <c r="B75" s="6" t="n">
        <v>0</v>
      </c>
      <c r="C75" s="6" t="n">
        <v>0</v>
      </c>
    </row>
    <row r="76" spans="1:3">
      <c r="A76" s="4" t="s">
        <v>1784</v>
      </c>
      <c r="B76" s="6" t="n">
        <v>89347762</v>
      </c>
      <c r="C76" s="6" t="n">
        <v>83260307</v>
      </c>
    </row>
    <row r="77" spans="1:3">
      <c r="A77" s="4" t="s">
        <v>47</v>
      </c>
      <c r="B77" s="6" t="n">
        <v>1131286</v>
      </c>
      <c r="C77" s="6" t="n">
        <v>1073795</v>
      </c>
    </row>
    <row r="78" spans="1:3">
      <c r="A78" s="4" t="s">
        <v>53</v>
      </c>
      <c r="B78" s="6" t="n">
        <v>0</v>
      </c>
      <c r="C78" s="6" t="n">
        <v>0</v>
      </c>
    </row>
    <row r="79" spans="1:3">
      <c r="A79" s="4" t="s">
        <v>370</v>
      </c>
      <c r="B79" s="6" t="n">
        <v>139052</v>
      </c>
      <c r="C79" s="6" t="n">
        <v>159046</v>
      </c>
    </row>
    <row r="80" spans="1:3">
      <c r="A80" s="4" t="s">
        <v>1785</v>
      </c>
      <c r="B80" s="6" t="n">
        <v>3109</v>
      </c>
      <c r="C80" s="6" t="n">
        <v>2704</v>
      </c>
    </row>
    <row r="81" spans="1:3">
      <c r="A81" s="3" t="s">
        <v>1670</v>
      </c>
    </row>
    <row r="82" spans="1:3">
      <c r="A82" s="4" t="s">
        <v>549</v>
      </c>
      <c r="B82" s="6" t="n">
        <v>0</v>
      </c>
      <c r="C82" s="6" t="n">
        <v>0</v>
      </c>
    </row>
    <row r="83" spans="1:3">
      <c r="A83" s="4" t="s">
        <v>60</v>
      </c>
      <c r="B83" s="6" t="n">
        <v>15118394</v>
      </c>
      <c r="C83" s="6" t="n">
        <v>13589392</v>
      </c>
    </row>
    <row r="84" spans="1:3">
      <c r="A84" s="4" t="s">
        <v>1785</v>
      </c>
      <c r="B84" s="5" t="n">
        <v>2854</v>
      </c>
      <c r="C84" s="5" t="n">
        <v>83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0</v>
      </c>
      <c r="B1" s="2" t="s">
        <v>2</v>
      </c>
      <c r="C1" s="2" t="s">
        <v>35</v>
      </c>
    </row>
    <row r="2" spans="1:3">
      <c r="A2" s="3" t="s">
        <v>674</v>
      </c>
    </row>
    <row r="3" spans="1:3">
      <c r="A3" s="4" t="s">
        <v>1791</v>
      </c>
      <c r="B3" s="5" t="n">
        <v>10616</v>
      </c>
      <c r="C3" s="5" t="n">
        <v>7630</v>
      </c>
    </row>
    <row r="4" spans="1:3">
      <c r="A4" s="3" t="s">
        <v>1792</v>
      </c>
    </row>
    <row r="5" spans="1:3">
      <c r="A5" s="4" t="s">
        <v>1791</v>
      </c>
      <c r="B5" s="6" t="n">
        <v>12917</v>
      </c>
      <c r="C5" s="6" t="n">
        <v>10427</v>
      </c>
    </row>
    <row r="6" spans="1:3">
      <c r="A6" s="3" t="s">
        <v>1793</v>
      </c>
    </row>
    <row r="7" spans="1:3">
      <c r="A7" s="4" t="s">
        <v>1791</v>
      </c>
      <c r="B7" s="6" t="n">
        <v>-2301</v>
      </c>
      <c r="C7" s="6" t="n">
        <v>-2797</v>
      </c>
    </row>
    <row r="8" spans="1:3">
      <c r="A8" s="4" t="s">
        <v>101</v>
      </c>
    </row>
    <row r="9" spans="1:3">
      <c r="A9" s="3" t="s">
        <v>1793</v>
      </c>
    </row>
    <row r="10" spans="1:3">
      <c r="A10" s="4" t="s">
        <v>1794</v>
      </c>
      <c r="B10" s="6" t="n">
        <v>15000000</v>
      </c>
      <c r="C10" s="6" t="n">
        <v>14400000</v>
      </c>
    </row>
    <row r="11" spans="1:3">
      <c r="A11" s="4" t="s">
        <v>47</v>
      </c>
    </row>
    <row r="12" spans="1:3">
      <c r="A12" s="3" t="s">
        <v>674</v>
      </c>
    </row>
    <row r="13" spans="1:3">
      <c r="A13" s="4" t="s">
        <v>47</v>
      </c>
      <c r="B13" s="6" t="n">
        <v>289009</v>
      </c>
      <c r="C13" s="6" t="n">
        <v>209506</v>
      </c>
    </row>
    <row r="14" spans="1:3">
      <c r="A14" s="3" t="s">
        <v>1792</v>
      </c>
    </row>
    <row r="15" spans="1:3">
      <c r="A15" s="4" t="s">
        <v>47</v>
      </c>
      <c r="B15" s="6" t="n">
        <v>284111</v>
      </c>
      <c r="C15" s="6" t="n">
        <v>204061</v>
      </c>
    </row>
    <row r="16" spans="1:3">
      <c r="A16" s="3" t="s">
        <v>1793</v>
      </c>
    </row>
    <row r="17" spans="1:3">
      <c r="A17" s="4" t="s">
        <v>47</v>
      </c>
      <c r="B17" s="6" t="n">
        <v>4898</v>
      </c>
      <c r="C17" s="6" t="n">
        <v>5445</v>
      </c>
    </row>
    <row r="18" spans="1:3">
      <c r="A18" s="4" t="s">
        <v>1715</v>
      </c>
    </row>
    <row r="19" spans="1:3">
      <c r="A19" s="3" t="s">
        <v>674</v>
      </c>
    </row>
    <row r="20" spans="1:3">
      <c r="A20" s="4" t="s">
        <v>1715</v>
      </c>
      <c r="B20" s="6" t="n">
        <v>101968</v>
      </c>
      <c r="C20" s="6" t="n">
        <v>126312</v>
      </c>
    </row>
    <row r="21" spans="1:3">
      <c r="A21" s="3" t="s">
        <v>1792</v>
      </c>
    </row>
    <row r="22" spans="1:3">
      <c r="A22" s="4" t="s">
        <v>1715</v>
      </c>
      <c r="B22" s="6" t="n">
        <v>113863</v>
      </c>
      <c r="C22" s="6" t="n">
        <v>142882</v>
      </c>
    </row>
    <row r="23" spans="1:3">
      <c r="A23" s="3" t="s">
        <v>1793</v>
      </c>
    </row>
    <row r="24" spans="1:3">
      <c r="A24" s="4" t="s">
        <v>1715</v>
      </c>
      <c r="B24" s="5" t="n">
        <v>-11895</v>
      </c>
      <c r="C24" s="5" t="n">
        <v>-1657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5</v>
      </c>
      <c r="B1" s="2" t="s">
        <v>1</v>
      </c>
    </row>
    <row r="2" spans="1:4">
      <c r="B2" s="2" t="s">
        <v>2</v>
      </c>
      <c r="C2" s="2" t="s">
        <v>35</v>
      </c>
      <c r="D2" s="2" t="s">
        <v>104</v>
      </c>
    </row>
    <row r="3" spans="1:4">
      <c r="A3" s="3" t="s">
        <v>1796</v>
      </c>
    </row>
    <row r="4" spans="1:4">
      <c r="A4" s="4" t="s">
        <v>118</v>
      </c>
      <c r="B4" s="5" t="n">
        <v>548846</v>
      </c>
      <c r="C4" s="5" t="n">
        <v>568147</v>
      </c>
      <c r="D4" s="5" t="n">
        <v>616438</v>
      </c>
    </row>
    <row r="5" spans="1:4">
      <c r="A5" s="4" t="s">
        <v>119</v>
      </c>
      <c r="B5" s="6" t="n">
        <v>2872857</v>
      </c>
    </row>
    <row r="6" spans="1:4">
      <c r="A6" s="4" t="s">
        <v>119</v>
      </c>
      <c r="C6" s="6" t="n">
        <v>2375596</v>
      </c>
      <c r="D6" s="6" t="n">
        <v>2017775</v>
      </c>
    </row>
    <row r="7" spans="1:4">
      <c r="A7" s="4" t="s">
        <v>1797</v>
      </c>
      <c r="B7" s="6" t="n">
        <v>44315</v>
      </c>
      <c r="C7" s="6" t="n">
        <v>34612</v>
      </c>
    </row>
    <row r="8" spans="1:4">
      <c r="A8" s="4" t="s">
        <v>52</v>
      </c>
      <c r="B8" s="6" t="n">
        <v>62782</v>
      </c>
      <c r="C8" s="6" t="n">
        <v>58939</v>
      </c>
    </row>
    <row r="9" spans="1:4">
      <c r="A9" s="4" t="s">
        <v>1798</v>
      </c>
      <c r="B9" s="6" t="n">
        <v>197042</v>
      </c>
      <c r="C9" s="6" t="n">
        <v>165392</v>
      </c>
    </row>
    <row r="10" spans="1:4">
      <c r="A10" s="4" t="s">
        <v>1083</v>
      </c>
      <c r="B10" s="6" t="n">
        <v>135948</v>
      </c>
      <c r="C10" s="6" t="n">
        <v>202793</v>
      </c>
    </row>
    <row r="11" spans="1:4">
      <c r="A11" s="4" t="s">
        <v>1799</v>
      </c>
      <c r="B11" s="6" t="n">
        <v>175611</v>
      </c>
      <c r="C11" s="6" t="n">
        <v>165765</v>
      </c>
    </row>
    <row r="12" spans="1:4">
      <c r="A12" s="4" t="s">
        <v>1800</v>
      </c>
      <c r="B12" s="6" t="n">
        <v>-397965</v>
      </c>
      <c r="C12" s="6" t="n">
        <v>-351751</v>
      </c>
    </row>
    <row r="13" spans="1:4">
      <c r="A13" s="4" t="s">
        <v>1801</v>
      </c>
      <c r="B13" s="6" t="n">
        <v>83865</v>
      </c>
      <c r="C13" s="6" t="n">
        <v>31532</v>
      </c>
    </row>
    <row r="14" spans="1:4">
      <c r="A14" s="4" t="s">
        <v>1802</v>
      </c>
      <c r="B14" s="6" t="n">
        <v>5816</v>
      </c>
      <c r="C14" s="6" t="n">
        <v>-6717</v>
      </c>
    </row>
    <row r="15" spans="1:4">
      <c r="A15" s="4" t="s">
        <v>123</v>
      </c>
      <c r="B15" s="5" t="n">
        <v>3729117</v>
      </c>
      <c r="C15" s="5" t="n">
        <v>3244308</v>
      </c>
      <c r="D15" s="6" t="n">
        <v>2901253</v>
      </c>
    </row>
    <row r="16" spans="1:4">
      <c r="A16" s="4" t="s">
        <v>1803</v>
      </c>
    </row>
    <row r="17" spans="1:4">
      <c r="A17" s="3" t="s">
        <v>1796</v>
      </c>
    </row>
    <row r="18" spans="1:4">
      <c r="A18" s="4" t="s">
        <v>118</v>
      </c>
      <c r="D18" s="6" t="n">
        <v>616438</v>
      </c>
    </row>
    <row r="19" spans="1:4">
      <c r="A19" s="4" t="s">
        <v>119</v>
      </c>
      <c r="D19" s="6" t="n">
        <v>2017775</v>
      </c>
    </row>
    <row r="20" spans="1:4">
      <c r="A20" s="4" t="s">
        <v>1797</v>
      </c>
      <c r="D20" s="6" t="n">
        <v>56659</v>
      </c>
    </row>
    <row r="21" spans="1:4">
      <c r="A21" s="4" t="s">
        <v>52</v>
      </c>
      <c r="D21" s="6" t="n">
        <v>66784</v>
      </c>
    </row>
    <row r="22" spans="1:4">
      <c r="A22" s="4" t="s">
        <v>1798</v>
      </c>
      <c r="D22" s="6" t="n">
        <v>195906</v>
      </c>
    </row>
    <row r="23" spans="1:4">
      <c r="A23" s="4" t="s">
        <v>1083</v>
      </c>
      <c r="D23" s="6" t="n">
        <v>127156</v>
      </c>
    </row>
    <row r="24" spans="1:4">
      <c r="A24" s="4" t="s">
        <v>1799</v>
      </c>
      <c r="D24" s="6" t="n">
        <v>147749</v>
      </c>
    </row>
    <row r="25" spans="1:4">
      <c r="A25" s="4" t="s">
        <v>1800</v>
      </c>
      <c r="D25" s="6" t="n">
        <v>-370289</v>
      </c>
    </row>
    <row r="26" spans="1:4">
      <c r="A26" s="4" t="s">
        <v>1801</v>
      </c>
      <c r="D26" s="6" t="n">
        <v>45519</v>
      </c>
    </row>
    <row r="27" spans="1:4">
      <c r="A27" s="4" t="s">
        <v>1802</v>
      </c>
      <c r="D27" s="6" t="n">
        <v>-2444</v>
      </c>
    </row>
    <row r="28" spans="1:4">
      <c r="A28" s="4" t="s">
        <v>123</v>
      </c>
      <c r="D28" s="5" t="n">
        <v>290125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4</v>
      </c>
      <c r="B1" s="2" t="s">
        <v>1</v>
      </c>
    </row>
    <row r="2" spans="1:4">
      <c r="B2" s="2" t="s">
        <v>2</v>
      </c>
      <c r="C2" s="2" t="s">
        <v>35</v>
      </c>
      <c r="D2" s="2" t="s">
        <v>104</v>
      </c>
    </row>
    <row r="3" spans="1:4">
      <c r="A3" s="3" t="s">
        <v>1805</v>
      </c>
    </row>
    <row r="4" spans="1:4">
      <c r="A4" s="4" t="s">
        <v>119</v>
      </c>
      <c r="B4" s="5" t="n">
        <v>2872857</v>
      </c>
    </row>
    <row r="5" spans="1:4">
      <c r="A5" s="4" t="s">
        <v>119</v>
      </c>
      <c r="C5" s="5" t="n">
        <v>2375596</v>
      </c>
      <c r="D5" s="5" t="n">
        <v>2017775</v>
      </c>
    </row>
    <row r="6" spans="1:4">
      <c r="A6" s="4" t="s">
        <v>1806</v>
      </c>
      <c r="B6" s="6" t="n">
        <v>-157935</v>
      </c>
      <c r="C6" s="6" t="n">
        <v>-105650</v>
      </c>
    </row>
    <row r="7" spans="1:4">
      <c r="A7" s="4" t="s">
        <v>1802</v>
      </c>
      <c r="B7" s="6" t="n">
        <v>5816</v>
      </c>
      <c r="C7" s="6" t="n">
        <v>-6717</v>
      </c>
    </row>
    <row r="8" spans="1:4">
      <c r="A8" s="4" t="s">
        <v>1807</v>
      </c>
      <c r="B8" s="6" t="n">
        <v>2977150</v>
      </c>
      <c r="C8" s="6" t="n">
        <v>2557600</v>
      </c>
    </row>
    <row r="9" spans="1:4">
      <c r="A9" s="4" t="s">
        <v>1808</v>
      </c>
      <c r="B9" s="6" t="n">
        <v>3729117</v>
      </c>
      <c r="C9" s="6" t="n">
        <v>3244308</v>
      </c>
      <c r="D9" s="6" t="n">
        <v>2901253</v>
      </c>
    </row>
    <row r="10" spans="1:4">
      <c r="A10" s="4" t="s">
        <v>1803</v>
      </c>
    </row>
    <row r="11" spans="1:4">
      <c r="A11" s="3" t="s">
        <v>1805</v>
      </c>
    </row>
    <row r="12" spans="1:4">
      <c r="A12" s="4" t="s">
        <v>119</v>
      </c>
      <c r="D12" s="6" t="n">
        <v>2017775</v>
      </c>
    </row>
    <row r="13" spans="1:4">
      <c r="A13" s="4" t="s">
        <v>1806</v>
      </c>
      <c r="D13" s="6" t="n">
        <v>-149709</v>
      </c>
    </row>
    <row r="14" spans="1:4">
      <c r="A14" s="4" t="s">
        <v>1802</v>
      </c>
      <c r="D14" s="6" t="n">
        <v>-2444</v>
      </c>
    </row>
    <row r="15" spans="1:4">
      <c r="A15" s="4" t="s">
        <v>1807</v>
      </c>
      <c r="D15" s="6" t="n">
        <v>2212838</v>
      </c>
    </row>
    <row r="16" spans="1:4">
      <c r="A16" s="4" t="s">
        <v>1808</v>
      </c>
      <c r="D16" s="6" t="n">
        <v>2901253</v>
      </c>
    </row>
    <row r="17" spans="1:4">
      <c r="A17" s="4" t="s">
        <v>1809</v>
      </c>
    </row>
    <row r="18" spans="1:4">
      <c r="A18" s="3" t="s">
        <v>1805</v>
      </c>
    </row>
    <row r="19" spans="1:4">
      <c r="A19" s="4" t="s">
        <v>1810</v>
      </c>
      <c r="B19" s="6" t="n">
        <v>751967</v>
      </c>
      <c r="C19" s="6" t="n">
        <v>686708</v>
      </c>
    </row>
    <row r="20" spans="1:4">
      <c r="A20" s="4" t="s">
        <v>1811</v>
      </c>
    </row>
    <row r="21" spans="1:4">
      <c r="A21" s="3" t="s">
        <v>1805</v>
      </c>
    </row>
    <row r="22" spans="1:4">
      <c r="A22" s="4" t="s">
        <v>1808</v>
      </c>
      <c r="D22" s="6" t="n">
        <v>688415</v>
      </c>
    </row>
    <row r="23" spans="1:4">
      <c r="A23" s="4" t="s">
        <v>1812</v>
      </c>
    </row>
    <row r="24" spans="1:4">
      <c r="A24" s="3" t="s">
        <v>1805</v>
      </c>
    </row>
    <row r="25" spans="1:4">
      <c r="A25" s="4" t="s">
        <v>1810</v>
      </c>
      <c r="B25" s="6" t="n">
        <v>241167</v>
      </c>
      <c r="C25" s="6" t="n">
        <v>236381</v>
      </c>
    </row>
    <row r="26" spans="1:4">
      <c r="A26" s="4" t="s">
        <v>1813</v>
      </c>
    </row>
    <row r="27" spans="1:4">
      <c r="A27" s="3" t="s">
        <v>1805</v>
      </c>
    </row>
    <row r="28" spans="1:4">
      <c r="A28" s="4" t="s">
        <v>1808</v>
      </c>
      <c r="D28" s="6" t="n">
        <v>242995</v>
      </c>
    </row>
    <row r="29" spans="1:4">
      <c r="A29" s="4" t="s">
        <v>1814</v>
      </c>
    </row>
    <row r="30" spans="1:4">
      <c r="A30" s="3" t="s">
        <v>1805</v>
      </c>
    </row>
    <row r="31" spans="1:4">
      <c r="A31" s="4" t="s">
        <v>1810</v>
      </c>
      <c r="B31" s="6" t="n">
        <v>160665</v>
      </c>
      <c r="C31" s="6" t="n">
        <v>143733</v>
      </c>
    </row>
    <row r="32" spans="1:4">
      <c r="A32" s="4" t="s">
        <v>1815</v>
      </c>
    </row>
    <row r="33" spans="1:4">
      <c r="A33" s="3" t="s">
        <v>1805</v>
      </c>
    </row>
    <row r="34" spans="1:4">
      <c r="A34" s="4" t="s">
        <v>1808</v>
      </c>
      <c r="D34" s="6" t="n">
        <v>136497</v>
      </c>
    </row>
    <row r="35" spans="1:4">
      <c r="A35" s="4" t="s">
        <v>1816</v>
      </c>
    </row>
    <row r="36" spans="1:4">
      <c r="A36" s="3" t="s">
        <v>1805</v>
      </c>
    </row>
    <row r="37" spans="1:4">
      <c r="A37" s="4" t="s">
        <v>1810</v>
      </c>
      <c r="B37" s="6" t="n">
        <v>67524</v>
      </c>
      <c r="C37" s="6" t="n">
        <v>60258</v>
      </c>
    </row>
    <row r="38" spans="1:4">
      <c r="A38" s="4" t="s">
        <v>1817</v>
      </c>
    </row>
    <row r="39" spans="1:4">
      <c r="A39" s="3" t="s">
        <v>1805</v>
      </c>
    </row>
    <row r="40" spans="1:4">
      <c r="A40" s="4" t="s">
        <v>1808</v>
      </c>
      <c r="D40" s="6" t="n">
        <v>58525</v>
      </c>
    </row>
    <row r="41" spans="1:4">
      <c r="A41" s="4" t="s">
        <v>1818</v>
      </c>
    </row>
    <row r="42" spans="1:4">
      <c r="A42" s="3" t="s">
        <v>1805</v>
      </c>
    </row>
    <row r="43" spans="1:4">
      <c r="A43" s="4" t="s">
        <v>1810</v>
      </c>
      <c r="B43" s="6" t="n">
        <v>97211</v>
      </c>
      <c r="C43" s="6" t="n">
        <v>71536</v>
      </c>
    </row>
    <row r="44" spans="1:4">
      <c r="A44" s="4" t="s">
        <v>1819</v>
      </c>
    </row>
    <row r="45" spans="1:4">
      <c r="A45" s="3" t="s">
        <v>1805</v>
      </c>
    </row>
    <row r="46" spans="1:4">
      <c r="A46" s="4" t="s">
        <v>1808</v>
      </c>
      <c r="D46" s="6" t="n">
        <v>97143</v>
      </c>
    </row>
    <row r="47" spans="1:4">
      <c r="A47" s="4" t="s">
        <v>1799</v>
      </c>
    </row>
    <row r="48" spans="1:4">
      <c r="A48" s="3" t="s">
        <v>1805</v>
      </c>
    </row>
    <row r="49" spans="1:4">
      <c r="A49" s="4" t="s">
        <v>1810</v>
      </c>
      <c r="B49" s="6" t="n">
        <v>145515</v>
      </c>
      <c r="C49" s="6" t="n">
        <v>138108</v>
      </c>
    </row>
    <row r="50" spans="1:4">
      <c r="A50" s="4" t="s">
        <v>1820</v>
      </c>
    </row>
    <row r="51" spans="1:4">
      <c r="A51" s="3" t="s">
        <v>1805</v>
      </c>
    </row>
    <row r="52" spans="1:4">
      <c r="A52" s="4" t="s">
        <v>1808</v>
      </c>
      <c r="D52" s="6" t="n">
        <v>112533</v>
      </c>
    </row>
    <row r="53" spans="1:4">
      <c r="A53" s="4" t="s">
        <v>1821</v>
      </c>
    </row>
    <row r="54" spans="1:4">
      <c r="A54" s="3" t="s">
        <v>1805</v>
      </c>
    </row>
    <row r="55" spans="1:4">
      <c r="A55" s="4" t="s">
        <v>1810</v>
      </c>
      <c r="B55" s="6" t="n">
        <v>39885</v>
      </c>
      <c r="C55" s="6" t="n">
        <v>36692</v>
      </c>
    </row>
    <row r="56" spans="1:4">
      <c r="A56" s="4" t="s">
        <v>1822</v>
      </c>
    </row>
    <row r="57" spans="1:4">
      <c r="A57" s="3" t="s">
        <v>1805</v>
      </c>
    </row>
    <row r="58" spans="1:4">
      <c r="A58" s="4" t="s">
        <v>1808</v>
      </c>
      <c r="D58" s="6" t="n">
        <v>40722</v>
      </c>
    </row>
    <row r="59" spans="1:4">
      <c r="A59" s="4" t="s">
        <v>118</v>
      </c>
    </row>
    <row r="60" spans="1:4">
      <c r="A60" s="3" t="s">
        <v>1805</v>
      </c>
    </row>
    <row r="61" spans="1:4">
      <c r="A61" s="4" t="s">
        <v>1823</v>
      </c>
      <c r="B61" s="5" t="n">
        <v>256412</v>
      </c>
      <c r="C61" s="5" t="n">
        <v>294371</v>
      </c>
    </row>
    <row r="62" spans="1:4">
      <c r="A62" s="4" t="s">
        <v>1824</v>
      </c>
    </row>
    <row r="63" spans="1:4">
      <c r="A63" s="3" t="s">
        <v>1805</v>
      </c>
    </row>
    <row r="64" spans="1:4">
      <c r="A64" s="4" t="s">
        <v>1823</v>
      </c>
      <c r="D64" s="5" t="n">
        <v>347216</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825</v>
      </c>
      <c r="B1" s="2" t="s">
        <v>1</v>
      </c>
      <c r="E1" s="2" t="s">
        <v>1826</v>
      </c>
    </row>
    <row r="2" spans="1:5">
      <c r="B2" s="2" t="s">
        <v>2</v>
      </c>
      <c r="C2" s="2" t="s">
        <v>35</v>
      </c>
      <c r="D2" s="2" t="s">
        <v>104</v>
      </c>
      <c r="E2" s="2" t="s">
        <v>35</v>
      </c>
    </row>
    <row r="3" spans="1:5">
      <c r="A3" s="3" t="s">
        <v>315</v>
      </c>
    </row>
    <row r="4" spans="1:5">
      <c r="A4" s="4" t="s">
        <v>1154</v>
      </c>
      <c r="B4" s="5" t="n">
        <v>58993000</v>
      </c>
      <c r="C4" s="5" t="n">
        <v>60650000</v>
      </c>
      <c r="D4" s="5" t="n">
        <v>61491000</v>
      </c>
    </row>
    <row r="5" spans="1:5">
      <c r="A5" s="4" t="s">
        <v>1827</v>
      </c>
      <c r="B5" s="6" t="n">
        <v>64734000</v>
      </c>
      <c r="C5" s="6" t="n">
        <v>61983000</v>
      </c>
      <c r="D5" s="6" t="n">
        <v>70661000</v>
      </c>
      <c r="E5" s="5" t="n">
        <v>25300000</v>
      </c>
    </row>
    <row r="6" spans="1:5">
      <c r="A6" s="4" t="s">
        <v>204</v>
      </c>
      <c r="B6" s="6" t="n">
        <v>2735000</v>
      </c>
      <c r="C6" s="6" t="n">
        <v>3470000</v>
      </c>
      <c r="D6" s="6" t="n">
        <v>30349000</v>
      </c>
    </row>
    <row r="7" spans="1:5">
      <c r="A7" s="4" t="s">
        <v>199</v>
      </c>
      <c r="B7" s="6" t="n">
        <v>0</v>
      </c>
      <c r="C7" s="6" t="n">
        <v>0</v>
      </c>
      <c r="D7" s="6" t="n">
        <v>10536000</v>
      </c>
    </row>
    <row r="8" spans="1:5">
      <c r="A8" s="4" t="s">
        <v>1828</v>
      </c>
      <c r="B8" s="6" t="n">
        <v>518138000</v>
      </c>
      <c r="C8" s="6" t="n">
        <v>461291000</v>
      </c>
      <c r="D8" s="6" t="n">
        <v>484992000</v>
      </c>
    </row>
    <row r="9" spans="1:5">
      <c r="A9" s="4" t="s">
        <v>1829</v>
      </c>
      <c r="B9" s="6" t="n">
        <v>42830000</v>
      </c>
      <c r="C9" s="6" t="n">
        <v>21595000</v>
      </c>
      <c r="D9" s="6" t="n">
        <v>21128000</v>
      </c>
    </row>
    <row r="10" spans="1:5">
      <c r="A10" s="4" t="s">
        <v>1830</v>
      </c>
      <c r="B10" s="5" t="n">
        <v>687430000</v>
      </c>
      <c r="C10" s="5" t="n">
        <v>608989000</v>
      </c>
      <c r="D10" s="5" t="n">
        <v>67915700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s>
  <sheetData>
    <row r="1" spans="1:8">
      <c r="A1" s="1" t="s">
        <v>1831</v>
      </c>
      <c r="B1" s="2" t="s">
        <v>1832</v>
      </c>
      <c r="C1" s="2" t="s">
        <v>1833</v>
      </c>
      <c r="D1" s="2" t="s">
        <v>2</v>
      </c>
      <c r="E1" s="2" t="s">
        <v>35</v>
      </c>
      <c r="F1" s="2" t="s">
        <v>104</v>
      </c>
      <c r="G1" s="2" t="s">
        <v>1834</v>
      </c>
      <c r="H1" s="2" t="s">
        <v>1835</v>
      </c>
    </row>
    <row r="2" spans="1:8">
      <c r="A2" s="4" t="s">
        <v>1836</v>
      </c>
    </row>
    <row r="3" spans="1:8">
      <c r="A3" s="3" t="s">
        <v>1837</v>
      </c>
    </row>
    <row r="4" spans="1:8">
      <c r="A4" s="4" t="s">
        <v>1838</v>
      </c>
      <c r="D4" s="6" t="n">
        <v>0</v>
      </c>
      <c r="E4" s="6" t="n">
        <v>0</v>
      </c>
    </row>
    <row r="5" spans="1:8">
      <c r="A5" s="4" t="s">
        <v>169</v>
      </c>
    </row>
    <row r="6" spans="1:8">
      <c r="A6" s="3" t="s">
        <v>1837</v>
      </c>
    </row>
    <row r="7" spans="1:8">
      <c r="A7" s="4" t="s">
        <v>1839</v>
      </c>
      <c r="D7" s="5" t="n">
        <v>8600000</v>
      </c>
      <c r="E7" s="5" t="n">
        <v>7700000</v>
      </c>
      <c r="F7" s="5" t="n">
        <v>13000000</v>
      </c>
    </row>
    <row r="8" spans="1:8">
      <c r="A8" s="4" t="s">
        <v>1840</v>
      </c>
      <c r="B8" s="5" t="n">
        <v>10200000</v>
      </c>
    </row>
    <row r="9" spans="1:8">
      <c r="A9" s="4" t="s">
        <v>1841</v>
      </c>
      <c r="D9" s="5" t="n">
        <v>72000</v>
      </c>
    </row>
    <row r="10" spans="1:8">
      <c r="A10" s="4" t="s">
        <v>1838</v>
      </c>
      <c r="D10" s="6" t="n">
        <v>0</v>
      </c>
    </row>
    <row r="11" spans="1:8">
      <c r="A11" s="4" t="s">
        <v>1842</v>
      </c>
    </row>
    <row r="12" spans="1:8">
      <c r="A12" s="3" t="s">
        <v>1837</v>
      </c>
    </row>
    <row r="13" spans="1:8">
      <c r="A13" s="4" t="s">
        <v>1843</v>
      </c>
      <c r="B13" s="4" t="s">
        <v>654</v>
      </c>
    </row>
    <row r="14" spans="1:8">
      <c r="A14" s="4" t="s">
        <v>1844</v>
      </c>
    </row>
    <row r="15" spans="1:8">
      <c r="A15" s="3" t="s">
        <v>1837</v>
      </c>
    </row>
    <row r="16" spans="1:8">
      <c r="A16" s="4" t="s">
        <v>1843</v>
      </c>
      <c r="B16" s="4" t="s">
        <v>660</v>
      </c>
    </row>
    <row r="17" spans="1:8">
      <c r="A17" s="4" t="s">
        <v>1841</v>
      </c>
      <c r="D17" s="5" t="n">
        <v>700000</v>
      </c>
    </row>
    <row r="18" spans="1:8">
      <c r="A18" s="4" t="s">
        <v>1845</v>
      </c>
    </row>
    <row r="19" spans="1:8">
      <c r="A19" s="3" t="s">
        <v>1837</v>
      </c>
    </row>
    <row r="20" spans="1:8">
      <c r="A20" s="4" t="s">
        <v>1846</v>
      </c>
      <c r="D20" s="4" t="s">
        <v>647</v>
      </c>
    </row>
    <row r="21" spans="1:8">
      <c r="A21" s="4" t="s">
        <v>1843</v>
      </c>
      <c r="D21" s="4" t="s">
        <v>1847</v>
      </c>
    </row>
    <row r="22" spans="1:8">
      <c r="A22" s="4" t="s">
        <v>1848</v>
      </c>
    </row>
    <row r="23" spans="1:8">
      <c r="A23" s="3" t="s">
        <v>1837</v>
      </c>
    </row>
    <row r="24" spans="1:8">
      <c r="A24" s="4" t="s">
        <v>1849</v>
      </c>
      <c r="H24" s="6" t="n">
        <v>29400000</v>
      </c>
    </row>
    <row r="25" spans="1:8">
      <c r="A25" s="4" t="s">
        <v>1850</v>
      </c>
    </row>
    <row r="26" spans="1:8">
      <c r="A26" s="3" t="s">
        <v>1837</v>
      </c>
    </row>
    <row r="27" spans="1:8">
      <c r="A27" s="4" t="s">
        <v>1849</v>
      </c>
      <c r="C27" s="6" t="n">
        <v>583890</v>
      </c>
    </row>
    <row r="28" spans="1:8">
      <c r="A28" s="4" t="s">
        <v>1851</v>
      </c>
      <c r="G28" s="6" t="n">
        <v>5192641</v>
      </c>
    </row>
    <row r="29" spans="1:8">
      <c r="A29" s="4" t="s">
        <v>1852</v>
      </c>
      <c r="C29" s="4" t="s">
        <v>660</v>
      </c>
    </row>
    <row r="30" spans="1:8">
      <c r="A30" s="4" t="s">
        <v>1853</v>
      </c>
      <c r="D30" s="5" t="n">
        <v>0</v>
      </c>
      <c r="E30" s="5" t="n">
        <v>0</v>
      </c>
      <c r="F30" s="5" t="n">
        <v>5500000</v>
      </c>
    </row>
    <row r="31" spans="1:8">
      <c r="A31" s="4" t="s">
        <v>1854</v>
      </c>
    </row>
    <row r="32" spans="1:8">
      <c r="A32" s="3" t="s">
        <v>1837</v>
      </c>
    </row>
    <row r="33" spans="1:8">
      <c r="A33" s="4" t="s">
        <v>1855</v>
      </c>
      <c r="D33" s="4" t="s">
        <v>1176</v>
      </c>
    </row>
    <row r="34" spans="1:8">
      <c r="A34" s="4" t="s">
        <v>1856</v>
      </c>
    </row>
    <row r="35" spans="1:8">
      <c r="A35" s="3" t="s">
        <v>1837</v>
      </c>
    </row>
    <row r="36" spans="1:8">
      <c r="A36" s="4" t="s">
        <v>1852</v>
      </c>
      <c r="D36" s="4" t="s">
        <v>654</v>
      </c>
    </row>
    <row r="37" spans="1:8">
      <c r="A37" s="4" t="s">
        <v>1857</v>
      </c>
    </row>
    <row r="38" spans="1:8">
      <c r="A38" s="3" t="s">
        <v>1837</v>
      </c>
    </row>
    <row r="39" spans="1:8">
      <c r="A39" s="4" t="s">
        <v>1852</v>
      </c>
      <c r="D39" s="4" t="s">
        <v>66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858</v>
      </c>
      <c r="B1" s="2" t="s">
        <v>1</v>
      </c>
    </row>
    <row r="2" spans="1:3">
      <c r="B2" s="2" t="s">
        <v>2</v>
      </c>
      <c r="C2" s="2" t="s">
        <v>35</v>
      </c>
    </row>
    <row r="3" spans="1:3">
      <c r="A3" s="3" t="s">
        <v>1859</v>
      </c>
    </row>
    <row r="4" spans="1:3">
      <c r="A4" s="4" t="s">
        <v>1860</v>
      </c>
      <c r="B4" s="6" t="n">
        <v>645376</v>
      </c>
    </row>
    <row r="5" spans="1:3">
      <c r="A5" s="4" t="s">
        <v>1861</v>
      </c>
      <c r="B5" s="6" t="n">
        <v>0</v>
      </c>
    </row>
    <row r="6" spans="1:3">
      <c r="A6" s="4" t="s">
        <v>1862</v>
      </c>
      <c r="B6" s="6" t="n">
        <v>-356183</v>
      </c>
    </row>
    <row r="7" spans="1:3">
      <c r="A7" s="4" t="s">
        <v>1863</v>
      </c>
      <c r="B7" s="6" t="n">
        <v>-1480</v>
      </c>
    </row>
    <row r="8" spans="1:3">
      <c r="A8" s="4" t="s">
        <v>1864</v>
      </c>
      <c r="B8" s="6" t="n">
        <v>-15456</v>
      </c>
    </row>
    <row r="9" spans="1:3">
      <c r="A9" s="4" t="s">
        <v>1865</v>
      </c>
      <c r="B9" s="6" t="n">
        <v>1480</v>
      </c>
    </row>
    <row r="10" spans="1:3">
      <c r="A10" s="4" t="s">
        <v>1866</v>
      </c>
      <c r="B10" s="6" t="n">
        <v>273737</v>
      </c>
      <c r="C10" s="6" t="n">
        <v>645376</v>
      </c>
    </row>
    <row r="11" spans="1:3">
      <c r="A11" s="4" t="s">
        <v>1867</v>
      </c>
      <c r="B11" s="6" t="n">
        <v>243786</v>
      </c>
    </row>
    <row r="12" spans="1:3">
      <c r="A12" s="4" t="s">
        <v>1868</v>
      </c>
      <c r="B12" s="6" t="n">
        <v>29951</v>
      </c>
    </row>
    <row r="13" spans="1:3">
      <c r="A13" s="3" t="s">
        <v>1869</v>
      </c>
    </row>
    <row r="14" spans="1:3">
      <c r="A14" s="4" t="s">
        <v>1870</v>
      </c>
      <c r="B14" s="11" t="n">
        <v>13.15</v>
      </c>
    </row>
    <row r="15" spans="1:3">
      <c r="A15" s="4" t="s">
        <v>1871</v>
      </c>
      <c r="B15" s="6" t="n">
        <v>0</v>
      </c>
    </row>
    <row r="16" spans="1:3">
      <c r="A16" s="4" t="s">
        <v>1872</v>
      </c>
      <c r="B16" s="12" t="n">
        <v>12.72</v>
      </c>
    </row>
    <row r="17" spans="1:3">
      <c r="A17" s="4" t="s">
        <v>1873</v>
      </c>
      <c r="B17" s="12" t="n">
        <v>9.210000000000001</v>
      </c>
    </row>
    <row r="18" spans="1:3">
      <c r="A18" s="4" t="s">
        <v>1874</v>
      </c>
      <c r="B18" s="12" t="n">
        <v>24.36</v>
      </c>
    </row>
    <row r="19" spans="1:3">
      <c r="A19" s="4" t="s">
        <v>1875</v>
      </c>
      <c r="B19" s="12" t="n">
        <v>9.210000000000001</v>
      </c>
    </row>
    <row r="20" spans="1:3">
      <c r="A20" s="4" t="s">
        <v>1876</v>
      </c>
      <c r="B20" s="12" t="n">
        <v>13.09</v>
      </c>
      <c r="C20" s="11" t="n">
        <v>13.15</v>
      </c>
    </row>
    <row r="21" spans="1:3">
      <c r="A21" s="4" t="s">
        <v>1877</v>
      </c>
      <c r="B21" s="12" t="n">
        <v>12.57</v>
      </c>
    </row>
    <row r="22" spans="1:3">
      <c r="A22" s="4" t="s">
        <v>1878</v>
      </c>
      <c r="B22" s="11" t="n">
        <v>17.26</v>
      </c>
    </row>
    <row r="23" spans="1:3">
      <c r="A23" s="3" t="s">
        <v>1879</v>
      </c>
    </row>
    <row r="24" spans="1:3">
      <c r="A24" s="4" t="s">
        <v>1880</v>
      </c>
      <c r="B24" s="4" t="s">
        <v>1881</v>
      </c>
      <c r="C24" s="4" t="s">
        <v>1882</v>
      </c>
    </row>
    <row r="25" spans="1:3">
      <c r="A25" s="4" t="s">
        <v>1883</v>
      </c>
      <c r="B25" s="4" t="s">
        <v>1884</v>
      </c>
    </row>
    <row r="26" spans="1:3">
      <c r="A26" s="4" t="s">
        <v>1885</v>
      </c>
      <c r="B26" s="4" t="s">
        <v>1886</v>
      </c>
    </row>
    <row r="27" spans="1:3">
      <c r="A27" s="3" t="s">
        <v>1887</v>
      </c>
    </row>
    <row r="28" spans="1:3">
      <c r="A28" s="4" t="s">
        <v>1888</v>
      </c>
      <c r="B28" s="5" t="n">
        <v>3682</v>
      </c>
    </row>
    <row r="29" spans="1:3">
      <c r="A29" s="4" t="s">
        <v>1889</v>
      </c>
      <c r="B29" s="6" t="n">
        <v>4266</v>
      </c>
    </row>
    <row r="30" spans="1:3">
      <c r="A30" s="4" t="s">
        <v>1890</v>
      </c>
      <c r="B30" s="6" t="n">
        <v>2867</v>
      </c>
      <c r="C30" s="5" t="n">
        <v>3682</v>
      </c>
    </row>
    <row r="31" spans="1:3">
      <c r="A31" s="4" t="s">
        <v>1883</v>
      </c>
      <c r="B31" s="6" t="n">
        <v>2674</v>
      </c>
    </row>
    <row r="32" spans="1:3">
      <c r="A32" s="4" t="s">
        <v>1885</v>
      </c>
      <c r="B32" s="5" t="n">
        <v>193</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30"/>
  </cols>
  <sheetData>
    <row r="1" spans="1:2">
      <c r="A1" s="1" t="s">
        <v>1891</v>
      </c>
      <c r="B1" s="2" t="s">
        <v>1</v>
      </c>
    </row>
    <row r="2" spans="1:2">
      <c r="B2" s="2" t="s">
        <v>1892</v>
      </c>
    </row>
    <row r="3" spans="1:2">
      <c r="A3" s="3" t="s">
        <v>1859</v>
      </c>
    </row>
    <row r="4" spans="1:2">
      <c r="A4" s="4" t="s">
        <v>1893</v>
      </c>
      <c r="B4" s="6" t="n">
        <v>87821</v>
      </c>
    </row>
    <row r="5" spans="1:2">
      <c r="A5" s="4" t="s">
        <v>1894</v>
      </c>
      <c r="B5" s="6" t="n">
        <v>0</v>
      </c>
    </row>
    <row r="6" spans="1:2">
      <c r="A6" s="4" t="s">
        <v>1895</v>
      </c>
      <c r="B6" s="6" t="n">
        <v>-42414</v>
      </c>
    </row>
    <row r="7" spans="1:2">
      <c r="A7" s="4" t="s">
        <v>1896</v>
      </c>
      <c r="B7" s="6" t="n">
        <v>-15456</v>
      </c>
    </row>
    <row r="8" spans="1:2">
      <c r="A8" s="4" t="s">
        <v>1897</v>
      </c>
      <c r="B8" s="6" t="n">
        <v>29951</v>
      </c>
    </row>
    <row r="9" spans="1:2">
      <c r="A9" s="3" t="s">
        <v>1898</v>
      </c>
    </row>
    <row r="10" spans="1:2">
      <c r="A10" s="4" t="s">
        <v>1899</v>
      </c>
      <c r="B10" s="11" t="n">
        <v>6.55</v>
      </c>
    </row>
    <row r="11" spans="1:2">
      <c r="A11" s="4" t="s">
        <v>1900</v>
      </c>
      <c r="B11" s="6" t="n">
        <v>0</v>
      </c>
    </row>
    <row r="12" spans="1:2">
      <c r="A12" s="4" t="s">
        <v>1901</v>
      </c>
      <c r="B12" s="12" t="n">
        <v>7.08</v>
      </c>
    </row>
    <row r="13" spans="1:2">
      <c r="A13" s="4" t="s">
        <v>1902</v>
      </c>
      <c r="B13" s="12" t="n">
        <v>8.09</v>
      </c>
    </row>
    <row r="14" spans="1:2">
      <c r="A14" s="4" t="s">
        <v>1903</v>
      </c>
      <c r="B14" s="11" t="n">
        <v>5.01</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8"/>
    <col customWidth="1" max="3" min="3" width="22"/>
  </cols>
  <sheetData>
    <row r="1" spans="1:3">
      <c r="A1" s="1" t="s">
        <v>1904</v>
      </c>
      <c r="B1" s="2" t="s">
        <v>1</v>
      </c>
    </row>
    <row r="2" spans="1:3">
      <c r="B2" s="2" t="s">
        <v>2</v>
      </c>
      <c r="C2" s="2" t="s">
        <v>35</v>
      </c>
    </row>
    <row r="3" spans="1:3">
      <c r="A3" s="3" t="s">
        <v>1859</v>
      </c>
    </row>
    <row r="4" spans="1:3">
      <c r="A4" s="4" t="s">
        <v>1905</v>
      </c>
      <c r="B4" s="6" t="n">
        <v>698799</v>
      </c>
    </row>
    <row r="5" spans="1:3">
      <c r="A5" s="4" t="s">
        <v>1861</v>
      </c>
      <c r="B5" s="6" t="n">
        <v>473325</v>
      </c>
    </row>
    <row r="6" spans="1:3">
      <c r="A6" s="4" t="s">
        <v>1906</v>
      </c>
      <c r="B6" s="6" t="n">
        <v>-563427</v>
      </c>
    </row>
    <row r="7" spans="1:3">
      <c r="A7" s="4" t="s">
        <v>1907</v>
      </c>
      <c r="B7" s="6" t="n">
        <v>-110398</v>
      </c>
    </row>
    <row r="8" spans="1:3">
      <c r="A8" s="4" t="s">
        <v>1908</v>
      </c>
      <c r="B8" s="6" t="n">
        <v>498299</v>
      </c>
      <c r="C8" s="6" t="n">
        <v>698799</v>
      </c>
    </row>
    <row r="9" spans="1:3">
      <c r="A9" s="3" t="s">
        <v>1869</v>
      </c>
    </row>
    <row r="10" spans="1:3">
      <c r="A10" s="4" t="s">
        <v>1909</v>
      </c>
      <c r="B10" s="11" t="n">
        <v>14.53</v>
      </c>
    </row>
    <row r="11" spans="1:3">
      <c r="A11" s="4" t="s">
        <v>1871</v>
      </c>
      <c r="B11" s="12" t="n">
        <v>20.46</v>
      </c>
    </row>
    <row r="12" spans="1:3">
      <c r="A12" s="4" t="s">
        <v>1910</v>
      </c>
      <c r="B12" s="12" t="n">
        <v>16.69</v>
      </c>
    </row>
    <row r="13" spans="1:3">
      <c r="A13" s="4" t="s">
        <v>1911</v>
      </c>
      <c r="B13" s="12" t="n">
        <v>16.34</v>
      </c>
    </row>
    <row r="14" spans="1:3">
      <c r="A14" s="4" t="s">
        <v>1912</v>
      </c>
      <c r="B14" s="11" t="n">
        <v>17.41</v>
      </c>
      <c r="C14" s="11" t="n">
        <v>14.53</v>
      </c>
    </row>
    <row r="15" spans="1:3">
      <c r="A15" s="4" t="s">
        <v>1879</v>
      </c>
      <c r="B15" s="4" t="s">
        <v>1913</v>
      </c>
      <c r="C15" s="4" t="s">
        <v>1914</v>
      </c>
    </row>
    <row r="16" spans="1:3">
      <c r="A16" s="3" t="s">
        <v>1887</v>
      </c>
    </row>
    <row r="17" spans="1:3">
      <c r="A17" s="4" t="s">
        <v>1915</v>
      </c>
      <c r="B17" s="5" t="n">
        <v>12292</v>
      </c>
    </row>
    <row r="18" spans="1:3">
      <c r="A18" s="4" t="s">
        <v>1916</v>
      </c>
      <c r="B18" s="6" t="n">
        <v>11882</v>
      </c>
    </row>
    <row r="19" spans="1:3">
      <c r="A19" s="4" t="s">
        <v>1917</v>
      </c>
      <c r="B19" s="5" t="n">
        <v>11645</v>
      </c>
      <c r="C19" s="5" t="n">
        <v>12292</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918</v>
      </c>
      <c r="B1" s="2" t="s">
        <v>1919</v>
      </c>
      <c r="C1" s="2" t="s">
        <v>1</v>
      </c>
    </row>
    <row r="2" spans="1:5">
      <c r="B2" s="2" t="s">
        <v>1920</v>
      </c>
      <c r="C2" s="2" t="s">
        <v>2</v>
      </c>
      <c r="D2" s="2" t="s">
        <v>35</v>
      </c>
      <c r="E2" s="2" t="s">
        <v>104</v>
      </c>
    </row>
    <row r="3" spans="1:5">
      <c r="A3" s="3" t="s">
        <v>1921</v>
      </c>
    </row>
    <row r="4" spans="1:5">
      <c r="A4" s="4" t="s">
        <v>1922</v>
      </c>
      <c r="C4" s="4" t="s">
        <v>1923</v>
      </c>
    </row>
    <row r="5" spans="1:5">
      <c r="A5" s="4" t="s">
        <v>1924</v>
      </c>
      <c r="C5" s="4" t="s">
        <v>785</v>
      </c>
    </row>
    <row r="6" spans="1:5">
      <c r="A6" s="4" t="s">
        <v>1925</v>
      </c>
      <c r="C6" s="4" t="s">
        <v>602</v>
      </c>
    </row>
    <row r="7" spans="1:5">
      <c r="A7" s="4" t="s">
        <v>1926</v>
      </c>
      <c r="C7" s="7" t="n">
        <v>33.7</v>
      </c>
      <c r="D7" s="7" t="n">
        <v>26.8</v>
      </c>
      <c r="E7" s="7" t="n">
        <v>20.6</v>
      </c>
    </row>
    <row r="8" spans="1:5">
      <c r="A8" s="4" t="s">
        <v>169</v>
      </c>
    </row>
    <row r="9" spans="1:5">
      <c r="A9" s="3" t="s">
        <v>1921</v>
      </c>
    </row>
    <row r="10" spans="1:5">
      <c r="A10" s="4" t="s">
        <v>1924</v>
      </c>
      <c r="C10" s="4" t="s">
        <v>785</v>
      </c>
    </row>
    <row r="11" spans="1:5">
      <c r="A11" s="4" t="s">
        <v>1926</v>
      </c>
      <c r="C11" s="5" t="n">
        <v>14</v>
      </c>
      <c r="D11" s="5" t="n">
        <v>14</v>
      </c>
      <c r="E11" s="7" t="n">
        <v>12.4</v>
      </c>
    </row>
    <row r="12" spans="1:5">
      <c r="A12" s="4" t="s">
        <v>1927</v>
      </c>
      <c r="C12" s="4" t="s">
        <v>1928</v>
      </c>
    </row>
    <row r="13" spans="1:5">
      <c r="A13" s="4" t="s">
        <v>1431</v>
      </c>
    </row>
    <row r="14" spans="1:5">
      <c r="A14" s="3" t="s">
        <v>1921</v>
      </c>
    </row>
    <row r="15" spans="1:5">
      <c r="A15" s="4" t="s">
        <v>1924</v>
      </c>
      <c r="B15" s="4" t="s">
        <v>785</v>
      </c>
    </row>
    <row r="16" spans="1:5">
      <c r="A16" s="4" t="s">
        <v>1925</v>
      </c>
      <c r="B16" s="4" t="s">
        <v>1929</v>
      </c>
    </row>
    <row r="17" spans="1:5">
      <c r="A17" s="4" t="s">
        <v>1930</v>
      </c>
    </row>
    <row r="18" spans="1:5">
      <c r="A18" s="3" t="s">
        <v>1921</v>
      </c>
    </row>
    <row r="19" spans="1:5">
      <c r="A19" s="4" t="s">
        <v>1925</v>
      </c>
      <c r="C19" s="4" t="s">
        <v>1929</v>
      </c>
    </row>
    <row r="20" spans="1:5">
      <c r="A20" s="4" t="s">
        <v>1931</v>
      </c>
    </row>
    <row r="21" spans="1:5">
      <c r="A21" s="3" t="s">
        <v>1921</v>
      </c>
    </row>
    <row r="22" spans="1:5">
      <c r="A22" s="4" t="s">
        <v>1924</v>
      </c>
      <c r="D22" s="4" t="s">
        <v>785</v>
      </c>
    </row>
    <row r="23" spans="1:5">
      <c r="A23" s="4" t="s">
        <v>1925</v>
      </c>
      <c r="D23" s="4" t="s">
        <v>1932</v>
      </c>
    </row>
    <row r="24" spans="1:5">
      <c r="A24" s="4" t="s">
        <v>1933</v>
      </c>
    </row>
    <row r="25" spans="1:5">
      <c r="A25" s="3" t="s">
        <v>1921</v>
      </c>
    </row>
    <row r="26" spans="1:5">
      <c r="A26" s="4" t="s">
        <v>1924</v>
      </c>
      <c r="D26" s="4" t="s">
        <v>1934</v>
      </c>
    </row>
    <row r="27" spans="1:5">
      <c r="A27" s="4" t="s">
        <v>1935</v>
      </c>
    </row>
    <row r="28" spans="1:5">
      <c r="A28" s="3" t="s">
        <v>1921</v>
      </c>
    </row>
    <row r="29" spans="1:5">
      <c r="A29" s="4" t="s">
        <v>1925</v>
      </c>
      <c r="D29" s="4" t="s">
        <v>714</v>
      </c>
    </row>
    <row r="30" spans="1:5">
      <c r="A30" s="4" t="s">
        <v>1936</v>
      </c>
    </row>
    <row r="31" spans="1:5">
      <c r="A31" s="3" t="s">
        <v>1921</v>
      </c>
    </row>
    <row r="32" spans="1:5">
      <c r="A32" s="4" t="s">
        <v>1925</v>
      </c>
      <c r="D32" s="4" t="s">
        <v>602</v>
      </c>
    </row>
  </sheetData>
  <mergeCells count="2">
    <mergeCell ref="A1:A2"/>
    <mergeCell ref="C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7</v>
      </c>
      <c r="B1" s="2" t="s">
        <v>2</v>
      </c>
      <c r="C1" s="2" t="s">
        <v>35</v>
      </c>
    </row>
    <row r="2" spans="1:3">
      <c r="A2" s="3" t="s">
        <v>1938</v>
      </c>
    </row>
    <row r="3" spans="1:3">
      <c r="A3" s="4" t="s">
        <v>1939</v>
      </c>
      <c r="B3" s="7" t="n">
        <v>31.5</v>
      </c>
      <c r="C3" s="5" t="n">
        <v>29</v>
      </c>
    </row>
    <row r="4" spans="1:3">
      <c r="A4" s="4" t="s">
        <v>1940</v>
      </c>
      <c r="B4" s="9" t="n">
        <v>14.5</v>
      </c>
      <c r="C4" s="7" t="n">
        <v>13.5</v>
      </c>
    </row>
    <row r="5" spans="1:3">
      <c r="A5" s="4" t="s">
        <v>1941</v>
      </c>
    </row>
    <row r="6" spans="1:3">
      <c r="A6" s="3" t="s">
        <v>1938</v>
      </c>
    </row>
    <row r="7" spans="1:3">
      <c r="A7" s="4" t="s">
        <v>1940</v>
      </c>
      <c r="B7" s="6" t="n">
        <v>47</v>
      </c>
    </row>
    <row r="8" spans="1:3">
      <c r="A8" s="4" t="s">
        <v>1942</v>
      </c>
    </row>
    <row r="9" spans="1:3">
      <c r="A9" s="3" t="s">
        <v>1938</v>
      </c>
    </row>
    <row r="10" spans="1:3">
      <c r="A10" s="4" t="s">
        <v>1940</v>
      </c>
      <c r="B10" s="7" t="n">
        <v>28.5</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3</v>
      </c>
      <c r="B1" s="2" t="s">
        <v>2</v>
      </c>
      <c r="C1" s="2" t="s">
        <v>35</v>
      </c>
    </row>
    <row r="2" spans="1:3">
      <c r="A2" s="3" t="s">
        <v>1944</v>
      </c>
    </row>
    <row r="3" spans="1:3">
      <c r="A3" s="4" t="s">
        <v>1945</v>
      </c>
      <c r="B3" s="5" t="n">
        <v>84700</v>
      </c>
      <c r="C3" s="5" t="n">
        <v>88700</v>
      </c>
    </row>
    <row r="4" spans="1:3">
      <c r="A4" s="4" t="s">
        <v>1946</v>
      </c>
      <c r="B4" s="6" t="n">
        <v>32378134</v>
      </c>
      <c r="C4" s="6" t="n">
        <v>31836778</v>
      </c>
    </row>
    <row r="5" spans="1:3">
      <c r="A5" s="4" t="s">
        <v>1947</v>
      </c>
    </row>
    <row r="6" spans="1:3">
      <c r="A6" s="3" t="s">
        <v>1944</v>
      </c>
    </row>
    <row r="7" spans="1:3">
      <c r="A7" s="4" t="s">
        <v>1948</v>
      </c>
      <c r="B7" s="6" t="n">
        <v>30685478</v>
      </c>
      <c r="C7" s="6" t="n">
        <v>30269311</v>
      </c>
    </row>
    <row r="8" spans="1:3">
      <c r="A8" s="4" t="s">
        <v>1333</v>
      </c>
    </row>
    <row r="9" spans="1:3">
      <c r="A9" s="3" t="s">
        <v>1944</v>
      </c>
    </row>
    <row r="10" spans="1:3">
      <c r="A10" s="4" t="s">
        <v>1333</v>
      </c>
      <c r="B10" s="6" t="n">
        <v>1592726</v>
      </c>
      <c r="C10" s="6" t="n">
        <v>1488714</v>
      </c>
    </row>
    <row r="11" spans="1:3">
      <c r="A11" s="4" t="s">
        <v>1949</v>
      </c>
    </row>
    <row r="12" spans="1:3">
      <c r="A12" s="3" t="s">
        <v>1944</v>
      </c>
    </row>
    <row r="13" spans="1:3">
      <c r="A13" s="4" t="s">
        <v>1948</v>
      </c>
      <c r="B13" s="6" t="n">
        <v>21341</v>
      </c>
      <c r="C13" s="6" t="n">
        <v>875</v>
      </c>
    </row>
    <row r="14" spans="1:3">
      <c r="A14" s="4" t="s">
        <v>1950</v>
      </c>
    </row>
    <row r="15" spans="1:3">
      <c r="A15" s="3" t="s">
        <v>1944</v>
      </c>
    </row>
    <row r="16" spans="1:3">
      <c r="A16" s="4" t="s">
        <v>1945</v>
      </c>
      <c r="B16" s="6" t="n">
        <v>24922</v>
      </c>
      <c r="C16" s="6" t="n">
        <v>28145</v>
      </c>
    </row>
    <row r="17" spans="1:3">
      <c r="A17" s="4" t="s">
        <v>1951</v>
      </c>
    </row>
    <row r="18" spans="1:3">
      <c r="A18" s="3" t="s">
        <v>1944</v>
      </c>
    </row>
    <row r="19" spans="1:3">
      <c r="A19" s="4" t="s">
        <v>1948</v>
      </c>
      <c r="B19" s="5" t="n">
        <v>53667</v>
      </c>
      <c r="C19" s="5" t="n">
        <v>49733</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2</v>
      </c>
      <c r="B1" s="2" t="s">
        <v>2</v>
      </c>
      <c r="C1" s="2" t="s">
        <v>35</v>
      </c>
    </row>
    <row r="2" spans="1:3">
      <c r="A2" s="4" t="s">
        <v>1947</v>
      </c>
    </row>
    <row r="3" spans="1:3">
      <c r="A3" s="3" t="s">
        <v>1944</v>
      </c>
    </row>
    <row r="4" spans="1:3">
      <c r="A4" s="4" t="s">
        <v>1953</v>
      </c>
      <c r="B4" s="7" t="n">
        <v>5.7</v>
      </c>
      <c r="C4" s="7" t="n">
        <v>5.7</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1954</v>
      </c>
      <c r="B1" s="2" t="s">
        <v>1</v>
      </c>
    </row>
    <row r="2" spans="1:5">
      <c r="B2" s="2" t="s">
        <v>2</v>
      </c>
      <c r="C2" s="2" t="s">
        <v>35</v>
      </c>
      <c r="D2" s="2" t="s">
        <v>104</v>
      </c>
      <c r="E2" s="2" t="s">
        <v>1955</v>
      </c>
    </row>
    <row r="3" spans="1:5">
      <c r="A3" s="3" t="s">
        <v>1944</v>
      </c>
    </row>
    <row r="4" spans="1:5">
      <c r="A4" s="4" t="s">
        <v>1956</v>
      </c>
      <c r="B4" s="5" t="n">
        <v>91826</v>
      </c>
      <c r="C4" s="5" t="n">
        <v>95500</v>
      </c>
      <c r="D4" s="5" t="n">
        <v>109111</v>
      </c>
      <c r="E4" s="5" t="n">
        <v>122418</v>
      </c>
    </row>
    <row r="5" spans="1:5">
      <c r="A5" s="4" t="s">
        <v>1945</v>
      </c>
      <c r="B5" s="5" t="n">
        <v>84700</v>
      </c>
      <c r="C5" s="6" t="n">
        <v>88700</v>
      </c>
    </row>
    <row r="6" spans="1:5">
      <c r="A6" s="4" t="s">
        <v>1333</v>
      </c>
    </row>
    <row r="7" spans="1:5">
      <c r="A7" s="3" t="s">
        <v>1944</v>
      </c>
    </row>
    <row r="8" spans="1:5">
      <c r="A8" s="4" t="s">
        <v>1957</v>
      </c>
      <c r="B8" s="4" t="s">
        <v>1958</v>
      </c>
    </row>
    <row r="9" spans="1:5">
      <c r="A9" s="4" t="s">
        <v>1333</v>
      </c>
      <c r="B9" s="5" t="n">
        <v>1592726</v>
      </c>
      <c r="C9" s="6" t="n">
        <v>1488714</v>
      </c>
    </row>
    <row r="10" spans="1:5">
      <c r="A10" s="4" t="s">
        <v>1956</v>
      </c>
      <c r="B10" s="5" t="n">
        <v>4900</v>
      </c>
      <c r="C10" s="5" t="n">
        <v>46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959</v>
      </c>
      <c r="B1" s="2" t="s">
        <v>1</v>
      </c>
    </row>
    <row r="2" spans="1:2">
      <c r="B2" s="2" t="s">
        <v>2</v>
      </c>
    </row>
    <row r="3" spans="1:2">
      <c r="A3" s="4" t="s">
        <v>1949</v>
      </c>
    </row>
    <row r="4" spans="1:2">
      <c r="A4" s="3" t="s">
        <v>1944</v>
      </c>
    </row>
    <row r="5" spans="1:2">
      <c r="A5" s="4" t="s">
        <v>1960</v>
      </c>
      <c r="B5" s="4" t="s">
        <v>1176</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1</v>
      </c>
      <c r="B1" s="2" t="s">
        <v>2</v>
      </c>
      <c r="C1" s="2" t="s">
        <v>35</v>
      </c>
    </row>
    <row r="2" spans="1:3">
      <c r="A2" s="4" t="s">
        <v>1962</v>
      </c>
    </row>
    <row r="3" spans="1:3">
      <c r="A3" s="3" t="s">
        <v>1963</v>
      </c>
    </row>
    <row r="4" spans="1:3">
      <c r="A4" s="4" t="s">
        <v>1964</v>
      </c>
      <c r="B4" s="5" t="n">
        <v>1991</v>
      </c>
      <c r="C4" s="5" t="n">
        <v>2138</v>
      </c>
    </row>
    <row r="5" spans="1:3">
      <c r="A5" s="4" t="s">
        <v>1965</v>
      </c>
    </row>
    <row r="6" spans="1:3">
      <c r="A6" s="3" t="s">
        <v>1963</v>
      </c>
    </row>
    <row r="7" spans="1:3">
      <c r="A7" s="4" t="s">
        <v>1966</v>
      </c>
      <c r="B7" s="6" t="n">
        <v>12132</v>
      </c>
      <c r="C7" s="6" t="n">
        <v>7001</v>
      </c>
    </row>
    <row r="8" spans="1:3">
      <c r="A8" s="4" t="s">
        <v>1967</v>
      </c>
    </row>
    <row r="9" spans="1:3">
      <c r="A9" s="3" t="s">
        <v>1963</v>
      </c>
    </row>
    <row r="10" spans="1:3">
      <c r="A10" s="4" t="s">
        <v>1966</v>
      </c>
      <c r="B10" s="6" t="n">
        <v>2503</v>
      </c>
      <c r="C10" s="6" t="n">
        <v>6353</v>
      </c>
    </row>
    <row r="11" spans="1:3">
      <c r="A11" s="4" t="s">
        <v>1968</v>
      </c>
    </row>
    <row r="12" spans="1:3">
      <c r="A12" s="3" t="s">
        <v>1963</v>
      </c>
    </row>
    <row r="13" spans="1:3">
      <c r="A13" s="4" t="s">
        <v>1966</v>
      </c>
      <c r="B13" s="5" t="n">
        <v>1429</v>
      </c>
      <c r="C13" s="5" t="n">
        <v>3708</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69</v>
      </c>
      <c r="B1" s="2" t="s">
        <v>597</v>
      </c>
    </row>
    <row r="2" spans="1:2">
      <c r="A2" s="3" t="s">
        <v>1944</v>
      </c>
    </row>
    <row r="3" spans="1:2">
      <c r="A3" s="4" t="s">
        <v>1970</v>
      </c>
      <c r="B3" s="5" t="n">
        <v>4500000000</v>
      </c>
    </row>
    <row r="4" spans="1:2">
      <c r="A4" s="4" t="s">
        <v>592</v>
      </c>
    </row>
    <row r="5" spans="1:2">
      <c r="A5" s="3" t="s">
        <v>1944</v>
      </c>
    </row>
    <row r="6" spans="1:2">
      <c r="A6" s="4" t="s">
        <v>1971</v>
      </c>
      <c r="B6" s="5" t="n">
        <v>500000000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972</v>
      </c>
      <c r="B1" s="2" t="s">
        <v>1</v>
      </c>
    </row>
    <row r="2" spans="1:3">
      <c r="B2" s="2" t="s">
        <v>2</v>
      </c>
      <c r="C2" s="2" t="s">
        <v>1973</v>
      </c>
    </row>
    <row r="3" spans="1:3">
      <c r="A3" s="3" t="s">
        <v>1944</v>
      </c>
    </row>
    <row r="4" spans="1:3">
      <c r="A4" s="4" t="s">
        <v>1966</v>
      </c>
      <c r="C4" s="5" t="n">
        <v>300000000</v>
      </c>
    </row>
    <row r="5" spans="1:3">
      <c r="A5" s="4" t="s">
        <v>1974</v>
      </c>
      <c r="B5" s="4" t="s">
        <v>1975</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6"/>
  </cols>
  <sheetData>
    <row r="1" spans="1:2">
      <c r="A1" s="1" t="s">
        <v>1976</v>
      </c>
      <c r="B1" s="2" t="s">
        <v>1</v>
      </c>
    </row>
    <row r="2" spans="1:2">
      <c r="B2" s="2" t="s">
        <v>2</v>
      </c>
    </row>
    <row r="3" spans="1:2">
      <c r="A3" s="4" t="s">
        <v>1977</v>
      </c>
    </row>
    <row r="4" spans="1:2">
      <c r="A4" s="3" t="s">
        <v>1944</v>
      </c>
    </row>
    <row r="5" spans="1:2">
      <c r="A5" s="4" t="s">
        <v>1978</v>
      </c>
      <c r="B5" s="4" t="s">
        <v>1979</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0</v>
      </c>
      <c r="B1" s="2" t="s">
        <v>2</v>
      </c>
      <c r="C1" s="2" t="s">
        <v>35</v>
      </c>
    </row>
    <row r="2" spans="1:3">
      <c r="A2" s="4" t="s">
        <v>1981</v>
      </c>
    </row>
    <row r="3" spans="1:3">
      <c r="A3" s="3" t="s">
        <v>1982</v>
      </c>
    </row>
    <row r="4" spans="1:3">
      <c r="A4" s="4" t="s">
        <v>1964</v>
      </c>
      <c r="B4" s="5" t="n">
        <v>1991</v>
      </c>
      <c r="C4" s="5" t="n">
        <v>2138</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3</v>
      </c>
      <c r="B1" s="2" t="s">
        <v>1</v>
      </c>
    </row>
    <row r="2" spans="1:4">
      <c r="B2" s="2" t="s">
        <v>2</v>
      </c>
      <c r="C2" s="2" t="s">
        <v>35</v>
      </c>
      <c r="D2" s="2" t="s">
        <v>104</v>
      </c>
    </row>
    <row r="3" spans="1:4">
      <c r="A3" s="3" t="s">
        <v>1944</v>
      </c>
    </row>
    <row r="4" spans="1:4">
      <c r="A4" s="4" t="s">
        <v>1984</v>
      </c>
      <c r="B4" s="7" t="n">
        <v>10.6</v>
      </c>
      <c r="C4" s="7" t="n">
        <v>15.4</v>
      </c>
    </row>
    <row r="5" spans="1:4">
      <c r="A5" s="4" t="s">
        <v>1985</v>
      </c>
      <c r="B5" s="4" t="s">
        <v>1986</v>
      </c>
    </row>
    <row r="6" spans="1:4">
      <c r="A6" s="4" t="s">
        <v>1987</v>
      </c>
      <c r="B6" s="4" t="s">
        <v>1988</v>
      </c>
    </row>
    <row r="7" spans="1:4">
      <c r="A7" s="4" t="s">
        <v>1989</v>
      </c>
    </row>
    <row r="8" spans="1:4">
      <c r="A8" s="3" t="s">
        <v>1944</v>
      </c>
    </row>
    <row r="9" spans="1:4">
      <c r="A9" s="4" t="s">
        <v>1948</v>
      </c>
      <c r="B9" s="5" t="n">
        <v>3000</v>
      </c>
      <c r="C9" s="6" t="n">
        <v>3100</v>
      </c>
      <c r="D9" s="5" t="n">
        <v>3900</v>
      </c>
    </row>
    <row r="10" spans="1:4">
      <c r="A10" s="4" t="s">
        <v>1990</v>
      </c>
      <c r="B10" s="6" t="n">
        <v>1200</v>
      </c>
      <c r="C10" s="6" t="n">
        <v>1200</v>
      </c>
    </row>
    <row r="11" spans="1:4">
      <c r="A11" s="4" t="s">
        <v>1991</v>
      </c>
    </row>
    <row r="12" spans="1:4">
      <c r="A12" s="3" t="s">
        <v>1944</v>
      </c>
    </row>
    <row r="13" spans="1:4">
      <c r="A13" s="4" t="s">
        <v>1990</v>
      </c>
      <c r="B13" s="7" t="n">
        <v>270.4</v>
      </c>
      <c r="C13" s="7" t="n">
        <v>304.6</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992</v>
      </c>
      <c r="B1" s="2" t="s">
        <v>1</v>
      </c>
    </row>
    <row r="2" spans="1:3">
      <c r="B2" s="2" t="s">
        <v>2</v>
      </c>
      <c r="C2" s="2" t="s">
        <v>35</v>
      </c>
    </row>
    <row r="3" spans="1:3">
      <c r="A3" s="3" t="s">
        <v>1944</v>
      </c>
    </row>
    <row r="4" spans="1:3">
      <c r="A4" s="4" t="s">
        <v>1993</v>
      </c>
      <c r="B4" s="5" t="n">
        <v>350000000</v>
      </c>
    </row>
    <row r="5" spans="1:3">
      <c r="A5" s="4" t="s">
        <v>1994</v>
      </c>
      <c r="B5" s="6" t="n">
        <v>275000000</v>
      </c>
    </row>
    <row r="6" spans="1:3">
      <c r="A6" s="4" t="s">
        <v>1995</v>
      </c>
      <c r="B6" s="5" t="n">
        <v>39800000</v>
      </c>
      <c r="C6" s="5" t="n">
        <v>64000000</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s>
  <sheetData>
    <row r="1" spans="1:6">
      <c r="A1" s="1" t="s">
        <v>1996</v>
      </c>
      <c r="B1" s="2" t="s">
        <v>1997</v>
      </c>
      <c r="C1" s="2" t="s">
        <v>1998</v>
      </c>
      <c r="D1" s="2" t="s">
        <v>1999</v>
      </c>
      <c r="E1" s="2" t="s">
        <v>546</v>
      </c>
      <c r="F1" s="2" t="s">
        <v>2000</v>
      </c>
    </row>
    <row r="2" spans="1:6">
      <c r="A2" s="3" t="s">
        <v>1982</v>
      </c>
    </row>
    <row r="3" spans="1:6">
      <c r="A3" s="4" t="s">
        <v>2001</v>
      </c>
      <c r="D3" s="5" t="n">
        <v>294700</v>
      </c>
      <c r="E3" s="5" t="n">
        <v>215200</v>
      </c>
    </row>
    <row r="4" spans="1:6">
      <c r="A4" s="4" t="s">
        <v>2002</v>
      </c>
      <c r="D4" s="5" t="n">
        <v>50654406</v>
      </c>
    </row>
    <row r="5" spans="1:6">
      <c r="A5" s="4" t="s">
        <v>2003</v>
      </c>
    </row>
    <row r="6" spans="1:6">
      <c r="A6" s="3" t="s">
        <v>1982</v>
      </c>
    </row>
    <row r="7" spans="1:6">
      <c r="A7" s="4" t="s">
        <v>2004</v>
      </c>
      <c r="D7" s="6" t="n">
        <v>35</v>
      </c>
    </row>
    <row r="8" spans="1:6">
      <c r="A8" s="4" t="s">
        <v>2005</v>
      </c>
      <c r="D8" s="5" t="n">
        <v>38000</v>
      </c>
    </row>
    <row r="9" spans="1:6">
      <c r="A9" s="4" t="s">
        <v>2006</v>
      </c>
    </row>
    <row r="10" spans="1:6">
      <c r="A10" s="3" t="s">
        <v>1982</v>
      </c>
    </row>
    <row r="11" spans="1:6">
      <c r="A11" s="4" t="s">
        <v>2007</v>
      </c>
      <c r="D11" s="6" t="n">
        <v>751</v>
      </c>
    </row>
    <row r="12" spans="1:6">
      <c r="A12" s="4" t="s">
        <v>2008</v>
      </c>
      <c r="D12" s="6" t="n">
        <v>439</v>
      </c>
    </row>
    <row r="13" spans="1:6">
      <c r="A13" s="4" t="s">
        <v>2009</v>
      </c>
    </row>
    <row r="14" spans="1:6">
      <c r="A14" s="3" t="s">
        <v>1982</v>
      </c>
    </row>
    <row r="15" spans="1:6">
      <c r="A15" s="4" t="s">
        <v>2002</v>
      </c>
      <c r="F15" s="5" t="n">
        <v>180000</v>
      </c>
    </row>
    <row r="16" spans="1:6">
      <c r="A16" s="4" t="s">
        <v>2010</v>
      </c>
      <c r="F16" s="5" t="n">
        <v>101000</v>
      </c>
    </row>
    <row r="17" spans="1:6">
      <c r="A17" s="4" t="s">
        <v>2011</v>
      </c>
    </row>
    <row r="18" spans="1:6">
      <c r="A18" s="3" t="s">
        <v>1982</v>
      </c>
    </row>
    <row r="19" spans="1:6">
      <c r="A19" s="4" t="s">
        <v>2005</v>
      </c>
      <c r="B19" s="5" t="n">
        <v>720000</v>
      </c>
    </row>
    <row r="20" spans="1:6">
      <c r="A20" s="4" t="s">
        <v>2012</v>
      </c>
    </row>
    <row r="21" spans="1:6">
      <c r="A21" s="3" t="s">
        <v>1982</v>
      </c>
    </row>
    <row r="22" spans="1:6">
      <c r="A22" s="4" t="s">
        <v>2013</v>
      </c>
      <c r="C22" s="4" t="s">
        <v>660</v>
      </c>
    </row>
    <row r="23" spans="1:6">
      <c r="A23" s="4" t="s">
        <v>2014</v>
      </c>
    </row>
    <row r="24" spans="1:6">
      <c r="A24" s="3" t="s">
        <v>1982</v>
      </c>
    </row>
    <row r="25" spans="1:6">
      <c r="A25" s="4" t="s">
        <v>2005</v>
      </c>
      <c r="C25" s="5" t="n">
        <v>55</v>
      </c>
    </row>
    <row r="26" spans="1:6">
      <c r="A26" s="4" t="s">
        <v>2015</v>
      </c>
    </row>
    <row r="27" spans="1:6">
      <c r="A27" s="3" t="s">
        <v>1982</v>
      </c>
    </row>
    <row r="28" spans="1:6">
      <c r="A28" s="4" t="s">
        <v>2005</v>
      </c>
      <c r="C28" s="6" t="n">
        <v>10</v>
      </c>
    </row>
    <row r="29" spans="1:6">
      <c r="A29" s="4" t="s">
        <v>2016</v>
      </c>
    </row>
    <row r="30" spans="1:6">
      <c r="A30" s="3" t="s">
        <v>1982</v>
      </c>
    </row>
    <row r="31" spans="1:6">
      <c r="A31" s="4" t="s">
        <v>2005</v>
      </c>
      <c r="C31" s="6" t="n">
        <v>5</v>
      </c>
    </row>
    <row r="32" spans="1:6">
      <c r="A32" s="4" t="s">
        <v>595</v>
      </c>
    </row>
    <row r="33" spans="1:6">
      <c r="A33" s="3" t="s">
        <v>1982</v>
      </c>
    </row>
    <row r="34" spans="1:6">
      <c r="A34" s="4" t="s">
        <v>2017</v>
      </c>
      <c r="D34" s="5" t="n">
        <v>144400</v>
      </c>
    </row>
    <row r="35" spans="1:6">
      <c r="A35" s="4" t="s">
        <v>2018</v>
      </c>
    </row>
    <row r="36" spans="1:6">
      <c r="A36" s="3" t="s">
        <v>1982</v>
      </c>
    </row>
    <row r="37" spans="1:6">
      <c r="A37" s="4" t="s">
        <v>2005</v>
      </c>
      <c r="C37" s="5" t="n">
        <v>940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9</v>
      </c>
      <c r="B1" s="2" t="s">
        <v>1</v>
      </c>
    </row>
    <row r="2" spans="1:4">
      <c r="B2" s="2" t="s">
        <v>2</v>
      </c>
      <c r="C2" s="2" t="s">
        <v>35</v>
      </c>
      <c r="D2" s="2" t="s">
        <v>104</v>
      </c>
    </row>
    <row r="3" spans="1:4">
      <c r="A3" s="3" t="s">
        <v>1416</v>
      </c>
    </row>
    <row r="4" spans="1:4">
      <c r="A4" s="4" t="s">
        <v>181</v>
      </c>
      <c r="B4" s="5" t="n">
        <v>88927</v>
      </c>
      <c r="C4" s="5" t="n">
        <v>85035</v>
      </c>
      <c r="D4" s="5" t="n">
        <v>9000</v>
      </c>
    </row>
    <row r="5" spans="1:4">
      <c r="A5" s="4" t="s">
        <v>2020</v>
      </c>
    </row>
    <row r="6" spans="1:4">
      <c r="A6" s="3" t="s">
        <v>1416</v>
      </c>
    </row>
    <row r="7" spans="1:4">
      <c r="A7" s="4" t="s">
        <v>2021</v>
      </c>
      <c r="D7" s="5" t="n">
        <v>15300</v>
      </c>
    </row>
    <row r="8" spans="1:4">
      <c r="A8" s="4" t="s">
        <v>2022</v>
      </c>
    </row>
    <row r="9" spans="1:4">
      <c r="A9" s="3" t="s">
        <v>1416</v>
      </c>
    </row>
    <row r="10" spans="1:4">
      <c r="A10" s="4" t="s">
        <v>2021</v>
      </c>
      <c r="B10" s="6" t="n">
        <v>88927</v>
      </c>
      <c r="C10" s="6" t="n">
        <v>85035</v>
      </c>
    </row>
    <row r="11" spans="1:4">
      <c r="A11" s="4" t="s">
        <v>1448</v>
      </c>
      <c r="B11" s="6" t="n">
        <v>0</v>
      </c>
      <c r="C11" s="6" t="n">
        <v>277</v>
      </c>
    </row>
    <row r="12" spans="1:4">
      <c r="A12" s="4" t="s">
        <v>1447</v>
      </c>
      <c r="B12" s="6" t="n">
        <v>0</v>
      </c>
      <c r="C12" s="6" t="n">
        <v>3156</v>
      </c>
    </row>
    <row r="13" spans="1:4">
      <c r="A13" s="4" t="s">
        <v>181</v>
      </c>
      <c r="B13" s="5" t="n">
        <v>88927</v>
      </c>
      <c r="C13" s="5" t="n">
        <v>88468</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23</v>
      </c>
      <c r="B1" s="2" t="s">
        <v>580</v>
      </c>
      <c r="C1" s="2" t="s">
        <v>2</v>
      </c>
      <c r="D1" s="2" t="s">
        <v>35</v>
      </c>
      <c r="E1" s="2" t="s">
        <v>104</v>
      </c>
    </row>
    <row r="2" spans="1:5">
      <c r="A2" s="4" t="s">
        <v>2020</v>
      </c>
    </row>
    <row r="3" spans="1:5">
      <c r="A3" s="3" t="s">
        <v>1416</v>
      </c>
    </row>
    <row r="4" spans="1:5">
      <c r="A4" s="4" t="s">
        <v>2024</v>
      </c>
      <c r="E4" s="5" t="n">
        <v>2800</v>
      </c>
    </row>
    <row r="5" spans="1:5">
      <c r="A5" s="4" t="s">
        <v>2021</v>
      </c>
      <c r="E5" s="6" t="n">
        <v>15300</v>
      </c>
    </row>
    <row r="6" spans="1:5">
      <c r="A6" s="4" t="s">
        <v>2025</v>
      </c>
      <c r="E6" s="5" t="n">
        <v>12500</v>
      </c>
    </row>
    <row r="7" spans="1:5">
      <c r="A7" s="4" t="s">
        <v>2026</v>
      </c>
    </row>
    <row r="8" spans="1:5">
      <c r="A8" s="3" t="s">
        <v>1416</v>
      </c>
    </row>
    <row r="9" spans="1:5">
      <c r="A9" s="4" t="s">
        <v>2021</v>
      </c>
      <c r="C9" s="5" t="n">
        <v>88927</v>
      </c>
      <c r="D9" s="5" t="n">
        <v>85035</v>
      </c>
    </row>
    <row r="10" spans="1:5">
      <c r="A10" s="4" t="s">
        <v>1448</v>
      </c>
      <c r="C10" s="5" t="n">
        <v>0</v>
      </c>
      <c r="D10" s="6" t="n">
        <v>277</v>
      </c>
    </row>
    <row r="11" spans="1:5">
      <c r="A11" s="4" t="s">
        <v>2027</v>
      </c>
    </row>
    <row r="12" spans="1:5">
      <c r="A12" s="3" t="s">
        <v>1416</v>
      </c>
    </row>
    <row r="13" spans="1:5">
      <c r="A13" s="4" t="s">
        <v>1448</v>
      </c>
      <c r="B13" s="5" t="n">
        <v>300</v>
      </c>
    </row>
    <row r="14" spans="1:5">
      <c r="A14" s="4" t="s">
        <v>1447</v>
      </c>
      <c r="D14" s="5" t="n">
        <v>3200</v>
      </c>
    </row>
    <row r="15" spans="1:5">
      <c r="A15" s="4" t="s">
        <v>2028</v>
      </c>
    </row>
    <row r="16" spans="1:5">
      <c r="A16" s="3" t="s">
        <v>1416</v>
      </c>
    </row>
    <row r="17" spans="1:5">
      <c r="A17" s="4" t="s">
        <v>2029</v>
      </c>
      <c r="B17" s="6" t="n">
        <v>2800</v>
      </c>
    </row>
    <row r="18" spans="1:5">
      <c r="A18" s="4" t="s">
        <v>2030</v>
      </c>
    </row>
    <row r="19" spans="1:5">
      <c r="A19" s="3" t="s">
        <v>1416</v>
      </c>
    </row>
    <row r="20" spans="1:5">
      <c r="A20" s="4" t="s">
        <v>2029</v>
      </c>
      <c r="B20" s="6" t="n">
        <v>15300</v>
      </c>
    </row>
    <row r="21" spans="1:5">
      <c r="A21" s="4" t="s">
        <v>2031</v>
      </c>
    </row>
    <row r="22" spans="1:5">
      <c r="A22" s="3" t="s">
        <v>1416</v>
      </c>
    </row>
    <row r="23" spans="1:5">
      <c r="A23" s="4" t="s">
        <v>2032</v>
      </c>
      <c r="B23" s="5" t="n">
        <v>620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33</v>
      </c>
      <c r="B1" s="2" t="s">
        <v>1</v>
      </c>
    </row>
    <row r="2" spans="1:2">
      <c r="B2" s="2" t="s">
        <v>547</v>
      </c>
    </row>
    <row r="3" spans="1:2">
      <c r="A3" s="3" t="s">
        <v>1416</v>
      </c>
    </row>
    <row r="4" spans="1:2">
      <c r="A4" s="4" t="s">
        <v>2034</v>
      </c>
      <c r="B4" s="7" t="n">
        <v>372.1</v>
      </c>
    </row>
    <row r="5" spans="1:2">
      <c r="A5" s="4" t="s">
        <v>2035</v>
      </c>
      <c r="B5" s="7" t="n">
        <v>2.4</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6</v>
      </c>
      <c r="B1" s="2" t="s">
        <v>1</v>
      </c>
    </row>
    <row r="2" spans="1:3">
      <c r="B2" s="2" t="s">
        <v>2</v>
      </c>
      <c r="C2" s="2" t="s">
        <v>35</v>
      </c>
    </row>
    <row r="3" spans="1:3">
      <c r="A3" s="4" t="s">
        <v>2037</v>
      </c>
    </row>
    <row r="4" spans="1:3">
      <c r="A4" s="3" t="s">
        <v>1416</v>
      </c>
    </row>
    <row r="5" spans="1:3">
      <c r="A5" s="4" t="s">
        <v>2038</v>
      </c>
      <c r="B5" s="7" t="n">
        <v>92.5</v>
      </c>
      <c r="C5" s="7" t="n">
        <v>82.7</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039</v>
      </c>
      <c r="B1" s="2" t="s">
        <v>597</v>
      </c>
    </row>
    <row r="2" spans="1:2">
      <c r="A2" s="3" t="s">
        <v>328</v>
      </c>
    </row>
    <row r="3" spans="1:2">
      <c r="A3" s="4" t="s">
        <v>2040</v>
      </c>
      <c r="B3" s="7" t="n">
        <v>10.1</v>
      </c>
    </row>
    <row r="4" spans="1:2">
      <c r="A4" s="4" t="s">
        <v>2041</v>
      </c>
      <c r="B4" s="4" t="s">
        <v>1575</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042</v>
      </c>
      <c r="B1" s="2" t="s">
        <v>2</v>
      </c>
      <c r="C1" s="2" t="s">
        <v>35</v>
      </c>
    </row>
    <row r="2" spans="1:3">
      <c r="A2" s="4" t="s">
        <v>2022</v>
      </c>
    </row>
    <row r="3" spans="1:3">
      <c r="A3" s="3" t="s">
        <v>1416</v>
      </c>
    </row>
    <row r="4" spans="1:3">
      <c r="A4" s="4" t="s">
        <v>2043</v>
      </c>
      <c r="B4" s="7" t="n">
        <v>4.6</v>
      </c>
      <c r="C4" s="7" t="n">
        <v>2.7</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4</v>
      </c>
      <c r="B1" s="2" t="s">
        <v>1</v>
      </c>
    </row>
    <row r="2" spans="1:4">
      <c r="B2" s="2" t="s">
        <v>2</v>
      </c>
      <c r="C2" s="2" t="s">
        <v>35</v>
      </c>
      <c r="D2" s="2" t="s">
        <v>104</v>
      </c>
    </row>
    <row r="3" spans="1:4">
      <c r="A3" s="4" t="s">
        <v>2045</v>
      </c>
    </row>
    <row r="4" spans="1:4">
      <c r="A4" s="3" t="s">
        <v>1416</v>
      </c>
    </row>
    <row r="5" spans="1:4">
      <c r="A5" s="4" t="s">
        <v>2046</v>
      </c>
      <c r="B5" s="5" t="n">
        <v>15400000</v>
      </c>
      <c r="C5" s="5" t="n">
        <v>17100000</v>
      </c>
    </row>
    <row r="6" spans="1:4">
      <c r="A6" s="4" t="s">
        <v>2047</v>
      </c>
    </row>
    <row r="7" spans="1:4">
      <c r="A7" s="3" t="s">
        <v>1416</v>
      </c>
    </row>
    <row r="8" spans="1:4">
      <c r="A8" s="4" t="s">
        <v>2046</v>
      </c>
      <c r="B8" s="6" t="n">
        <v>3900000</v>
      </c>
      <c r="C8" s="6" t="n">
        <v>3900000</v>
      </c>
      <c r="D8" s="5" t="n">
        <v>11200000</v>
      </c>
    </row>
    <row r="9" spans="1:4">
      <c r="A9" s="4" t="s">
        <v>2048</v>
      </c>
    </row>
    <row r="10" spans="1:4">
      <c r="A10" s="3" t="s">
        <v>1416</v>
      </c>
    </row>
    <row r="11" spans="1:4">
      <c r="A11" s="4" t="s">
        <v>2046</v>
      </c>
      <c r="B11" s="6" t="n">
        <v>10200000</v>
      </c>
      <c r="C11" s="6" t="n">
        <v>5400000</v>
      </c>
      <c r="D11" s="6" t="n">
        <v>3700000</v>
      </c>
    </row>
    <row r="12" spans="1:4">
      <c r="A12" s="4" t="s">
        <v>2049</v>
      </c>
      <c r="B12" s="6" t="n">
        <v>0</v>
      </c>
      <c r="C12" s="6" t="n">
        <v>0</v>
      </c>
    </row>
    <row r="13" spans="1:4">
      <c r="A13" s="4" t="s">
        <v>2050</v>
      </c>
    </row>
    <row r="14" spans="1:4">
      <c r="A14" s="3" t="s">
        <v>1416</v>
      </c>
    </row>
    <row r="15" spans="1:4">
      <c r="A15" s="4" t="s">
        <v>2046</v>
      </c>
      <c r="B15" s="6" t="n">
        <v>1700000</v>
      </c>
      <c r="C15" s="6" t="n">
        <v>1800000</v>
      </c>
      <c r="D15" s="6" t="n">
        <v>3300000</v>
      </c>
    </row>
    <row r="16" spans="1:4">
      <c r="A16" s="4" t="s">
        <v>2049</v>
      </c>
      <c r="B16" s="6" t="n">
        <v>0</v>
      </c>
      <c r="C16" s="6" t="n">
        <v>0</v>
      </c>
    </row>
    <row r="17" spans="1:4">
      <c r="A17" s="4" t="s">
        <v>2051</v>
      </c>
    </row>
    <row r="18" spans="1:4">
      <c r="A18" s="3" t="s">
        <v>1416</v>
      </c>
    </row>
    <row r="19" spans="1:4">
      <c r="A19" s="4" t="s">
        <v>2046</v>
      </c>
      <c r="B19" s="6" t="n">
        <v>1400000</v>
      </c>
      <c r="C19" s="6" t="n">
        <v>1900000</v>
      </c>
      <c r="D19" s="6" t="n">
        <v>1100000</v>
      </c>
    </row>
    <row r="20" spans="1:4">
      <c r="A20" s="4" t="s">
        <v>2049</v>
      </c>
      <c r="B20" s="6" t="n">
        <v>0</v>
      </c>
      <c r="C20" s="6" t="n">
        <v>0</v>
      </c>
    </row>
    <row r="21" spans="1:4">
      <c r="A21" s="4" t="s">
        <v>2052</v>
      </c>
    </row>
    <row r="22" spans="1:4">
      <c r="A22" s="3" t="s">
        <v>1416</v>
      </c>
    </row>
    <row r="23" spans="1:4">
      <c r="A23" s="4" t="s">
        <v>2046</v>
      </c>
      <c r="B23" s="6" t="n">
        <v>2800000</v>
      </c>
      <c r="C23" s="6" t="n">
        <v>38700000</v>
      </c>
      <c r="D23" s="6" t="n">
        <v>77900000</v>
      </c>
    </row>
    <row r="24" spans="1:4">
      <c r="A24" s="4" t="s">
        <v>2049</v>
      </c>
      <c r="B24" s="6" t="n">
        <v>200000</v>
      </c>
      <c r="C24" s="6" t="n">
        <v>800000</v>
      </c>
    </row>
    <row r="25" spans="1:4">
      <c r="A25" s="4" t="s">
        <v>2053</v>
      </c>
    </row>
    <row r="26" spans="1:4">
      <c r="A26" s="3" t="s">
        <v>1416</v>
      </c>
    </row>
    <row r="27" spans="1:4">
      <c r="A27" s="4" t="s">
        <v>2046</v>
      </c>
      <c r="B27" s="6" t="n">
        <v>20900000</v>
      </c>
      <c r="C27" s="6" t="n">
        <v>74900000</v>
      </c>
      <c r="D27" s="5" t="n">
        <v>110700000</v>
      </c>
    </row>
    <row r="28" spans="1:4">
      <c r="A28" s="4" t="s">
        <v>2049</v>
      </c>
      <c r="B28" s="6" t="n">
        <v>15600000</v>
      </c>
      <c r="C28" s="6" t="n">
        <v>18100000</v>
      </c>
    </row>
    <row r="29" spans="1:4">
      <c r="A29" s="4" t="s">
        <v>2054</v>
      </c>
    </row>
    <row r="30" spans="1:4">
      <c r="A30" s="3" t="s">
        <v>1416</v>
      </c>
    </row>
    <row r="31" spans="1:4">
      <c r="A31" s="4" t="s">
        <v>2046</v>
      </c>
      <c r="B31" s="6" t="n">
        <v>113200000</v>
      </c>
      <c r="C31" s="6" t="n">
        <v>5500000</v>
      </c>
    </row>
    <row r="32" spans="1:4">
      <c r="A32" s="4" t="s">
        <v>2049</v>
      </c>
      <c r="B32" s="5" t="n">
        <v>5600000</v>
      </c>
      <c r="C32" s="5" t="n">
        <v>21900000</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2055</v>
      </c>
      <c r="B1" s="2" t="s">
        <v>1167</v>
      </c>
      <c r="C1" s="2" t="s">
        <v>1</v>
      </c>
    </row>
    <row r="2" spans="1:5">
      <c r="B2" s="2" t="s">
        <v>2056</v>
      </c>
      <c r="C2" s="2" t="s">
        <v>2</v>
      </c>
      <c r="D2" s="2" t="s">
        <v>35</v>
      </c>
      <c r="E2" s="2" t="s">
        <v>104</v>
      </c>
    </row>
    <row r="3" spans="1:5">
      <c r="A3" s="3" t="s">
        <v>1416</v>
      </c>
    </row>
    <row r="4" spans="1:5">
      <c r="A4" s="4" t="s">
        <v>2057</v>
      </c>
      <c r="B4" s="4" t="s">
        <v>2058</v>
      </c>
    </row>
    <row r="5" spans="1:5">
      <c r="A5" s="4" t="s">
        <v>2022</v>
      </c>
    </row>
    <row r="6" spans="1:5">
      <c r="A6" s="3" t="s">
        <v>1416</v>
      </c>
    </row>
    <row r="7" spans="1:5">
      <c r="A7" s="4" t="s">
        <v>2059</v>
      </c>
      <c r="C7" s="5" t="n">
        <v>400000</v>
      </c>
      <c r="D7" s="5" t="n">
        <v>5000000</v>
      </c>
      <c r="E7" s="5" t="n">
        <v>6000000</v>
      </c>
    </row>
    <row r="8" spans="1:5">
      <c r="A8" s="4" t="s">
        <v>2049</v>
      </c>
      <c r="C8" s="6" t="n">
        <v>0</v>
      </c>
      <c r="D8" s="6" t="n">
        <v>1900000</v>
      </c>
    </row>
    <row r="9" spans="1:5">
      <c r="A9" s="4" t="s">
        <v>2060</v>
      </c>
    </row>
    <row r="10" spans="1:5">
      <c r="A10" s="3" t="s">
        <v>1416</v>
      </c>
    </row>
    <row r="11" spans="1:5">
      <c r="A11" s="4" t="s">
        <v>2061</v>
      </c>
      <c r="C11" s="5" t="n">
        <v>0</v>
      </c>
      <c r="D11" s="5" t="n">
        <v>11600000</v>
      </c>
      <c r="E11" s="5" t="n">
        <v>51700000</v>
      </c>
    </row>
  </sheetData>
  <mergeCells count="2">
    <mergeCell ref="A1:A2"/>
    <mergeCell ref="C1:E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62</v>
      </c>
      <c r="B1" s="2" t="s">
        <v>1</v>
      </c>
    </row>
    <row r="2" spans="1:3">
      <c r="B2" s="2" t="s">
        <v>2</v>
      </c>
      <c r="C2" s="2" t="s">
        <v>35</v>
      </c>
    </row>
    <row r="3" spans="1:3">
      <c r="A3" s="3" t="s">
        <v>1416</v>
      </c>
    </row>
    <row r="4" spans="1:3">
      <c r="A4" s="4" t="s">
        <v>2063</v>
      </c>
      <c r="B4" s="5" t="n">
        <v>29831</v>
      </c>
      <c r="C4" s="5" t="n">
        <v>35058</v>
      </c>
    </row>
    <row r="5" spans="1:3">
      <c r="A5" s="4" t="s">
        <v>2035</v>
      </c>
      <c r="B5" s="6" t="n">
        <v>0</v>
      </c>
      <c r="C5" s="6" t="n">
        <v>20736</v>
      </c>
    </row>
    <row r="6" spans="1:3">
      <c r="A6" s="4" t="s">
        <v>2064</v>
      </c>
      <c r="B6" s="6" t="n">
        <v>1869</v>
      </c>
      <c r="C6" s="6" t="n">
        <v>2983</v>
      </c>
    </row>
    <row r="7" spans="1:3">
      <c r="A7" s="4" t="s">
        <v>2065</v>
      </c>
      <c r="B7" s="5" t="n">
        <v>8180</v>
      </c>
      <c r="C7" s="5" t="n">
        <v>15968</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2066</v>
      </c>
      <c r="B1" s="2" t="s">
        <v>1</v>
      </c>
    </row>
    <row r="2" spans="1:6">
      <c r="B2" s="2" t="s">
        <v>2067</v>
      </c>
      <c r="D2" s="2" t="s">
        <v>546</v>
      </c>
      <c r="F2" s="2" t="s">
        <v>547</v>
      </c>
    </row>
    <row r="3" spans="1:6">
      <c r="A3" s="3" t="s">
        <v>1416</v>
      </c>
    </row>
    <row r="4" spans="1:6">
      <c r="A4" s="4" t="s">
        <v>2068</v>
      </c>
      <c r="D4" s="5" t="n">
        <v>681995000</v>
      </c>
    </row>
    <row r="5" spans="1:6">
      <c r="A5" s="4" t="s">
        <v>53</v>
      </c>
      <c r="B5" s="5" t="n">
        <v>3881880000</v>
      </c>
      <c r="C5" s="4" t="s">
        <v>79</v>
      </c>
      <c r="D5" s="6" t="n">
        <v>2931711000</v>
      </c>
      <c r="E5" s="4" t="s">
        <v>79</v>
      </c>
      <c r="F5" s="5" t="n">
        <v>3800000000</v>
      </c>
    </row>
    <row r="6" spans="1:6">
      <c r="A6" s="4" t="s">
        <v>37</v>
      </c>
      <c r="B6" s="6" t="n">
        <v>7644372000</v>
      </c>
      <c r="D6" s="6" t="n">
        <v>7790593000</v>
      </c>
      <c r="F6" s="6" t="n">
        <v>6500000000</v>
      </c>
    </row>
    <row r="7" spans="1:6">
      <c r="A7" s="4" t="s">
        <v>549</v>
      </c>
      <c r="B7" s="6" t="n">
        <v>67326706000</v>
      </c>
      <c r="D7" s="6" t="n">
        <v>61511380000</v>
      </c>
    </row>
    <row r="8" spans="1:6">
      <c r="A8" s="4" t="s">
        <v>550</v>
      </c>
    </row>
    <row r="9" spans="1:6">
      <c r="A9" s="3" t="s">
        <v>1416</v>
      </c>
    </row>
    <row r="10" spans="1:6">
      <c r="A10" s="4" t="s">
        <v>549</v>
      </c>
      <c r="B10" s="6" t="n">
        <v>471000000</v>
      </c>
    </row>
    <row r="11" spans="1:6">
      <c r="A11" s="4" t="s">
        <v>2022</v>
      </c>
    </row>
    <row r="12" spans="1:6">
      <c r="A12" s="3" t="s">
        <v>1416</v>
      </c>
    </row>
    <row r="13" spans="1:6">
      <c r="A13" s="4" t="s">
        <v>2043</v>
      </c>
      <c r="B13" s="6" t="n">
        <v>4600000000</v>
      </c>
      <c r="D13" s="6" t="n">
        <v>2700000000</v>
      </c>
    </row>
    <row r="14" spans="1:6">
      <c r="A14" s="4" t="s">
        <v>556</v>
      </c>
    </row>
    <row r="15" spans="1:6">
      <c r="A15" s="3" t="s">
        <v>1416</v>
      </c>
    </row>
    <row r="16" spans="1:6">
      <c r="A16" s="4" t="s">
        <v>549</v>
      </c>
      <c r="B16" s="5" t="n">
        <v>33700000</v>
      </c>
      <c r="D16" s="6" t="n">
        <v>92800000</v>
      </c>
    </row>
    <row r="17" spans="1:6">
      <c r="A17" s="4" t="s">
        <v>2069</v>
      </c>
    </row>
    <row r="18" spans="1:6">
      <c r="A18" s="3" t="s">
        <v>1416</v>
      </c>
    </row>
    <row r="19" spans="1:6">
      <c r="A19" s="4" t="s">
        <v>2070</v>
      </c>
      <c r="B19" s="6" t="n">
        <v>373</v>
      </c>
    </row>
    <row r="20" spans="1:6">
      <c r="A20" s="4" t="s">
        <v>2071</v>
      </c>
      <c r="B20" s="5" t="n">
        <v>5300000</v>
      </c>
      <c r="D20" s="6" t="n">
        <v>4800000</v>
      </c>
      <c r="F20" s="5" t="n">
        <v>5000000</v>
      </c>
    </row>
    <row r="21" spans="1:6">
      <c r="A21" s="4" t="s">
        <v>2072</v>
      </c>
      <c r="F21" s="4" t="s">
        <v>656</v>
      </c>
    </row>
    <row r="22" spans="1:6">
      <c r="A22" s="4" t="s">
        <v>2068</v>
      </c>
      <c r="B22" s="6" t="n">
        <v>48500000</v>
      </c>
    </row>
    <row r="23" spans="1:6">
      <c r="A23" s="4" t="s">
        <v>2073</v>
      </c>
    </row>
    <row r="24" spans="1:6">
      <c r="A24" s="3" t="s">
        <v>1416</v>
      </c>
    </row>
    <row r="25" spans="1:6">
      <c r="A25" s="4" t="s">
        <v>2074</v>
      </c>
      <c r="B25" s="6" t="n">
        <v>7000000000</v>
      </c>
      <c r="D25" s="6" t="n">
        <v>1900000000</v>
      </c>
    </row>
    <row r="26" spans="1:6">
      <c r="A26" s="4" t="s">
        <v>2075</v>
      </c>
      <c r="B26" s="6" t="n">
        <v>58100000</v>
      </c>
      <c r="D26" s="6" t="n">
        <v>15500000</v>
      </c>
    </row>
    <row r="27" spans="1:6">
      <c r="A27" s="4" t="s">
        <v>2076</v>
      </c>
      <c r="B27" s="6" t="n">
        <v>2100000</v>
      </c>
    </row>
    <row r="28" spans="1:6">
      <c r="A28" s="4" t="s">
        <v>2077</v>
      </c>
      <c r="D28" s="6" t="n">
        <v>4900000</v>
      </c>
    </row>
    <row r="29" spans="1:6">
      <c r="A29" s="4" t="s">
        <v>2078</v>
      </c>
    </row>
    <row r="30" spans="1:6">
      <c r="A30" s="3" t="s">
        <v>1416</v>
      </c>
    </row>
    <row r="31" spans="1:6">
      <c r="A31" s="4" t="s">
        <v>2077</v>
      </c>
      <c r="B31" s="6" t="n">
        <v>0</v>
      </c>
      <c r="D31" s="6" t="n">
        <v>1900000</v>
      </c>
    </row>
    <row r="32" spans="1:6">
      <c r="A32" s="4" t="s">
        <v>2079</v>
      </c>
    </row>
    <row r="33" spans="1:6">
      <c r="A33" s="3" t="s">
        <v>1416</v>
      </c>
    </row>
    <row r="34" spans="1:6">
      <c r="A34" s="4" t="s">
        <v>53</v>
      </c>
      <c r="B34" s="6" t="n">
        <v>8100000</v>
      </c>
      <c r="D34" s="6" t="n">
        <v>8900000</v>
      </c>
    </row>
    <row r="35" spans="1:6">
      <c r="A35" s="4" t="s">
        <v>2080</v>
      </c>
    </row>
    <row r="36" spans="1:6">
      <c r="A36" s="3" t="s">
        <v>1416</v>
      </c>
    </row>
    <row r="37" spans="1:6">
      <c r="A37" s="4" t="s">
        <v>2081</v>
      </c>
      <c r="B37" s="6" t="n">
        <v>1800000</v>
      </c>
      <c r="D37" s="6" t="n">
        <v>59900000</v>
      </c>
    </row>
    <row r="38" spans="1:6">
      <c r="A38" s="4" t="s">
        <v>37</v>
      </c>
      <c r="B38" s="6" t="n">
        <v>6800000</v>
      </c>
      <c r="D38" s="6" t="n">
        <v>46200000</v>
      </c>
    </row>
    <row r="39" spans="1:6">
      <c r="A39" s="4" t="s">
        <v>2043</v>
      </c>
      <c r="B39" s="6" t="n">
        <v>1900000000</v>
      </c>
      <c r="D39" s="6" t="n">
        <v>1500000000</v>
      </c>
    </row>
    <row r="40" spans="1:6">
      <c r="A40" s="4" t="s">
        <v>549</v>
      </c>
      <c r="B40" s="6" t="n">
        <v>118400000</v>
      </c>
      <c r="D40" s="6" t="n">
        <v>55700000</v>
      </c>
    </row>
    <row r="41" spans="1:6">
      <c r="A41" s="4" t="s">
        <v>2082</v>
      </c>
      <c r="B41" s="6" t="n">
        <v>714200000</v>
      </c>
      <c r="D41" s="6" t="n">
        <v>195800000</v>
      </c>
    </row>
    <row r="42" spans="1:6">
      <c r="A42" s="4" t="s">
        <v>2083</v>
      </c>
    </row>
    <row r="43" spans="1:6">
      <c r="A43" s="3" t="s">
        <v>1416</v>
      </c>
    </row>
    <row r="44" spans="1:6">
      <c r="A44" s="4" t="s">
        <v>2077</v>
      </c>
      <c r="B44" s="5" t="n">
        <v>1900000000</v>
      </c>
      <c r="D44" s="5" t="n">
        <v>1000000000</v>
      </c>
    </row>
    <row r="45" spans="1:6"/>
    <row r="46" spans="1:6">
      <c r="A46" s="4" t="s">
        <v>79</v>
      </c>
      <c r="B46" s="4" t="s">
        <v>81</v>
      </c>
    </row>
  </sheetData>
  <mergeCells count="6">
    <mergeCell ref="A1:A2"/>
    <mergeCell ref="B1:F1"/>
    <mergeCell ref="B2:C2"/>
    <mergeCell ref="D2:E2"/>
    <mergeCell ref="A45:F45"/>
    <mergeCell ref="B46:F46"/>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4</v>
      </c>
      <c r="B1" s="2" t="s">
        <v>1</v>
      </c>
    </row>
    <row r="2" spans="1:4">
      <c r="B2" s="2" t="s">
        <v>2</v>
      </c>
      <c r="C2" s="2" t="s">
        <v>35</v>
      </c>
      <c r="D2" s="2" t="s">
        <v>104</v>
      </c>
    </row>
    <row r="3" spans="1:4">
      <c r="A3" s="3" t="s">
        <v>331</v>
      </c>
    </row>
    <row r="4" spans="1:4">
      <c r="A4" s="4" t="s">
        <v>2085</v>
      </c>
      <c r="B4" s="4" t="s">
        <v>785</v>
      </c>
    </row>
    <row r="5" spans="1:4">
      <c r="A5" s="4" t="s">
        <v>2086</v>
      </c>
      <c r="B5" s="4" t="s">
        <v>2087</v>
      </c>
    </row>
    <row r="6" spans="1:4">
      <c r="A6" s="4" t="s">
        <v>248</v>
      </c>
      <c r="B6" s="5" t="n">
        <v>400000000</v>
      </c>
      <c r="C6" s="5" t="n">
        <v>410000000</v>
      </c>
      <c r="D6" s="5" t="n">
        <v>10000000</v>
      </c>
    </row>
    <row r="7" spans="1:4">
      <c r="A7" s="4" t="s">
        <v>247</v>
      </c>
      <c r="B7" s="5" t="n">
        <v>0</v>
      </c>
      <c r="C7" s="5" t="n">
        <v>10950000</v>
      </c>
      <c r="D7" s="5" t="n">
        <v>1460000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8</v>
      </c>
      <c r="B1" s="2" t="s">
        <v>2</v>
      </c>
      <c r="C1" s="2" t="s">
        <v>35</v>
      </c>
    </row>
    <row r="2" spans="1:3">
      <c r="A2" s="3" t="s">
        <v>2089</v>
      </c>
    </row>
    <row r="3" spans="1:3">
      <c r="A3" s="4" t="s">
        <v>2090</v>
      </c>
      <c r="B3" s="5" t="n">
        <v>17391867</v>
      </c>
      <c r="C3" s="5" t="n">
        <v>16758748</v>
      </c>
    </row>
    <row r="4" spans="1:3">
      <c r="A4" s="4" t="s">
        <v>2091</v>
      </c>
      <c r="B4" s="6" t="n">
        <v>18780870</v>
      </c>
      <c r="C4" s="6" t="n">
        <v>18193361</v>
      </c>
    </row>
    <row r="5" spans="1:3">
      <c r="A5" s="4" t="s">
        <v>2092</v>
      </c>
      <c r="B5" s="6" t="n">
        <v>20480467</v>
      </c>
      <c r="C5" s="6" t="n">
        <v>19807403</v>
      </c>
    </row>
    <row r="6" spans="1:3">
      <c r="A6" s="4" t="s">
        <v>2093</v>
      </c>
      <c r="B6" s="5" t="n">
        <v>18780870</v>
      </c>
      <c r="C6" s="5" t="n">
        <v>18193361</v>
      </c>
    </row>
    <row r="7" spans="1:3">
      <c r="A7" s="3" t="s">
        <v>2094</v>
      </c>
    </row>
    <row r="8" spans="1:3">
      <c r="A8" s="4" t="s">
        <v>2095</v>
      </c>
      <c r="B8" s="4" t="s">
        <v>2096</v>
      </c>
      <c r="C8" s="4" t="s">
        <v>2097</v>
      </c>
    </row>
    <row r="9" spans="1:3">
      <c r="A9" s="4" t="s">
        <v>2098</v>
      </c>
      <c r="B9" s="4" t="s">
        <v>2099</v>
      </c>
      <c r="C9" s="4" t="s">
        <v>2100</v>
      </c>
    </row>
    <row r="10" spans="1:3">
      <c r="A10" s="4" t="s">
        <v>2101</v>
      </c>
      <c r="B10" s="4" t="s">
        <v>2102</v>
      </c>
      <c r="C10" s="4" t="s">
        <v>2103</v>
      </c>
    </row>
    <row r="11" spans="1:3">
      <c r="A11" s="4" t="s">
        <v>2104</v>
      </c>
      <c r="B11" s="4" t="s">
        <v>2105</v>
      </c>
      <c r="C11" s="4" t="s">
        <v>2106</v>
      </c>
    </row>
    <row r="12" spans="1:3">
      <c r="A12" s="4" t="s">
        <v>2107</v>
      </c>
    </row>
    <row r="13" spans="1:3">
      <c r="A13" s="3" t="s">
        <v>2089</v>
      </c>
    </row>
    <row r="14" spans="1:3">
      <c r="A14" s="4" t="s">
        <v>2090</v>
      </c>
      <c r="B14" s="5" t="n">
        <v>10219819</v>
      </c>
      <c r="C14" s="5" t="n">
        <v>10179299</v>
      </c>
    </row>
    <row r="15" spans="1:3">
      <c r="A15" s="4" t="s">
        <v>2091</v>
      </c>
      <c r="B15" s="6" t="n">
        <v>10219819</v>
      </c>
      <c r="C15" s="6" t="n">
        <v>10179299</v>
      </c>
    </row>
    <row r="16" spans="1:3">
      <c r="A16" s="4" t="s">
        <v>2092</v>
      </c>
      <c r="B16" s="6" t="n">
        <v>10844218</v>
      </c>
      <c r="C16" s="6" t="n">
        <v>10819641</v>
      </c>
    </row>
    <row r="17" spans="1:3">
      <c r="A17" s="4" t="s">
        <v>2093</v>
      </c>
      <c r="B17" s="5" t="n">
        <v>10219819</v>
      </c>
      <c r="C17" s="5" t="n">
        <v>10179299</v>
      </c>
    </row>
    <row r="18" spans="1:3">
      <c r="A18" s="3" t="s">
        <v>2094</v>
      </c>
    </row>
    <row r="19" spans="1:3">
      <c r="A19" s="4" t="s">
        <v>2095</v>
      </c>
      <c r="B19" s="4" t="s">
        <v>2099</v>
      </c>
      <c r="C19" s="4" t="s">
        <v>2108</v>
      </c>
    </row>
    <row r="20" spans="1:3">
      <c r="A20" s="4" t="s">
        <v>2098</v>
      </c>
      <c r="B20" s="4" t="s">
        <v>2099</v>
      </c>
      <c r="C20" s="4" t="s">
        <v>2108</v>
      </c>
    </row>
    <row r="21" spans="1:3">
      <c r="A21" s="4" t="s">
        <v>2101</v>
      </c>
      <c r="B21" s="4" t="s">
        <v>2109</v>
      </c>
      <c r="C21" s="4" t="s">
        <v>2110</v>
      </c>
    </row>
    <row r="22" spans="1:3">
      <c r="A22" s="4" t="s">
        <v>2104</v>
      </c>
      <c r="B22" s="4" t="s">
        <v>2111</v>
      </c>
      <c r="C22" s="4" t="s">
        <v>2112</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8"/>
  </cols>
  <sheetData>
    <row r="1" spans="1:2">
      <c r="A1" s="1" t="s">
        <v>2113</v>
      </c>
      <c r="B1" s="2" t="s">
        <v>1</v>
      </c>
    </row>
    <row r="2" spans="1:2">
      <c r="B2" s="2" t="s">
        <v>2114</v>
      </c>
    </row>
    <row r="3" spans="1:2">
      <c r="A3" s="4" t="s">
        <v>1143</v>
      </c>
    </row>
    <row r="4" spans="1:2">
      <c r="A4" s="3" t="s">
        <v>2115</v>
      </c>
    </row>
    <row r="5" spans="1:2">
      <c r="A5" s="4" t="s">
        <v>2116</v>
      </c>
      <c r="B5" s="6" t="n">
        <v>2</v>
      </c>
    </row>
    <row r="6" spans="1:2">
      <c r="A6" s="4" t="s">
        <v>1141</v>
      </c>
    </row>
    <row r="7" spans="1:2">
      <c r="A7" s="3" t="s">
        <v>2115</v>
      </c>
    </row>
    <row r="8" spans="1:2">
      <c r="A8" s="4" t="s">
        <v>2117</v>
      </c>
      <c r="B8" s="5" t="n">
        <v>500</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8</v>
      </c>
      <c r="B1" s="2" t="s">
        <v>1</v>
      </c>
    </row>
    <row r="2" spans="1:4">
      <c r="B2" s="2" t="s">
        <v>2</v>
      </c>
      <c r="C2" s="2" t="s">
        <v>35</v>
      </c>
      <c r="D2" s="2" t="s">
        <v>104</v>
      </c>
    </row>
    <row r="3" spans="1:4">
      <c r="A3" s="3" t="s">
        <v>2115</v>
      </c>
    </row>
    <row r="4" spans="1:4">
      <c r="A4" s="4" t="s">
        <v>2119</v>
      </c>
      <c r="B4" s="5" t="n">
        <v>6442768</v>
      </c>
      <c r="C4" s="5" t="n">
        <v>6344850</v>
      </c>
      <c r="D4" s="5" t="n">
        <v>6423950</v>
      </c>
    </row>
    <row r="5" spans="1:4">
      <c r="A5" s="4" t="s">
        <v>1808</v>
      </c>
      <c r="B5" s="6" t="n">
        <v>3729117</v>
      </c>
      <c r="C5" s="6" t="n">
        <v>3244308</v>
      </c>
      <c r="D5" s="6" t="n">
        <v>2901253</v>
      </c>
    </row>
    <row r="6" spans="1:4">
      <c r="A6" s="4" t="s">
        <v>2120</v>
      </c>
      <c r="B6" s="6" t="n">
        <v>2292017</v>
      </c>
      <c r="C6" s="6" t="n">
        <v>2339898</v>
      </c>
      <c r="D6" s="6" t="n">
        <v>2759944</v>
      </c>
    </row>
    <row r="7" spans="1:4">
      <c r="A7" s="4" t="s">
        <v>2121</v>
      </c>
      <c r="B7" s="6" t="n">
        <v>6365852</v>
      </c>
      <c r="C7" s="6" t="n">
        <v>5832325</v>
      </c>
      <c r="D7" s="6" t="n">
        <v>5764324</v>
      </c>
    </row>
    <row r="8" spans="1:4">
      <c r="A8" s="4" t="s">
        <v>132</v>
      </c>
      <c r="B8" s="6" t="n">
        <v>1514016</v>
      </c>
      <c r="C8" s="6" t="n">
        <v>1416935</v>
      </c>
      <c r="D8" s="6" t="n">
        <v>800935</v>
      </c>
    </row>
    <row r="9" spans="1:4">
      <c r="A9" s="4" t="s">
        <v>2122</v>
      </c>
      <c r="B9" s="6" t="n">
        <v>0</v>
      </c>
      <c r="C9" s="6" t="n">
        <v>0</v>
      </c>
      <c r="D9" s="6" t="n">
        <v>0</v>
      </c>
    </row>
    <row r="10" spans="1:4">
      <c r="A10" s="4" t="s">
        <v>567</v>
      </c>
      <c r="B10" s="6" t="n">
        <v>149499477</v>
      </c>
      <c r="C10" s="6" t="n">
        <v>135634285</v>
      </c>
    </row>
    <row r="11" spans="1:4">
      <c r="A11" s="4" t="s">
        <v>2123</v>
      </c>
    </row>
    <row r="12" spans="1:4">
      <c r="A12" s="3" t="s">
        <v>2115</v>
      </c>
    </row>
    <row r="13" spans="1:4">
      <c r="A13" s="4" t="s">
        <v>2119</v>
      </c>
      <c r="B13" s="6" t="n">
        <v>1504887</v>
      </c>
      <c r="C13" s="6" t="n">
        <v>1298571</v>
      </c>
      <c r="D13" s="6" t="n">
        <v>1115169</v>
      </c>
    </row>
    <row r="14" spans="1:4">
      <c r="A14" s="4" t="s">
        <v>1808</v>
      </c>
      <c r="B14" s="6" t="n">
        <v>359849</v>
      </c>
      <c r="C14" s="6" t="n">
        <v>310839</v>
      </c>
      <c r="D14" s="6" t="n">
        <v>362186</v>
      </c>
    </row>
    <row r="15" spans="1:4">
      <c r="A15" s="4" t="s">
        <v>2120</v>
      </c>
      <c r="B15" s="6" t="n">
        <v>156936</v>
      </c>
      <c r="C15" s="6" t="n">
        <v>100523</v>
      </c>
      <c r="D15" s="6" t="n">
        <v>85115</v>
      </c>
    </row>
    <row r="16" spans="1:4">
      <c r="A16" s="4" t="s">
        <v>2121</v>
      </c>
      <c r="B16" s="6" t="n">
        <v>1655923</v>
      </c>
      <c r="C16" s="6" t="n">
        <v>1575407</v>
      </c>
      <c r="D16" s="6" t="n">
        <v>1503656</v>
      </c>
    </row>
    <row r="17" spans="1:4">
      <c r="A17" s="4" t="s">
        <v>132</v>
      </c>
      <c r="B17" s="6" t="n">
        <v>51877</v>
      </c>
      <c r="C17" s="6" t="n">
        <v>-66520</v>
      </c>
      <c r="D17" s="6" t="n">
        <v>-111416</v>
      </c>
    </row>
    <row r="18" spans="1:4">
      <c r="A18" s="4" t="s">
        <v>2122</v>
      </c>
      <c r="B18" s="6" t="n">
        <v>2093</v>
      </c>
      <c r="C18" s="6" t="n">
        <v>2507</v>
      </c>
      <c r="D18" s="6" t="n">
        <v>2330</v>
      </c>
    </row>
    <row r="19" spans="1:4">
      <c r="A19" s="4" t="s">
        <v>567</v>
      </c>
      <c r="B19" s="6" t="n">
        <v>23934172</v>
      </c>
      <c r="C19" s="6" t="n">
        <v>21024740</v>
      </c>
    </row>
    <row r="20" spans="1:4">
      <c r="A20" s="4" t="s">
        <v>2124</v>
      </c>
    </row>
    <row r="21" spans="1:4">
      <c r="A21" s="3" t="s">
        <v>2115</v>
      </c>
    </row>
    <row r="22" spans="1:4">
      <c r="A22" s="4" t="s">
        <v>2119</v>
      </c>
      <c r="B22" s="6" t="n">
        <v>231270</v>
      </c>
      <c r="C22" s="6" t="n">
        <v>228491</v>
      </c>
      <c r="D22" s="6" t="n">
        <v>233759</v>
      </c>
    </row>
    <row r="23" spans="1:4">
      <c r="A23" s="4" t="s">
        <v>1808</v>
      </c>
      <c r="B23" s="6" t="n">
        <v>71323</v>
      </c>
      <c r="C23" s="6" t="n">
        <v>82435</v>
      </c>
      <c r="D23" s="6" t="n">
        <v>60974</v>
      </c>
    </row>
    <row r="24" spans="1:4">
      <c r="A24" s="4" t="s">
        <v>2120</v>
      </c>
      <c r="B24" s="6" t="n">
        <v>31796</v>
      </c>
      <c r="C24" s="6" t="n">
        <v>-35069</v>
      </c>
      <c r="D24" s="6" t="n">
        <v>28355</v>
      </c>
    </row>
    <row r="25" spans="1:4">
      <c r="A25" s="4" t="s">
        <v>2121</v>
      </c>
      <c r="B25" s="6" t="n">
        <v>238681</v>
      </c>
      <c r="C25" s="6" t="n">
        <v>225495</v>
      </c>
      <c r="D25" s="6" t="n">
        <v>185398</v>
      </c>
    </row>
    <row r="26" spans="1:4">
      <c r="A26" s="4" t="s">
        <v>132</v>
      </c>
      <c r="B26" s="6" t="n">
        <v>32116</v>
      </c>
      <c r="C26" s="6" t="n">
        <v>120500</v>
      </c>
      <c r="D26" s="6" t="n">
        <v>80980</v>
      </c>
    </row>
    <row r="27" spans="1:4">
      <c r="A27" s="4" t="s">
        <v>2122</v>
      </c>
      <c r="B27" s="6" t="n">
        <v>6377</v>
      </c>
      <c r="C27" s="6" t="n">
        <v>4691</v>
      </c>
      <c r="D27" s="6" t="n">
        <v>4164</v>
      </c>
    </row>
    <row r="28" spans="1:4">
      <c r="A28" s="4" t="s">
        <v>567</v>
      </c>
      <c r="B28" s="6" t="n">
        <v>7031238</v>
      </c>
      <c r="C28" s="6" t="n">
        <v>6823633</v>
      </c>
    </row>
    <row r="29" spans="1:4">
      <c r="A29" s="4" t="s">
        <v>2125</v>
      </c>
    </row>
    <row r="30" spans="1:4">
      <c r="A30" s="3" t="s">
        <v>2115</v>
      </c>
    </row>
    <row r="31" spans="1:4">
      <c r="A31" s="4" t="s">
        <v>2119</v>
      </c>
      <c r="B31" s="6" t="n">
        <v>417418</v>
      </c>
      <c r="C31" s="6" t="n">
        <v>413541</v>
      </c>
      <c r="D31" s="6" t="n">
        <v>396318</v>
      </c>
    </row>
    <row r="32" spans="1:4">
      <c r="A32" s="4" t="s">
        <v>1808</v>
      </c>
      <c r="B32" s="6" t="n">
        <v>11270</v>
      </c>
      <c r="C32" s="6" t="n">
        <v>6643</v>
      </c>
      <c r="D32" s="6" t="n">
        <v>9246</v>
      </c>
    </row>
    <row r="33" spans="1:4">
      <c r="A33" s="4" t="s">
        <v>2120</v>
      </c>
      <c r="B33" s="6" t="n">
        <v>13147</v>
      </c>
      <c r="C33" s="6" t="n">
        <v>15664</v>
      </c>
      <c r="D33" s="6" t="n">
        <v>1231</v>
      </c>
    </row>
    <row r="34" spans="1:4">
      <c r="A34" s="4" t="s">
        <v>2121</v>
      </c>
      <c r="B34" s="6" t="n">
        <v>135319</v>
      </c>
      <c r="C34" s="6" t="n">
        <v>116392</v>
      </c>
      <c r="D34" s="6" t="n">
        <v>138987</v>
      </c>
    </row>
    <row r="35" spans="1:4">
      <c r="A35" s="4" t="s">
        <v>132</v>
      </c>
      <c r="B35" s="6" t="n">
        <v>280222</v>
      </c>
      <c r="C35" s="6" t="n">
        <v>288128</v>
      </c>
      <c r="D35" s="6" t="n">
        <v>265346</v>
      </c>
    </row>
    <row r="36" spans="1:4">
      <c r="A36" s="4" t="s">
        <v>2122</v>
      </c>
      <c r="B36" s="6" t="n">
        <v>5950</v>
      </c>
      <c r="C36" s="6" t="n">
        <v>4729</v>
      </c>
      <c r="D36" s="6" t="n">
        <v>1973</v>
      </c>
    </row>
    <row r="37" spans="1:4">
      <c r="A37" s="4" t="s">
        <v>567</v>
      </c>
      <c r="B37" s="6" t="n">
        <v>19019242</v>
      </c>
      <c r="C37" s="6" t="n">
        <v>18888676</v>
      </c>
    </row>
    <row r="38" spans="1:4">
      <c r="A38" s="4" t="s">
        <v>2126</v>
      </c>
    </row>
    <row r="39" spans="1:4">
      <c r="A39" s="3" t="s">
        <v>2115</v>
      </c>
    </row>
    <row r="40" spans="1:4">
      <c r="A40" s="4" t="s">
        <v>2119</v>
      </c>
      <c r="B40" s="6" t="n">
        <v>152083</v>
      </c>
      <c r="C40" s="6" t="n">
        <v>136582</v>
      </c>
      <c r="D40" s="6" t="n">
        <v>152346</v>
      </c>
    </row>
    <row r="41" spans="1:4">
      <c r="A41" s="4" t="s">
        <v>1808</v>
      </c>
      <c r="B41" s="6" t="n">
        <v>208955</v>
      </c>
      <c r="C41" s="6" t="n">
        <v>195023</v>
      </c>
      <c r="D41" s="6" t="n">
        <v>195879</v>
      </c>
    </row>
    <row r="42" spans="1:4">
      <c r="A42" s="4" t="s">
        <v>2120</v>
      </c>
      <c r="B42" s="6" t="n">
        <v>6045</v>
      </c>
      <c r="C42" s="6" t="n">
        <v>9335</v>
      </c>
      <c r="D42" s="6" t="n">
        <v>33275</v>
      </c>
    </row>
    <row r="43" spans="1:4">
      <c r="A43" s="4" t="s">
        <v>2121</v>
      </c>
      <c r="B43" s="6" t="n">
        <v>270226</v>
      </c>
      <c r="C43" s="6" t="n">
        <v>234949</v>
      </c>
      <c r="D43" s="6" t="n">
        <v>220500</v>
      </c>
    </row>
    <row r="44" spans="1:4">
      <c r="A44" s="4" t="s">
        <v>132</v>
      </c>
      <c r="B44" s="6" t="n">
        <v>84767</v>
      </c>
      <c r="C44" s="6" t="n">
        <v>87321</v>
      </c>
      <c r="D44" s="6" t="n">
        <v>94450</v>
      </c>
    </row>
    <row r="45" spans="1:4">
      <c r="A45" s="4" t="s">
        <v>2122</v>
      </c>
      <c r="B45" s="6" t="n">
        <v>-14420</v>
      </c>
      <c r="C45" s="6" t="n">
        <v>-12362</v>
      </c>
      <c r="D45" s="6" t="n">
        <v>-8086</v>
      </c>
    </row>
    <row r="46" spans="1:4">
      <c r="A46" s="4" t="s">
        <v>567</v>
      </c>
      <c r="B46" s="6" t="n">
        <v>9943547</v>
      </c>
      <c r="C46" s="6" t="n">
        <v>8521004</v>
      </c>
    </row>
    <row r="47" spans="1:4">
      <c r="A47" s="4" t="s">
        <v>2127</v>
      </c>
    </row>
    <row r="48" spans="1:4">
      <c r="A48" s="3" t="s">
        <v>2115</v>
      </c>
    </row>
    <row r="49" spans="1:4">
      <c r="A49" s="4" t="s">
        <v>2119</v>
      </c>
      <c r="B49" s="6" t="n">
        <v>72535</v>
      </c>
      <c r="C49" s="6" t="n">
        <v>240110</v>
      </c>
      <c r="D49" s="6" t="n">
        <v>256373</v>
      </c>
    </row>
    <row r="50" spans="1:4">
      <c r="A50" s="4" t="s">
        <v>1808</v>
      </c>
      <c r="B50" s="6" t="n">
        <v>415473</v>
      </c>
      <c r="C50" s="6" t="n">
        <v>402006</v>
      </c>
      <c r="D50" s="6" t="n">
        <v>534425</v>
      </c>
    </row>
    <row r="51" spans="1:4">
      <c r="A51" s="4" t="s">
        <v>2120</v>
      </c>
      <c r="B51" s="6" t="n">
        <v>-7322</v>
      </c>
      <c r="C51" s="6" t="n">
        <v>24254</v>
      </c>
      <c r="D51" s="6" t="n">
        <v>93165</v>
      </c>
    </row>
    <row r="52" spans="1:4">
      <c r="A52" s="4" t="s">
        <v>2121</v>
      </c>
      <c r="B52" s="6" t="n">
        <v>770254</v>
      </c>
      <c r="C52" s="6" t="n">
        <v>786543</v>
      </c>
      <c r="D52" s="6" t="n">
        <v>950647</v>
      </c>
    </row>
    <row r="53" spans="1:4">
      <c r="A53" s="4" t="s">
        <v>132</v>
      </c>
      <c r="B53" s="6" t="n">
        <v>-274924</v>
      </c>
      <c r="C53" s="6" t="n">
        <v>-168681</v>
      </c>
      <c r="D53" s="6" t="n">
        <v>-253014</v>
      </c>
    </row>
    <row r="54" spans="1:4">
      <c r="A54" s="4" t="s">
        <v>2122</v>
      </c>
      <c r="B54" s="6" t="n">
        <v>0</v>
      </c>
      <c r="C54" s="6" t="n">
        <v>435</v>
      </c>
      <c r="D54" s="6" t="n">
        <v>-381</v>
      </c>
    </row>
    <row r="55" spans="1:4">
      <c r="A55" s="4" t="s">
        <v>567</v>
      </c>
      <c r="B55" s="6" t="n">
        <v>40648746</v>
      </c>
      <c r="C55" s="6" t="n">
        <v>36416377</v>
      </c>
    </row>
    <row r="56" spans="1:4">
      <c r="A56" s="4" t="s">
        <v>2128</v>
      </c>
    </row>
    <row r="57" spans="1:4">
      <c r="A57" s="3" t="s">
        <v>2115</v>
      </c>
    </row>
    <row r="58" spans="1:4">
      <c r="A58" s="4" t="s">
        <v>2119</v>
      </c>
      <c r="B58" s="6" t="n">
        <v>3971826</v>
      </c>
      <c r="C58" s="6" t="n">
        <v>3958280</v>
      </c>
      <c r="D58" s="6" t="n">
        <v>4114600</v>
      </c>
    </row>
    <row r="59" spans="1:4">
      <c r="A59" s="4" t="s">
        <v>1808</v>
      </c>
      <c r="B59" s="6" t="n">
        <v>2760370</v>
      </c>
      <c r="C59" s="6" t="n">
        <v>2297517</v>
      </c>
      <c r="D59" s="6" t="n">
        <v>1793408</v>
      </c>
    </row>
    <row r="60" spans="1:4">
      <c r="A60" s="4" t="s">
        <v>2120</v>
      </c>
      <c r="B60" s="6" t="n">
        <v>2093749</v>
      </c>
      <c r="C60" s="6" t="n">
        <v>2205585</v>
      </c>
      <c r="D60" s="6" t="n">
        <v>2363812</v>
      </c>
    </row>
    <row r="61" spans="1:4">
      <c r="A61" s="4" t="s">
        <v>2121</v>
      </c>
      <c r="B61" s="6" t="n">
        <v>3284179</v>
      </c>
      <c r="C61" s="6" t="n">
        <v>2857944</v>
      </c>
      <c r="D61" s="6" t="n">
        <v>2740190</v>
      </c>
    </row>
    <row r="62" spans="1:4">
      <c r="A62" s="4" t="s">
        <v>132</v>
      </c>
      <c r="B62" s="6" t="n">
        <v>1354268</v>
      </c>
      <c r="C62" s="6" t="n">
        <v>1192268</v>
      </c>
      <c r="D62" s="6" t="n">
        <v>804006</v>
      </c>
    </row>
    <row r="63" spans="1:4">
      <c r="A63" s="4" t="s">
        <v>2122</v>
      </c>
      <c r="B63" s="6" t="n">
        <v>0</v>
      </c>
      <c r="C63" s="6" t="n">
        <v>0</v>
      </c>
      <c r="D63" s="6" t="n">
        <v>0</v>
      </c>
    </row>
    <row r="64" spans="1:4">
      <c r="A64" s="4" t="s">
        <v>567</v>
      </c>
      <c r="B64" s="6" t="n">
        <v>48922532</v>
      </c>
      <c r="C64" s="6" t="n">
        <v>43959855</v>
      </c>
    </row>
    <row r="65" spans="1:4">
      <c r="A65" s="4" t="s">
        <v>2129</v>
      </c>
    </row>
    <row r="66" spans="1:4">
      <c r="A66" s="3" t="s">
        <v>2115</v>
      </c>
    </row>
    <row r="67" spans="1:4">
      <c r="A67" s="4" t="s">
        <v>2119</v>
      </c>
      <c r="B67" s="6" t="n">
        <v>38408</v>
      </c>
      <c r="C67" s="6" t="n">
        <v>31083</v>
      </c>
      <c r="D67" s="6" t="n">
        <v>124551</v>
      </c>
    </row>
    <row r="68" spans="1:4">
      <c r="A68" s="4" t="s">
        <v>1808</v>
      </c>
      <c r="B68" s="6" t="n">
        <v>6184</v>
      </c>
      <c r="C68" s="6" t="n">
        <v>9678</v>
      </c>
      <c r="D68" s="6" t="n">
        <v>-9177</v>
      </c>
    </row>
    <row r="69" spans="1:4">
      <c r="A69" s="4" t="s">
        <v>2120</v>
      </c>
      <c r="B69" s="6" t="n">
        <v>-2334</v>
      </c>
      <c r="C69" s="6" t="n">
        <v>19606</v>
      </c>
      <c r="D69" s="6" t="n">
        <v>154991</v>
      </c>
    </row>
    <row r="70" spans="1:4">
      <c r="A70" s="4" t="s">
        <v>2121</v>
      </c>
      <c r="B70" s="6" t="n">
        <v>40107</v>
      </c>
      <c r="C70" s="6" t="n">
        <v>47173</v>
      </c>
      <c r="D70" s="6" t="n">
        <v>44066</v>
      </c>
    </row>
    <row r="71" spans="1:4">
      <c r="A71" s="4" t="s">
        <v>132</v>
      </c>
      <c r="B71" s="6" t="n">
        <v>6819</v>
      </c>
      <c r="C71" s="6" t="n">
        <v>-26018</v>
      </c>
      <c r="D71" s="6" t="n">
        <v>-83683</v>
      </c>
    </row>
    <row r="72" spans="1:4">
      <c r="A72" s="4" t="s">
        <v>2122</v>
      </c>
      <c r="B72" s="6" t="n">
        <v>0</v>
      </c>
      <c r="C72" s="6" t="n">
        <v>0</v>
      </c>
      <c r="D72" s="6" t="n">
        <v>0</v>
      </c>
    </row>
    <row r="73" spans="1:4">
      <c r="A73" s="4" t="s">
        <v>567</v>
      </c>
      <c r="B73" s="6" t="n">
        <v>0</v>
      </c>
      <c r="C73" s="6" t="n">
        <v>0</v>
      </c>
    </row>
    <row r="74" spans="1:4">
      <c r="A74" s="4" t="s">
        <v>2130</v>
      </c>
    </row>
    <row r="75" spans="1:4">
      <c r="A75" s="3" t="s">
        <v>2115</v>
      </c>
    </row>
    <row r="76" spans="1:4">
      <c r="A76" s="4" t="s">
        <v>2119</v>
      </c>
      <c r="B76" s="6" t="n">
        <v>54341</v>
      </c>
      <c r="C76" s="6" t="n">
        <v>38192</v>
      </c>
      <c r="D76" s="6" t="n">
        <v>30834</v>
      </c>
    </row>
    <row r="77" spans="1:4">
      <c r="A77" s="4" t="s">
        <v>1808</v>
      </c>
      <c r="B77" s="6" t="n">
        <v>-104307</v>
      </c>
      <c r="C77" s="6" t="n">
        <v>-59833</v>
      </c>
      <c r="D77" s="6" t="n">
        <v>-45688</v>
      </c>
    </row>
    <row r="78" spans="1:4">
      <c r="A78" s="4" t="s">
        <v>2120</v>
      </c>
      <c r="B78" s="6" t="n">
        <v>0</v>
      </c>
      <c r="C78" s="6" t="n">
        <v>0</v>
      </c>
      <c r="D78" s="6" t="n">
        <v>0</v>
      </c>
    </row>
    <row r="79" spans="1:4">
      <c r="A79" s="4" t="s">
        <v>2121</v>
      </c>
      <c r="B79" s="6" t="n">
        <v>-28837</v>
      </c>
      <c r="C79" s="6" t="n">
        <v>-11578</v>
      </c>
      <c r="D79" s="6" t="n">
        <v>-19120</v>
      </c>
    </row>
    <row r="80" spans="1:4">
      <c r="A80" s="4" t="s">
        <v>132</v>
      </c>
      <c r="B80" s="6" t="n">
        <v>-21129</v>
      </c>
      <c r="C80" s="6" t="n">
        <v>-10063</v>
      </c>
      <c r="D80" s="6" t="n">
        <v>4266</v>
      </c>
    </row>
    <row r="81" spans="1:4">
      <c r="A81" s="4" t="s">
        <v>2122</v>
      </c>
      <c r="B81" s="6" t="n">
        <v>0</v>
      </c>
      <c r="C81" s="6" t="n">
        <v>0</v>
      </c>
      <c r="D81" s="5" t="n">
        <v>0</v>
      </c>
    </row>
    <row r="82" spans="1:4">
      <c r="A82" s="4" t="s">
        <v>567</v>
      </c>
      <c r="B82" s="5" t="n">
        <v>0</v>
      </c>
      <c r="C82" s="5" t="n">
        <v>0</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4"/>
    <col customWidth="1" max="5" min="5" width="15"/>
    <col customWidth="1" max="6" min="6" width="4"/>
    <col customWidth="1" max="7" min="7" width="15"/>
  </cols>
  <sheetData>
    <row r="1" spans="1:7">
      <c r="A1" s="1" t="s">
        <v>2131</v>
      </c>
      <c r="C1" s="2" t="s">
        <v>1</v>
      </c>
    </row>
    <row r="2" spans="1:7">
      <c r="C2" s="2" t="s">
        <v>2</v>
      </c>
      <c r="E2" s="2" t="s">
        <v>35</v>
      </c>
      <c r="G2" s="2" t="s">
        <v>104</v>
      </c>
    </row>
    <row r="3" spans="1:7">
      <c r="A3" s="3" t="s">
        <v>1109</v>
      </c>
    </row>
    <row r="4" spans="1:7">
      <c r="A4" s="4" t="s">
        <v>37</v>
      </c>
      <c r="C4" s="5" t="n">
        <v>7644372000</v>
      </c>
      <c r="E4" s="5" t="n">
        <v>7790593000</v>
      </c>
      <c r="G4" s="5" t="n">
        <v>6500000000</v>
      </c>
    </row>
    <row r="5" spans="1:7">
      <c r="A5" s="4" t="s">
        <v>39</v>
      </c>
      <c r="C5" s="6" t="n">
        <v>14339758000</v>
      </c>
      <c r="E5" s="6" t="n">
        <v>11632987000</v>
      </c>
    </row>
    <row r="6" spans="1:7">
      <c r="A6" s="3" t="s">
        <v>2132</v>
      </c>
    </row>
    <row r="7" spans="1:7">
      <c r="A7" s="4" t="s">
        <v>49</v>
      </c>
      <c r="C7" s="6" t="n">
        <v>798122000</v>
      </c>
      <c r="E7" s="6" t="n">
        <v>805940000</v>
      </c>
    </row>
    <row r="8" spans="1:7">
      <c r="A8" s="4" t="s">
        <v>1161</v>
      </c>
      <c r="C8" s="6" t="n">
        <v>271656000</v>
      </c>
      <c r="E8" s="6" t="n">
        <v>204687000</v>
      </c>
    </row>
    <row r="9" spans="1:7">
      <c r="A9" s="4" t="s">
        <v>53</v>
      </c>
      <c r="C9" s="6" t="n">
        <v>3881880000</v>
      </c>
      <c r="D9" s="4" t="s">
        <v>79</v>
      </c>
      <c r="E9" s="6" t="n">
        <v>2931711000</v>
      </c>
      <c r="F9" s="4" t="s">
        <v>79</v>
      </c>
      <c r="G9" s="6" t="n">
        <v>3800000000</v>
      </c>
    </row>
    <row r="10" spans="1:7">
      <c r="A10" s="4" t="s">
        <v>1632</v>
      </c>
      <c r="C10" s="6" t="n">
        <v>503681000</v>
      </c>
      <c r="E10" s="6" t="n">
        <v>625087000</v>
      </c>
    </row>
    <row r="11" spans="1:7">
      <c r="A11" s="4" t="s">
        <v>54</v>
      </c>
      <c r="B11" s="4" t="s">
        <v>43</v>
      </c>
      <c r="C11" s="6" t="n">
        <v>4204216000</v>
      </c>
      <c r="E11" s="6" t="n">
        <v>3653336000</v>
      </c>
    </row>
    <row r="12" spans="1:7">
      <c r="A12" s="4" t="s">
        <v>56</v>
      </c>
      <c r="C12" s="6" t="n">
        <v>149499477000</v>
      </c>
      <c r="E12" s="6" t="n">
        <v>135634285000</v>
      </c>
    </row>
    <row r="13" spans="1:7">
      <c r="A13" s="3" t="s">
        <v>2133</v>
      </c>
    </row>
    <row r="14" spans="1:7">
      <c r="A14" s="4" t="s">
        <v>60</v>
      </c>
      <c r="B14" s="4" t="s">
        <v>79</v>
      </c>
      <c r="C14" s="6" t="n">
        <v>50654406000</v>
      </c>
      <c r="E14" s="6" t="n">
        <v>44953784000</v>
      </c>
    </row>
    <row r="15" spans="1:7">
      <c r="A15" s="4" t="s">
        <v>62</v>
      </c>
      <c r="C15" s="6" t="n">
        <v>1521034000</v>
      </c>
      <c r="E15" s="6" t="n">
        <v>1212538000</v>
      </c>
    </row>
    <row r="16" spans="1:7">
      <c r="A16" s="4" t="s">
        <v>63</v>
      </c>
      <c r="B16" s="4" t="s">
        <v>79</v>
      </c>
      <c r="C16" s="6" t="n">
        <v>969009000</v>
      </c>
      <c r="E16" s="6" t="n">
        <v>912775000</v>
      </c>
    </row>
    <row r="17" spans="1:7">
      <c r="A17" s="4" t="s">
        <v>64</v>
      </c>
      <c r="C17" s="6" t="n">
        <v>125100647000</v>
      </c>
      <c r="E17" s="6" t="n">
        <v>111787053000</v>
      </c>
    </row>
    <row r="18" spans="1:7">
      <c r="A18" s="4" t="s">
        <v>2134</v>
      </c>
      <c r="C18" s="6" t="n">
        <v>22021460000</v>
      </c>
      <c r="E18" s="6" t="n">
        <v>21321057000</v>
      </c>
    </row>
    <row r="19" spans="1:7">
      <c r="A19" s="4" t="s">
        <v>74</v>
      </c>
      <c r="C19" s="6" t="n">
        <v>149499477000</v>
      </c>
      <c r="E19" s="6" t="n">
        <v>135634285000</v>
      </c>
    </row>
    <row r="20" spans="1:7">
      <c r="A20" s="4" t="s">
        <v>223</v>
      </c>
      <c r="C20" s="6" t="n">
        <v>369361000</v>
      </c>
      <c r="E20" s="6" t="n">
        <v>214427000</v>
      </c>
      <c r="G20" s="6" t="n">
        <v>217007000</v>
      </c>
    </row>
    <row r="21" spans="1:7">
      <c r="A21" s="4" t="s">
        <v>1174</v>
      </c>
    </row>
    <row r="22" spans="1:7">
      <c r="A22" s="3" t="s">
        <v>1109</v>
      </c>
    </row>
    <row r="23" spans="1:7">
      <c r="A23" s="4" t="s">
        <v>37</v>
      </c>
      <c r="C23" s="6" t="n">
        <v>3125760000</v>
      </c>
      <c r="E23" s="6" t="n">
        <v>3562789000</v>
      </c>
      <c r="G23" s="6" t="n">
        <v>4400000000</v>
      </c>
    </row>
    <row r="24" spans="1:7">
      <c r="A24" s="4" t="s">
        <v>39</v>
      </c>
      <c r="C24" s="6" t="n">
        <v>0</v>
      </c>
      <c r="E24" s="6" t="n">
        <v>247510000</v>
      </c>
    </row>
    <row r="25" spans="1:7">
      <c r="A25" s="4" t="s">
        <v>2135</v>
      </c>
      <c r="C25" s="6" t="n">
        <v>5650000000</v>
      </c>
      <c r="E25" s="6" t="n">
        <v>3500000000</v>
      </c>
    </row>
    <row r="26" spans="1:7">
      <c r="A26" s="3" t="s">
        <v>2132</v>
      </c>
    </row>
    <row r="27" spans="1:7">
      <c r="A27" s="4" t="s">
        <v>2136</v>
      </c>
      <c r="C27" s="6" t="n">
        <v>11617397000</v>
      </c>
      <c r="E27" s="6" t="n">
        <v>11219433000</v>
      </c>
    </row>
    <row r="28" spans="1:7">
      <c r="A28" s="4" t="s">
        <v>2137</v>
      </c>
      <c r="C28" s="6" t="n">
        <v>11606398000</v>
      </c>
      <c r="E28" s="6" t="n">
        <v>10915872000</v>
      </c>
    </row>
    <row r="29" spans="1:7">
      <c r="A29" s="4" t="s">
        <v>49</v>
      </c>
      <c r="C29" s="6" t="n">
        <v>49983000</v>
      </c>
      <c r="E29" s="6" t="n">
        <v>52447000</v>
      </c>
    </row>
    <row r="30" spans="1:7">
      <c r="A30" s="4" t="s">
        <v>1161</v>
      </c>
      <c r="C30" s="6" t="n">
        <v>5876000</v>
      </c>
      <c r="E30" s="6" t="n">
        <v>3801000</v>
      </c>
    </row>
    <row r="31" spans="1:7">
      <c r="A31" s="4" t="s">
        <v>53</v>
      </c>
      <c r="C31" s="6" t="n">
        <v>58168000</v>
      </c>
      <c r="E31" s="6" t="n">
        <v>79555000</v>
      </c>
      <c r="G31" s="6" t="n">
        <v>74200000</v>
      </c>
    </row>
    <row r="32" spans="1:7">
      <c r="A32" s="4" t="s">
        <v>1632</v>
      </c>
      <c r="C32" s="6" t="n">
        <v>0</v>
      </c>
      <c r="E32" s="6" t="n">
        <v>66000</v>
      </c>
    </row>
    <row r="33" spans="1:7">
      <c r="A33" s="4" t="s">
        <v>54</v>
      </c>
      <c r="C33" s="6" t="n">
        <v>395822000</v>
      </c>
      <c r="E33" s="6" t="n">
        <v>348268000</v>
      </c>
    </row>
    <row r="34" spans="1:7">
      <c r="A34" s="4" t="s">
        <v>56</v>
      </c>
      <c r="C34" s="6" t="n">
        <v>32509404000</v>
      </c>
      <c r="E34" s="6" t="n">
        <v>29929741000</v>
      </c>
    </row>
    <row r="35" spans="1:7">
      <c r="A35" s="3" t="s">
        <v>2133</v>
      </c>
    </row>
    <row r="36" spans="1:7">
      <c r="A36" s="4" t="s">
        <v>60</v>
      </c>
      <c r="C36" s="6" t="n">
        <v>9949214000</v>
      </c>
      <c r="E36" s="6" t="n">
        <v>8351685000</v>
      </c>
    </row>
    <row r="37" spans="1:7">
      <c r="A37" s="4" t="s">
        <v>2138</v>
      </c>
      <c r="C37" s="6" t="n">
        <v>148748000</v>
      </c>
      <c r="E37" s="6" t="n">
        <v>145165000</v>
      </c>
    </row>
    <row r="38" spans="1:7">
      <c r="A38" s="4" t="s">
        <v>62</v>
      </c>
      <c r="C38" s="6" t="n">
        <v>297253000</v>
      </c>
      <c r="E38" s="6" t="n">
        <v>61332000</v>
      </c>
    </row>
    <row r="39" spans="1:7">
      <c r="A39" s="4" t="s">
        <v>63</v>
      </c>
      <c r="C39" s="6" t="n">
        <v>234703000</v>
      </c>
      <c r="E39" s="6" t="n">
        <v>235144000</v>
      </c>
    </row>
    <row r="40" spans="1:7">
      <c r="A40" s="4" t="s">
        <v>64</v>
      </c>
      <c r="C40" s="6" t="n">
        <v>10629918000</v>
      </c>
      <c r="E40" s="6" t="n">
        <v>8793326000</v>
      </c>
    </row>
    <row r="41" spans="1:7">
      <c r="A41" s="4" t="s">
        <v>2134</v>
      </c>
      <c r="C41" s="6" t="n">
        <v>21879486000</v>
      </c>
      <c r="E41" s="6" t="n">
        <v>21136415000</v>
      </c>
    </row>
    <row r="42" spans="1:7">
      <c r="A42" s="4" t="s">
        <v>74</v>
      </c>
      <c r="C42" s="6" t="n">
        <v>32509404000</v>
      </c>
      <c r="E42" s="6" t="n">
        <v>29929741000</v>
      </c>
    </row>
    <row r="43" spans="1:7">
      <c r="A43" s="4" t="s">
        <v>223</v>
      </c>
      <c r="C43" s="5" t="n">
        <v>1042000</v>
      </c>
      <c r="E43" s="5" t="n">
        <v>0</v>
      </c>
      <c r="G43" s="5" t="n">
        <v>0</v>
      </c>
    </row>
    <row r="44" spans="1:7"/>
    <row r="45" spans="1:7">
      <c r="A45" s="4" t="s">
        <v>79</v>
      </c>
      <c r="B45" s="4" t="s">
        <v>81</v>
      </c>
    </row>
    <row r="46" spans="1:7">
      <c r="A46" s="4" t="s">
        <v>45</v>
      </c>
      <c r="B46" s="4" t="s">
        <v>84</v>
      </c>
    </row>
  </sheetData>
  <mergeCells count="7">
    <mergeCell ref="A1:B2"/>
    <mergeCell ref="C1:G1"/>
    <mergeCell ref="C2:D2"/>
    <mergeCell ref="E2:F2"/>
    <mergeCell ref="A44:F44"/>
    <mergeCell ref="B45:F45"/>
    <mergeCell ref="B46:F46"/>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139</v>
      </c>
      <c r="C1" s="2" t="s">
        <v>1</v>
      </c>
    </row>
    <row r="2" spans="1:7">
      <c r="C2" s="2" t="s">
        <v>2</v>
      </c>
      <c r="E2" s="2" t="s">
        <v>35</v>
      </c>
      <c r="G2" s="2" t="s">
        <v>104</v>
      </c>
    </row>
    <row r="3" spans="1:7">
      <c r="A3" s="3" t="s">
        <v>2140</v>
      </c>
    </row>
    <row r="4" spans="1:7">
      <c r="A4" s="4" t="s">
        <v>2141</v>
      </c>
      <c r="C4" s="5" t="n">
        <v>1584</v>
      </c>
      <c r="E4" s="5" t="n">
        <v>4324</v>
      </c>
      <c r="G4" s="5" t="n">
        <v>-28323</v>
      </c>
    </row>
    <row r="5" spans="1:7">
      <c r="A5" s="4" t="s">
        <v>2142</v>
      </c>
      <c r="C5" s="6" t="n">
        <v>2207427</v>
      </c>
      <c r="E5" s="6" t="n">
        <v>1724203</v>
      </c>
      <c r="G5" s="6" t="n">
        <v>1452129</v>
      </c>
    </row>
    <row r="6" spans="1:7">
      <c r="A6" s="4" t="s">
        <v>2143</v>
      </c>
      <c r="C6" s="6" t="n">
        <v>472199</v>
      </c>
      <c r="E6" s="6" t="n">
        <v>425900</v>
      </c>
      <c r="G6" s="6" t="n">
        <v>-157040</v>
      </c>
    </row>
    <row r="7" spans="1:7">
      <c r="A7" s="3" t="s">
        <v>2144</v>
      </c>
    </row>
    <row r="8" spans="1:7">
      <c r="A8" s="4" t="s">
        <v>136</v>
      </c>
      <c r="C8" s="6" t="n">
        <v>753169</v>
      </c>
      <c r="E8" s="6" t="n">
        <v>707404</v>
      </c>
      <c r="G8" s="6" t="n">
        <v>552350</v>
      </c>
    </row>
    <row r="9" spans="1:7">
      <c r="A9" s="3" t="s">
        <v>2145</v>
      </c>
    </row>
    <row r="10" spans="1:7">
      <c r="A10" s="4" t="s">
        <v>2146</v>
      </c>
      <c r="B10" s="4" t="s">
        <v>43</v>
      </c>
      <c r="C10" s="6" t="n">
        <v>-301</v>
      </c>
      <c r="E10" s="6" t="n">
        <v>-3796</v>
      </c>
    </row>
    <row r="11" spans="1:7">
      <c r="A11" s="4" t="s">
        <v>2146</v>
      </c>
      <c r="B11" s="4" t="s">
        <v>43</v>
      </c>
      <c r="G11" s="6" t="n">
        <v>337</v>
      </c>
    </row>
    <row r="12" spans="1:7">
      <c r="A12" s="4" t="s">
        <v>2147</v>
      </c>
      <c r="C12" s="6" t="n">
        <v>222887</v>
      </c>
      <c r="D12" s="4" t="s">
        <v>45</v>
      </c>
      <c r="E12" s="6" t="n">
        <v>-80891</v>
      </c>
      <c r="F12" s="4" t="s">
        <v>45</v>
      </c>
      <c r="G12" s="6" t="n">
        <v>-9744</v>
      </c>
    </row>
    <row r="13" spans="1:7">
      <c r="A13" s="4" t="s">
        <v>2148</v>
      </c>
      <c r="B13" s="4" t="s">
        <v>45</v>
      </c>
      <c r="C13" s="6" t="n">
        <v>10859</v>
      </c>
      <c r="E13" s="6" t="n">
        <v>560</v>
      </c>
      <c r="G13" s="6" t="n">
        <v>4184</v>
      </c>
    </row>
    <row r="14" spans="1:7">
      <c r="A14" s="4" t="s">
        <v>148</v>
      </c>
      <c r="C14" s="6" t="n">
        <v>233445</v>
      </c>
      <c r="E14" s="6" t="n">
        <v>-84127</v>
      </c>
      <c r="G14" s="6" t="n">
        <v>-5223</v>
      </c>
    </row>
    <row r="15" spans="1:7">
      <c r="A15" s="4" t="s">
        <v>151</v>
      </c>
      <c r="C15" s="6" t="n">
        <v>986614</v>
      </c>
      <c r="E15" s="6" t="n">
        <v>623277</v>
      </c>
      <c r="G15" s="6" t="n">
        <v>547127</v>
      </c>
    </row>
    <row r="16" spans="1:7">
      <c r="A16" s="4" t="s">
        <v>1174</v>
      </c>
    </row>
    <row r="17" spans="1:7">
      <c r="A17" s="3" t="s">
        <v>2140</v>
      </c>
    </row>
    <row r="18" spans="1:7">
      <c r="A18" s="4" t="s">
        <v>759</v>
      </c>
      <c r="C18" s="6" t="n">
        <v>176013</v>
      </c>
      <c r="E18" s="6" t="n">
        <v>123389</v>
      </c>
      <c r="G18" s="6" t="n">
        <v>67369</v>
      </c>
    </row>
    <row r="19" spans="1:7">
      <c r="A19" s="4" t="s">
        <v>2141</v>
      </c>
      <c r="C19" s="6" t="n">
        <v>2288</v>
      </c>
      <c r="E19" s="6" t="n">
        <v>78</v>
      </c>
      <c r="G19" s="6" t="n">
        <v>2737</v>
      </c>
    </row>
    <row r="20" spans="1:7">
      <c r="A20" s="4" t="s">
        <v>2149</v>
      </c>
      <c r="C20" s="6" t="n">
        <v>58373</v>
      </c>
      <c r="E20" s="6" t="n">
        <v>67100</v>
      </c>
      <c r="G20" s="6" t="n">
        <v>52584</v>
      </c>
    </row>
    <row r="21" spans="1:7">
      <c r="A21" s="4" t="s">
        <v>2150</v>
      </c>
      <c r="C21" s="6" t="n">
        <v>0</v>
      </c>
      <c r="E21" s="6" t="n">
        <v>0</v>
      </c>
      <c r="G21" s="6" t="n">
        <v>1845</v>
      </c>
    </row>
    <row r="22" spans="1:7">
      <c r="A22" s="4" t="s">
        <v>2151</v>
      </c>
      <c r="C22" s="6" t="n">
        <v>236674</v>
      </c>
      <c r="E22" s="6" t="n">
        <v>190567</v>
      </c>
      <c r="G22" s="6" t="n">
        <v>124535</v>
      </c>
    </row>
    <row r="23" spans="1:7">
      <c r="A23" s="4" t="s">
        <v>2142</v>
      </c>
      <c r="C23" s="6" t="n">
        <v>345888</v>
      </c>
      <c r="E23" s="6" t="n">
        <v>288006</v>
      </c>
      <c r="G23" s="6" t="n">
        <v>214280</v>
      </c>
    </row>
    <row r="24" spans="1:7">
      <c r="A24" s="4" t="s">
        <v>2152</v>
      </c>
      <c r="C24" s="6" t="n">
        <v>234849</v>
      </c>
      <c r="E24" s="6" t="n">
        <v>301418</v>
      </c>
      <c r="G24" s="6" t="n">
        <v>349882</v>
      </c>
    </row>
    <row r="25" spans="1:7">
      <c r="A25" s="4" t="s">
        <v>2153</v>
      </c>
      <c r="C25" s="6" t="n">
        <v>580737</v>
      </c>
      <c r="E25" s="6" t="n">
        <v>589424</v>
      </c>
      <c r="G25" s="6" t="n">
        <v>564162</v>
      </c>
    </row>
    <row r="26" spans="1:7">
      <c r="A26" s="4" t="s">
        <v>2154</v>
      </c>
      <c r="C26" s="6" t="n">
        <v>-344063</v>
      </c>
      <c r="E26" s="6" t="n">
        <v>-398857</v>
      </c>
      <c r="G26" s="6" t="n">
        <v>-439627</v>
      </c>
    </row>
    <row r="27" spans="1:7">
      <c r="A27" s="4" t="s">
        <v>2143</v>
      </c>
      <c r="C27" s="6" t="n">
        <v>-38732</v>
      </c>
      <c r="E27" s="6" t="n">
        <v>-51114</v>
      </c>
      <c r="G27" s="6" t="n">
        <v>18165</v>
      </c>
    </row>
    <row r="28" spans="1:7">
      <c r="A28" s="4" t="s">
        <v>2155</v>
      </c>
      <c r="C28" s="6" t="n">
        <v>-305331</v>
      </c>
      <c r="E28" s="6" t="n">
        <v>-347743</v>
      </c>
      <c r="G28" s="6" t="n">
        <v>-457792</v>
      </c>
    </row>
    <row r="29" spans="1:7">
      <c r="A29" s="3" t="s">
        <v>2144</v>
      </c>
    </row>
    <row r="30" spans="1:7">
      <c r="A30" s="4" t="s">
        <v>2136</v>
      </c>
      <c r="C30" s="6" t="n">
        <v>387938</v>
      </c>
      <c r="E30" s="6" t="n">
        <v>489452</v>
      </c>
      <c r="G30" s="6" t="n">
        <v>239887</v>
      </c>
    </row>
    <row r="31" spans="1:7">
      <c r="A31" s="4" t="s">
        <v>2137</v>
      </c>
      <c r="C31" s="6" t="n">
        <v>670562</v>
      </c>
      <c r="E31" s="6" t="n">
        <v>565695</v>
      </c>
      <c r="G31" s="6" t="n">
        <v>770255</v>
      </c>
    </row>
    <row r="32" spans="1:7">
      <c r="A32" s="4" t="s">
        <v>136</v>
      </c>
      <c r="C32" s="6" t="n">
        <v>753169</v>
      </c>
      <c r="E32" s="6" t="n">
        <v>707404</v>
      </c>
      <c r="G32" s="6" t="n">
        <v>552350</v>
      </c>
    </row>
    <row r="33" spans="1:7">
      <c r="A33" s="3" t="s">
        <v>2145</v>
      </c>
    </row>
    <row r="34" spans="1:7">
      <c r="A34" s="4" t="s">
        <v>2146</v>
      </c>
      <c r="B34" s="4" t="s">
        <v>43</v>
      </c>
      <c r="C34" s="6" t="n">
        <v>-301</v>
      </c>
      <c r="E34" s="6" t="n">
        <v>-3796</v>
      </c>
    </row>
    <row r="35" spans="1:7">
      <c r="A35" s="4" t="s">
        <v>2146</v>
      </c>
      <c r="G35" s="6" t="n">
        <v>337</v>
      </c>
    </row>
    <row r="36" spans="1:7">
      <c r="A36" s="4" t="s">
        <v>2147</v>
      </c>
      <c r="C36" s="6" t="n">
        <v>222887</v>
      </c>
      <c r="E36" s="6" t="n">
        <v>-80891</v>
      </c>
      <c r="G36" s="6" t="n">
        <v>-9744</v>
      </c>
    </row>
    <row r="37" spans="1:7">
      <c r="A37" s="4" t="s">
        <v>2148</v>
      </c>
      <c r="C37" s="6" t="n">
        <v>10859</v>
      </c>
      <c r="E37" s="6" t="n">
        <v>560</v>
      </c>
      <c r="G37" s="6" t="n">
        <v>4184</v>
      </c>
    </row>
    <row r="38" spans="1:7">
      <c r="A38" s="4" t="s">
        <v>148</v>
      </c>
      <c r="C38" s="6" t="n">
        <v>233445</v>
      </c>
      <c r="E38" s="6" t="n">
        <v>-84127</v>
      </c>
      <c r="G38" s="6" t="n">
        <v>-5223</v>
      </c>
    </row>
    <row r="39" spans="1:7">
      <c r="A39" s="4" t="s">
        <v>151</v>
      </c>
      <c r="C39" s="5" t="n">
        <v>986614</v>
      </c>
      <c r="E39" s="5" t="n">
        <v>623277</v>
      </c>
      <c r="G39" s="5" t="n">
        <v>547127</v>
      </c>
    </row>
    <row r="40" spans="1:7"/>
    <row r="41" spans="1:7">
      <c r="A41" s="4" t="s">
        <v>79</v>
      </c>
      <c r="B41" s="4" t="s">
        <v>152</v>
      </c>
    </row>
    <row r="42" spans="1:7">
      <c r="A42" s="4" t="s">
        <v>45</v>
      </c>
      <c r="B42" s="4" t="s">
        <v>153</v>
      </c>
    </row>
  </sheetData>
  <mergeCells count="7">
    <mergeCell ref="A1:B2"/>
    <mergeCell ref="C1:G1"/>
    <mergeCell ref="C2:D2"/>
    <mergeCell ref="E2:F2"/>
    <mergeCell ref="A40:F40"/>
    <mergeCell ref="B41:F41"/>
    <mergeCell ref="B42:F4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156</v>
      </c>
      <c r="C1" s="2" t="s">
        <v>1</v>
      </c>
    </row>
    <row r="2" spans="1:7">
      <c r="C2" s="2" t="s">
        <v>2</v>
      </c>
      <c r="E2" s="2" t="s">
        <v>35</v>
      </c>
      <c r="G2" s="2" t="s">
        <v>104</v>
      </c>
    </row>
    <row r="3" spans="1:7">
      <c r="A3" s="3" t="s">
        <v>196</v>
      </c>
    </row>
    <row r="4" spans="1:7">
      <c r="A4" s="4" t="s">
        <v>570</v>
      </c>
      <c r="C4" s="5" t="n">
        <v>753169000</v>
      </c>
      <c r="E4" s="5" t="n">
        <v>707404000</v>
      </c>
      <c r="G4" s="5" t="n">
        <v>552350000</v>
      </c>
    </row>
    <row r="5" spans="1:7">
      <c r="A5" s="3" t="s">
        <v>198</v>
      </c>
    </row>
    <row r="6" spans="1:7">
      <c r="A6" s="4" t="s">
        <v>200</v>
      </c>
      <c r="C6" s="6" t="n">
        <v>339152000</v>
      </c>
      <c r="E6" s="6" t="n">
        <v>416875000</v>
      </c>
      <c r="G6" s="6" t="n">
        <v>-196614000</v>
      </c>
    </row>
    <row r="7" spans="1:7">
      <c r="A7" s="3" t="s">
        <v>2157</v>
      </c>
    </row>
    <row r="8" spans="1:7">
      <c r="A8" s="4" t="s">
        <v>2158</v>
      </c>
      <c r="C8" s="6" t="n">
        <v>-5816000</v>
      </c>
      <c r="E8" s="6" t="n">
        <v>6717000</v>
      </c>
      <c r="G8" s="6" t="n">
        <v>2444000</v>
      </c>
    </row>
    <row r="9" spans="1:7">
      <c r="A9" s="4" t="s">
        <v>2159</v>
      </c>
      <c r="C9" s="6" t="n">
        <v>317000</v>
      </c>
      <c r="E9" s="6" t="n">
        <v>913000</v>
      </c>
      <c r="G9" s="6" t="n">
        <v>4674000</v>
      </c>
    </row>
    <row r="10" spans="1:7">
      <c r="A10" s="4" t="s">
        <v>2160</v>
      </c>
      <c r="C10" s="6" t="n">
        <v>-1584000</v>
      </c>
      <c r="E10" s="6" t="n">
        <v>-4324000</v>
      </c>
      <c r="G10" s="6" t="n">
        <v>28323000</v>
      </c>
    </row>
    <row r="11" spans="1:7">
      <c r="A11" s="4" t="s">
        <v>201</v>
      </c>
      <c r="C11" s="6" t="n">
        <v>2402611000</v>
      </c>
      <c r="E11" s="6" t="n">
        <v>1913225000</v>
      </c>
      <c r="G11" s="6" t="n">
        <v>1606862000</v>
      </c>
    </row>
    <row r="12" spans="1:7">
      <c r="A12" s="4" t="s">
        <v>204</v>
      </c>
      <c r="C12" s="6" t="n">
        <v>2735000</v>
      </c>
      <c r="E12" s="6" t="n">
        <v>3470000</v>
      </c>
      <c r="G12" s="6" t="n">
        <v>30349000</v>
      </c>
    </row>
    <row r="13" spans="1:7">
      <c r="A13" s="4" t="s">
        <v>214</v>
      </c>
      <c r="C13" s="6" t="n">
        <v>6849157000</v>
      </c>
      <c r="E13" s="6" t="n">
        <v>7015061000</v>
      </c>
      <c r="G13" s="6" t="n">
        <v>4964060000</v>
      </c>
    </row>
    <row r="14" spans="1:7">
      <c r="A14" s="3" t="s">
        <v>215</v>
      </c>
    </row>
    <row r="15" spans="1:7">
      <c r="A15" s="4" t="s">
        <v>216</v>
      </c>
      <c r="C15" s="6" t="n">
        <v>1423579000</v>
      </c>
      <c r="E15" s="6" t="n">
        <v>1262409000</v>
      </c>
      <c r="G15" s="6" t="n">
        <v>3216595000</v>
      </c>
    </row>
    <row r="16" spans="1:7">
      <c r="A16" s="4" t="s">
        <v>217</v>
      </c>
      <c r="C16" s="6" t="n">
        <v>6688603000</v>
      </c>
      <c r="E16" s="6" t="n">
        <v>2616417000</v>
      </c>
      <c r="G16" s="6" t="n">
        <v>5231910000</v>
      </c>
    </row>
    <row r="17" spans="1:7">
      <c r="A17" s="4" t="s">
        <v>223</v>
      </c>
      <c r="C17" s="6" t="n">
        <v>-369361000</v>
      </c>
      <c r="E17" s="6" t="n">
        <v>-214427000</v>
      </c>
      <c r="G17" s="6" t="n">
        <v>-217007000</v>
      </c>
    </row>
    <row r="18" spans="1:7">
      <c r="A18" s="4" t="s">
        <v>235</v>
      </c>
      <c r="C18" s="6" t="n">
        <v>-216810000</v>
      </c>
      <c r="E18" s="6" t="n">
        <v>-159887000</v>
      </c>
      <c r="G18" s="6" t="n">
        <v>-164111000</v>
      </c>
    </row>
    <row r="19" spans="1:7">
      <c r="A19" s="4" t="s">
        <v>238</v>
      </c>
      <c r="C19" s="6" t="n">
        <v>-17242333000</v>
      </c>
      <c r="E19" s="6" t="n">
        <v>-12460839000</v>
      </c>
      <c r="G19" s="6" t="n">
        <v>3281179000</v>
      </c>
    </row>
    <row r="20" spans="1:7">
      <c r="A20" s="3" t="s">
        <v>239</v>
      </c>
    </row>
    <row r="21" spans="1:7">
      <c r="A21" s="4" t="s">
        <v>2161</v>
      </c>
      <c r="C21" s="6" t="n">
        <v>0</v>
      </c>
      <c r="E21" s="6" t="n">
        <v>-10950000</v>
      </c>
      <c r="G21" s="6" t="n">
        <v>-14600000</v>
      </c>
    </row>
    <row r="22" spans="1:7">
      <c r="A22" s="4" t="s">
        <v>248</v>
      </c>
      <c r="C22" s="6" t="n">
        <v>-400000000</v>
      </c>
      <c r="E22" s="6" t="n">
        <v>-410000000</v>
      </c>
      <c r="G22" s="6" t="n">
        <v>-10000000</v>
      </c>
    </row>
    <row r="23" spans="1:7">
      <c r="A23" s="4" t="s">
        <v>182</v>
      </c>
      <c r="C23" s="6" t="n">
        <v>88927000</v>
      </c>
      <c r="E23" s="6" t="n">
        <v>85035000</v>
      </c>
      <c r="G23" s="6" t="n">
        <v>9000000</v>
      </c>
    </row>
    <row r="24" spans="1:7">
      <c r="A24" s="4" t="s">
        <v>189</v>
      </c>
      <c r="C24" s="6" t="n">
        <v>0</v>
      </c>
      <c r="E24" s="6" t="n">
        <v>-200000000</v>
      </c>
      <c r="G24" s="6" t="n">
        <v>0</v>
      </c>
    </row>
    <row r="25" spans="1:7">
      <c r="A25" s="4" t="s">
        <v>250</v>
      </c>
      <c r="C25" s="6" t="n">
        <v>11197124000</v>
      </c>
      <c r="E25" s="6" t="n">
        <v>5829308000</v>
      </c>
      <c r="G25" s="6" t="n">
        <v>-10959272000</v>
      </c>
    </row>
    <row r="26" spans="1:7">
      <c r="A26" s="4" t="s">
        <v>251</v>
      </c>
      <c r="C26" s="6" t="n">
        <v>803948000</v>
      </c>
      <c r="E26" s="6" t="n">
        <v>383530000</v>
      </c>
      <c r="G26" s="6" t="n">
        <v>-2714033000</v>
      </c>
    </row>
    <row r="27" spans="1:7">
      <c r="A27" s="4" t="s">
        <v>252</v>
      </c>
      <c r="C27" s="6" t="n">
        <v>10722304000</v>
      </c>
      <c r="D27" s="4" t="s">
        <v>79</v>
      </c>
      <c r="E27" s="6" t="n">
        <v>10338774000</v>
      </c>
      <c r="F27" s="4" t="s">
        <v>79</v>
      </c>
      <c r="G27" s="6" t="n">
        <v>13052807000</v>
      </c>
    </row>
    <row r="28" spans="1:7">
      <c r="A28" s="4" t="s">
        <v>253</v>
      </c>
      <c r="B28" s="4" t="s">
        <v>79</v>
      </c>
      <c r="C28" s="6" t="n">
        <v>11526252000</v>
      </c>
      <c r="E28" s="6" t="n">
        <v>10722304000</v>
      </c>
      <c r="G28" s="6" t="n">
        <v>10338774000</v>
      </c>
    </row>
    <row r="29" spans="1:7">
      <c r="A29" s="3" t="s">
        <v>257</v>
      </c>
    </row>
    <row r="30" spans="1:7">
      <c r="A30" s="4" t="s">
        <v>263</v>
      </c>
      <c r="C30" s="6" t="n">
        <v>664057000</v>
      </c>
    </row>
    <row r="31" spans="1:7">
      <c r="A31" s="4" t="s">
        <v>58</v>
      </c>
      <c r="C31" s="6" t="n">
        <v>705650000</v>
      </c>
      <c r="E31" s="6" t="n">
        <v>0</v>
      </c>
      <c r="G31" s="6" t="n">
        <v>0</v>
      </c>
    </row>
    <row r="32" spans="1:7">
      <c r="A32" s="3" t="s">
        <v>2162</v>
      </c>
    </row>
    <row r="33" spans="1:7">
      <c r="A33" s="4" t="s">
        <v>37</v>
      </c>
      <c r="C33" s="6" t="n">
        <v>7644372000</v>
      </c>
      <c r="E33" s="6" t="n">
        <v>7790593000</v>
      </c>
      <c r="G33" s="6" t="n">
        <v>6500000000</v>
      </c>
    </row>
    <row r="34" spans="1:7">
      <c r="A34" s="4" t="s">
        <v>53</v>
      </c>
      <c r="C34" s="6" t="n">
        <v>3881880000</v>
      </c>
      <c r="D34" s="4" t="s">
        <v>45</v>
      </c>
      <c r="E34" s="6" t="n">
        <v>2931711000</v>
      </c>
      <c r="F34" s="4" t="s">
        <v>45</v>
      </c>
      <c r="G34" s="6" t="n">
        <v>3800000000</v>
      </c>
    </row>
    <row r="35" spans="1:7">
      <c r="A35" s="4" t="s">
        <v>166</v>
      </c>
    </row>
    <row r="36" spans="1:7">
      <c r="A36" s="3" t="s">
        <v>257</v>
      </c>
    </row>
    <row r="37" spans="1:7">
      <c r="A37" s="4" t="s">
        <v>181</v>
      </c>
      <c r="B37" s="4" t="s">
        <v>48</v>
      </c>
      <c r="C37" s="6" t="n">
        <v>0</v>
      </c>
      <c r="E37" s="6" t="n">
        <v>0</v>
      </c>
      <c r="G37" s="6" t="n">
        <v>322078000</v>
      </c>
    </row>
    <row r="38" spans="1:7">
      <c r="A38" s="4" t="s">
        <v>169</v>
      </c>
    </row>
    <row r="39" spans="1:7">
      <c r="A39" s="3" t="s">
        <v>257</v>
      </c>
    </row>
    <row r="40" spans="1:7">
      <c r="A40" s="4" t="s">
        <v>181</v>
      </c>
      <c r="C40" s="6" t="n">
        <v>0</v>
      </c>
      <c r="E40" s="6" t="n">
        <v>0</v>
      </c>
      <c r="G40" s="6" t="n">
        <v>707589000</v>
      </c>
    </row>
    <row r="41" spans="1:7">
      <c r="A41" s="4" t="s">
        <v>172</v>
      </c>
    </row>
    <row r="42" spans="1:7">
      <c r="A42" s="3" t="s">
        <v>257</v>
      </c>
    </row>
    <row r="43" spans="1:7">
      <c r="A43" s="4" t="s">
        <v>181</v>
      </c>
      <c r="B43" s="4" t="s">
        <v>48</v>
      </c>
      <c r="C43" s="6" t="n">
        <v>0</v>
      </c>
      <c r="E43" s="6" t="n">
        <v>4396000</v>
      </c>
      <c r="G43" s="6" t="n">
        <v>0</v>
      </c>
    </row>
    <row r="44" spans="1:7">
      <c r="A44" s="4" t="s">
        <v>1174</v>
      </c>
    </row>
    <row r="45" spans="1:7">
      <c r="A45" s="3" t="s">
        <v>196</v>
      </c>
    </row>
    <row r="46" spans="1:7">
      <c r="A46" s="4" t="s">
        <v>570</v>
      </c>
      <c r="C46" s="6" t="n">
        <v>753169000</v>
      </c>
      <c r="E46" s="6" t="n">
        <v>707404000</v>
      </c>
      <c r="G46" s="6" t="n">
        <v>552350000</v>
      </c>
    </row>
    <row r="47" spans="1:7">
      <c r="A47" s="3" t="s">
        <v>198</v>
      </c>
    </row>
    <row r="48" spans="1:7">
      <c r="A48" s="4" t="s">
        <v>200</v>
      </c>
      <c r="C48" s="6" t="n">
        <v>235688000</v>
      </c>
      <c r="E48" s="6" t="n">
        <v>24277000</v>
      </c>
      <c r="G48" s="6" t="n">
        <v>75053000</v>
      </c>
    </row>
    <row r="49" spans="1:7">
      <c r="A49" s="3" t="s">
        <v>2157</v>
      </c>
    </row>
    <row r="50" spans="1:7">
      <c r="A50" s="4" t="s">
        <v>2136</v>
      </c>
      <c r="C50" s="6" t="n">
        <v>-387938000</v>
      </c>
      <c r="E50" s="6" t="n">
        <v>-489452000</v>
      </c>
      <c r="G50" s="6" t="n">
        <v>-239887000</v>
      </c>
    </row>
    <row r="51" spans="1:7">
      <c r="A51" s="4" t="s">
        <v>2137</v>
      </c>
      <c r="C51" s="6" t="n">
        <v>-670562000</v>
      </c>
      <c r="E51" s="6" t="n">
        <v>-565695000</v>
      </c>
      <c r="G51" s="6" t="n">
        <v>-770255000</v>
      </c>
    </row>
    <row r="52" spans="1:7">
      <c r="A52" s="4" t="s">
        <v>2158</v>
      </c>
      <c r="C52" s="6" t="n">
        <v>0</v>
      </c>
      <c r="E52" s="6" t="n">
        <v>0</v>
      </c>
      <c r="G52" s="6" t="n">
        <v>-1845000</v>
      </c>
    </row>
    <row r="53" spans="1:7">
      <c r="A53" s="4" t="s">
        <v>2159</v>
      </c>
      <c r="C53" s="6" t="n">
        <v>0</v>
      </c>
      <c r="E53" s="6" t="n">
        <v>0</v>
      </c>
      <c r="G53" s="6" t="n">
        <v>-164000</v>
      </c>
    </row>
    <row r="54" spans="1:7">
      <c r="A54" s="4" t="s">
        <v>2160</v>
      </c>
      <c r="C54" s="6" t="n">
        <v>-2288000</v>
      </c>
      <c r="E54" s="6" t="n">
        <v>-78000</v>
      </c>
      <c r="G54" s="6" t="n">
        <v>-2737000</v>
      </c>
    </row>
    <row r="55" spans="1:7">
      <c r="A55" s="4" t="s">
        <v>2163</v>
      </c>
      <c r="C55" s="6" t="n">
        <v>482548000</v>
      </c>
      <c r="E55" s="6" t="n">
        <v>592797000</v>
      </c>
      <c r="G55" s="6" t="n">
        <v>150330000</v>
      </c>
    </row>
    <row r="56" spans="1:7">
      <c r="A56" s="4" t="s">
        <v>201</v>
      </c>
      <c r="C56" s="6" t="n">
        <v>34403000</v>
      </c>
      <c r="E56" s="6" t="n">
        <v>44388000</v>
      </c>
      <c r="G56" s="6" t="n">
        <v>45475000</v>
      </c>
    </row>
    <row r="57" spans="1:7">
      <c r="A57" s="4" t="s">
        <v>204</v>
      </c>
      <c r="C57" s="6" t="n">
        <v>1627000</v>
      </c>
      <c r="E57" s="6" t="n">
        <v>3955000</v>
      </c>
      <c r="G57" s="6" t="n">
        <v>5582000</v>
      </c>
    </row>
    <row r="58" spans="1:7">
      <c r="A58" s="4" t="s">
        <v>2164</v>
      </c>
      <c r="C58" s="6" t="n">
        <v>-56938000</v>
      </c>
      <c r="E58" s="6" t="n">
        <v>-60256000</v>
      </c>
      <c r="G58" s="6" t="n">
        <v>51267000</v>
      </c>
    </row>
    <row r="59" spans="1:7">
      <c r="A59" s="4" t="s">
        <v>214</v>
      </c>
      <c r="C59" s="6" t="n">
        <v>389709000</v>
      </c>
      <c r="E59" s="6" t="n">
        <v>257340000</v>
      </c>
      <c r="G59" s="6" t="n">
        <v>-134831000</v>
      </c>
    </row>
    <row r="60" spans="1:7">
      <c r="A60" s="3" t="s">
        <v>215</v>
      </c>
    </row>
    <row r="61" spans="1:7">
      <c r="A61" s="4" t="s">
        <v>216</v>
      </c>
      <c r="C61" s="6" t="n">
        <v>0</v>
      </c>
      <c r="E61" s="6" t="n">
        <v>0</v>
      </c>
      <c r="G61" s="6" t="n">
        <v>741250000</v>
      </c>
    </row>
    <row r="62" spans="1:7">
      <c r="A62" s="4" t="s">
        <v>217</v>
      </c>
      <c r="C62" s="6" t="n">
        <v>250000000</v>
      </c>
      <c r="E62" s="6" t="n">
        <v>0</v>
      </c>
      <c r="G62" s="6" t="n">
        <v>0</v>
      </c>
    </row>
    <row r="63" spans="1:7">
      <c r="A63" s="4" t="s">
        <v>223</v>
      </c>
      <c r="C63" s="6" t="n">
        <v>-1042000</v>
      </c>
      <c r="E63" s="6" t="n">
        <v>0</v>
      </c>
      <c r="G63" s="6" t="n">
        <v>0</v>
      </c>
    </row>
    <row r="64" spans="1:7">
      <c r="A64" s="4" t="s">
        <v>2165</v>
      </c>
      <c r="C64" s="6" t="n">
        <v>-215657000</v>
      </c>
      <c r="E64" s="6" t="n">
        <v>-208622000</v>
      </c>
      <c r="G64" s="6" t="n">
        <v>-37380000</v>
      </c>
    </row>
    <row r="65" spans="1:7">
      <c r="A65" s="4" t="s">
        <v>2166</v>
      </c>
      <c r="C65" s="6" t="n">
        <v>-7995000000</v>
      </c>
      <c r="E65" s="6" t="n">
        <v>-4295000000</v>
      </c>
      <c r="G65" s="6" t="n">
        <v>-5105000000</v>
      </c>
    </row>
    <row r="66" spans="1:7">
      <c r="A66" s="4" t="s">
        <v>2167</v>
      </c>
      <c r="C66" s="6" t="n">
        <v>5845000000</v>
      </c>
      <c r="E66" s="6" t="n">
        <v>3795000000</v>
      </c>
      <c r="G66" s="6" t="n">
        <v>2405000000</v>
      </c>
    </row>
    <row r="67" spans="1:7">
      <c r="A67" s="4" t="s">
        <v>235</v>
      </c>
      <c r="C67" s="6" t="n">
        <v>-9800000</v>
      </c>
      <c r="E67" s="6" t="n">
        <v>-15333000</v>
      </c>
      <c r="G67" s="6" t="n">
        <v>-22493000</v>
      </c>
    </row>
    <row r="68" spans="1:7">
      <c r="A68" s="4" t="s">
        <v>238</v>
      </c>
      <c r="C68" s="6" t="n">
        <v>-2126499000</v>
      </c>
      <c r="E68" s="6" t="n">
        <v>-723955000</v>
      </c>
      <c r="G68" s="6" t="n">
        <v>-2018623000</v>
      </c>
    </row>
    <row r="69" spans="1:7">
      <c r="A69" s="3" t="s">
        <v>239</v>
      </c>
    </row>
    <row r="70" spans="1:7">
      <c r="A70" s="4" t="s">
        <v>2168</v>
      </c>
      <c r="C70" s="6" t="n">
        <v>-2225806000</v>
      </c>
      <c r="E70" s="6" t="n">
        <v>-1224474000</v>
      </c>
      <c r="G70" s="6" t="n">
        <v>-931252000</v>
      </c>
    </row>
    <row r="71" spans="1:7">
      <c r="A71" s="4" t="s">
        <v>2169</v>
      </c>
      <c r="C71" s="6" t="n">
        <v>3811670000</v>
      </c>
      <c r="E71" s="6" t="n">
        <v>1423274000</v>
      </c>
      <c r="G71" s="6" t="n">
        <v>4656279000</v>
      </c>
    </row>
    <row r="72" spans="1:7">
      <c r="A72" s="4" t="s">
        <v>2170</v>
      </c>
      <c r="C72" s="6" t="n">
        <v>3583000</v>
      </c>
      <c r="E72" s="6" t="n">
        <v>2611000</v>
      </c>
      <c r="G72" s="6" t="n">
        <v>1400000</v>
      </c>
    </row>
    <row r="73" spans="1:7">
      <c r="A73" s="4" t="s">
        <v>2161</v>
      </c>
      <c r="C73" s="6" t="n">
        <v>0</v>
      </c>
      <c r="E73" s="6" t="n">
        <v>-10950000</v>
      </c>
      <c r="G73" s="6" t="n">
        <v>-14600000</v>
      </c>
    </row>
    <row r="74" spans="1:7">
      <c r="A74" s="4" t="s">
        <v>248</v>
      </c>
      <c r="C74" s="6" t="n">
        <v>-400000000</v>
      </c>
      <c r="E74" s="6" t="n">
        <v>-410000000</v>
      </c>
      <c r="G74" s="6" t="n">
        <v>-10000000</v>
      </c>
    </row>
    <row r="75" spans="1:7">
      <c r="A75" s="4" t="s">
        <v>182</v>
      </c>
      <c r="C75" s="6" t="n">
        <v>88927000</v>
      </c>
      <c r="E75" s="6" t="n">
        <v>85035000</v>
      </c>
      <c r="G75" s="6" t="n">
        <v>9000000</v>
      </c>
    </row>
    <row r="76" spans="1:7">
      <c r="A76" s="4" t="s">
        <v>189</v>
      </c>
      <c r="C76" s="6" t="n">
        <v>0</v>
      </c>
      <c r="E76" s="6" t="n">
        <v>-200000000</v>
      </c>
      <c r="G76" s="6" t="n">
        <v>0</v>
      </c>
    </row>
    <row r="77" spans="1:7">
      <c r="A77" s="4" t="s">
        <v>250</v>
      </c>
      <c r="C77" s="6" t="n">
        <v>1278374000</v>
      </c>
      <c r="E77" s="6" t="n">
        <v>-334504000</v>
      </c>
      <c r="G77" s="6" t="n">
        <v>3710827000</v>
      </c>
    </row>
    <row r="78" spans="1:7">
      <c r="A78" s="4" t="s">
        <v>251</v>
      </c>
      <c r="C78" s="6" t="n">
        <v>-458416000</v>
      </c>
      <c r="E78" s="6" t="n">
        <v>-801119000</v>
      </c>
      <c r="G78" s="6" t="n">
        <v>1557373000</v>
      </c>
    </row>
    <row r="79" spans="1:7">
      <c r="A79" s="4" t="s">
        <v>252</v>
      </c>
      <c r="C79" s="6" t="n">
        <v>3642344000</v>
      </c>
      <c r="E79" s="6" t="n">
        <v>4443463000</v>
      </c>
      <c r="G79" s="6" t="n">
        <v>2886090000</v>
      </c>
    </row>
    <row r="80" spans="1:7">
      <c r="A80" s="4" t="s">
        <v>253</v>
      </c>
      <c r="C80" s="6" t="n">
        <v>3183928000</v>
      </c>
      <c r="E80" s="6" t="n">
        <v>3642344000</v>
      </c>
      <c r="G80" s="6" t="n">
        <v>4443463000</v>
      </c>
    </row>
    <row r="81" spans="1:7">
      <c r="A81" s="3" t="s">
        <v>257</v>
      </c>
    </row>
    <row r="82" spans="1:7">
      <c r="A82" s="4" t="s">
        <v>2171</v>
      </c>
      <c r="C82" s="6" t="n">
        <v>10326000</v>
      </c>
      <c r="E82" s="6" t="n">
        <v>8174000</v>
      </c>
      <c r="G82" s="6" t="n">
        <v>10729000</v>
      </c>
    </row>
    <row r="83" spans="1:7">
      <c r="A83" s="3" t="s">
        <v>2162</v>
      </c>
    </row>
    <row r="84" spans="1:7">
      <c r="A84" s="4" t="s">
        <v>37</v>
      </c>
      <c r="C84" s="6" t="n">
        <v>3125760000</v>
      </c>
      <c r="E84" s="6" t="n">
        <v>3562789000</v>
      </c>
      <c r="G84" s="6" t="n">
        <v>4400000000</v>
      </c>
    </row>
    <row r="85" spans="1:7">
      <c r="A85" s="4" t="s">
        <v>53</v>
      </c>
      <c r="C85" s="6" t="n">
        <v>58168000</v>
      </c>
      <c r="E85" s="6" t="n">
        <v>79555000</v>
      </c>
      <c r="G85" s="6" t="n">
        <v>74200000</v>
      </c>
    </row>
    <row r="86" spans="1:7">
      <c r="A86" s="4" t="s">
        <v>2172</v>
      </c>
    </row>
    <row r="87" spans="1:7">
      <c r="A87" s="3" t="s">
        <v>257</v>
      </c>
    </row>
    <row r="88" spans="1:7">
      <c r="A88" s="4" t="s">
        <v>181</v>
      </c>
      <c r="C88" s="6" t="n">
        <v>0</v>
      </c>
      <c r="E88" s="6" t="n">
        <v>0</v>
      </c>
      <c r="G88" s="6" t="n">
        <v>322078000</v>
      </c>
    </row>
    <row r="89" spans="1:7">
      <c r="A89" s="4" t="s">
        <v>2173</v>
      </c>
    </row>
    <row r="90" spans="1:7">
      <c r="A90" s="3" t="s">
        <v>257</v>
      </c>
    </row>
    <row r="91" spans="1:7">
      <c r="A91" s="4" t="s">
        <v>181</v>
      </c>
      <c r="C91" s="6" t="n">
        <v>0</v>
      </c>
      <c r="E91" s="6" t="n">
        <v>0</v>
      </c>
      <c r="G91" s="6" t="n">
        <v>566378000</v>
      </c>
    </row>
    <row r="92" spans="1:7">
      <c r="A92" s="4" t="s">
        <v>2174</v>
      </c>
    </row>
    <row r="93" spans="1:7">
      <c r="A93" s="3" t="s">
        <v>257</v>
      </c>
    </row>
    <row r="94" spans="1:7">
      <c r="A94" s="4" t="s">
        <v>181</v>
      </c>
      <c r="C94" s="6" t="n">
        <v>0</v>
      </c>
      <c r="E94" s="6" t="n">
        <v>4396000</v>
      </c>
      <c r="G94" s="6" t="n">
        <v>0</v>
      </c>
    </row>
    <row r="95" spans="1:7">
      <c r="A95" s="4" t="s">
        <v>263</v>
      </c>
      <c r="C95" s="6" t="n">
        <v>6779000</v>
      </c>
    </row>
    <row r="96" spans="1:7">
      <c r="A96" s="4" t="s">
        <v>58</v>
      </c>
      <c r="C96" s="5" t="n">
        <v>7622000</v>
      </c>
      <c r="E96" s="5" t="n">
        <v>0</v>
      </c>
      <c r="G96" s="5" t="n">
        <v>0</v>
      </c>
    </row>
    <row r="97" spans="1:7"/>
    <row r="98" spans="1:7">
      <c r="A98" s="4" t="s">
        <v>79</v>
      </c>
      <c r="B98" s="4" t="s">
        <v>264</v>
      </c>
    </row>
    <row r="99" spans="1:7">
      <c r="A99" s="4" t="s">
        <v>45</v>
      </c>
      <c r="B99" s="4" t="s">
        <v>81</v>
      </c>
    </row>
    <row r="100" spans="1:7">
      <c r="A100" s="4" t="s">
        <v>48</v>
      </c>
      <c r="B100" s="4" t="s">
        <v>265</v>
      </c>
    </row>
  </sheetData>
  <mergeCells count="8">
    <mergeCell ref="A1:B2"/>
    <mergeCell ref="C1:G1"/>
    <mergeCell ref="C2:D2"/>
    <mergeCell ref="E2:F2"/>
    <mergeCell ref="A97:F97"/>
    <mergeCell ref="B98:F98"/>
    <mergeCell ref="B99:F99"/>
    <mergeCell ref="B100:F100"/>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2175</v>
      </c>
      <c r="B1" s="1" t="s">
        <v>2176</v>
      </c>
      <c r="C1" s="2" t="s">
        <v>2177</v>
      </c>
    </row>
    <row r="2" spans="1:3">
      <c r="A2" s="4" t="s">
        <v>2178</v>
      </c>
    </row>
    <row r="3" spans="1:3">
      <c r="A3" s="4" t="s">
        <v>2179</v>
      </c>
      <c r="B3" s="4" t="s">
        <v>2180</v>
      </c>
      <c r="C3" s="5" t="n">
        <v>37401000</v>
      </c>
    </row>
    <row r="4" spans="1:3">
      <c r="A4" s="4" t="s">
        <v>2181</v>
      </c>
    </row>
    <row r="5" spans="1:3">
      <c r="A5" s="4" t="s">
        <v>2179</v>
      </c>
      <c r="B5" s="4" t="s">
        <v>2180</v>
      </c>
      <c r="C5" s="5" t="n">
        <v>-26457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5" t="n">
        <v>7644372</v>
      </c>
      <c r="D3" s="5" t="n">
        <v>7790593</v>
      </c>
    </row>
    <row r="4" spans="1:4">
      <c r="A4" s="3" t="s">
        <v>38</v>
      </c>
    </row>
    <row r="5" spans="1:4">
      <c r="A5" s="4" t="s">
        <v>39</v>
      </c>
      <c r="C5" s="6" t="n">
        <v>14339758</v>
      </c>
      <c r="D5" s="6" t="n">
        <v>11632987</v>
      </c>
    </row>
    <row r="6" spans="1:4">
      <c r="A6" s="4" t="s">
        <v>40</v>
      </c>
      <c r="C6" s="6" t="n">
        <v>3938797</v>
      </c>
      <c r="D6" s="6" t="n">
        <v>2750680</v>
      </c>
    </row>
    <row r="7" spans="1:4">
      <c r="A7" s="4" t="s">
        <v>41</v>
      </c>
      <c r="C7" s="6" t="n">
        <v>995680</v>
      </c>
      <c r="D7" s="6" t="n">
        <v>805357</v>
      </c>
    </row>
    <row r="8" spans="1:4">
      <c r="A8" s="4" t="s">
        <v>42</v>
      </c>
      <c r="B8" s="4" t="s">
        <v>43</v>
      </c>
      <c r="C8" s="6" t="n">
        <v>92705440</v>
      </c>
      <c r="D8" s="6" t="n">
        <v>87045868</v>
      </c>
    </row>
    <row r="9" spans="1:4">
      <c r="A9" s="4" t="s">
        <v>44</v>
      </c>
      <c r="B9" s="4" t="s">
        <v>45</v>
      </c>
      <c r="C9" s="6" t="n">
        <v>-3646189</v>
      </c>
      <c r="D9" s="6" t="n">
        <v>-3897130</v>
      </c>
    </row>
    <row r="10" spans="1:4">
      <c r="A10" s="4" t="s">
        <v>46</v>
      </c>
      <c r="C10" s="6" t="n">
        <v>89059251</v>
      </c>
      <c r="D10" s="6" t="n">
        <v>83148738</v>
      </c>
    </row>
    <row r="11" spans="1:4">
      <c r="A11" s="4" t="s">
        <v>47</v>
      </c>
      <c r="B11" s="4" t="s">
        <v>48</v>
      </c>
      <c r="C11" s="6" t="n">
        <v>1420223</v>
      </c>
      <c r="D11" s="6" t="n">
        <v>1283278</v>
      </c>
    </row>
    <row r="12" spans="1:4">
      <c r="A12" s="4" t="s">
        <v>49</v>
      </c>
      <c r="C12" s="6" t="n">
        <v>798122</v>
      </c>
      <c r="D12" s="6" t="n">
        <v>805940</v>
      </c>
    </row>
    <row r="13" spans="1:4">
      <c r="A13" s="4" t="s">
        <v>50</v>
      </c>
      <c r="C13" s="6" t="n">
        <v>4444389</v>
      </c>
      <c r="D13" s="6" t="n">
        <v>4444389</v>
      </c>
    </row>
    <row r="14" spans="1:4">
      <c r="A14" s="4" t="s">
        <v>51</v>
      </c>
      <c r="C14" s="6" t="n">
        <v>416204</v>
      </c>
      <c r="D14" s="6" t="n">
        <v>475193</v>
      </c>
    </row>
    <row r="15" spans="1:4">
      <c r="A15" s="4" t="s">
        <v>52</v>
      </c>
      <c r="C15" s="6" t="n">
        <v>1860846</v>
      </c>
      <c r="D15" s="6" t="n">
        <v>1833290</v>
      </c>
    </row>
    <row r="16" spans="1:4">
      <c r="A16" s="4" t="s">
        <v>53</v>
      </c>
      <c r="B16" s="4" t="s">
        <v>45</v>
      </c>
      <c r="C16" s="6" t="n">
        <v>3881880</v>
      </c>
      <c r="D16" s="6" t="n">
        <v>2931711</v>
      </c>
    </row>
    <row r="17" spans="1:4">
      <c r="A17" s="4" t="s">
        <v>54</v>
      </c>
      <c r="B17" s="4" t="s">
        <v>55</v>
      </c>
      <c r="C17" s="6" t="n">
        <v>4204216</v>
      </c>
      <c r="D17" s="6" t="n">
        <v>3653336</v>
      </c>
    </row>
    <row r="18" spans="1:4">
      <c r="A18" s="4" t="s">
        <v>56</v>
      </c>
      <c r="C18" s="6" t="n">
        <v>149499477</v>
      </c>
      <c r="D18" s="6" t="n">
        <v>135634285</v>
      </c>
    </row>
    <row r="19" spans="1:4">
      <c r="A19" s="3" t="s">
        <v>57</v>
      </c>
    </row>
    <row r="20" spans="1:4">
      <c r="A20" s="4" t="s">
        <v>58</v>
      </c>
      <c r="C20" s="6" t="n">
        <v>4476072</v>
      </c>
      <c r="D20" s="6" t="n">
        <v>3035848</v>
      </c>
    </row>
    <row r="21" spans="1:4">
      <c r="A21" s="4" t="s">
        <v>59</v>
      </c>
      <c r="C21" s="6" t="n">
        <v>67326706</v>
      </c>
      <c r="D21" s="6" t="n">
        <v>61511380</v>
      </c>
    </row>
    <row r="22" spans="1:4">
      <c r="A22" s="4" t="s">
        <v>60</v>
      </c>
      <c r="B22" s="4" t="s">
        <v>45</v>
      </c>
      <c r="C22" s="6" t="n">
        <v>50654406</v>
      </c>
      <c r="D22" s="6" t="n">
        <v>44953784</v>
      </c>
    </row>
    <row r="23" spans="1:4">
      <c r="A23" s="4" t="s">
        <v>61</v>
      </c>
      <c r="C23" s="6" t="n">
        <v>153420</v>
      </c>
      <c r="D23" s="6" t="n">
        <v>160728</v>
      </c>
    </row>
    <row r="24" spans="1:4">
      <c r="A24" s="4" t="s">
        <v>62</v>
      </c>
      <c r="C24" s="6" t="n">
        <v>1521034</v>
      </c>
      <c r="D24" s="6" t="n">
        <v>1212538</v>
      </c>
    </row>
    <row r="25" spans="1:4">
      <c r="A25" s="4" t="s">
        <v>63</v>
      </c>
      <c r="B25" s="4" t="s">
        <v>45</v>
      </c>
      <c r="C25" s="6" t="n">
        <v>969009</v>
      </c>
      <c r="D25" s="6" t="n">
        <v>912775</v>
      </c>
    </row>
    <row r="26" spans="1:4">
      <c r="A26" s="4" t="s">
        <v>64</v>
      </c>
      <c r="C26" s="6" t="n">
        <v>125100647</v>
      </c>
      <c r="D26" s="6" t="n">
        <v>111787053</v>
      </c>
    </row>
    <row r="27" spans="1:4">
      <c r="A27" s="4" t="s">
        <v>65</v>
      </c>
      <c r="C27" s="4" t="s">
        <v>66</v>
      </c>
      <c r="D27" s="4" t="s">
        <v>66</v>
      </c>
    </row>
    <row r="28" spans="1:4">
      <c r="A28" s="3" t="s">
        <v>67</v>
      </c>
    </row>
    <row r="29" spans="1:4">
      <c r="A29" s="4" t="s">
        <v>68</v>
      </c>
      <c r="C29" s="6" t="n">
        <v>17954441</v>
      </c>
      <c r="D29" s="6" t="n">
        <v>17859304</v>
      </c>
    </row>
    <row r="30" spans="1:4">
      <c r="A30" s="4" t="s">
        <v>69</v>
      </c>
      <c r="C30" s="6" t="n">
        <v>-88207</v>
      </c>
      <c r="D30" s="6" t="n">
        <v>-321652</v>
      </c>
    </row>
    <row r="31" spans="1:4">
      <c r="A31" s="4" t="s">
        <v>70</v>
      </c>
      <c r="C31" s="6" t="n">
        <v>4155226</v>
      </c>
      <c r="D31" s="6" t="n">
        <v>3783405</v>
      </c>
    </row>
    <row r="32" spans="1:4">
      <c r="A32" s="4" t="s">
        <v>71</v>
      </c>
      <c r="C32" s="6" t="n">
        <v>22021460</v>
      </c>
      <c r="D32" s="6" t="n">
        <v>21321057</v>
      </c>
    </row>
    <row r="33" spans="1:4">
      <c r="A33" s="4" t="s">
        <v>72</v>
      </c>
      <c r="C33" s="6" t="n">
        <v>2377370</v>
      </c>
      <c r="D33" s="6" t="n">
        <v>2526175</v>
      </c>
    </row>
    <row r="34" spans="1:4">
      <c r="A34" s="4" t="s">
        <v>73</v>
      </c>
      <c r="C34" s="6" t="n">
        <v>24398830</v>
      </c>
      <c r="D34" s="6" t="n">
        <v>23847232</v>
      </c>
    </row>
    <row r="35" spans="1:4">
      <c r="A35" s="4" t="s">
        <v>74</v>
      </c>
      <c r="C35" s="6" t="n">
        <v>149499477</v>
      </c>
      <c r="D35" s="6" t="n">
        <v>135634285</v>
      </c>
    </row>
    <row r="36" spans="1:4">
      <c r="A36" s="4" t="s">
        <v>75</v>
      </c>
    </row>
    <row r="37" spans="1:4">
      <c r="A37" s="3" t="s">
        <v>38</v>
      </c>
    </row>
    <row r="38" spans="1:4">
      <c r="A38" s="4" t="s">
        <v>49</v>
      </c>
      <c r="B38" s="4" t="s">
        <v>76</v>
      </c>
      <c r="C38" s="6" t="n">
        <v>798122</v>
      </c>
      <c r="D38" s="6" t="n">
        <v>805940</v>
      </c>
    </row>
    <row r="39" spans="1:4">
      <c r="A39" s="4" t="s">
        <v>77</v>
      </c>
    </row>
    <row r="40" spans="1:4">
      <c r="A40" s="3" t="s">
        <v>38</v>
      </c>
    </row>
    <row r="41" spans="1:4">
      <c r="A41" s="4" t="s">
        <v>49</v>
      </c>
      <c r="B41" s="4" t="s">
        <v>78</v>
      </c>
      <c r="C41" s="5" t="n">
        <v>16495739</v>
      </c>
      <c r="D41" s="5" t="n">
        <v>14078793</v>
      </c>
    </row>
    <row r="42" spans="1:4"/>
    <row r="43" spans="1:4">
      <c r="A43" s="4" t="s">
        <v>79</v>
      </c>
      <c r="B43" s="4" t="s">
        <v>80</v>
      </c>
    </row>
    <row r="44" spans="1:4">
      <c r="A44" s="4" t="s">
        <v>45</v>
      </c>
      <c r="B44" s="4" t="s">
        <v>81</v>
      </c>
    </row>
    <row r="45" spans="1:4">
      <c r="A45" s="4" t="s">
        <v>48</v>
      </c>
      <c r="B45" s="4" t="s">
        <v>82</v>
      </c>
    </row>
    <row r="46" spans="1:4">
      <c r="A46" s="4" t="s">
        <v>83</v>
      </c>
      <c r="B46" s="4" t="s">
        <v>84</v>
      </c>
    </row>
    <row r="47" spans="1:4">
      <c r="A47" s="4" t="s">
        <v>76</v>
      </c>
      <c r="B47" s="4" t="s">
        <v>85</v>
      </c>
    </row>
    <row r="48" spans="1:4">
      <c r="A48" s="4" t="s">
        <v>86</v>
      </c>
      <c r="B48" s="4" t="s">
        <v>87</v>
      </c>
    </row>
  </sheetData>
  <mergeCells count="8">
    <mergeCell ref="A1:B1"/>
    <mergeCell ref="A42:C42"/>
    <mergeCell ref="B43:C43"/>
    <mergeCell ref="B44:C44"/>
    <mergeCell ref="B45:C45"/>
    <mergeCell ref="B46:C46"/>
    <mergeCell ref="B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7</v>
      </c>
      <c r="B1" s="2" t="s">
        <v>1</v>
      </c>
    </row>
    <row r="2" spans="1:2">
      <c r="B2" s="2" t="s">
        <v>2</v>
      </c>
    </row>
    <row r="3" spans="1:2">
      <c r="A3" s="3" t="s">
        <v>302</v>
      </c>
    </row>
    <row r="4" spans="1:2">
      <c r="A4" s="4" t="s">
        <v>67</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88</v>
      </c>
      <c r="C1" s="2" t="s">
        <v>2</v>
      </c>
      <c r="D1" s="2" t="s">
        <v>35</v>
      </c>
    </row>
    <row r="2" spans="1:4">
      <c r="A2" s="3" t="s">
        <v>36</v>
      </c>
    </row>
    <row r="3" spans="1:4">
      <c r="A3" s="4" t="s">
        <v>89</v>
      </c>
      <c r="C3" s="5" t="n">
        <v>3957227</v>
      </c>
      <c r="D3" s="5" t="n">
        <v>2676049</v>
      </c>
    </row>
    <row r="4" spans="1:4">
      <c r="A4" s="4" t="s">
        <v>90</v>
      </c>
      <c r="C4" s="6" t="n">
        <v>1097</v>
      </c>
      <c r="D4" s="6" t="n">
        <v>10</v>
      </c>
    </row>
    <row r="5" spans="1:4">
      <c r="A5" s="4" t="s">
        <v>91</v>
      </c>
      <c r="C5" s="6" t="n">
        <v>102000</v>
      </c>
      <c r="D5" s="6" t="n">
        <v>126300</v>
      </c>
    </row>
    <row r="6" spans="1:4">
      <c r="A6" s="4" t="s">
        <v>92</v>
      </c>
      <c r="C6" s="6" t="n">
        <v>1485275</v>
      </c>
      <c r="D6" s="6" t="n">
        <v>1395272</v>
      </c>
    </row>
    <row r="7" spans="1:4">
      <c r="A7" s="4" t="s">
        <v>47</v>
      </c>
      <c r="B7" s="4" t="s">
        <v>79</v>
      </c>
      <c r="C7" s="6" t="n">
        <v>1420223</v>
      </c>
      <c r="D7" s="6" t="n">
        <v>1283278</v>
      </c>
    </row>
    <row r="8" spans="1:4">
      <c r="A8" s="4" t="s">
        <v>93</v>
      </c>
      <c r="C8" s="6" t="n">
        <v>656472</v>
      </c>
    </row>
    <row r="9" spans="1:4">
      <c r="A9" s="4" t="s">
        <v>53</v>
      </c>
      <c r="B9" s="4" t="s">
        <v>45</v>
      </c>
      <c r="C9" s="6" t="n">
        <v>3881880</v>
      </c>
      <c r="D9" s="6" t="n">
        <v>2931711</v>
      </c>
    </row>
    <row r="10" spans="1:4">
      <c r="A10" s="4" t="s">
        <v>54</v>
      </c>
      <c r="B10" s="4" t="s">
        <v>94</v>
      </c>
      <c r="C10" s="6" t="n">
        <v>4204216</v>
      </c>
      <c r="D10" s="6" t="n">
        <v>3653336</v>
      </c>
    </row>
    <row r="11" spans="1:4">
      <c r="A11" s="4" t="s">
        <v>63</v>
      </c>
      <c r="B11" s="4" t="s">
        <v>45</v>
      </c>
      <c r="C11" s="6" t="n">
        <v>969009</v>
      </c>
      <c r="D11" s="6" t="n">
        <v>912775</v>
      </c>
    </row>
    <row r="12" spans="1:4">
      <c r="A12" s="4" t="s">
        <v>95</v>
      </c>
      <c r="C12" s="5" t="n">
        <v>4200000</v>
      </c>
      <c r="D12" s="5" t="n">
        <v>3500000</v>
      </c>
    </row>
    <row r="13" spans="1:4">
      <c r="A13" s="3" t="s">
        <v>67</v>
      </c>
    </row>
    <row r="14" spans="1:4">
      <c r="A14" s="4" t="s">
        <v>96</v>
      </c>
      <c r="C14" s="6" t="n">
        <v>800000000</v>
      </c>
      <c r="D14" s="6" t="n">
        <v>800000000</v>
      </c>
    </row>
    <row r="15" spans="1:4">
      <c r="A15" s="4" t="s">
        <v>97</v>
      </c>
      <c r="C15" s="6" t="n">
        <v>530391043</v>
      </c>
      <c r="D15" s="6" t="n">
        <v>530391043</v>
      </c>
    </row>
    <row r="16" spans="1:4">
      <c r="A16" s="4" t="s">
        <v>98</v>
      </c>
    </row>
    <row r="17" spans="1:4">
      <c r="A17" s="3" t="s">
        <v>36</v>
      </c>
    </row>
    <row r="18" spans="1:4">
      <c r="A18" s="4" t="s">
        <v>90</v>
      </c>
      <c r="C18" s="5" t="n">
        <v>1097</v>
      </c>
      <c r="D18" s="5" t="n">
        <v>10</v>
      </c>
    </row>
    <row r="19" spans="1:4">
      <c r="A19" s="4" t="s">
        <v>91</v>
      </c>
      <c r="C19" s="6" t="n">
        <v>101968</v>
      </c>
      <c r="D19" s="6" t="n">
        <v>126312</v>
      </c>
    </row>
    <row r="20" spans="1:4">
      <c r="A20" s="4" t="s">
        <v>99</v>
      </c>
      <c r="C20" s="6" t="n">
        <v>289009</v>
      </c>
      <c r="D20" s="6" t="n">
        <v>209506</v>
      </c>
    </row>
    <row r="21" spans="1:4">
      <c r="A21" s="4" t="s">
        <v>100</v>
      </c>
      <c r="C21" s="6" t="n">
        <v>130855</v>
      </c>
      <c r="D21" s="6" t="n">
        <v>149660</v>
      </c>
    </row>
    <row r="22" spans="1:4">
      <c r="A22" s="4" t="s">
        <v>101</v>
      </c>
    </row>
    <row r="23" spans="1:4">
      <c r="A23" s="3" t="s">
        <v>36</v>
      </c>
    </row>
    <row r="24" spans="1:4">
      <c r="A24" s="4" t="s">
        <v>100</v>
      </c>
      <c r="C24" s="6" t="n">
        <v>130900</v>
      </c>
      <c r="D24" s="6" t="n">
        <v>149700</v>
      </c>
    </row>
    <row r="25" spans="1:4">
      <c r="A25" s="4" t="s">
        <v>102</v>
      </c>
    </row>
    <row r="26" spans="1:4">
      <c r="A26" s="3" t="s">
        <v>36</v>
      </c>
    </row>
    <row r="27" spans="1:4">
      <c r="A27" s="4" t="s">
        <v>47</v>
      </c>
      <c r="C27" s="6" t="n">
        <v>26532328</v>
      </c>
      <c r="D27" s="6" t="n">
        <v>24098638</v>
      </c>
    </row>
    <row r="28" spans="1:4">
      <c r="A28" s="4" t="s">
        <v>93</v>
      </c>
      <c r="C28" s="6" t="n">
        <v>16461982</v>
      </c>
      <c r="D28" s="6" t="n">
        <v>13978855</v>
      </c>
    </row>
    <row r="29" spans="1:4">
      <c r="A29" s="4" t="s">
        <v>53</v>
      </c>
      <c r="C29" s="6" t="n">
        <v>1629870</v>
      </c>
      <c r="D29" s="6" t="n">
        <v>1582158</v>
      </c>
    </row>
    <row r="30" spans="1:4">
      <c r="A30" s="4" t="s">
        <v>54</v>
      </c>
      <c r="C30" s="6" t="n">
        <v>625359</v>
      </c>
      <c r="D30" s="6" t="n">
        <v>685383</v>
      </c>
    </row>
    <row r="31" spans="1:4">
      <c r="A31" s="4" t="s">
        <v>60</v>
      </c>
      <c r="C31" s="6" t="n">
        <v>34249851</v>
      </c>
      <c r="D31" s="6" t="n">
        <v>31949839</v>
      </c>
    </row>
    <row r="32" spans="1:4">
      <c r="A32" s="4" t="s">
        <v>63</v>
      </c>
      <c r="C32" s="5" t="n">
        <v>188093</v>
      </c>
      <c r="D32" s="5" t="n">
        <v>122010</v>
      </c>
    </row>
    <row r="33" spans="1:4"/>
    <row r="34" spans="1:4">
      <c r="A34" s="4" t="s">
        <v>79</v>
      </c>
      <c r="B34" s="4" t="s">
        <v>82</v>
      </c>
    </row>
    <row r="35" spans="1:4">
      <c r="A35" s="4" t="s">
        <v>45</v>
      </c>
      <c r="B35" s="4" t="s">
        <v>81</v>
      </c>
    </row>
    <row r="36" spans="1:4">
      <c r="A36" s="4" t="s">
        <v>48</v>
      </c>
      <c r="B36" s="4" t="s">
        <v>84</v>
      </c>
    </row>
  </sheetData>
  <mergeCells count="5">
    <mergeCell ref="A1:B1"/>
    <mergeCell ref="A33:C33"/>
    <mergeCell ref="B34:C34"/>
    <mergeCell ref="B35:C35"/>
    <mergeCell ref="B36:C3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80"/>
  </cols>
  <sheetData>
    <row r="1" spans="1:2">
      <c r="A1" s="1" t="s">
        <v>339</v>
      </c>
      <c r="B1" s="2" t="s">
        <v>1</v>
      </c>
    </row>
    <row r="2" spans="1:2">
      <c r="B2" s="2" t="s">
        <v>2</v>
      </c>
    </row>
    <row r="3" spans="1:2">
      <c r="A3" s="3" t="s">
        <v>26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42</v>
      </c>
      <c r="B12" s="4" t="s">
        <v>356</v>
      </c>
    </row>
    <row r="13" spans="1:2">
      <c r="A13" s="4" t="s">
        <v>357</v>
      </c>
      <c r="B13" s="4" t="s">
        <v>358</v>
      </c>
    </row>
    <row r="14" spans="1:2">
      <c r="A14" s="4" t="s">
        <v>359</v>
      </c>
      <c r="B14" s="4" t="s">
        <v>360</v>
      </c>
    </row>
    <row r="15" spans="1:2">
      <c r="A15" s="4" t="s">
        <v>47</v>
      </c>
      <c r="B15" s="4" t="s">
        <v>361</v>
      </c>
    </row>
    <row r="16" spans="1:2">
      <c r="A16" s="4" t="s">
        <v>362</v>
      </c>
      <c r="B16" s="4" t="s">
        <v>363</v>
      </c>
    </row>
    <row r="17" spans="1:2">
      <c r="A17" s="4" t="s">
        <v>364</v>
      </c>
      <c r="B17" s="4" t="s">
        <v>365</v>
      </c>
    </row>
    <row r="18" spans="1:2">
      <c r="A18" s="4" t="s">
        <v>366</v>
      </c>
      <c r="B18" s="4" t="s">
        <v>367</v>
      </c>
    </row>
    <row r="19" spans="1:2">
      <c r="A19" s="4" t="s">
        <v>368</v>
      </c>
      <c r="B19" s="4" t="s">
        <v>369</v>
      </c>
    </row>
    <row r="20" spans="1:2">
      <c r="A20" s="4" t="s">
        <v>370</v>
      </c>
      <c r="B20" s="4" t="s">
        <v>371</v>
      </c>
    </row>
    <row r="21" spans="1:2">
      <c r="A21" s="4" t="s">
        <v>52</v>
      </c>
      <c r="B21" s="4" t="s">
        <v>372</v>
      </c>
    </row>
    <row r="22" spans="1:2">
      <c r="A22" s="4" t="s">
        <v>373</v>
      </c>
      <c r="B22" s="4" t="s">
        <v>374</v>
      </c>
    </row>
    <row r="23" spans="1:2">
      <c r="A23" s="4" t="s">
        <v>375</v>
      </c>
      <c r="B23" s="4" t="s">
        <v>376</v>
      </c>
    </row>
    <row r="24" spans="1:2">
      <c r="A24" s="4" t="s">
        <v>377</v>
      </c>
      <c r="B24" s="4" t="s">
        <v>378</v>
      </c>
    </row>
    <row r="25" spans="1:2">
      <c r="A25" s="4" t="s">
        <v>379</v>
      </c>
      <c r="B25" s="4" t="s">
        <v>380</v>
      </c>
    </row>
    <row r="26" spans="1:2">
      <c r="A26" s="4" t="s">
        <v>381</v>
      </c>
      <c r="B26" s="4" t="s">
        <v>382</v>
      </c>
    </row>
    <row r="27" spans="1:2">
      <c r="A27" s="4" t="s">
        <v>383</v>
      </c>
      <c r="B27" s="4" t="s">
        <v>384</v>
      </c>
    </row>
    <row r="28" spans="1:2">
      <c r="A28" s="4" t="s">
        <v>385</v>
      </c>
      <c r="B28" s="4" t="s">
        <v>386</v>
      </c>
    </row>
    <row r="29" spans="1:2">
      <c r="A29" s="4" t="s">
        <v>387</v>
      </c>
      <c r="B29"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89</v>
      </c>
      <c r="B1" s="2" t="s">
        <v>1</v>
      </c>
    </row>
    <row r="2" spans="1:2">
      <c r="B2" s="2" t="s">
        <v>2</v>
      </c>
    </row>
    <row r="3" spans="1:2">
      <c r="A3" s="3" t="s">
        <v>275</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404</v>
      </c>
      <c r="B1" s="2" t="s">
        <v>1</v>
      </c>
    </row>
    <row r="2" spans="1:2">
      <c r="B2" s="2" t="s">
        <v>2</v>
      </c>
    </row>
    <row r="3" spans="1:2">
      <c r="A3" s="3" t="s">
        <v>278</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row r="11" spans="1:2">
      <c r="A11" s="4" t="s">
        <v>419</v>
      </c>
      <c r="B11" s="4" t="s">
        <v>420</v>
      </c>
    </row>
    <row r="12" spans="1:2">
      <c r="A12" s="4" t="s">
        <v>421</v>
      </c>
      <c r="B12" s="4" t="s">
        <v>422</v>
      </c>
    </row>
    <row r="13" spans="1:2">
      <c r="A13" s="4" t="s">
        <v>423</v>
      </c>
      <c r="B13"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81</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0</v>
      </c>
      <c r="B1" s="2" t="s">
        <v>1</v>
      </c>
    </row>
    <row r="2" spans="1:2">
      <c r="B2" s="2" t="s">
        <v>2</v>
      </c>
    </row>
    <row r="3" spans="1:2">
      <c r="A3" s="3" t="s">
        <v>284</v>
      </c>
    </row>
    <row r="4" spans="1:2">
      <c r="A4" s="4" t="s">
        <v>431</v>
      </c>
      <c r="B4"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103</v>
      </c>
      <c r="C1" s="2" t="s">
        <v>1</v>
      </c>
    </row>
    <row r="2" spans="1:5">
      <c r="C2" s="2" t="s">
        <v>2</v>
      </c>
      <c r="D2" s="2" t="s">
        <v>35</v>
      </c>
      <c r="E2" s="2" t="s">
        <v>104</v>
      </c>
    </row>
    <row r="3" spans="1:5">
      <c r="A3" s="3" t="s">
        <v>105</v>
      </c>
    </row>
    <row r="4" spans="1:5">
      <c r="A4" s="4" t="s">
        <v>106</v>
      </c>
      <c r="C4" s="5" t="n">
        <v>8098482</v>
      </c>
      <c r="D4" s="5" t="n">
        <v>7546376</v>
      </c>
      <c r="E4" s="5" t="n">
        <v>7377345</v>
      </c>
    </row>
    <row r="5" spans="1:5">
      <c r="A5" s="4" t="s">
        <v>107</v>
      </c>
      <c r="C5" s="6" t="n">
        <v>174189</v>
      </c>
      <c r="D5" s="6" t="n">
        <v>137753</v>
      </c>
      <c r="E5" s="6" t="n">
        <v>86205</v>
      </c>
    </row>
    <row r="6" spans="1:5">
      <c r="A6" s="3" t="s">
        <v>38</v>
      </c>
    </row>
    <row r="7" spans="1:5">
      <c r="A7" s="4" t="s">
        <v>108</v>
      </c>
      <c r="C7" s="6" t="n">
        <v>280927</v>
      </c>
      <c r="D7" s="6" t="n">
        <v>297557</v>
      </c>
      <c r="E7" s="6" t="n">
        <v>352601</v>
      </c>
    </row>
    <row r="8" spans="1:5">
      <c r="A8" s="4" t="s">
        <v>109</v>
      </c>
      <c r="C8" s="6" t="n">
        <v>70815</v>
      </c>
      <c r="D8" s="6" t="n">
        <v>68525</v>
      </c>
      <c r="E8" s="6" t="n">
        <v>38609</v>
      </c>
    </row>
    <row r="9" spans="1:5">
      <c r="A9" s="4" t="s">
        <v>110</v>
      </c>
      <c r="C9" s="6" t="n">
        <v>25782</v>
      </c>
      <c r="D9" s="6" t="n">
        <v>18842</v>
      </c>
      <c r="E9" s="6" t="n">
        <v>21319</v>
      </c>
    </row>
    <row r="10" spans="1:5">
      <c r="A10" s="4" t="s">
        <v>111</v>
      </c>
      <c r="C10" s="6" t="n">
        <v>8650195</v>
      </c>
      <c r="D10" s="6" t="n">
        <v>8069053</v>
      </c>
      <c r="E10" s="6" t="n">
        <v>7876079</v>
      </c>
    </row>
    <row r="11" spans="1:5">
      <c r="A11" s="3" t="s">
        <v>112</v>
      </c>
    </row>
    <row r="12" spans="1:5">
      <c r="A12" s="4" t="s">
        <v>59</v>
      </c>
      <c r="C12" s="6" t="n">
        <v>574471</v>
      </c>
      <c r="D12" s="6" t="n">
        <v>389128</v>
      </c>
      <c r="E12" s="6" t="n">
        <v>241044</v>
      </c>
    </row>
    <row r="13" spans="1:5">
      <c r="A13" s="4" t="s">
        <v>60</v>
      </c>
      <c r="C13" s="6" t="n">
        <v>1632956</v>
      </c>
      <c r="D13" s="6" t="n">
        <v>1335075</v>
      </c>
      <c r="E13" s="6" t="n">
        <v>1211085</v>
      </c>
    </row>
    <row r="14" spans="1:5">
      <c r="A14" s="4" t="s">
        <v>113</v>
      </c>
      <c r="C14" s="6" t="n">
        <v>2207427</v>
      </c>
      <c r="D14" s="6" t="n">
        <v>1724203</v>
      </c>
      <c r="E14" s="6" t="n">
        <v>1452129</v>
      </c>
    </row>
    <row r="15" spans="1:5">
      <c r="A15" s="4" t="s">
        <v>114</v>
      </c>
      <c r="C15" s="6" t="n">
        <v>6442768</v>
      </c>
      <c r="D15" s="6" t="n">
        <v>6344850</v>
      </c>
      <c r="E15" s="6" t="n">
        <v>6423950</v>
      </c>
    </row>
    <row r="16" spans="1:5">
      <c r="A16" s="4" t="s">
        <v>115</v>
      </c>
      <c r="C16" s="6" t="n">
        <v>2292017</v>
      </c>
      <c r="D16" s="6" t="n">
        <v>2339898</v>
      </c>
      <c r="E16" s="6" t="n">
        <v>2759944</v>
      </c>
    </row>
    <row r="17" spans="1:5">
      <c r="A17" s="4" t="s">
        <v>116</v>
      </c>
      <c r="C17" s="6" t="n">
        <v>4150751</v>
      </c>
      <c r="D17" s="6" t="n">
        <v>4004952</v>
      </c>
      <c r="E17" s="6" t="n">
        <v>3664006</v>
      </c>
    </row>
    <row r="18" spans="1:5">
      <c r="A18" s="3" t="s">
        <v>117</v>
      </c>
    </row>
    <row r="19" spans="1:5">
      <c r="A19" s="4" t="s">
        <v>118</v>
      </c>
      <c r="C19" s="6" t="n">
        <v>548846</v>
      </c>
      <c r="D19" s="6" t="n">
        <v>568147</v>
      </c>
      <c r="E19" s="6" t="n">
        <v>616438</v>
      </c>
    </row>
    <row r="20" spans="1:5">
      <c r="A20" s="4" t="s">
        <v>119</v>
      </c>
      <c r="C20" s="6" t="n">
        <v>2872857</v>
      </c>
    </row>
    <row r="21" spans="1:5">
      <c r="A21" s="4" t="s">
        <v>119</v>
      </c>
      <c r="D21" s="6" t="n">
        <v>2375596</v>
      </c>
      <c r="E21" s="6" t="n">
        <v>2017775</v>
      </c>
    </row>
    <row r="22" spans="1:5">
      <c r="A22" s="4" t="s">
        <v>120</v>
      </c>
      <c r="B22" s="4" t="s">
        <v>43</v>
      </c>
      <c r="C22" s="6" t="n">
        <v>301598</v>
      </c>
      <c r="D22" s="6" t="n">
        <v>307282</v>
      </c>
      <c r="E22" s="6" t="n">
        <v>269484</v>
      </c>
    </row>
    <row r="23" spans="1:5">
      <c r="A23" s="4" t="s">
        <v>121</v>
      </c>
      <c r="C23" s="6" t="n">
        <v>3723301</v>
      </c>
      <c r="D23" s="6" t="n">
        <v>3251025</v>
      </c>
      <c r="E23" s="6" t="n">
        <v>2903697</v>
      </c>
    </row>
    <row r="24" spans="1:5">
      <c r="A24" s="4" t="s">
        <v>122</v>
      </c>
      <c r="C24" s="6" t="n">
        <v>5816</v>
      </c>
      <c r="D24" s="6" t="n">
        <v>-6717</v>
      </c>
      <c r="E24" s="6" t="n">
        <v>-2444</v>
      </c>
    </row>
    <row r="25" spans="1:5">
      <c r="A25" s="4" t="s">
        <v>123</v>
      </c>
      <c r="C25" s="6" t="n">
        <v>3729117</v>
      </c>
      <c r="D25" s="6" t="n">
        <v>3244308</v>
      </c>
      <c r="E25" s="6" t="n">
        <v>2901253</v>
      </c>
    </row>
    <row r="26" spans="1:5">
      <c r="A26" s="3" t="s">
        <v>124</v>
      </c>
    </row>
    <row r="27" spans="1:5">
      <c r="A27" s="4" t="s">
        <v>125</v>
      </c>
      <c r="C27" s="6" t="n">
        <v>1945047</v>
      </c>
      <c r="D27" s="6" t="n">
        <v>1799369</v>
      </c>
      <c r="E27" s="6" t="n">
        <v>1895326</v>
      </c>
    </row>
    <row r="28" spans="1:5">
      <c r="A28" s="4" t="s">
        <v>126</v>
      </c>
      <c r="C28" s="6" t="n">
        <v>603716</v>
      </c>
      <c r="D28" s="6" t="n">
        <v>659789</v>
      </c>
      <c r="E28" s="6" t="n">
        <v>669113</v>
      </c>
    </row>
    <row r="29" spans="1:5">
      <c r="A29" s="4" t="s">
        <v>127</v>
      </c>
      <c r="C29" s="6" t="n">
        <v>656681</v>
      </c>
      <c r="D29" s="6" t="n">
        <v>590249</v>
      </c>
      <c r="E29" s="6" t="n">
        <v>581164</v>
      </c>
    </row>
    <row r="30" spans="1:5">
      <c r="A30" s="4" t="s">
        <v>128</v>
      </c>
      <c r="C30" s="6" t="n">
        <v>405367</v>
      </c>
      <c r="D30" s="6" t="n">
        <v>384899</v>
      </c>
      <c r="E30" s="6" t="n">
        <v>386468</v>
      </c>
    </row>
    <row r="31" spans="1:5">
      <c r="A31" s="4" t="s">
        <v>129</v>
      </c>
      <c r="C31" s="6" t="n">
        <v>2067611</v>
      </c>
    </row>
    <row r="32" spans="1:5">
      <c r="A32" s="4" t="s">
        <v>129</v>
      </c>
      <c r="D32" s="6" t="n">
        <v>1789030</v>
      </c>
      <c r="E32" s="6" t="n">
        <v>1553096</v>
      </c>
    </row>
    <row r="33" spans="1:5">
      <c r="A33" s="4" t="s">
        <v>130</v>
      </c>
      <c r="C33" s="6" t="n">
        <v>687430</v>
      </c>
      <c r="D33" s="6" t="n">
        <v>608989</v>
      </c>
      <c r="E33" s="6" t="n">
        <v>679157</v>
      </c>
    </row>
    <row r="34" spans="1:5">
      <c r="A34" s="4" t="s">
        <v>131</v>
      </c>
      <c r="C34" s="6" t="n">
        <v>6365852</v>
      </c>
      <c r="D34" s="6" t="n">
        <v>5832325</v>
      </c>
      <c r="E34" s="6" t="n">
        <v>5764324</v>
      </c>
    </row>
    <row r="35" spans="1:5">
      <c r="A35" s="4" t="s">
        <v>132</v>
      </c>
      <c r="C35" s="6" t="n">
        <v>1514016</v>
      </c>
      <c r="D35" s="6" t="n">
        <v>1416935</v>
      </c>
      <c r="E35" s="6" t="n">
        <v>800935</v>
      </c>
    </row>
    <row r="36" spans="1:5">
      <c r="A36" s="4" t="s">
        <v>133</v>
      </c>
      <c r="C36" s="6" t="n">
        <v>472199</v>
      </c>
      <c r="D36" s="6" t="n">
        <v>425900</v>
      </c>
      <c r="E36" s="6" t="n">
        <v>-157040</v>
      </c>
    </row>
    <row r="37" spans="1:5">
      <c r="A37" s="4" t="s">
        <v>134</v>
      </c>
      <c r="C37" s="6" t="n">
        <v>1041817</v>
      </c>
      <c r="D37" s="6" t="n">
        <v>991035</v>
      </c>
      <c r="E37" s="6" t="n">
        <v>957975</v>
      </c>
    </row>
    <row r="38" spans="1:5">
      <c r="A38" s="4" t="s">
        <v>135</v>
      </c>
      <c r="C38" s="6" t="n">
        <v>288648</v>
      </c>
      <c r="D38" s="6" t="n">
        <v>283631</v>
      </c>
      <c r="E38" s="6" t="n">
        <v>405625</v>
      </c>
    </row>
    <row r="39" spans="1:5">
      <c r="A39" s="4" t="s">
        <v>136</v>
      </c>
      <c r="C39" s="5" t="n">
        <v>753169</v>
      </c>
      <c r="D39" s="5" t="n">
        <v>707404</v>
      </c>
      <c r="E39" s="5" t="n">
        <v>552350</v>
      </c>
    </row>
    <row r="40" spans="1:5"/>
    <row r="41" spans="1:5">
      <c r="A41" s="4" t="s">
        <v>79</v>
      </c>
      <c r="B41" s="4" t="s">
        <v>137</v>
      </c>
    </row>
    <row r="42" spans="1:5">
      <c r="A42" s="4" t="s">
        <v>45</v>
      </c>
      <c r="B42" s="4" t="s">
        <v>138</v>
      </c>
    </row>
  </sheetData>
  <mergeCells count="5">
    <mergeCell ref="A1:B2"/>
    <mergeCell ref="C1:E1"/>
    <mergeCell ref="A40:D40"/>
    <mergeCell ref="B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33</v>
      </c>
      <c r="B1" s="2" t="s">
        <v>1</v>
      </c>
    </row>
    <row r="2" spans="1:2">
      <c r="B2" s="2" t="s">
        <v>2</v>
      </c>
    </row>
    <row r="3" spans="1:2">
      <c r="A3" s="3" t="s">
        <v>287</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40</v>
      </c>
      <c r="B1" s="2" t="s">
        <v>1</v>
      </c>
    </row>
    <row r="2" spans="1:2">
      <c r="B2" s="2" t="s">
        <v>2</v>
      </c>
    </row>
    <row r="3" spans="1:2">
      <c r="A3" s="3" t="s">
        <v>290</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47</v>
      </c>
      <c r="B1" s="2" t="s">
        <v>1</v>
      </c>
    </row>
    <row r="2" spans="1:2">
      <c r="B2" s="2" t="s">
        <v>2</v>
      </c>
    </row>
    <row r="3" spans="1:2">
      <c r="A3" s="3" t="s">
        <v>293</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96</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5</v>
      </c>
      <c r="B1" s="2" t="s">
        <v>1</v>
      </c>
    </row>
    <row r="2" spans="1:2">
      <c r="B2" s="2" t="s">
        <v>2</v>
      </c>
    </row>
    <row r="3" spans="1:2">
      <c r="A3" s="3" t="s">
        <v>299</v>
      </c>
    </row>
    <row r="4" spans="1:2">
      <c r="A4" s="4" t="s">
        <v>466</v>
      </c>
      <c r="B4" s="4" t="s">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68</v>
      </c>
      <c r="B1" s="2" t="s">
        <v>1</v>
      </c>
    </row>
    <row r="2" spans="1:2">
      <c r="B2" s="2" t="s">
        <v>2</v>
      </c>
    </row>
    <row r="3" spans="1:2">
      <c r="A3" s="3" t="s">
        <v>302</v>
      </c>
    </row>
    <row r="4" spans="1:2">
      <c r="A4" s="4" t="s">
        <v>469</v>
      </c>
      <c r="B4"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1</v>
      </c>
      <c r="B1" s="2" t="s">
        <v>1</v>
      </c>
    </row>
    <row r="2" spans="1:2">
      <c r="B2" s="2" t="s">
        <v>2</v>
      </c>
    </row>
    <row r="3" spans="1:2">
      <c r="A3" s="3" t="s">
        <v>302</v>
      </c>
    </row>
    <row r="4" spans="1:2">
      <c r="A4" s="4" t="s">
        <v>472</v>
      </c>
      <c r="B4"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306</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85</v>
      </c>
      <c r="B1" s="2" t="s">
        <v>1</v>
      </c>
    </row>
    <row r="2" spans="1:2">
      <c r="B2" s="2" t="s">
        <v>2</v>
      </c>
    </row>
    <row r="3" spans="1:2">
      <c r="A3" s="3" t="s">
        <v>309</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312</v>
      </c>
    </row>
    <row r="4" spans="1:2">
      <c r="A4" s="4" t="s">
        <v>497</v>
      </c>
      <c r="B4" s="4" t="s">
        <v>498</v>
      </c>
    </row>
    <row r="5" spans="1:2">
      <c r="A5" s="4" t="s">
        <v>499</v>
      </c>
      <c r="B5" s="4" t="s">
        <v>500</v>
      </c>
    </row>
    <row r="6" spans="1:2">
      <c r="A6" s="4" t="s">
        <v>501</v>
      </c>
      <c r="B6" s="4" t="s">
        <v>502</v>
      </c>
    </row>
    <row r="7" spans="1:2">
      <c r="A7" s="4" t="s">
        <v>503</v>
      </c>
      <c r="B7" s="4" t="s">
        <v>504</v>
      </c>
    </row>
    <row r="8" spans="1:2">
      <c r="A8" s="4" t="s">
        <v>505</v>
      </c>
      <c r="B8" s="4" t="s">
        <v>506</v>
      </c>
    </row>
    <row r="9" spans="1:2">
      <c r="A9" s="4" t="s">
        <v>507</v>
      </c>
      <c r="B9" s="4" t="s">
        <v>508</v>
      </c>
    </row>
    <row r="10" spans="1:2">
      <c r="A10" s="4" t="s">
        <v>509</v>
      </c>
      <c r="B10" s="4" t="s">
        <v>5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5</v>
      </c>
      <c r="D2" s="2" t="s">
        <v>104</v>
      </c>
    </row>
    <row r="3" spans="1:4">
      <c r="A3" s="3" t="s">
        <v>140</v>
      </c>
    </row>
    <row r="4" spans="1:4">
      <c r="A4" s="4" t="s">
        <v>141</v>
      </c>
      <c r="B4" s="7" t="n">
        <v>404.6</v>
      </c>
      <c r="C4" s="7" t="n">
        <v>382.3</v>
      </c>
      <c r="D4" s="7" t="n">
        <v>38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11</v>
      </c>
      <c r="B1" s="2" t="s">
        <v>1</v>
      </c>
    </row>
    <row r="2" spans="1:2">
      <c r="B2" s="2" t="s">
        <v>2</v>
      </c>
    </row>
    <row r="3" spans="1:2">
      <c r="A3" s="3" t="s">
        <v>315</v>
      </c>
    </row>
    <row r="4" spans="1:2">
      <c r="A4" s="4" t="s">
        <v>512</v>
      </c>
      <c r="B4" s="4" t="s">
        <v>513</v>
      </c>
    </row>
    <row r="5" spans="1:2">
      <c r="A5" s="4" t="s">
        <v>514</v>
      </c>
      <c r="B5" s="4" t="s">
        <v>515</v>
      </c>
    </row>
    <row r="6" spans="1:2">
      <c r="A6" s="4" t="s">
        <v>516</v>
      </c>
      <c r="B6" s="4" t="s">
        <v>5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318</v>
      </c>
    </row>
    <row r="4" spans="1:2">
      <c r="A4" s="4" t="s">
        <v>519</v>
      </c>
      <c r="B4" s="4" t="s">
        <v>520</v>
      </c>
    </row>
    <row r="5" spans="1:2">
      <c r="A5" s="4" t="s">
        <v>521</v>
      </c>
      <c r="B5" s="4" t="s">
        <v>5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523</v>
      </c>
      <c r="B1" s="2" t="s">
        <v>1</v>
      </c>
    </row>
    <row r="2" spans="1:2">
      <c r="B2" s="2" t="s">
        <v>2</v>
      </c>
    </row>
    <row r="3" spans="1:2">
      <c r="A3" s="3" t="s">
        <v>324</v>
      </c>
    </row>
    <row r="4" spans="1:2">
      <c r="A4" s="4" t="s">
        <v>524</v>
      </c>
      <c r="B4" s="4" t="s">
        <v>525</v>
      </c>
    </row>
    <row r="5" spans="1:2">
      <c r="A5" s="4" t="s">
        <v>526</v>
      </c>
      <c r="B5" s="4" t="s">
        <v>5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28</v>
      </c>
      <c r="B1" s="2" t="s">
        <v>1</v>
      </c>
    </row>
    <row r="2" spans="1:2">
      <c r="B2" s="2" t="s">
        <v>2</v>
      </c>
    </row>
    <row r="3" spans="1:2">
      <c r="A3" s="3" t="s">
        <v>328</v>
      </c>
    </row>
    <row r="4" spans="1:2">
      <c r="A4" s="4" t="s">
        <v>529</v>
      </c>
      <c r="B4" s="4" t="s">
        <v>5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v>
      </c>
    </row>
    <row r="3" spans="1:2">
      <c r="A3" s="3" t="s">
        <v>331</v>
      </c>
    </row>
    <row r="4" spans="1:2">
      <c r="A4" s="4" t="s">
        <v>532</v>
      </c>
      <c r="B4" s="4" t="s">
        <v>5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34</v>
      </c>
      <c r="B1" s="2" t="s">
        <v>1</v>
      </c>
    </row>
    <row r="2" spans="1:2">
      <c r="B2" s="2" t="s">
        <v>2</v>
      </c>
    </row>
    <row r="3" spans="1:2">
      <c r="A3" s="3" t="s">
        <v>334</v>
      </c>
    </row>
    <row r="4" spans="1:2">
      <c r="A4" s="4" t="s">
        <v>535</v>
      </c>
      <c r="B4" s="4" t="s">
        <v>5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537</v>
      </c>
      <c r="B1" s="2" t="s">
        <v>1</v>
      </c>
    </row>
    <row r="2" spans="1:2">
      <c r="B2" s="2" t="s">
        <v>2</v>
      </c>
    </row>
    <row r="3" spans="1:2">
      <c r="A3" s="3" t="s">
        <v>337</v>
      </c>
    </row>
    <row r="4" spans="1:2">
      <c r="A4" s="4" t="s">
        <v>538</v>
      </c>
      <c r="B4" s="4" t="s">
        <v>539</v>
      </c>
    </row>
    <row r="5" spans="1:2">
      <c r="A5" s="4" t="s">
        <v>540</v>
      </c>
      <c r="B5" s="4" t="s">
        <v>541</v>
      </c>
    </row>
    <row r="6" spans="1:2">
      <c r="A6" s="4" t="s">
        <v>542</v>
      </c>
      <c r="B6" s="4" t="s">
        <v>5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21"/>
  </cols>
  <sheetData>
    <row r="1" spans="1:5">
      <c r="A1" s="1" t="s">
        <v>544</v>
      </c>
      <c r="C1" s="2" t="s">
        <v>1</v>
      </c>
    </row>
    <row r="2" spans="1:5">
      <c r="C2" s="2" t="s">
        <v>545</v>
      </c>
      <c r="D2" s="2" t="s">
        <v>546</v>
      </c>
      <c r="E2" s="2" t="s">
        <v>547</v>
      </c>
    </row>
    <row r="3" spans="1:5">
      <c r="A3" s="3" t="s">
        <v>548</v>
      </c>
    </row>
    <row r="4" spans="1:5">
      <c r="A4" s="4" t="s">
        <v>549</v>
      </c>
      <c r="C4" s="5" t="n">
        <v>67326706</v>
      </c>
      <c r="D4" s="5" t="n">
        <v>61511380</v>
      </c>
    </row>
    <row r="5" spans="1:5">
      <c r="A5" s="4" t="s">
        <v>47</v>
      </c>
      <c r="B5" s="4" t="s">
        <v>79</v>
      </c>
      <c r="C5" s="6" t="n">
        <v>1420223</v>
      </c>
      <c r="D5" s="6" t="n">
        <v>1283278</v>
      </c>
      <c r="E5" s="5" t="n">
        <v>2500000</v>
      </c>
    </row>
    <row r="6" spans="1:5">
      <c r="A6" s="4" t="s">
        <v>550</v>
      </c>
    </row>
    <row r="7" spans="1:5">
      <c r="A7" s="3" t="s">
        <v>548</v>
      </c>
    </row>
    <row r="8" spans="1:5">
      <c r="A8" s="4" t="s">
        <v>549</v>
      </c>
      <c r="C8" s="6" t="n">
        <v>471000</v>
      </c>
    </row>
    <row r="9" spans="1:5">
      <c r="A9" s="4" t="s">
        <v>47</v>
      </c>
      <c r="C9" s="6" t="n">
        <v>102000</v>
      </c>
    </row>
    <row r="10" spans="1:5">
      <c r="A10" s="4" t="s">
        <v>551</v>
      </c>
      <c r="C10" s="5" t="n">
        <v>30900</v>
      </c>
    </row>
    <row r="11" spans="1:5">
      <c r="A11" s="4" t="s">
        <v>169</v>
      </c>
    </row>
    <row r="12" spans="1:5">
      <c r="A12" s="3" t="s">
        <v>548</v>
      </c>
    </row>
    <row r="13" spans="1:5">
      <c r="A13" s="4" t="s">
        <v>552</v>
      </c>
      <c r="C13" s="4" t="s">
        <v>553</v>
      </c>
    </row>
    <row r="14" spans="1:5">
      <c r="A14" s="4" t="s">
        <v>554</v>
      </c>
      <c r="C14" s="4" t="s">
        <v>555</v>
      </c>
    </row>
    <row r="15" spans="1:5">
      <c r="A15" s="4" t="s">
        <v>556</v>
      </c>
    </row>
    <row r="16" spans="1:5">
      <c r="A16" s="3" t="s">
        <v>548</v>
      </c>
    </row>
    <row r="17" spans="1:5">
      <c r="A17" s="4" t="s">
        <v>549</v>
      </c>
      <c r="C17" s="5" t="n">
        <v>33700</v>
      </c>
      <c r="D17" s="5" t="n">
        <v>92800</v>
      </c>
    </row>
    <row r="18" spans="1:5">
      <c r="A18" s="4" t="s">
        <v>557</v>
      </c>
    </row>
    <row r="19" spans="1:5">
      <c r="A19" s="3" t="s">
        <v>548</v>
      </c>
    </row>
    <row r="20" spans="1:5">
      <c r="A20" s="4" t="s">
        <v>558</v>
      </c>
      <c r="C20" s="6" t="n">
        <v>14</v>
      </c>
    </row>
    <row r="21" spans="1:5">
      <c r="A21" s="4" t="s">
        <v>559</v>
      </c>
      <c r="C21" s="6" t="n">
        <v>4</v>
      </c>
    </row>
    <row r="22" spans="1:5"/>
    <row r="23" spans="1:5">
      <c r="A23" s="4" t="s">
        <v>79</v>
      </c>
      <c r="B23" s="4" t="s">
        <v>82</v>
      </c>
    </row>
  </sheetData>
  <mergeCells count="3">
    <mergeCell ref="A1:B2"/>
    <mergeCell ref="A22:D22"/>
    <mergeCell ref="B23:D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5"/>
    <col customWidth="1" max="7" min="7" width="21"/>
    <col customWidth="1" max="8" min="8" width="21"/>
    <col customWidth="1" max="9" min="9" width="21"/>
  </cols>
  <sheetData>
    <row r="1" spans="1:9">
      <c r="A1" s="1" t="s">
        <v>560</v>
      </c>
      <c r="C1" s="2" t="s">
        <v>561</v>
      </c>
      <c r="D1" s="2" t="s">
        <v>562</v>
      </c>
      <c r="E1" s="2" t="s">
        <v>563</v>
      </c>
      <c r="F1" s="2" t="s">
        <v>564</v>
      </c>
      <c r="G1" s="2" t="s">
        <v>546</v>
      </c>
      <c r="H1" s="2" t="s">
        <v>547</v>
      </c>
      <c r="I1" s="2" t="s">
        <v>565</v>
      </c>
    </row>
    <row r="2" spans="1:9">
      <c r="A2" s="3" t="s">
        <v>566</v>
      </c>
    </row>
    <row r="3" spans="1:9">
      <c r="A3" s="4" t="s">
        <v>567</v>
      </c>
      <c r="F3" s="5" t="n">
        <v>149499477</v>
      </c>
      <c r="G3" s="5" t="n">
        <v>135634285</v>
      </c>
    </row>
    <row r="4" spans="1:9">
      <c r="A4" s="4" t="s">
        <v>568</v>
      </c>
      <c r="F4" s="6" t="n">
        <v>125100647</v>
      </c>
      <c r="G4" s="6" t="n">
        <v>111787053</v>
      </c>
    </row>
    <row r="5" spans="1:9">
      <c r="A5" s="4" t="s">
        <v>569</v>
      </c>
      <c r="F5" s="6" t="n">
        <v>24398830</v>
      </c>
      <c r="G5" s="6" t="n">
        <v>23847232</v>
      </c>
      <c r="H5" s="5" t="n">
        <v>23690832</v>
      </c>
      <c r="I5" s="5" t="n">
        <v>22378758</v>
      </c>
    </row>
    <row r="6" spans="1:9">
      <c r="A6" s="4" t="s">
        <v>570</v>
      </c>
      <c r="F6" s="6" t="n">
        <v>753169</v>
      </c>
      <c r="G6" s="6" t="n">
        <v>707404</v>
      </c>
      <c r="H6" s="6" t="n">
        <v>552350</v>
      </c>
    </row>
    <row r="7" spans="1:9">
      <c r="A7" s="4" t="s">
        <v>172</v>
      </c>
    </row>
    <row r="8" spans="1:9">
      <c r="A8" s="3" t="s">
        <v>566</v>
      </c>
    </row>
    <row r="9" spans="1:9">
      <c r="A9" s="4" t="s">
        <v>567</v>
      </c>
      <c r="C9" s="5" t="n">
        <v>5400</v>
      </c>
    </row>
    <row r="10" spans="1:9">
      <c r="A10" s="4" t="s">
        <v>568</v>
      </c>
      <c r="C10" s="6" t="n">
        <v>1000</v>
      </c>
    </row>
    <row r="11" spans="1:9">
      <c r="A11" s="4" t="s">
        <v>569</v>
      </c>
      <c r="C11" s="6" t="n">
        <v>4400</v>
      </c>
    </row>
    <row r="12" spans="1:9">
      <c r="A12" s="4" t="s">
        <v>181</v>
      </c>
      <c r="B12" s="4" t="s">
        <v>79</v>
      </c>
      <c r="F12" s="6" t="n">
        <v>0</v>
      </c>
      <c r="G12" s="6" t="n">
        <v>4396</v>
      </c>
      <c r="H12" s="6" t="n">
        <v>0</v>
      </c>
    </row>
    <row r="13" spans="1:9">
      <c r="A13" s="4" t="s">
        <v>571</v>
      </c>
    </row>
    <row r="14" spans="1:9">
      <c r="A14" s="3" t="s">
        <v>566</v>
      </c>
    </row>
    <row r="15" spans="1:9">
      <c r="A15" s="4" t="s">
        <v>570</v>
      </c>
      <c r="G15" s="5" t="n">
        <v>1000</v>
      </c>
      <c r="H15" s="5" t="n">
        <v>6000</v>
      </c>
    </row>
    <row r="16" spans="1:9">
      <c r="A16" s="4" t="s">
        <v>181</v>
      </c>
      <c r="C16" s="5" t="n">
        <v>4400</v>
      </c>
      <c r="D16" s="5" t="n">
        <v>322100</v>
      </c>
    </row>
    <row r="17" spans="1:9">
      <c r="A17" s="4" t="s">
        <v>572</v>
      </c>
    </row>
    <row r="18" spans="1:9">
      <c r="A18" s="3" t="s">
        <v>566</v>
      </c>
    </row>
    <row r="19" spans="1:9">
      <c r="A19" s="4" t="s">
        <v>567</v>
      </c>
      <c r="F19" s="5" t="n">
        <v>6000000</v>
      </c>
    </row>
    <row r="20" spans="1:9">
      <c r="A20" s="4" t="s">
        <v>573</v>
      </c>
      <c r="F20" s="6" t="n">
        <v>1</v>
      </c>
    </row>
    <row r="21" spans="1:9">
      <c r="A21" s="4" t="s">
        <v>558</v>
      </c>
      <c r="F21" s="6" t="n">
        <v>27</v>
      </c>
    </row>
    <row r="22" spans="1:9">
      <c r="A22" s="4" t="s">
        <v>574</v>
      </c>
    </row>
    <row r="23" spans="1:9">
      <c r="A23" s="3" t="s">
        <v>566</v>
      </c>
    </row>
    <row r="24" spans="1:9">
      <c r="A24" s="4" t="s">
        <v>575</v>
      </c>
      <c r="E24" s="5" t="n">
        <v>50000</v>
      </c>
    </row>
    <row r="25" spans="1:9">
      <c r="A25" s="4" t="s">
        <v>576</v>
      </c>
    </row>
    <row r="26" spans="1:9">
      <c r="A26" s="3" t="s">
        <v>566</v>
      </c>
    </row>
    <row r="27" spans="1:9">
      <c r="A27" s="4" t="s">
        <v>577</v>
      </c>
      <c r="E27" s="5" t="n">
        <v>1100000</v>
      </c>
    </row>
    <row r="28" spans="1:9"/>
    <row r="29" spans="1:9">
      <c r="A29" s="4" t="s">
        <v>79</v>
      </c>
      <c r="B29" s="4" t="s">
        <v>265</v>
      </c>
    </row>
  </sheetData>
  <mergeCells count="3">
    <mergeCell ref="A1:B1"/>
    <mergeCell ref="A28:H28"/>
    <mergeCell ref="B29:H2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8</v>
      </c>
      <c r="B1" s="2" t="s">
        <v>2</v>
      </c>
      <c r="C1" s="2" t="s">
        <v>579</v>
      </c>
      <c r="D1" s="2" t="s">
        <v>580</v>
      </c>
      <c r="E1" s="2" t="s">
        <v>581</v>
      </c>
    </row>
    <row r="2" spans="1:5">
      <c r="A2" s="3" t="s">
        <v>582</v>
      </c>
    </row>
    <row r="3" spans="1:5">
      <c r="A3" s="4" t="s">
        <v>583</v>
      </c>
      <c r="B3" s="5" t="n">
        <v>656472</v>
      </c>
    </row>
    <row r="4" spans="1:5">
      <c r="A4" s="4" t="s">
        <v>584</v>
      </c>
      <c r="B4" s="5" t="n">
        <v>711666</v>
      </c>
    </row>
    <row r="5" spans="1:5">
      <c r="A5" s="4" t="s">
        <v>585</v>
      </c>
      <c r="C5" s="5" t="n">
        <v>18652</v>
      </c>
      <c r="D5" s="5" t="n">
        <v>8455</v>
      </c>
      <c r="E5" s="5" t="n">
        <v>25707</v>
      </c>
    </row>
    <row r="6" spans="1:5">
      <c r="A6" s="4" t="s">
        <v>164</v>
      </c>
    </row>
    <row r="7" spans="1:5">
      <c r="A7" s="3" t="s">
        <v>582</v>
      </c>
    </row>
    <row r="8" spans="1:5">
      <c r="A8" s="4" t="s">
        <v>585</v>
      </c>
      <c r="C8" s="6" t="n">
        <v>18652</v>
      </c>
      <c r="D8" s="5" t="n">
        <v>47549</v>
      </c>
      <c r="E8" s="5" t="n">
        <v>14763</v>
      </c>
    </row>
    <row r="9" spans="1:5">
      <c r="A9" s="4" t="s">
        <v>586</v>
      </c>
    </row>
    <row r="10" spans="1:5">
      <c r="A10" s="3" t="s">
        <v>582</v>
      </c>
    </row>
    <row r="11" spans="1:5">
      <c r="A11" s="4" t="s">
        <v>583</v>
      </c>
      <c r="C11" s="6" t="n">
        <v>664100</v>
      </c>
    </row>
    <row r="12" spans="1:5">
      <c r="A12" s="4" t="s">
        <v>584</v>
      </c>
      <c r="C12" s="6" t="n">
        <v>705700</v>
      </c>
    </row>
    <row r="13" spans="1:5">
      <c r="A13" s="4" t="s">
        <v>587</v>
      </c>
    </row>
    <row r="14" spans="1:5">
      <c r="A14" s="3" t="s">
        <v>582</v>
      </c>
    </row>
    <row r="15" spans="1:5">
      <c r="A15" s="4" t="s">
        <v>585</v>
      </c>
      <c r="C15" s="5" t="n">
        <v>18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42</v>
      </c>
      <c r="C1" s="2" t="s">
        <v>1</v>
      </c>
    </row>
    <row r="2" spans="1:7">
      <c r="C2" s="2" t="s">
        <v>2</v>
      </c>
      <c r="E2" s="2" t="s">
        <v>35</v>
      </c>
      <c r="G2" s="2" t="s">
        <v>104</v>
      </c>
    </row>
    <row r="3" spans="1:7">
      <c r="A3" s="3" t="s">
        <v>143</v>
      </c>
    </row>
    <row r="4" spans="1:7">
      <c r="A4" s="4" t="s">
        <v>134</v>
      </c>
      <c r="C4" s="5" t="n">
        <v>1041817</v>
      </c>
      <c r="E4" s="5" t="n">
        <v>991035</v>
      </c>
      <c r="G4" s="5" t="n">
        <v>957975</v>
      </c>
    </row>
    <row r="5" spans="1:7">
      <c r="A5" s="3" t="s">
        <v>144</v>
      </c>
    </row>
    <row r="6" spans="1:7">
      <c r="A6" s="4" t="s">
        <v>145</v>
      </c>
      <c r="B6" s="4" t="s">
        <v>43</v>
      </c>
      <c r="C6" s="6" t="n">
        <v>-301</v>
      </c>
      <c r="E6" s="6" t="n">
        <v>-3796</v>
      </c>
    </row>
    <row r="7" spans="1:7">
      <c r="A7" s="4" t="s">
        <v>145</v>
      </c>
      <c r="B7" s="4" t="s">
        <v>43</v>
      </c>
      <c r="G7" s="6" t="n">
        <v>337</v>
      </c>
    </row>
    <row r="8" spans="1:7">
      <c r="A8" s="4" t="s">
        <v>146</v>
      </c>
      <c r="C8" s="6" t="n">
        <v>222887</v>
      </c>
      <c r="D8" s="4" t="s">
        <v>45</v>
      </c>
      <c r="E8" s="6" t="n">
        <v>-80891</v>
      </c>
      <c r="F8" s="4" t="s">
        <v>45</v>
      </c>
      <c r="G8" s="6" t="n">
        <v>-9744</v>
      </c>
    </row>
    <row r="9" spans="1:7">
      <c r="A9" s="4" t="s">
        <v>147</v>
      </c>
      <c r="B9" s="4" t="s">
        <v>45</v>
      </c>
      <c r="C9" s="6" t="n">
        <v>10859</v>
      </c>
      <c r="E9" s="6" t="n">
        <v>560</v>
      </c>
      <c r="G9" s="6" t="n">
        <v>4184</v>
      </c>
    </row>
    <row r="10" spans="1:7">
      <c r="A10" s="4" t="s">
        <v>148</v>
      </c>
      <c r="C10" s="6" t="n">
        <v>233445</v>
      </c>
      <c r="E10" s="6" t="n">
        <v>-84127</v>
      </c>
      <c r="G10" s="6" t="n">
        <v>-5223</v>
      </c>
    </row>
    <row r="11" spans="1:7">
      <c r="A11" s="4" t="s">
        <v>149</v>
      </c>
      <c r="C11" s="6" t="n">
        <v>1275262</v>
      </c>
      <c r="E11" s="6" t="n">
        <v>906908</v>
      </c>
      <c r="G11" s="6" t="n">
        <v>952752</v>
      </c>
    </row>
    <row r="12" spans="1:7">
      <c r="A12" s="4" t="s">
        <v>150</v>
      </c>
      <c r="C12" s="6" t="n">
        <v>288648</v>
      </c>
      <c r="E12" s="6" t="n">
        <v>283631</v>
      </c>
      <c r="G12" s="6" t="n">
        <v>405625</v>
      </c>
    </row>
    <row r="13" spans="1:7">
      <c r="A13" s="4" t="s">
        <v>151</v>
      </c>
      <c r="C13" s="5" t="n">
        <v>986614</v>
      </c>
      <c r="E13" s="5" t="n">
        <v>623277</v>
      </c>
      <c r="G13" s="5" t="n">
        <v>547127</v>
      </c>
    </row>
    <row r="14" spans="1:7"/>
    <row r="15" spans="1:7">
      <c r="A15" s="4" t="s">
        <v>79</v>
      </c>
      <c r="B15" s="4" t="s">
        <v>152</v>
      </c>
    </row>
    <row r="16" spans="1:7">
      <c r="A16" s="4" t="s">
        <v>45</v>
      </c>
      <c r="B16" s="4" t="s">
        <v>153</v>
      </c>
    </row>
  </sheetData>
  <mergeCells count="7">
    <mergeCell ref="A1:B2"/>
    <mergeCell ref="C1:G1"/>
    <mergeCell ref="C2:D2"/>
    <mergeCell ref="E2:F2"/>
    <mergeCell ref="A14:F14"/>
    <mergeCell ref="B15:F15"/>
    <mergeCell ref="B16:F1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588</v>
      </c>
      <c r="B1" s="2" t="s">
        <v>589</v>
      </c>
    </row>
    <row r="2" spans="1:2">
      <c r="A2" s="3" t="s">
        <v>269</v>
      </c>
    </row>
    <row r="3" spans="1:2">
      <c r="A3" s="4" t="s">
        <v>590</v>
      </c>
      <c r="B3" s="5" t="n">
        <v>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5</v>
      </c>
    </row>
    <row r="2" spans="1:3">
      <c r="A2" s="4" t="s">
        <v>592</v>
      </c>
    </row>
    <row r="3" spans="1:3">
      <c r="A3" s="3" t="s">
        <v>593</v>
      </c>
    </row>
    <row r="4" spans="1:3">
      <c r="A4" s="4" t="s">
        <v>594</v>
      </c>
      <c r="B4" s="8" t="n">
        <v>0.051</v>
      </c>
      <c r="C4" s="8" t="n">
        <v>0.057</v>
      </c>
    </row>
    <row r="5" spans="1:3">
      <c r="A5" s="4" t="s">
        <v>595</v>
      </c>
    </row>
    <row r="6" spans="1:3">
      <c r="A6" s="3" t="s">
        <v>593</v>
      </c>
    </row>
    <row r="7" spans="1:3">
      <c r="A7" s="4" t="s">
        <v>594</v>
      </c>
      <c r="B7" s="8" t="n">
        <v>0.11</v>
      </c>
      <c r="C7" s="8" t="n">
        <v>0.1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597</v>
      </c>
    </row>
    <row r="3" spans="1:2">
      <c r="A3" s="3" t="s">
        <v>598</v>
      </c>
    </row>
    <row r="4" spans="1:2">
      <c r="A4" s="4" t="s">
        <v>599</v>
      </c>
      <c r="B4" s="5" t="n">
        <v>1000000</v>
      </c>
    </row>
    <row r="5" spans="1:2">
      <c r="A5" s="4" t="s">
        <v>600</v>
      </c>
    </row>
    <row r="6" spans="1:2">
      <c r="A6" s="3" t="s">
        <v>598</v>
      </c>
    </row>
    <row r="7" spans="1:2">
      <c r="A7" s="4" t="s">
        <v>601</v>
      </c>
      <c r="B7" s="4" t="s">
        <v>6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03</v>
      </c>
      <c r="B1" s="2" t="s">
        <v>1</v>
      </c>
    </row>
    <row r="2" spans="1:2">
      <c r="B2" s="2" t="s">
        <v>2</v>
      </c>
    </row>
    <row r="3" spans="1:2">
      <c r="A3" s="3" t="s">
        <v>604</v>
      </c>
    </row>
    <row r="4" spans="1:2">
      <c r="A4" s="4" t="s">
        <v>605</v>
      </c>
      <c r="B4" s="4" t="s">
        <v>606</v>
      </c>
    </row>
    <row r="5" spans="1:2">
      <c r="A5" s="4" t="s">
        <v>607</v>
      </c>
      <c r="B5" s="4" t="s">
        <v>608</v>
      </c>
    </row>
    <row r="6" spans="1:2">
      <c r="A6" s="4" t="s">
        <v>609</v>
      </c>
    </row>
    <row r="7" spans="1:2">
      <c r="A7" s="3" t="s">
        <v>604</v>
      </c>
    </row>
    <row r="8" spans="1:2">
      <c r="A8" s="4" t="s">
        <v>605</v>
      </c>
      <c r="B8" s="4" t="s">
        <v>610</v>
      </c>
    </row>
    <row r="9" spans="1:2">
      <c r="A9" s="4" t="s">
        <v>611</v>
      </c>
    </row>
    <row r="10" spans="1:2">
      <c r="A10" s="3" t="s">
        <v>604</v>
      </c>
    </row>
    <row r="11" spans="1:2">
      <c r="A11" s="4" t="s">
        <v>605</v>
      </c>
      <c r="B11" s="4" t="s">
        <v>6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6"/>
  </cols>
  <sheetData>
    <row r="1" spans="1:2">
      <c r="A1" s="1" t="s">
        <v>613</v>
      </c>
      <c r="B1" s="2" t="s">
        <v>1</v>
      </c>
    </row>
    <row r="2" spans="1:2">
      <c r="B2" s="2" t="s">
        <v>2</v>
      </c>
    </row>
    <row r="3" spans="1:2">
      <c r="A3" s="3" t="s">
        <v>598</v>
      </c>
    </row>
    <row r="4" spans="1:2">
      <c r="A4" s="4" t="s">
        <v>605</v>
      </c>
      <c r="B4" s="4" t="s">
        <v>606</v>
      </c>
    </row>
    <row r="5" spans="1:2">
      <c r="A5" s="4" t="s">
        <v>614</v>
      </c>
    </row>
    <row r="6" spans="1:2">
      <c r="A6" s="3" t="s">
        <v>598</v>
      </c>
    </row>
    <row r="7" spans="1:2">
      <c r="A7" s="4" t="s">
        <v>615</v>
      </c>
      <c r="B7" s="4" t="s">
        <v>610</v>
      </c>
    </row>
    <row r="8" spans="1:2">
      <c r="A8" s="4" t="s">
        <v>609</v>
      </c>
    </row>
    <row r="9" spans="1:2">
      <c r="A9" s="3" t="s">
        <v>598</v>
      </c>
    </row>
    <row r="10" spans="1:2">
      <c r="A10" s="4" t="s">
        <v>605</v>
      </c>
      <c r="B10" s="4" t="s">
        <v>610</v>
      </c>
    </row>
    <row r="11" spans="1:2">
      <c r="A11" s="4" t="s">
        <v>616</v>
      </c>
      <c r="B11" s="4" t="s">
        <v>612</v>
      </c>
    </row>
    <row r="12" spans="1:2">
      <c r="A12" s="4" t="s">
        <v>611</v>
      </c>
    </row>
    <row r="13" spans="1:2">
      <c r="A13" s="3" t="s">
        <v>598</v>
      </c>
    </row>
    <row r="14" spans="1:2">
      <c r="A14" s="4" t="s">
        <v>615</v>
      </c>
      <c r="B14" s="4" t="s">
        <v>617</v>
      </c>
    </row>
    <row r="15" spans="1:2">
      <c r="A15" s="4" t="s">
        <v>605</v>
      </c>
      <c r="B15" s="4" t="s">
        <v>612</v>
      </c>
    </row>
    <row r="16" spans="1:2">
      <c r="A16" s="4" t="s">
        <v>618</v>
      </c>
    </row>
    <row r="17" spans="1:2">
      <c r="A17" s="3" t="s">
        <v>598</v>
      </c>
    </row>
    <row r="18" spans="1:2">
      <c r="A18" s="4" t="s">
        <v>619</v>
      </c>
      <c r="B18" s="4" t="s">
        <v>612</v>
      </c>
    </row>
    <row r="19" spans="1:2">
      <c r="A19" s="4" t="s">
        <v>620</v>
      </c>
    </row>
    <row r="20" spans="1:2">
      <c r="A20" s="3" t="s">
        <v>598</v>
      </c>
    </row>
    <row r="21" spans="1:2">
      <c r="A21" s="4" t="s">
        <v>615</v>
      </c>
      <c r="B21" s="4" t="s">
        <v>610</v>
      </c>
    </row>
    <row r="22" spans="1:2">
      <c r="A22" s="4" t="s">
        <v>621</v>
      </c>
    </row>
    <row r="23" spans="1:2">
      <c r="A23" s="3" t="s">
        <v>598</v>
      </c>
    </row>
    <row r="24" spans="1:2">
      <c r="A24" s="4" t="s">
        <v>615</v>
      </c>
      <c r="B24" s="4" t="s">
        <v>6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21"/>
  </cols>
  <sheetData>
    <row r="1" spans="1:2">
      <c r="A1" s="1" t="s">
        <v>622</v>
      </c>
      <c r="B1" s="2" t="s">
        <v>1</v>
      </c>
    </row>
    <row r="2" spans="1:2">
      <c r="B2" s="2" t="s">
        <v>623</v>
      </c>
    </row>
    <row r="3" spans="1:2">
      <c r="A3" s="3" t="s">
        <v>624</v>
      </c>
    </row>
    <row r="4" spans="1:2">
      <c r="A4" s="4" t="s">
        <v>625</v>
      </c>
      <c r="B4" s="6" t="n">
        <v>1</v>
      </c>
    </row>
    <row r="5" spans="1:2">
      <c r="A5" s="4" t="s">
        <v>626</v>
      </c>
      <c r="B5" s="4" t="s">
        <v>627</v>
      </c>
    </row>
    <row r="6" spans="1:2">
      <c r="A6" s="4" t="s">
        <v>611</v>
      </c>
    </row>
    <row r="7" spans="1:2">
      <c r="A7" s="3" t="s">
        <v>624</v>
      </c>
    </row>
    <row r="8" spans="1:2">
      <c r="A8" s="4" t="s">
        <v>625</v>
      </c>
      <c r="B8" s="6" t="n">
        <v>2</v>
      </c>
    </row>
    <row r="9" spans="1:2">
      <c r="A9" s="4" t="s">
        <v>628</v>
      </c>
      <c r="B9" s="4" t="s">
        <v>608</v>
      </c>
    </row>
    <row r="10" spans="1:2">
      <c r="A10" s="4" t="s">
        <v>629</v>
      </c>
      <c r="B10" s="4" t="s">
        <v>612</v>
      </c>
    </row>
    <row r="11" spans="1:2">
      <c r="A11" s="4" t="s">
        <v>630</v>
      </c>
    </row>
    <row r="12" spans="1:2">
      <c r="A12" s="3" t="s">
        <v>624</v>
      </c>
    </row>
    <row r="13" spans="1:2">
      <c r="A13" s="4" t="s">
        <v>625</v>
      </c>
      <c r="B13" s="6" t="n">
        <v>3</v>
      </c>
    </row>
    <row r="14" spans="1:2">
      <c r="A14" s="4" t="s">
        <v>631</v>
      </c>
    </row>
    <row r="15" spans="1:2">
      <c r="A15" s="3" t="s">
        <v>624</v>
      </c>
    </row>
    <row r="16" spans="1:2">
      <c r="A16" s="4" t="s">
        <v>626</v>
      </c>
      <c r="B16" s="4" t="s">
        <v>632</v>
      </c>
    </row>
    <row r="17" spans="1:2">
      <c r="A17" s="4" t="s">
        <v>633</v>
      </c>
    </row>
    <row r="18" spans="1:2">
      <c r="A18" s="3" t="s">
        <v>624</v>
      </c>
    </row>
    <row r="19" spans="1:2">
      <c r="A19" s="4" t="s">
        <v>626</v>
      </c>
      <c r="B19" s="4" t="s">
        <v>634</v>
      </c>
    </row>
    <row r="20" spans="1:2">
      <c r="A20" s="4" t="s">
        <v>635</v>
      </c>
    </row>
    <row r="21" spans="1:2">
      <c r="A21" s="3" t="s">
        <v>624</v>
      </c>
    </row>
    <row r="22" spans="1:2">
      <c r="A22" s="4" t="s">
        <v>626</v>
      </c>
      <c r="B22" s="4" t="s">
        <v>6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636</v>
      </c>
      <c r="B1" s="2" t="s">
        <v>1</v>
      </c>
    </row>
    <row r="2" spans="1:2">
      <c r="B2" s="2" t="s">
        <v>597</v>
      </c>
    </row>
    <row r="3" spans="1:2">
      <c r="A3" s="3" t="s">
        <v>637</v>
      </c>
    </row>
    <row r="4" spans="1:2">
      <c r="A4" s="4" t="s">
        <v>638</v>
      </c>
      <c r="B4" s="4" t="s">
        <v>606</v>
      </c>
    </row>
    <row r="5" spans="1:2">
      <c r="A5" s="4" t="s">
        <v>599</v>
      </c>
      <c r="B5" s="5" t="n">
        <v>1000000</v>
      </c>
    </row>
    <row r="6" spans="1:2">
      <c r="A6" s="4" t="s">
        <v>611</v>
      </c>
    </row>
    <row r="7" spans="1:2">
      <c r="A7" s="3" t="s">
        <v>637</v>
      </c>
    </row>
    <row r="8" spans="1:2">
      <c r="A8" s="4" t="s">
        <v>638</v>
      </c>
      <c r="B8" s="4" t="s">
        <v>6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0</v>
      </c>
      <c r="B1" s="2" t="s">
        <v>1</v>
      </c>
    </row>
    <row r="2" spans="1:4">
      <c r="B2" s="2" t="s">
        <v>2</v>
      </c>
      <c r="C2" s="2" t="s">
        <v>35</v>
      </c>
      <c r="D2" s="2" t="s">
        <v>104</v>
      </c>
    </row>
    <row r="3" spans="1:4">
      <c r="A3" s="3" t="s">
        <v>269</v>
      </c>
    </row>
    <row r="4" spans="1:4">
      <c r="A4" s="4" t="s">
        <v>641</v>
      </c>
      <c r="B4" s="4" t="s">
        <v>612</v>
      </c>
    </row>
    <row r="5" spans="1:4">
      <c r="A5" s="4" t="s">
        <v>642</v>
      </c>
      <c r="B5" s="5" t="n">
        <v>0</v>
      </c>
      <c r="C5" s="5" t="n">
        <v>0</v>
      </c>
      <c r="D5"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643</v>
      </c>
      <c r="B1" s="2" t="s">
        <v>1</v>
      </c>
    </row>
    <row r="2" spans="1:2">
      <c r="B2" s="2" t="s">
        <v>2</v>
      </c>
    </row>
    <row r="3" spans="1:2">
      <c r="A3" s="4" t="s">
        <v>644</v>
      </c>
    </row>
    <row r="4" spans="1:2">
      <c r="A4" s="3" t="s">
        <v>645</v>
      </c>
    </row>
    <row r="5" spans="1:2">
      <c r="A5" s="4" t="s">
        <v>646</v>
      </c>
      <c r="B5" s="4" t="s">
        <v>647</v>
      </c>
    </row>
    <row r="6" spans="1:2">
      <c r="A6" s="4" t="s">
        <v>648</v>
      </c>
    </row>
    <row r="7" spans="1:2">
      <c r="A7" s="3" t="s">
        <v>645</v>
      </c>
    </row>
    <row r="8" spans="1:2">
      <c r="A8" s="4" t="s">
        <v>646</v>
      </c>
      <c r="B8" s="4" t="s">
        <v>649</v>
      </c>
    </row>
    <row r="9" spans="1:2">
      <c r="A9" s="4" t="s">
        <v>650</v>
      </c>
    </row>
    <row r="10" spans="1:2">
      <c r="A10" s="3" t="s">
        <v>645</v>
      </c>
    </row>
    <row r="11" spans="1:2">
      <c r="A11" s="4" t="s">
        <v>646</v>
      </c>
      <c r="B11" s="4" t="s">
        <v>647</v>
      </c>
    </row>
    <row r="12" spans="1:2">
      <c r="A12" s="4" t="s">
        <v>651</v>
      </c>
    </row>
    <row r="13" spans="1:2">
      <c r="A13" s="3" t="s">
        <v>645</v>
      </c>
    </row>
    <row r="14" spans="1:2">
      <c r="A14" s="4" t="s">
        <v>646</v>
      </c>
      <c r="B14" s="4" t="s">
        <v>652</v>
      </c>
    </row>
    <row r="15" spans="1:2">
      <c r="A15" s="4" t="s">
        <v>653</v>
      </c>
    </row>
    <row r="16" spans="1:2">
      <c r="A16" s="3" t="s">
        <v>645</v>
      </c>
    </row>
    <row r="17" spans="1:2">
      <c r="A17" s="4" t="s">
        <v>646</v>
      </c>
      <c r="B17" s="4" t="s">
        <v>654</v>
      </c>
    </row>
    <row r="18" spans="1:2">
      <c r="A18" s="4" t="s">
        <v>655</v>
      </c>
    </row>
    <row r="19" spans="1:2">
      <c r="A19" s="3" t="s">
        <v>645</v>
      </c>
    </row>
    <row r="20" spans="1:2">
      <c r="A20" s="4" t="s">
        <v>646</v>
      </c>
      <c r="B20" s="4" t="s">
        <v>656</v>
      </c>
    </row>
    <row r="21" spans="1:2">
      <c r="A21" s="4" t="s">
        <v>657</v>
      </c>
    </row>
    <row r="22" spans="1:2">
      <c r="A22" s="3" t="s">
        <v>645</v>
      </c>
    </row>
    <row r="23" spans="1:2">
      <c r="A23" s="4" t="s">
        <v>646</v>
      </c>
      <c r="B23" s="4" t="s">
        <v>654</v>
      </c>
    </row>
    <row r="24" spans="1:2">
      <c r="A24" s="4" t="s">
        <v>658</v>
      </c>
    </row>
    <row r="25" spans="1:2">
      <c r="A25" s="3" t="s">
        <v>645</v>
      </c>
    </row>
    <row r="26" spans="1:2">
      <c r="A26" s="4" t="s">
        <v>646</v>
      </c>
      <c r="B26" s="4" t="s">
        <v>647</v>
      </c>
    </row>
    <row r="27" spans="1:2">
      <c r="A27" s="4" t="s">
        <v>659</v>
      </c>
    </row>
    <row r="28" spans="1:2">
      <c r="A28" s="3" t="s">
        <v>645</v>
      </c>
    </row>
    <row r="29" spans="1:2">
      <c r="A29" s="4" t="s">
        <v>646</v>
      </c>
      <c r="B29" s="4" t="s">
        <v>6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61</v>
      </c>
      <c r="B1" s="2" t="s">
        <v>1</v>
      </c>
    </row>
    <row r="2" spans="1:2">
      <c r="B2" s="2" t="s">
        <v>2</v>
      </c>
    </row>
    <row r="3" spans="1:2">
      <c r="A3" s="3" t="s">
        <v>269</v>
      </c>
    </row>
    <row r="4" spans="1:2">
      <c r="A4" s="4" t="s">
        <v>662</v>
      </c>
      <c r="B4" s="4" t="s">
        <v>6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5</v>
      </c>
      <c r="D2" s="2" t="s">
        <v>104</v>
      </c>
    </row>
    <row r="3" spans="1:4">
      <c r="A3" s="4" t="s">
        <v>155</v>
      </c>
      <c r="B3" s="7" t="n">
        <v>-18.3</v>
      </c>
      <c r="C3" s="7" t="n">
        <v>-3.1</v>
      </c>
      <c r="D3" s="5" t="n">
        <v>6</v>
      </c>
    </row>
    <row r="4" spans="1:4">
      <c r="A4" s="4" t="s">
        <v>156</v>
      </c>
    </row>
    <row r="5" spans="1:4">
      <c r="A5" s="4" t="s">
        <v>157</v>
      </c>
      <c r="C5" s="7" t="n">
        <v>3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63</v>
      </c>
      <c r="C1" s="2" t="s">
        <v>664</v>
      </c>
      <c r="D1" s="2" t="s">
        <v>2</v>
      </c>
      <c r="E1" s="2" t="s">
        <v>579</v>
      </c>
      <c r="F1" s="2" t="s">
        <v>35</v>
      </c>
      <c r="G1" s="2" t="s">
        <v>580</v>
      </c>
      <c r="H1" s="2" t="s">
        <v>581</v>
      </c>
    </row>
    <row r="2" spans="1:8">
      <c r="A2" s="3" t="s">
        <v>566</v>
      </c>
    </row>
    <row r="3" spans="1:8">
      <c r="A3" s="4" t="s">
        <v>665</v>
      </c>
      <c r="B3" s="4" t="s">
        <v>79</v>
      </c>
      <c r="D3" s="5" t="n">
        <v>3646189</v>
      </c>
      <c r="F3" s="5" t="n">
        <v>3897130</v>
      </c>
    </row>
    <row r="4" spans="1:8">
      <c r="A4" s="4" t="s">
        <v>666</v>
      </c>
      <c r="E4" s="5" t="n">
        <v>18652</v>
      </c>
      <c r="G4" s="5" t="n">
        <v>8455</v>
      </c>
      <c r="H4" s="5" t="n">
        <v>25707</v>
      </c>
    </row>
    <row r="5" spans="1:8">
      <c r="A5" s="4" t="s">
        <v>667</v>
      </c>
    </row>
    <row r="6" spans="1:8">
      <c r="A6" s="3" t="s">
        <v>566</v>
      </c>
    </row>
    <row r="7" spans="1:8">
      <c r="A7" s="4" t="s">
        <v>665</v>
      </c>
      <c r="C7" s="5" t="n">
        <v>2500000</v>
      </c>
    </row>
    <row r="8" spans="1:8">
      <c r="A8" s="4" t="s">
        <v>164</v>
      </c>
    </row>
    <row r="9" spans="1:8">
      <c r="A9" s="3" t="s">
        <v>566</v>
      </c>
    </row>
    <row r="10" spans="1:8">
      <c r="A10" s="4" t="s">
        <v>666</v>
      </c>
      <c r="E10" s="5" t="n">
        <v>18652</v>
      </c>
      <c r="G10" s="5" t="n">
        <v>47549</v>
      </c>
      <c r="H10" s="5" t="n">
        <v>14763</v>
      </c>
    </row>
    <row r="11" spans="1:8">
      <c r="A11" s="4" t="s">
        <v>668</v>
      </c>
    </row>
    <row r="12" spans="1:8">
      <c r="A12" s="3" t="s">
        <v>566</v>
      </c>
    </row>
    <row r="13" spans="1:8">
      <c r="A13" s="4" t="s">
        <v>666</v>
      </c>
      <c r="C13" s="5" t="n">
        <v>-2500000</v>
      </c>
    </row>
    <row r="14" spans="1:8"/>
    <row r="15" spans="1:8">
      <c r="A15" s="4" t="s">
        <v>79</v>
      </c>
      <c r="B15" s="4" t="s">
        <v>81</v>
      </c>
    </row>
  </sheetData>
  <mergeCells count="3">
    <mergeCell ref="A1:B1"/>
    <mergeCell ref="A14:G14"/>
    <mergeCell ref="B15:G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9</v>
      </c>
      <c r="B1" s="2" t="s">
        <v>2</v>
      </c>
      <c r="C1" s="2" t="s">
        <v>35</v>
      </c>
    </row>
    <row r="2" spans="1:3">
      <c r="A2" s="3" t="s">
        <v>670</v>
      </c>
    </row>
    <row r="3" spans="1:3">
      <c r="A3" s="4" t="s">
        <v>671</v>
      </c>
      <c r="B3" s="5" t="n">
        <v>14347346</v>
      </c>
      <c r="C3" s="5" t="n">
        <v>11934313</v>
      </c>
    </row>
    <row r="4" spans="1:3">
      <c r="A4" s="4" t="s">
        <v>672</v>
      </c>
      <c r="B4" s="6" t="n">
        <v>42380</v>
      </c>
      <c r="C4" s="6" t="n">
        <v>6851</v>
      </c>
    </row>
    <row r="5" spans="1:3">
      <c r="A5" s="4" t="s">
        <v>673</v>
      </c>
      <c r="B5" s="6" t="n">
        <v>-49968</v>
      </c>
      <c r="C5" s="6" t="n">
        <v>-308177</v>
      </c>
    </row>
    <row r="6" spans="1:3">
      <c r="A6" s="4" t="s">
        <v>674</v>
      </c>
      <c r="B6" s="6" t="n">
        <v>14339758</v>
      </c>
      <c r="C6" s="6" t="n">
        <v>11632987</v>
      </c>
    </row>
    <row r="7" spans="1:3">
      <c r="A7" s="4" t="s">
        <v>675</v>
      </c>
    </row>
    <row r="8" spans="1:3">
      <c r="A8" s="3" t="s">
        <v>670</v>
      </c>
    </row>
    <row r="9" spans="1:3">
      <c r="A9" s="4" t="s">
        <v>671</v>
      </c>
      <c r="B9" s="6" t="n">
        <v>4086733</v>
      </c>
      <c r="C9" s="6" t="n">
        <v>1815914</v>
      </c>
    </row>
    <row r="10" spans="1:3">
      <c r="A10" s="4" t="s">
        <v>672</v>
      </c>
      <c r="B10" s="6" t="n">
        <v>4497</v>
      </c>
      <c r="C10" s="6" t="n">
        <v>560</v>
      </c>
    </row>
    <row r="11" spans="1:3">
      <c r="A11" s="4" t="s">
        <v>673</v>
      </c>
      <c r="B11" s="6" t="n">
        <v>-292</v>
      </c>
      <c r="C11" s="6" t="n">
        <v>-11729</v>
      </c>
    </row>
    <row r="12" spans="1:3">
      <c r="A12" s="4" t="s">
        <v>674</v>
      </c>
      <c r="B12" s="6" t="n">
        <v>4090938</v>
      </c>
      <c r="C12" s="6" t="n">
        <v>1804745</v>
      </c>
    </row>
    <row r="13" spans="1:3">
      <c r="A13" s="4" t="s">
        <v>676</v>
      </c>
    </row>
    <row r="14" spans="1:3">
      <c r="A14" s="3" t="s">
        <v>670</v>
      </c>
    </row>
    <row r="15" spans="1:3">
      <c r="A15" s="4" t="s">
        <v>671</v>
      </c>
      <c r="B15" s="6" t="n">
        <v>139696</v>
      </c>
      <c r="C15" s="6" t="n">
        <v>160164</v>
      </c>
    </row>
    <row r="16" spans="1:3">
      <c r="A16" s="4" t="s">
        <v>672</v>
      </c>
      <c r="B16" s="6" t="n">
        <v>39</v>
      </c>
      <c r="C16" s="6" t="n">
        <v>12</v>
      </c>
    </row>
    <row r="17" spans="1:3">
      <c r="A17" s="4" t="s">
        <v>673</v>
      </c>
      <c r="B17" s="6" t="n">
        <v>-22</v>
      </c>
      <c r="C17" s="6" t="n">
        <v>-62</v>
      </c>
    </row>
    <row r="18" spans="1:3">
      <c r="A18" s="4" t="s">
        <v>674</v>
      </c>
      <c r="B18" s="6" t="n">
        <v>139713</v>
      </c>
      <c r="C18" s="6" t="n">
        <v>160114</v>
      </c>
    </row>
    <row r="19" spans="1:3">
      <c r="A19" s="4" t="s">
        <v>677</v>
      </c>
    </row>
    <row r="20" spans="1:3">
      <c r="A20" s="3" t="s">
        <v>670</v>
      </c>
    </row>
    <row r="21" spans="1:3">
      <c r="A21" s="4" t="s">
        <v>671</v>
      </c>
      <c r="B21" s="6" t="n">
        <v>138839</v>
      </c>
      <c r="C21" s="6" t="n">
        <v>435464</v>
      </c>
    </row>
    <row r="22" spans="1:3">
      <c r="A22" s="4" t="s">
        <v>672</v>
      </c>
      <c r="B22" s="6" t="n">
        <v>1034</v>
      </c>
      <c r="C22" s="6" t="n">
        <v>3517</v>
      </c>
    </row>
    <row r="23" spans="1:3">
      <c r="A23" s="4" t="s">
        <v>673</v>
      </c>
      <c r="B23" s="6" t="n">
        <v>-1473</v>
      </c>
      <c r="C23" s="6" t="n">
        <v>-2144</v>
      </c>
    </row>
    <row r="24" spans="1:3">
      <c r="A24" s="4" t="s">
        <v>674</v>
      </c>
      <c r="B24" s="6" t="n">
        <v>138400</v>
      </c>
      <c r="C24" s="6" t="n">
        <v>436837</v>
      </c>
    </row>
    <row r="25" spans="1:3">
      <c r="A25" s="4" t="s">
        <v>678</v>
      </c>
    </row>
    <row r="26" spans="1:3">
      <c r="A26" s="3" t="s">
        <v>670</v>
      </c>
    </row>
    <row r="27" spans="1:3">
      <c r="A27" s="4" t="s">
        <v>671</v>
      </c>
      <c r="B27" s="6" t="n">
        <v>9</v>
      </c>
      <c r="C27" s="6" t="n">
        <v>16</v>
      </c>
    </row>
    <row r="28" spans="1:3">
      <c r="A28" s="4" t="s">
        <v>672</v>
      </c>
      <c r="B28" s="6" t="n">
        <v>0</v>
      </c>
      <c r="C28" s="6" t="n">
        <v>0</v>
      </c>
    </row>
    <row r="29" spans="1:3">
      <c r="A29" s="4" t="s">
        <v>673</v>
      </c>
      <c r="B29" s="6" t="n">
        <v>0</v>
      </c>
      <c r="C29" s="6" t="n">
        <v>0</v>
      </c>
    </row>
    <row r="30" spans="1:3">
      <c r="A30" s="4" t="s">
        <v>674</v>
      </c>
      <c r="B30" s="6" t="n">
        <v>9</v>
      </c>
      <c r="C30" s="6" t="n">
        <v>16</v>
      </c>
    </row>
    <row r="31" spans="1:3">
      <c r="A31" s="4" t="s">
        <v>679</v>
      </c>
    </row>
    <row r="32" spans="1:3">
      <c r="A32" s="3" t="s">
        <v>670</v>
      </c>
    </row>
    <row r="33" spans="1:3">
      <c r="A33" s="4" t="s">
        <v>671</v>
      </c>
      <c r="B33" s="6" t="n">
        <v>4868512</v>
      </c>
      <c r="C33" s="6" t="n">
        <v>2829075</v>
      </c>
    </row>
    <row r="34" spans="1:3">
      <c r="A34" s="4" t="s">
        <v>672</v>
      </c>
      <c r="B34" s="6" t="n">
        <v>12895</v>
      </c>
      <c r="C34" s="6" t="n">
        <v>861</v>
      </c>
    </row>
    <row r="35" spans="1:3">
      <c r="A35" s="4" t="s">
        <v>673</v>
      </c>
      <c r="B35" s="6" t="n">
        <v>-16066</v>
      </c>
      <c r="C35" s="6" t="n">
        <v>-85675</v>
      </c>
    </row>
    <row r="36" spans="1:3">
      <c r="A36" s="4" t="s">
        <v>674</v>
      </c>
      <c r="B36" s="6" t="n">
        <v>4865341</v>
      </c>
      <c r="C36" s="6" t="n">
        <v>2744261</v>
      </c>
    </row>
    <row r="37" spans="1:3">
      <c r="A37" s="4" t="s">
        <v>680</v>
      </c>
    </row>
    <row r="38" spans="1:3">
      <c r="A38" s="3" t="s">
        <v>670</v>
      </c>
    </row>
    <row r="39" spans="1:3">
      <c r="A39" s="4" t="s">
        <v>671</v>
      </c>
      <c r="B39" s="6" t="n">
        <v>773889</v>
      </c>
      <c r="C39" s="6" t="n">
        <v>954651</v>
      </c>
    </row>
    <row r="40" spans="1:3">
      <c r="A40" s="4" t="s">
        <v>672</v>
      </c>
      <c r="B40" s="6" t="n">
        <v>6954</v>
      </c>
      <c r="C40" s="6" t="n">
        <v>1250</v>
      </c>
    </row>
    <row r="41" spans="1:3">
      <c r="A41" s="4" t="s">
        <v>673</v>
      </c>
      <c r="B41" s="6" t="n">
        <v>-1785</v>
      </c>
      <c r="C41" s="6" t="n">
        <v>-19515</v>
      </c>
    </row>
    <row r="42" spans="1:3">
      <c r="A42" s="4" t="s">
        <v>674</v>
      </c>
      <c r="B42" s="6" t="n">
        <v>779058</v>
      </c>
      <c r="C42" s="6" t="n">
        <v>936386</v>
      </c>
    </row>
    <row r="43" spans="1:3">
      <c r="A43" s="4" t="s">
        <v>681</v>
      </c>
    </row>
    <row r="44" spans="1:3">
      <c r="A44" s="3" t="s">
        <v>670</v>
      </c>
    </row>
    <row r="45" spans="1:3">
      <c r="A45" s="4" t="s">
        <v>671</v>
      </c>
      <c r="B45" s="6" t="n">
        <v>4270426</v>
      </c>
      <c r="C45" s="6" t="n">
        <v>5687221</v>
      </c>
    </row>
    <row r="46" spans="1:3">
      <c r="A46" s="4" t="s">
        <v>672</v>
      </c>
      <c r="B46" s="6" t="n">
        <v>14296</v>
      </c>
      <c r="C46" s="6" t="n">
        <v>267</v>
      </c>
    </row>
    <row r="47" spans="1:3">
      <c r="A47" s="4" t="s">
        <v>673</v>
      </c>
      <c r="B47" s="6" t="n">
        <v>-30325</v>
      </c>
      <c r="C47" s="6" t="n">
        <v>-188515</v>
      </c>
    </row>
    <row r="48" spans="1:3">
      <c r="A48" s="4" t="s">
        <v>674</v>
      </c>
      <c r="B48" s="6" t="n">
        <v>4254397</v>
      </c>
      <c r="C48" s="6" t="n">
        <v>5498973</v>
      </c>
    </row>
    <row r="49" spans="1:3">
      <c r="A49" s="4" t="s">
        <v>682</v>
      </c>
    </row>
    <row r="50" spans="1:3">
      <c r="A50" s="3" t="s">
        <v>670</v>
      </c>
    </row>
    <row r="51" spans="1:3">
      <c r="A51" s="4" t="s">
        <v>671</v>
      </c>
      <c r="B51" s="6" t="n">
        <v>69242</v>
      </c>
      <c r="C51" s="6" t="n">
        <v>51808</v>
      </c>
    </row>
    <row r="52" spans="1:3">
      <c r="A52" s="4" t="s">
        <v>672</v>
      </c>
      <c r="B52" s="6" t="n">
        <v>2665</v>
      </c>
      <c r="C52" s="6" t="n">
        <v>384</v>
      </c>
    </row>
    <row r="53" spans="1:3">
      <c r="A53" s="4" t="s">
        <v>673</v>
      </c>
      <c r="B53" s="6" t="n">
        <v>-5</v>
      </c>
      <c r="C53" s="6" t="n">
        <v>-537</v>
      </c>
    </row>
    <row r="54" spans="1:3">
      <c r="A54" s="4" t="s">
        <v>674</v>
      </c>
      <c r="B54" s="5" t="n">
        <v>71902</v>
      </c>
      <c r="C54" s="5" t="n">
        <v>516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3</v>
      </c>
      <c r="B1" s="2" t="s">
        <v>2</v>
      </c>
      <c r="C1" s="2" t="s">
        <v>35</v>
      </c>
    </row>
    <row r="2" spans="1:3">
      <c r="A2" s="3" t="s">
        <v>684</v>
      </c>
    </row>
    <row r="3" spans="1:3">
      <c r="A3" s="4" t="s">
        <v>671</v>
      </c>
      <c r="B3" s="5" t="n">
        <v>3938797</v>
      </c>
      <c r="C3" s="5" t="n">
        <v>2750680</v>
      </c>
    </row>
    <row r="4" spans="1:3">
      <c r="A4" s="4" t="s">
        <v>672</v>
      </c>
      <c r="B4" s="6" t="n">
        <v>31469</v>
      </c>
      <c r="C4" s="6" t="n">
        <v>3232</v>
      </c>
    </row>
    <row r="5" spans="1:3">
      <c r="A5" s="4" t="s">
        <v>673</v>
      </c>
      <c r="B5" s="6" t="n">
        <v>-13039</v>
      </c>
      <c r="C5" s="6" t="n">
        <v>-77863</v>
      </c>
    </row>
    <row r="6" spans="1:3">
      <c r="A6" s="4" t="s">
        <v>674</v>
      </c>
      <c r="B6" s="6" t="n">
        <v>3957227</v>
      </c>
      <c r="C6" s="6" t="n">
        <v>2676049</v>
      </c>
    </row>
    <row r="7" spans="1:3">
      <c r="A7" s="4" t="s">
        <v>679</v>
      </c>
    </row>
    <row r="8" spans="1:3">
      <c r="A8" s="3" t="s">
        <v>684</v>
      </c>
    </row>
    <row r="9" spans="1:3">
      <c r="A9" s="4" t="s">
        <v>671</v>
      </c>
      <c r="B9" s="6" t="n">
        <v>1948025</v>
      </c>
      <c r="C9" s="6" t="n">
        <v>1718687</v>
      </c>
    </row>
    <row r="10" spans="1:3">
      <c r="A10" s="4" t="s">
        <v>672</v>
      </c>
      <c r="B10" s="6" t="n">
        <v>11354</v>
      </c>
      <c r="C10" s="6" t="n">
        <v>1806</v>
      </c>
    </row>
    <row r="11" spans="1:3">
      <c r="A11" s="4" t="s">
        <v>673</v>
      </c>
      <c r="B11" s="6" t="n">
        <v>-7670</v>
      </c>
      <c r="C11" s="6" t="n">
        <v>-54184</v>
      </c>
    </row>
    <row r="12" spans="1:3">
      <c r="A12" s="4" t="s">
        <v>674</v>
      </c>
      <c r="B12" s="6" t="n">
        <v>1951709</v>
      </c>
      <c r="C12" s="6" t="n">
        <v>1666309</v>
      </c>
    </row>
    <row r="13" spans="1:3">
      <c r="A13" s="4" t="s">
        <v>680</v>
      </c>
    </row>
    <row r="14" spans="1:3">
      <c r="A14" s="3" t="s">
        <v>684</v>
      </c>
    </row>
    <row r="15" spans="1:3">
      <c r="A15" s="4" t="s">
        <v>671</v>
      </c>
      <c r="B15" s="6" t="n">
        <v>1990772</v>
      </c>
      <c r="C15" s="6" t="n">
        <v>1031993</v>
      </c>
    </row>
    <row r="16" spans="1:3">
      <c r="A16" s="4" t="s">
        <v>672</v>
      </c>
      <c r="B16" s="6" t="n">
        <v>20115</v>
      </c>
      <c r="C16" s="6" t="n">
        <v>1426</v>
      </c>
    </row>
    <row r="17" spans="1:3">
      <c r="A17" s="4" t="s">
        <v>673</v>
      </c>
      <c r="B17" s="6" t="n">
        <v>-5369</v>
      </c>
      <c r="C17" s="6" t="n">
        <v>-23679</v>
      </c>
    </row>
    <row r="18" spans="1:3">
      <c r="A18" s="4" t="s">
        <v>674</v>
      </c>
      <c r="B18" s="5" t="n">
        <v>2005518</v>
      </c>
      <c r="C18" s="5" t="n">
        <v>10097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4"/>
  </cols>
  <sheetData>
    <row r="1" spans="1:4">
      <c r="A1" s="1" t="s">
        <v>685</v>
      </c>
      <c r="B1" s="2" t="s">
        <v>1</v>
      </c>
    </row>
    <row r="2" spans="1:4">
      <c r="B2" s="2" t="s">
        <v>2</v>
      </c>
      <c r="C2" s="2" t="s">
        <v>35</v>
      </c>
      <c r="D2" s="2" t="s">
        <v>104</v>
      </c>
    </row>
    <row r="3" spans="1:4">
      <c r="A3" s="3" t="s">
        <v>686</v>
      </c>
    </row>
    <row r="4" spans="1:4">
      <c r="A4" s="4" t="s">
        <v>687</v>
      </c>
      <c r="B4" s="5" t="n">
        <v>7500000000</v>
      </c>
      <c r="C4" s="5" t="n">
        <v>6600000000</v>
      </c>
    </row>
    <row r="5" spans="1:4">
      <c r="A5" s="4" t="s">
        <v>688</v>
      </c>
      <c r="B5" s="6" t="n">
        <v>46000000</v>
      </c>
      <c r="C5" s="6" t="n">
        <v>40200000</v>
      </c>
    </row>
    <row r="6" spans="1:4">
      <c r="A6" s="4" t="s">
        <v>262</v>
      </c>
      <c r="B6" s="6" t="n">
        <v>0</v>
      </c>
      <c r="C6" s="6" t="n">
        <v>1167189000</v>
      </c>
      <c r="D6" s="5" t="n">
        <v>0</v>
      </c>
    </row>
    <row r="7" spans="1:4">
      <c r="A7" s="4" t="s">
        <v>689</v>
      </c>
      <c r="C7" s="6" t="n">
        <v>1200000000</v>
      </c>
    </row>
    <row r="8" spans="1:4">
      <c r="A8" s="4" t="s">
        <v>690</v>
      </c>
      <c r="C8" s="6" t="n">
        <v>29100000</v>
      </c>
    </row>
    <row r="9" spans="1:4">
      <c r="A9" s="4" t="s">
        <v>691</v>
      </c>
    </row>
    <row r="10" spans="1:4">
      <c r="A10" s="3" t="s">
        <v>686</v>
      </c>
    </row>
    <row r="11" spans="1:4">
      <c r="A11" s="4" t="s">
        <v>687</v>
      </c>
      <c r="B11" s="6" t="n">
        <v>2700000000</v>
      </c>
      <c r="C11" s="6" t="n">
        <v>3000000000</v>
      </c>
    </row>
    <row r="12" spans="1:4">
      <c r="A12" s="4" t="s">
        <v>692</v>
      </c>
    </row>
    <row r="13" spans="1:4">
      <c r="A13" s="3" t="s">
        <v>686</v>
      </c>
    </row>
    <row r="14" spans="1:4">
      <c r="A14" s="4" t="s">
        <v>687</v>
      </c>
      <c r="B14" s="6" t="n">
        <v>3500000000</v>
      </c>
      <c r="C14" s="6" t="n">
        <v>2700000000</v>
      </c>
    </row>
    <row r="15" spans="1:4">
      <c r="A15" s="4" t="s">
        <v>693</v>
      </c>
    </row>
    <row r="16" spans="1:4">
      <c r="A16" s="3" t="s">
        <v>686</v>
      </c>
    </row>
    <row r="17" spans="1:4">
      <c r="A17" s="4" t="s">
        <v>687</v>
      </c>
      <c r="B17" s="6" t="n">
        <v>148500000</v>
      </c>
      <c r="C17" s="6" t="n">
        <v>78000000</v>
      </c>
    </row>
    <row r="18" spans="1:4">
      <c r="A18" s="4" t="s">
        <v>694</v>
      </c>
    </row>
    <row r="19" spans="1:4">
      <c r="A19" s="3" t="s">
        <v>686</v>
      </c>
    </row>
    <row r="20" spans="1:4">
      <c r="A20" s="4" t="s">
        <v>687</v>
      </c>
      <c r="B20" s="6" t="n">
        <v>699100000</v>
      </c>
      <c r="C20" s="6" t="n">
        <v>423300000</v>
      </c>
    </row>
    <row r="21" spans="1:4">
      <c r="A21" s="4" t="s">
        <v>695</v>
      </c>
    </row>
    <row r="22" spans="1:4">
      <c r="A22" s="3" t="s">
        <v>686</v>
      </c>
    </row>
    <row r="23" spans="1:4">
      <c r="A23" s="4" t="s">
        <v>687</v>
      </c>
      <c r="B23" s="5" t="n">
        <v>461900000</v>
      </c>
      <c r="C23" s="5" t="n">
        <v>4151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5</v>
      </c>
    </row>
    <row r="2" spans="1:3">
      <c r="A2" s="3" t="s">
        <v>674</v>
      </c>
    </row>
    <row r="3" spans="1:3">
      <c r="A3" s="4" t="s">
        <v>697</v>
      </c>
      <c r="B3" s="5" t="n">
        <v>3443837</v>
      </c>
    </row>
    <row r="4" spans="1:3">
      <c r="A4" s="4" t="s">
        <v>698</v>
      </c>
      <c r="B4" s="6" t="n">
        <v>872707</v>
      </c>
    </row>
    <row r="5" spans="1:3">
      <c r="A5" s="4" t="s">
        <v>699</v>
      </c>
      <c r="B5" s="6" t="n">
        <v>379226</v>
      </c>
    </row>
    <row r="6" spans="1:3">
      <c r="A6" s="4" t="s">
        <v>700</v>
      </c>
      <c r="B6" s="6" t="n">
        <v>9643988</v>
      </c>
    </row>
    <row r="7" spans="1:3">
      <c r="A7" s="4" t="s">
        <v>674</v>
      </c>
      <c r="B7" s="5" t="n">
        <v>14339758</v>
      </c>
      <c r="C7" s="5" t="n">
        <v>11632987</v>
      </c>
    </row>
    <row r="8" spans="1:3">
      <c r="A8" s="3" t="s">
        <v>701</v>
      </c>
    </row>
    <row r="9" spans="1:3">
      <c r="A9" s="4" t="s">
        <v>697</v>
      </c>
      <c r="B9" s="4" t="s">
        <v>702</v>
      </c>
    </row>
    <row r="10" spans="1:3">
      <c r="A10" s="4" t="s">
        <v>698</v>
      </c>
      <c r="B10" s="4" t="s">
        <v>703</v>
      </c>
    </row>
    <row r="11" spans="1:3">
      <c r="A11" s="4" t="s">
        <v>699</v>
      </c>
      <c r="B11" s="4" t="s">
        <v>704</v>
      </c>
    </row>
    <row r="12" spans="1:3">
      <c r="A12" s="4" t="s">
        <v>700</v>
      </c>
      <c r="B12" s="4" t="s">
        <v>705</v>
      </c>
    </row>
    <row r="13" spans="1:3">
      <c r="A13" s="4" t="s">
        <v>701</v>
      </c>
      <c r="B13" s="4" t="s">
        <v>706</v>
      </c>
    </row>
    <row r="14" spans="1:3">
      <c r="A14" s="3" t="s">
        <v>671</v>
      </c>
    </row>
    <row r="15" spans="1:3">
      <c r="A15" s="4" t="s">
        <v>697</v>
      </c>
      <c r="B15" s="5" t="n">
        <v>3441868</v>
      </c>
    </row>
    <row r="16" spans="1:3">
      <c r="A16" s="4" t="s">
        <v>698</v>
      </c>
      <c r="B16" s="6" t="n">
        <v>869377</v>
      </c>
    </row>
    <row r="17" spans="1:3">
      <c r="A17" s="4" t="s">
        <v>699</v>
      </c>
      <c r="B17" s="6" t="n">
        <v>375291</v>
      </c>
    </row>
    <row r="18" spans="1:3">
      <c r="A18" s="4" t="s">
        <v>700</v>
      </c>
      <c r="B18" s="6" t="n">
        <v>9660810</v>
      </c>
    </row>
    <row r="19" spans="1:3">
      <c r="A19" s="4" t="s">
        <v>671</v>
      </c>
      <c r="B19" s="6" t="n">
        <v>14347346</v>
      </c>
      <c r="C19" s="6" t="n">
        <v>11934313</v>
      </c>
    </row>
    <row r="20" spans="1:3">
      <c r="A20" s="4" t="s">
        <v>675</v>
      </c>
    </row>
    <row r="21" spans="1:3">
      <c r="A21" s="3" t="s">
        <v>674</v>
      </c>
    </row>
    <row r="22" spans="1:3">
      <c r="A22" s="4" t="s">
        <v>697</v>
      </c>
      <c r="B22" s="6" t="n">
        <v>3289865</v>
      </c>
    </row>
    <row r="23" spans="1:3">
      <c r="A23" s="4" t="s">
        <v>698</v>
      </c>
      <c r="B23" s="6" t="n">
        <v>801073</v>
      </c>
    </row>
    <row r="24" spans="1:3">
      <c r="A24" s="4" t="s">
        <v>699</v>
      </c>
      <c r="B24" s="6" t="n">
        <v>0</v>
      </c>
    </row>
    <row r="25" spans="1:3">
      <c r="A25" s="4" t="s">
        <v>700</v>
      </c>
      <c r="B25" s="6" t="n">
        <v>0</v>
      </c>
    </row>
    <row r="26" spans="1:3">
      <c r="A26" s="4" t="s">
        <v>674</v>
      </c>
      <c r="B26" s="5" t="n">
        <v>4090938</v>
      </c>
      <c r="C26" s="6" t="n">
        <v>1804745</v>
      </c>
    </row>
    <row r="27" spans="1:3">
      <c r="A27" s="3" t="s">
        <v>701</v>
      </c>
    </row>
    <row r="28" spans="1:3">
      <c r="A28" s="4" t="s">
        <v>701</v>
      </c>
      <c r="B28" s="4" t="s">
        <v>707</v>
      </c>
    </row>
    <row r="29" spans="1:3">
      <c r="A29" s="3" t="s">
        <v>671</v>
      </c>
    </row>
    <row r="30" spans="1:3">
      <c r="A30" s="4" t="s">
        <v>671</v>
      </c>
      <c r="B30" s="5" t="n">
        <v>4086733</v>
      </c>
      <c r="C30" s="6" t="n">
        <v>1815914</v>
      </c>
    </row>
    <row r="31" spans="1:3">
      <c r="A31" s="4" t="s">
        <v>676</v>
      </c>
    </row>
    <row r="32" spans="1:3">
      <c r="A32" s="3" t="s">
        <v>674</v>
      </c>
    </row>
    <row r="33" spans="1:3">
      <c r="A33" s="4" t="s">
        <v>697</v>
      </c>
      <c r="B33" s="6" t="n">
        <v>139699</v>
      </c>
    </row>
    <row r="34" spans="1:3">
      <c r="A34" s="4" t="s">
        <v>698</v>
      </c>
      <c r="B34" s="6" t="n">
        <v>0</v>
      </c>
    </row>
    <row r="35" spans="1:3">
      <c r="A35" s="4" t="s">
        <v>699</v>
      </c>
      <c r="B35" s="6" t="n">
        <v>14</v>
      </c>
    </row>
    <row r="36" spans="1:3">
      <c r="A36" s="4" t="s">
        <v>700</v>
      </c>
      <c r="B36" s="6" t="n">
        <v>0</v>
      </c>
    </row>
    <row r="37" spans="1:3">
      <c r="A37" s="4" t="s">
        <v>674</v>
      </c>
      <c r="B37" s="5" t="n">
        <v>139713</v>
      </c>
      <c r="C37" s="6" t="n">
        <v>160114</v>
      </c>
    </row>
    <row r="38" spans="1:3">
      <c r="A38" s="3" t="s">
        <v>701</v>
      </c>
    </row>
    <row r="39" spans="1:3">
      <c r="A39" s="4" t="s">
        <v>701</v>
      </c>
      <c r="B39" s="4" t="s">
        <v>708</v>
      </c>
    </row>
    <row r="40" spans="1:3">
      <c r="A40" s="3" t="s">
        <v>671</v>
      </c>
    </row>
    <row r="41" spans="1:3">
      <c r="A41" s="4" t="s">
        <v>671</v>
      </c>
      <c r="B41" s="5" t="n">
        <v>139696</v>
      </c>
      <c r="C41" s="6" t="n">
        <v>160164</v>
      </c>
    </row>
    <row r="42" spans="1:3">
      <c r="A42" s="4" t="s">
        <v>677</v>
      </c>
    </row>
    <row r="43" spans="1:3">
      <c r="A43" s="3" t="s">
        <v>674</v>
      </c>
    </row>
    <row r="44" spans="1:3">
      <c r="A44" s="4" t="s">
        <v>697</v>
      </c>
      <c r="B44" s="6" t="n">
        <v>12234</v>
      </c>
    </row>
    <row r="45" spans="1:3">
      <c r="A45" s="4" t="s">
        <v>698</v>
      </c>
      <c r="B45" s="6" t="n">
        <v>63123</v>
      </c>
    </row>
    <row r="46" spans="1:3">
      <c r="A46" s="4" t="s">
        <v>699</v>
      </c>
      <c r="B46" s="6" t="n">
        <v>0</v>
      </c>
    </row>
    <row r="47" spans="1:3">
      <c r="A47" s="4" t="s">
        <v>700</v>
      </c>
      <c r="B47" s="6" t="n">
        <v>63043</v>
      </c>
    </row>
    <row r="48" spans="1:3">
      <c r="A48" s="4" t="s">
        <v>674</v>
      </c>
      <c r="B48" s="5" t="n">
        <v>138400</v>
      </c>
      <c r="C48" s="6" t="n">
        <v>436837</v>
      </c>
    </row>
    <row r="49" spans="1:3">
      <c r="A49" s="3" t="s">
        <v>701</v>
      </c>
    </row>
    <row r="50" spans="1:3">
      <c r="A50" s="4" t="s">
        <v>701</v>
      </c>
      <c r="B50" s="4" t="s">
        <v>709</v>
      </c>
    </row>
    <row r="51" spans="1:3">
      <c r="A51" s="3" t="s">
        <v>671</v>
      </c>
    </row>
    <row r="52" spans="1:3">
      <c r="A52" s="4" t="s">
        <v>671</v>
      </c>
      <c r="B52" s="5" t="n">
        <v>138839</v>
      </c>
      <c r="C52" s="6" t="n">
        <v>435464</v>
      </c>
    </row>
    <row r="53" spans="1:3">
      <c r="A53" s="4" t="s">
        <v>678</v>
      </c>
    </row>
    <row r="54" spans="1:3">
      <c r="A54" s="3" t="s">
        <v>674</v>
      </c>
    </row>
    <row r="55" spans="1:3">
      <c r="A55" s="4" t="s">
        <v>697</v>
      </c>
      <c r="B55" s="6" t="n">
        <v>0</v>
      </c>
    </row>
    <row r="56" spans="1:3">
      <c r="A56" s="4" t="s">
        <v>698</v>
      </c>
      <c r="B56" s="6" t="n">
        <v>9</v>
      </c>
    </row>
    <row r="57" spans="1:3">
      <c r="A57" s="4" t="s">
        <v>699</v>
      </c>
      <c r="B57" s="6" t="n">
        <v>0</v>
      </c>
    </row>
    <row r="58" spans="1:3">
      <c r="A58" s="4" t="s">
        <v>700</v>
      </c>
      <c r="B58" s="6" t="n">
        <v>0</v>
      </c>
    </row>
    <row r="59" spans="1:3">
      <c r="A59" s="4" t="s">
        <v>674</v>
      </c>
      <c r="B59" s="5" t="n">
        <v>9</v>
      </c>
      <c r="C59" s="6" t="n">
        <v>16</v>
      </c>
    </row>
    <row r="60" spans="1:3">
      <c r="A60" s="3" t="s">
        <v>701</v>
      </c>
    </row>
    <row r="61" spans="1:3">
      <c r="A61" s="4" t="s">
        <v>701</v>
      </c>
      <c r="B61" s="4" t="s">
        <v>710</v>
      </c>
    </row>
    <row r="62" spans="1:3">
      <c r="A62" s="3" t="s">
        <v>671</v>
      </c>
    </row>
    <row r="63" spans="1:3">
      <c r="A63" s="4" t="s">
        <v>671</v>
      </c>
      <c r="B63" s="5" t="n">
        <v>9</v>
      </c>
      <c r="C63" s="6" t="n">
        <v>16</v>
      </c>
    </row>
    <row r="64" spans="1:3">
      <c r="A64" s="4" t="s">
        <v>679</v>
      </c>
    </row>
    <row r="65" spans="1:3">
      <c r="A65" s="3" t="s">
        <v>674</v>
      </c>
    </row>
    <row r="66" spans="1:3">
      <c r="A66" s="4" t="s">
        <v>697</v>
      </c>
      <c r="B66" s="6" t="n">
        <v>1738</v>
      </c>
    </row>
    <row r="67" spans="1:3">
      <c r="A67" s="4" t="s">
        <v>698</v>
      </c>
      <c r="B67" s="6" t="n">
        <v>48</v>
      </c>
    </row>
    <row r="68" spans="1:3">
      <c r="A68" s="4" t="s">
        <v>699</v>
      </c>
      <c r="B68" s="6" t="n">
        <v>60710</v>
      </c>
    </row>
    <row r="69" spans="1:3">
      <c r="A69" s="4" t="s">
        <v>700</v>
      </c>
      <c r="B69" s="6" t="n">
        <v>4802845</v>
      </c>
    </row>
    <row r="70" spans="1:3">
      <c r="A70" s="4" t="s">
        <v>674</v>
      </c>
      <c r="B70" s="5" t="n">
        <v>4865341</v>
      </c>
      <c r="C70" s="6" t="n">
        <v>2744261</v>
      </c>
    </row>
    <row r="71" spans="1:3">
      <c r="A71" s="3" t="s">
        <v>701</v>
      </c>
    </row>
    <row r="72" spans="1:3">
      <c r="A72" s="4" t="s">
        <v>701</v>
      </c>
      <c r="B72" s="4" t="s">
        <v>711</v>
      </c>
    </row>
    <row r="73" spans="1:3">
      <c r="A73" s="3" t="s">
        <v>671</v>
      </c>
    </row>
    <row r="74" spans="1:3">
      <c r="A74" s="4" t="s">
        <v>671</v>
      </c>
      <c r="B74" s="5" t="n">
        <v>4868512</v>
      </c>
      <c r="C74" s="6" t="n">
        <v>2829075</v>
      </c>
    </row>
    <row r="75" spans="1:3">
      <c r="A75" s="4" t="s">
        <v>680</v>
      </c>
    </row>
    <row r="76" spans="1:3">
      <c r="A76" s="3" t="s">
        <v>674</v>
      </c>
    </row>
    <row r="77" spans="1:3">
      <c r="A77" s="4" t="s">
        <v>697</v>
      </c>
      <c r="B77" s="6" t="n">
        <v>0</v>
      </c>
    </row>
    <row r="78" spans="1:3">
      <c r="A78" s="4" t="s">
        <v>698</v>
      </c>
      <c r="B78" s="6" t="n">
        <v>0</v>
      </c>
    </row>
    <row r="79" spans="1:3">
      <c r="A79" s="4" t="s">
        <v>699</v>
      </c>
      <c r="B79" s="6" t="n">
        <v>0</v>
      </c>
    </row>
    <row r="80" spans="1:3">
      <c r="A80" s="4" t="s">
        <v>700</v>
      </c>
      <c r="B80" s="6" t="n">
        <v>779058</v>
      </c>
    </row>
    <row r="81" spans="1:3">
      <c r="A81" s="4" t="s">
        <v>674</v>
      </c>
      <c r="B81" s="5" t="n">
        <v>779058</v>
      </c>
      <c r="C81" s="6" t="n">
        <v>936386</v>
      </c>
    </row>
    <row r="82" spans="1:3">
      <c r="A82" s="3" t="s">
        <v>701</v>
      </c>
    </row>
    <row r="83" spans="1:3">
      <c r="A83" s="4" t="s">
        <v>701</v>
      </c>
      <c r="B83" s="4" t="s">
        <v>712</v>
      </c>
    </row>
    <row r="84" spans="1:3">
      <c r="A84" s="3" t="s">
        <v>671</v>
      </c>
    </row>
    <row r="85" spans="1:3">
      <c r="A85" s="4" t="s">
        <v>671</v>
      </c>
      <c r="B85" s="5" t="n">
        <v>773889</v>
      </c>
      <c r="C85" s="6" t="n">
        <v>954651</v>
      </c>
    </row>
    <row r="86" spans="1:3">
      <c r="A86" s="4" t="s">
        <v>681</v>
      </c>
    </row>
    <row r="87" spans="1:3">
      <c r="A87" s="3" t="s">
        <v>674</v>
      </c>
    </row>
    <row r="88" spans="1:3">
      <c r="A88" s="4" t="s">
        <v>697</v>
      </c>
      <c r="B88" s="6" t="n">
        <v>301</v>
      </c>
    </row>
    <row r="89" spans="1:3">
      <c r="A89" s="4" t="s">
        <v>698</v>
      </c>
      <c r="B89" s="6" t="n">
        <v>8024</v>
      </c>
    </row>
    <row r="90" spans="1:3">
      <c r="A90" s="4" t="s">
        <v>699</v>
      </c>
      <c r="B90" s="6" t="n">
        <v>266204</v>
      </c>
    </row>
    <row r="91" spans="1:3">
      <c r="A91" s="4" t="s">
        <v>700</v>
      </c>
      <c r="B91" s="6" t="n">
        <v>3979868</v>
      </c>
    </row>
    <row r="92" spans="1:3">
      <c r="A92" s="4" t="s">
        <v>674</v>
      </c>
      <c r="B92" s="5" t="n">
        <v>4254397</v>
      </c>
      <c r="C92" s="6" t="n">
        <v>5498973</v>
      </c>
    </row>
    <row r="93" spans="1:3">
      <c r="A93" s="3" t="s">
        <v>701</v>
      </c>
    </row>
    <row r="94" spans="1:3">
      <c r="A94" s="4" t="s">
        <v>701</v>
      </c>
      <c r="B94" s="4" t="s">
        <v>713</v>
      </c>
    </row>
    <row r="95" spans="1:3">
      <c r="A95" s="3" t="s">
        <v>671</v>
      </c>
    </row>
    <row r="96" spans="1:3">
      <c r="A96" s="4" t="s">
        <v>671</v>
      </c>
      <c r="B96" s="5" t="n">
        <v>4270426</v>
      </c>
      <c r="C96" s="6" t="n">
        <v>5687221</v>
      </c>
    </row>
    <row r="97" spans="1:3">
      <c r="A97" s="4" t="s">
        <v>682</v>
      </c>
    </row>
    <row r="98" spans="1:3">
      <c r="A98" s="3" t="s">
        <v>674</v>
      </c>
    </row>
    <row r="99" spans="1:3">
      <c r="A99" s="4" t="s">
        <v>697</v>
      </c>
      <c r="B99" s="6" t="n">
        <v>0</v>
      </c>
    </row>
    <row r="100" spans="1:3">
      <c r="A100" s="4" t="s">
        <v>698</v>
      </c>
      <c r="B100" s="6" t="n">
        <v>430</v>
      </c>
    </row>
    <row r="101" spans="1:3">
      <c r="A101" s="4" t="s">
        <v>699</v>
      </c>
      <c r="B101" s="6" t="n">
        <v>52298</v>
      </c>
    </row>
    <row r="102" spans="1:3">
      <c r="A102" s="4" t="s">
        <v>700</v>
      </c>
      <c r="B102" s="6" t="n">
        <v>19174</v>
      </c>
    </row>
    <row r="103" spans="1:3">
      <c r="A103" s="4" t="s">
        <v>674</v>
      </c>
      <c r="B103" s="5" t="n">
        <v>71902</v>
      </c>
      <c r="C103" s="6" t="n">
        <v>51655</v>
      </c>
    </row>
    <row r="104" spans="1:3">
      <c r="A104" s="3" t="s">
        <v>701</v>
      </c>
    </row>
    <row r="105" spans="1:3">
      <c r="A105" s="4" t="s">
        <v>701</v>
      </c>
      <c r="B105" s="4" t="s">
        <v>714</v>
      </c>
    </row>
    <row r="106" spans="1:3">
      <c r="A106" s="3" t="s">
        <v>671</v>
      </c>
    </row>
    <row r="107" spans="1:3">
      <c r="A107" s="4" t="s">
        <v>671</v>
      </c>
      <c r="B107" s="5" t="n">
        <v>69242</v>
      </c>
      <c r="C107" s="5" t="n">
        <v>518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5</v>
      </c>
    </row>
    <row r="2" spans="1:3">
      <c r="A2" s="3" t="s">
        <v>674</v>
      </c>
    </row>
    <row r="3" spans="1:3">
      <c r="A3" s="4" t="s">
        <v>697</v>
      </c>
      <c r="B3" s="5" t="n">
        <v>0</v>
      </c>
    </row>
    <row r="4" spans="1:3">
      <c r="A4" s="4" t="s">
        <v>698</v>
      </c>
      <c r="B4" s="6" t="n">
        <v>0</v>
      </c>
    </row>
    <row r="5" spans="1:3">
      <c r="A5" s="4" t="s">
        <v>699</v>
      </c>
      <c r="B5" s="6" t="n">
        <v>0</v>
      </c>
    </row>
    <row r="6" spans="1:3">
      <c r="A6" s="4" t="s">
        <v>700</v>
      </c>
      <c r="B6" s="6" t="n">
        <v>3957227</v>
      </c>
    </row>
    <row r="7" spans="1:3">
      <c r="A7" s="4" t="s">
        <v>674</v>
      </c>
      <c r="B7" s="5" t="n">
        <v>3957227</v>
      </c>
      <c r="C7" s="5" t="n">
        <v>2676049</v>
      </c>
    </row>
    <row r="8" spans="1:3">
      <c r="A8" s="3" t="s">
        <v>701</v>
      </c>
    </row>
    <row r="9" spans="1:3">
      <c r="A9" s="4" t="s">
        <v>697</v>
      </c>
      <c r="B9" s="4" t="s">
        <v>716</v>
      </c>
    </row>
    <row r="10" spans="1:3">
      <c r="A10" s="4" t="s">
        <v>698</v>
      </c>
      <c r="B10" s="4" t="s">
        <v>716</v>
      </c>
    </row>
    <row r="11" spans="1:3">
      <c r="A11" s="4" t="s">
        <v>699</v>
      </c>
      <c r="B11" s="4" t="s">
        <v>716</v>
      </c>
    </row>
    <row r="12" spans="1:3">
      <c r="A12" s="4" t="s">
        <v>700</v>
      </c>
      <c r="B12" s="4" t="s">
        <v>717</v>
      </c>
    </row>
    <row r="13" spans="1:3">
      <c r="A13" s="4" t="s">
        <v>701</v>
      </c>
      <c r="B13" s="4" t="s">
        <v>717</v>
      </c>
    </row>
    <row r="14" spans="1:3">
      <c r="A14" s="3" t="s">
        <v>671</v>
      </c>
    </row>
    <row r="15" spans="1:3">
      <c r="A15" s="4" t="s">
        <v>697</v>
      </c>
      <c r="B15" s="5" t="n">
        <v>0</v>
      </c>
    </row>
    <row r="16" spans="1:3">
      <c r="A16" s="4" t="s">
        <v>698</v>
      </c>
      <c r="B16" s="6" t="n">
        <v>0</v>
      </c>
    </row>
    <row r="17" spans="1:3">
      <c r="A17" s="4" t="s">
        <v>699</v>
      </c>
      <c r="B17" s="6" t="n">
        <v>0</v>
      </c>
    </row>
    <row r="18" spans="1:3">
      <c r="A18" s="4" t="s">
        <v>700</v>
      </c>
      <c r="B18" s="6" t="n">
        <v>3938797</v>
      </c>
    </row>
    <row r="19" spans="1:3">
      <c r="A19" s="4" t="s">
        <v>671</v>
      </c>
      <c r="B19" s="6" t="n">
        <v>3938797</v>
      </c>
      <c r="C19" s="6" t="n">
        <v>2750680</v>
      </c>
    </row>
    <row r="20" spans="1:3">
      <c r="A20" s="4" t="s">
        <v>679</v>
      </c>
    </row>
    <row r="21" spans="1:3">
      <c r="A21" s="3" t="s">
        <v>674</v>
      </c>
    </row>
    <row r="22" spans="1:3">
      <c r="A22" s="4" t="s">
        <v>697</v>
      </c>
      <c r="B22" s="6" t="n">
        <v>0</v>
      </c>
    </row>
    <row r="23" spans="1:3">
      <c r="A23" s="4" t="s">
        <v>698</v>
      </c>
      <c r="B23" s="6" t="n">
        <v>0</v>
      </c>
    </row>
    <row r="24" spans="1:3">
      <c r="A24" s="4" t="s">
        <v>699</v>
      </c>
      <c r="B24" s="6" t="n">
        <v>0</v>
      </c>
    </row>
    <row r="25" spans="1:3">
      <c r="A25" s="4" t="s">
        <v>700</v>
      </c>
      <c r="B25" s="6" t="n">
        <v>1951709</v>
      </c>
    </row>
    <row r="26" spans="1:3">
      <c r="A26" s="4" t="s">
        <v>674</v>
      </c>
      <c r="B26" s="5" t="n">
        <v>1951709</v>
      </c>
      <c r="C26" s="6" t="n">
        <v>1666309</v>
      </c>
    </row>
    <row r="27" spans="1:3">
      <c r="A27" s="3" t="s">
        <v>701</v>
      </c>
    </row>
    <row r="28" spans="1:3">
      <c r="A28" s="4" t="s">
        <v>701</v>
      </c>
      <c r="B28" s="4" t="s">
        <v>718</v>
      </c>
    </row>
    <row r="29" spans="1:3">
      <c r="A29" s="3" t="s">
        <v>671</v>
      </c>
    </row>
    <row r="30" spans="1:3">
      <c r="A30" s="4" t="s">
        <v>671</v>
      </c>
      <c r="B30" s="5" t="n">
        <v>1948025</v>
      </c>
      <c r="C30" s="6" t="n">
        <v>1718687</v>
      </c>
    </row>
    <row r="31" spans="1:3">
      <c r="A31" s="4" t="s">
        <v>680</v>
      </c>
    </row>
    <row r="32" spans="1:3">
      <c r="A32" s="3" t="s">
        <v>674</v>
      </c>
    </row>
    <row r="33" spans="1:3">
      <c r="A33" s="4" t="s">
        <v>697</v>
      </c>
      <c r="B33" s="6" t="n">
        <v>0</v>
      </c>
    </row>
    <row r="34" spans="1:3">
      <c r="A34" s="4" t="s">
        <v>698</v>
      </c>
      <c r="B34" s="6" t="n">
        <v>0</v>
      </c>
    </row>
    <row r="35" spans="1:3">
      <c r="A35" s="4" t="s">
        <v>699</v>
      </c>
      <c r="B35" s="6" t="n">
        <v>0</v>
      </c>
    </row>
    <row r="36" spans="1:3">
      <c r="A36" s="4" t="s">
        <v>700</v>
      </c>
      <c r="B36" s="6" t="n">
        <v>2005518</v>
      </c>
    </row>
    <row r="37" spans="1:3">
      <c r="A37" s="4" t="s">
        <v>674</v>
      </c>
      <c r="B37" s="5" t="n">
        <v>2005518</v>
      </c>
      <c r="C37" s="6" t="n">
        <v>1009740</v>
      </c>
    </row>
    <row r="38" spans="1:3">
      <c r="A38" s="3" t="s">
        <v>701</v>
      </c>
    </row>
    <row r="39" spans="1:3">
      <c r="A39" s="4" t="s">
        <v>701</v>
      </c>
      <c r="B39" s="4" t="s">
        <v>719</v>
      </c>
    </row>
    <row r="40" spans="1:3">
      <c r="A40" s="3" t="s">
        <v>671</v>
      </c>
    </row>
    <row r="41" spans="1:3">
      <c r="A41" s="4" t="s">
        <v>671</v>
      </c>
      <c r="B41" s="5" t="n">
        <v>1990772</v>
      </c>
      <c r="C41" s="5" t="n">
        <v>10319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5</v>
      </c>
    </row>
    <row r="2" spans="1:3">
      <c r="A2" s="3" t="s">
        <v>674</v>
      </c>
    </row>
    <row r="3" spans="1:3">
      <c r="A3" s="4" t="s">
        <v>721</v>
      </c>
      <c r="B3" s="5" t="n">
        <v>3269692</v>
      </c>
      <c r="C3" s="5" t="n">
        <v>1011758</v>
      </c>
    </row>
    <row r="4" spans="1:3">
      <c r="A4" s="4" t="s">
        <v>722</v>
      </c>
      <c r="B4" s="6" t="n">
        <v>2903310</v>
      </c>
      <c r="C4" s="6" t="n">
        <v>9394105</v>
      </c>
    </row>
    <row r="5" spans="1:3">
      <c r="A5" s="3" t="s">
        <v>723</v>
      </c>
    </row>
    <row r="6" spans="1:3">
      <c r="A6" s="4" t="s">
        <v>721</v>
      </c>
      <c r="B6" s="6" t="n">
        <v>-12994</v>
      </c>
      <c r="C6" s="6" t="n">
        <v>-11350</v>
      </c>
    </row>
    <row r="7" spans="1:3">
      <c r="A7" s="4" t="s">
        <v>722</v>
      </c>
      <c r="B7" s="6" t="n">
        <v>-36974</v>
      </c>
      <c r="C7" s="6" t="n">
        <v>-296827</v>
      </c>
    </row>
    <row r="8" spans="1:3">
      <c r="A8" s="4" t="s">
        <v>675</v>
      </c>
    </row>
    <row r="9" spans="1:3">
      <c r="A9" s="3" t="s">
        <v>674</v>
      </c>
    </row>
    <row r="10" spans="1:3">
      <c r="A10" s="4" t="s">
        <v>721</v>
      </c>
      <c r="B10" s="6" t="n">
        <v>200096</v>
      </c>
      <c r="C10" s="6" t="n">
        <v>288660</v>
      </c>
    </row>
    <row r="11" spans="1:3">
      <c r="A11" s="4" t="s">
        <v>722</v>
      </c>
      <c r="B11" s="6" t="n">
        <v>499883</v>
      </c>
      <c r="C11" s="6" t="n">
        <v>914212</v>
      </c>
    </row>
    <row r="12" spans="1:3">
      <c r="A12" s="3" t="s">
        <v>723</v>
      </c>
    </row>
    <row r="13" spans="1:3">
      <c r="A13" s="4" t="s">
        <v>721</v>
      </c>
      <c r="B13" s="6" t="n">
        <v>-167</v>
      </c>
      <c r="C13" s="6" t="n">
        <v>-315</v>
      </c>
    </row>
    <row r="14" spans="1:3">
      <c r="A14" s="4" t="s">
        <v>722</v>
      </c>
      <c r="B14" s="6" t="n">
        <v>-125</v>
      </c>
      <c r="C14" s="6" t="n">
        <v>-11414</v>
      </c>
    </row>
    <row r="15" spans="1:3">
      <c r="A15" s="4" t="s">
        <v>676</v>
      </c>
    </row>
    <row r="16" spans="1:3">
      <c r="A16" s="3" t="s">
        <v>674</v>
      </c>
    </row>
    <row r="17" spans="1:3">
      <c r="A17" s="4" t="s">
        <v>721</v>
      </c>
      <c r="B17" s="6" t="n">
        <v>110802</v>
      </c>
      <c r="C17" s="6" t="n">
        <v>152247</v>
      </c>
    </row>
    <row r="18" spans="1:3">
      <c r="A18" s="4" t="s">
        <v>722</v>
      </c>
      <c r="B18" s="6" t="n">
        <v>0</v>
      </c>
      <c r="C18" s="6" t="n">
        <v>13</v>
      </c>
    </row>
    <row r="19" spans="1:3">
      <c r="A19" s="3" t="s">
        <v>723</v>
      </c>
    </row>
    <row r="20" spans="1:3">
      <c r="A20" s="4" t="s">
        <v>721</v>
      </c>
      <c r="B20" s="6" t="n">
        <v>-22</v>
      </c>
      <c r="C20" s="6" t="n">
        <v>-62</v>
      </c>
    </row>
    <row r="21" spans="1:3">
      <c r="A21" s="4" t="s">
        <v>722</v>
      </c>
      <c r="B21" s="6" t="n">
        <v>0</v>
      </c>
      <c r="C21" s="6" t="n">
        <v>0</v>
      </c>
    </row>
    <row r="22" spans="1:3">
      <c r="A22" s="4" t="s">
        <v>677</v>
      </c>
    </row>
    <row r="23" spans="1:3">
      <c r="A23" s="3" t="s">
        <v>674</v>
      </c>
    </row>
    <row r="24" spans="1:3">
      <c r="A24" s="4" t="s">
        <v>721</v>
      </c>
      <c r="B24" s="6" t="n">
        <v>27662</v>
      </c>
      <c r="C24" s="6" t="n">
        <v>31888</v>
      </c>
    </row>
    <row r="25" spans="1:3">
      <c r="A25" s="4" t="s">
        <v>722</v>
      </c>
      <c r="B25" s="6" t="n">
        <v>47616</v>
      </c>
      <c r="C25" s="6" t="n">
        <v>77766</v>
      </c>
    </row>
    <row r="26" spans="1:3">
      <c r="A26" s="3" t="s">
        <v>723</v>
      </c>
    </row>
    <row r="27" spans="1:3">
      <c r="A27" s="4" t="s">
        <v>721</v>
      </c>
      <c r="B27" s="6" t="n">
        <v>-44</v>
      </c>
      <c r="C27" s="6" t="n">
        <v>-249</v>
      </c>
    </row>
    <row r="28" spans="1:3">
      <c r="A28" s="4" t="s">
        <v>722</v>
      </c>
      <c r="B28" s="6" t="n">
        <v>-1429</v>
      </c>
      <c r="C28" s="6" t="n">
        <v>-1895</v>
      </c>
    </row>
    <row r="29" spans="1:3">
      <c r="A29" s="4" t="s">
        <v>679</v>
      </c>
    </row>
    <row r="30" spans="1:3">
      <c r="A30" s="3" t="s">
        <v>674</v>
      </c>
    </row>
    <row r="31" spans="1:3">
      <c r="A31" s="4" t="s">
        <v>721</v>
      </c>
      <c r="B31" s="6" t="n">
        <v>2053763</v>
      </c>
      <c r="C31" s="6" t="n">
        <v>102418</v>
      </c>
    </row>
    <row r="32" spans="1:3">
      <c r="A32" s="4" t="s">
        <v>722</v>
      </c>
      <c r="B32" s="6" t="n">
        <v>997024</v>
      </c>
      <c r="C32" s="6" t="n">
        <v>2521278</v>
      </c>
    </row>
    <row r="33" spans="1:3">
      <c r="A33" s="3" t="s">
        <v>723</v>
      </c>
    </row>
    <row r="34" spans="1:3">
      <c r="A34" s="4" t="s">
        <v>721</v>
      </c>
      <c r="B34" s="6" t="n">
        <v>-6895</v>
      </c>
      <c r="C34" s="6" t="n">
        <v>-2014</v>
      </c>
    </row>
    <row r="35" spans="1:3">
      <c r="A35" s="4" t="s">
        <v>722</v>
      </c>
      <c r="B35" s="6" t="n">
        <v>-9171</v>
      </c>
      <c r="C35" s="6" t="n">
        <v>-83661</v>
      </c>
    </row>
    <row r="36" spans="1:3">
      <c r="A36" s="4" t="s">
        <v>680</v>
      </c>
    </row>
    <row r="37" spans="1:3">
      <c r="A37" s="3" t="s">
        <v>674</v>
      </c>
    </row>
    <row r="38" spans="1:3">
      <c r="A38" s="4" t="s">
        <v>721</v>
      </c>
      <c r="B38" s="6" t="n">
        <v>217291</v>
      </c>
      <c r="C38" s="6" t="n">
        <v>199495</v>
      </c>
    </row>
    <row r="39" spans="1:3">
      <c r="A39" s="4" t="s">
        <v>722</v>
      </c>
      <c r="B39" s="6" t="n">
        <v>14300</v>
      </c>
      <c r="C39" s="6" t="n">
        <v>622989</v>
      </c>
    </row>
    <row r="40" spans="1:3">
      <c r="A40" s="3" t="s">
        <v>723</v>
      </c>
    </row>
    <row r="41" spans="1:3">
      <c r="A41" s="4" t="s">
        <v>721</v>
      </c>
      <c r="B41" s="6" t="n">
        <v>-1756</v>
      </c>
      <c r="C41" s="6" t="n">
        <v>-2982</v>
      </c>
    </row>
    <row r="42" spans="1:3">
      <c r="A42" s="4" t="s">
        <v>722</v>
      </c>
      <c r="B42" s="6" t="n">
        <v>-29</v>
      </c>
      <c r="C42" s="6" t="n">
        <v>-16533</v>
      </c>
    </row>
    <row r="43" spans="1:3">
      <c r="A43" s="4" t="s">
        <v>681</v>
      </c>
    </row>
    <row r="44" spans="1:3">
      <c r="A44" s="3" t="s">
        <v>674</v>
      </c>
    </row>
    <row r="45" spans="1:3">
      <c r="A45" s="4" t="s">
        <v>721</v>
      </c>
      <c r="B45" s="6" t="n">
        <v>660078</v>
      </c>
      <c r="C45" s="6" t="n">
        <v>237050</v>
      </c>
    </row>
    <row r="46" spans="1:3">
      <c r="A46" s="4" t="s">
        <v>722</v>
      </c>
      <c r="B46" s="6" t="n">
        <v>1344057</v>
      </c>
      <c r="C46" s="6" t="n">
        <v>5236028</v>
      </c>
    </row>
    <row r="47" spans="1:3">
      <c r="A47" s="3" t="s">
        <v>723</v>
      </c>
    </row>
    <row r="48" spans="1:3">
      <c r="A48" s="4" t="s">
        <v>721</v>
      </c>
      <c r="B48" s="6" t="n">
        <v>-4110</v>
      </c>
      <c r="C48" s="6" t="n">
        <v>-5728</v>
      </c>
    </row>
    <row r="49" spans="1:3">
      <c r="A49" s="4" t="s">
        <v>722</v>
      </c>
      <c r="B49" s="6" t="n">
        <v>-26215</v>
      </c>
      <c r="C49" s="6" t="n">
        <v>-182787</v>
      </c>
    </row>
    <row r="50" spans="1:3">
      <c r="A50" s="4" t="s">
        <v>682</v>
      </c>
    </row>
    <row r="51" spans="1:3">
      <c r="A51" s="3" t="s">
        <v>674</v>
      </c>
    </row>
    <row r="52" spans="1:3">
      <c r="A52" s="4" t="s">
        <v>721</v>
      </c>
      <c r="B52" s="6" t="n">
        <v>0</v>
      </c>
      <c r="C52" s="6" t="n">
        <v>0</v>
      </c>
    </row>
    <row r="53" spans="1:3">
      <c r="A53" s="4" t="s">
        <v>722</v>
      </c>
      <c r="B53" s="6" t="n">
        <v>430</v>
      </c>
      <c r="C53" s="6" t="n">
        <v>21819</v>
      </c>
    </row>
    <row r="54" spans="1:3">
      <c r="A54" s="3" t="s">
        <v>723</v>
      </c>
    </row>
    <row r="55" spans="1:3">
      <c r="A55" s="4" t="s">
        <v>721</v>
      </c>
      <c r="B55" s="6" t="n">
        <v>0</v>
      </c>
      <c r="C55" s="6" t="n">
        <v>0</v>
      </c>
    </row>
    <row r="56" spans="1:3">
      <c r="A56" s="4" t="s">
        <v>722</v>
      </c>
      <c r="B56" s="5" t="n">
        <v>-5</v>
      </c>
      <c r="C56" s="5" t="n">
        <v>-5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5</v>
      </c>
    </row>
    <row r="2" spans="1:3">
      <c r="A2" s="3" t="s">
        <v>674</v>
      </c>
    </row>
    <row r="3" spans="1:3">
      <c r="A3" s="4" t="s">
        <v>721</v>
      </c>
      <c r="B3" s="5" t="n">
        <v>1290503</v>
      </c>
      <c r="C3" s="5" t="n">
        <v>426823</v>
      </c>
    </row>
    <row r="4" spans="1:3">
      <c r="A4" s="4" t="s">
        <v>722</v>
      </c>
      <c r="B4" s="6" t="n">
        <v>657733</v>
      </c>
      <c r="C4" s="6" t="n">
        <v>1925401</v>
      </c>
    </row>
    <row r="5" spans="1:3">
      <c r="A5" s="3" t="s">
        <v>723</v>
      </c>
    </row>
    <row r="6" spans="1:3">
      <c r="A6" s="4" t="s">
        <v>721</v>
      </c>
      <c r="B6" s="6" t="n">
        <v>-7373</v>
      </c>
      <c r="C6" s="6" t="n">
        <v>-10382</v>
      </c>
    </row>
    <row r="7" spans="1:3">
      <c r="A7" s="4" t="s">
        <v>722</v>
      </c>
      <c r="B7" s="6" t="n">
        <v>-5666</v>
      </c>
      <c r="C7" s="6" t="n">
        <v>-67481</v>
      </c>
    </row>
    <row r="8" spans="1:3">
      <c r="A8" s="4" t="s">
        <v>679</v>
      </c>
    </row>
    <row r="9" spans="1:3">
      <c r="A9" s="3" t="s">
        <v>674</v>
      </c>
    </row>
    <row r="10" spans="1:3">
      <c r="A10" s="4" t="s">
        <v>721</v>
      </c>
      <c r="B10" s="6" t="n">
        <v>559058</v>
      </c>
      <c r="C10" s="6" t="n">
        <v>205573</v>
      </c>
    </row>
    <row r="11" spans="1:3">
      <c r="A11" s="4" t="s">
        <v>722</v>
      </c>
      <c r="B11" s="6" t="n">
        <v>657733</v>
      </c>
      <c r="C11" s="6" t="n">
        <v>1295554</v>
      </c>
    </row>
    <row r="12" spans="1:3">
      <c r="A12" s="3" t="s">
        <v>723</v>
      </c>
    </row>
    <row r="13" spans="1:3">
      <c r="A13" s="4" t="s">
        <v>721</v>
      </c>
      <c r="B13" s="6" t="n">
        <v>-2004</v>
      </c>
      <c r="C13" s="6" t="n">
        <v>-4810</v>
      </c>
    </row>
    <row r="14" spans="1:3">
      <c r="A14" s="4" t="s">
        <v>722</v>
      </c>
      <c r="B14" s="6" t="n">
        <v>-5666</v>
      </c>
      <c r="C14" s="6" t="n">
        <v>-49374</v>
      </c>
    </row>
    <row r="15" spans="1:3">
      <c r="A15" s="4" t="s">
        <v>680</v>
      </c>
    </row>
    <row r="16" spans="1:3">
      <c r="A16" s="3" t="s">
        <v>674</v>
      </c>
    </row>
    <row r="17" spans="1:3">
      <c r="A17" s="4" t="s">
        <v>721</v>
      </c>
      <c r="B17" s="6" t="n">
        <v>731445</v>
      </c>
      <c r="C17" s="6" t="n">
        <v>221250</v>
      </c>
    </row>
    <row r="18" spans="1:3">
      <c r="A18" s="4" t="s">
        <v>722</v>
      </c>
      <c r="B18" s="6" t="n">
        <v>0</v>
      </c>
      <c r="C18" s="6" t="n">
        <v>629847</v>
      </c>
    </row>
    <row r="19" spans="1:3">
      <c r="A19" s="3" t="s">
        <v>723</v>
      </c>
    </row>
    <row r="20" spans="1:3">
      <c r="A20" s="4" t="s">
        <v>721</v>
      </c>
      <c r="B20" s="6" t="n">
        <v>-5369</v>
      </c>
      <c r="C20" s="6" t="n">
        <v>-5572</v>
      </c>
    </row>
    <row r="21" spans="1:3">
      <c r="A21" s="4" t="s">
        <v>722</v>
      </c>
      <c r="B21" s="5" t="n">
        <v>0</v>
      </c>
      <c r="C21" s="5" t="n">
        <v>-1810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25</v>
      </c>
      <c r="B1" s="2" t="s">
        <v>1</v>
      </c>
    </row>
    <row r="2" spans="1:4">
      <c r="B2" s="2" t="s">
        <v>726</v>
      </c>
      <c r="C2" s="2" t="s">
        <v>546</v>
      </c>
      <c r="D2" s="2" t="s">
        <v>547</v>
      </c>
    </row>
    <row r="3" spans="1:4">
      <c r="A3" s="3" t="s">
        <v>275</v>
      </c>
    </row>
    <row r="4" spans="1:4">
      <c r="A4" s="4" t="s">
        <v>727</v>
      </c>
      <c r="B4" s="5" t="n">
        <v>0</v>
      </c>
      <c r="C4" s="5" t="n">
        <v>0</v>
      </c>
      <c r="D4" s="5" t="n">
        <v>0</v>
      </c>
    </row>
    <row r="5" spans="1:4">
      <c r="A5" s="4" t="s">
        <v>728</v>
      </c>
      <c r="B5" s="6" t="n">
        <v>7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5</v>
      </c>
      <c r="D2" s="2" t="s">
        <v>104</v>
      </c>
    </row>
    <row r="3" spans="1:4">
      <c r="A3" s="3" t="s">
        <v>275</v>
      </c>
    </row>
    <row r="4" spans="1:4">
      <c r="A4" s="4" t="s">
        <v>730</v>
      </c>
      <c r="B4" s="5" t="n">
        <v>1423579</v>
      </c>
      <c r="C4" s="5" t="n">
        <v>1262409</v>
      </c>
      <c r="D4" s="5" t="n">
        <v>3256378</v>
      </c>
    </row>
    <row r="5" spans="1:4">
      <c r="A5" s="4" t="s">
        <v>731</v>
      </c>
      <c r="B5" s="6" t="n">
        <v>9496</v>
      </c>
      <c r="C5" s="6" t="n">
        <v>5517</v>
      </c>
      <c r="D5" s="6" t="n">
        <v>22224</v>
      </c>
    </row>
    <row r="6" spans="1:4">
      <c r="A6" s="4" t="s">
        <v>732</v>
      </c>
      <c r="B6" s="6" t="n">
        <v>-3680</v>
      </c>
      <c r="C6" s="6" t="n">
        <v>-12234</v>
      </c>
      <c r="D6" s="6" t="n">
        <v>-24668</v>
      </c>
    </row>
    <row r="7" spans="1:4">
      <c r="A7" s="4" t="s">
        <v>733</v>
      </c>
      <c r="B7" s="6" t="n">
        <v>0</v>
      </c>
      <c r="C7" s="6" t="n">
        <v>0</v>
      </c>
      <c r="D7" s="6" t="n">
        <v>0</v>
      </c>
    </row>
    <row r="8" spans="1:4">
      <c r="A8" s="4" t="s">
        <v>734</v>
      </c>
      <c r="B8" s="6" t="n">
        <v>5816</v>
      </c>
      <c r="C8" s="6" t="n">
        <v>-6717</v>
      </c>
      <c r="D8" s="6" t="n">
        <v>-2444</v>
      </c>
    </row>
    <row r="9" spans="1:4">
      <c r="A9" s="4" t="s">
        <v>735</v>
      </c>
      <c r="B9" s="5" t="n">
        <v>-800</v>
      </c>
      <c r="C9" s="5" t="n">
        <v>-1400</v>
      </c>
      <c r="D9" s="5" t="n">
        <v>-4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16"/>
    <col customWidth="1" max="5" min="5" width="33"/>
    <col customWidth="1" max="6" min="6" width="46"/>
    <col customWidth="1" max="7" min="7" width="18"/>
    <col customWidth="1" max="8" min="8" width="24"/>
    <col customWidth="1" max="9" min="9" width="11"/>
    <col customWidth="1" max="10" min="10" width="36"/>
    <col customWidth="1" max="11" min="11" width="21"/>
    <col customWidth="1" max="12" min="12" width="6"/>
    <col customWidth="1" max="13" min="13" width="35"/>
    <col customWidth="1" max="14" min="14" width="26"/>
    <col customWidth="1" max="15" min="15" width="9"/>
    <col customWidth="1" max="16" min="16" width="36"/>
  </cols>
  <sheetData>
    <row r="1" spans="1:16">
      <c r="A1" s="1" t="s">
        <v>158</v>
      </c>
      <c r="B1" s="2" t="s">
        <v>159</v>
      </c>
      <c r="C1" s="2" t="s">
        <v>160</v>
      </c>
      <c r="D1" s="2" t="s">
        <v>161</v>
      </c>
      <c r="E1" s="2" t="s">
        <v>162</v>
      </c>
      <c r="F1" s="2" t="s">
        <v>163</v>
      </c>
      <c r="G1" s="2" t="s">
        <v>164</v>
      </c>
      <c r="H1" s="2" t="s">
        <v>165</v>
      </c>
      <c r="I1" s="2" t="s">
        <v>166</v>
      </c>
      <c r="J1" s="2" t="s">
        <v>167</v>
      </c>
      <c r="K1" s="2" t="s">
        <v>168</v>
      </c>
      <c r="L1" s="2" t="s">
        <v>169</v>
      </c>
      <c r="M1" s="2" t="s">
        <v>170</v>
      </c>
      <c r="N1" s="2" t="s">
        <v>171</v>
      </c>
      <c r="O1" s="2" t="s">
        <v>172</v>
      </c>
      <c r="P1" s="2" t="s">
        <v>173</v>
      </c>
    </row>
    <row r="2" spans="1:16">
      <c r="A2" s="4" t="s">
        <v>174</v>
      </c>
      <c r="C2" s="6" t="n">
        <v>530391000</v>
      </c>
    </row>
    <row r="3" spans="1:16">
      <c r="A3" s="4" t="s">
        <v>175</v>
      </c>
      <c r="B3" s="5" t="n">
        <v>22378758</v>
      </c>
      <c r="D3" s="5" t="n">
        <v>195445</v>
      </c>
      <c r="E3" s="5" t="n">
        <v>16599497</v>
      </c>
      <c r="F3" s="5" t="n">
        <v>-193208</v>
      </c>
      <c r="G3" s="5" t="n">
        <v>3020149</v>
      </c>
      <c r="H3" s="5" t="n">
        <v>2756875</v>
      </c>
    </row>
    <row r="4" spans="1:16">
      <c r="A4" s="3" t="s">
        <v>176</v>
      </c>
    </row>
    <row r="5" spans="1:16">
      <c r="A5" s="4" t="s">
        <v>177</v>
      </c>
      <c r="B5" s="6" t="n">
        <v>547127</v>
      </c>
      <c r="F5" s="6" t="n">
        <v>-5223</v>
      </c>
      <c r="G5" s="6" t="n">
        <v>552350</v>
      </c>
    </row>
    <row r="6" spans="1:16">
      <c r="A6" s="4" t="s">
        <v>178</v>
      </c>
      <c r="B6" s="6" t="n">
        <v>6048</v>
      </c>
      <c r="H6" s="6" t="n">
        <v>6048</v>
      </c>
    </row>
    <row r="7" spans="1:16">
      <c r="A7" s="4" t="s">
        <v>179</v>
      </c>
      <c r="B7" s="6" t="n">
        <v>405625</v>
      </c>
      <c r="H7" s="6" t="n">
        <v>405625</v>
      </c>
    </row>
    <row r="8" spans="1:16">
      <c r="A8" s="4" t="s">
        <v>180</v>
      </c>
      <c r="B8" s="6" t="n">
        <v>22116</v>
      </c>
      <c r="H8" s="6" t="n">
        <v>22116</v>
      </c>
    </row>
    <row r="9" spans="1:16">
      <c r="A9" s="4" t="s">
        <v>181</v>
      </c>
      <c r="I9" s="5" t="n">
        <v>322078</v>
      </c>
      <c r="J9" s="5" t="n">
        <v>430783</v>
      </c>
      <c r="K9" s="5" t="n">
        <v>-108705</v>
      </c>
      <c r="L9" s="5" t="n">
        <v>0</v>
      </c>
      <c r="M9" s="5" t="n">
        <v>707589</v>
      </c>
      <c r="N9" s="5" t="n">
        <v>-707589</v>
      </c>
    </row>
    <row r="10" spans="1:16">
      <c r="A10" s="4" t="s">
        <v>182</v>
      </c>
      <c r="B10" s="6" t="n">
        <v>11747</v>
      </c>
      <c r="E10" s="6" t="n">
        <v>11747</v>
      </c>
    </row>
    <row r="11" spans="1:16">
      <c r="A11" s="4" t="s">
        <v>183</v>
      </c>
      <c r="B11" s="6" t="n">
        <v>-10000</v>
      </c>
      <c r="G11" s="6" t="n">
        <v>-10000</v>
      </c>
    </row>
    <row r="12" spans="1:16">
      <c r="A12" s="4" t="s">
        <v>184</v>
      </c>
      <c r="B12" s="6" t="n">
        <v>-4475</v>
      </c>
      <c r="H12" s="6" t="n">
        <v>-4475</v>
      </c>
    </row>
    <row r="13" spans="1:16">
      <c r="A13" s="4" t="s">
        <v>185</v>
      </c>
      <c r="B13" s="6" t="n">
        <v>701</v>
      </c>
      <c r="E13" s="6" t="n">
        <v>-149</v>
      </c>
      <c r="H13" s="6" t="n">
        <v>850</v>
      </c>
    </row>
    <row r="14" spans="1:16">
      <c r="A14" s="4" t="s">
        <v>186</v>
      </c>
      <c r="B14" s="6" t="n">
        <v>-14600</v>
      </c>
      <c r="G14" s="6" t="n">
        <v>-14600</v>
      </c>
    </row>
    <row r="15" spans="1:16">
      <c r="A15" s="4" t="s">
        <v>187</v>
      </c>
      <c r="C15" s="6" t="n">
        <v>530391000</v>
      </c>
    </row>
    <row r="16" spans="1:16">
      <c r="A16" s="4" t="s">
        <v>188</v>
      </c>
      <c r="B16" s="6" t="n">
        <v>23690832</v>
      </c>
      <c r="D16" s="6" t="n">
        <v>195445</v>
      </c>
      <c r="E16" s="6" t="n">
        <v>17723010</v>
      </c>
      <c r="F16" s="6" t="n">
        <v>-198431</v>
      </c>
      <c r="G16" s="6" t="n">
        <v>3453957</v>
      </c>
      <c r="H16" s="6" t="n">
        <v>2516851</v>
      </c>
    </row>
    <row r="17" spans="1:16">
      <c r="A17" s="3" t="s">
        <v>176</v>
      </c>
    </row>
    <row r="18" spans="1:16">
      <c r="A18" s="4" t="s">
        <v>177</v>
      </c>
      <c r="B18" s="6" t="n">
        <v>623277</v>
      </c>
      <c r="F18" s="6" t="n">
        <v>-84127</v>
      </c>
      <c r="G18" s="6" t="n">
        <v>707404</v>
      </c>
    </row>
    <row r="19" spans="1:16">
      <c r="A19" s="4" t="s">
        <v>178</v>
      </c>
      <c r="B19" s="6" t="n">
        <v>-3130</v>
      </c>
      <c r="H19" s="6" t="n">
        <v>-3130</v>
      </c>
    </row>
    <row r="20" spans="1:16">
      <c r="A20" s="4" t="s">
        <v>179</v>
      </c>
      <c r="B20" s="6" t="n">
        <v>283631</v>
      </c>
      <c r="H20" s="6" t="n">
        <v>283631</v>
      </c>
    </row>
    <row r="21" spans="1:16">
      <c r="A21" s="4" t="s">
        <v>180</v>
      </c>
      <c r="B21" s="6" t="n">
        <v>12411</v>
      </c>
      <c r="H21" s="6" t="n">
        <v>12411</v>
      </c>
    </row>
    <row r="22" spans="1:16">
      <c r="A22" s="4" t="s">
        <v>181</v>
      </c>
      <c r="B22" s="6" t="n">
        <v>88468</v>
      </c>
      <c r="E22" s="6" t="n">
        <v>88468</v>
      </c>
      <c r="O22" s="5" t="n">
        <v>4396</v>
      </c>
      <c r="P22" s="5" t="n">
        <v>4396</v>
      </c>
    </row>
    <row r="23" spans="1:16">
      <c r="A23" s="4" t="s">
        <v>189</v>
      </c>
      <c r="B23" s="6" t="n">
        <v>-200000</v>
      </c>
      <c r="D23" s="6" t="n">
        <v>-195445</v>
      </c>
      <c r="G23" s="6" t="n">
        <v>-4555</v>
      </c>
    </row>
    <row r="24" spans="1:16">
      <c r="A24" s="4" t="s">
        <v>183</v>
      </c>
      <c r="B24" s="6" t="n">
        <v>-410000</v>
      </c>
      <c r="G24" s="6" t="n">
        <v>-410000</v>
      </c>
    </row>
    <row r="25" spans="1:16">
      <c r="A25" s="4" t="s">
        <v>184</v>
      </c>
      <c r="B25" s="6" t="n">
        <v>-57511</v>
      </c>
      <c r="H25" s="6" t="n">
        <v>-57511</v>
      </c>
    </row>
    <row r="26" spans="1:16">
      <c r="A26" s="4" t="s">
        <v>190</v>
      </c>
      <c r="B26" s="6" t="n">
        <v>-182647</v>
      </c>
      <c r="E26" s="6" t="n">
        <v>43430</v>
      </c>
      <c r="H26" s="6" t="n">
        <v>-226077</v>
      </c>
    </row>
    <row r="27" spans="1:16">
      <c r="A27" s="4" t="s">
        <v>186</v>
      </c>
      <c r="B27" s="5" t="n">
        <v>-10950</v>
      </c>
      <c r="G27" s="6" t="n">
        <v>-10950</v>
      </c>
    </row>
    <row r="28" spans="1:16">
      <c r="A28" s="4" t="s">
        <v>191</v>
      </c>
      <c r="B28" s="6" t="n">
        <v>530391043</v>
      </c>
      <c r="C28" s="6" t="n">
        <v>530391000</v>
      </c>
    </row>
    <row r="29" spans="1:16">
      <c r="A29" s="4" t="s">
        <v>192</v>
      </c>
      <c r="B29" s="5" t="n">
        <v>23847232</v>
      </c>
      <c r="D29" s="6" t="n">
        <v>0</v>
      </c>
      <c r="E29" s="6" t="n">
        <v>17859304</v>
      </c>
      <c r="F29" s="6" t="n">
        <v>-321652</v>
      </c>
      <c r="G29" s="6" t="n">
        <v>3783405</v>
      </c>
      <c r="H29" s="6" t="n">
        <v>2526175</v>
      </c>
    </row>
    <row r="30" spans="1:16">
      <c r="A30" s="3" t="s">
        <v>176</v>
      </c>
    </row>
    <row r="31" spans="1:16">
      <c r="A31" s="4" t="s">
        <v>177</v>
      </c>
      <c r="B31" s="6" t="n">
        <v>986614</v>
      </c>
      <c r="F31" s="6" t="n">
        <v>233445</v>
      </c>
      <c r="G31" s="6" t="n">
        <v>753169</v>
      </c>
    </row>
    <row r="32" spans="1:16">
      <c r="A32" s="4" t="s">
        <v>178</v>
      </c>
      <c r="B32" s="6" t="n">
        <v>-18265</v>
      </c>
      <c r="H32" s="6" t="n">
        <v>-18265</v>
      </c>
    </row>
    <row r="33" spans="1:16">
      <c r="A33" s="4" t="s">
        <v>179</v>
      </c>
      <c r="B33" s="6" t="n">
        <v>288648</v>
      </c>
      <c r="H33" s="6" t="n">
        <v>288648</v>
      </c>
    </row>
    <row r="34" spans="1:16">
      <c r="A34" s="4" t="s">
        <v>180</v>
      </c>
      <c r="B34" s="6" t="n">
        <v>10176</v>
      </c>
      <c r="H34" s="6" t="n">
        <v>10176</v>
      </c>
    </row>
    <row r="35" spans="1:16">
      <c r="A35" s="4" t="s">
        <v>181</v>
      </c>
      <c r="B35" s="6" t="n">
        <v>88927</v>
      </c>
      <c r="E35" s="6" t="n">
        <v>88927</v>
      </c>
    </row>
    <row r="36" spans="1:16">
      <c r="A36" s="4" t="s">
        <v>183</v>
      </c>
      <c r="B36" s="6" t="n">
        <v>-400000</v>
      </c>
      <c r="G36" s="6" t="n">
        <v>-400000</v>
      </c>
    </row>
    <row r="37" spans="1:16">
      <c r="A37" s="4" t="s">
        <v>184</v>
      </c>
      <c r="B37" s="6" t="n">
        <v>-85160</v>
      </c>
      <c r="H37" s="6" t="n">
        <v>-85160</v>
      </c>
    </row>
    <row r="38" spans="1:16">
      <c r="A38" s="4" t="s">
        <v>190</v>
      </c>
      <c r="B38" s="5" t="n">
        <v>-337994</v>
      </c>
      <c r="E38" s="6" t="n">
        <v>6210</v>
      </c>
      <c r="H38" s="6" t="n">
        <v>-344204</v>
      </c>
    </row>
    <row r="39" spans="1:16">
      <c r="A39" s="4" t="s">
        <v>193</v>
      </c>
      <c r="B39" s="6" t="n">
        <v>530391043</v>
      </c>
      <c r="C39" s="6" t="n">
        <v>530391000</v>
      </c>
    </row>
    <row r="40" spans="1:16">
      <c r="A40" s="4" t="s">
        <v>194</v>
      </c>
      <c r="B40" s="5" t="n">
        <v>24398830</v>
      </c>
      <c r="D40" s="5" t="n">
        <v>0</v>
      </c>
      <c r="E40" s="5" t="n">
        <v>17954441</v>
      </c>
      <c r="F40" s="5" t="n">
        <v>-88207</v>
      </c>
      <c r="G40" s="5" t="n">
        <v>4155226</v>
      </c>
      <c r="H40" s="5" t="n">
        <v>237737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5</v>
      </c>
    </row>
    <row r="2" spans="1:3">
      <c r="A2" s="3" t="s">
        <v>275</v>
      </c>
    </row>
    <row r="3" spans="1:3">
      <c r="A3" s="4" t="s">
        <v>737</v>
      </c>
      <c r="B3" s="5" t="n">
        <v>716615</v>
      </c>
      <c r="C3" s="5" t="n">
        <v>631239</v>
      </c>
    </row>
    <row r="4" spans="1:3">
      <c r="A4" s="4" t="s">
        <v>738</v>
      </c>
      <c r="B4" s="6" t="n">
        <v>265271</v>
      </c>
      <c r="C4" s="6" t="n">
        <v>163113</v>
      </c>
    </row>
    <row r="5" spans="1:3">
      <c r="A5" s="4" t="s">
        <v>739</v>
      </c>
      <c r="B5" s="6" t="n">
        <v>12697</v>
      </c>
      <c r="C5" s="6" t="n">
        <v>10995</v>
      </c>
    </row>
    <row r="6" spans="1:3">
      <c r="A6" s="4" t="s">
        <v>90</v>
      </c>
      <c r="B6" s="6" t="n">
        <v>1097</v>
      </c>
      <c r="C6" s="6" t="n">
        <v>10</v>
      </c>
    </row>
    <row r="7" spans="1:3">
      <c r="A7" s="4" t="s">
        <v>159</v>
      </c>
      <c r="B7" s="5" t="n">
        <v>995680</v>
      </c>
      <c r="C7" s="5" t="n">
        <v>8053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31"/>
  </cols>
  <sheetData>
    <row r="1" spans="1:2">
      <c r="A1" s="1" t="s">
        <v>740</v>
      </c>
      <c r="B1" s="2" t="s">
        <v>1</v>
      </c>
    </row>
    <row r="2" spans="1:2">
      <c r="B2" s="2" t="s">
        <v>741</v>
      </c>
    </row>
    <row r="3" spans="1:2">
      <c r="A3" s="3" t="s">
        <v>275</v>
      </c>
    </row>
    <row r="4" spans="1:2">
      <c r="A4" s="4" t="s">
        <v>742</v>
      </c>
      <c r="B4" s="5" t="n">
        <v>100</v>
      </c>
    </row>
    <row r="5" spans="1:2">
      <c r="A5" s="4" t="s">
        <v>743</v>
      </c>
      <c r="B5" s="5" t="n">
        <v>298600000</v>
      </c>
    </row>
    <row r="6" spans="1:2">
      <c r="A6" s="4" t="s">
        <v>744</v>
      </c>
      <c r="B6" s="6" t="n">
        <v>212400000</v>
      </c>
    </row>
    <row r="7" spans="1:2">
      <c r="A7" s="4" t="s">
        <v>745</v>
      </c>
      <c r="B7" s="6" t="n">
        <v>0</v>
      </c>
    </row>
    <row r="8" spans="1:2">
      <c r="A8" s="4" t="s">
        <v>746</v>
      </c>
      <c r="B8" s="5"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6"/>
    <col customWidth="1" max="6" min="6" width="14"/>
    <col customWidth="1" max="7" min="7" width="14"/>
    <col customWidth="1" max="8" min="8" width="15"/>
  </cols>
  <sheetData>
    <row r="1" spans="1:8">
      <c r="A1" s="1" t="s">
        <v>747</v>
      </c>
      <c r="C1" s="2" t="s">
        <v>748</v>
      </c>
      <c r="D1" s="2" t="s">
        <v>2</v>
      </c>
      <c r="E1" s="2" t="s">
        <v>35</v>
      </c>
      <c r="F1" s="2" t="s">
        <v>749</v>
      </c>
      <c r="G1" s="2" t="s">
        <v>750</v>
      </c>
      <c r="H1" s="2" t="s">
        <v>104</v>
      </c>
    </row>
    <row r="2" spans="1:8">
      <c r="A2" s="3" t="s">
        <v>751</v>
      </c>
    </row>
    <row r="3" spans="1:8">
      <c r="A3" s="4" t="s">
        <v>752</v>
      </c>
      <c r="D3" s="5" t="n">
        <v>53900000000</v>
      </c>
      <c r="E3" s="5" t="n">
        <v>49500000000</v>
      </c>
    </row>
    <row r="4" spans="1:8">
      <c r="A4" s="4" t="s">
        <v>47</v>
      </c>
      <c r="B4" s="4" t="s">
        <v>79</v>
      </c>
      <c r="D4" s="6" t="n">
        <v>1420223000</v>
      </c>
      <c r="E4" s="6" t="n">
        <v>1283278000</v>
      </c>
      <c r="H4" s="5" t="n">
        <v>2500000000</v>
      </c>
    </row>
    <row r="5" spans="1:8">
      <c r="A5" s="4" t="s">
        <v>753</v>
      </c>
      <c r="D5" s="6" t="n">
        <v>545148000</v>
      </c>
      <c r="E5" s="6" t="n">
        <v>566602000</v>
      </c>
    </row>
    <row r="6" spans="1:8">
      <c r="A6" s="4" t="s">
        <v>754</v>
      </c>
      <c r="D6" s="6" t="n">
        <v>4778157000</v>
      </c>
      <c r="E6" s="6" t="n">
        <v>6475327000</v>
      </c>
    </row>
    <row r="7" spans="1:8">
      <c r="A7" s="4" t="s">
        <v>42</v>
      </c>
      <c r="B7" s="4" t="s">
        <v>94</v>
      </c>
      <c r="D7" s="5" t="n">
        <v>92705440000</v>
      </c>
      <c r="E7" s="6" t="n">
        <v>87045868000</v>
      </c>
    </row>
    <row r="8" spans="1:8">
      <c r="A8" s="4" t="s">
        <v>755</v>
      </c>
      <c r="D8" s="4" t="s">
        <v>608</v>
      </c>
    </row>
    <row r="9" spans="1:8">
      <c r="A9" s="4" t="s">
        <v>599</v>
      </c>
      <c r="D9" s="5" t="n">
        <v>1000000</v>
      </c>
    </row>
    <row r="10" spans="1:8">
      <c r="A10" s="4" t="s">
        <v>756</v>
      </c>
      <c r="D10" s="5" t="n">
        <v>4320131000</v>
      </c>
      <c r="E10" s="6" t="n">
        <v>5978369000</v>
      </c>
    </row>
    <row r="11" spans="1:8">
      <c r="A11" s="4" t="s">
        <v>757</v>
      </c>
      <c r="D11" s="4" t="s">
        <v>606</v>
      </c>
    </row>
    <row r="12" spans="1:8">
      <c r="A12" s="4" t="s">
        <v>758</v>
      </c>
    </row>
    <row r="13" spans="1:8">
      <c r="A13" s="3" t="s">
        <v>751</v>
      </c>
    </row>
    <row r="14" spans="1:8">
      <c r="A14" s="4" t="s">
        <v>759</v>
      </c>
      <c r="D14" s="5" t="n">
        <v>585500000</v>
      </c>
      <c r="E14" s="6" t="n">
        <v>761000000</v>
      </c>
    </row>
    <row r="15" spans="1:8">
      <c r="A15" s="4" t="s">
        <v>756</v>
      </c>
      <c r="D15" s="6" t="n">
        <v>3646354000</v>
      </c>
      <c r="E15" s="6" t="n">
        <v>5069879000</v>
      </c>
    </row>
    <row r="16" spans="1:8">
      <c r="A16" s="4" t="s">
        <v>760</v>
      </c>
    </row>
    <row r="17" spans="1:8">
      <c r="A17" s="3" t="s">
        <v>751</v>
      </c>
    </row>
    <row r="18" spans="1:8">
      <c r="A18" s="4" t="s">
        <v>761</v>
      </c>
      <c r="D18" s="5" t="n">
        <v>12800000000</v>
      </c>
      <c r="E18" s="5" t="n">
        <v>7900000000</v>
      </c>
    </row>
    <row r="19" spans="1:8">
      <c r="A19" s="4" t="s">
        <v>762</v>
      </c>
    </row>
    <row r="20" spans="1:8">
      <c r="A20" s="3" t="s">
        <v>751</v>
      </c>
    </row>
    <row r="21" spans="1:8">
      <c r="A21" s="4" t="s">
        <v>763</v>
      </c>
      <c r="D21" s="4" t="s">
        <v>764</v>
      </c>
      <c r="E21" s="4" t="s">
        <v>765</v>
      </c>
    </row>
    <row r="22" spans="1:8">
      <c r="A22" s="4" t="s">
        <v>766</v>
      </c>
    </row>
    <row r="23" spans="1:8">
      <c r="A23" s="3" t="s">
        <v>751</v>
      </c>
    </row>
    <row r="24" spans="1:8">
      <c r="A24" s="4" t="s">
        <v>753</v>
      </c>
      <c r="D24" s="5" t="n">
        <v>497700000</v>
      </c>
      <c r="E24" s="5" t="n">
        <v>524000000</v>
      </c>
    </row>
    <row r="25" spans="1:8">
      <c r="A25" s="4" t="s">
        <v>767</v>
      </c>
    </row>
    <row r="26" spans="1:8">
      <c r="A26" s="3" t="s">
        <v>751</v>
      </c>
    </row>
    <row r="27" spans="1:8">
      <c r="A27" s="4" t="s">
        <v>757</v>
      </c>
      <c r="D27" s="4" t="s">
        <v>617</v>
      </c>
    </row>
    <row r="28" spans="1:8">
      <c r="A28" s="4" t="s">
        <v>618</v>
      </c>
    </row>
    <row r="29" spans="1:8">
      <c r="A29" s="3" t="s">
        <v>751</v>
      </c>
    </row>
    <row r="30" spans="1:8">
      <c r="A30" s="4" t="s">
        <v>754</v>
      </c>
      <c r="D30" s="5" t="n">
        <v>4388777000</v>
      </c>
      <c r="E30" s="6" t="n">
        <v>5999249000</v>
      </c>
    </row>
    <row r="31" spans="1:8">
      <c r="A31" s="4" t="s">
        <v>42</v>
      </c>
      <c r="D31" s="6" t="n">
        <v>51670724000</v>
      </c>
      <c r="E31" s="6" t="n">
        <v>46664110000</v>
      </c>
    </row>
    <row r="32" spans="1:8">
      <c r="A32" s="4" t="s">
        <v>768</v>
      </c>
    </row>
    <row r="33" spans="1:8">
      <c r="A33" s="3" t="s">
        <v>751</v>
      </c>
    </row>
    <row r="34" spans="1:8">
      <c r="A34" s="4" t="s">
        <v>47</v>
      </c>
      <c r="D34" s="6" t="n">
        <v>1000000000</v>
      </c>
      <c r="E34" s="6" t="n">
        <v>1100000000</v>
      </c>
    </row>
    <row r="35" spans="1:8">
      <c r="A35" s="4" t="s">
        <v>769</v>
      </c>
    </row>
    <row r="36" spans="1:8">
      <c r="A36" s="3" t="s">
        <v>751</v>
      </c>
    </row>
    <row r="37" spans="1:8">
      <c r="A37" s="4" t="s">
        <v>47</v>
      </c>
      <c r="D37" s="6" t="n">
        <v>296800000</v>
      </c>
      <c r="E37" s="6" t="n">
        <v>214500000</v>
      </c>
    </row>
    <row r="38" spans="1:8">
      <c r="A38" s="4" t="s">
        <v>42</v>
      </c>
      <c r="D38" s="6" t="n">
        <v>8835702000</v>
      </c>
      <c r="E38" s="6" t="n">
        <v>9884462000</v>
      </c>
    </row>
    <row r="39" spans="1:8">
      <c r="A39" s="4" t="s">
        <v>770</v>
      </c>
    </row>
    <row r="40" spans="1:8">
      <c r="A40" s="3" t="s">
        <v>751</v>
      </c>
    </row>
    <row r="41" spans="1:8">
      <c r="A41" s="4" t="s">
        <v>771</v>
      </c>
      <c r="D41" s="6" t="n">
        <v>1100000000</v>
      </c>
      <c r="E41" s="6" t="n">
        <v>67200</v>
      </c>
      <c r="H41" s="6" t="n">
        <v>0</v>
      </c>
    </row>
    <row r="42" spans="1:8">
      <c r="A42" s="4" t="s">
        <v>754</v>
      </c>
      <c r="D42" s="6" t="n">
        <v>1120000000</v>
      </c>
      <c r="E42" s="6" t="n">
        <v>74100</v>
      </c>
      <c r="H42" s="5" t="n">
        <v>0</v>
      </c>
    </row>
    <row r="43" spans="1:8">
      <c r="A43" s="4" t="s">
        <v>42</v>
      </c>
      <c r="D43" s="6" t="n">
        <v>279400000</v>
      </c>
      <c r="E43" s="6" t="n">
        <v>803100000</v>
      </c>
    </row>
    <row r="44" spans="1:8">
      <c r="A44" s="4" t="s">
        <v>772</v>
      </c>
      <c r="D44" s="6" t="n">
        <v>726500</v>
      </c>
      <c r="E44" s="6" t="n">
        <v>2100000</v>
      </c>
    </row>
    <row r="45" spans="1:8">
      <c r="A45" s="4" t="s">
        <v>773</v>
      </c>
    </row>
    <row r="46" spans="1:8">
      <c r="A46" s="3" t="s">
        <v>751</v>
      </c>
    </row>
    <row r="47" spans="1:8">
      <c r="A47" s="4" t="s">
        <v>42</v>
      </c>
      <c r="D47" s="6" t="n">
        <v>13606046000</v>
      </c>
      <c r="E47" s="6" t="n">
        <v>15350132000</v>
      </c>
    </row>
    <row r="48" spans="1:8">
      <c r="A48" s="4" t="s">
        <v>774</v>
      </c>
    </row>
    <row r="49" spans="1:8">
      <c r="A49" s="3" t="s">
        <v>751</v>
      </c>
    </row>
    <row r="50" spans="1:8">
      <c r="A50" s="4" t="s">
        <v>47</v>
      </c>
      <c r="F50" s="5" t="n">
        <v>187000000</v>
      </c>
    </row>
    <row r="51" spans="1:8">
      <c r="A51" s="4" t="s">
        <v>42</v>
      </c>
      <c r="D51" s="6" t="n">
        <v>8835702000</v>
      </c>
      <c r="E51" s="6" t="n">
        <v>9884462000</v>
      </c>
    </row>
    <row r="52" spans="1:8">
      <c r="A52" s="4" t="s">
        <v>775</v>
      </c>
    </row>
    <row r="53" spans="1:8">
      <c r="A53" s="3" t="s">
        <v>751</v>
      </c>
    </row>
    <row r="54" spans="1:8">
      <c r="A54" s="4" t="s">
        <v>47</v>
      </c>
      <c r="D54" s="6" t="n">
        <v>1400000000</v>
      </c>
    </row>
    <row r="55" spans="1:8">
      <c r="A55" s="4" t="s">
        <v>776</v>
      </c>
      <c r="D55" s="6" t="n">
        <v>7900000</v>
      </c>
    </row>
    <row r="56" spans="1:8">
      <c r="A56" s="4" t="s">
        <v>777</v>
      </c>
    </row>
    <row r="57" spans="1:8">
      <c r="A57" s="3" t="s">
        <v>751</v>
      </c>
    </row>
    <row r="58" spans="1:8">
      <c r="A58" s="4" t="s">
        <v>754</v>
      </c>
      <c r="D58" s="6" t="n">
        <v>389380000</v>
      </c>
      <c r="E58" s="6" t="n">
        <v>476078000</v>
      </c>
    </row>
    <row r="59" spans="1:8">
      <c r="A59" s="4" t="s">
        <v>42</v>
      </c>
      <c r="D59" s="6" t="n">
        <v>41034716000</v>
      </c>
      <c r="E59" s="6" t="n">
        <v>40381758000</v>
      </c>
    </row>
    <row r="60" spans="1:8">
      <c r="A60" s="4" t="s">
        <v>778</v>
      </c>
    </row>
    <row r="61" spans="1:8">
      <c r="A61" s="3" t="s">
        <v>751</v>
      </c>
    </row>
    <row r="62" spans="1:8">
      <c r="A62" s="4" t="s">
        <v>47</v>
      </c>
      <c r="G62" s="5" t="n">
        <v>768200000</v>
      </c>
    </row>
    <row r="63" spans="1:8">
      <c r="A63" s="4" t="s">
        <v>42</v>
      </c>
      <c r="D63" s="5" t="n">
        <v>7390795000</v>
      </c>
      <c r="E63" s="5" t="n">
        <v>7630004000</v>
      </c>
    </row>
    <row r="64" spans="1:8">
      <c r="A64" s="4" t="s">
        <v>77</v>
      </c>
    </row>
    <row r="65" spans="1:8">
      <c r="A65" s="3" t="s">
        <v>751</v>
      </c>
    </row>
    <row r="66" spans="1:8">
      <c r="A66" s="4" t="s">
        <v>776</v>
      </c>
      <c r="C66" s="5" t="n">
        <v>5600000</v>
      </c>
    </row>
    <row r="67" spans="1:8">
      <c r="A67" s="4" t="s">
        <v>779</v>
      </c>
      <c r="G67" s="5" t="n">
        <v>74200000</v>
      </c>
    </row>
    <row r="68" spans="1:8"/>
    <row r="69" spans="1:8">
      <c r="A69" s="4" t="s">
        <v>79</v>
      </c>
      <c r="B69" s="4" t="s">
        <v>82</v>
      </c>
    </row>
    <row r="70" spans="1:8">
      <c r="A70" s="4" t="s">
        <v>45</v>
      </c>
      <c r="B70" s="4" t="s">
        <v>80</v>
      </c>
    </row>
    <row r="71" spans="1:8">
      <c r="A71" s="4" t="s">
        <v>48</v>
      </c>
      <c r="B71" s="4" t="s">
        <v>81</v>
      </c>
    </row>
  </sheetData>
  <mergeCells count="5">
    <mergeCell ref="A1:B1"/>
    <mergeCell ref="A68:G68"/>
    <mergeCell ref="B69:G69"/>
    <mergeCell ref="B70:G70"/>
    <mergeCell ref="B71:G7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0</v>
      </c>
      <c r="C1" s="2" t="s">
        <v>2</v>
      </c>
      <c r="D1" s="2" t="s">
        <v>35</v>
      </c>
    </row>
    <row r="2" spans="1:4">
      <c r="A2" s="3" t="s">
        <v>751</v>
      </c>
    </row>
    <row r="3" spans="1:4">
      <c r="A3" s="4" t="s">
        <v>781</v>
      </c>
      <c r="B3" s="4" t="s">
        <v>43</v>
      </c>
      <c r="C3" s="5" t="n">
        <v>92705440</v>
      </c>
      <c r="D3" s="5" t="n">
        <v>87045868</v>
      </c>
    </row>
    <row r="4" spans="1:4">
      <c r="A4" s="4" t="s">
        <v>782</v>
      </c>
      <c r="C4" s="6" t="n">
        <v>61775942</v>
      </c>
      <c r="D4" s="6" t="n">
        <v>56696491</v>
      </c>
    </row>
    <row r="5" spans="1:4">
      <c r="A5" s="4" t="s">
        <v>783</v>
      </c>
      <c r="C5" s="5" t="n">
        <v>30929498</v>
      </c>
      <c r="D5" s="5" t="n">
        <v>30349377</v>
      </c>
    </row>
    <row r="6" spans="1:4">
      <c r="A6" s="4" t="s">
        <v>784</v>
      </c>
      <c r="C6" s="4" t="s">
        <v>785</v>
      </c>
      <c r="D6" s="4" t="s">
        <v>785</v>
      </c>
    </row>
    <row r="7" spans="1:4">
      <c r="A7" s="4" t="s">
        <v>786</v>
      </c>
      <c r="C7" s="4" t="s">
        <v>787</v>
      </c>
      <c r="D7" s="4" t="s">
        <v>788</v>
      </c>
    </row>
    <row r="8" spans="1:4">
      <c r="A8" s="4" t="s">
        <v>789</v>
      </c>
      <c r="C8" s="4" t="s">
        <v>790</v>
      </c>
      <c r="D8" s="4" t="s">
        <v>791</v>
      </c>
    </row>
    <row r="9" spans="1:4">
      <c r="A9" s="4" t="s">
        <v>792</v>
      </c>
      <c r="C9" s="5" t="n">
        <v>3200000</v>
      </c>
      <c r="D9" s="5" t="n">
        <v>1400000</v>
      </c>
    </row>
    <row r="10" spans="1:4">
      <c r="A10" s="4" t="s">
        <v>777</v>
      </c>
    </row>
    <row r="11" spans="1:4">
      <c r="A11" s="3" t="s">
        <v>751</v>
      </c>
    </row>
    <row r="12" spans="1:4">
      <c r="A12" s="4" t="s">
        <v>781</v>
      </c>
      <c r="C12" s="5" t="n">
        <v>41034716</v>
      </c>
      <c r="D12" s="5" t="n">
        <v>40381758</v>
      </c>
    </row>
    <row r="13" spans="1:4">
      <c r="A13" s="4" t="s">
        <v>784</v>
      </c>
      <c r="C13" s="4" t="s">
        <v>793</v>
      </c>
      <c r="D13" s="4" t="s">
        <v>794</v>
      </c>
    </row>
    <row r="14" spans="1:4">
      <c r="A14" s="4" t="s">
        <v>795</v>
      </c>
    </row>
    <row r="15" spans="1:4">
      <c r="A15" s="3" t="s">
        <v>751</v>
      </c>
    </row>
    <row r="16" spans="1:4">
      <c r="A16" s="4" t="s">
        <v>781</v>
      </c>
      <c r="C16" s="5" t="n">
        <v>8468023</v>
      </c>
      <c r="D16" s="5" t="n">
        <v>8704481</v>
      </c>
    </row>
    <row r="17" spans="1:4">
      <c r="A17" s="4" t="s">
        <v>784</v>
      </c>
      <c r="C17" s="4" t="s">
        <v>796</v>
      </c>
      <c r="D17" s="4" t="s">
        <v>797</v>
      </c>
    </row>
    <row r="18" spans="1:4">
      <c r="A18" s="4" t="s">
        <v>798</v>
      </c>
    </row>
    <row r="19" spans="1:4">
      <c r="A19" s="3" t="s">
        <v>751</v>
      </c>
    </row>
    <row r="20" spans="1:4">
      <c r="A20" s="4" t="s">
        <v>781</v>
      </c>
      <c r="C20" s="5" t="n">
        <v>16534694</v>
      </c>
      <c r="D20" s="5" t="n">
        <v>15738158</v>
      </c>
    </row>
    <row r="21" spans="1:4">
      <c r="A21" s="4" t="s">
        <v>784</v>
      </c>
      <c r="C21" s="4" t="s">
        <v>799</v>
      </c>
      <c r="D21" s="4" t="s">
        <v>800</v>
      </c>
    </row>
    <row r="22" spans="1:4">
      <c r="A22" s="4" t="s">
        <v>801</v>
      </c>
    </row>
    <row r="23" spans="1:4">
      <c r="A23" s="3" t="s">
        <v>751</v>
      </c>
    </row>
    <row r="24" spans="1:4">
      <c r="A24" s="4" t="s">
        <v>781</v>
      </c>
      <c r="C24" s="5" t="n">
        <v>8641204</v>
      </c>
      <c r="D24" s="5" t="n">
        <v>8309115</v>
      </c>
    </row>
    <row r="25" spans="1:4">
      <c r="A25" s="4" t="s">
        <v>784</v>
      </c>
      <c r="C25" s="4" t="s">
        <v>802</v>
      </c>
      <c r="D25" s="4" t="s">
        <v>803</v>
      </c>
    </row>
    <row r="26" spans="1:4">
      <c r="A26" s="4" t="s">
        <v>778</v>
      </c>
    </row>
    <row r="27" spans="1:4">
      <c r="A27" s="3" t="s">
        <v>751</v>
      </c>
    </row>
    <row r="28" spans="1:4">
      <c r="A28" s="4" t="s">
        <v>781</v>
      </c>
      <c r="C28" s="5" t="n">
        <v>7390795</v>
      </c>
      <c r="D28" s="5" t="n">
        <v>7630004</v>
      </c>
    </row>
    <row r="29" spans="1:4">
      <c r="A29" s="4" t="s">
        <v>784</v>
      </c>
      <c r="C29" s="4" t="s">
        <v>804</v>
      </c>
      <c r="D29" s="4" t="s">
        <v>805</v>
      </c>
    </row>
    <row r="30" spans="1:4">
      <c r="A30" s="4" t="s">
        <v>618</v>
      </c>
    </row>
    <row r="31" spans="1:4">
      <c r="A31" s="3" t="s">
        <v>751</v>
      </c>
    </row>
    <row r="32" spans="1:4">
      <c r="A32" s="4" t="s">
        <v>781</v>
      </c>
      <c r="C32" s="5" t="n">
        <v>51670724</v>
      </c>
      <c r="D32" s="5" t="n">
        <v>46664110</v>
      </c>
    </row>
    <row r="33" spans="1:4">
      <c r="A33" s="4" t="s">
        <v>784</v>
      </c>
      <c r="C33" s="4" t="s">
        <v>806</v>
      </c>
      <c r="D33" s="4" t="s">
        <v>807</v>
      </c>
    </row>
    <row r="34" spans="1:4">
      <c r="A34" s="4" t="s">
        <v>769</v>
      </c>
    </row>
    <row r="35" spans="1:4">
      <c r="A35" s="3" t="s">
        <v>751</v>
      </c>
    </row>
    <row r="36" spans="1:4">
      <c r="A36" s="4" t="s">
        <v>781</v>
      </c>
      <c r="C36" s="5" t="n">
        <v>8835702</v>
      </c>
      <c r="D36" s="5" t="n">
        <v>9884462</v>
      </c>
    </row>
    <row r="37" spans="1:4">
      <c r="A37" s="4" t="s">
        <v>773</v>
      </c>
    </row>
    <row r="38" spans="1:4">
      <c r="A38" s="3" t="s">
        <v>751</v>
      </c>
    </row>
    <row r="39" spans="1:4">
      <c r="A39" s="4" t="s">
        <v>781</v>
      </c>
      <c r="C39" s="5" t="n">
        <v>13606046</v>
      </c>
      <c r="D39" s="5" t="n">
        <v>15350132</v>
      </c>
    </row>
    <row r="40" spans="1:4">
      <c r="A40" s="4" t="s">
        <v>784</v>
      </c>
      <c r="C40" s="4" t="s">
        <v>808</v>
      </c>
      <c r="D40" s="4" t="s">
        <v>809</v>
      </c>
    </row>
    <row r="41" spans="1:4">
      <c r="A41" s="4" t="s">
        <v>774</v>
      </c>
    </row>
    <row r="42" spans="1:4">
      <c r="A42" s="3" t="s">
        <v>751</v>
      </c>
    </row>
    <row r="43" spans="1:4">
      <c r="A43" s="4" t="s">
        <v>781</v>
      </c>
      <c r="C43" s="5" t="n">
        <v>8835702</v>
      </c>
      <c r="D43" s="5" t="n">
        <v>9884462</v>
      </c>
    </row>
    <row r="44" spans="1:4">
      <c r="A44" s="4" t="s">
        <v>784</v>
      </c>
      <c r="C44" s="4" t="s">
        <v>803</v>
      </c>
      <c r="D44" s="4" t="s">
        <v>810</v>
      </c>
    </row>
    <row r="45" spans="1:4">
      <c r="A45" s="4" t="s">
        <v>811</v>
      </c>
    </row>
    <row r="46" spans="1:4">
      <c r="A46" s="3" t="s">
        <v>751</v>
      </c>
    </row>
    <row r="47" spans="1:4">
      <c r="A47" s="4" t="s">
        <v>781</v>
      </c>
      <c r="C47" s="5" t="n">
        <v>4770344</v>
      </c>
      <c r="D47" s="5" t="n">
        <v>5465670</v>
      </c>
    </row>
    <row r="48" spans="1:4">
      <c r="A48" s="4" t="s">
        <v>784</v>
      </c>
      <c r="C48" s="4" t="s">
        <v>812</v>
      </c>
      <c r="D48" s="4" t="s">
        <v>813</v>
      </c>
    </row>
    <row r="49" spans="1:4">
      <c r="A49" s="4" t="s">
        <v>814</v>
      </c>
    </row>
    <row r="50" spans="1:4">
      <c r="A50" s="3" t="s">
        <v>751</v>
      </c>
    </row>
    <row r="51" spans="1:4">
      <c r="A51" s="4" t="s">
        <v>781</v>
      </c>
      <c r="C51" s="5" t="n">
        <v>36456747</v>
      </c>
      <c r="D51" s="5" t="n">
        <v>29335220</v>
      </c>
    </row>
    <row r="52" spans="1:4">
      <c r="A52" s="4" t="s">
        <v>784</v>
      </c>
      <c r="C52" s="4" t="s">
        <v>815</v>
      </c>
      <c r="D52" s="4" t="s">
        <v>816</v>
      </c>
    </row>
    <row r="53" spans="1:4">
      <c r="A53" s="4" t="s">
        <v>817</v>
      </c>
    </row>
    <row r="54" spans="1:4">
      <c r="A54" s="3" t="s">
        <v>751</v>
      </c>
    </row>
    <row r="55" spans="1:4">
      <c r="A55" s="4" t="s">
        <v>781</v>
      </c>
      <c r="C55" s="5" t="n">
        <v>1291547</v>
      </c>
      <c r="D55" s="5" t="n">
        <v>1531708</v>
      </c>
    </row>
    <row r="56" spans="1:4">
      <c r="A56" s="4" t="s">
        <v>784</v>
      </c>
      <c r="C56" s="4" t="s">
        <v>818</v>
      </c>
      <c r="D56" s="4" t="s">
        <v>819</v>
      </c>
    </row>
    <row r="57" spans="1:4">
      <c r="A57" s="4" t="s">
        <v>820</v>
      </c>
    </row>
    <row r="58" spans="1:4">
      <c r="A58" s="3" t="s">
        <v>751</v>
      </c>
    </row>
    <row r="59" spans="1:4">
      <c r="A59" s="4" t="s">
        <v>781</v>
      </c>
      <c r="C59" s="5" t="n">
        <v>316384</v>
      </c>
      <c r="D59" s="5" t="n">
        <v>447050</v>
      </c>
    </row>
    <row r="60" spans="1:4">
      <c r="A60" s="4" t="s">
        <v>784</v>
      </c>
      <c r="C60" s="4" t="s">
        <v>821</v>
      </c>
      <c r="D60" s="4" t="s">
        <v>822</v>
      </c>
    </row>
    <row r="61" spans="1:4"/>
    <row r="62" spans="1:4">
      <c r="A62" s="4" t="s">
        <v>79</v>
      </c>
      <c r="B62" s="4" t="s">
        <v>80</v>
      </c>
    </row>
    <row r="63" spans="1:4">
      <c r="A63" s="4" t="s">
        <v>45</v>
      </c>
      <c r="B63" s="4" t="s">
        <v>81</v>
      </c>
    </row>
  </sheetData>
  <mergeCells count="4">
    <mergeCell ref="A1:B1"/>
    <mergeCell ref="A61:C61"/>
    <mergeCell ref="B62:C62"/>
    <mergeCell ref="B63:C6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3</v>
      </c>
      <c r="C1" s="2" t="s">
        <v>1</v>
      </c>
    </row>
    <row r="2" spans="1:5">
      <c r="C2" s="2" t="s">
        <v>2</v>
      </c>
      <c r="D2" s="2" t="s">
        <v>35</v>
      </c>
      <c r="E2" s="2" t="s">
        <v>104</v>
      </c>
    </row>
    <row r="3" spans="1:5">
      <c r="A3" s="3" t="s">
        <v>824</v>
      </c>
    </row>
    <row r="4" spans="1:5">
      <c r="A4" s="4" t="s">
        <v>825</v>
      </c>
      <c r="C4" s="5" t="n">
        <v>3897130</v>
      </c>
      <c r="D4" s="5" t="n">
        <v>3994887</v>
      </c>
      <c r="E4" s="5" t="n">
        <v>3814464</v>
      </c>
    </row>
    <row r="5" spans="1:5">
      <c r="A5" s="4" t="s">
        <v>826</v>
      </c>
      <c r="C5" s="6" t="n">
        <v>2290832</v>
      </c>
      <c r="D5" s="6" t="n">
        <v>2352793</v>
      </c>
      <c r="E5" s="6" t="n">
        <v>2770556</v>
      </c>
    </row>
    <row r="6" spans="1:5">
      <c r="A6" s="4" t="s">
        <v>827</v>
      </c>
      <c r="E6" s="6" t="n">
        <v>5639</v>
      </c>
    </row>
    <row r="7" spans="1:5">
      <c r="A7" s="4" t="s">
        <v>828</v>
      </c>
      <c r="C7" s="6" t="n">
        <v>-5549983</v>
      </c>
      <c r="D7" s="6" t="n">
        <v>-5083297</v>
      </c>
      <c r="E7" s="6" t="n">
        <v>-5035385</v>
      </c>
    </row>
    <row r="8" spans="1:5">
      <c r="A8" s="4" t="s">
        <v>829</v>
      </c>
      <c r="C8" s="6" t="n">
        <v>3008210</v>
      </c>
      <c r="D8" s="6" t="n">
        <v>2632747</v>
      </c>
      <c r="E8" s="6" t="n">
        <v>2439613</v>
      </c>
    </row>
    <row r="9" spans="1:5">
      <c r="A9" s="4" t="s">
        <v>830</v>
      </c>
      <c r="C9" s="6" t="n">
        <v>-2541773</v>
      </c>
      <c r="D9" s="6" t="n">
        <v>-2450550</v>
      </c>
      <c r="E9" s="6" t="n">
        <v>-2595772</v>
      </c>
    </row>
    <row r="10" spans="1:5">
      <c r="A10" s="4" t="s">
        <v>831</v>
      </c>
      <c r="C10" s="6" t="n">
        <v>3646189</v>
      </c>
      <c r="D10" s="6" t="n">
        <v>3897130</v>
      </c>
      <c r="E10" s="6" t="n">
        <v>3994887</v>
      </c>
    </row>
    <row r="11" spans="1:5">
      <c r="A11" s="3" t="s">
        <v>832</v>
      </c>
    </row>
    <row r="12" spans="1:5">
      <c r="A12" s="4" t="s">
        <v>833</v>
      </c>
      <c r="C12" s="6" t="n">
        <v>95500</v>
      </c>
      <c r="D12" s="6" t="n">
        <v>109111</v>
      </c>
      <c r="E12" s="6" t="n">
        <v>122418</v>
      </c>
    </row>
    <row r="13" spans="1:5">
      <c r="A13" s="4" t="s">
        <v>834</v>
      </c>
      <c r="C13" s="6" t="n">
        <v>1185</v>
      </c>
      <c r="D13" s="6" t="n">
        <v>-12895</v>
      </c>
      <c r="E13" s="6" t="n">
        <v>-10612</v>
      </c>
    </row>
    <row r="14" spans="1:5">
      <c r="A14" s="4" t="s">
        <v>835</v>
      </c>
      <c r="C14" s="6" t="n">
        <v>-4859</v>
      </c>
      <c r="D14" s="6" t="n">
        <v>-716</v>
      </c>
      <c r="E14" s="6" t="n">
        <v>-2695</v>
      </c>
    </row>
    <row r="15" spans="1:5">
      <c r="A15" s="4" t="s">
        <v>836</v>
      </c>
      <c r="C15" s="6" t="n">
        <v>91826</v>
      </c>
      <c r="D15" s="6" t="n">
        <v>95500</v>
      </c>
      <c r="E15" s="6" t="n">
        <v>109111</v>
      </c>
    </row>
    <row r="16" spans="1:5">
      <c r="A16" s="4" t="s">
        <v>837</v>
      </c>
      <c r="C16" s="6" t="n">
        <v>3738015</v>
      </c>
      <c r="D16" s="6" t="n">
        <v>3992630</v>
      </c>
      <c r="E16" s="6" t="n">
        <v>4103998</v>
      </c>
    </row>
    <row r="17" spans="1:5">
      <c r="A17" s="4" t="s">
        <v>838</v>
      </c>
      <c r="C17" s="6" t="n">
        <v>985393</v>
      </c>
      <c r="D17" s="6" t="n">
        <v>1551294</v>
      </c>
      <c r="E17" s="6" t="n">
        <v>1926966</v>
      </c>
    </row>
    <row r="18" spans="1:5">
      <c r="A18" s="4" t="s">
        <v>839</v>
      </c>
      <c r="C18" s="6" t="n">
        <v>2660796</v>
      </c>
      <c r="D18" s="6" t="n">
        <v>2345836</v>
      </c>
      <c r="E18" s="6" t="n">
        <v>2067921</v>
      </c>
    </row>
    <row r="19" spans="1:5">
      <c r="A19" s="3" t="s">
        <v>840</v>
      </c>
    </row>
    <row r="20" spans="1:5">
      <c r="A20" s="4" t="s">
        <v>841</v>
      </c>
      <c r="C20" s="6" t="n">
        <v>94125663</v>
      </c>
      <c r="D20" s="6" t="n">
        <v>88329146</v>
      </c>
      <c r="E20" s="6" t="n">
        <v>83313167</v>
      </c>
    </row>
    <row r="21" spans="1:5">
      <c r="A21" s="4" t="s">
        <v>842</v>
      </c>
      <c r="C21" s="6" t="n">
        <v>1493204</v>
      </c>
      <c r="D21" s="6" t="n">
        <v>1393476</v>
      </c>
      <c r="E21" s="6" t="n">
        <v>2569332</v>
      </c>
    </row>
    <row r="22" spans="1:5">
      <c r="A22" s="4" t="s">
        <v>838</v>
      </c>
      <c r="C22" s="6" t="n">
        <v>4567626</v>
      </c>
      <c r="D22" s="6" t="n">
        <v>6224029</v>
      </c>
      <c r="E22" s="6" t="n">
        <v>7246534</v>
      </c>
    </row>
    <row r="23" spans="1:5">
      <c r="A23" s="4" t="s">
        <v>839</v>
      </c>
      <c r="C23" s="6" t="n">
        <v>88064833</v>
      </c>
      <c r="D23" s="6" t="n">
        <v>80711641</v>
      </c>
      <c r="E23" s="6" t="n">
        <v>73497301</v>
      </c>
    </row>
    <row r="24" spans="1:5">
      <c r="A24" s="4" t="s">
        <v>47</v>
      </c>
      <c r="B24" s="4" t="s">
        <v>79</v>
      </c>
      <c r="C24" s="6" t="n">
        <v>1420223</v>
      </c>
      <c r="D24" s="6" t="n">
        <v>1283278</v>
      </c>
      <c r="E24" s="6" t="n">
        <v>2500000</v>
      </c>
    </row>
    <row r="25" spans="1:5">
      <c r="A25" s="4" t="s">
        <v>777</v>
      </c>
    </row>
    <row r="26" spans="1:5">
      <c r="A26" s="3" t="s">
        <v>824</v>
      </c>
    </row>
    <row r="27" spans="1:5">
      <c r="A27" s="4" t="s">
        <v>825</v>
      </c>
      <c r="C27" s="6" t="n">
        <v>441083</v>
      </c>
      <c r="D27" s="6" t="n">
        <v>443796</v>
      </c>
      <c r="E27" s="6" t="n">
        <v>449837</v>
      </c>
    </row>
    <row r="28" spans="1:5">
      <c r="A28" s="4" t="s">
        <v>826</v>
      </c>
      <c r="C28" s="6" t="n">
        <v>89962</v>
      </c>
      <c r="D28" s="6" t="n">
        <v>45897</v>
      </c>
      <c r="E28" s="6" t="n">
        <v>99606</v>
      </c>
    </row>
    <row r="29" spans="1:5">
      <c r="A29" s="4" t="s">
        <v>827</v>
      </c>
      <c r="E29" s="6" t="n">
        <v>356</v>
      </c>
    </row>
    <row r="30" spans="1:5">
      <c r="A30" s="4" t="s">
        <v>828</v>
      </c>
      <c r="C30" s="6" t="n">
        <v>-185035</v>
      </c>
      <c r="D30" s="6" t="n">
        <v>-108750</v>
      </c>
      <c r="E30" s="6" t="n">
        <v>-144002</v>
      </c>
    </row>
    <row r="31" spans="1:5">
      <c r="A31" s="4" t="s">
        <v>829</v>
      </c>
      <c r="C31" s="6" t="n">
        <v>53819</v>
      </c>
      <c r="D31" s="6" t="n">
        <v>60140</v>
      </c>
      <c r="E31" s="6" t="n">
        <v>37999</v>
      </c>
    </row>
    <row r="32" spans="1:5">
      <c r="A32" s="4" t="s">
        <v>830</v>
      </c>
      <c r="C32" s="6" t="n">
        <v>-131216</v>
      </c>
      <c r="D32" s="6" t="n">
        <v>-48610</v>
      </c>
      <c r="E32" s="6" t="n">
        <v>-106003</v>
      </c>
    </row>
    <row r="33" spans="1:5">
      <c r="A33" s="4" t="s">
        <v>831</v>
      </c>
      <c r="C33" s="6" t="n">
        <v>399829</v>
      </c>
      <c r="D33" s="6" t="n">
        <v>441083</v>
      </c>
      <c r="E33" s="6" t="n">
        <v>443796</v>
      </c>
    </row>
    <row r="34" spans="1:5">
      <c r="A34" s="3" t="s">
        <v>832</v>
      </c>
    </row>
    <row r="35" spans="1:5">
      <c r="A35" s="4" t="s">
        <v>833</v>
      </c>
      <c r="C35" s="6" t="n">
        <v>89472</v>
      </c>
      <c r="D35" s="6" t="n">
        <v>103835</v>
      </c>
      <c r="E35" s="6" t="n">
        <v>116866</v>
      </c>
    </row>
    <row r="36" spans="1:5">
      <c r="A36" s="4" t="s">
        <v>834</v>
      </c>
      <c r="C36" s="6" t="n">
        <v>1321</v>
      </c>
      <c r="D36" s="6" t="n">
        <v>-13647</v>
      </c>
      <c r="E36" s="6" t="n">
        <v>-10336</v>
      </c>
    </row>
    <row r="37" spans="1:5">
      <c r="A37" s="4" t="s">
        <v>835</v>
      </c>
      <c r="C37" s="6" t="n">
        <v>-4859</v>
      </c>
      <c r="D37" s="6" t="n">
        <v>-716</v>
      </c>
      <c r="E37" s="6" t="n">
        <v>-2695</v>
      </c>
    </row>
    <row r="38" spans="1:5">
      <c r="A38" s="4" t="s">
        <v>836</v>
      </c>
      <c r="C38" s="6" t="n">
        <v>85934</v>
      </c>
      <c r="D38" s="6" t="n">
        <v>89472</v>
      </c>
      <c r="E38" s="6" t="n">
        <v>103835</v>
      </c>
    </row>
    <row r="39" spans="1:5">
      <c r="A39" s="4" t="s">
        <v>837</v>
      </c>
      <c r="C39" s="6" t="n">
        <v>485763</v>
      </c>
      <c r="D39" s="6" t="n">
        <v>530555</v>
      </c>
      <c r="E39" s="6" t="n">
        <v>547631</v>
      </c>
    </row>
    <row r="40" spans="1:5">
      <c r="A40" s="4" t="s">
        <v>838</v>
      </c>
      <c r="C40" s="6" t="n">
        <v>50307</v>
      </c>
      <c r="D40" s="6" t="n">
        <v>94120</v>
      </c>
      <c r="E40" s="6" t="n">
        <v>102326</v>
      </c>
    </row>
    <row r="41" spans="1:5">
      <c r="A41" s="4" t="s">
        <v>839</v>
      </c>
      <c r="C41" s="6" t="n">
        <v>349525</v>
      </c>
      <c r="D41" s="6" t="n">
        <v>346963</v>
      </c>
      <c r="E41" s="6" t="n">
        <v>341470</v>
      </c>
    </row>
    <row r="42" spans="1:5">
      <c r="A42" s="3" t="s">
        <v>840</v>
      </c>
    </row>
    <row r="43" spans="1:5">
      <c r="A43" s="4" t="s">
        <v>841</v>
      </c>
      <c r="C43" s="6" t="n">
        <v>41151009</v>
      </c>
      <c r="D43" s="6" t="n">
        <v>40381758</v>
      </c>
      <c r="E43" s="6" t="n">
        <v>39315888</v>
      </c>
    </row>
    <row r="44" spans="1:5">
      <c r="A44" s="4" t="s">
        <v>842</v>
      </c>
      <c r="C44" s="6" t="n">
        <v>116293</v>
      </c>
      <c r="D44" s="6" t="n">
        <v>0</v>
      </c>
      <c r="E44" s="6" t="n">
        <v>149177</v>
      </c>
    </row>
    <row r="45" spans="1:5">
      <c r="A45" s="4" t="s">
        <v>838</v>
      </c>
      <c r="C45" s="6" t="n">
        <v>342295</v>
      </c>
      <c r="D45" s="6" t="n">
        <v>444031</v>
      </c>
      <c r="E45" s="6" t="n">
        <v>593585</v>
      </c>
    </row>
    <row r="46" spans="1:5">
      <c r="A46" s="4" t="s">
        <v>839</v>
      </c>
      <c r="C46" s="6" t="n">
        <v>40692421</v>
      </c>
      <c r="D46" s="6" t="n">
        <v>39937727</v>
      </c>
      <c r="E46" s="6" t="n">
        <v>38573126</v>
      </c>
    </row>
    <row r="47" spans="1:5">
      <c r="A47" s="4" t="s">
        <v>618</v>
      </c>
    </row>
    <row r="48" spans="1:5">
      <c r="A48" s="3" t="s">
        <v>824</v>
      </c>
    </row>
    <row r="49" spans="1:5">
      <c r="A49" s="4" t="s">
        <v>825</v>
      </c>
      <c r="C49" s="6" t="n">
        <v>3409024</v>
      </c>
      <c r="D49" s="6" t="n">
        <v>3504068</v>
      </c>
      <c r="E49" s="6" t="n">
        <v>3317604</v>
      </c>
    </row>
    <row r="50" spans="1:5">
      <c r="A50" s="4" t="s">
        <v>826</v>
      </c>
      <c r="C50" s="6" t="n">
        <v>2200870</v>
      </c>
      <c r="D50" s="6" t="n">
        <v>2306896</v>
      </c>
      <c r="E50" s="6" t="n">
        <v>2670950</v>
      </c>
    </row>
    <row r="51" spans="1:5">
      <c r="A51" s="4" t="s">
        <v>827</v>
      </c>
      <c r="E51" s="6" t="n">
        <v>5283</v>
      </c>
    </row>
    <row r="52" spans="1:5">
      <c r="A52" s="4" t="s">
        <v>828</v>
      </c>
      <c r="C52" s="6" t="n">
        <v>-5364673</v>
      </c>
      <c r="D52" s="6" t="n">
        <v>-4974547</v>
      </c>
      <c r="E52" s="6" t="n">
        <v>-4891383</v>
      </c>
    </row>
    <row r="53" spans="1:5">
      <c r="A53" s="4" t="s">
        <v>829</v>
      </c>
      <c r="C53" s="6" t="n">
        <v>2954391</v>
      </c>
      <c r="D53" s="6" t="n">
        <v>2572607</v>
      </c>
      <c r="E53" s="6" t="n">
        <v>2401614</v>
      </c>
    </row>
    <row r="54" spans="1:5">
      <c r="A54" s="4" t="s">
        <v>830</v>
      </c>
      <c r="C54" s="6" t="n">
        <v>-2410282</v>
      </c>
      <c r="D54" s="6" t="n">
        <v>-2401940</v>
      </c>
      <c r="E54" s="6" t="n">
        <v>-2489769</v>
      </c>
    </row>
    <row r="55" spans="1:5">
      <c r="A55" s="4" t="s">
        <v>831</v>
      </c>
      <c r="C55" s="6" t="n">
        <v>3199612</v>
      </c>
      <c r="D55" s="6" t="n">
        <v>3409024</v>
      </c>
      <c r="E55" s="6" t="n">
        <v>3504068</v>
      </c>
    </row>
    <row r="56" spans="1:5">
      <c r="A56" s="3" t="s">
        <v>832</v>
      </c>
    </row>
    <row r="57" spans="1:5">
      <c r="A57" s="4" t="s">
        <v>833</v>
      </c>
      <c r="C57" s="6" t="n">
        <v>6028</v>
      </c>
      <c r="D57" s="6" t="n">
        <v>5276</v>
      </c>
      <c r="E57" s="6" t="n">
        <v>5552</v>
      </c>
    </row>
    <row r="58" spans="1:5">
      <c r="A58" s="4" t="s">
        <v>834</v>
      </c>
      <c r="C58" s="6" t="n">
        <v>-136</v>
      </c>
      <c r="D58" s="6" t="n">
        <v>752</v>
      </c>
      <c r="E58" s="6" t="n">
        <v>-276</v>
      </c>
    </row>
    <row r="59" spans="1:5">
      <c r="A59" s="4" t="s">
        <v>835</v>
      </c>
      <c r="C59" s="6" t="n">
        <v>0</v>
      </c>
      <c r="D59" s="6" t="n">
        <v>0</v>
      </c>
      <c r="E59" s="6" t="n">
        <v>0</v>
      </c>
    </row>
    <row r="60" spans="1:5">
      <c r="A60" s="4" t="s">
        <v>836</v>
      </c>
      <c r="C60" s="6" t="n">
        <v>5892</v>
      </c>
      <c r="D60" s="6" t="n">
        <v>6028</v>
      </c>
      <c r="E60" s="6" t="n">
        <v>5276</v>
      </c>
    </row>
    <row r="61" spans="1:5">
      <c r="A61" s="4" t="s">
        <v>837</v>
      </c>
      <c r="C61" s="6" t="n">
        <v>3205504</v>
      </c>
      <c r="D61" s="6" t="n">
        <v>3415052</v>
      </c>
      <c r="E61" s="6" t="n">
        <v>3509344</v>
      </c>
    </row>
    <row r="62" spans="1:5">
      <c r="A62" s="4" t="s">
        <v>838</v>
      </c>
      <c r="C62" s="6" t="n">
        <v>935086</v>
      </c>
      <c r="D62" s="6" t="n">
        <v>1457174</v>
      </c>
      <c r="E62" s="6" t="n">
        <v>1824640</v>
      </c>
    </row>
    <row r="63" spans="1:5">
      <c r="A63" s="4" t="s">
        <v>839</v>
      </c>
      <c r="C63" s="6" t="n">
        <v>2264523</v>
      </c>
      <c r="D63" s="6" t="n">
        <v>1951850</v>
      </c>
      <c r="E63" s="6" t="n">
        <v>1679428</v>
      </c>
    </row>
    <row r="64" spans="1:5">
      <c r="A64" s="3" t="s">
        <v>840</v>
      </c>
    </row>
    <row r="65" spans="1:5">
      <c r="A65" s="4" t="s">
        <v>841</v>
      </c>
      <c r="C65" s="6" t="n">
        <v>52974654</v>
      </c>
      <c r="D65" s="6" t="n">
        <v>47947388</v>
      </c>
      <c r="E65" s="6" t="n">
        <v>43997279</v>
      </c>
    </row>
    <row r="66" spans="1:5">
      <c r="A66" s="4" t="s">
        <v>842</v>
      </c>
      <c r="C66" s="6" t="n">
        <v>1376911</v>
      </c>
      <c r="D66" s="6" t="n">
        <v>1393476</v>
      </c>
      <c r="E66" s="6" t="n">
        <v>2420155</v>
      </c>
    </row>
    <row r="67" spans="1:5">
      <c r="A67" s="4" t="s">
        <v>838</v>
      </c>
      <c r="C67" s="6" t="n">
        <v>4225331</v>
      </c>
      <c r="D67" s="6" t="n">
        <v>5779998</v>
      </c>
      <c r="E67" s="6" t="n">
        <v>6652949</v>
      </c>
    </row>
    <row r="68" spans="1:5">
      <c r="A68" s="4" t="s">
        <v>839</v>
      </c>
      <c r="C68" s="6" t="n">
        <v>47372412</v>
      </c>
      <c r="D68" s="6" t="n">
        <v>40773914</v>
      </c>
      <c r="E68" s="6" t="n">
        <v>34924175</v>
      </c>
    </row>
    <row r="69" spans="1:5">
      <c r="A69" s="4" t="s">
        <v>600</v>
      </c>
    </row>
    <row r="70" spans="1:5">
      <c r="A70" s="3" t="s">
        <v>824</v>
      </c>
    </row>
    <row r="71" spans="1:5">
      <c r="A71" s="4" t="s">
        <v>825</v>
      </c>
      <c r="C71" s="6" t="n">
        <v>47023</v>
      </c>
      <c r="D71" s="6" t="n">
        <v>47023</v>
      </c>
      <c r="E71" s="6" t="n">
        <v>47023</v>
      </c>
    </row>
    <row r="72" spans="1:5">
      <c r="A72" s="4" t="s">
        <v>826</v>
      </c>
      <c r="C72" s="6" t="n">
        <v>0</v>
      </c>
      <c r="D72" s="6" t="n">
        <v>0</v>
      </c>
      <c r="E72" s="6" t="n">
        <v>0</v>
      </c>
    </row>
    <row r="73" spans="1:5">
      <c r="A73" s="4" t="s">
        <v>827</v>
      </c>
      <c r="E73" s="6" t="n">
        <v>0</v>
      </c>
    </row>
    <row r="74" spans="1:5">
      <c r="A74" s="4" t="s">
        <v>828</v>
      </c>
      <c r="C74" s="6" t="n">
        <v>-275</v>
      </c>
      <c r="D74" s="6" t="n">
        <v>0</v>
      </c>
      <c r="E74" s="6" t="n">
        <v>0</v>
      </c>
    </row>
    <row r="75" spans="1:5">
      <c r="A75" s="4" t="s">
        <v>829</v>
      </c>
      <c r="C75" s="6" t="n">
        <v>0</v>
      </c>
      <c r="D75" s="6" t="n">
        <v>0</v>
      </c>
      <c r="E75" s="6" t="n">
        <v>0</v>
      </c>
    </row>
    <row r="76" spans="1:5">
      <c r="A76" s="4" t="s">
        <v>830</v>
      </c>
      <c r="C76" s="6" t="n">
        <v>-275</v>
      </c>
      <c r="D76" s="6" t="n">
        <v>0</v>
      </c>
      <c r="E76" s="6" t="n">
        <v>0</v>
      </c>
    </row>
    <row r="77" spans="1:5">
      <c r="A77" s="4" t="s">
        <v>831</v>
      </c>
      <c r="C77" s="6" t="n">
        <v>46748</v>
      </c>
      <c r="D77" s="6" t="n">
        <v>47023</v>
      </c>
      <c r="E77" s="6" t="n">
        <v>47023</v>
      </c>
    </row>
    <row r="78" spans="1:5">
      <c r="A78" s="3" t="s">
        <v>832</v>
      </c>
    </row>
    <row r="79" spans="1:5">
      <c r="A79" s="4" t="s">
        <v>833</v>
      </c>
      <c r="C79" s="6" t="n">
        <v>0</v>
      </c>
      <c r="D79" s="6" t="n">
        <v>0</v>
      </c>
      <c r="E79" s="6" t="n">
        <v>0</v>
      </c>
    </row>
    <row r="80" spans="1:5">
      <c r="A80" s="4" t="s">
        <v>834</v>
      </c>
      <c r="C80" s="6" t="n">
        <v>0</v>
      </c>
      <c r="D80" s="6" t="n">
        <v>0</v>
      </c>
      <c r="E80" s="6" t="n">
        <v>0</v>
      </c>
    </row>
    <row r="81" spans="1:5">
      <c r="A81" s="4" t="s">
        <v>835</v>
      </c>
      <c r="C81" s="6" t="n">
        <v>0</v>
      </c>
      <c r="D81" s="6" t="n">
        <v>0</v>
      </c>
      <c r="E81" s="6" t="n">
        <v>0</v>
      </c>
    </row>
    <row r="82" spans="1:5">
      <c r="A82" s="4" t="s">
        <v>836</v>
      </c>
      <c r="C82" s="6" t="n">
        <v>0</v>
      </c>
      <c r="D82" s="6" t="n">
        <v>0</v>
      </c>
      <c r="E82" s="6" t="n">
        <v>0</v>
      </c>
    </row>
    <row r="83" spans="1:5">
      <c r="A83" s="4" t="s">
        <v>837</v>
      </c>
      <c r="C83" s="6" t="n">
        <v>46748</v>
      </c>
      <c r="D83" s="6" t="n">
        <v>47023</v>
      </c>
      <c r="E83" s="6" t="n">
        <v>47023</v>
      </c>
    </row>
    <row r="84" spans="1:5">
      <c r="A84" s="4" t="s">
        <v>838</v>
      </c>
      <c r="C84" s="6" t="n">
        <v>0</v>
      </c>
      <c r="D84" s="6" t="n">
        <v>0</v>
      </c>
      <c r="E84" s="6" t="n">
        <v>0</v>
      </c>
    </row>
    <row r="85" spans="1:5">
      <c r="A85" s="4" t="s">
        <v>839</v>
      </c>
      <c r="C85" s="6" t="n">
        <v>46748</v>
      </c>
      <c r="D85" s="6" t="n">
        <v>47023</v>
      </c>
      <c r="E85" s="6" t="n">
        <v>47023</v>
      </c>
    </row>
    <row r="86" spans="1:5">
      <c r="A86" s="3" t="s">
        <v>840</v>
      </c>
    </row>
    <row r="87" spans="1:5">
      <c r="A87" s="4" t="s">
        <v>841</v>
      </c>
      <c r="C87" s="6" t="n">
        <v>0</v>
      </c>
      <c r="D87" s="6" t="n">
        <v>0</v>
      </c>
      <c r="E87" s="6" t="n">
        <v>0</v>
      </c>
    </row>
    <row r="88" spans="1:5">
      <c r="A88" s="4" t="s">
        <v>842</v>
      </c>
      <c r="C88" s="6" t="n">
        <v>0</v>
      </c>
      <c r="D88" s="6" t="n">
        <v>0</v>
      </c>
      <c r="E88" s="6" t="n">
        <v>0</v>
      </c>
    </row>
    <row r="89" spans="1:5">
      <c r="A89" s="4" t="s">
        <v>838</v>
      </c>
      <c r="C89" s="6" t="n">
        <v>0</v>
      </c>
      <c r="D89" s="6" t="n">
        <v>0</v>
      </c>
      <c r="E89" s="6" t="n">
        <v>0</v>
      </c>
    </row>
    <row r="90" spans="1:5">
      <c r="A90" s="4" t="s">
        <v>839</v>
      </c>
      <c r="C90" s="5" t="n">
        <v>0</v>
      </c>
      <c r="D90" s="5" t="n">
        <v>0</v>
      </c>
      <c r="E90" s="5" t="n">
        <v>0</v>
      </c>
    </row>
    <row r="91" spans="1:5"/>
    <row r="92" spans="1:5">
      <c r="A92" s="4" t="s">
        <v>79</v>
      </c>
      <c r="B92" s="4" t="s">
        <v>82</v>
      </c>
    </row>
  </sheetData>
  <mergeCells count="4">
    <mergeCell ref="A1:B2"/>
    <mergeCell ref="C1:E1"/>
    <mergeCell ref="A91:D91"/>
    <mergeCell ref="B92:D9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5</v>
      </c>
    </row>
    <row r="2" spans="1:3">
      <c r="A2" s="3" t="s">
        <v>604</v>
      </c>
    </row>
    <row r="3" spans="1:3">
      <c r="A3" s="4" t="s">
        <v>844</v>
      </c>
      <c r="B3" s="5" t="n">
        <v>2173052</v>
      </c>
      <c r="C3" s="5" t="n">
        <v>2255437</v>
      </c>
    </row>
    <row r="4" spans="1:3">
      <c r="A4" s="4" t="s">
        <v>845</v>
      </c>
      <c r="B4" s="6" t="n">
        <v>217184</v>
      </c>
      <c r="C4" s="6" t="n">
        <v>225890</v>
      </c>
    </row>
    <row r="5" spans="1:3">
      <c r="A5" s="4" t="s">
        <v>846</v>
      </c>
    </row>
    <row r="6" spans="1:3">
      <c r="A6" s="3" t="s">
        <v>604</v>
      </c>
    </row>
    <row r="7" spans="1:3">
      <c r="A7" s="4" t="s">
        <v>847</v>
      </c>
      <c r="B7" s="6" t="n">
        <v>66828</v>
      </c>
      <c r="C7" s="6" t="n">
        <v>107868</v>
      </c>
    </row>
    <row r="8" spans="1:3">
      <c r="A8" s="4" t="s">
        <v>848</v>
      </c>
      <c r="B8" s="6" t="n">
        <v>212966</v>
      </c>
      <c r="C8" s="6" t="n">
        <v>224046</v>
      </c>
    </row>
    <row r="9" spans="1:3">
      <c r="A9" s="4" t="s">
        <v>845</v>
      </c>
      <c r="B9" s="6" t="n">
        <v>4218</v>
      </c>
      <c r="C9" s="6" t="n">
        <v>1844</v>
      </c>
    </row>
    <row r="10" spans="1:3">
      <c r="A10" s="4" t="s">
        <v>849</v>
      </c>
      <c r="B10" s="6" t="n">
        <v>284012</v>
      </c>
      <c r="C10" s="6" t="n">
        <v>333758</v>
      </c>
    </row>
    <row r="11" spans="1:3">
      <c r="A11" s="4" t="s">
        <v>850</v>
      </c>
      <c r="B11" s="6" t="n">
        <v>2457064</v>
      </c>
      <c r="C11" s="6" t="n">
        <v>2589195</v>
      </c>
    </row>
    <row r="12" spans="1:3">
      <c r="A12" s="4" t="s">
        <v>777</v>
      </c>
    </row>
    <row r="13" spans="1:3">
      <c r="A13" s="3" t="s">
        <v>604</v>
      </c>
    </row>
    <row r="14" spans="1:3">
      <c r="A14" s="4" t="s">
        <v>844</v>
      </c>
      <c r="B14" s="6" t="n">
        <v>273644</v>
      </c>
      <c r="C14" s="6" t="n">
        <v>364698</v>
      </c>
    </row>
    <row r="15" spans="1:3">
      <c r="A15" s="4" t="s">
        <v>851</v>
      </c>
    </row>
    <row r="16" spans="1:3">
      <c r="A16" s="3" t="s">
        <v>604</v>
      </c>
    </row>
    <row r="17" spans="1:3">
      <c r="A17" s="4" t="s">
        <v>844</v>
      </c>
      <c r="B17" s="6" t="n">
        <v>83117</v>
      </c>
      <c r="C17" s="6" t="n">
        <v>88500</v>
      </c>
    </row>
    <row r="18" spans="1:3">
      <c r="A18" s="4" t="s">
        <v>852</v>
      </c>
    </row>
    <row r="19" spans="1:3">
      <c r="A19" s="3" t="s">
        <v>604</v>
      </c>
    </row>
    <row r="20" spans="1:3">
      <c r="A20" s="4" t="s">
        <v>844</v>
      </c>
      <c r="B20" s="6" t="n">
        <v>153428</v>
      </c>
      <c r="C20" s="6" t="n">
        <v>189827</v>
      </c>
    </row>
    <row r="21" spans="1:3">
      <c r="A21" s="4" t="s">
        <v>853</v>
      </c>
    </row>
    <row r="22" spans="1:3">
      <c r="A22" s="3" t="s">
        <v>604</v>
      </c>
    </row>
    <row r="23" spans="1:3">
      <c r="A23" s="4" t="s">
        <v>844</v>
      </c>
      <c r="B23" s="6" t="n">
        <v>5112</v>
      </c>
      <c r="C23" s="6" t="n">
        <v>13530</v>
      </c>
    </row>
    <row r="24" spans="1:3">
      <c r="A24" s="4" t="s">
        <v>778</v>
      </c>
    </row>
    <row r="25" spans="1:3">
      <c r="A25" s="3" t="s">
        <v>604</v>
      </c>
    </row>
    <row r="26" spans="1:3">
      <c r="A26" s="4" t="s">
        <v>844</v>
      </c>
      <c r="B26" s="6" t="n">
        <v>31987</v>
      </c>
      <c r="C26" s="6" t="n">
        <v>72841</v>
      </c>
    </row>
    <row r="27" spans="1:3">
      <c r="A27" s="4" t="s">
        <v>618</v>
      </c>
    </row>
    <row r="28" spans="1:3">
      <c r="A28" s="3" t="s">
        <v>604</v>
      </c>
    </row>
    <row r="29" spans="1:3">
      <c r="A29" s="4" t="s">
        <v>844</v>
      </c>
      <c r="B29" s="6" t="n">
        <v>1899408</v>
      </c>
      <c r="C29" s="6" t="n">
        <v>1890739</v>
      </c>
    </row>
    <row r="30" spans="1:3">
      <c r="A30" s="4" t="s">
        <v>769</v>
      </c>
    </row>
    <row r="31" spans="1:3">
      <c r="A31" s="3" t="s">
        <v>604</v>
      </c>
    </row>
    <row r="32" spans="1:3">
      <c r="A32" s="4" t="s">
        <v>844</v>
      </c>
      <c r="B32" s="6" t="n">
        <v>134957</v>
      </c>
      <c r="C32" s="6" t="n">
        <v>216815</v>
      </c>
    </row>
    <row r="33" spans="1:3">
      <c r="A33" s="4" t="s">
        <v>854</v>
      </c>
    </row>
    <row r="34" spans="1:3">
      <c r="A34" s="3" t="s">
        <v>604</v>
      </c>
    </row>
    <row r="35" spans="1:3">
      <c r="A35" s="4" t="s">
        <v>844</v>
      </c>
      <c r="B35" s="6" t="n">
        <v>107289</v>
      </c>
      <c r="C35" s="6" t="n">
        <v>115813</v>
      </c>
    </row>
    <row r="36" spans="1:3">
      <c r="A36" s="4" t="s">
        <v>855</v>
      </c>
    </row>
    <row r="37" spans="1:3">
      <c r="A37" s="3" t="s">
        <v>604</v>
      </c>
    </row>
    <row r="38" spans="1:3">
      <c r="A38" s="4" t="s">
        <v>844</v>
      </c>
      <c r="B38" s="6" t="n">
        <v>1643459</v>
      </c>
      <c r="C38" s="6" t="n">
        <v>1545322</v>
      </c>
    </row>
    <row r="39" spans="1:3">
      <c r="A39" s="4" t="s">
        <v>768</v>
      </c>
    </row>
    <row r="40" spans="1:3">
      <c r="A40" s="3" t="s">
        <v>604</v>
      </c>
    </row>
    <row r="41" spans="1:3">
      <c r="A41" s="4" t="s">
        <v>844</v>
      </c>
      <c r="B41" s="6" t="n">
        <v>2212</v>
      </c>
      <c r="C41" s="6" t="n">
        <v>3602</v>
      </c>
    </row>
    <row r="42" spans="1:3">
      <c r="A42" s="4" t="s">
        <v>621</v>
      </c>
    </row>
    <row r="43" spans="1:3">
      <c r="A43" s="3" t="s">
        <v>604</v>
      </c>
    </row>
    <row r="44" spans="1:3">
      <c r="A44" s="4" t="s">
        <v>844</v>
      </c>
      <c r="B44" s="5" t="n">
        <v>11491</v>
      </c>
      <c r="C44" s="5" t="n">
        <v>91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5</v>
      </c>
    </row>
    <row r="2" spans="1:3">
      <c r="A2" s="3" t="s">
        <v>604</v>
      </c>
    </row>
    <row r="3" spans="1:3">
      <c r="A3" s="4" t="s">
        <v>857</v>
      </c>
      <c r="B3" s="5" t="n">
        <v>5720325</v>
      </c>
      <c r="C3" s="5" t="n">
        <v>5714660</v>
      </c>
    </row>
    <row r="4" spans="1:3">
      <c r="A4" s="4" t="s">
        <v>858</v>
      </c>
      <c r="B4" s="6" t="n">
        <v>88405338</v>
      </c>
      <c r="C4" s="6" t="n">
        <v>82614486</v>
      </c>
    </row>
    <row r="5" spans="1:3">
      <c r="A5" s="4" t="s">
        <v>859</v>
      </c>
      <c r="B5" s="6" t="n">
        <v>94125663</v>
      </c>
      <c r="C5" s="6" t="n">
        <v>88329146</v>
      </c>
    </row>
    <row r="6" spans="1:3">
      <c r="A6" s="4" t="s">
        <v>860</v>
      </c>
      <c r="B6" s="6" t="n">
        <v>93102</v>
      </c>
      <c r="C6" s="6" t="n">
        <v>98979</v>
      </c>
    </row>
    <row r="7" spans="1:3">
      <c r="A7" s="4" t="s">
        <v>861</v>
      </c>
    </row>
    <row r="8" spans="1:3">
      <c r="A8" s="3" t="s">
        <v>604</v>
      </c>
    </row>
    <row r="9" spans="1:3">
      <c r="A9" s="4" t="s">
        <v>857</v>
      </c>
      <c r="B9" s="6" t="n">
        <v>4841015</v>
      </c>
      <c r="C9" s="6" t="n">
        <v>4772117</v>
      </c>
    </row>
    <row r="10" spans="1:3">
      <c r="A10" s="4" t="s">
        <v>862</v>
      </c>
    </row>
    <row r="11" spans="1:3">
      <c r="A11" s="3" t="s">
        <v>604</v>
      </c>
    </row>
    <row r="12" spans="1:3">
      <c r="A12" s="4" t="s">
        <v>857</v>
      </c>
      <c r="B12" s="6" t="n">
        <v>879310</v>
      </c>
      <c r="C12" s="6" t="n">
        <v>942543</v>
      </c>
    </row>
    <row r="13" spans="1:3">
      <c r="A13" s="4" t="s">
        <v>851</v>
      </c>
    </row>
    <row r="14" spans="1:3">
      <c r="A14" s="3" t="s">
        <v>604</v>
      </c>
    </row>
    <row r="15" spans="1:3">
      <c r="A15" s="4" t="s">
        <v>857</v>
      </c>
      <c r="B15" s="6" t="n">
        <v>116762</v>
      </c>
      <c r="C15" s="6" t="n">
        <v>69496</v>
      </c>
    </row>
    <row r="16" spans="1:3">
      <c r="A16" s="4" t="s">
        <v>858</v>
      </c>
      <c r="B16" s="6" t="n">
        <v>8351261</v>
      </c>
      <c r="C16" s="6" t="n">
        <v>8634985</v>
      </c>
    </row>
    <row r="17" spans="1:3">
      <c r="A17" s="4" t="s">
        <v>859</v>
      </c>
      <c r="B17" s="6" t="n">
        <v>8468023</v>
      </c>
      <c r="C17" s="6" t="n">
        <v>8704481</v>
      </c>
    </row>
    <row r="18" spans="1:3">
      <c r="A18" s="4" t="s">
        <v>860</v>
      </c>
      <c r="B18" s="6" t="n">
        <v>0</v>
      </c>
      <c r="C18" s="6" t="n">
        <v>0</v>
      </c>
    </row>
    <row r="19" spans="1:3">
      <c r="A19" s="4" t="s">
        <v>863</v>
      </c>
    </row>
    <row r="20" spans="1:3">
      <c r="A20" s="3" t="s">
        <v>604</v>
      </c>
    </row>
    <row r="21" spans="1:3">
      <c r="A21" s="4" t="s">
        <v>857</v>
      </c>
      <c r="B21" s="6" t="n">
        <v>51472</v>
      </c>
      <c r="C21" s="6" t="n">
        <v>20179</v>
      </c>
    </row>
    <row r="22" spans="1:3">
      <c r="A22" s="4" t="s">
        <v>864</v>
      </c>
    </row>
    <row r="23" spans="1:3">
      <c r="A23" s="3" t="s">
        <v>604</v>
      </c>
    </row>
    <row r="24" spans="1:3">
      <c r="A24" s="4" t="s">
        <v>857</v>
      </c>
      <c r="B24" s="6" t="n">
        <v>65290</v>
      </c>
      <c r="C24" s="6" t="n">
        <v>49317</v>
      </c>
    </row>
    <row r="25" spans="1:3">
      <c r="A25" s="4" t="s">
        <v>852</v>
      </c>
    </row>
    <row r="26" spans="1:3">
      <c r="A26" s="3" t="s">
        <v>604</v>
      </c>
    </row>
    <row r="27" spans="1:3">
      <c r="A27" s="4" t="s">
        <v>857</v>
      </c>
      <c r="B27" s="6" t="n">
        <v>140597</v>
      </c>
      <c r="C27" s="6" t="n">
        <v>135705</v>
      </c>
    </row>
    <row r="28" spans="1:3">
      <c r="A28" s="4" t="s">
        <v>858</v>
      </c>
      <c r="B28" s="6" t="n">
        <v>16510391</v>
      </c>
      <c r="C28" s="6" t="n">
        <v>15602453</v>
      </c>
    </row>
    <row r="29" spans="1:3">
      <c r="A29" s="4" t="s">
        <v>859</v>
      </c>
      <c r="B29" s="6" t="n">
        <v>16650988</v>
      </c>
      <c r="C29" s="6" t="n">
        <v>15738158</v>
      </c>
    </row>
    <row r="30" spans="1:3">
      <c r="A30" s="4" t="s">
        <v>860</v>
      </c>
      <c r="B30" s="6" t="n">
        <v>0</v>
      </c>
      <c r="C30" s="6" t="n">
        <v>0</v>
      </c>
    </row>
    <row r="31" spans="1:3">
      <c r="A31" s="4" t="s">
        <v>47</v>
      </c>
      <c r="B31" s="6" t="n">
        <v>116300</v>
      </c>
    </row>
    <row r="32" spans="1:3">
      <c r="A32" s="4" t="s">
        <v>865</v>
      </c>
    </row>
    <row r="33" spans="1:3">
      <c r="A33" s="3" t="s">
        <v>604</v>
      </c>
    </row>
    <row r="34" spans="1:3">
      <c r="A34" s="4" t="s">
        <v>857</v>
      </c>
      <c r="B34" s="6" t="n">
        <v>55957</v>
      </c>
      <c r="C34" s="6" t="n">
        <v>61495</v>
      </c>
    </row>
    <row r="35" spans="1:3">
      <c r="A35" s="4" t="s">
        <v>866</v>
      </c>
    </row>
    <row r="36" spans="1:3">
      <c r="A36" s="3" t="s">
        <v>604</v>
      </c>
    </row>
    <row r="37" spans="1:3">
      <c r="A37" s="4" t="s">
        <v>857</v>
      </c>
      <c r="B37" s="6" t="n">
        <v>84640</v>
      </c>
      <c r="C37" s="6" t="n">
        <v>74210</v>
      </c>
    </row>
    <row r="38" spans="1:3">
      <c r="A38" s="4" t="s">
        <v>853</v>
      </c>
    </row>
    <row r="39" spans="1:3">
      <c r="A39" s="3" t="s">
        <v>604</v>
      </c>
    </row>
    <row r="40" spans="1:3">
      <c r="A40" s="4" t="s">
        <v>857</v>
      </c>
      <c r="B40" s="6" t="n">
        <v>14160</v>
      </c>
      <c r="C40" s="6" t="n">
        <v>5652</v>
      </c>
    </row>
    <row r="41" spans="1:3">
      <c r="A41" s="4" t="s">
        <v>858</v>
      </c>
      <c r="B41" s="6" t="n">
        <v>8627044</v>
      </c>
      <c r="C41" s="6" t="n">
        <v>8303463</v>
      </c>
    </row>
    <row r="42" spans="1:3">
      <c r="A42" s="4" t="s">
        <v>859</v>
      </c>
      <c r="B42" s="6" t="n">
        <v>8641204</v>
      </c>
      <c r="C42" s="6" t="n">
        <v>8309115</v>
      </c>
    </row>
    <row r="43" spans="1:3">
      <c r="A43" s="4" t="s">
        <v>860</v>
      </c>
      <c r="B43" s="6" t="n">
        <v>0</v>
      </c>
      <c r="C43" s="6" t="n">
        <v>0</v>
      </c>
    </row>
    <row r="44" spans="1:3">
      <c r="A44" s="4" t="s">
        <v>867</v>
      </c>
    </row>
    <row r="45" spans="1:3">
      <c r="A45" s="3" t="s">
        <v>604</v>
      </c>
    </row>
    <row r="46" spans="1:3">
      <c r="A46" s="4" t="s">
        <v>857</v>
      </c>
      <c r="B46" s="6" t="n">
        <v>10456</v>
      </c>
      <c r="C46" s="6" t="n">
        <v>1078</v>
      </c>
    </row>
    <row r="47" spans="1:3">
      <c r="A47" s="4" t="s">
        <v>868</v>
      </c>
    </row>
    <row r="48" spans="1:3">
      <c r="A48" s="3" t="s">
        <v>604</v>
      </c>
    </row>
    <row r="49" spans="1:3">
      <c r="A49" s="4" t="s">
        <v>857</v>
      </c>
      <c r="B49" s="6" t="n">
        <v>3704</v>
      </c>
      <c r="C49" s="6" t="n">
        <v>4574</v>
      </c>
    </row>
    <row r="50" spans="1:3">
      <c r="A50" s="4" t="s">
        <v>778</v>
      </c>
    </row>
    <row r="51" spans="1:3">
      <c r="A51" s="3" t="s">
        <v>604</v>
      </c>
    </row>
    <row r="52" spans="1:3">
      <c r="A52" s="4" t="s">
        <v>857</v>
      </c>
      <c r="B52" s="6" t="n">
        <v>68325</v>
      </c>
      <c r="C52" s="6" t="n">
        <v>21411</v>
      </c>
    </row>
    <row r="53" spans="1:3">
      <c r="A53" s="4" t="s">
        <v>858</v>
      </c>
      <c r="B53" s="6" t="n">
        <v>7322469</v>
      </c>
      <c r="C53" s="6" t="n">
        <v>7608593</v>
      </c>
    </row>
    <row r="54" spans="1:3">
      <c r="A54" s="4" t="s">
        <v>859</v>
      </c>
      <c r="B54" s="6" t="n">
        <v>7390794</v>
      </c>
      <c r="C54" s="6" t="n">
        <v>7630004</v>
      </c>
    </row>
    <row r="55" spans="1:3">
      <c r="A55" s="4" t="s">
        <v>860</v>
      </c>
      <c r="B55" s="6" t="n">
        <v>0</v>
      </c>
      <c r="C55" s="6" t="n">
        <v>6</v>
      </c>
    </row>
    <row r="56" spans="1:3">
      <c r="A56" s="4" t="s">
        <v>869</v>
      </c>
    </row>
    <row r="57" spans="1:3">
      <c r="A57" s="3" t="s">
        <v>604</v>
      </c>
    </row>
    <row r="58" spans="1:3">
      <c r="A58" s="4" t="s">
        <v>857</v>
      </c>
      <c r="B58" s="6" t="n">
        <v>61973</v>
      </c>
      <c r="C58" s="6" t="n">
        <v>16081</v>
      </c>
    </row>
    <row r="59" spans="1:3">
      <c r="A59" s="4" t="s">
        <v>870</v>
      </c>
    </row>
    <row r="60" spans="1:3">
      <c r="A60" s="3" t="s">
        <v>604</v>
      </c>
    </row>
    <row r="61" spans="1:3">
      <c r="A61" s="4" t="s">
        <v>857</v>
      </c>
      <c r="B61" s="6" t="n">
        <v>6352</v>
      </c>
      <c r="C61" s="6" t="n">
        <v>5330</v>
      </c>
    </row>
    <row r="62" spans="1:3">
      <c r="A62" s="4" t="s">
        <v>769</v>
      </c>
    </row>
    <row r="63" spans="1:3">
      <c r="A63" s="3" t="s">
        <v>604</v>
      </c>
    </row>
    <row r="64" spans="1:3">
      <c r="A64" s="4" t="s">
        <v>857</v>
      </c>
      <c r="B64" s="6" t="n">
        <v>283556</v>
      </c>
      <c r="C64" s="6" t="n">
        <v>357487</v>
      </c>
    </row>
    <row r="65" spans="1:3">
      <c r="A65" s="4" t="s">
        <v>858</v>
      </c>
      <c r="B65" s="6" t="n">
        <v>8848971</v>
      </c>
      <c r="C65" s="6" t="n">
        <v>9741496</v>
      </c>
    </row>
    <row r="66" spans="1:3">
      <c r="A66" s="4" t="s">
        <v>859</v>
      </c>
      <c r="B66" s="6" t="n">
        <v>9132527</v>
      </c>
      <c r="C66" s="6" t="n">
        <v>10098983</v>
      </c>
    </row>
    <row r="67" spans="1:3">
      <c r="A67" s="4" t="s">
        <v>860</v>
      </c>
      <c r="B67" s="6" t="n">
        <v>0</v>
      </c>
      <c r="C67" s="6" t="n">
        <v>0</v>
      </c>
    </row>
    <row r="68" spans="1:3">
      <c r="A68" s="4" t="s">
        <v>47</v>
      </c>
      <c r="B68" s="6" t="n">
        <v>296800</v>
      </c>
      <c r="C68" s="6" t="n">
        <v>214500</v>
      </c>
    </row>
    <row r="69" spans="1:3">
      <c r="A69" s="4" t="s">
        <v>871</v>
      </c>
    </row>
    <row r="70" spans="1:3">
      <c r="A70" s="3" t="s">
        <v>604</v>
      </c>
    </row>
    <row r="71" spans="1:3">
      <c r="A71" s="4" t="s">
        <v>857</v>
      </c>
      <c r="B71" s="6" t="n">
        <v>154978</v>
      </c>
      <c r="C71" s="6" t="n">
        <v>186222</v>
      </c>
    </row>
    <row r="72" spans="1:3">
      <c r="A72" s="4" t="s">
        <v>872</v>
      </c>
    </row>
    <row r="73" spans="1:3">
      <c r="A73" s="3" t="s">
        <v>604</v>
      </c>
    </row>
    <row r="74" spans="1:3">
      <c r="A74" s="4" t="s">
        <v>857</v>
      </c>
      <c r="B74" s="6" t="n">
        <v>128578</v>
      </c>
      <c r="C74" s="6" t="n">
        <v>171265</v>
      </c>
    </row>
    <row r="75" spans="1:3">
      <c r="A75" s="4" t="s">
        <v>854</v>
      </c>
    </row>
    <row r="76" spans="1:3">
      <c r="A76" s="3" t="s">
        <v>604</v>
      </c>
    </row>
    <row r="77" spans="1:3">
      <c r="A77" s="4" t="s">
        <v>857</v>
      </c>
      <c r="B77" s="6" t="n">
        <v>121389</v>
      </c>
      <c r="C77" s="6" t="n">
        <v>138367</v>
      </c>
    </row>
    <row r="78" spans="1:3">
      <c r="A78" s="4" t="s">
        <v>858</v>
      </c>
      <c r="B78" s="6" t="n">
        <v>4648955</v>
      </c>
      <c r="C78" s="6" t="n">
        <v>5327303</v>
      </c>
    </row>
    <row r="79" spans="1:3">
      <c r="A79" s="4" t="s">
        <v>859</v>
      </c>
      <c r="B79" s="6" t="n">
        <v>4770344</v>
      </c>
      <c r="C79" s="6" t="n">
        <v>5465670</v>
      </c>
    </row>
    <row r="80" spans="1:3">
      <c r="A80" s="4" t="s">
        <v>860</v>
      </c>
      <c r="B80" s="6" t="n">
        <v>0</v>
      </c>
      <c r="C80" s="6" t="n">
        <v>0</v>
      </c>
    </row>
    <row r="81" spans="1:3">
      <c r="A81" s="4" t="s">
        <v>873</v>
      </c>
    </row>
    <row r="82" spans="1:3">
      <c r="A82" s="3" t="s">
        <v>604</v>
      </c>
    </row>
    <row r="83" spans="1:3">
      <c r="A83" s="4" t="s">
        <v>857</v>
      </c>
      <c r="B83" s="6" t="n">
        <v>45417</v>
      </c>
      <c r="C83" s="6" t="n">
        <v>58507</v>
      </c>
    </row>
    <row r="84" spans="1:3">
      <c r="A84" s="4" t="s">
        <v>874</v>
      </c>
    </row>
    <row r="85" spans="1:3">
      <c r="A85" s="3" t="s">
        <v>604</v>
      </c>
    </row>
    <row r="86" spans="1:3">
      <c r="A86" s="4" t="s">
        <v>857</v>
      </c>
      <c r="B86" s="6" t="n">
        <v>75972</v>
      </c>
      <c r="C86" s="6" t="n">
        <v>79860</v>
      </c>
    </row>
    <row r="87" spans="1:3">
      <c r="A87" s="4" t="s">
        <v>855</v>
      </c>
    </row>
    <row r="88" spans="1:3">
      <c r="A88" s="3" t="s">
        <v>604</v>
      </c>
    </row>
    <row r="89" spans="1:3">
      <c r="A89" s="4" t="s">
        <v>857</v>
      </c>
      <c r="B89" s="6" t="n">
        <v>4768833</v>
      </c>
      <c r="C89" s="6" t="n">
        <v>4760361</v>
      </c>
    </row>
    <row r="90" spans="1:3">
      <c r="A90" s="4" t="s">
        <v>858</v>
      </c>
      <c r="B90" s="6" t="n">
        <v>31687914</v>
      </c>
      <c r="C90" s="6" t="n">
        <v>24574859</v>
      </c>
    </row>
    <row r="91" spans="1:3">
      <c r="A91" s="4" t="s">
        <v>859</v>
      </c>
      <c r="B91" s="6" t="n">
        <v>36456747</v>
      </c>
      <c r="C91" s="6" t="n">
        <v>29335220</v>
      </c>
    </row>
    <row r="92" spans="1:3">
      <c r="A92" s="4" t="s">
        <v>860</v>
      </c>
      <c r="B92" s="6" t="n">
        <v>0</v>
      </c>
      <c r="C92" s="6" t="n">
        <v>0</v>
      </c>
    </row>
    <row r="93" spans="1:3">
      <c r="A93" s="4" t="s">
        <v>875</v>
      </c>
    </row>
    <row r="94" spans="1:3">
      <c r="A94" s="3" t="s">
        <v>604</v>
      </c>
    </row>
    <row r="95" spans="1:3">
      <c r="A95" s="4" t="s">
        <v>857</v>
      </c>
      <c r="B95" s="6" t="n">
        <v>4364110</v>
      </c>
      <c r="C95" s="6" t="n">
        <v>4318619</v>
      </c>
    </row>
    <row r="96" spans="1:3">
      <c r="A96" s="4" t="s">
        <v>876</v>
      </c>
    </row>
    <row r="97" spans="1:3">
      <c r="A97" s="3" t="s">
        <v>604</v>
      </c>
    </row>
    <row r="98" spans="1:3">
      <c r="A98" s="4" t="s">
        <v>857</v>
      </c>
      <c r="B98" s="6" t="n">
        <v>404723</v>
      </c>
      <c r="C98" s="6" t="n">
        <v>441742</v>
      </c>
    </row>
    <row r="99" spans="1:3">
      <c r="A99" s="4" t="s">
        <v>768</v>
      </c>
    </row>
    <row r="100" spans="1:3">
      <c r="A100" s="3" t="s">
        <v>604</v>
      </c>
    </row>
    <row r="101" spans="1:3">
      <c r="A101" s="4" t="s">
        <v>857</v>
      </c>
      <c r="B101" s="6" t="n">
        <v>187849</v>
      </c>
      <c r="C101" s="6" t="n">
        <v>196138</v>
      </c>
    </row>
    <row r="102" spans="1:3">
      <c r="A102" s="4" t="s">
        <v>858</v>
      </c>
      <c r="B102" s="6" t="n">
        <v>2110803</v>
      </c>
      <c r="C102" s="6" t="n">
        <v>2404327</v>
      </c>
    </row>
    <row r="103" spans="1:3">
      <c r="A103" s="4" t="s">
        <v>859</v>
      </c>
      <c r="B103" s="6" t="n">
        <v>2298652</v>
      </c>
      <c r="C103" s="6" t="n">
        <v>2600465</v>
      </c>
    </row>
    <row r="104" spans="1:3">
      <c r="A104" s="4" t="s">
        <v>860</v>
      </c>
      <c r="B104" s="6" t="n">
        <v>93102</v>
      </c>
      <c r="C104" s="6" t="n">
        <v>98973</v>
      </c>
    </row>
    <row r="105" spans="1:3">
      <c r="A105" s="4" t="s">
        <v>47</v>
      </c>
      <c r="B105" s="6" t="n">
        <v>1000000</v>
      </c>
      <c r="C105" s="6" t="n">
        <v>1100000</v>
      </c>
    </row>
    <row r="106" spans="1:3">
      <c r="A106" s="4" t="s">
        <v>877</v>
      </c>
    </row>
    <row r="107" spans="1:3">
      <c r="A107" s="3" t="s">
        <v>604</v>
      </c>
    </row>
    <row r="108" spans="1:3">
      <c r="A108" s="4" t="s">
        <v>857</v>
      </c>
      <c r="B108" s="6" t="n">
        <v>85277</v>
      </c>
      <c r="C108" s="6" t="n">
        <v>93675</v>
      </c>
    </row>
    <row r="109" spans="1:3">
      <c r="A109" s="4" t="s">
        <v>878</v>
      </c>
    </row>
    <row r="110" spans="1:3">
      <c r="A110" s="3" t="s">
        <v>604</v>
      </c>
    </row>
    <row r="111" spans="1:3">
      <c r="A111" s="4" t="s">
        <v>857</v>
      </c>
      <c r="B111" s="6" t="n">
        <v>102572</v>
      </c>
      <c r="C111" s="6" t="n">
        <v>102463</v>
      </c>
    </row>
    <row r="112" spans="1:3">
      <c r="A112" s="4" t="s">
        <v>621</v>
      </c>
    </row>
    <row r="113" spans="1:3">
      <c r="A113" s="3" t="s">
        <v>604</v>
      </c>
    </row>
    <row r="114" spans="1:3">
      <c r="A114" s="4" t="s">
        <v>857</v>
      </c>
      <c r="B114" s="6" t="n">
        <v>18854</v>
      </c>
      <c r="C114" s="6" t="n">
        <v>30043</v>
      </c>
    </row>
    <row r="115" spans="1:3">
      <c r="A115" s="4" t="s">
        <v>858</v>
      </c>
      <c r="B115" s="6" t="n">
        <v>297530</v>
      </c>
      <c r="C115" s="6" t="n">
        <v>417007</v>
      </c>
    </row>
    <row r="116" spans="1:3">
      <c r="A116" s="4" t="s">
        <v>859</v>
      </c>
      <c r="B116" s="6" t="n">
        <v>316384</v>
      </c>
      <c r="C116" s="6" t="n">
        <v>447050</v>
      </c>
    </row>
    <row r="117" spans="1:3">
      <c r="A117" s="4" t="s">
        <v>860</v>
      </c>
      <c r="B117" s="6" t="n">
        <v>0</v>
      </c>
      <c r="C117" s="6" t="n">
        <v>0</v>
      </c>
    </row>
    <row r="118" spans="1:3">
      <c r="A118" s="4" t="s">
        <v>879</v>
      </c>
    </row>
    <row r="119" spans="1:3">
      <c r="A119" s="3" t="s">
        <v>604</v>
      </c>
    </row>
    <row r="120" spans="1:3">
      <c r="A120" s="4" t="s">
        <v>857</v>
      </c>
      <c r="B120" s="6" t="n">
        <v>11375</v>
      </c>
      <c r="C120" s="6" t="n">
        <v>16261</v>
      </c>
    </row>
    <row r="121" spans="1:3">
      <c r="A121" s="4" t="s">
        <v>880</v>
      </c>
    </row>
    <row r="122" spans="1:3">
      <c r="A122" s="3" t="s">
        <v>604</v>
      </c>
    </row>
    <row r="123" spans="1:3">
      <c r="A123" s="4" t="s">
        <v>857</v>
      </c>
      <c r="B123" s="5" t="n">
        <v>7479</v>
      </c>
      <c r="C123" s="5" t="n">
        <v>1378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5</v>
      </c>
    </row>
    <row r="3" spans="1:3">
      <c r="A3" s="3" t="s">
        <v>637</v>
      </c>
    </row>
    <row r="4" spans="1:3">
      <c r="A4" s="4" t="s">
        <v>882</v>
      </c>
      <c r="B4" s="5" t="n">
        <v>4558291</v>
      </c>
      <c r="C4" s="5" t="n">
        <v>6216533</v>
      </c>
    </row>
    <row r="5" spans="1:3">
      <c r="A5" s="4" t="s">
        <v>883</v>
      </c>
      <c r="B5" s="6" t="n">
        <v>4778157</v>
      </c>
      <c r="C5" s="6" t="n">
        <v>6475327</v>
      </c>
    </row>
    <row r="6" spans="1:3">
      <c r="A6" s="4" t="s">
        <v>884</v>
      </c>
      <c r="B6" s="6" t="n">
        <v>985393</v>
      </c>
      <c r="C6" s="6" t="n">
        <v>1551294</v>
      </c>
    </row>
    <row r="7" spans="1:3">
      <c r="A7" s="4" t="s">
        <v>885</v>
      </c>
      <c r="B7" s="6" t="n">
        <v>5387416</v>
      </c>
      <c r="C7" s="6" t="n">
        <v>6708272</v>
      </c>
    </row>
    <row r="8" spans="1:3">
      <c r="A8" s="4" t="s">
        <v>777</v>
      </c>
    </row>
    <row r="9" spans="1:3">
      <c r="A9" s="3" t="s">
        <v>637</v>
      </c>
    </row>
    <row r="10" spans="1:3">
      <c r="A10" s="4" t="s">
        <v>882</v>
      </c>
      <c r="B10" s="6" t="n">
        <v>329759</v>
      </c>
      <c r="C10" s="6" t="n">
        <v>429476</v>
      </c>
    </row>
    <row r="11" spans="1:3">
      <c r="A11" s="4" t="s">
        <v>883</v>
      </c>
      <c r="B11" s="6" t="n">
        <v>389380</v>
      </c>
      <c r="C11" s="6" t="n">
        <v>476078</v>
      </c>
    </row>
    <row r="12" spans="1:3">
      <c r="A12" s="4" t="s">
        <v>884</v>
      </c>
      <c r="B12" s="6" t="n">
        <v>50307</v>
      </c>
      <c r="C12" s="6" t="n">
        <v>94120</v>
      </c>
    </row>
    <row r="13" spans="1:3">
      <c r="A13" s="4" t="s">
        <v>885</v>
      </c>
      <c r="B13" s="6" t="n">
        <v>379620</v>
      </c>
      <c r="C13" s="6" t="n">
        <v>503722</v>
      </c>
    </row>
    <row r="14" spans="1:3">
      <c r="A14" s="4" t="s">
        <v>851</v>
      </c>
    </row>
    <row r="15" spans="1:3">
      <c r="A15" s="3" t="s">
        <v>637</v>
      </c>
    </row>
    <row r="16" spans="1:3">
      <c r="A16" s="4" t="s">
        <v>886</v>
      </c>
      <c r="B16" s="6" t="n">
        <v>87252</v>
      </c>
      <c r="C16" s="6" t="n">
        <v>79056</v>
      </c>
    </row>
    <row r="17" spans="1:3">
      <c r="A17" s="4" t="s">
        <v>887</v>
      </c>
      <c r="B17" s="6" t="n">
        <v>59778</v>
      </c>
      <c r="C17" s="6" t="n">
        <v>58861</v>
      </c>
    </row>
    <row r="18" spans="1:3">
      <c r="A18" s="4" t="s">
        <v>888</v>
      </c>
      <c r="B18" s="6" t="n">
        <v>92180</v>
      </c>
      <c r="C18" s="6" t="n">
        <v>88960</v>
      </c>
    </row>
    <row r="19" spans="1:3">
      <c r="A19" s="4" t="s">
        <v>889</v>
      </c>
      <c r="B19" s="6" t="n">
        <v>88746</v>
      </c>
      <c r="C19" s="6" t="n">
        <v>66645</v>
      </c>
    </row>
    <row r="20" spans="1:3">
      <c r="A20" s="4" t="s">
        <v>884</v>
      </c>
      <c r="B20" s="6" t="n">
        <v>10725</v>
      </c>
      <c r="C20" s="6" t="n">
        <v>6449</v>
      </c>
    </row>
    <row r="21" spans="1:3">
      <c r="A21" s="4" t="s">
        <v>890</v>
      </c>
      <c r="B21" s="6" t="n">
        <v>83154</v>
      </c>
      <c r="C21" s="6" t="n">
        <v>102731</v>
      </c>
    </row>
    <row r="22" spans="1:3">
      <c r="A22" s="4" t="s">
        <v>891</v>
      </c>
      <c r="B22" s="6" t="n">
        <v>59320</v>
      </c>
      <c r="C22" s="6" t="n">
        <v>78271</v>
      </c>
    </row>
    <row r="23" spans="1:3">
      <c r="A23" s="4" t="s">
        <v>852</v>
      </c>
    </row>
    <row r="24" spans="1:3">
      <c r="A24" s="3" t="s">
        <v>637</v>
      </c>
    </row>
    <row r="25" spans="1:3">
      <c r="A25" s="4" t="s">
        <v>886</v>
      </c>
      <c r="B25" s="6" t="n">
        <v>24816</v>
      </c>
      <c r="C25" s="6" t="n">
        <v>25859</v>
      </c>
    </row>
    <row r="26" spans="1:3">
      <c r="A26" s="4" t="s">
        <v>887</v>
      </c>
      <c r="B26" s="6" t="n">
        <v>130209</v>
      </c>
      <c r="C26" s="6" t="n">
        <v>180178</v>
      </c>
    </row>
    <row r="27" spans="1:3">
      <c r="A27" s="4" t="s">
        <v>888</v>
      </c>
      <c r="B27" s="6" t="n">
        <v>26814</v>
      </c>
      <c r="C27" s="6" t="n">
        <v>36067</v>
      </c>
    </row>
    <row r="28" spans="1:3">
      <c r="A28" s="4" t="s">
        <v>889</v>
      </c>
      <c r="B28" s="6" t="n">
        <v>147959</v>
      </c>
      <c r="C28" s="6" t="n">
        <v>197937</v>
      </c>
    </row>
    <row r="29" spans="1:3">
      <c r="A29" s="4" t="s">
        <v>884</v>
      </c>
      <c r="B29" s="6" t="n">
        <v>35596</v>
      </c>
      <c r="C29" s="6" t="n">
        <v>66329</v>
      </c>
    </row>
    <row r="30" spans="1:3">
      <c r="A30" s="4" t="s">
        <v>890</v>
      </c>
      <c r="B30" s="6" t="n">
        <v>25338</v>
      </c>
      <c r="C30" s="6" t="n">
        <v>54200</v>
      </c>
    </row>
    <row r="31" spans="1:3">
      <c r="A31" s="4" t="s">
        <v>891</v>
      </c>
      <c r="B31" s="6" t="n">
        <v>155194</v>
      </c>
      <c r="C31" s="6" t="n">
        <v>178474</v>
      </c>
    </row>
    <row r="32" spans="1:3">
      <c r="A32" s="4" t="s">
        <v>853</v>
      </c>
    </row>
    <row r="33" spans="1:3">
      <c r="A33" s="3" t="s">
        <v>637</v>
      </c>
    </row>
    <row r="34" spans="1:3">
      <c r="A34" s="4" t="s">
        <v>886</v>
      </c>
      <c r="B34" s="6" t="n">
        <v>2927</v>
      </c>
      <c r="C34" s="6" t="n">
        <v>18260</v>
      </c>
    </row>
    <row r="35" spans="1:3">
      <c r="A35" s="4" t="s">
        <v>887</v>
      </c>
      <c r="C35" s="6" t="n">
        <v>0</v>
      </c>
    </row>
    <row r="36" spans="1:3">
      <c r="A36" s="4" t="s">
        <v>888</v>
      </c>
      <c r="B36" s="6" t="n">
        <v>3807</v>
      </c>
      <c r="C36" s="6" t="n">
        <v>19175</v>
      </c>
    </row>
    <row r="37" spans="1:3">
      <c r="A37" s="4" t="s">
        <v>889</v>
      </c>
      <c r="C37" s="6" t="n">
        <v>0</v>
      </c>
    </row>
    <row r="38" spans="1:3">
      <c r="A38" s="4" t="s">
        <v>884</v>
      </c>
      <c r="C38" s="6" t="n">
        <v>0</v>
      </c>
    </row>
    <row r="39" spans="1:3">
      <c r="A39" s="4" t="s">
        <v>890</v>
      </c>
      <c r="B39" s="6" t="n">
        <v>10594</v>
      </c>
      <c r="C39" s="6" t="n">
        <v>14074</v>
      </c>
    </row>
    <row r="40" spans="1:3">
      <c r="A40" s="4" t="s">
        <v>891</v>
      </c>
      <c r="C40" s="6" t="n">
        <v>3101</v>
      </c>
    </row>
    <row r="41" spans="1:3">
      <c r="A41" s="4" t="s">
        <v>778</v>
      </c>
    </row>
    <row r="42" spans="1:3">
      <c r="A42" s="3" t="s">
        <v>637</v>
      </c>
    </row>
    <row r="43" spans="1:3">
      <c r="A43" s="4" t="s">
        <v>886</v>
      </c>
      <c r="B43" s="6" t="n">
        <v>2190</v>
      </c>
      <c r="C43" s="6" t="n">
        <v>7348</v>
      </c>
    </row>
    <row r="44" spans="1:3">
      <c r="A44" s="4" t="s">
        <v>887</v>
      </c>
      <c r="B44" s="6" t="n">
        <v>22587</v>
      </c>
      <c r="C44" s="6" t="n">
        <v>59914</v>
      </c>
    </row>
    <row r="45" spans="1:3">
      <c r="A45" s="4" t="s">
        <v>888</v>
      </c>
      <c r="B45" s="6" t="n">
        <v>2205</v>
      </c>
      <c r="C45" s="6" t="n">
        <v>7380</v>
      </c>
    </row>
    <row r="46" spans="1:3">
      <c r="A46" s="4" t="s">
        <v>889</v>
      </c>
      <c r="B46" s="6" t="n">
        <v>27669</v>
      </c>
      <c r="C46" s="6" t="n">
        <v>59914</v>
      </c>
    </row>
    <row r="47" spans="1:3">
      <c r="A47" s="4" t="s">
        <v>884</v>
      </c>
      <c r="B47" s="6" t="n">
        <v>3986</v>
      </c>
      <c r="C47" s="6" t="n">
        <v>21342</v>
      </c>
    </row>
    <row r="48" spans="1:3">
      <c r="A48" s="4" t="s">
        <v>890</v>
      </c>
      <c r="B48" s="6" t="n">
        <v>4769</v>
      </c>
      <c r="C48" s="6" t="n">
        <v>4058</v>
      </c>
    </row>
    <row r="49" spans="1:3">
      <c r="A49" s="4" t="s">
        <v>891</v>
      </c>
      <c r="B49" s="6" t="n">
        <v>41251</v>
      </c>
      <c r="C49" s="6" t="n">
        <v>68813</v>
      </c>
    </row>
    <row r="50" spans="1:3">
      <c r="A50" s="4" t="s">
        <v>618</v>
      </c>
    </row>
    <row r="51" spans="1:3">
      <c r="A51" s="3" t="s">
        <v>637</v>
      </c>
    </row>
    <row r="52" spans="1:3">
      <c r="A52" s="4" t="s">
        <v>882</v>
      </c>
      <c r="B52" s="6" t="n">
        <v>4228532</v>
      </c>
      <c r="C52" s="6" t="n">
        <v>5787057</v>
      </c>
    </row>
    <row r="53" spans="1:3">
      <c r="A53" s="4" t="s">
        <v>883</v>
      </c>
      <c r="B53" s="6" t="n">
        <v>4388777</v>
      </c>
      <c r="C53" s="6" t="n">
        <v>5999249</v>
      </c>
    </row>
    <row r="54" spans="1:3">
      <c r="A54" s="4" t="s">
        <v>884</v>
      </c>
      <c r="B54" s="6" t="n">
        <v>935086</v>
      </c>
      <c r="C54" s="6" t="n">
        <v>1457174</v>
      </c>
    </row>
    <row r="55" spans="1:3">
      <c r="A55" s="4" t="s">
        <v>885</v>
      </c>
      <c r="B55" s="6" t="n">
        <v>5007796</v>
      </c>
      <c r="C55" s="6" t="n">
        <v>6204550</v>
      </c>
    </row>
    <row r="56" spans="1:3">
      <c r="A56" s="4" t="s">
        <v>769</v>
      </c>
    </row>
    <row r="57" spans="1:3">
      <c r="A57" s="3" t="s">
        <v>637</v>
      </c>
    </row>
    <row r="58" spans="1:3">
      <c r="A58" s="4" t="s">
        <v>886</v>
      </c>
      <c r="B58" s="6" t="n">
        <v>99815</v>
      </c>
      <c r="C58" s="6" t="n">
        <v>144899</v>
      </c>
    </row>
    <row r="59" spans="1:3">
      <c r="A59" s="4" t="s">
        <v>887</v>
      </c>
      <c r="B59" s="6" t="n">
        <v>141093</v>
      </c>
      <c r="C59" s="6" t="n">
        <v>253965</v>
      </c>
    </row>
    <row r="60" spans="1:3">
      <c r="A60" s="4" t="s">
        <v>888</v>
      </c>
      <c r="B60" s="6" t="n">
        <v>149887</v>
      </c>
      <c r="C60" s="6" t="n">
        <v>201905</v>
      </c>
    </row>
    <row r="61" spans="1:3">
      <c r="A61" s="4" t="s">
        <v>889</v>
      </c>
      <c r="B61" s="6" t="n">
        <v>238571</v>
      </c>
      <c r="C61" s="6" t="n">
        <v>289447</v>
      </c>
    </row>
    <row r="62" spans="1:3">
      <c r="A62" s="4" t="s">
        <v>884</v>
      </c>
      <c r="B62" s="6" t="n">
        <v>13006</v>
      </c>
      <c r="C62" s="6" t="n">
        <v>29156</v>
      </c>
    </row>
    <row r="63" spans="1:3">
      <c r="A63" s="4" t="s">
        <v>890</v>
      </c>
      <c r="B63" s="6" t="n">
        <v>122357</v>
      </c>
      <c r="C63" s="6" t="n">
        <v>126110</v>
      </c>
    </row>
    <row r="64" spans="1:3">
      <c r="A64" s="4" t="s">
        <v>891</v>
      </c>
      <c r="B64" s="6" t="n">
        <v>197529</v>
      </c>
      <c r="C64" s="6" t="n">
        <v>288029</v>
      </c>
    </row>
    <row r="65" spans="1:3">
      <c r="A65" s="4" t="s">
        <v>854</v>
      </c>
    </row>
    <row r="66" spans="1:3">
      <c r="A66" s="3" t="s">
        <v>637</v>
      </c>
    </row>
    <row r="67" spans="1:3">
      <c r="A67" s="4" t="s">
        <v>886</v>
      </c>
      <c r="B67" s="6" t="n">
        <v>37496</v>
      </c>
      <c r="C67" s="6" t="n">
        <v>46069</v>
      </c>
    </row>
    <row r="68" spans="1:3">
      <c r="A68" s="4" t="s">
        <v>887</v>
      </c>
      <c r="B68" s="6" t="n">
        <v>33498</v>
      </c>
      <c r="C68" s="6" t="n">
        <v>60540</v>
      </c>
    </row>
    <row r="69" spans="1:3">
      <c r="A69" s="4" t="s">
        <v>888</v>
      </c>
      <c r="B69" s="6" t="n">
        <v>39675</v>
      </c>
      <c r="C69" s="6" t="n">
        <v>48021</v>
      </c>
    </row>
    <row r="70" spans="1:3">
      <c r="A70" s="4" t="s">
        <v>889</v>
      </c>
      <c r="B70" s="6" t="n">
        <v>39406</v>
      </c>
      <c r="C70" s="6" t="n">
        <v>71475</v>
      </c>
    </row>
    <row r="71" spans="1:3">
      <c r="A71" s="4" t="s">
        <v>884</v>
      </c>
      <c r="B71" s="6" t="n">
        <v>3182</v>
      </c>
      <c r="C71" s="6" t="n">
        <v>4272</v>
      </c>
    </row>
    <row r="72" spans="1:3">
      <c r="A72" s="4" t="s">
        <v>890</v>
      </c>
      <c r="B72" s="6" t="n">
        <v>41783</v>
      </c>
      <c r="C72" s="6" t="n">
        <v>49233</v>
      </c>
    </row>
    <row r="73" spans="1:3">
      <c r="A73" s="4" t="s">
        <v>891</v>
      </c>
      <c r="B73" s="6" t="n">
        <v>47019</v>
      </c>
      <c r="C73" s="6" t="n">
        <v>62684</v>
      </c>
    </row>
    <row r="74" spans="1:3">
      <c r="A74" s="4" t="s">
        <v>855</v>
      </c>
    </row>
    <row r="75" spans="1:3">
      <c r="A75" s="3" t="s">
        <v>637</v>
      </c>
    </row>
    <row r="76" spans="1:3">
      <c r="A76" s="4" t="s">
        <v>886</v>
      </c>
      <c r="B76" s="6" t="n">
        <v>3201</v>
      </c>
      <c r="C76" s="6" t="n">
        <v>7062</v>
      </c>
    </row>
    <row r="77" spans="1:3">
      <c r="A77" s="4" t="s">
        <v>887</v>
      </c>
      <c r="B77" s="6" t="n">
        <v>3844618</v>
      </c>
      <c r="C77" s="6" t="n">
        <v>5244685</v>
      </c>
    </row>
    <row r="78" spans="1:3">
      <c r="A78" s="4" t="s">
        <v>888</v>
      </c>
      <c r="B78" s="6" t="n">
        <v>3222</v>
      </c>
      <c r="C78" s="6" t="n">
        <v>9072</v>
      </c>
    </row>
    <row r="79" spans="1:3">
      <c r="A79" s="4" t="s">
        <v>889</v>
      </c>
      <c r="B79" s="6" t="n">
        <v>3846003</v>
      </c>
      <c r="C79" s="6" t="n">
        <v>5346013</v>
      </c>
    </row>
    <row r="80" spans="1:3">
      <c r="A80" s="4" t="s">
        <v>884</v>
      </c>
      <c r="B80" s="6" t="n">
        <v>913642</v>
      </c>
      <c r="C80" s="6" t="n">
        <v>1415709</v>
      </c>
    </row>
    <row r="81" spans="1:3">
      <c r="A81" s="4" t="s">
        <v>890</v>
      </c>
      <c r="B81" s="6" t="n">
        <v>5132</v>
      </c>
      <c r="C81" s="6" t="n">
        <v>11628</v>
      </c>
    </row>
    <row r="82" spans="1:3">
      <c r="A82" s="4" t="s">
        <v>891</v>
      </c>
      <c r="B82" s="6" t="n">
        <v>4544652</v>
      </c>
      <c r="C82" s="6" t="n">
        <v>5633094</v>
      </c>
    </row>
    <row r="83" spans="1:3">
      <c r="A83" s="4" t="s">
        <v>768</v>
      </c>
    </row>
    <row r="84" spans="1:3">
      <c r="A84" s="3" t="s">
        <v>637</v>
      </c>
    </row>
    <row r="85" spans="1:3">
      <c r="A85" s="4" t="s">
        <v>886</v>
      </c>
      <c r="B85" s="6" t="n">
        <v>10</v>
      </c>
      <c r="C85" s="6" t="n">
        <v>4</v>
      </c>
    </row>
    <row r="86" spans="1:3">
      <c r="A86" s="4" t="s">
        <v>887</v>
      </c>
      <c r="B86" s="6" t="n">
        <v>14716</v>
      </c>
      <c r="C86" s="6" t="n">
        <v>16182</v>
      </c>
    </row>
    <row r="87" spans="1:3">
      <c r="A87" s="4" t="s">
        <v>888</v>
      </c>
      <c r="B87" s="6" t="n">
        <v>10</v>
      </c>
      <c r="C87" s="6" t="n">
        <v>4</v>
      </c>
    </row>
    <row r="88" spans="1:3">
      <c r="A88" s="4" t="s">
        <v>889</v>
      </c>
      <c r="B88" s="6" t="n">
        <v>14947</v>
      </c>
      <c r="C88" s="6" t="n">
        <v>16446</v>
      </c>
    </row>
    <row r="89" spans="1:3">
      <c r="A89" s="4" t="s">
        <v>884</v>
      </c>
      <c r="B89" s="6" t="n">
        <v>4282</v>
      </c>
      <c r="C89" s="6" t="n">
        <v>6875</v>
      </c>
    </row>
    <row r="90" spans="1:3">
      <c r="A90" s="4" t="s">
        <v>890</v>
      </c>
      <c r="B90" s="6" t="n">
        <v>7</v>
      </c>
      <c r="C90" s="6" t="n">
        <v>42</v>
      </c>
    </row>
    <row r="91" spans="1:3">
      <c r="A91" s="4" t="s">
        <v>891</v>
      </c>
      <c r="B91" s="6" t="n">
        <v>15449</v>
      </c>
      <c r="C91" s="6" t="n">
        <v>16330</v>
      </c>
    </row>
    <row r="92" spans="1:3">
      <c r="A92" s="4" t="s">
        <v>621</v>
      </c>
    </row>
    <row r="93" spans="1:3">
      <c r="A93" s="3" t="s">
        <v>637</v>
      </c>
    </row>
    <row r="94" spans="1:3">
      <c r="A94" s="4" t="s">
        <v>886</v>
      </c>
      <c r="B94" s="6" t="n">
        <v>2995</v>
      </c>
      <c r="C94" s="6" t="n">
        <v>3591</v>
      </c>
    </row>
    <row r="95" spans="1:3">
      <c r="A95" s="4" t="s">
        <v>887</v>
      </c>
      <c r="B95" s="6" t="n">
        <v>51090</v>
      </c>
      <c r="C95" s="6" t="n">
        <v>10060</v>
      </c>
    </row>
    <row r="96" spans="1:3">
      <c r="A96" s="4" t="s">
        <v>888</v>
      </c>
      <c r="B96" s="6" t="n">
        <v>2995</v>
      </c>
      <c r="C96" s="6" t="n">
        <v>3591</v>
      </c>
    </row>
    <row r="97" spans="1:3">
      <c r="A97" s="4" t="s">
        <v>889</v>
      </c>
      <c r="B97" s="6" t="n">
        <v>54061</v>
      </c>
      <c r="C97" s="6" t="n">
        <v>13275</v>
      </c>
    </row>
    <row r="98" spans="1:3">
      <c r="A98" s="4" t="s">
        <v>884</v>
      </c>
      <c r="B98" s="6" t="n">
        <v>974</v>
      </c>
      <c r="C98" s="6" t="n">
        <v>1162</v>
      </c>
    </row>
    <row r="99" spans="1:3">
      <c r="A99" s="4" t="s">
        <v>890</v>
      </c>
      <c r="B99" s="6" t="n">
        <v>3293</v>
      </c>
      <c r="C99" s="6" t="n">
        <v>6574</v>
      </c>
    </row>
    <row r="100" spans="1:3">
      <c r="A100" s="4" t="s">
        <v>891</v>
      </c>
      <c r="B100" s="5" t="n">
        <v>30575</v>
      </c>
      <c r="C100" s="5" t="n">
        <v>1082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5</v>
      </c>
    </row>
    <row r="2" spans="1:3">
      <c r="A2" s="3" t="s">
        <v>893</v>
      </c>
    </row>
    <row r="3" spans="1:3">
      <c r="A3" s="4" t="s">
        <v>894</v>
      </c>
      <c r="B3" s="5" t="n">
        <v>41151009</v>
      </c>
      <c r="C3" s="5" t="n">
        <v>40381758</v>
      </c>
    </row>
    <row r="4" spans="1:3">
      <c r="A4" s="4" t="s">
        <v>895</v>
      </c>
    </row>
    <row r="5" spans="1:3">
      <c r="A5" s="3" t="s">
        <v>893</v>
      </c>
    </row>
    <row r="6" spans="1:3">
      <c r="A6" s="4" t="s">
        <v>894</v>
      </c>
      <c r="B6" s="6" t="n">
        <v>37758696</v>
      </c>
      <c r="C6" s="6" t="n">
        <v>37197587</v>
      </c>
    </row>
    <row r="7" spans="1:3">
      <c r="A7" s="4" t="s">
        <v>896</v>
      </c>
    </row>
    <row r="8" spans="1:3">
      <c r="A8" s="3" t="s">
        <v>893</v>
      </c>
    </row>
    <row r="9" spans="1:3">
      <c r="A9" s="4" t="s">
        <v>894</v>
      </c>
      <c r="B9" s="6" t="n">
        <v>1772410</v>
      </c>
      <c r="C9" s="6" t="n">
        <v>1672376</v>
      </c>
    </row>
    <row r="10" spans="1:3">
      <c r="A10" s="4" t="s">
        <v>897</v>
      </c>
    </row>
    <row r="11" spans="1:3">
      <c r="A11" s="3" t="s">
        <v>893</v>
      </c>
    </row>
    <row r="12" spans="1:3">
      <c r="A12" s="4" t="s">
        <v>894</v>
      </c>
      <c r="B12" s="6" t="n">
        <v>770023</v>
      </c>
      <c r="C12" s="6" t="n">
        <v>850572</v>
      </c>
    </row>
    <row r="13" spans="1:3">
      <c r="A13" s="4" t="s">
        <v>898</v>
      </c>
    </row>
    <row r="14" spans="1:3">
      <c r="A14" s="3" t="s">
        <v>893</v>
      </c>
    </row>
    <row r="15" spans="1:3">
      <c r="A15" s="4" t="s">
        <v>894</v>
      </c>
      <c r="B15" s="6" t="n">
        <v>85129</v>
      </c>
      <c r="C15" s="6" t="n">
        <v>103045</v>
      </c>
    </row>
    <row r="16" spans="1:3">
      <c r="A16" s="4" t="s">
        <v>899</v>
      </c>
    </row>
    <row r="17" spans="1:3">
      <c r="A17" s="3" t="s">
        <v>893</v>
      </c>
    </row>
    <row r="18" spans="1:3">
      <c r="A18" s="4" t="s">
        <v>894</v>
      </c>
      <c r="B18" s="6" t="n">
        <v>764751</v>
      </c>
      <c r="C18" s="6" t="n">
        <v>558178</v>
      </c>
    </row>
    <row r="19" spans="1:3">
      <c r="A19" s="4" t="s">
        <v>900</v>
      </c>
    </row>
    <row r="20" spans="1:3">
      <c r="A20" s="3" t="s">
        <v>893</v>
      </c>
    </row>
    <row r="21" spans="1:3">
      <c r="A21" s="4" t="s">
        <v>894</v>
      </c>
      <c r="B21" s="6" t="n">
        <v>8468023</v>
      </c>
      <c r="C21" s="6" t="n">
        <v>8704481</v>
      </c>
    </row>
    <row r="22" spans="1:3">
      <c r="A22" s="4" t="s">
        <v>901</v>
      </c>
    </row>
    <row r="23" spans="1:3">
      <c r="A23" s="3" t="s">
        <v>893</v>
      </c>
    </row>
    <row r="24" spans="1:3">
      <c r="A24" s="4" t="s">
        <v>894</v>
      </c>
      <c r="B24" s="6" t="n">
        <v>7513567</v>
      </c>
      <c r="C24" s="6" t="n">
        <v>7655627</v>
      </c>
    </row>
    <row r="25" spans="1:3">
      <c r="A25" s="4" t="s">
        <v>902</v>
      </c>
    </row>
    <row r="26" spans="1:3">
      <c r="A26" s="3" t="s">
        <v>893</v>
      </c>
    </row>
    <row r="27" spans="1:3">
      <c r="A27" s="4" t="s">
        <v>894</v>
      </c>
      <c r="B27" s="6" t="n">
        <v>508133</v>
      </c>
      <c r="C27" s="6" t="n">
        <v>628097</v>
      </c>
    </row>
    <row r="28" spans="1:3">
      <c r="A28" s="4" t="s">
        <v>903</v>
      </c>
    </row>
    <row r="29" spans="1:3">
      <c r="A29" s="3" t="s">
        <v>893</v>
      </c>
    </row>
    <row r="30" spans="1:3">
      <c r="A30" s="4" t="s">
        <v>894</v>
      </c>
      <c r="B30" s="6" t="n">
        <v>379199</v>
      </c>
      <c r="C30" s="6" t="n">
        <v>373356</v>
      </c>
    </row>
    <row r="31" spans="1:3">
      <c r="A31" s="4" t="s">
        <v>904</v>
      </c>
    </row>
    <row r="32" spans="1:3">
      <c r="A32" s="3" t="s">
        <v>893</v>
      </c>
    </row>
    <row r="33" spans="1:3">
      <c r="A33" s="4" t="s">
        <v>894</v>
      </c>
      <c r="B33" s="6" t="n">
        <v>24378</v>
      </c>
      <c r="C33" s="6" t="n">
        <v>4655</v>
      </c>
    </row>
    <row r="34" spans="1:3">
      <c r="A34" s="4" t="s">
        <v>905</v>
      </c>
    </row>
    <row r="35" spans="1:3">
      <c r="A35" s="3" t="s">
        <v>893</v>
      </c>
    </row>
    <row r="36" spans="1:3">
      <c r="A36" s="4" t="s">
        <v>894</v>
      </c>
      <c r="B36" s="6" t="n">
        <v>42746</v>
      </c>
      <c r="C36" s="6" t="n">
        <v>42746</v>
      </c>
    </row>
    <row r="37" spans="1:3">
      <c r="A37" s="4" t="s">
        <v>906</v>
      </c>
    </row>
    <row r="38" spans="1:3">
      <c r="A38" s="3" t="s">
        <v>893</v>
      </c>
    </row>
    <row r="39" spans="1:3">
      <c r="A39" s="4" t="s">
        <v>894</v>
      </c>
      <c r="B39" s="6" t="n">
        <v>16650988</v>
      </c>
      <c r="C39" s="6" t="n">
        <v>15738158</v>
      </c>
    </row>
    <row r="40" spans="1:3">
      <c r="A40" s="4" t="s">
        <v>907</v>
      </c>
    </row>
    <row r="41" spans="1:3">
      <c r="A41" s="3" t="s">
        <v>893</v>
      </c>
    </row>
    <row r="42" spans="1:3">
      <c r="A42" s="4" t="s">
        <v>894</v>
      </c>
      <c r="B42" s="6" t="n">
        <v>14816669</v>
      </c>
      <c r="C42" s="6" t="n">
        <v>14003134</v>
      </c>
    </row>
    <row r="43" spans="1:3">
      <c r="A43" s="4" t="s">
        <v>908</v>
      </c>
    </row>
    <row r="44" spans="1:3">
      <c r="A44" s="3" t="s">
        <v>893</v>
      </c>
    </row>
    <row r="45" spans="1:3">
      <c r="A45" s="4" t="s">
        <v>894</v>
      </c>
      <c r="B45" s="6" t="n">
        <v>743462</v>
      </c>
      <c r="C45" s="6" t="n">
        <v>772704</v>
      </c>
    </row>
    <row r="46" spans="1:3">
      <c r="A46" s="4" t="s">
        <v>909</v>
      </c>
    </row>
    <row r="47" spans="1:3">
      <c r="A47" s="3" t="s">
        <v>893</v>
      </c>
    </row>
    <row r="48" spans="1:3">
      <c r="A48" s="4" t="s">
        <v>894</v>
      </c>
      <c r="B48" s="6" t="n">
        <v>321842</v>
      </c>
      <c r="C48" s="6" t="n">
        <v>408515</v>
      </c>
    </row>
    <row r="49" spans="1:3">
      <c r="A49" s="4" t="s">
        <v>910</v>
      </c>
    </row>
    <row r="50" spans="1:3">
      <c r="A50" s="3" t="s">
        <v>893</v>
      </c>
    </row>
    <row r="51" spans="1:3">
      <c r="A51" s="4" t="s">
        <v>894</v>
      </c>
      <c r="B51" s="6" t="n">
        <v>47010</v>
      </c>
      <c r="C51" s="6" t="n">
        <v>38373</v>
      </c>
    </row>
    <row r="52" spans="1:3">
      <c r="A52" s="4" t="s">
        <v>911</v>
      </c>
    </row>
    <row r="53" spans="1:3">
      <c r="A53" s="3" t="s">
        <v>893</v>
      </c>
    </row>
    <row r="54" spans="1:3">
      <c r="A54" s="4" t="s">
        <v>894</v>
      </c>
      <c r="B54" s="6" t="n">
        <v>722005</v>
      </c>
      <c r="C54" s="6" t="n">
        <v>515432</v>
      </c>
    </row>
    <row r="55" spans="1:3">
      <c r="A55" s="4" t="s">
        <v>912</v>
      </c>
    </row>
    <row r="56" spans="1:3">
      <c r="A56" s="3" t="s">
        <v>893</v>
      </c>
    </row>
    <row r="57" spans="1:3">
      <c r="A57" s="4" t="s">
        <v>894</v>
      </c>
      <c r="B57" s="6" t="n">
        <v>8641204</v>
      </c>
      <c r="C57" s="6" t="n">
        <v>8309115</v>
      </c>
    </row>
    <row r="58" spans="1:3">
      <c r="A58" s="4" t="s">
        <v>913</v>
      </c>
    </row>
    <row r="59" spans="1:3">
      <c r="A59" s="3" t="s">
        <v>893</v>
      </c>
    </row>
    <row r="60" spans="1:3">
      <c r="A60" s="4" t="s">
        <v>894</v>
      </c>
      <c r="B60" s="6" t="n">
        <v>8356377</v>
      </c>
      <c r="C60" s="6" t="n">
        <v>8072407</v>
      </c>
    </row>
    <row r="61" spans="1:3">
      <c r="A61" s="4" t="s">
        <v>914</v>
      </c>
    </row>
    <row r="62" spans="1:3">
      <c r="A62" s="3" t="s">
        <v>893</v>
      </c>
    </row>
    <row r="63" spans="1:3">
      <c r="A63" s="4" t="s">
        <v>894</v>
      </c>
      <c r="B63" s="6" t="n">
        <v>260764</v>
      </c>
      <c r="C63" s="6" t="n">
        <v>204262</v>
      </c>
    </row>
    <row r="64" spans="1:3">
      <c r="A64" s="4" t="s">
        <v>915</v>
      </c>
    </row>
    <row r="65" spans="1:3">
      <c r="A65" s="3" t="s">
        <v>893</v>
      </c>
    </row>
    <row r="66" spans="1:3">
      <c r="A66" s="4" t="s">
        <v>894</v>
      </c>
      <c r="B66" s="6" t="n">
        <v>24063</v>
      </c>
      <c r="C66" s="6" t="n">
        <v>32446</v>
      </c>
    </row>
    <row r="67" spans="1:3">
      <c r="A67" s="4" t="s">
        <v>916</v>
      </c>
    </row>
    <row r="68" spans="1:3">
      <c r="A68" s="3" t="s">
        <v>893</v>
      </c>
    </row>
    <row r="69" spans="1:3">
      <c r="A69" s="4" t="s">
        <v>894</v>
      </c>
      <c r="B69" s="6" t="n">
        <v>0</v>
      </c>
      <c r="C69" s="6" t="n">
        <v>0</v>
      </c>
    </row>
    <row r="70" spans="1:3">
      <c r="A70" s="4" t="s">
        <v>917</v>
      </c>
    </row>
    <row r="71" spans="1:3">
      <c r="A71" s="3" t="s">
        <v>893</v>
      </c>
    </row>
    <row r="72" spans="1:3">
      <c r="A72" s="4" t="s">
        <v>894</v>
      </c>
      <c r="B72" s="6" t="n">
        <v>0</v>
      </c>
      <c r="C72" s="6" t="n">
        <v>0</v>
      </c>
    </row>
    <row r="73" spans="1:3">
      <c r="A73" s="4" t="s">
        <v>918</v>
      </c>
    </row>
    <row r="74" spans="1:3">
      <c r="A74" s="3" t="s">
        <v>893</v>
      </c>
    </row>
    <row r="75" spans="1:3">
      <c r="A75" s="4" t="s">
        <v>894</v>
      </c>
      <c r="B75" s="6" t="n">
        <v>7390794</v>
      </c>
      <c r="C75" s="6" t="n">
        <v>7630004</v>
      </c>
    </row>
    <row r="76" spans="1:3">
      <c r="A76" s="4" t="s">
        <v>919</v>
      </c>
    </row>
    <row r="77" spans="1:3">
      <c r="A77" s="3" t="s">
        <v>893</v>
      </c>
    </row>
    <row r="78" spans="1:3">
      <c r="A78" s="4" t="s">
        <v>894</v>
      </c>
      <c r="B78" s="6" t="n">
        <v>7072083</v>
      </c>
      <c r="C78" s="6" t="n">
        <v>7466419</v>
      </c>
    </row>
    <row r="79" spans="1:3">
      <c r="A79" s="4" t="s">
        <v>920</v>
      </c>
    </row>
    <row r="80" spans="1:3">
      <c r="A80" s="3" t="s">
        <v>893</v>
      </c>
    </row>
    <row r="81" spans="1:3">
      <c r="A81" s="4" t="s">
        <v>894</v>
      </c>
      <c r="B81" s="6" t="n">
        <v>260051</v>
      </c>
      <c r="C81" s="6" t="n">
        <v>67313</v>
      </c>
    </row>
    <row r="82" spans="1:3">
      <c r="A82" s="4" t="s">
        <v>921</v>
      </c>
    </row>
    <row r="83" spans="1:3">
      <c r="A83" s="3" t="s">
        <v>893</v>
      </c>
    </row>
    <row r="84" spans="1:3">
      <c r="A84" s="4" t="s">
        <v>894</v>
      </c>
      <c r="B84" s="6" t="n">
        <v>44919</v>
      </c>
      <c r="C84" s="6" t="n">
        <v>36255</v>
      </c>
    </row>
    <row r="85" spans="1:3">
      <c r="A85" s="4" t="s">
        <v>922</v>
      </c>
    </row>
    <row r="86" spans="1:3">
      <c r="A86" s="3" t="s">
        <v>893</v>
      </c>
    </row>
    <row r="87" spans="1:3">
      <c r="A87" s="4" t="s">
        <v>894</v>
      </c>
      <c r="B87" s="6" t="n">
        <v>13741</v>
      </c>
      <c r="C87" s="6" t="n">
        <v>60017</v>
      </c>
    </row>
    <row r="88" spans="1:3">
      <c r="A88" s="4" t="s">
        <v>923</v>
      </c>
    </row>
    <row r="89" spans="1:3">
      <c r="A89" s="3" t="s">
        <v>893</v>
      </c>
    </row>
    <row r="90" spans="1:3">
      <c r="A90" s="4" t="s">
        <v>894</v>
      </c>
      <c r="B90" s="5" t="n">
        <v>0</v>
      </c>
      <c r="C90"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5</v>
      </c>
    </row>
    <row r="2" spans="1:3">
      <c r="A2" s="3" t="s">
        <v>751</v>
      </c>
    </row>
    <row r="3" spans="1:3">
      <c r="A3" s="4" t="s">
        <v>925</v>
      </c>
      <c r="B3" s="5" t="n">
        <v>94125663</v>
      </c>
      <c r="C3" s="5" t="n">
        <v>88329146</v>
      </c>
    </row>
    <row r="4" spans="1:3">
      <c r="A4" s="4" t="s">
        <v>855</v>
      </c>
    </row>
    <row r="5" spans="1:3">
      <c r="A5" s="3" t="s">
        <v>751</v>
      </c>
    </row>
    <row r="6" spans="1:3">
      <c r="A6" s="4" t="s">
        <v>925</v>
      </c>
      <c r="B6" s="5" t="n">
        <v>36456747</v>
      </c>
      <c r="C6" s="5" t="n">
        <v>29335220</v>
      </c>
    </row>
    <row r="7" spans="1:3">
      <c r="A7" s="4" t="s">
        <v>926</v>
      </c>
      <c r="B7" s="4" t="s">
        <v>785</v>
      </c>
      <c r="C7" s="4" t="s">
        <v>785</v>
      </c>
    </row>
    <row r="8" spans="1:3">
      <c r="A8" s="4" t="s">
        <v>927</v>
      </c>
    </row>
    <row r="9" spans="1:3">
      <c r="A9" s="3" t="s">
        <v>751</v>
      </c>
    </row>
    <row r="10" spans="1:3">
      <c r="A10" s="4" t="s">
        <v>925</v>
      </c>
      <c r="B10" s="5" t="n">
        <v>3178459</v>
      </c>
      <c r="C10" s="5" t="n">
        <v>3136449</v>
      </c>
    </row>
    <row r="11" spans="1:3">
      <c r="A11" s="4" t="s">
        <v>926</v>
      </c>
      <c r="B11" s="4" t="s">
        <v>928</v>
      </c>
      <c r="C11" s="4" t="s">
        <v>929</v>
      </c>
    </row>
    <row r="12" spans="1:3">
      <c r="A12" s="4" t="s">
        <v>930</v>
      </c>
    </row>
    <row r="13" spans="1:3">
      <c r="A13" s="3" t="s">
        <v>751</v>
      </c>
    </row>
    <row r="14" spans="1:3">
      <c r="A14" s="4" t="s">
        <v>925</v>
      </c>
      <c r="B14" s="5" t="n">
        <v>15013670</v>
      </c>
      <c r="C14" s="5" t="n">
        <v>14884385</v>
      </c>
    </row>
    <row r="15" spans="1:3">
      <c r="A15" s="4" t="s">
        <v>926</v>
      </c>
      <c r="B15" s="4" t="s">
        <v>931</v>
      </c>
      <c r="C15" s="4" t="s">
        <v>932</v>
      </c>
    </row>
    <row r="16" spans="1:3">
      <c r="A16" s="4" t="s">
        <v>933</v>
      </c>
    </row>
    <row r="17" spans="1:3">
      <c r="A17" s="3" t="s">
        <v>751</v>
      </c>
    </row>
    <row r="18" spans="1:3">
      <c r="A18" s="4" t="s">
        <v>925</v>
      </c>
      <c r="B18" s="5" t="n">
        <v>5957970</v>
      </c>
      <c r="C18" s="5" t="n">
        <v>5185412</v>
      </c>
    </row>
    <row r="19" spans="1:3">
      <c r="A19" s="4" t="s">
        <v>926</v>
      </c>
      <c r="B19" s="4" t="s">
        <v>934</v>
      </c>
      <c r="C19" s="4" t="s">
        <v>809</v>
      </c>
    </row>
    <row r="20" spans="1:3">
      <c r="A20" s="4" t="s">
        <v>935</v>
      </c>
    </row>
    <row r="21" spans="1:3">
      <c r="A21" s="3" t="s">
        <v>751</v>
      </c>
    </row>
    <row r="22" spans="1:3">
      <c r="A22" s="4" t="s">
        <v>925</v>
      </c>
      <c r="B22" s="5" t="n">
        <v>12306648</v>
      </c>
      <c r="C22" s="5" t="n">
        <v>6128974</v>
      </c>
    </row>
    <row r="23" spans="1:3">
      <c r="A23" s="4" t="s">
        <v>926</v>
      </c>
      <c r="B23" s="4" t="s">
        <v>936</v>
      </c>
      <c r="C23" s="4" t="s">
        <v>9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95</v>
      </c>
      <c r="C1" s="2" t="s">
        <v>1</v>
      </c>
    </row>
    <row r="2" spans="1:7">
      <c r="C2" s="2" t="s">
        <v>2</v>
      </c>
      <c r="E2" s="2" t="s">
        <v>35</v>
      </c>
      <c r="G2" s="2" t="s">
        <v>104</v>
      </c>
    </row>
    <row r="3" spans="1:7">
      <c r="A3" s="3" t="s">
        <v>196</v>
      </c>
    </row>
    <row r="4" spans="1:7">
      <c r="A4" s="4" t="s">
        <v>197</v>
      </c>
      <c r="C4" s="5" t="n">
        <v>1041817000</v>
      </c>
      <c r="E4" s="5" t="n">
        <v>991035000</v>
      </c>
      <c r="G4" s="5" t="n">
        <v>957975000</v>
      </c>
    </row>
    <row r="5" spans="1:7">
      <c r="A5" s="3" t="s">
        <v>198</v>
      </c>
    </row>
    <row r="6" spans="1:7">
      <c r="A6" s="4" t="s">
        <v>199</v>
      </c>
      <c r="C6" s="6" t="n">
        <v>0</v>
      </c>
      <c r="E6" s="6" t="n">
        <v>0</v>
      </c>
      <c r="G6" s="6" t="n">
        <v>10536000</v>
      </c>
    </row>
    <row r="7" spans="1:7">
      <c r="A7" s="4" t="s">
        <v>115</v>
      </c>
      <c r="C7" s="6" t="n">
        <v>2292017000</v>
      </c>
      <c r="E7" s="6" t="n">
        <v>2339898000</v>
      </c>
      <c r="G7" s="6" t="n">
        <v>2759944000</v>
      </c>
    </row>
    <row r="8" spans="1:7">
      <c r="A8" s="4" t="s">
        <v>200</v>
      </c>
      <c r="C8" s="6" t="n">
        <v>339152000</v>
      </c>
      <c r="E8" s="6" t="n">
        <v>416875000</v>
      </c>
      <c r="G8" s="6" t="n">
        <v>-196614000</v>
      </c>
    </row>
    <row r="9" spans="1:7">
      <c r="A9" s="4" t="s">
        <v>201</v>
      </c>
      <c r="C9" s="6" t="n">
        <v>2402611000</v>
      </c>
      <c r="E9" s="6" t="n">
        <v>1913225000</v>
      </c>
      <c r="G9" s="6" t="n">
        <v>1606862000</v>
      </c>
    </row>
    <row r="10" spans="1:7">
      <c r="A10" s="4" t="s">
        <v>202</v>
      </c>
      <c r="C10" s="6" t="n">
        <v>397037000</v>
      </c>
      <c r="E10" s="6" t="n">
        <v>379181000</v>
      </c>
      <c r="G10" s="6" t="n">
        <v>373532000</v>
      </c>
    </row>
    <row r="11" spans="1:7">
      <c r="A11" s="4" t="s">
        <v>203</v>
      </c>
      <c r="C11" s="6" t="n">
        <v>-5816000</v>
      </c>
      <c r="E11" s="6" t="n">
        <v>6717000</v>
      </c>
      <c r="G11" s="6" t="n">
        <v>2444000</v>
      </c>
    </row>
    <row r="12" spans="1:7">
      <c r="A12" s="4" t="s">
        <v>204</v>
      </c>
      <c r="C12" s="6" t="n">
        <v>2735000</v>
      </c>
      <c r="E12" s="6" t="n">
        <v>3470000</v>
      </c>
      <c r="G12" s="6" t="n">
        <v>30349000</v>
      </c>
    </row>
    <row r="13" spans="1:7">
      <c r="A13" s="4" t="s">
        <v>205</v>
      </c>
      <c r="C13" s="6" t="n">
        <v>-19637000</v>
      </c>
      <c r="E13" s="6" t="n">
        <v>10610000</v>
      </c>
      <c r="G13" s="6" t="n">
        <v>-9567000</v>
      </c>
    </row>
    <row r="14" spans="1:7">
      <c r="A14" s="4" t="s">
        <v>206</v>
      </c>
      <c r="C14" s="6" t="n">
        <v>317000</v>
      </c>
      <c r="E14" s="6" t="n">
        <v>913000</v>
      </c>
      <c r="G14" s="6" t="n">
        <v>4674000</v>
      </c>
    </row>
    <row r="15" spans="1:7">
      <c r="A15" s="4" t="s">
        <v>207</v>
      </c>
      <c r="C15" s="6" t="n">
        <v>-1584000</v>
      </c>
      <c r="E15" s="6" t="n">
        <v>-4324000</v>
      </c>
      <c r="G15" s="6" t="n">
        <v>28323000</v>
      </c>
    </row>
    <row r="16" spans="1:7">
      <c r="A16" s="4" t="s">
        <v>208</v>
      </c>
      <c r="C16" s="6" t="n">
        <v>-1462963000</v>
      </c>
      <c r="E16" s="6" t="n">
        <v>-2982366000</v>
      </c>
      <c r="G16" s="6" t="n">
        <v>-4920570000</v>
      </c>
    </row>
    <row r="17" spans="1:7">
      <c r="A17" s="4" t="s">
        <v>209</v>
      </c>
      <c r="C17" s="6" t="n">
        <v>-387000</v>
      </c>
      <c r="E17" s="6" t="n">
        <v>-1381000</v>
      </c>
      <c r="G17" s="6" t="n">
        <v>-4280000</v>
      </c>
    </row>
    <row r="18" spans="1:7">
      <c r="A18" s="4" t="s">
        <v>210</v>
      </c>
      <c r="C18" s="6" t="n">
        <v>1563206000</v>
      </c>
      <c r="E18" s="6" t="n">
        <v>4264959000</v>
      </c>
      <c r="G18" s="6" t="n">
        <v>4601777000</v>
      </c>
    </row>
    <row r="19" spans="1:7">
      <c r="A19" s="3" t="s">
        <v>211</v>
      </c>
    </row>
    <row r="20" spans="1:7">
      <c r="A20" s="4" t="s">
        <v>212</v>
      </c>
      <c r="C20" s="6" t="n">
        <v>-360922000</v>
      </c>
      <c r="E20" s="6" t="n">
        <v>-371716000</v>
      </c>
      <c r="G20" s="6" t="n">
        <v>-329168000</v>
      </c>
    </row>
    <row r="21" spans="1:7">
      <c r="A21" s="4" t="s">
        <v>213</v>
      </c>
      <c r="C21" s="6" t="n">
        <v>-152520000</v>
      </c>
      <c r="E21" s="6" t="n">
        <v>-200380000</v>
      </c>
      <c r="G21" s="6" t="n">
        <v>-99306000</v>
      </c>
    </row>
    <row r="22" spans="1:7">
      <c r="A22" s="4" t="s">
        <v>63</v>
      </c>
      <c r="C22" s="6" t="n">
        <v>814094000</v>
      </c>
      <c r="E22" s="6" t="n">
        <v>248345000</v>
      </c>
      <c r="G22" s="6" t="n">
        <v>147149000</v>
      </c>
    </row>
    <row r="23" spans="1:7">
      <c r="A23" s="4" t="s">
        <v>214</v>
      </c>
      <c r="C23" s="6" t="n">
        <v>6849157000</v>
      </c>
      <c r="E23" s="6" t="n">
        <v>7015061000</v>
      </c>
      <c r="G23" s="6" t="n">
        <v>4964060000</v>
      </c>
    </row>
    <row r="24" spans="1:7">
      <c r="A24" s="3" t="s">
        <v>215</v>
      </c>
    </row>
    <row r="25" spans="1:7">
      <c r="A25" s="4" t="s">
        <v>216</v>
      </c>
      <c r="C25" s="6" t="n">
        <v>1423579000</v>
      </c>
      <c r="E25" s="6" t="n">
        <v>1262409000</v>
      </c>
      <c r="G25" s="6" t="n">
        <v>3216595000</v>
      </c>
    </row>
    <row r="26" spans="1:7">
      <c r="A26" s="4" t="s">
        <v>217</v>
      </c>
      <c r="C26" s="6" t="n">
        <v>6688603000</v>
      </c>
      <c r="E26" s="6" t="n">
        <v>2616417000</v>
      </c>
      <c r="G26" s="6" t="n">
        <v>5231910000</v>
      </c>
    </row>
    <row r="27" spans="1:7">
      <c r="A27" s="4" t="s">
        <v>218</v>
      </c>
      <c r="C27" s="6" t="n">
        <v>-10534918000</v>
      </c>
      <c r="E27" s="6" t="n">
        <v>-2421286000</v>
      </c>
      <c r="G27" s="6" t="n">
        <v>-6248059000</v>
      </c>
    </row>
    <row r="28" spans="1:7">
      <c r="A28" s="4" t="s">
        <v>219</v>
      </c>
      <c r="C28" s="6" t="n">
        <v>392971000</v>
      </c>
      <c r="E28" s="6" t="n">
        <v>338932000</v>
      </c>
      <c r="G28" s="6" t="n">
        <v>200085000</v>
      </c>
    </row>
    <row r="29" spans="1:7">
      <c r="A29" s="4" t="s">
        <v>220</v>
      </c>
      <c r="C29" s="6" t="n">
        <v>-1595777000</v>
      </c>
      <c r="E29" s="6" t="n">
        <v>-135898000</v>
      </c>
      <c r="G29" s="6" t="n">
        <v>-352786000</v>
      </c>
    </row>
    <row r="30" spans="1:7">
      <c r="A30" s="4" t="s">
        <v>221</v>
      </c>
      <c r="C30" s="6" t="n">
        <v>264364000</v>
      </c>
      <c r="E30" s="6" t="n">
        <v>153294000</v>
      </c>
      <c r="G30" s="6" t="n">
        <v>327029000</v>
      </c>
    </row>
    <row r="31" spans="1:7">
      <c r="A31" s="4" t="s">
        <v>222</v>
      </c>
      <c r="C31" s="6" t="n">
        <v>13673000</v>
      </c>
      <c r="E31" s="6" t="n">
        <v>45000</v>
      </c>
      <c r="G31" s="6" t="n">
        <v>560000</v>
      </c>
    </row>
    <row r="32" spans="1:7">
      <c r="A32" s="4" t="s">
        <v>223</v>
      </c>
      <c r="C32" s="6" t="n">
        <v>-369361000</v>
      </c>
      <c r="E32" s="6" t="n">
        <v>-214427000</v>
      </c>
      <c r="G32" s="6" t="n">
        <v>-217007000</v>
      </c>
    </row>
    <row r="33" spans="1:7">
      <c r="A33" s="4" t="s">
        <v>224</v>
      </c>
      <c r="C33" s="6" t="n">
        <v>2583563000</v>
      </c>
      <c r="E33" s="6" t="n">
        <v>1016652000</v>
      </c>
      <c r="G33" s="6" t="n">
        <v>1227052000</v>
      </c>
    </row>
    <row r="34" spans="1:7">
      <c r="A34" s="4" t="s">
        <v>225</v>
      </c>
      <c r="C34" s="6" t="n">
        <v>0</v>
      </c>
      <c r="E34" s="6" t="n">
        <v>0</v>
      </c>
      <c r="G34" s="6" t="n">
        <v>25145000</v>
      </c>
    </row>
    <row r="35" spans="1:7">
      <c r="A35" s="4" t="s">
        <v>226</v>
      </c>
      <c r="C35" s="6" t="n">
        <v>4539000</v>
      </c>
      <c r="E35" s="6" t="n">
        <v>9889000</v>
      </c>
      <c r="G35" s="6" t="n">
        <v>10522000</v>
      </c>
    </row>
    <row r="36" spans="1:7">
      <c r="A36" s="4" t="s">
        <v>227</v>
      </c>
      <c r="C36" s="6" t="n">
        <v>-228275000</v>
      </c>
      <c r="E36" s="6" t="n">
        <v>-122816000</v>
      </c>
      <c r="G36" s="6" t="n">
        <v>-87267000</v>
      </c>
    </row>
    <row r="37" spans="1:7">
      <c r="A37" s="4" t="s">
        <v>228</v>
      </c>
      <c r="C37" s="6" t="n">
        <v>34941000</v>
      </c>
      <c r="E37" s="6" t="n">
        <v>20931000</v>
      </c>
      <c r="G37" s="6" t="n">
        <v>37028000</v>
      </c>
    </row>
    <row r="38" spans="1:7">
      <c r="A38" s="4" t="s">
        <v>229</v>
      </c>
      <c r="C38" s="6" t="n">
        <v>-897907000</v>
      </c>
      <c r="E38" s="6" t="n">
        <v>-1243574000</v>
      </c>
      <c r="G38" s="6" t="n">
        <v>-723793000</v>
      </c>
    </row>
    <row r="39" spans="1:7">
      <c r="A39" s="4" t="s">
        <v>230</v>
      </c>
      <c r="C39" s="6" t="n">
        <v>-10184035000</v>
      </c>
      <c r="E39" s="6" t="n">
        <v>-8462103000</v>
      </c>
      <c r="G39" s="6" t="n">
        <v>2724489000</v>
      </c>
    </row>
    <row r="40" spans="1:7">
      <c r="A40" s="4" t="s">
        <v>231</v>
      </c>
      <c r="C40" s="6" t="n">
        <v>-8597560000</v>
      </c>
      <c r="E40" s="6" t="n">
        <v>-9859861000</v>
      </c>
      <c r="G40" s="6" t="n">
        <v>-6036193000</v>
      </c>
    </row>
    <row r="41" spans="1:7">
      <c r="A41" s="4" t="s">
        <v>232</v>
      </c>
      <c r="C41" s="6" t="n">
        <v>3502677000</v>
      </c>
      <c r="E41" s="6" t="n">
        <v>3588820000</v>
      </c>
      <c r="G41" s="6" t="n">
        <v>3119264000</v>
      </c>
    </row>
    <row r="42" spans="1:7">
      <c r="A42" s="4" t="s">
        <v>233</v>
      </c>
      <c r="C42" s="6" t="n">
        <v>794237000</v>
      </c>
      <c r="E42" s="6" t="n">
        <v>1098055000</v>
      </c>
      <c r="G42" s="6" t="n">
        <v>878219000</v>
      </c>
    </row>
    <row r="43" spans="1:7">
      <c r="A43" s="4" t="s">
        <v>234</v>
      </c>
      <c r="C43" s="6" t="n">
        <v>68491000</v>
      </c>
      <c r="E43" s="6" t="n">
        <v>53569000</v>
      </c>
      <c r="G43" s="6" t="n">
        <v>112497000</v>
      </c>
    </row>
    <row r="44" spans="1:7">
      <c r="A44" s="4" t="s">
        <v>235</v>
      </c>
      <c r="C44" s="6" t="n">
        <v>-216810000</v>
      </c>
      <c r="E44" s="6" t="n">
        <v>-159887000</v>
      </c>
      <c r="G44" s="6" t="n">
        <v>-164111000</v>
      </c>
    </row>
    <row r="45" spans="1:7">
      <c r="A45" s="4" t="s">
        <v>236</v>
      </c>
      <c r="C45" s="6" t="n">
        <v>-329328000</v>
      </c>
      <c r="E45" s="6" t="n">
        <v>0</v>
      </c>
      <c r="G45" s="6" t="n">
        <v>0</v>
      </c>
    </row>
    <row r="46" spans="1:7">
      <c r="A46" s="4" t="s">
        <v>237</v>
      </c>
      <c r="C46" s="6" t="n">
        <v>-60000000</v>
      </c>
      <c r="E46" s="6" t="n">
        <v>0</v>
      </c>
      <c r="G46" s="6" t="n">
        <v>0</v>
      </c>
    </row>
    <row r="47" spans="1:7">
      <c r="A47" s="4" t="s">
        <v>238</v>
      </c>
      <c r="C47" s="6" t="n">
        <v>-17242333000</v>
      </c>
      <c r="E47" s="6" t="n">
        <v>-12460839000</v>
      </c>
      <c r="G47" s="6" t="n">
        <v>3281179000</v>
      </c>
    </row>
    <row r="48" spans="1:7">
      <c r="A48" s="3" t="s">
        <v>239</v>
      </c>
    </row>
    <row r="49" spans="1:7">
      <c r="A49" s="4" t="s">
        <v>240</v>
      </c>
      <c r="C49" s="6" t="n">
        <v>6286153000</v>
      </c>
      <c r="E49" s="6" t="n">
        <v>680277000</v>
      </c>
      <c r="G49" s="6" t="n">
        <v>-6218010000</v>
      </c>
    </row>
    <row r="50" spans="1:7">
      <c r="A50" s="4" t="s">
        <v>241</v>
      </c>
      <c r="C50" s="6" t="n">
        <v>191931000</v>
      </c>
      <c r="E50" s="6" t="n">
        <v>-168769000</v>
      </c>
      <c r="G50" s="6" t="n">
        <v>-50331000</v>
      </c>
    </row>
    <row r="51" spans="1:7">
      <c r="A51" s="4" t="s">
        <v>242</v>
      </c>
      <c r="C51" s="6" t="n">
        <v>48043664000</v>
      </c>
      <c r="E51" s="6" t="n">
        <v>46461404000</v>
      </c>
      <c r="G51" s="6" t="n">
        <v>43325311000</v>
      </c>
    </row>
    <row r="52" spans="1:7">
      <c r="A52" s="4" t="s">
        <v>243</v>
      </c>
      <c r="C52" s="6" t="n">
        <v>-44522618000</v>
      </c>
      <c r="E52" s="6" t="n">
        <v>-43277142000</v>
      </c>
      <c r="G52" s="6" t="n">
        <v>-44005642000</v>
      </c>
    </row>
    <row r="53" spans="1:7">
      <c r="A53" s="4" t="s">
        <v>244</v>
      </c>
      <c r="C53" s="6" t="n">
        <v>4435000000</v>
      </c>
      <c r="E53" s="6" t="n">
        <v>4900000000</v>
      </c>
      <c r="G53" s="6" t="n">
        <v>1000000000</v>
      </c>
    </row>
    <row r="54" spans="1:7">
      <c r="A54" s="4" t="s">
        <v>245</v>
      </c>
      <c r="C54" s="6" t="n">
        <v>-2500000000</v>
      </c>
      <c r="E54" s="6" t="n">
        <v>-2000000000</v>
      </c>
      <c r="G54" s="6" t="n">
        <v>-5000000000</v>
      </c>
    </row>
    <row r="55" spans="1:7">
      <c r="A55" s="4" t="s">
        <v>246</v>
      </c>
      <c r="C55" s="6" t="n">
        <v>-7308000</v>
      </c>
      <c r="E55" s="6" t="n">
        <v>1407000</v>
      </c>
      <c r="G55" s="6" t="n">
        <v>-4177000</v>
      </c>
    </row>
    <row r="56" spans="1:7">
      <c r="A56" s="4" t="s">
        <v>247</v>
      </c>
      <c r="C56" s="6" t="n">
        <v>0</v>
      </c>
      <c r="E56" s="6" t="n">
        <v>-10950000</v>
      </c>
      <c r="G56" s="6" t="n">
        <v>-14600000</v>
      </c>
    </row>
    <row r="57" spans="1:7">
      <c r="A57" s="4" t="s">
        <v>248</v>
      </c>
      <c r="C57" s="6" t="n">
        <v>-400000000</v>
      </c>
      <c r="E57" s="6" t="n">
        <v>-410000000</v>
      </c>
      <c r="G57" s="6" t="n">
        <v>-10000000</v>
      </c>
    </row>
    <row r="58" spans="1:7">
      <c r="A58" s="4" t="s">
        <v>184</v>
      </c>
      <c r="C58" s="6" t="n">
        <v>-85160000</v>
      </c>
      <c r="E58" s="6" t="n">
        <v>-57511000</v>
      </c>
      <c r="G58" s="6" t="n">
        <v>-4475000</v>
      </c>
    </row>
    <row r="59" spans="1:7">
      <c r="A59" s="4" t="s">
        <v>190</v>
      </c>
      <c r="C59" s="6" t="n">
        <v>-337994000</v>
      </c>
      <c r="E59" s="6" t="n">
        <v>-182647000</v>
      </c>
      <c r="G59" s="6" t="n">
        <v>0</v>
      </c>
    </row>
    <row r="60" spans="1:7">
      <c r="A60" s="4" t="s">
        <v>249</v>
      </c>
      <c r="C60" s="6" t="n">
        <v>4529000</v>
      </c>
      <c r="E60" s="6" t="n">
        <v>8204000</v>
      </c>
      <c r="G60" s="6" t="n">
        <v>13652000</v>
      </c>
    </row>
    <row r="61" spans="1:7">
      <c r="A61" s="4" t="s">
        <v>182</v>
      </c>
      <c r="C61" s="6" t="n">
        <v>88927000</v>
      </c>
      <c r="E61" s="6" t="n">
        <v>85035000</v>
      </c>
      <c r="G61" s="6" t="n">
        <v>9000000</v>
      </c>
    </row>
    <row r="62" spans="1:7">
      <c r="A62" s="4" t="s">
        <v>189</v>
      </c>
      <c r="C62" s="6" t="n">
        <v>0</v>
      </c>
      <c r="E62" s="6" t="n">
        <v>-200000000</v>
      </c>
      <c r="G62" s="6" t="n">
        <v>0</v>
      </c>
    </row>
    <row r="63" spans="1:7">
      <c r="A63" s="4" t="s">
        <v>250</v>
      </c>
      <c r="C63" s="6" t="n">
        <v>11197124000</v>
      </c>
      <c r="E63" s="6" t="n">
        <v>5829308000</v>
      </c>
      <c r="G63" s="6" t="n">
        <v>-10959272000</v>
      </c>
    </row>
    <row r="64" spans="1:7">
      <c r="A64" s="4" t="s">
        <v>251</v>
      </c>
      <c r="C64" s="6" t="n">
        <v>803948000</v>
      </c>
      <c r="E64" s="6" t="n">
        <v>383530000</v>
      </c>
      <c r="G64" s="6" t="n">
        <v>-2714033000</v>
      </c>
    </row>
    <row r="65" spans="1:7">
      <c r="A65" s="4" t="s">
        <v>252</v>
      </c>
      <c r="C65" s="6" t="n">
        <v>10722304000</v>
      </c>
      <c r="D65" s="4" t="s">
        <v>79</v>
      </c>
      <c r="E65" s="6" t="n">
        <v>10338774000</v>
      </c>
      <c r="F65" s="4" t="s">
        <v>79</v>
      </c>
      <c r="G65" s="6" t="n">
        <v>13052807000</v>
      </c>
    </row>
    <row r="66" spans="1:7">
      <c r="A66" s="4" t="s">
        <v>253</v>
      </c>
      <c r="B66" s="4" t="s">
        <v>79</v>
      </c>
      <c r="C66" s="6" t="n">
        <v>11526252000</v>
      </c>
      <c r="E66" s="6" t="n">
        <v>10722304000</v>
      </c>
      <c r="G66" s="6" t="n">
        <v>10338774000</v>
      </c>
    </row>
    <row r="67" spans="1:7">
      <c r="A67" s="3" t="s">
        <v>254</v>
      </c>
    </row>
    <row r="68" spans="1:7">
      <c r="A68" s="4" t="s">
        <v>255</v>
      </c>
      <c r="C68" s="6" t="n">
        <v>35355000</v>
      </c>
      <c r="E68" s="6" t="n">
        <v>26261000</v>
      </c>
      <c r="G68" s="6" t="n">
        <v>3954000</v>
      </c>
    </row>
    <row r="69" spans="1:7">
      <c r="A69" s="4" t="s">
        <v>256</v>
      </c>
      <c r="C69" s="6" t="n">
        <v>2210838000</v>
      </c>
      <c r="E69" s="6" t="n">
        <v>1694850000</v>
      </c>
      <c r="G69" s="6" t="n">
        <v>1442484000</v>
      </c>
    </row>
    <row r="70" spans="1:7">
      <c r="A70" s="3" t="s">
        <v>257</v>
      </c>
    </row>
    <row r="71" spans="1:7">
      <c r="A71" s="4" t="s">
        <v>258</v>
      </c>
      <c r="C71" s="6" t="n">
        <v>-1423000</v>
      </c>
    </row>
    <row r="72" spans="1:7">
      <c r="A72" s="4" t="s">
        <v>259</v>
      </c>
      <c r="E72" s="6" t="n">
        <v>86467000</v>
      </c>
      <c r="G72" s="6" t="n">
        <v>44650000</v>
      </c>
    </row>
    <row r="73" spans="1:7">
      <c r="A73" s="4" t="s">
        <v>260</v>
      </c>
      <c r="C73" s="6" t="n">
        <v>2727067000</v>
      </c>
      <c r="E73" s="6" t="n">
        <v>731944000</v>
      </c>
      <c r="G73" s="6" t="n">
        <v>202760000</v>
      </c>
    </row>
    <row r="74" spans="1:7">
      <c r="A74" s="4" t="s">
        <v>261</v>
      </c>
      <c r="C74" s="6" t="n">
        <v>0</v>
      </c>
      <c r="E74" s="6" t="n">
        <v>0</v>
      </c>
      <c r="G74" s="6" t="n">
        <v>39783000</v>
      </c>
    </row>
    <row r="75" spans="1:7">
      <c r="A75" s="4" t="s">
        <v>262</v>
      </c>
      <c r="C75" s="6" t="n">
        <v>0</v>
      </c>
      <c r="E75" s="6" t="n">
        <v>1167189000</v>
      </c>
      <c r="G75" s="6" t="n">
        <v>0</v>
      </c>
    </row>
    <row r="76" spans="1:7">
      <c r="A76" s="4" t="s">
        <v>263</v>
      </c>
      <c r="C76" s="6" t="n">
        <v>664057000</v>
      </c>
    </row>
    <row r="77" spans="1:7">
      <c r="A77" s="4" t="s">
        <v>58</v>
      </c>
      <c r="C77" s="6" t="n">
        <v>705650000</v>
      </c>
      <c r="E77" s="6" t="n">
        <v>0</v>
      </c>
      <c r="G77" s="6" t="n">
        <v>0</v>
      </c>
    </row>
    <row r="78" spans="1:7">
      <c r="A78" s="4" t="s">
        <v>166</v>
      </c>
    </row>
    <row r="79" spans="1:7">
      <c r="A79" s="3" t="s">
        <v>257</v>
      </c>
    </row>
    <row r="80" spans="1:7">
      <c r="A80" s="4" t="s">
        <v>181</v>
      </c>
      <c r="B80" s="4" t="s">
        <v>45</v>
      </c>
      <c r="C80" s="6" t="n">
        <v>0</v>
      </c>
      <c r="E80" s="6" t="n">
        <v>0</v>
      </c>
      <c r="G80" s="6" t="n">
        <v>322078000</v>
      </c>
    </row>
    <row r="81" spans="1:7">
      <c r="A81" s="4" t="s">
        <v>169</v>
      </c>
    </row>
    <row r="82" spans="1:7">
      <c r="A82" s="3" t="s">
        <v>257</v>
      </c>
    </row>
    <row r="83" spans="1:7">
      <c r="A83" s="4" t="s">
        <v>181</v>
      </c>
      <c r="C83" s="6" t="n">
        <v>0</v>
      </c>
      <c r="E83" s="6" t="n">
        <v>0</v>
      </c>
      <c r="G83" s="6" t="n">
        <v>707589000</v>
      </c>
    </row>
    <row r="84" spans="1:7">
      <c r="A84" s="4" t="s">
        <v>172</v>
      </c>
    </row>
    <row r="85" spans="1:7">
      <c r="A85" s="3" t="s">
        <v>257</v>
      </c>
    </row>
    <row r="86" spans="1:7">
      <c r="A86" s="4" t="s">
        <v>181</v>
      </c>
      <c r="B86" s="4" t="s">
        <v>45</v>
      </c>
      <c r="C86" s="5" t="n">
        <v>0</v>
      </c>
      <c r="E86" s="5" t="n">
        <v>4396000</v>
      </c>
      <c r="G86" s="5" t="n">
        <v>0</v>
      </c>
    </row>
    <row r="87" spans="1:7"/>
    <row r="88" spans="1:7">
      <c r="A88" s="4" t="s">
        <v>79</v>
      </c>
      <c r="B88" s="4" t="s">
        <v>264</v>
      </c>
    </row>
    <row r="89" spans="1:7">
      <c r="A89" s="4" t="s">
        <v>45</v>
      </c>
      <c r="B89" s="4" t="s">
        <v>265</v>
      </c>
    </row>
  </sheetData>
  <mergeCells count="7">
    <mergeCell ref="A1:B2"/>
    <mergeCell ref="C1:G1"/>
    <mergeCell ref="C2:D2"/>
    <mergeCell ref="E2:F2"/>
    <mergeCell ref="A87:F87"/>
    <mergeCell ref="B88:F88"/>
    <mergeCell ref="B89:F89"/>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8</v>
      </c>
      <c r="C1" s="2" t="s">
        <v>2</v>
      </c>
      <c r="D1" s="2" t="s">
        <v>35</v>
      </c>
    </row>
    <row r="2" spans="1:4">
      <c r="A2" s="3" t="s">
        <v>751</v>
      </c>
    </row>
    <row r="3" spans="1:4">
      <c r="A3" s="4" t="s">
        <v>939</v>
      </c>
      <c r="B3" s="4" t="s">
        <v>43</v>
      </c>
      <c r="C3" s="5" t="n">
        <v>92705440</v>
      </c>
      <c r="D3" s="5" t="n">
        <v>87045868</v>
      </c>
    </row>
    <row r="4" spans="1:4">
      <c r="A4" s="4" t="s">
        <v>618</v>
      </c>
    </row>
    <row r="5" spans="1:4">
      <c r="A5" s="3" t="s">
        <v>751</v>
      </c>
    </row>
    <row r="6" spans="1:4">
      <c r="A6" s="4" t="s">
        <v>939</v>
      </c>
      <c r="C6" s="6" t="n">
        <v>51670724</v>
      </c>
      <c r="D6" s="6" t="n">
        <v>46664110</v>
      </c>
    </row>
    <row r="7" spans="1:4">
      <c r="A7" s="4" t="s">
        <v>940</v>
      </c>
    </row>
    <row r="8" spans="1:4">
      <c r="A8" s="3" t="s">
        <v>751</v>
      </c>
    </row>
    <row r="9" spans="1:4">
      <c r="A9" s="4" t="s">
        <v>939</v>
      </c>
      <c r="C9" s="6" t="n">
        <v>4770344</v>
      </c>
      <c r="D9" s="6" t="n">
        <v>5465670</v>
      </c>
    </row>
    <row r="10" spans="1:4">
      <c r="A10" s="4" t="s">
        <v>941</v>
      </c>
    </row>
    <row r="11" spans="1:4">
      <c r="A11" s="3" t="s">
        <v>751</v>
      </c>
    </row>
    <row r="12" spans="1:4">
      <c r="A12" s="4" t="s">
        <v>939</v>
      </c>
      <c r="C12" s="6" t="n">
        <v>8835702</v>
      </c>
      <c r="D12" s="6" t="n">
        <v>9884462</v>
      </c>
    </row>
    <row r="13" spans="1:4">
      <c r="A13" s="4" t="s">
        <v>942</v>
      </c>
    </row>
    <row r="14" spans="1:4">
      <c r="A14" s="3" t="s">
        <v>751</v>
      </c>
    </row>
    <row r="15" spans="1:4">
      <c r="A15" s="4" t="s">
        <v>939</v>
      </c>
      <c r="C15" s="6" t="n">
        <v>292606</v>
      </c>
      <c r="D15" s="6" t="n">
        <v>140171</v>
      </c>
    </row>
    <row r="16" spans="1:4">
      <c r="A16" s="4" t="s">
        <v>943</v>
      </c>
    </row>
    <row r="17" spans="1:4">
      <c r="A17" s="3" t="s">
        <v>751</v>
      </c>
    </row>
    <row r="18" spans="1:4">
      <c r="A18" s="4" t="s">
        <v>939</v>
      </c>
      <c r="C18" s="6" t="n">
        <v>151897</v>
      </c>
      <c r="D18" s="6" t="n">
        <v>88175</v>
      </c>
    </row>
    <row r="19" spans="1:4">
      <c r="A19" s="4" t="s">
        <v>944</v>
      </c>
    </row>
    <row r="20" spans="1:4">
      <c r="A20" s="3" t="s">
        <v>751</v>
      </c>
    </row>
    <row r="21" spans="1:4">
      <c r="A21" s="4" t="s">
        <v>939</v>
      </c>
      <c r="C21" s="6" t="n">
        <v>3411442</v>
      </c>
      <c r="D21" s="6" t="n">
        <v>3787074</v>
      </c>
    </row>
    <row r="22" spans="1:4">
      <c r="A22" s="4" t="s">
        <v>945</v>
      </c>
    </row>
    <row r="23" spans="1:4">
      <c r="A23" s="3" t="s">
        <v>751</v>
      </c>
    </row>
    <row r="24" spans="1:4">
      <c r="A24" s="4" t="s">
        <v>939</v>
      </c>
      <c r="C24" s="6" t="n">
        <v>5367168</v>
      </c>
      <c r="D24" s="6" t="n">
        <v>5837978</v>
      </c>
    </row>
    <row r="25" spans="1:4">
      <c r="A25" s="4" t="s">
        <v>946</v>
      </c>
    </row>
    <row r="26" spans="1:4">
      <c r="A26" s="3" t="s">
        <v>751</v>
      </c>
    </row>
    <row r="27" spans="1:4">
      <c r="A27" s="4" t="s">
        <v>939</v>
      </c>
      <c r="C27" s="6" t="n">
        <v>939542</v>
      </c>
      <c r="D27" s="6" t="n">
        <v>1348440</v>
      </c>
    </row>
    <row r="28" spans="1:4">
      <c r="A28" s="4" t="s">
        <v>947</v>
      </c>
    </row>
    <row r="29" spans="1:4">
      <c r="A29" s="3" t="s">
        <v>751</v>
      </c>
    </row>
    <row r="30" spans="1:4">
      <c r="A30" s="4" t="s">
        <v>939</v>
      </c>
      <c r="C30" s="6" t="n">
        <v>1754912</v>
      </c>
      <c r="D30" s="6" t="n">
        <v>2271074</v>
      </c>
    </row>
    <row r="31" spans="1:4">
      <c r="A31" s="4" t="s">
        <v>948</v>
      </c>
    </row>
    <row r="32" spans="1:4">
      <c r="A32" s="3" t="s">
        <v>751</v>
      </c>
    </row>
    <row r="33" spans="1:4">
      <c r="A33" s="4" t="s">
        <v>939</v>
      </c>
      <c r="C33" s="6" t="n">
        <v>830706</v>
      </c>
      <c r="D33" s="6" t="n">
        <v>859219</v>
      </c>
    </row>
    <row r="34" spans="1:4">
      <c r="A34" s="4" t="s">
        <v>949</v>
      </c>
    </row>
    <row r="35" spans="1:4">
      <c r="A35" s="3" t="s">
        <v>751</v>
      </c>
    </row>
    <row r="36" spans="1:4">
      <c r="A36" s="4" t="s">
        <v>939</v>
      </c>
      <c r="C36" s="6" t="n">
        <v>79275</v>
      </c>
      <c r="D36" s="6" t="n">
        <v>118227</v>
      </c>
    </row>
    <row r="37" spans="1:4">
      <c r="A37" s="4" t="s">
        <v>950</v>
      </c>
    </row>
    <row r="38" spans="1:4">
      <c r="A38" s="3" t="s">
        <v>751</v>
      </c>
    </row>
    <row r="39" spans="1:4">
      <c r="A39" s="4" t="s">
        <v>939</v>
      </c>
      <c r="C39" s="6" t="n">
        <v>703059</v>
      </c>
      <c r="D39" s="6" t="n">
        <v>781005</v>
      </c>
    </row>
    <row r="40" spans="1:4">
      <c r="A40" s="4" t="s">
        <v>951</v>
      </c>
    </row>
    <row r="41" spans="1:4">
      <c r="A41" s="3" t="s">
        <v>751</v>
      </c>
    </row>
    <row r="42" spans="1:4">
      <c r="A42" s="4" t="s">
        <v>939</v>
      </c>
      <c r="C42" s="6" t="n">
        <v>10315</v>
      </c>
      <c r="D42" s="6" t="n">
        <v>19697</v>
      </c>
    </row>
    <row r="43" spans="1:4">
      <c r="A43" s="4" t="s">
        <v>952</v>
      </c>
    </row>
    <row r="44" spans="1:4">
      <c r="A44" s="3" t="s">
        <v>751</v>
      </c>
    </row>
    <row r="45" spans="1:4">
      <c r="A45" s="4" t="s">
        <v>939</v>
      </c>
      <c r="C45" s="6" t="n">
        <v>47479</v>
      </c>
      <c r="D45" s="6" t="n">
        <v>71758</v>
      </c>
    </row>
    <row r="46" spans="1:4">
      <c r="A46" s="4" t="s">
        <v>953</v>
      </c>
    </row>
    <row r="47" spans="1:4">
      <c r="A47" s="3" t="s">
        <v>751</v>
      </c>
    </row>
    <row r="48" spans="1:4">
      <c r="A48" s="4" t="s">
        <v>939</v>
      </c>
      <c r="C48" s="6" t="n">
        <v>17645</v>
      </c>
      <c r="D48" s="6" t="n">
        <v>27314</v>
      </c>
    </row>
    <row r="49" spans="1:4">
      <c r="A49" s="4" t="s">
        <v>954</v>
      </c>
    </row>
    <row r="50" spans="1:4">
      <c r="A50" s="3" t="s">
        <v>751</v>
      </c>
    </row>
    <row r="51" spans="1:4">
      <c r="A51" s="4" t="s">
        <v>939</v>
      </c>
      <c r="C51" s="6" t="n">
        <v>176480</v>
      </c>
      <c r="D51" s="6" t="n">
        <v>134479</v>
      </c>
    </row>
    <row r="52" spans="1:4">
      <c r="A52" s="4" t="s">
        <v>955</v>
      </c>
    </row>
    <row r="53" spans="1:4">
      <c r="A53" s="3" t="s">
        <v>751</v>
      </c>
    </row>
    <row r="54" spans="1:4">
      <c r="A54" s="4" t="s">
        <v>939</v>
      </c>
      <c r="C54" s="6" t="n">
        <v>97240</v>
      </c>
      <c r="D54" s="6" t="n">
        <v>92696</v>
      </c>
    </row>
    <row r="55" spans="1:4">
      <c r="A55" s="4" t="s">
        <v>956</v>
      </c>
    </row>
    <row r="56" spans="1:4">
      <c r="A56" s="3" t="s">
        <v>751</v>
      </c>
    </row>
    <row r="57" spans="1:4">
      <c r="A57" s="4" t="s">
        <v>939</v>
      </c>
      <c r="C57" s="6" t="n">
        <v>176138</v>
      </c>
      <c r="D57" s="6" t="n">
        <v>133436</v>
      </c>
    </row>
    <row r="58" spans="1:4">
      <c r="A58" s="4" t="s">
        <v>957</v>
      </c>
    </row>
    <row r="59" spans="1:4">
      <c r="A59" s="3" t="s">
        <v>751</v>
      </c>
    </row>
    <row r="60" spans="1:4">
      <c r="A60" s="4" t="s">
        <v>939</v>
      </c>
      <c r="C60" s="6" t="n">
        <v>92052</v>
      </c>
      <c r="D60" s="6" t="n">
        <v>87808</v>
      </c>
    </row>
    <row r="61" spans="1:4">
      <c r="A61" s="4" t="s">
        <v>958</v>
      </c>
    </row>
    <row r="62" spans="1:4">
      <c r="A62" s="3" t="s">
        <v>751</v>
      </c>
    </row>
    <row r="63" spans="1:4">
      <c r="A63" s="4" t="s">
        <v>939</v>
      </c>
      <c r="C63" s="6" t="n">
        <v>189</v>
      </c>
      <c r="D63" s="6" t="n">
        <v>841</v>
      </c>
    </row>
    <row r="64" spans="1:4">
      <c r="A64" s="4" t="s">
        <v>959</v>
      </c>
    </row>
    <row r="65" spans="1:4">
      <c r="A65" s="3" t="s">
        <v>751</v>
      </c>
    </row>
    <row r="66" spans="1:4">
      <c r="A66" s="4" t="s">
        <v>939</v>
      </c>
      <c r="C66" s="6" t="n">
        <v>4654</v>
      </c>
      <c r="D66" s="6" t="n">
        <v>4465</v>
      </c>
    </row>
    <row r="67" spans="1:4">
      <c r="A67" s="4" t="s">
        <v>960</v>
      </c>
    </row>
    <row r="68" spans="1:4">
      <c r="A68" s="3" t="s">
        <v>751</v>
      </c>
    </row>
    <row r="69" spans="1:4">
      <c r="A69" s="4" t="s">
        <v>939</v>
      </c>
      <c r="C69" s="6" t="n">
        <v>153</v>
      </c>
      <c r="D69" s="6" t="n">
        <v>197</v>
      </c>
    </row>
    <row r="70" spans="1:4">
      <c r="A70" s="4" t="s">
        <v>961</v>
      </c>
    </row>
    <row r="71" spans="1:4">
      <c r="A71" s="3" t="s">
        <v>751</v>
      </c>
    </row>
    <row r="72" spans="1:4">
      <c r="A72" s="4" t="s">
        <v>939</v>
      </c>
      <c r="C72" s="6" t="n">
        <v>534</v>
      </c>
      <c r="D72" s="6" t="n">
        <v>0</v>
      </c>
    </row>
    <row r="73" spans="1:4">
      <c r="A73" s="4" t="s">
        <v>962</v>
      </c>
    </row>
    <row r="74" spans="1:4">
      <c r="A74" s="3" t="s">
        <v>751</v>
      </c>
    </row>
    <row r="75" spans="1:4">
      <c r="A75" s="4" t="s">
        <v>939</v>
      </c>
      <c r="C75" s="6" t="n">
        <v>0</v>
      </c>
      <c r="D75" s="6" t="n">
        <v>0</v>
      </c>
    </row>
    <row r="76" spans="1:4">
      <c r="A76" s="4" t="s">
        <v>963</v>
      </c>
    </row>
    <row r="77" spans="1:4">
      <c r="A77" s="3" t="s">
        <v>751</v>
      </c>
    </row>
    <row r="78" spans="1:4">
      <c r="A78" s="4" t="s">
        <v>939</v>
      </c>
      <c r="C78" s="6" t="n">
        <v>0</v>
      </c>
      <c r="D78" s="6" t="n">
        <v>0</v>
      </c>
    </row>
    <row r="79" spans="1:4">
      <c r="A79" s="4" t="s">
        <v>964</v>
      </c>
    </row>
    <row r="80" spans="1:4">
      <c r="A80" s="3" t="s">
        <v>751</v>
      </c>
    </row>
    <row r="81" spans="1:4">
      <c r="A81" s="4" t="s">
        <v>939</v>
      </c>
      <c r="C81" s="6" t="n">
        <v>0</v>
      </c>
      <c r="D81" s="6" t="n">
        <v>423</v>
      </c>
    </row>
    <row r="82" spans="1:4">
      <c r="A82" s="4" t="s">
        <v>965</v>
      </c>
    </row>
    <row r="83" spans="1:4">
      <c r="A83" s="3" t="s">
        <v>751</v>
      </c>
    </row>
    <row r="84" spans="1:4">
      <c r="A84" s="4" t="s">
        <v>939</v>
      </c>
      <c r="C84" s="6" t="n">
        <v>0</v>
      </c>
      <c r="D84" s="6" t="n">
        <v>0</v>
      </c>
    </row>
    <row r="85" spans="1:4">
      <c r="A85" s="4" t="s">
        <v>966</v>
      </c>
    </row>
    <row r="86" spans="1:4">
      <c r="A86" s="3" t="s">
        <v>751</v>
      </c>
    </row>
    <row r="87" spans="1:4">
      <c r="A87" s="4" t="s">
        <v>939</v>
      </c>
      <c r="C87" s="6" t="n">
        <v>0</v>
      </c>
      <c r="D87" s="6" t="n">
        <v>5</v>
      </c>
    </row>
    <row r="88" spans="1:4">
      <c r="A88" s="4" t="s">
        <v>967</v>
      </c>
    </row>
    <row r="89" spans="1:4">
      <c r="A89" s="3" t="s">
        <v>751</v>
      </c>
    </row>
    <row r="90" spans="1:4">
      <c r="A90" s="4" t="s">
        <v>939</v>
      </c>
      <c r="C90" s="6" t="n">
        <v>0</v>
      </c>
      <c r="D90" s="6" t="n">
        <v>0</v>
      </c>
    </row>
    <row r="91" spans="1:4">
      <c r="A91" s="4" t="s">
        <v>968</v>
      </c>
    </row>
    <row r="92" spans="1:4">
      <c r="A92" s="3" t="s">
        <v>751</v>
      </c>
    </row>
    <row r="93" spans="1:4">
      <c r="A93" s="4" t="s">
        <v>939</v>
      </c>
      <c r="C93" s="6" t="n">
        <v>299402</v>
      </c>
      <c r="D93" s="6" t="n">
        <v>295804</v>
      </c>
    </row>
    <row r="94" spans="1:4">
      <c r="A94" s="4" t="s">
        <v>969</v>
      </c>
    </row>
    <row r="95" spans="1:4">
      <c r="A95" s="3" t="s">
        <v>751</v>
      </c>
    </row>
    <row r="96" spans="1:4">
      <c r="A96" s="4" t="s">
        <v>939</v>
      </c>
      <c r="C96" s="6" t="n">
        <v>296348</v>
      </c>
      <c r="D96" s="6" t="n">
        <v>349359</v>
      </c>
    </row>
    <row r="97" spans="1:4">
      <c r="A97" s="4" t="s">
        <v>970</v>
      </c>
    </row>
    <row r="98" spans="1:4">
      <c r="A98" s="3" t="s">
        <v>751</v>
      </c>
    </row>
    <row r="99" spans="1:4">
      <c r="A99" s="4" t="s">
        <v>939</v>
      </c>
      <c r="C99" s="6" t="n">
        <v>824</v>
      </c>
      <c r="D99" s="6" t="n">
        <v>1130</v>
      </c>
    </row>
    <row r="100" spans="1:4">
      <c r="A100" s="4" t="s">
        <v>971</v>
      </c>
    </row>
    <row r="101" spans="1:4">
      <c r="A101" s="3" t="s">
        <v>751</v>
      </c>
    </row>
    <row r="102" spans="1:4">
      <c r="A102" s="4" t="s">
        <v>939</v>
      </c>
      <c r="C102" s="6" t="n">
        <v>33</v>
      </c>
      <c r="D102" s="6" t="n">
        <v>69</v>
      </c>
    </row>
    <row r="103" spans="1:4">
      <c r="A103" s="4" t="s">
        <v>972</v>
      </c>
    </row>
    <row r="104" spans="1:4">
      <c r="A104" s="3" t="s">
        <v>751</v>
      </c>
    </row>
    <row r="105" spans="1:4">
      <c r="A105" s="4" t="s">
        <v>939</v>
      </c>
      <c r="C105" s="6" t="n">
        <v>215977</v>
      </c>
      <c r="D105" s="6" t="n">
        <v>209536</v>
      </c>
    </row>
    <row r="106" spans="1:4">
      <c r="A106" s="4" t="s">
        <v>973</v>
      </c>
    </row>
    <row r="107" spans="1:4">
      <c r="A107" s="3" t="s">
        <v>751</v>
      </c>
    </row>
    <row r="108" spans="1:4">
      <c r="A108" s="4" t="s">
        <v>939</v>
      </c>
      <c r="C108" s="6" t="n">
        <v>180465</v>
      </c>
      <c r="D108" s="6" t="n">
        <v>225647</v>
      </c>
    </row>
    <row r="109" spans="1:4">
      <c r="A109" s="4" t="s">
        <v>974</v>
      </c>
    </row>
    <row r="110" spans="1:4">
      <c r="A110" s="3" t="s">
        <v>751</v>
      </c>
    </row>
    <row r="111" spans="1:4">
      <c r="A111" s="4" t="s">
        <v>939</v>
      </c>
      <c r="C111" s="6" t="n">
        <v>66675</v>
      </c>
      <c r="D111" s="6" t="n">
        <v>64202</v>
      </c>
    </row>
    <row r="112" spans="1:4">
      <c r="A112" s="4" t="s">
        <v>975</v>
      </c>
    </row>
    <row r="113" spans="1:4">
      <c r="A113" s="3" t="s">
        <v>751</v>
      </c>
    </row>
    <row r="114" spans="1:4">
      <c r="A114" s="4" t="s">
        <v>939</v>
      </c>
      <c r="C114" s="6" t="n">
        <v>48344</v>
      </c>
      <c r="D114" s="6" t="n">
        <v>54101</v>
      </c>
    </row>
    <row r="115" spans="1:4">
      <c r="A115" s="4" t="s">
        <v>976</v>
      </c>
    </row>
    <row r="116" spans="1:4">
      <c r="A116" s="3" t="s">
        <v>751</v>
      </c>
    </row>
    <row r="117" spans="1:4">
      <c r="A117" s="4" t="s">
        <v>939</v>
      </c>
      <c r="C117" s="6" t="n">
        <v>36401</v>
      </c>
      <c r="D117" s="6" t="n">
        <v>35625</v>
      </c>
    </row>
    <row r="118" spans="1:4">
      <c r="A118" s="4" t="s">
        <v>977</v>
      </c>
    </row>
    <row r="119" spans="1:4">
      <c r="A119" s="3" t="s">
        <v>751</v>
      </c>
    </row>
    <row r="120" spans="1:4">
      <c r="A120" s="4" t="s">
        <v>939</v>
      </c>
      <c r="C120" s="6" t="n">
        <v>11467</v>
      </c>
      <c r="D120" s="6" t="n">
        <v>14948</v>
      </c>
    </row>
    <row r="121" spans="1:4">
      <c r="A121" s="4" t="s">
        <v>978</v>
      </c>
    </row>
    <row r="122" spans="1:4">
      <c r="A122" s="3" t="s">
        <v>751</v>
      </c>
    </row>
    <row r="123" spans="1:4">
      <c r="A123" s="4" t="s">
        <v>939</v>
      </c>
      <c r="C123" s="6" t="n">
        <v>27262</v>
      </c>
      <c r="D123" s="6" t="n">
        <v>26863</v>
      </c>
    </row>
    <row r="124" spans="1:4">
      <c r="A124" s="4" t="s">
        <v>979</v>
      </c>
    </row>
    <row r="125" spans="1:4">
      <c r="A125" s="3" t="s">
        <v>751</v>
      </c>
    </row>
    <row r="126" spans="1:4">
      <c r="A126" s="4" t="s">
        <v>939</v>
      </c>
      <c r="C126" s="6" t="n">
        <v>1518</v>
      </c>
      <c r="D126" s="6" t="n">
        <v>2450</v>
      </c>
    </row>
    <row r="127" spans="1:4">
      <c r="A127" s="4" t="s">
        <v>980</v>
      </c>
    </row>
    <row r="128" spans="1:4">
      <c r="A128" s="3" t="s">
        <v>751</v>
      </c>
    </row>
    <row r="129" spans="1:4">
      <c r="A129" s="4" t="s">
        <v>939</v>
      </c>
      <c r="C129" s="6" t="n">
        <v>4459</v>
      </c>
      <c r="D129" s="6" t="n">
        <v>5988</v>
      </c>
    </row>
    <row r="130" spans="1:4">
      <c r="A130" s="4" t="s">
        <v>981</v>
      </c>
    </row>
    <row r="131" spans="1:4">
      <c r="A131" s="3" t="s">
        <v>751</v>
      </c>
    </row>
    <row r="132" spans="1:4">
      <c r="A132" s="4" t="s">
        <v>939</v>
      </c>
      <c r="C132" s="6" t="n">
        <v>2325</v>
      </c>
      <c r="D132" s="6" t="n">
        <v>4604</v>
      </c>
    </row>
    <row r="133" spans="1:4">
      <c r="A133" s="4" t="s">
        <v>982</v>
      </c>
    </row>
    <row r="134" spans="1:4">
      <c r="A134" s="3" t="s">
        <v>751</v>
      </c>
    </row>
    <row r="135" spans="1:4">
      <c r="A135" s="4" t="s">
        <v>939</v>
      </c>
      <c r="C135" s="6" t="n">
        <v>191547</v>
      </c>
      <c r="D135" s="6" t="n">
        <v>226037</v>
      </c>
    </row>
    <row r="136" spans="1:4">
      <c r="A136" s="4" t="s">
        <v>983</v>
      </c>
    </row>
    <row r="137" spans="1:4">
      <c r="A137" s="3" t="s">
        <v>751</v>
      </c>
    </row>
    <row r="138" spans="1:4">
      <c r="A138" s="4" t="s">
        <v>939</v>
      </c>
      <c r="C138" s="6" t="n">
        <v>241687</v>
      </c>
      <c r="D138" s="6" t="n">
        <v>279540</v>
      </c>
    </row>
    <row r="139" spans="1:4">
      <c r="A139" s="4" t="s">
        <v>984</v>
      </c>
    </row>
    <row r="140" spans="1:4">
      <c r="A140" s="3" t="s">
        <v>751</v>
      </c>
    </row>
    <row r="141" spans="1:4">
      <c r="A141" s="4" t="s">
        <v>939</v>
      </c>
      <c r="C141" s="6" t="n">
        <v>1602</v>
      </c>
      <c r="D141" s="6" t="n">
        <v>398</v>
      </c>
    </row>
    <row r="142" spans="1:4">
      <c r="A142" s="4" t="s">
        <v>985</v>
      </c>
    </row>
    <row r="143" spans="1:4">
      <c r="A143" s="3" t="s">
        <v>751</v>
      </c>
    </row>
    <row r="144" spans="1:4">
      <c r="A144" s="4" t="s">
        <v>939</v>
      </c>
      <c r="C144" s="6" t="n">
        <v>31</v>
      </c>
      <c r="D144" s="6" t="n">
        <v>35</v>
      </c>
    </row>
    <row r="145" spans="1:4">
      <c r="A145" s="4" t="s">
        <v>986</v>
      </c>
    </row>
    <row r="146" spans="1:4">
      <c r="A146" s="3" t="s">
        <v>751</v>
      </c>
    </row>
    <row r="147" spans="1:4">
      <c r="A147" s="4" t="s">
        <v>939</v>
      </c>
      <c r="C147" s="6" t="n">
        <v>147089</v>
      </c>
      <c r="D147" s="6" t="n">
        <v>166384</v>
      </c>
    </row>
    <row r="148" spans="1:4">
      <c r="A148" s="4" t="s">
        <v>987</v>
      </c>
    </row>
    <row r="149" spans="1:4">
      <c r="A149" s="3" t="s">
        <v>751</v>
      </c>
    </row>
    <row r="150" spans="1:4">
      <c r="A150" s="4" t="s">
        <v>939</v>
      </c>
      <c r="C150" s="6" t="n">
        <v>122675</v>
      </c>
      <c r="D150" s="6" t="n">
        <v>157281</v>
      </c>
    </row>
    <row r="151" spans="1:4">
      <c r="A151" s="4" t="s">
        <v>988</v>
      </c>
    </row>
    <row r="152" spans="1:4">
      <c r="A152" s="3" t="s">
        <v>751</v>
      </c>
    </row>
    <row r="153" spans="1:4">
      <c r="A153" s="4" t="s">
        <v>939</v>
      </c>
      <c r="C153" s="6" t="n">
        <v>34624</v>
      </c>
      <c r="D153" s="6" t="n">
        <v>48543</v>
      </c>
    </row>
    <row r="154" spans="1:4">
      <c r="A154" s="4" t="s">
        <v>989</v>
      </c>
    </row>
    <row r="155" spans="1:4">
      <c r="A155" s="3" t="s">
        <v>751</v>
      </c>
    </row>
    <row r="156" spans="1:4">
      <c r="A156" s="4" t="s">
        <v>939</v>
      </c>
      <c r="C156" s="6" t="n">
        <v>45189</v>
      </c>
      <c r="D156" s="6" t="n">
        <v>47712</v>
      </c>
    </row>
    <row r="157" spans="1:4">
      <c r="A157" s="4" t="s">
        <v>990</v>
      </c>
    </row>
    <row r="158" spans="1:4">
      <c r="A158" s="3" t="s">
        <v>751</v>
      </c>
    </row>
    <row r="159" spans="1:4">
      <c r="A159" s="4" t="s">
        <v>939</v>
      </c>
      <c r="C159" s="6" t="n">
        <v>34690</v>
      </c>
      <c r="D159" s="6" t="n">
        <v>34124</v>
      </c>
    </row>
    <row r="160" spans="1:4">
      <c r="A160" s="4" t="s">
        <v>991</v>
      </c>
    </row>
    <row r="161" spans="1:4">
      <c r="A161" s="3" t="s">
        <v>751</v>
      </c>
    </row>
    <row r="162" spans="1:4">
      <c r="A162" s="4" t="s">
        <v>939</v>
      </c>
      <c r="C162" s="6" t="n">
        <v>4306</v>
      </c>
      <c r="D162" s="6" t="n">
        <v>7932</v>
      </c>
    </row>
    <row r="163" spans="1:4">
      <c r="A163" s="4" t="s">
        <v>992</v>
      </c>
    </row>
    <row r="164" spans="1:4">
      <c r="A164" s="3" t="s">
        <v>751</v>
      </c>
    </row>
    <row r="165" spans="1:4">
      <c r="A165" s="4" t="s">
        <v>939</v>
      </c>
      <c r="C165" s="6" t="n">
        <v>37358</v>
      </c>
      <c r="D165" s="6" t="n">
        <v>37901</v>
      </c>
    </row>
    <row r="166" spans="1:4">
      <c r="A166" s="4" t="s">
        <v>993</v>
      </c>
    </row>
    <row r="167" spans="1:4">
      <c r="A167" s="3" t="s">
        <v>751</v>
      </c>
    </row>
    <row r="168" spans="1:4">
      <c r="A168" s="4" t="s">
        <v>939</v>
      </c>
      <c r="C168" s="6" t="n">
        <v>636</v>
      </c>
      <c r="D168" s="6" t="n">
        <v>943</v>
      </c>
    </row>
    <row r="169" spans="1:4">
      <c r="A169" s="4" t="s">
        <v>994</v>
      </c>
    </row>
    <row r="170" spans="1:4">
      <c r="A170" s="3" t="s">
        <v>751</v>
      </c>
    </row>
    <row r="171" spans="1:4">
      <c r="A171" s="4" t="s">
        <v>939</v>
      </c>
      <c r="C171" s="6" t="n">
        <v>3926</v>
      </c>
      <c r="D171" s="6" t="n">
        <v>2780</v>
      </c>
    </row>
    <row r="172" spans="1:4">
      <c r="A172" s="4" t="s">
        <v>995</v>
      </c>
    </row>
    <row r="173" spans="1:4">
      <c r="A173" s="3" t="s">
        <v>751</v>
      </c>
    </row>
    <row r="174" spans="1:4">
      <c r="A174" s="4" t="s">
        <v>939</v>
      </c>
      <c r="C174" s="6" t="n">
        <v>1108</v>
      </c>
      <c r="D174" s="6" t="n">
        <v>1544</v>
      </c>
    </row>
    <row r="175" spans="1:4">
      <c r="A175" s="4" t="s">
        <v>996</v>
      </c>
    </row>
    <row r="176" spans="1:4">
      <c r="A176" s="3" t="s">
        <v>751</v>
      </c>
    </row>
    <row r="177" spans="1:4">
      <c r="A177" s="4" t="s">
        <v>939</v>
      </c>
      <c r="C177" s="6" t="n">
        <v>364335</v>
      </c>
      <c r="D177" s="6" t="n">
        <v>436696</v>
      </c>
    </row>
    <row r="178" spans="1:4">
      <c r="A178" s="4" t="s">
        <v>997</v>
      </c>
    </row>
    <row r="179" spans="1:4">
      <c r="A179" s="3" t="s">
        <v>751</v>
      </c>
    </row>
    <row r="180" spans="1:4">
      <c r="A180" s="4" t="s">
        <v>939</v>
      </c>
      <c r="C180" s="6" t="n">
        <v>521453</v>
      </c>
      <c r="D180" s="6" t="n">
        <v>602861</v>
      </c>
    </row>
    <row r="181" spans="1:4">
      <c r="A181" s="4" t="s">
        <v>998</v>
      </c>
    </row>
    <row r="182" spans="1:4">
      <c r="A182" s="3" t="s">
        <v>751</v>
      </c>
    </row>
    <row r="183" spans="1:4">
      <c r="A183" s="4" t="s">
        <v>939</v>
      </c>
      <c r="C183" s="6" t="n">
        <v>9964</v>
      </c>
      <c r="D183" s="6" t="n">
        <v>919</v>
      </c>
    </row>
    <row r="184" spans="1:4">
      <c r="A184" s="4" t="s">
        <v>999</v>
      </c>
    </row>
    <row r="185" spans="1:4">
      <c r="A185" s="3" t="s">
        <v>751</v>
      </c>
    </row>
    <row r="186" spans="1:4">
      <c r="A186" s="4" t="s">
        <v>939</v>
      </c>
      <c r="C186" s="6" t="n">
        <v>1176</v>
      </c>
      <c r="D186" s="6" t="n">
        <v>0</v>
      </c>
    </row>
    <row r="187" spans="1:4">
      <c r="A187" s="4" t="s">
        <v>1000</v>
      </c>
    </row>
    <row r="188" spans="1:4">
      <c r="A188" s="3" t="s">
        <v>751</v>
      </c>
    </row>
    <row r="189" spans="1:4">
      <c r="A189" s="4" t="s">
        <v>939</v>
      </c>
      <c r="C189" s="6" t="n">
        <v>264021</v>
      </c>
      <c r="D189" s="6" t="n">
        <v>305642</v>
      </c>
    </row>
    <row r="190" spans="1:4">
      <c r="A190" s="4" t="s">
        <v>1001</v>
      </c>
    </row>
    <row r="191" spans="1:4">
      <c r="A191" s="3" t="s">
        <v>751</v>
      </c>
    </row>
    <row r="192" spans="1:4">
      <c r="A192" s="4" t="s">
        <v>939</v>
      </c>
      <c r="C192" s="6" t="n">
        <v>263781</v>
      </c>
      <c r="D192" s="6" t="n">
        <v>308780</v>
      </c>
    </row>
    <row r="193" spans="1:4">
      <c r="A193" s="4" t="s">
        <v>1002</v>
      </c>
    </row>
    <row r="194" spans="1:4">
      <c r="A194" s="3" t="s">
        <v>751</v>
      </c>
    </row>
    <row r="195" spans="1:4">
      <c r="A195" s="4" t="s">
        <v>939</v>
      </c>
      <c r="C195" s="6" t="n">
        <v>78645</v>
      </c>
      <c r="D195" s="6" t="n">
        <v>112937</v>
      </c>
    </row>
    <row r="196" spans="1:4">
      <c r="A196" s="4" t="s">
        <v>1003</v>
      </c>
    </row>
    <row r="197" spans="1:4">
      <c r="A197" s="3" t="s">
        <v>751</v>
      </c>
    </row>
    <row r="198" spans="1:4">
      <c r="A198" s="4" t="s">
        <v>939</v>
      </c>
      <c r="C198" s="6" t="n">
        <v>89179</v>
      </c>
      <c r="D198" s="6" t="n">
        <v>112811</v>
      </c>
    </row>
    <row r="199" spans="1:4">
      <c r="A199" s="4" t="s">
        <v>1004</v>
      </c>
    </row>
    <row r="200" spans="1:4">
      <c r="A200" s="3" t="s">
        <v>751</v>
      </c>
    </row>
    <row r="201" spans="1:4">
      <c r="A201" s="4" t="s">
        <v>939</v>
      </c>
      <c r="C201" s="6" t="n">
        <v>78215</v>
      </c>
      <c r="D201" s="6" t="n">
        <v>76512</v>
      </c>
    </row>
    <row r="202" spans="1:4">
      <c r="A202" s="4" t="s">
        <v>1005</v>
      </c>
    </row>
    <row r="203" spans="1:4">
      <c r="A203" s="3" t="s">
        <v>751</v>
      </c>
    </row>
    <row r="204" spans="1:4">
      <c r="A204" s="4" t="s">
        <v>939</v>
      </c>
      <c r="C204" s="6" t="n">
        <v>8079</v>
      </c>
      <c r="D204" s="6" t="n">
        <v>10311</v>
      </c>
    </row>
    <row r="205" spans="1:4">
      <c r="A205" s="4" t="s">
        <v>1006</v>
      </c>
    </row>
    <row r="206" spans="1:4">
      <c r="A206" s="3" t="s">
        <v>751</v>
      </c>
    </row>
    <row r="207" spans="1:4">
      <c r="A207" s="4" t="s">
        <v>939</v>
      </c>
      <c r="C207" s="6" t="n">
        <v>87067</v>
      </c>
      <c r="D207" s="6" t="n">
        <v>101057</v>
      </c>
    </row>
    <row r="208" spans="1:4">
      <c r="A208" s="4" t="s">
        <v>1007</v>
      </c>
    </row>
    <row r="209" spans="1:4">
      <c r="A209" s="3" t="s">
        <v>751</v>
      </c>
    </row>
    <row r="210" spans="1:4">
      <c r="A210" s="4" t="s">
        <v>939</v>
      </c>
      <c r="C210" s="6" t="n">
        <v>946</v>
      </c>
      <c r="D210" s="6" t="n">
        <v>1934</v>
      </c>
    </row>
    <row r="211" spans="1:4">
      <c r="A211" s="4" t="s">
        <v>1008</v>
      </c>
    </row>
    <row r="212" spans="1:4">
      <c r="A212" s="3" t="s">
        <v>751</v>
      </c>
    </row>
    <row r="213" spans="1:4">
      <c r="A213" s="4" t="s">
        <v>939</v>
      </c>
      <c r="C213" s="6" t="n">
        <v>3626</v>
      </c>
      <c r="D213" s="6" t="n">
        <v>6887</v>
      </c>
    </row>
    <row r="214" spans="1:4">
      <c r="A214" s="4" t="s">
        <v>1009</v>
      </c>
    </row>
    <row r="215" spans="1:4">
      <c r="A215" s="3" t="s">
        <v>751</v>
      </c>
    </row>
    <row r="216" spans="1:4">
      <c r="A216" s="4" t="s">
        <v>939</v>
      </c>
      <c r="C216" s="6" t="n">
        <v>1089</v>
      </c>
      <c r="D216" s="6" t="n">
        <v>1767</v>
      </c>
    </row>
    <row r="217" spans="1:4">
      <c r="A217" s="4" t="s">
        <v>1010</v>
      </c>
    </row>
    <row r="218" spans="1:4">
      <c r="A218" s="3" t="s">
        <v>751</v>
      </c>
    </row>
    <row r="219" spans="1:4">
      <c r="A219" s="4" t="s">
        <v>939</v>
      </c>
      <c r="C219" s="6" t="n">
        <v>664449</v>
      </c>
      <c r="D219" s="6" t="n">
        <v>774780</v>
      </c>
    </row>
    <row r="220" spans="1:4">
      <c r="A220" s="4" t="s">
        <v>1011</v>
      </c>
    </row>
    <row r="221" spans="1:4">
      <c r="A221" s="3" t="s">
        <v>751</v>
      </c>
    </row>
    <row r="222" spans="1:4">
      <c r="A222" s="4" t="s">
        <v>939</v>
      </c>
      <c r="C222" s="6" t="n">
        <v>1030365</v>
      </c>
      <c r="D222" s="6" t="n">
        <v>1159192</v>
      </c>
    </row>
    <row r="223" spans="1:4">
      <c r="A223" s="4" t="s">
        <v>1012</v>
      </c>
    </row>
    <row r="224" spans="1:4">
      <c r="A224" s="3" t="s">
        <v>751</v>
      </c>
    </row>
    <row r="225" spans="1:4">
      <c r="A225" s="4" t="s">
        <v>939</v>
      </c>
      <c r="C225" s="6" t="n">
        <v>17120</v>
      </c>
      <c r="D225" s="6" t="n">
        <v>869</v>
      </c>
    </row>
    <row r="226" spans="1:4">
      <c r="A226" s="4" t="s">
        <v>1013</v>
      </c>
    </row>
    <row r="227" spans="1:4">
      <c r="A227" s="3" t="s">
        <v>751</v>
      </c>
    </row>
    <row r="228" spans="1:4">
      <c r="A228" s="4" t="s">
        <v>939</v>
      </c>
      <c r="C228" s="6" t="n">
        <v>7557</v>
      </c>
      <c r="D228" s="6" t="n">
        <v>0</v>
      </c>
    </row>
    <row r="229" spans="1:4">
      <c r="A229" s="4" t="s">
        <v>1014</v>
      </c>
    </row>
    <row r="230" spans="1:4">
      <c r="A230" s="3" t="s">
        <v>751</v>
      </c>
    </row>
    <row r="231" spans="1:4">
      <c r="A231" s="4" t="s">
        <v>939</v>
      </c>
      <c r="C231" s="6" t="n">
        <v>478817</v>
      </c>
      <c r="D231" s="6" t="n">
        <v>527374</v>
      </c>
    </row>
    <row r="232" spans="1:4">
      <c r="A232" s="4" t="s">
        <v>1015</v>
      </c>
    </row>
    <row r="233" spans="1:4">
      <c r="A233" s="3" t="s">
        <v>751</v>
      </c>
    </row>
    <row r="234" spans="1:4">
      <c r="A234" s="4" t="s">
        <v>939</v>
      </c>
      <c r="C234" s="6" t="n">
        <v>511018</v>
      </c>
      <c r="D234" s="6" t="n">
        <v>560920</v>
      </c>
    </row>
    <row r="235" spans="1:4">
      <c r="A235" s="4" t="s">
        <v>1016</v>
      </c>
    </row>
    <row r="236" spans="1:4">
      <c r="A236" s="3" t="s">
        <v>751</v>
      </c>
    </row>
    <row r="237" spans="1:4">
      <c r="A237" s="4" t="s">
        <v>939</v>
      </c>
      <c r="C237" s="6" t="n">
        <v>146529</v>
      </c>
      <c r="D237" s="6" t="n">
        <v>215824</v>
      </c>
    </row>
    <row r="238" spans="1:4">
      <c r="A238" s="4" t="s">
        <v>1017</v>
      </c>
    </row>
    <row r="239" spans="1:4">
      <c r="A239" s="3" t="s">
        <v>751</v>
      </c>
    </row>
    <row r="240" spans="1:4">
      <c r="A240" s="4" t="s">
        <v>939</v>
      </c>
      <c r="C240" s="6" t="n">
        <v>219766</v>
      </c>
      <c r="D240" s="6" t="n">
        <v>266877</v>
      </c>
    </row>
    <row r="241" spans="1:4">
      <c r="A241" s="4" t="s">
        <v>1018</v>
      </c>
    </row>
    <row r="242" spans="1:4">
      <c r="A242" s="3" t="s">
        <v>751</v>
      </c>
    </row>
    <row r="243" spans="1:4">
      <c r="A243" s="4" t="s">
        <v>939</v>
      </c>
      <c r="C243" s="6" t="n">
        <v>132076</v>
      </c>
      <c r="D243" s="6" t="n">
        <v>148283</v>
      </c>
    </row>
    <row r="244" spans="1:4">
      <c r="A244" s="4" t="s">
        <v>1019</v>
      </c>
    </row>
    <row r="245" spans="1:4">
      <c r="A245" s="3" t="s">
        <v>751</v>
      </c>
    </row>
    <row r="246" spans="1:4">
      <c r="A246" s="4" t="s">
        <v>939</v>
      </c>
      <c r="C246" s="6" t="n">
        <v>12558</v>
      </c>
      <c r="D246" s="6" t="n">
        <v>17231</v>
      </c>
    </row>
    <row r="247" spans="1:4">
      <c r="A247" s="4" t="s">
        <v>1020</v>
      </c>
    </row>
    <row r="248" spans="1:4">
      <c r="A248" s="3" t="s">
        <v>751</v>
      </c>
    </row>
    <row r="249" spans="1:4">
      <c r="A249" s="4" t="s">
        <v>939</v>
      </c>
      <c r="C249" s="6" t="n">
        <v>155857</v>
      </c>
      <c r="D249" s="6" t="n">
        <v>175889</v>
      </c>
    </row>
    <row r="250" spans="1:4">
      <c r="A250" s="4" t="s">
        <v>1021</v>
      </c>
    </row>
    <row r="251" spans="1:4">
      <c r="A251" s="3" t="s">
        <v>751</v>
      </c>
    </row>
    <row r="252" spans="1:4">
      <c r="A252" s="4" t="s">
        <v>939</v>
      </c>
      <c r="C252" s="6" t="n">
        <v>1583</v>
      </c>
      <c r="D252" s="6" t="n">
        <v>3630</v>
      </c>
    </row>
    <row r="253" spans="1:4">
      <c r="A253" s="4" t="s">
        <v>1022</v>
      </c>
    </row>
    <row r="254" spans="1:4">
      <c r="A254" s="3" t="s">
        <v>751</v>
      </c>
    </row>
    <row r="255" spans="1:4">
      <c r="A255" s="4" t="s">
        <v>939</v>
      </c>
      <c r="C255" s="6" t="n">
        <v>9425</v>
      </c>
      <c r="D255" s="6" t="n">
        <v>13482</v>
      </c>
    </row>
    <row r="256" spans="1:4">
      <c r="A256" s="4" t="s">
        <v>1023</v>
      </c>
    </row>
    <row r="257" spans="1:4">
      <c r="A257" s="3" t="s">
        <v>751</v>
      </c>
    </row>
    <row r="258" spans="1:4">
      <c r="A258" s="4" t="s">
        <v>939</v>
      </c>
      <c r="C258" s="6" t="n">
        <v>2508</v>
      </c>
      <c r="D258" s="6" t="n">
        <v>3593</v>
      </c>
    </row>
    <row r="259" spans="1:4">
      <c r="A259" s="4" t="s">
        <v>1024</v>
      </c>
    </row>
    <row r="260" spans="1:4">
      <c r="A260" s="3" t="s">
        <v>751</v>
      </c>
    </row>
    <row r="261" spans="1:4">
      <c r="A261" s="4" t="s">
        <v>939</v>
      </c>
      <c r="C261" s="6" t="n">
        <v>918761</v>
      </c>
      <c r="D261" s="6" t="n">
        <v>1061611</v>
      </c>
    </row>
    <row r="262" spans="1:4">
      <c r="A262" s="4" t="s">
        <v>1025</v>
      </c>
    </row>
    <row r="263" spans="1:4">
      <c r="A263" s="3" t="s">
        <v>751</v>
      </c>
    </row>
    <row r="264" spans="1:4">
      <c r="A264" s="4" t="s">
        <v>939</v>
      </c>
      <c r="C264" s="6" t="n">
        <v>1780727</v>
      </c>
      <c r="D264" s="6" t="n">
        <v>2037049</v>
      </c>
    </row>
    <row r="265" spans="1:4">
      <c r="A265" s="4" t="s">
        <v>1026</v>
      </c>
    </row>
    <row r="266" spans="1:4">
      <c r="A266" s="3" t="s">
        <v>751</v>
      </c>
    </row>
    <row r="267" spans="1:4">
      <c r="A267" s="4" t="s">
        <v>939</v>
      </c>
      <c r="C267" s="6" t="n">
        <v>25547</v>
      </c>
      <c r="D267" s="6" t="n">
        <v>1139</v>
      </c>
    </row>
    <row r="268" spans="1:4">
      <c r="A268" s="4" t="s">
        <v>1027</v>
      </c>
    </row>
    <row r="269" spans="1:4">
      <c r="A269" s="3" t="s">
        <v>751</v>
      </c>
    </row>
    <row r="270" spans="1:4">
      <c r="A270" s="4" t="s">
        <v>939</v>
      </c>
      <c r="C270" s="6" t="n">
        <v>14427</v>
      </c>
      <c r="D270" s="6" t="n">
        <v>50</v>
      </c>
    </row>
    <row r="271" spans="1:4">
      <c r="A271" s="4" t="s">
        <v>1028</v>
      </c>
    </row>
    <row r="272" spans="1:4">
      <c r="A272" s="3" t="s">
        <v>751</v>
      </c>
    </row>
    <row r="273" spans="1:4">
      <c r="A273" s="4" t="s">
        <v>939</v>
      </c>
      <c r="C273" s="6" t="n">
        <v>665647</v>
      </c>
      <c r="D273" s="6" t="n">
        <v>732467</v>
      </c>
    </row>
    <row r="274" spans="1:4">
      <c r="A274" s="4" t="s">
        <v>1029</v>
      </c>
    </row>
    <row r="275" spans="1:4">
      <c r="A275" s="3" t="s">
        <v>751</v>
      </c>
    </row>
    <row r="276" spans="1:4">
      <c r="A276" s="4" t="s">
        <v>939</v>
      </c>
      <c r="C276" s="6" t="n">
        <v>960290</v>
      </c>
      <c r="D276" s="6" t="n">
        <v>1061969</v>
      </c>
    </row>
    <row r="277" spans="1:4">
      <c r="A277" s="4" t="s">
        <v>1030</v>
      </c>
    </row>
    <row r="278" spans="1:4">
      <c r="A278" s="3" t="s">
        <v>751</v>
      </c>
    </row>
    <row r="279" spans="1:4">
      <c r="A279" s="4" t="s">
        <v>939</v>
      </c>
      <c r="C279" s="6" t="n">
        <v>204104</v>
      </c>
      <c r="D279" s="6" t="n">
        <v>292516</v>
      </c>
    </row>
    <row r="280" spans="1:4">
      <c r="A280" s="4" t="s">
        <v>1031</v>
      </c>
    </row>
    <row r="281" spans="1:4">
      <c r="A281" s="3" t="s">
        <v>751</v>
      </c>
    </row>
    <row r="282" spans="1:4">
      <c r="A282" s="4" t="s">
        <v>939</v>
      </c>
      <c r="C282" s="6" t="n">
        <v>413532</v>
      </c>
      <c r="D282" s="6" t="n">
        <v>535840</v>
      </c>
    </row>
    <row r="283" spans="1:4">
      <c r="A283" s="4" t="s">
        <v>1032</v>
      </c>
    </row>
    <row r="284" spans="1:4">
      <c r="A284" s="3" t="s">
        <v>751</v>
      </c>
    </row>
    <row r="285" spans="1:4">
      <c r="A285" s="4" t="s">
        <v>939</v>
      </c>
      <c r="C285" s="6" t="n">
        <v>195335</v>
      </c>
      <c r="D285" s="6" t="n">
        <v>210046</v>
      </c>
    </row>
    <row r="286" spans="1:4">
      <c r="A286" s="4" t="s">
        <v>1033</v>
      </c>
    </row>
    <row r="287" spans="1:4">
      <c r="A287" s="3" t="s">
        <v>751</v>
      </c>
    </row>
    <row r="288" spans="1:4">
      <c r="A288" s="4" t="s">
        <v>939</v>
      </c>
      <c r="C288" s="6" t="n">
        <v>12606</v>
      </c>
      <c r="D288" s="6" t="n">
        <v>20812</v>
      </c>
    </row>
    <row r="289" spans="1:4">
      <c r="A289" s="4" t="s">
        <v>1034</v>
      </c>
    </row>
    <row r="290" spans="1:4">
      <c r="A290" s="3" t="s">
        <v>751</v>
      </c>
    </row>
    <row r="291" spans="1:4">
      <c r="A291" s="4" t="s">
        <v>939</v>
      </c>
      <c r="C291" s="6" t="n">
        <v>191850</v>
      </c>
      <c r="D291" s="6" t="n">
        <v>218177</v>
      </c>
    </row>
    <row r="292" spans="1:4">
      <c r="A292" s="4" t="s">
        <v>1035</v>
      </c>
    </row>
    <row r="293" spans="1:4">
      <c r="A293" s="3" t="s">
        <v>751</v>
      </c>
    </row>
    <row r="294" spans="1:4">
      <c r="A294" s="4" t="s">
        <v>939</v>
      </c>
      <c r="C294" s="6" t="n">
        <v>1959</v>
      </c>
      <c r="D294" s="6" t="n">
        <v>4263</v>
      </c>
    </row>
    <row r="295" spans="1:4">
      <c r="A295" s="4" t="s">
        <v>1036</v>
      </c>
    </row>
    <row r="296" spans="1:4">
      <c r="A296" s="3" t="s">
        <v>751</v>
      </c>
    </row>
    <row r="297" spans="1:4">
      <c r="A297" s="4" t="s">
        <v>939</v>
      </c>
      <c r="C297" s="6" t="n">
        <v>10857</v>
      </c>
      <c r="D297" s="6" t="n">
        <v>14677</v>
      </c>
    </row>
    <row r="298" spans="1:4">
      <c r="A298" s="4" t="s">
        <v>1037</v>
      </c>
    </row>
    <row r="299" spans="1:4">
      <c r="A299" s="3" t="s">
        <v>751</v>
      </c>
    </row>
    <row r="300" spans="1:4">
      <c r="A300" s="4" t="s">
        <v>939</v>
      </c>
      <c r="C300" s="6" t="n">
        <v>3334</v>
      </c>
      <c r="D300" s="6" t="n">
        <v>6704</v>
      </c>
    </row>
    <row r="301" spans="1:4">
      <c r="A301" s="4" t="s">
        <v>1038</v>
      </c>
    </row>
    <row r="302" spans="1:4">
      <c r="A302" s="3" t="s">
        <v>751</v>
      </c>
    </row>
    <row r="303" spans="1:4">
      <c r="A303" s="4" t="s">
        <v>939</v>
      </c>
      <c r="C303" s="6" t="n">
        <v>2155370</v>
      </c>
      <c r="D303" s="6" t="n">
        <v>2536263</v>
      </c>
    </row>
    <row r="304" spans="1:4">
      <c r="A304" s="4" t="s">
        <v>1039</v>
      </c>
    </row>
    <row r="305" spans="1:4">
      <c r="A305" s="3" t="s">
        <v>751</v>
      </c>
    </row>
    <row r="306" spans="1:4">
      <c r="A306" s="4" t="s">
        <v>939</v>
      </c>
      <c r="C306" s="6" t="n">
        <v>4867882</v>
      </c>
      <c r="D306" s="6" t="n">
        <v>5363765</v>
      </c>
    </row>
    <row r="307" spans="1:4">
      <c r="A307" s="4" t="s">
        <v>1040</v>
      </c>
    </row>
    <row r="308" spans="1:4">
      <c r="A308" s="3" t="s">
        <v>751</v>
      </c>
    </row>
    <row r="309" spans="1:4">
      <c r="A309" s="4" t="s">
        <v>939</v>
      </c>
      <c r="C309" s="6" t="n">
        <v>61411</v>
      </c>
      <c r="D309" s="6" t="n">
        <v>2280</v>
      </c>
    </row>
    <row r="310" spans="1:4">
      <c r="A310" s="4" t="s">
        <v>1041</v>
      </c>
    </row>
    <row r="311" spans="1:4">
      <c r="A311" s="3" t="s">
        <v>751</v>
      </c>
    </row>
    <row r="312" spans="1:4">
      <c r="A312" s="4" t="s">
        <v>939</v>
      </c>
      <c r="C312" s="6" t="n">
        <v>36621</v>
      </c>
      <c r="D312" s="6" t="n">
        <v>213</v>
      </c>
    </row>
    <row r="313" spans="1:4">
      <c r="A313" s="4" t="s">
        <v>1042</v>
      </c>
    </row>
    <row r="314" spans="1:4">
      <c r="A314" s="3" t="s">
        <v>751</v>
      </c>
    </row>
    <row r="315" spans="1:4">
      <c r="A315" s="4" t="s">
        <v>939</v>
      </c>
      <c r="C315" s="6" t="n">
        <v>1639702</v>
      </c>
      <c r="D315" s="6" t="n">
        <v>1844830</v>
      </c>
    </row>
    <row r="316" spans="1:4">
      <c r="A316" s="4" t="s">
        <v>1043</v>
      </c>
    </row>
    <row r="317" spans="1:4">
      <c r="A317" s="3" t="s">
        <v>751</v>
      </c>
    </row>
    <row r="318" spans="1:4">
      <c r="A318" s="4" t="s">
        <v>939</v>
      </c>
      <c r="C318" s="6" t="n">
        <v>3324285</v>
      </c>
      <c r="D318" s="6" t="n">
        <v>3518916</v>
      </c>
    </row>
    <row r="319" spans="1:4">
      <c r="A319" s="4" t="s">
        <v>1044</v>
      </c>
    </row>
    <row r="320" spans="1:4">
      <c r="A320" s="3" t="s">
        <v>751</v>
      </c>
    </row>
    <row r="321" spans="1:4">
      <c r="A321" s="4" t="s">
        <v>939</v>
      </c>
      <c r="C321" s="6" t="n">
        <v>408812</v>
      </c>
      <c r="D321" s="6" t="n">
        <v>614221</v>
      </c>
    </row>
    <row r="322" spans="1:4">
      <c r="A322" s="4" t="s">
        <v>1045</v>
      </c>
    </row>
    <row r="323" spans="1:4">
      <c r="A323" s="3" t="s">
        <v>751</v>
      </c>
    </row>
    <row r="324" spans="1:4">
      <c r="A324" s="4" t="s">
        <v>939</v>
      </c>
      <c r="C324" s="6" t="n">
        <v>938368</v>
      </c>
      <c r="D324" s="6" t="n">
        <v>1253733</v>
      </c>
    </row>
    <row r="325" spans="1:4">
      <c r="A325" s="4" t="s">
        <v>1046</v>
      </c>
    </row>
    <row r="326" spans="1:4">
      <c r="A326" s="3" t="s">
        <v>751</v>
      </c>
    </row>
    <row r="327" spans="1:4">
      <c r="A327" s="4" t="s">
        <v>939</v>
      </c>
      <c r="C327" s="6" t="n">
        <v>353989</v>
      </c>
      <c r="D327" s="6" t="n">
        <v>354629</v>
      </c>
    </row>
    <row r="328" spans="1:4">
      <c r="A328" s="4" t="s">
        <v>1047</v>
      </c>
    </row>
    <row r="329" spans="1:4">
      <c r="A329" s="3" t="s">
        <v>751</v>
      </c>
    </row>
    <row r="330" spans="1:4">
      <c r="A330" s="4" t="s">
        <v>939</v>
      </c>
      <c r="C330" s="6" t="n">
        <v>30259</v>
      </c>
      <c r="D330" s="6" t="n">
        <v>46993</v>
      </c>
    </row>
    <row r="331" spans="1:4">
      <c r="A331" s="4" t="s">
        <v>1048</v>
      </c>
    </row>
    <row r="332" spans="1:4">
      <c r="A332" s="3" t="s">
        <v>751</v>
      </c>
    </row>
    <row r="333" spans="1:4">
      <c r="A333" s="4" t="s">
        <v>939</v>
      </c>
      <c r="C333" s="6" t="n">
        <v>203665</v>
      </c>
      <c r="D333" s="6" t="n">
        <v>220695</v>
      </c>
    </row>
    <row r="334" spans="1:4">
      <c r="A334" s="4" t="s">
        <v>1049</v>
      </c>
    </row>
    <row r="335" spans="1:4">
      <c r="A335" s="3" t="s">
        <v>751</v>
      </c>
    </row>
    <row r="336" spans="1:4">
      <c r="A336" s="4" t="s">
        <v>939</v>
      </c>
      <c r="C336" s="6" t="n">
        <v>3673</v>
      </c>
      <c r="D336" s="6" t="n">
        <v>6477</v>
      </c>
    </row>
    <row r="337" spans="1:4">
      <c r="A337" s="4" t="s">
        <v>1050</v>
      </c>
    </row>
    <row r="338" spans="1:4">
      <c r="A338" s="3" t="s">
        <v>751</v>
      </c>
    </row>
    <row r="339" spans="1:4">
      <c r="A339" s="4" t="s">
        <v>939</v>
      </c>
      <c r="C339" s="6" t="n">
        <v>15186</v>
      </c>
      <c r="D339" s="6" t="n">
        <v>27939</v>
      </c>
    </row>
    <row r="340" spans="1:4">
      <c r="A340" s="4" t="s">
        <v>1051</v>
      </c>
    </row>
    <row r="341" spans="1:4">
      <c r="A341" s="3" t="s">
        <v>751</v>
      </c>
    </row>
    <row r="342" spans="1:4">
      <c r="A342" s="4" t="s">
        <v>939</v>
      </c>
      <c r="C342" s="5" t="n">
        <v>7281</v>
      </c>
      <c r="D342" s="5" t="n">
        <v>9102</v>
      </c>
    </row>
    <row r="343" spans="1:4"/>
    <row r="344" spans="1:4">
      <c r="A344" s="4" t="s">
        <v>79</v>
      </c>
      <c r="B344" s="4" t="s">
        <v>80</v>
      </c>
    </row>
    <row r="345" spans="1:4">
      <c r="A345" s="4" t="s">
        <v>45</v>
      </c>
      <c r="B345" s="4" t="s">
        <v>81</v>
      </c>
    </row>
  </sheetData>
  <mergeCells count="4">
    <mergeCell ref="A1:B1"/>
    <mergeCell ref="A343:C343"/>
    <mergeCell ref="B344:C344"/>
    <mergeCell ref="B345:C34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052</v>
      </c>
      <c r="B1" s="2" t="s">
        <v>1</v>
      </c>
    </row>
    <row r="2" spans="1:4">
      <c r="B2" s="2" t="s">
        <v>1053</v>
      </c>
      <c r="C2" s="2" t="s">
        <v>1054</v>
      </c>
      <c r="D2" s="2" t="s">
        <v>1055</v>
      </c>
    </row>
    <row r="3" spans="1:4">
      <c r="A3" s="3" t="s">
        <v>624</v>
      </c>
    </row>
    <row r="4" spans="1:4">
      <c r="A4" s="4" t="s">
        <v>756</v>
      </c>
      <c r="B4" s="5" t="n">
        <v>4320131</v>
      </c>
      <c r="C4" s="5" t="n">
        <v>5978369</v>
      </c>
    </row>
    <row r="5" spans="1:4">
      <c r="A5" s="4" t="s">
        <v>1056</v>
      </c>
      <c r="B5" s="6" t="n">
        <v>75149</v>
      </c>
      <c r="C5" s="6" t="n">
        <v>133476</v>
      </c>
      <c r="D5" s="6" t="n">
        <v>208610</v>
      </c>
    </row>
    <row r="6" spans="1:4">
      <c r="A6" s="4" t="s">
        <v>1057</v>
      </c>
      <c r="B6" s="5" t="n">
        <v>1413561</v>
      </c>
      <c r="C6" s="5" t="n">
        <v>2408234</v>
      </c>
      <c r="D6" s="5" t="n">
        <v>3729848</v>
      </c>
    </row>
    <row r="7" spans="1:4">
      <c r="A7" s="4" t="s">
        <v>1058</v>
      </c>
      <c r="B7" s="5" t="n">
        <v>1415762</v>
      </c>
      <c r="C7" s="5" t="n">
        <v>2412957</v>
      </c>
      <c r="D7" s="5" t="n">
        <v>3698407</v>
      </c>
    </row>
    <row r="8" spans="1:4">
      <c r="A8" s="3" t="s">
        <v>1059</v>
      </c>
    </row>
    <row r="9" spans="1:4">
      <c r="A9" s="4" t="s">
        <v>1056</v>
      </c>
      <c r="B9" s="6" t="n">
        <v>23185</v>
      </c>
      <c r="C9" s="6" t="n">
        <v>40571</v>
      </c>
      <c r="D9" s="6" t="n">
        <v>48677</v>
      </c>
    </row>
    <row r="10" spans="1:4">
      <c r="A10" s="4" t="s">
        <v>1060</v>
      </c>
      <c r="B10" s="5" t="n">
        <v>439125</v>
      </c>
      <c r="C10" s="5" t="n">
        <v>741584</v>
      </c>
      <c r="D10" s="5" t="n">
        <v>906164</v>
      </c>
    </row>
    <row r="11" spans="1:4">
      <c r="A11" s="4" t="s">
        <v>851</v>
      </c>
    </row>
    <row r="12" spans="1:4">
      <c r="A12" s="3" t="s">
        <v>624</v>
      </c>
    </row>
    <row r="13" spans="1:4">
      <c r="A13" s="4" t="s">
        <v>1056</v>
      </c>
      <c r="B13" s="6" t="n">
        <v>57</v>
      </c>
      <c r="C13" s="6" t="n">
        <v>99</v>
      </c>
      <c r="D13" s="6" t="n">
        <v>75</v>
      </c>
    </row>
    <row r="14" spans="1:4">
      <c r="A14" s="4" t="s">
        <v>1057</v>
      </c>
      <c r="B14" s="5" t="n">
        <v>101885</v>
      </c>
      <c r="C14" s="5" t="n">
        <v>145214</v>
      </c>
      <c r="D14" s="5" t="n">
        <v>152550</v>
      </c>
    </row>
    <row r="15" spans="1:4">
      <c r="A15" s="4" t="s">
        <v>1058</v>
      </c>
      <c r="B15" s="5" t="n">
        <v>98984</v>
      </c>
      <c r="C15" s="5" t="n">
        <v>140153</v>
      </c>
      <c r="D15" s="5" t="n">
        <v>124710</v>
      </c>
    </row>
    <row r="16" spans="1:4">
      <c r="A16" s="3" t="s">
        <v>1059</v>
      </c>
    </row>
    <row r="17" spans="1:4">
      <c r="A17" s="4" t="s">
        <v>1056</v>
      </c>
      <c r="B17" s="6" t="n">
        <v>10</v>
      </c>
      <c r="C17" s="6" t="n">
        <v>7</v>
      </c>
      <c r="D17" s="6" t="n">
        <v>18</v>
      </c>
    </row>
    <row r="18" spans="1:4">
      <c r="A18" s="4" t="s">
        <v>1060</v>
      </c>
      <c r="B18" s="5" t="n">
        <v>6020</v>
      </c>
      <c r="C18" s="5" t="n">
        <v>21654</v>
      </c>
      <c r="D18" s="5" t="n">
        <v>27286</v>
      </c>
    </row>
    <row r="19" spans="1:4">
      <c r="A19" s="4" t="s">
        <v>852</v>
      </c>
    </row>
    <row r="20" spans="1:4">
      <c r="A20" s="3" t="s">
        <v>624</v>
      </c>
    </row>
    <row r="21" spans="1:4">
      <c r="A21" s="4" t="s">
        <v>1056</v>
      </c>
      <c r="B21" s="6" t="n">
        <v>91</v>
      </c>
      <c r="C21" s="6" t="n">
        <v>247</v>
      </c>
      <c r="D21" s="6" t="n">
        <v>790</v>
      </c>
    </row>
    <row r="22" spans="1:4">
      <c r="A22" s="4" t="s">
        <v>1057</v>
      </c>
      <c r="B22" s="5" t="n">
        <v>2591</v>
      </c>
      <c r="C22" s="5" t="n">
        <v>9932</v>
      </c>
      <c r="D22" s="5" t="n">
        <v>24915</v>
      </c>
    </row>
    <row r="23" spans="1:4">
      <c r="A23" s="4" t="s">
        <v>1058</v>
      </c>
      <c r="B23" s="5" t="n">
        <v>2601</v>
      </c>
      <c r="C23" s="5" t="n">
        <v>9515</v>
      </c>
      <c r="D23" s="5" t="n">
        <v>24862</v>
      </c>
    </row>
    <row r="24" spans="1:4">
      <c r="A24" s="3" t="s">
        <v>1059</v>
      </c>
    </row>
    <row r="25" spans="1:4">
      <c r="A25" s="4" t="s">
        <v>1056</v>
      </c>
      <c r="B25" s="6" t="n">
        <v>122</v>
      </c>
      <c r="C25" s="6" t="n">
        <v>155</v>
      </c>
      <c r="D25" s="6" t="n">
        <v>205</v>
      </c>
    </row>
    <row r="26" spans="1:4">
      <c r="A26" s="4" t="s">
        <v>1060</v>
      </c>
      <c r="B26" s="5" t="n">
        <v>37433</v>
      </c>
      <c r="C26" s="5" t="n">
        <v>20920</v>
      </c>
      <c r="D26" s="5" t="n">
        <v>7741</v>
      </c>
    </row>
    <row r="27" spans="1:4">
      <c r="A27" s="4" t="s">
        <v>853</v>
      </c>
    </row>
    <row r="28" spans="1:4">
      <c r="A28" s="3" t="s">
        <v>624</v>
      </c>
    </row>
    <row r="29" spans="1:4">
      <c r="A29" s="4" t="s">
        <v>1056</v>
      </c>
      <c r="D29" s="6" t="n">
        <v>0</v>
      </c>
    </row>
    <row r="30" spans="1:4">
      <c r="A30" s="4" t="s">
        <v>1057</v>
      </c>
      <c r="D30" s="5" t="n">
        <v>0</v>
      </c>
    </row>
    <row r="31" spans="1:4">
      <c r="A31" s="4" t="s">
        <v>1058</v>
      </c>
      <c r="D31" s="5" t="n">
        <v>0</v>
      </c>
    </row>
    <row r="32" spans="1:4">
      <c r="A32" s="4" t="s">
        <v>778</v>
      </c>
    </row>
    <row r="33" spans="1:4">
      <c r="A33" s="3" t="s">
        <v>624</v>
      </c>
    </row>
    <row r="34" spans="1:4">
      <c r="A34" s="4" t="s">
        <v>1056</v>
      </c>
      <c r="D34" s="6" t="n">
        <v>0</v>
      </c>
    </row>
    <row r="35" spans="1:4">
      <c r="A35" s="4" t="s">
        <v>1057</v>
      </c>
      <c r="D35" s="5" t="n">
        <v>0</v>
      </c>
    </row>
    <row r="36" spans="1:4">
      <c r="A36" s="4" t="s">
        <v>1058</v>
      </c>
      <c r="D36" s="5" t="n">
        <v>0</v>
      </c>
    </row>
    <row r="37" spans="1:4">
      <c r="A37" s="3" t="s">
        <v>1059</v>
      </c>
    </row>
    <row r="38" spans="1:4">
      <c r="A38" s="4" t="s">
        <v>1056</v>
      </c>
      <c r="B38" s="6" t="n">
        <v>5</v>
      </c>
      <c r="C38" s="6" t="n">
        <v>0</v>
      </c>
      <c r="D38" s="6" t="n">
        <v>2</v>
      </c>
    </row>
    <row r="39" spans="1:4">
      <c r="A39" s="4" t="s">
        <v>1060</v>
      </c>
      <c r="B39" s="5" t="n">
        <v>35</v>
      </c>
      <c r="C39" s="5" t="n">
        <v>0</v>
      </c>
      <c r="D39" s="5" t="n">
        <v>22</v>
      </c>
    </row>
    <row r="40" spans="1:4">
      <c r="A40" s="4" t="s">
        <v>769</v>
      </c>
    </row>
    <row r="41" spans="1:4">
      <c r="A41" s="3" t="s">
        <v>624</v>
      </c>
    </row>
    <row r="42" spans="1:4">
      <c r="A42" s="4" t="s">
        <v>1056</v>
      </c>
      <c r="B42" s="6" t="n">
        <v>112</v>
      </c>
      <c r="C42" s="6" t="n">
        <v>189</v>
      </c>
      <c r="D42" s="6" t="n">
        <v>212</v>
      </c>
    </row>
    <row r="43" spans="1:4">
      <c r="A43" s="4" t="s">
        <v>1057</v>
      </c>
      <c r="B43" s="5" t="n">
        <v>15232</v>
      </c>
      <c r="C43" s="5" t="n">
        <v>32606</v>
      </c>
      <c r="D43" s="5" t="n">
        <v>40578</v>
      </c>
    </row>
    <row r="44" spans="1:4">
      <c r="A44" s="4" t="s">
        <v>1058</v>
      </c>
      <c r="B44" s="5" t="n">
        <v>15498</v>
      </c>
      <c r="C44" s="5" t="n">
        <v>31770</v>
      </c>
      <c r="D44" s="5" t="n">
        <v>40834</v>
      </c>
    </row>
    <row r="45" spans="1:4">
      <c r="A45" s="3" t="s">
        <v>1059</v>
      </c>
    </row>
    <row r="46" spans="1:4">
      <c r="A46" s="4" t="s">
        <v>1056</v>
      </c>
      <c r="B46" s="6" t="n">
        <v>142</v>
      </c>
      <c r="C46" s="6" t="n">
        <v>165</v>
      </c>
      <c r="D46" s="6" t="n">
        <v>302</v>
      </c>
    </row>
    <row r="47" spans="1:4">
      <c r="A47" s="4" t="s">
        <v>1060</v>
      </c>
      <c r="B47" s="5" t="n">
        <v>16368</v>
      </c>
      <c r="C47" s="5" t="n">
        <v>20783</v>
      </c>
      <c r="D47" s="5" t="n">
        <v>36112</v>
      </c>
    </row>
    <row r="48" spans="1:4">
      <c r="A48" s="4" t="s">
        <v>854</v>
      </c>
    </row>
    <row r="49" spans="1:4">
      <c r="A49" s="3" t="s">
        <v>624</v>
      </c>
    </row>
    <row r="50" spans="1:4">
      <c r="A50" s="4" t="s">
        <v>1056</v>
      </c>
      <c r="B50" s="6" t="n">
        <v>148</v>
      </c>
      <c r="C50" s="6" t="n">
        <v>159</v>
      </c>
      <c r="D50" s="6" t="n">
        <v>70</v>
      </c>
    </row>
    <row r="51" spans="1:4">
      <c r="A51" s="4" t="s">
        <v>1057</v>
      </c>
      <c r="B51" s="5" t="n">
        <v>14671</v>
      </c>
      <c r="C51" s="5" t="n">
        <v>10629</v>
      </c>
      <c r="D51" s="5" t="n">
        <v>5554</v>
      </c>
    </row>
    <row r="52" spans="1:4">
      <c r="A52" s="4" t="s">
        <v>1058</v>
      </c>
      <c r="B52" s="5" t="n">
        <v>15795</v>
      </c>
      <c r="C52" s="5" t="n">
        <v>10545</v>
      </c>
      <c r="D52" s="5" t="n">
        <v>6568</v>
      </c>
    </row>
    <row r="53" spans="1:4">
      <c r="A53" s="3" t="s">
        <v>1059</v>
      </c>
    </row>
    <row r="54" spans="1:4">
      <c r="A54" s="4" t="s">
        <v>1056</v>
      </c>
      <c r="B54" s="6" t="n">
        <v>25</v>
      </c>
      <c r="C54" s="6" t="n">
        <v>43</v>
      </c>
      <c r="D54" s="6" t="n">
        <v>6</v>
      </c>
    </row>
    <row r="55" spans="1:4">
      <c r="A55" s="4" t="s">
        <v>1060</v>
      </c>
      <c r="B55" s="5" t="n">
        <v>1867</v>
      </c>
      <c r="C55" s="5" t="n">
        <v>2609</v>
      </c>
      <c r="D55" s="5" t="n">
        <v>257</v>
      </c>
    </row>
    <row r="56" spans="1:4">
      <c r="A56" s="4" t="s">
        <v>855</v>
      </c>
    </row>
    <row r="57" spans="1:4">
      <c r="A57" s="3" t="s">
        <v>624</v>
      </c>
    </row>
    <row r="58" spans="1:4">
      <c r="A58" s="4" t="s">
        <v>1056</v>
      </c>
      <c r="B58" s="6" t="n">
        <v>74458</v>
      </c>
      <c r="C58" s="6" t="n">
        <v>132408</v>
      </c>
      <c r="D58" s="6" t="n">
        <v>206963</v>
      </c>
    </row>
    <row r="59" spans="1:4">
      <c r="A59" s="4" t="s">
        <v>1057</v>
      </c>
      <c r="B59" s="5" t="n">
        <v>1274067</v>
      </c>
      <c r="C59" s="5" t="n">
        <v>2204895</v>
      </c>
      <c r="D59" s="5" t="n">
        <v>3498518</v>
      </c>
    </row>
    <row r="60" spans="1:4">
      <c r="A60" s="4" t="s">
        <v>1058</v>
      </c>
      <c r="B60" s="5" t="n">
        <v>1277756</v>
      </c>
      <c r="C60" s="5" t="n">
        <v>2216157</v>
      </c>
      <c r="D60" s="5" t="n">
        <v>3493806</v>
      </c>
    </row>
    <row r="61" spans="1:4">
      <c r="A61" s="3" t="s">
        <v>1059</v>
      </c>
    </row>
    <row r="62" spans="1:4">
      <c r="A62" s="4" t="s">
        <v>1056</v>
      </c>
      <c r="B62" s="6" t="n">
        <v>22663</v>
      </c>
      <c r="C62" s="6" t="n">
        <v>40007</v>
      </c>
      <c r="D62" s="6" t="n">
        <v>47789</v>
      </c>
    </row>
    <row r="63" spans="1:4">
      <c r="A63" s="4" t="s">
        <v>1060</v>
      </c>
      <c r="B63" s="5" t="n">
        <v>375216</v>
      </c>
      <c r="C63" s="5" t="n">
        <v>673875</v>
      </c>
      <c r="D63" s="5" t="n">
        <v>831102</v>
      </c>
    </row>
    <row r="64" spans="1:4">
      <c r="A64" s="4" t="s">
        <v>768</v>
      </c>
    </row>
    <row r="65" spans="1:4">
      <c r="A65" s="3" t="s">
        <v>624</v>
      </c>
    </row>
    <row r="66" spans="1:4">
      <c r="A66" s="4" t="s">
        <v>1056</v>
      </c>
      <c r="B66" s="6" t="n">
        <v>211</v>
      </c>
      <c r="C66" s="6" t="n">
        <v>363</v>
      </c>
      <c r="D66" s="6" t="n">
        <v>391</v>
      </c>
    </row>
    <row r="67" spans="1:4">
      <c r="A67" s="4" t="s">
        <v>1057</v>
      </c>
      <c r="B67" s="5" t="n">
        <v>2543</v>
      </c>
      <c r="C67" s="5" t="n">
        <v>4650</v>
      </c>
      <c r="D67" s="5" t="n">
        <v>4678</v>
      </c>
    </row>
    <row r="68" spans="1:4">
      <c r="A68" s="4" t="s">
        <v>1058</v>
      </c>
      <c r="B68" s="5" t="n">
        <v>2572</v>
      </c>
      <c r="C68" s="5" t="n">
        <v>4589</v>
      </c>
      <c r="D68" s="5" t="n">
        <v>4548</v>
      </c>
    </row>
    <row r="69" spans="1:4">
      <c r="A69" s="3" t="s">
        <v>1059</v>
      </c>
    </row>
    <row r="70" spans="1:4">
      <c r="A70" s="4" t="s">
        <v>1056</v>
      </c>
      <c r="B70" s="6" t="n">
        <v>215</v>
      </c>
      <c r="C70" s="6" t="n">
        <v>194</v>
      </c>
      <c r="D70" s="6" t="n">
        <v>320</v>
      </c>
    </row>
    <row r="71" spans="1:4">
      <c r="A71" s="4" t="s">
        <v>1060</v>
      </c>
      <c r="B71" s="5" t="n">
        <v>2061</v>
      </c>
      <c r="C71" s="5" t="n">
        <v>1743</v>
      </c>
      <c r="D71" s="5" t="n">
        <v>3250</v>
      </c>
    </row>
    <row r="72" spans="1:4">
      <c r="A72" s="4" t="s">
        <v>621</v>
      </c>
    </row>
    <row r="73" spans="1:4">
      <c r="A73" s="3" t="s">
        <v>624</v>
      </c>
    </row>
    <row r="74" spans="1:4">
      <c r="A74" s="4" t="s">
        <v>1056</v>
      </c>
      <c r="B74" s="6" t="n">
        <v>72</v>
      </c>
      <c r="C74" s="6" t="n">
        <v>11</v>
      </c>
      <c r="D74" s="6" t="n">
        <v>109</v>
      </c>
    </row>
    <row r="75" spans="1:4">
      <c r="A75" s="4" t="s">
        <v>1057</v>
      </c>
      <c r="B75" s="5" t="n">
        <v>2572</v>
      </c>
      <c r="C75" s="5" t="n">
        <v>308</v>
      </c>
      <c r="D75" s="5" t="n">
        <v>3055</v>
      </c>
    </row>
    <row r="76" spans="1:4">
      <c r="A76" s="4" t="s">
        <v>1058</v>
      </c>
      <c r="B76" s="5" t="n">
        <v>2556</v>
      </c>
      <c r="C76" s="5" t="n">
        <v>228</v>
      </c>
      <c r="D76" s="5" t="n">
        <v>3079</v>
      </c>
    </row>
    <row r="77" spans="1:4">
      <c r="A77" s="3" t="s">
        <v>1059</v>
      </c>
    </row>
    <row r="78" spans="1:4">
      <c r="A78" s="4" t="s">
        <v>1056</v>
      </c>
      <c r="B78" s="6" t="n">
        <v>3</v>
      </c>
      <c r="C78" s="6" t="n">
        <v>0</v>
      </c>
      <c r="D78" s="6" t="n">
        <v>35</v>
      </c>
    </row>
    <row r="79" spans="1:4">
      <c r="A79" s="4" t="s">
        <v>1060</v>
      </c>
      <c r="B79" s="5" t="n">
        <v>125</v>
      </c>
      <c r="C79" s="5" t="n">
        <v>0</v>
      </c>
      <c r="D79" s="5" t="n">
        <v>394</v>
      </c>
    </row>
    <row r="80" spans="1:4">
      <c r="A80" s="4" t="s">
        <v>1061</v>
      </c>
    </row>
    <row r="81" spans="1:4">
      <c r="A81" s="3" t="s">
        <v>624</v>
      </c>
    </row>
    <row r="82" spans="1:4">
      <c r="A82" s="4" t="s">
        <v>756</v>
      </c>
      <c r="C82" s="6" t="n">
        <v>56000</v>
      </c>
    </row>
    <row r="83" spans="1:4">
      <c r="A83" s="4" t="s">
        <v>758</v>
      </c>
    </row>
    <row r="84" spans="1:4">
      <c r="A84" s="3" t="s">
        <v>624</v>
      </c>
    </row>
    <row r="85" spans="1:4">
      <c r="A85" s="4" t="s">
        <v>756</v>
      </c>
      <c r="B85" s="6" t="n">
        <v>3646354</v>
      </c>
      <c r="C85" s="6" t="n">
        <v>5069879</v>
      </c>
    </row>
    <row r="86" spans="1:4">
      <c r="A86" s="4" t="s">
        <v>1062</v>
      </c>
    </row>
    <row r="87" spans="1:4">
      <c r="A87" s="3" t="s">
        <v>624</v>
      </c>
    </row>
    <row r="88" spans="1:4">
      <c r="A88" s="4" t="s">
        <v>756</v>
      </c>
      <c r="C88" s="6" t="n">
        <v>55700</v>
      </c>
    </row>
    <row r="89" spans="1:4">
      <c r="A89" s="4" t="s">
        <v>1063</v>
      </c>
    </row>
    <row r="90" spans="1:4">
      <c r="A90" s="3" t="s">
        <v>624</v>
      </c>
    </row>
    <row r="91" spans="1:4">
      <c r="A91" s="4" t="s">
        <v>756</v>
      </c>
      <c r="B91" s="5" t="n">
        <v>673777</v>
      </c>
      <c r="C91" s="6" t="n">
        <v>908490</v>
      </c>
    </row>
    <row r="92" spans="1:4">
      <c r="A92" s="4" t="s">
        <v>1064</v>
      </c>
    </row>
    <row r="93" spans="1:4">
      <c r="A93" s="3" t="s">
        <v>624</v>
      </c>
    </row>
    <row r="94" spans="1:4">
      <c r="A94" s="4" t="s">
        <v>756</v>
      </c>
      <c r="C94" s="5" t="n">
        <v>4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5</v>
      </c>
      <c r="C1" s="2" t="s">
        <v>2</v>
      </c>
      <c r="D1" s="2" t="s">
        <v>35</v>
      </c>
    </row>
    <row r="2" spans="1:4">
      <c r="A2" s="3" t="s">
        <v>1066</v>
      </c>
    </row>
    <row r="3" spans="1:4">
      <c r="A3" s="4" t="s">
        <v>1067</v>
      </c>
      <c r="C3" s="5" t="n">
        <v>2283397</v>
      </c>
      <c r="D3" s="5" t="n">
        <v>2201212</v>
      </c>
    </row>
    <row r="4" spans="1:4">
      <c r="A4" s="4" t="s">
        <v>1068</v>
      </c>
      <c r="C4" s="6" t="n">
        <v>-1485275</v>
      </c>
      <c r="D4" s="6" t="n">
        <v>-1395272</v>
      </c>
    </row>
    <row r="5" spans="1:4">
      <c r="A5" s="4" t="s">
        <v>1069</v>
      </c>
      <c r="C5" s="6" t="n">
        <v>798122</v>
      </c>
      <c r="D5" s="6" t="n">
        <v>805940</v>
      </c>
    </row>
    <row r="6" spans="1:4">
      <c r="A6" s="4" t="s">
        <v>1070</v>
      </c>
    </row>
    <row r="7" spans="1:4">
      <c r="A7" s="3" t="s">
        <v>1066</v>
      </c>
    </row>
    <row r="8" spans="1:4">
      <c r="A8" s="4" t="s">
        <v>1067</v>
      </c>
      <c r="C8" s="6" t="n">
        <v>21722726</v>
      </c>
      <c r="D8" s="6" t="n">
        <v>18737338</v>
      </c>
    </row>
    <row r="9" spans="1:4">
      <c r="A9" s="4" t="s">
        <v>1068</v>
      </c>
      <c r="C9" s="6" t="n">
        <v>-4159944</v>
      </c>
      <c r="D9" s="6" t="n">
        <v>-3518025</v>
      </c>
    </row>
    <row r="10" spans="1:4">
      <c r="A10" s="4" t="s">
        <v>1071</v>
      </c>
      <c r="C10" s="6" t="n">
        <v>17562782</v>
      </c>
      <c r="D10" s="6" t="n">
        <v>15219313</v>
      </c>
    </row>
    <row r="11" spans="1:4">
      <c r="A11" s="4" t="s">
        <v>1072</v>
      </c>
      <c r="C11" s="6" t="n">
        <v>76542</v>
      </c>
      <c r="D11" s="6" t="n">
        <v>66967</v>
      </c>
    </row>
    <row r="12" spans="1:4">
      <c r="A12" s="4" t="s">
        <v>1073</v>
      </c>
      <c r="C12" s="6" t="n">
        <v>-1177342</v>
      </c>
      <c r="D12" s="6" t="n">
        <v>-1307424</v>
      </c>
    </row>
    <row r="13" spans="1:4">
      <c r="A13" s="4" t="s">
        <v>1069</v>
      </c>
      <c r="C13" s="6" t="n">
        <v>16461982</v>
      </c>
      <c r="D13" s="6" t="n">
        <v>13978856</v>
      </c>
    </row>
    <row r="14" spans="1:4">
      <c r="A14" s="4" t="s">
        <v>1074</v>
      </c>
    </row>
    <row r="15" spans="1:4">
      <c r="A15" s="3" t="s">
        <v>1066</v>
      </c>
    </row>
    <row r="16" spans="1:4">
      <c r="A16" s="4" t="s">
        <v>1067</v>
      </c>
      <c r="C16" s="6" t="n">
        <v>41154</v>
      </c>
      <c r="D16" s="6" t="n">
        <v>130274</v>
      </c>
    </row>
    <row r="17" spans="1:4">
      <c r="A17" s="4" t="s">
        <v>1068</v>
      </c>
      <c r="C17" s="6" t="n">
        <v>-7397</v>
      </c>
      <c r="D17" s="6" t="n">
        <v>-30337</v>
      </c>
    </row>
    <row r="18" spans="1:4">
      <c r="A18" s="4" t="s">
        <v>1069</v>
      </c>
      <c r="C18" s="6" t="n">
        <v>33757</v>
      </c>
      <c r="D18" s="6" t="n">
        <v>99937</v>
      </c>
    </row>
    <row r="19" spans="1:4">
      <c r="A19" s="4" t="s">
        <v>77</v>
      </c>
    </row>
    <row r="20" spans="1:4">
      <c r="A20" s="3" t="s">
        <v>1066</v>
      </c>
    </row>
    <row r="21" spans="1:4">
      <c r="A21" s="4" t="s">
        <v>1069</v>
      </c>
      <c r="B21" s="4" t="s">
        <v>43</v>
      </c>
      <c r="C21" s="5" t="n">
        <v>16495739</v>
      </c>
      <c r="D21" s="5" t="n">
        <v>14078793</v>
      </c>
    </row>
    <row r="22" spans="1:4"/>
    <row r="23" spans="1:4">
      <c r="A23" s="4" t="s">
        <v>79</v>
      </c>
      <c r="B23" s="4" t="s">
        <v>87</v>
      </c>
    </row>
    <row r="24" spans="1:4">
      <c r="A24" s="4" t="s">
        <v>45</v>
      </c>
      <c r="B24" s="4" t="s">
        <v>81</v>
      </c>
    </row>
  </sheetData>
  <mergeCells count="4">
    <mergeCell ref="A1:B1"/>
    <mergeCell ref="A22:C22"/>
    <mergeCell ref="B23:C23"/>
    <mergeCell ref="B24:C2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597</v>
      </c>
    </row>
    <row r="2" spans="1:2">
      <c r="A2" s="3" t="s">
        <v>281</v>
      </c>
    </row>
    <row r="3" spans="1:2">
      <c r="A3" s="4" t="s">
        <v>1076</v>
      </c>
      <c r="B3" s="5" t="n">
        <v>2706652</v>
      </c>
    </row>
    <row r="4" spans="1:2">
      <c r="A4" s="4" t="s">
        <v>1077</v>
      </c>
      <c r="B4" s="6" t="n">
        <v>1704747</v>
      </c>
    </row>
    <row r="5" spans="1:2">
      <c r="A5" s="4" t="s">
        <v>1078</v>
      </c>
      <c r="B5" s="6" t="n">
        <v>572819</v>
      </c>
    </row>
    <row r="6" spans="1:2">
      <c r="A6" s="4" t="s">
        <v>1079</v>
      </c>
      <c r="B6" s="6" t="n">
        <v>56611</v>
      </c>
    </row>
    <row r="7" spans="1:2">
      <c r="A7" s="4" t="s">
        <v>1080</v>
      </c>
      <c r="B7" s="6" t="n">
        <v>2542</v>
      </c>
    </row>
    <row r="8" spans="1:2">
      <c r="A8" s="4" t="s">
        <v>1081</v>
      </c>
      <c r="B8" s="6" t="n">
        <v>7817</v>
      </c>
    </row>
    <row r="9" spans="1:2">
      <c r="A9" s="4" t="s">
        <v>159</v>
      </c>
      <c r="B9" s="5" t="n">
        <v>505118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82</v>
      </c>
      <c r="B1" s="2" t="s">
        <v>1</v>
      </c>
    </row>
    <row r="2" spans="1:4">
      <c r="B2" s="2" t="s">
        <v>2</v>
      </c>
      <c r="C2" s="2" t="s">
        <v>35</v>
      </c>
      <c r="D2" s="2" t="s">
        <v>104</v>
      </c>
    </row>
    <row r="3" spans="1:4">
      <c r="A3" s="3" t="s">
        <v>1066</v>
      </c>
    </row>
    <row r="4" spans="1:4">
      <c r="A4" s="4" t="s">
        <v>119</v>
      </c>
      <c r="B4" s="5" t="n">
        <v>2872857</v>
      </c>
    </row>
    <row r="5" spans="1:4">
      <c r="A5" s="4" t="s">
        <v>119</v>
      </c>
      <c r="C5" s="5" t="n">
        <v>2375596</v>
      </c>
      <c r="D5" s="5" t="n">
        <v>2017775</v>
      </c>
    </row>
    <row r="6" spans="1:4">
      <c r="A6" s="4" t="s">
        <v>1083</v>
      </c>
      <c r="B6" s="6" t="n">
        <v>135948</v>
      </c>
      <c r="C6" s="6" t="n">
        <v>202793</v>
      </c>
    </row>
    <row r="7" spans="1:4">
      <c r="A7" s="4" t="s">
        <v>129</v>
      </c>
      <c r="B7" s="6" t="n">
        <v>2067611</v>
      </c>
    </row>
    <row r="8" spans="1:4">
      <c r="A8" s="4" t="s">
        <v>129</v>
      </c>
      <c r="C8" s="6" t="n">
        <v>1789030</v>
      </c>
      <c r="D8" s="6" t="n">
        <v>1553096</v>
      </c>
    </row>
    <row r="9" spans="1:4">
      <c r="A9" s="4" t="s">
        <v>1084</v>
      </c>
    </row>
    <row r="10" spans="1:4">
      <c r="A10" s="3" t="s">
        <v>1066</v>
      </c>
    </row>
    <row r="11" spans="1:4">
      <c r="A11" s="4" t="s">
        <v>1083</v>
      </c>
      <c r="B11" s="5" t="n">
        <v>135900</v>
      </c>
      <c r="C11" s="5" t="n">
        <v>202800</v>
      </c>
      <c r="D11" s="5" t="n">
        <v>1272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5</v>
      </c>
    </row>
    <row r="2" spans="1:3">
      <c r="A2" s="3" t="s">
        <v>645</v>
      </c>
    </row>
    <row r="3" spans="1:3">
      <c r="A3" s="4" t="s">
        <v>1086</v>
      </c>
      <c r="B3" s="5" t="n">
        <v>2283397</v>
      </c>
      <c r="C3" s="5" t="n">
        <v>2201212</v>
      </c>
    </row>
    <row r="4" spans="1:3">
      <c r="A4" s="4" t="s">
        <v>1087</v>
      </c>
      <c r="B4" s="6" t="n">
        <v>-1485275</v>
      </c>
      <c r="C4" s="6" t="n">
        <v>-1395272</v>
      </c>
    </row>
    <row r="5" spans="1:3">
      <c r="A5" s="4" t="s">
        <v>1069</v>
      </c>
      <c r="B5" s="6" t="n">
        <v>798122</v>
      </c>
      <c r="C5" s="6" t="n">
        <v>805940</v>
      </c>
    </row>
    <row r="6" spans="1:3">
      <c r="A6" s="4" t="s">
        <v>1088</v>
      </c>
    </row>
    <row r="7" spans="1:3">
      <c r="A7" s="3" t="s">
        <v>645</v>
      </c>
    </row>
    <row r="8" spans="1:3">
      <c r="A8" s="4" t="s">
        <v>1086</v>
      </c>
      <c r="B8" s="6" t="n">
        <v>84194</v>
      </c>
      <c r="C8" s="6" t="n">
        <v>87531</v>
      </c>
    </row>
    <row r="9" spans="1:3">
      <c r="A9" s="4" t="s">
        <v>1089</v>
      </c>
    </row>
    <row r="10" spans="1:3">
      <c r="A10" s="3" t="s">
        <v>645</v>
      </c>
    </row>
    <row r="11" spans="1:3">
      <c r="A11" s="4" t="s">
        <v>1086</v>
      </c>
      <c r="B11" s="6" t="n">
        <v>177246</v>
      </c>
      <c r="C11" s="6" t="n">
        <v>185218</v>
      </c>
    </row>
    <row r="12" spans="1:3">
      <c r="A12" s="4" t="s">
        <v>1090</v>
      </c>
    </row>
    <row r="13" spans="1:3">
      <c r="A13" s="3" t="s">
        <v>645</v>
      </c>
    </row>
    <row r="14" spans="1:3">
      <c r="A14" s="4" t="s">
        <v>1086</v>
      </c>
      <c r="B14" s="6" t="n">
        <v>485851</v>
      </c>
      <c r="C14" s="6" t="n">
        <v>427245</v>
      </c>
    </row>
    <row r="15" spans="1:3">
      <c r="A15" s="4" t="s">
        <v>1091</v>
      </c>
    </row>
    <row r="16" spans="1:3">
      <c r="A16" s="3" t="s">
        <v>645</v>
      </c>
    </row>
    <row r="17" spans="1:3">
      <c r="A17" s="4" t="s">
        <v>1086</v>
      </c>
      <c r="B17" s="6" t="n">
        <v>543816</v>
      </c>
      <c r="C17" s="6" t="n">
        <v>509314</v>
      </c>
    </row>
    <row r="18" spans="1:3">
      <c r="A18" s="4" t="s">
        <v>1092</v>
      </c>
    </row>
    <row r="19" spans="1:3">
      <c r="A19" s="3" t="s">
        <v>645</v>
      </c>
    </row>
    <row r="20" spans="1:3">
      <c r="A20" s="4" t="s">
        <v>1086</v>
      </c>
      <c r="B20" s="6" t="n">
        <v>990758</v>
      </c>
      <c r="C20" s="6" t="n">
        <v>990429</v>
      </c>
    </row>
    <row r="21" spans="1:3">
      <c r="A21" s="4" t="s">
        <v>1093</v>
      </c>
    </row>
    <row r="22" spans="1:3">
      <c r="A22" s="3" t="s">
        <v>645</v>
      </c>
    </row>
    <row r="23" spans="1:3">
      <c r="A23" s="4" t="s">
        <v>1086</v>
      </c>
      <c r="B23" s="5" t="n">
        <v>1532</v>
      </c>
      <c r="C23" s="5" t="n">
        <v>147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35"/>
    <col customWidth="1" max="3" min="3" width="29"/>
    <col customWidth="1" max="4" min="4" width="29"/>
  </cols>
  <sheetData>
    <row r="1" spans="1:4">
      <c r="A1" s="1" t="s">
        <v>1094</v>
      </c>
      <c r="B1" s="2" t="s">
        <v>1</v>
      </c>
    </row>
    <row r="2" spans="1:4">
      <c r="B2" s="2" t="s">
        <v>1095</v>
      </c>
      <c r="C2" s="2" t="s">
        <v>1096</v>
      </c>
      <c r="D2" s="2" t="s">
        <v>1097</v>
      </c>
    </row>
    <row r="3" spans="1:4">
      <c r="A3" s="3" t="s">
        <v>645</v>
      </c>
    </row>
    <row r="4" spans="1:4">
      <c r="A4" s="4" t="s">
        <v>1098</v>
      </c>
      <c r="B4" s="5" t="n">
        <v>226100000</v>
      </c>
      <c r="C4" s="5" t="n">
        <v>268000000</v>
      </c>
      <c r="D4" s="5" t="n">
        <v>300000000</v>
      </c>
    </row>
    <row r="5" spans="1:4">
      <c r="A5" s="4" t="s">
        <v>1099</v>
      </c>
      <c r="B5" s="6" t="n">
        <v>8</v>
      </c>
      <c r="C5" s="6" t="n">
        <v>13</v>
      </c>
      <c r="D5" s="6" t="n">
        <v>10</v>
      </c>
    </row>
    <row r="6" spans="1:4">
      <c r="A6" s="4" t="s">
        <v>1100</v>
      </c>
      <c r="B6" s="5" t="n">
        <v>2000000</v>
      </c>
    </row>
    <row r="7" spans="1:4">
      <c r="A7" s="4" t="s">
        <v>1100</v>
      </c>
      <c r="C7" s="5" t="n">
        <v>5800000</v>
      </c>
      <c r="D7" s="5" t="n">
        <v>58000000</v>
      </c>
    </row>
    <row r="8" spans="1:4">
      <c r="A8" s="4" t="s">
        <v>1101</v>
      </c>
      <c r="B8" s="6" t="n">
        <v>350000</v>
      </c>
      <c r="C8" s="6" t="n">
        <v>2100000</v>
      </c>
    </row>
    <row r="9" spans="1:4">
      <c r="A9" s="4" t="s">
        <v>1102</v>
      </c>
      <c r="B9" s="6" t="n">
        <v>1700000</v>
      </c>
      <c r="C9" s="5" t="n">
        <v>3600000</v>
      </c>
      <c r="D9" s="6" t="n">
        <v>15300000</v>
      </c>
    </row>
    <row r="10" spans="1:4">
      <c r="A10" s="4" t="s">
        <v>1103</v>
      </c>
      <c r="C10" s="6" t="n">
        <v>1</v>
      </c>
    </row>
    <row r="11" spans="1:4">
      <c r="A11" s="4" t="s">
        <v>1104</v>
      </c>
      <c r="C11" s="5" t="n">
        <v>154000</v>
      </c>
      <c r="D11" s="6" t="n">
        <v>31200000</v>
      </c>
    </row>
    <row r="12" spans="1:4">
      <c r="A12" s="4" t="s">
        <v>1105</v>
      </c>
      <c r="C12" s="6" t="n">
        <v>1300000</v>
      </c>
      <c r="D12" s="6" t="n">
        <v>11500000</v>
      </c>
    </row>
    <row r="13" spans="1:4">
      <c r="A13" s="4" t="s">
        <v>1106</v>
      </c>
      <c r="B13" s="5" t="n">
        <v>23400000</v>
      </c>
      <c r="C13" s="5" t="n">
        <v>14800000</v>
      </c>
      <c r="D13" s="5" t="n">
        <v>15500000</v>
      </c>
    </row>
    <row r="14" spans="1:4">
      <c r="A14" s="4" t="s">
        <v>1107</v>
      </c>
    </row>
    <row r="15" spans="1:4">
      <c r="A15" s="3" t="s">
        <v>645</v>
      </c>
    </row>
    <row r="16" spans="1:4">
      <c r="A16" s="4" t="s">
        <v>558</v>
      </c>
      <c r="B16" s="6" t="n">
        <v>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4"/>
    <col customWidth="1" max="7" min="7" width="14"/>
  </cols>
  <sheetData>
    <row r="1" spans="1:7">
      <c r="A1" s="1" t="s">
        <v>1108</v>
      </c>
      <c r="C1" s="2" t="s">
        <v>2</v>
      </c>
      <c r="E1" s="2" t="s">
        <v>35</v>
      </c>
      <c r="G1" s="2" t="s">
        <v>104</v>
      </c>
    </row>
    <row r="2" spans="1:7">
      <c r="A2" s="3" t="s">
        <v>1109</v>
      </c>
    </row>
    <row r="3" spans="1:7">
      <c r="A3" s="4" t="s">
        <v>53</v>
      </c>
      <c r="C3" s="5" t="n">
        <v>3881880</v>
      </c>
      <c r="D3" s="4" t="s">
        <v>79</v>
      </c>
      <c r="E3" s="5" t="n">
        <v>2931711</v>
      </c>
      <c r="F3" s="4" t="s">
        <v>79</v>
      </c>
      <c r="G3" s="5" t="n">
        <v>3800000</v>
      </c>
    </row>
    <row r="4" spans="1:7">
      <c r="A4" s="4" t="s">
        <v>106</v>
      </c>
      <c r="B4" s="4" t="s">
        <v>45</v>
      </c>
      <c r="C4" s="6" t="n">
        <v>1420223</v>
      </c>
      <c r="E4" s="6" t="n">
        <v>1283278</v>
      </c>
      <c r="G4" s="5" t="n">
        <v>2500000</v>
      </c>
    </row>
    <row r="5" spans="1:7">
      <c r="A5" s="4" t="s">
        <v>93</v>
      </c>
      <c r="C5" s="6" t="n">
        <v>656472</v>
      </c>
    </row>
    <row r="6" spans="1:7">
      <c r="A6" s="4" t="s">
        <v>1110</v>
      </c>
      <c r="B6" s="4" t="s">
        <v>1111</v>
      </c>
      <c r="C6" s="6" t="n">
        <v>4204216</v>
      </c>
      <c r="E6" s="6" t="n">
        <v>3653336</v>
      </c>
    </row>
    <row r="7" spans="1:7">
      <c r="A7" s="4" t="s">
        <v>56</v>
      </c>
      <c r="C7" s="6" t="n">
        <v>149499477</v>
      </c>
      <c r="E7" s="6" t="n">
        <v>135634285</v>
      </c>
    </row>
    <row r="8" spans="1:7">
      <c r="A8" s="3" t="s">
        <v>1112</v>
      </c>
    </row>
    <row r="9" spans="1:7">
      <c r="A9" s="4" t="s">
        <v>1113</v>
      </c>
      <c r="B9" s="4" t="s">
        <v>79</v>
      </c>
      <c r="C9" s="6" t="n">
        <v>969009</v>
      </c>
      <c r="E9" s="6" t="n">
        <v>912775</v>
      </c>
    </row>
    <row r="10" spans="1:7">
      <c r="A10" s="4" t="s">
        <v>64</v>
      </c>
      <c r="C10" s="6" t="n">
        <v>125100647</v>
      </c>
      <c r="E10" s="6" t="n">
        <v>111787053</v>
      </c>
    </row>
    <row r="11" spans="1:7">
      <c r="A11" s="4" t="s">
        <v>102</v>
      </c>
    </row>
    <row r="12" spans="1:7">
      <c r="A12" s="3" t="s">
        <v>1109</v>
      </c>
    </row>
    <row r="13" spans="1:7">
      <c r="A13" s="4" t="s">
        <v>53</v>
      </c>
      <c r="C13" s="6" t="n">
        <v>1629870</v>
      </c>
      <c r="E13" s="6" t="n">
        <v>1582158</v>
      </c>
    </row>
    <row r="14" spans="1:7">
      <c r="A14" s="4" t="s">
        <v>106</v>
      </c>
      <c r="C14" s="6" t="n">
        <v>26532328</v>
      </c>
      <c r="E14" s="6" t="n">
        <v>24098638</v>
      </c>
    </row>
    <row r="15" spans="1:7">
      <c r="A15" s="4" t="s">
        <v>93</v>
      </c>
      <c r="C15" s="6" t="n">
        <v>16461982</v>
      </c>
      <c r="E15" s="6" t="n">
        <v>13978855</v>
      </c>
    </row>
    <row r="16" spans="1:7">
      <c r="A16" s="4" t="s">
        <v>1110</v>
      </c>
      <c r="C16" s="6" t="n">
        <v>625359</v>
      </c>
      <c r="E16" s="6" t="n">
        <v>685383</v>
      </c>
    </row>
    <row r="17" spans="1:7">
      <c r="A17" s="4" t="s">
        <v>56</v>
      </c>
      <c r="C17" s="6" t="n">
        <v>45249539</v>
      </c>
      <c r="E17" s="6" t="n">
        <v>40345034</v>
      </c>
    </row>
    <row r="18" spans="1:7">
      <c r="A18" s="3" t="s">
        <v>1112</v>
      </c>
    </row>
    <row r="19" spans="1:7">
      <c r="A19" s="4" t="s">
        <v>1114</v>
      </c>
      <c r="C19" s="6" t="n">
        <v>34249851</v>
      </c>
      <c r="E19" s="6" t="n">
        <v>31949839</v>
      </c>
    </row>
    <row r="20" spans="1:7">
      <c r="A20" s="4" t="s">
        <v>1113</v>
      </c>
      <c r="C20" s="6" t="n">
        <v>188093</v>
      </c>
      <c r="E20" s="6" t="n">
        <v>122010</v>
      </c>
    </row>
    <row r="21" spans="1:7">
      <c r="A21" s="4" t="s">
        <v>64</v>
      </c>
      <c r="C21" s="5" t="n">
        <v>34437944</v>
      </c>
      <c r="E21" s="5" t="n">
        <v>32071849</v>
      </c>
    </row>
    <row r="22" spans="1:7"/>
    <row r="23" spans="1:7">
      <c r="A23" s="4" t="s">
        <v>79</v>
      </c>
      <c r="B23" s="4" t="s">
        <v>81</v>
      </c>
    </row>
    <row r="24" spans="1:7">
      <c r="A24" s="4" t="s">
        <v>45</v>
      </c>
      <c r="B24" s="4" t="s">
        <v>82</v>
      </c>
    </row>
    <row r="25" spans="1:7">
      <c r="A25" s="4" t="s">
        <v>48</v>
      </c>
      <c r="B25" s="4" t="s">
        <v>84</v>
      </c>
    </row>
  </sheetData>
  <mergeCells count="7">
    <mergeCell ref="A1:B1"/>
    <mergeCell ref="C1:D1"/>
    <mergeCell ref="E1:F1"/>
    <mergeCell ref="A22:F22"/>
    <mergeCell ref="B23:F23"/>
    <mergeCell ref="B24:F24"/>
    <mergeCell ref="B25:F2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5"/>
  </cols>
  <sheetData>
    <row r="1" spans="1:4">
      <c r="A1" s="1" t="s">
        <v>1115</v>
      </c>
      <c r="B1" s="2" t="s">
        <v>1</v>
      </c>
    </row>
    <row r="2" spans="1:4">
      <c r="B2" s="2" t="s">
        <v>2</v>
      </c>
      <c r="C2" s="2" t="s">
        <v>35</v>
      </c>
      <c r="D2" s="2" t="s">
        <v>104</v>
      </c>
    </row>
    <row r="3" spans="1:4">
      <c r="A3" s="4" t="s">
        <v>1116</v>
      </c>
    </row>
    <row r="4" spans="1:4">
      <c r="A4" s="3" t="s">
        <v>1117</v>
      </c>
    </row>
    <row r="5" spans="1:4">
      <c r="A5" s="4" t="s">
        <v>1118</v>
      </c>
      <c r="B5" s="5" t="n">
        <v>27300000000</v>
      </c>
      <c r="C5" s="5" t="n">
        <v>27100000000</v>
      </c>
    </row>
    <row r="6" spans="1:4">
      <c r="A6" s="4" t="s">
        <v>1119</v>
      </c>
    </row>
    <row r="7" spans="1:4">
      <c r="A7" s="3" t="s">
        <v>1117</v>
      </c>
    </row>
    <row r="8" spans="1:4">
      <c r="A8" s="4" t="s">
        <v>1120</v>
      </c>
      <c r="B8" s="6" t="n">
        <v>0</v>
      </c>
      <c r="C8" s="6" t="n">
        <v>2900000000</v>
      </c>
      <c r="D8" s="5" t="n">
        <v>2600000000</v>
      </c>
    </row>
    <row r="9" spans="1:4">
      <c r="A9" s="4" t="s">
        <v>1121</v>
      </c>
      <c r="C9" s="6" t="n">
        <v>-20700000</v>
      </c>
      <c r="D9" s="5" t="n">
        <v>-13000000</v>
      </c>
    </row>
    <row r="10" spans="1:4">
      <c r="A10" s="4" t="s">
        <v>1122</v>
      </c>
      <c r="B10" s="6" t="n">
        <v>2408205000</v>
      </c>
      <c r="C10" s="5" t="n">
        <v>4072843000</v>
      </c>
    </row>
    <row r="11" spans="1:4">
      <c r="A11" s="4" t="s">
        <v>1123</v>
      </c>
      <c r="B11" s="5"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24</v>
      </c>
      <c r="B1" s="2" t="s">
        <v>1</v>
      </c>
    </row>
    <row r="2" spans="1:4">
      <c r="B2" s="2" t="s">
        <v>2</v>
      </c>
      <c r="C2" s="2" t="s">
        <v>35</v>
      </c>
      <c r="D2" s="2" t="s">
        <v>104</v>
      </c>
    </row>
    <row r="3" spans="1:4">
      <c r="A3" s="4" t="s">
        <v>1116</v>
      </c>
    </row>
    <row r="4" spans="1:4">
      <c r="A4" s="3" t="s">
        <v>1117</v>
      </c>
    </row>
    <row r="5" spans="1:4">
      <c r="A5" s="4" t="s">
        <v>1125</v>
      </c>
      <c r="B5" s="5" t="n">
        <v>22286033</v>
      </c>
      <c r="C5" s="5" t="n">
        <v>26650284</v>
      </c>
      <c r="D5" s="5" t="n">
        <v>18442793</v>
      </c>
    </row>
    <row r="6" spans="1:4">
      <c r="A6" s="4" t="s">
        <v>1126</v>
      </c>
      <c r="B6" s="6" t="n">
        <v>17199821</v>
      </c>
      <c r="C6" s="6" t="n">
        <v>17338880</v>
      </c>
      <c r="D6" s="6" t="n">
        <v>14126211</v>
      </c>
    </row>
    <row r="7" spans="1:4">
      <c r="A7" s="4" t="s">
        <v>1127</v>
      </c>
      <c r="B7" s="6" t="n">
        <v>251602</v>
      </c>
      <c r="C7" s="6" t="n">
        <v>1059694</v>
      </c>
      <c r="D7" s="6" t="n">
        <v>499354</v>
      </c>
    </row>
    <row r="8" spans="1:4">
      <c r="A8" s="4" t="s">
        <v>1128</v>
      </c>
      <c r="B8" s="6" t="n">
        <v>990612</v>
      </c>
      <c r="C8" s="6" t="n">
        <v>887988</v>
      </c>
      <c r="D8" s="6" t="n">
        <v>866210</v>
      </c>
    </row>
    <row r="9" spans="1:4">
      <c r="A9" s="4" t="s">
        <v>1129</v>
      </c>
      <c r="B9" s="6" t="n">
        <v>3615461</v>
      </c>
      <c r="C9" s="6" t="n">
        <v>2767509</v>
      </c>
      <c r="D9" s="6" t="n">
        <v>2613032</v>
      </c>
    </row>
    <row r="10" spans="1:4">
      <c r="A10" s="4" t="s">
        <v>1130</v>
      </c>
      <c r="B10" s="6" t="n">
        <v>22057496</v>
      </c>
      <c r="C10" s="6" t="n">
        <v>22054071</v>
      </c>
      <c r="D10" s="6" t="n">
        <v>18104807</v>
      </c>
    </row>
    <row r="11" spans="1:4">
      <c r="A11" s="4" t="s">
        <v>1131</v>
      </c>
    </row>
    <row r="12" spans="1:4">
      <c r="A12" s="3" t="s">
        <v>1117</v>
      </c>
    </row>
    <row r="13" spans="1:4">
      <c r="A13" s="4" t="s">
        <v>1125</v>
      </c>
      <c r="B13" s="6" t="n">
        <v>0</v>
      </c>
      <c r="C13" s="6" t="n">
        <v>2905922</v>
      </c>
      <c r="D13" s="6" t="n">
        <v>2583341</v>
      </c>
    </row>
    <row r="14" spans="1:4">
      <c r="A14" s="4" t="s">
        <v>1126</v>
      </c>
      <c r="B14" s="6" t="n">
        <v>0</v>
      </c>
      <c r="C14" s="6" t="n">
        <v>2909794</v>
      </c>
      <c r="D14" s="6" t="n">
        <v>2588227</v>
      </c>
    </row>
    <row r="15" spans="1:4">
      <c r="A15" s="4" t="s">
        <v>1128</v>
      </c>
      <c r="B15" s="6" t="n">
        <v>34068</v>
      </c>
      <c r="C15" s="6" t="n">
        <v>43859</v>
      </c>
      <c r="D15" s="6" t="n">
        <v>35682</v>
      </c>
    </row>
    <row r="16" spans="1:4">
      <c r="A16" s="4" t="s">
        <v>1130</v>
      </c>
      <c r="B16" s="5" t="n">
        <v>34068</v>
      </c>
      <c r="C16" s="5" t="n">
        <v>2953653</v>
      </c>
      <c r="D16" s="5" t="n">
        <v>262390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5:58:58Z</dcterms:created>
  <dcterms:modified xmlns:dcterms="http://purl.org/dc/terms/" xmlns:xsi="http://www.w3.org/2001/XMLSchema-instance" xsi:type="dcterms:W3CDTF">2020-03-11T15:58:58Z</dcterms:modified>
</cp:coreProperties>
</file>